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Real Estate Investments" sheetId="10" state="visible" r:id="rId10"/>
    <sheet xmlns:r="http://schemas.openxmlformats.org/officeDocument/2006/relationships" name="Revolving Credit Facility" sheetId="11" state="visible" r:id="rId11"/>
    <sheet xmlns:r="http://schemas.openxmlformats.org/officeDocument/2006/relationships" name="Mortgage Note Payable" sheetId="12" state="visible" r:id="rId12"/>
    <sheet xmlns:r="http://schemas.openxmlformats.org/officeDocument/2006/relationships" name="Fair Value of Financial Instrum" sheetId="13" state="visible" r:id="rId13"/>
    <sheet xmlns:r="http://schemas.openxmlformats.org/officeDocument/2006/relationships" name="Listing Note" sheetId="14" state="visible" r:id="rId14"/>
    <sheet xmlns:r="http://schemas.openxmlformats.org/officeDocument/2006/relationships" name="Derivative and Hedging Activiti" sheetId="15" state="visible" r:id="rId15"/>
    <sheet xmlns:r="http://schemas.openxmlformats.org/officeDocument/2006/relationships" name="Common Stock" sheetId="16" state="visible" r:id="rId16"/>
    <sheet xmlns:r="http://schemas.openxmlformats.org/officeDocument/2006/relationships" name="Commitments and Contingencies" sheetId="17" state="visible" r:id="rId17"/>
    <sheet xmlns:r="http://schemas.openxmlformats.org/officeDocument/2006/relationships" name="Related Party Transactions" sheetId="18" state="visible" r:id="rId18"/>
    <sheet xmlns:r="http://schemas.openxmlformats.org/officeDocument/2006/relationships" name="Economic Dependency" sheetId="19" state="visible" r:id="rId19"/>
    <sheet xmlns:r="http://schemas.openxmlformats.org/officeDocument/2006/relationships" name="Share-Based Compensation" sheetId="20" state="visible" r:id="rId20"/>
    <sheet xmlns:r="http://schemas.openxmlformats.org/officeDocument/2006/relationships" name="Earnings Per Share" sheetId="21" state="visible" r:id="rId21"/>
    <sheet xmlns:r="http://schemas.openxmlformats.org/officeDocument/2006/relationships" name="Quarterly Results (Unaudited)" sheetId="22" state="visible" r:id="rId22"/>
    <sheet xmlns:r="http://schemas.openxmlformats.org/officeDocument/2006/relationships" name="Subsequent Events" sheetId="23" state="visible" r:id="rId23"/>
    <sheet xmlns:r="http://schemas.openxmlformats.org/officeDocument/2006/relationships" name="Schedule III" sheetId="24" state="visible" r:id="rId24"/>
    <sheet xmlns:r="http://schemas.openxmlformats.org/officeDocument/2006/relationships" name="Summary of Significant Accoun25" sheetId="25" state="visible" r:id="rId25"/>
    <sheet xmlns:r="http://schemas.openxmlformats.org/officeDocument/2006/relationships" name="Summary of Significant Accoun26" sheetId="26" state="visible" r:id="rId26"/>
    <sheet xmlns:r="http://schemas.openxmlformats.org/officeDocument/2006/relationships" name="Real Estate Investments (Tables" sheetId="27" state="visible" r:id="rId27"/>
    <sheet xmlns:r="http://schemas.openxmlformats.org/officeDocument/2006/relationships" name="Mortgage Note Payable (Tables)" sheetId="28" state="visible" r:id="rId28"/>
    <sheet xmlns:r="http://schemas.openxmlformats.org/officeDocument/2006/relationships" name="Fair Value of Financial Instr29" sheetId="29" state="visible" r:id="rId29"/>
    <sheet xmlns:r="http://schemas.openxmlformats.org/officeDocument/2006/relationships" name="Derivative and Hedging Activi30" sheetId="30" state="visible" r:id="rId30"/>
    <sheet xmlns:r="http://schemas.openxmlformats.org/officeDocument/2006/relationships" name="Common Stock Common Stock (Tabl" sheetId="31" state="visible" r:id="rId31"/>
    <sheet xmlns:r="http://schemas.openxmlformats.org/officeDocument/2006/relationships" name="Commitments and Contingencies (" sheetId="32" state="visible" r:id="rId32"/>
    <sheet xmlns:r="http://schemas.openxmlformats.org/officeDocument/2006/relationships" name="Related Party Transactions (Tab" sheetId="33" state="visible" r:id="rId33"/>
    <sheet xmlns:r="http://schemas.openxmlformats.org/officeDocument/2006/relationships" name="Share-Based Compensation (Table" sheetId="34" state="visible" r:id="rId34"/>
    <sheet xmlns:r="http://schemas.openxmlformats.org/officeDocument/2006/relationships" name="Earnings Per Share (Tables)" sheetId="35" state="visible" r:id="rId35"/>
    <sheet xmlns:r="http://schemas.openxmlformats.org/officeDocument/2006/relationships" name="Quarterly Results (Unaudited) (" sheetId="36" state="visible" r:id="rId36"/>
    <sheet xmlns:r="http://schemas.openxmlformats.org/officeDocument/2006/relationships" name="Organization (Details)" sheetId="37" state="visible" r:id="rId37"/>
    <sheet xmlns:r="http://schemas.openxmlformats.org/officeDocument/2006/relationships" name="Summary of Significant Accoun38" sheetId="38" state="visible" r:id="rId38"/>
    <sheet xmlns:r="http://schemas.openxmlformats.org/officeDocument/2006/relationships" name="Summary of Significant Accoun39" sheetId="39" state="visible" r:id="rId39"/>
    <sheet xmlns:r="http://schemas.openxmlformats.org/officeDocument/2006/relationships" name="Summary of Significant Accoun40" sheetId="40" state="visible" r:id="rId40"/>
    <sheet xmlns:r="http://schemas.openxmlformats.org/officeDocument/2006/relationships" name="Summary of Significant Accoun41" sheetId="41" state="visible" r:id="rId41"/>
    <sheet xmlns:r="http://schemas.openxmlformats.org/officeDocument/2006/relationships" name="Summary of Significant Accoun42" sheetId="42" state="visible" r:id="rId42"/>
    <sheet xmlns:r="http://schemas.openxmlformats.org/officeDocument/2006/relationships" name="Summary of Significant Accoun43" sheetId="43" state="visible" r:id="rId43"/>
    <sheet xmlns:r="http://schemas.openxmlformats.org/officeDocument/2006/relationships" name="Real Estate Investments - Sched" sheetId="44" state="visible" r:id="rId44"/>
    <sheet xmlns:r="http://schemas.openxmlformats.org/officeDocument/2006/relationships" name="Real Estate Investments - Sch45" sheetId="45" state="visible" r:id="rId45"/>
    <sheet xmlns:r="http://schemas.openxmlformats.org/officeDocument/2006/relationships" name="Real Estate Investments - Acqui" sheetId="46" state="visible" r:id="rId46"/>
    <sheet xmlns:r="http://schemas.openxmlformats.org/officeDocument/2006/relationships" name="Real Estate Investments - Futur" sheetId="47" state="visible" r:id="rId47"/>
    <sheet xmlns:r="http://schemas.openxmlformats.org/officeDocument/2006/relationships" name="Real Estate Investments - Annua" sheetId="48" state="visible" r:id="rId48"/>
    <sheet xmlns:r="http://schemas.openxmlformats.org/officeDocument/2006/relationships" name="Real Estate Investments - Reven" sheetId="49" state="visible" r:id="rId49"/>
    <sheet xmlns:r="http://schemas.openxmlformats.org/officeDocument/2006/relationships" name="Revolving Credit Facility (Deta" sheetId="50" state="visible" r:id="rId50"/>
    <sheet xmlns:r="http://schemas.openxmlformats.org/officeDocument/2006/relationships" name="Mortgage Note Payable - Narrati" sheetId="51" state="visible" r:id="rId51"/>
    <sheet xmlns:r="http://schemas.openxmlformats.org/officeDocument/2006/relationships" name="Mortgage Note Payable - Schedul" sheetId="52" state="visible" r:id="rId52"/>
    <sheet xmlns:r="http://schemas.openxmlformats.org/officeDocument/2006/relationships" name="Mortgage Note Payable - Sched53" sheetId="53" state="visible" r:id="rId53"/>
    <sheet xmlns:r="http://schemas.openxmlformats.org/officeDocument/2006/relationships" name="Fair Value of Financial Instr54" sheetId="54" state="visible" r:id="rId54"/>
    <sheet xmlns:r="http://schemas.openxmlformats.org/officeDocument/2006/relationships" name="Fair Value of Financial Instr55" sheetId="55" state="visible" r:id="rId55"/>
    <sheet xmlns:r="http://schemas.openxmlformats.org/officeDocument/2006/relationships" name="Fair Value of Financial Instr56" sheetId="56" state="visible" r:id="rId56"/>
    <sheet xmlns:r="http://schemas.openxmlformats.org/officeDocument/2006/relationships" name="Fair Value of Financial Instr57" sheetId="57" state="visible" r:id="rId57"/>
    <sheet xmlns:r="http://schemas.openxmlformats.org/officeDocument/2006/relationships" name="Fair Value of Financial Instr58" sheetId="58" state="visible" r:id="rId58"/>
    <sheet xmlns:r="http://schemas.openxmlformats.org/officeDocument/2006/relationships" name="Listing Note (Details)" sheetId="59" state="visible" r:id="rId59"/>
    <sheet xmlns:r="http://schemas.openxmlformats.org/officeDocument/2006/relationships" name="Derivative and Hedging Activi60" sheetId="60" state="visible" r:id="rId60"/>
    <sheet xmlns:r="http://schemas.openxmlformats.org/officeDocument/2006/relationships" name="Derivative and Hedging Activi61" sheetId="61" state="visible" r:id="rId61"/>
    <sheet xmlns:r="http://schemas.openxmlformats.org/officeDocument/2006/relationships" name="Derivative and Hedging Activi62" sheetId="62" state="visible" r:id="rId62"/>
    <sheet xmlns:r="http://schemas.openxmlformats.org/officeDocument/2006/relationships" name="Derivative and Hedging Activi63" sheetId="63" state="visible" r:id="rId63"/>
    <sheet xmlns:r="http://schemas.openxmlformats.org/officeDocument/2006/relationships" name="Derivative and Hedging Activi64" sheetId="64" state="visible" r:id="rId64"/>
    <sheet xmlns:r="http://schemas.openxmlformats.org/officeDocument/2006/relationships" name="Derivative and Hedging Activi65" sheetId="65" state="visible" r:id="rId65"/>
    <sheet xmlns:r="http://schemas.openxmlformats.org/officeDocument/2006/relationships" name="Derivative and Hedging Activi66" sheetId="66" state="visible" r:id="rId66"/>
    <sheet xmlns:r="http://schemas.openxmlformats.org/officeDocument/2006/relationships" name="Common Stock (Details)" sheetId="67" state="visible" r:id="rId67"/>
    <sheet xmlns:r="http://schemas.openxmlformats.org/officeDocument/2006/relationships" name="Common Stock - Schedule of Cumu" sheetId="68" state="visible" r:id="rId68"/>
    <sheet xmlns:r="http://schemas.openxmlformats.org/officeDocument/2006/relationships" name="Commitments and Contingencies -" sheetId="69" state="visible" r:id="rId69"/>
    <sheet xmlns:r="http://schemas.openxmlformats.org/officeDocument/2006/relationships" name="Related Party Transactions - Na" sheetId="70" state="visible" r:id="rId70"/>
    <sheet xmlns:r="http://schemas.openxmlformats.org/officeDocument/2006/relationships" name="Related Party Transactions - Sc" sheetId="71" state="visible" r:id="rId71"/>
    <sheet xmlns:r="http://schemas.openxmlformats.org/officeDocument/2006/relationships" name="Related Party Transactions - 72" sheetId="72" state="visible" r:id="rId72"/>
    <sheet xmlns:r="http://schemas.openxmlformats.org/officeDocument/2006/relationships" name="Related Party Transactions - 73" sheetId="73" state="visible" r:id="rId73"/>
    <sheet xmlns:r="http://schemas.openxmlformats.org/officeDocument/2006/relationships" name="Related Party Transactions - 74" sheetId="74" state="visible" r:id="rId74"/>
    <sheet xmlns:r="http://schemas.openxmlformats.org/officeDocument/2006/relationships" name="Share-Based Compensation - Narr" sheetId="75" state="visible" r:id="rId75"/>
    <sheet xmlns:r="http://schemas.openxmlformats.org/officeDocument/2006/relationships" name="Share-Based Compensation - Sche" sheetId="76" state="visible" r:id="rId76"/>
    <sheet xmlns:r="http://schemas.openxmlformats.org/officeDocument/2006/relationships" name="Share-Based Compensation - Sc77" sheetId="77" state="visible" r:id="rId77"/>
    <sheet xmlns:r="http://schemas.openxmlformats.org/officeDocument/2006/relationships" name="Earnings Per Share - Schedule o" sheetId="78" state="visible" r:id="rId78"/>
    <sheet xmlns:r="http://schemas.openxmlformats.org/officeDocument/2006/relationships" name="Earnings Per Share - Antidiluti" sheetId="79" state="visible" r:id="rId79"/>
    <sheet xmlns:r="http://schemas.openxmlformats.org/officeDocument/2006/relationships" name="Quarterly Results (Unaudited) -" sheetId="80" state="visible" r:id="rId80"/>
    <sheet xmlns:r="http://schemas.openxmlformats.org/officeDocument/2006/relationships" name="Quarterly Results (Unaudited)81" sheetId="81" state="visible" r:id="rId81"/>
    <sheet xmlns:r="http://schemas.openxmlformats.org/officeDocument/2006/relationships" name="Subsequent Events - Narrative (" sheetId="82" state="visible" r:id="rId82"/>
    <sheet xmlns:r="http://schemas.openxmlformats.org/officeDocument/2006/relationships" name="Schedule III - Part 1 (Details)" sheetId="83" state="visible" r:id="rId83"/>
    <sheet xmlns:r="http://schemas.openxmlformats.org/officeDocument/2006/relationships" name="Schedule III - Part 2 (Details)" sheetId="84" state="visible" r:id="rId84"/>
    <sheet xmlns:r="http://schemas.openxmlformats.org/officeDocument/2006/relationships" name="Schedule III - Part 3 (Details)" sheetId="85" state="visible" r:id="rId85"/>
    <sheet xmlns:r="http://schemas.openxmlformats.org/officeDocument/2006/relationships" name="Schedule III - Narrative (Detai" sheetId="86" state="visible" r:id="rId86"/>
    <sheet xmlns:r="http://schemas.openxmlformats.org/officeDocument/2006/relationships" name="Schedule III - Real Estate and " sheetId="87" state="visible" r:id="rId87"/>
  </sheets>
  <definedNames/>
  <calcPr calcId="124519" fullCalcOnLoad="1"/>
</workbook>
</file>

<file path=xl/sharedStrings.xml><?xml version="1.0" encoding="utf-8"?>
<sst xmlns="http://schemas.openxmlformats.org/spreadsheetml/2006/main" uniqueCount="1601">
  <si>
    <t>Document and Entity Information</t>
  </si>
  <si>
    <t>6 Months Ended</t>
  </si>
  <si>
    <t>Jun. 30, 2016</t>
  </si>
  <si>
    <t>Document and Entity Information [Abstract]</t>
  </si>
  <si>
    <t>Entity Registrant Name</t>
  </si>
  <si>
    <t xml:space="preserve">Global Net Lease, Inc.
</t>
  </si>
  <si>
    <t>Entity Central Index Key</t>
  </si>
  <si>
    <t>Document Type</t>
  </si>
  <si>
    <t>POS EX</t>
  </si>
  <si>
    <t>Document Period End Date</t>
  </si>
  <si>
    <t>Jun. 30,
		2016</t>
  </si>
  <si>
    <t>Amendment Flag</t>
  </si>
  <si>
    <t>true</t>
  </si>
  <si>
    <t>Amendment Description</t>
  </si>
  <si>
    <t>Reclassification</t>
  </si>
  <si>
    <t>Entity Filer Category</t>
  </si>
  <si>
    <t>Large Accelerated Filer</t>
  </si>
  <si>
    <t>CONSOLIDATED BALANCE SHEETS - USD ($)</t>
  </si>
  <si>
    <t>Dec. 31, 2015</t>
  </si>
  <si>
    <t>Dec. 31, 2014</t>
  </si>
  <si>
    <t>Real estate investments, at cost:</t>
  </si>
  <si>
    <t>Land</t>
  </si>
  <si>
    <t>Buildings, fixtures and improvements</t>
  </si>
  <si>
    <t>Construction in progress</t>
  </si>
  <si>
    <t>Acquired intangible lease assets</t>
  </si>
  <si>
    <t>Total real estate investments, at cost</t>
  </si>
  <si>
    <t>Less accumulated depreciation and amortization</t>
  </si>
  <si>
    <t>Total real estate investments, net</t>
  </si>
  <si>
    <t>Cash and cash equivalents</t>
  </si>
  <si>
    <t>Restricted cash</t>
  </si>
  <si>
    <t>Derivatives, at fair value</t>
  </si>
  <si>
    <t>Investment securities, at fair value</t>
  </si>
  <si>
    <t>Unbilled straight line rent</t>
  </si>
  <si>
    <t>Prepaid expenses and other assets</t>
  </si>
  <si>
    <t>Due from affiliates</t>
  </si>
  <si>
    <t>Deferred tax assets</t>
  </si>
  <si>
    <t>Goodwill and other intangible assets, net</t>
  </si>
  <si>
    <t>Deferred financing costs, net</t>
  </si>
  <si>
    <t>Total assets</t>
  </si>
  <si>
    <t>LIABILITIES AND EQUITY</t>
  </si>
  <si>
    <t>Mortgage notes payable</t>
  </si>
  <si>
    <t>Mortgage premium, net</t>
  </si>
  <si>
    <t>Credit facility</t>
  </si>
  <si>
    <t>Below-market lease liabilities, net</t>
  </si>
  <si>
    <t>Due to affiliates</t>
  </si>
  <si>
    <t>Accounts payable and accrued expenses</t>
  </si>
  <si>
    <t>Prepaid rent</t>
  </si>
  <si>
    <t>Taxes payable</t>
  </si>
  <si>
    <t>Deferred tax liability</t>
  </si>
  <si>
    <t>Dividends payable</t>
  </si>
  <si>
    <t>Total liabilities</t>
  </si>
  <si>
    <t>Commitments and contingencies</t>
  </si>
  <si>
    <t xml:space="preserve"> </t>
  </si>
  <si>
    <t>Preferred stock, $0.01 par value, 50,000,000 authorized, none issued and outstanding at December 31, 2015 and December 31, 2014</t>
  </si>
  <si>
    <t>Common stock, $0.01 par value, 300,000,000 shares authorized, 168,936,633 and 177,933,175 shares issued and outstanding at December 31, 2015 and December 31, 2014, respectively</t>
  </si>
  <si>
    <t>Additional paid-in capital</t>
  </si>
  <si>
    <t>Accumulated other comprehensive loss</t>
  </si>
  <si>
    <t>Accumulated deficit</t>
  </si>
  <si>
    <t>Total stockholders' equity</t>
  </si>
  <si>
    <t>Non-controlling interest</t>
  </si>
  <si>
    <t>Total equity</t>
  </si>
  <si>
    <t>Total liabilities and equity</t>
  </si>
  <si>
    <t>Other Contract</t>
  </si>
  <si>
    <t>Listing Note</t>
  </si>
  <si>
    <t>CONSOLIDATED BALANCE SHEETS (Parenthetical) - $ / shares</t>
  </si>
  <si>
    <t>Statement of Financial Position [Abstract]</t>
  </si>
  <si>
    <t>Preferred stock, par value (usd per share)</t>
  </si>
  <si>
    <t>Preferred stock, authorized (in shares)</t>
  </si>
  <si>
    <t>Preferred stock, issued (in shares)</t>
  </si>
  <si>
    <t>Preferred stock, outstanding (in shares)</t>
  </si>
  <si>
    <t>Common stock, par value (usd per share)</t>
  </si>
  <si>
    <t>Common stock, authorized (in shares)</t>
  </si>
  <si>
    <t>Common stock, issued (in shares)</t>
  </si>
  <si>
    <t>Common stock, outstanding (in shares)</t>
  </si>
  <si>
    <t>CONSOLIDATED STATEMENTS OF OPERATIONS - USD ($) $ in Thousands</t>
  </si>
  <si>
    <t>3 Months Ended</t>
  </si>
  <si>
    <t>12 Months Ended</t>
  </si>
  <si>
    <t>Jun. 30, 2015</t>
  </si>
  <si>
    <t>Dec. 31, 2013</t>
  </si>
  <si>
    <t>Income Statement [Abstract]</t>
  </si>
  <si>
    <t>Rental income</t>
  </si>
  <si>
    <t>Operating expense reimbursements</t>
  </si>
  <si>
    <t>Total revenues</t>
  </si>
  <si>
    <t>Expenses:</t>
  </si>
  <si>
    <t>Property operating</t>
  </si>
  <si>
    <t>Operating fees to affiliates</t>
  </si>
  <si>
    <t>Acquisition and transaction related</t>
  </si>
  <si>
    <t>Listing fees</t>
  </si>
  <si>
    <t>Vesting of Class B units</t>
  </si>
  <si>
    <t>Change in fair value of listing note</t>
  </si>
  <si>
    <t>General and administrative</t>
  </si>
  <si>
    <t>Equity based compensation</t>
  </si>
  <si>
    <t>Depreciation and amortization</t>
  </si>
  <si>
    <t>Total expenses</t>
  </si>
  <si>
    <t>Operating loss</t>
  </si>
  <si>
    <t>Interest expense</t>
  </si>
  <si>
    <t>Income from investments</t>
  </si>
  <si>
    <t>(Losses) gains on foreign currency</t>
  </si>
  <si>
    <t>Realized losses on investment securities</t>
  </si>
  <si>
    <t>Gains on derivative instruments</t>
  </si>
  <si>
    <t>Gains on hedges and derivatives deemed ineffective</t>
  </si>
  <si>
    <t>Unrealized losses on non-functional foreign currency advances not designated as net investment hedges</t>
  </si>
  <si>
    <t>Other income</t>
  </si>
  <si>
    <t>Total other expense, net</t>
  </si>
  <si>
    <t>Net income (loss) before income taxes</t>
  </si>
  <si>
    <t>Income taxes (expense) benefit</t>
  </si>
  <si>
    <t>Net loss</t>
  </si>
  <si>
    <t>Basic and diluted net loss per share (usd per share)</t>
  </si>
  <si>
    <t>Basic and diluted weighted average shares outstanding (in shares)</t>
  </si>
  <si>
    <t>CONSOLIDATED STATEMENTS OF COMPREHENSIVE INCOME (LOSS) - USD ($) $ in Thousands</t>
  </si>
  <si>
    <t>Statement of Comprehensive Income [Abstract]</t>
  </si>
  <si>
    <t>Cumulative translation adjustment</t>
  </si>
  <si>
    <t>Designated derivatives, fair value adjustments</t>
  </si>
  <si>
    <t>Other comprehensive income (loss)</t>
  </si>
  <si>
    <t>Comprehensive loss</t>
  </si>
  <si>
    <t>Net income</t>
  </si>
  <si>
    <t>Comprehensive loss attributable to non-controlling interest</t>
  </si>
  <si>
    <t>Comprehensive loss attributable to stockholders</t>
  </si>
  <si>
    <t>CONSOLIDATED STATEMENTS OF CHANGES IN EQUITY - USD ($) $ in Thousands</t>
  </si>
  <si>
    <t>Total</t>
  </si>
  <si>
    <t>Common Stock</t>
  </si>
  <si>
    <t>Additional Paid-in Capital</t>
  </si>
  <si>
    <t>Accumulated Other Comprehensive Income (Loss)</t>
  </si>
  <si>
    <t>Accumulated Deficit</t>
  </si>
  <si>
    <t>Total Stockholders' Equity</t>
  </si>
  <si>
    <t>Beginning balance (in shares) at Dec. 31, 2012</t>
  </si>
  <si>
    <t>Beginning balance at Dec. 31, 2012</t>
  </si>
  <si>
    <t>Increase (Decrease) in Stockholders' Equity [Roll Forward]</t>
  </si>
  <si>
    <t>Issuance of common stock (in shares)</t>
  </si>
  <si>
    <t>Issuance of common stock</t>
  </si>
  <si>
    <t>Common stock offering costs, commissions and dealer manager fees</t>
  </si>
  <si>
    <t>Common stock issued through distribution reinvestment plan (in shares)</t>
  </si>
  <si>
    <t>Common stock issued through dividend reinvestment plan</t>
  </si>
  <si>
    <t>Share-based compensation (in shares)</t>
  </si>
  <si>
    <t>Share-based compensation</t>
  </si>
  <si>
    <t>Distributions declared</t>
  </si>
  <si>
    <t>Ending balance (in shares) at Dec. 31, 2013</t>
  </si>
  <si>
    <t>Ending balance at Dec. 31, 2013</t>
  </si>
  <si>
    <t>Common stock repurchases</t>
  </si>
  <si>
    <t>Amortization of restricted shares</t>
  </si>
  <si>
    <t>Ending balance (in shares) at Dec. 31, 2014</t>
  </si>
  <si>
    <t>Ending balance at Dec. 31, 2014</t>
  </si>
  <si>
    <t>Common stock repurchases (in shares)</t>
  </si>
  <si>
    <t>Issuance of operating partnership units</t>
  </si>
  <si>
    <t>Equity-based compensation</t>
  </si>
  <si>
    <t>Distributions to non-controlling interest holders</t>
  </si>
  <si>
    <t>Rebalancing of ownership percentage</t>
  </si>
  <si>
    <t>Ending balance (in shares) at Dec. 31, 2015</t>
  </si>
  <si>
    <t>Ending balance at Dec. 31, 2015</t>
  </si>
  <si>
    <t>Equity based compensation (in shares)</t>
  </si>
  <si>
    <t>Ending balance (in shares) at Jun. 30, 2016</t>
  </si>
  <si>
    <t>Ending balance at Jun. 30, 2016</t>
  </si>
  <si>
    <t>CONSOLIDATED STATEMENTS OF CASH FLOWS - USD ($) $ in Thousands</t>
  </si>
  <si>
    <t>Cash flows from operating activities:</t>
  </si>
  <si>
    <t>Adjustments to reconcile net loss to net cash used in operating activities:</t>
  </si>
  <si>
    <t>Depreciation</t>
  </si>
  <si>
    <t>Amortization of intangibles</t>
  </si>
  <si>
    <t>Amortization of deferred financing costs</t>
  </si>
  <si>
    <t>Amortization of mortgage premium</t>
  </si>
  <si>
    <t>Amortization of below-market lease liabilities</t>
  </si>
  <si>
    <t>Amortization of above-market lease assets</t>
  </si>
  <si>
    <t>Amortization of above- and below- market ground lease assets</t>
  </si>
  <si>
    <t>Unrealized gains on foreign currency transactions, derivatives, and other</t>
  </si>
  <si>
    <t>Unrealized gains on undesignated foreign currency advances and other hedge ineffectiveness</t>
  </si>
  <si>
    <t>Net realized and unrealized marked-to-market transactions</t>
  </si>
  <si>
    <t>Loss on sale of investment in securities</t>
  </si>
  <si>
    <t>Changes in assets and liabilities:</t>
  </si>
  <si>
    <t>Deferred rent</t>
  </si>
  <si>
    <t>Net cash used in operating activities</t>
  </si>
  <si>
    <t>Cash flows from investing activities:</t>
  </si>
  <si>
    <t>Investment in real estate and other assets</t>
  </si>
  <si>
    <t>Deposits for real estate acquisitions</t>
  </si>
  <si>
    <t>Proceeds from termination of derivatives</t>
  </si>
  <si>
    <t>Capital expenditures</t>
  </si>
  <si>
    <t>Purchase of investment securities</t>
  </si>
  <si>
    <t>Proceeds from redemption of investment securities</t>
  </si>
  <si>
    <t>Net cash used in investing activities</t>
  </si>
  <si>
    <t>Cash flows from financing activities:</t>
  </si>
  <si>
    <t>Borrowings under credit facility</t>
  </si>
  <si>
    <t>Repayments on credit facility</t>
  </si>
  <si>
    <t>Proceeds from notes payable</t>
  </si>
  <si>
    <t>Payments on notes payable</t>
  </si>
  <si>
    <t>Proceeds from mortgage notes payable</t>
  </si>
  <si>
    <t>Payments on mortgage notes payable</t>
  </si>
  <si>
    <t>Proceeds from issuance of common stock</t>
  </si>
  <si>
    <t>Proceeds from issuance of operating partnership units</t>
  </si>
  <si>
    <t>Payments of offering costs</t>
  </si>
  <si>
    <t>Payments of deferred financing costs</t>
  </si>
  <si>
    <t>Dividends paid</t>
  </si>
  <si>
    <t>Payments on common stock repurchases, inclusive of fees</t>
  </si>
  <si>
    <t>Payments on share repurchases related to Tender Offer</t>
  </si>
  <si>
    <t>Advances from affiliates, net</t>
  </si>
  <si>
    <t>Net cash provided by financing activities</t>
  </si>
  <si>
    <t>Net change in cash and cash equivalents</t>
  </si>
  <si>
    <t>Effect of exchange rate on cash</t>
  </si>
  <si>
    <t>Cash and cash equivalents, beginning of period</t>
  </si>
  <si>
    <t>Cash and cash equivalents, end of period</t>
  </si>
  <si>
    <t>Supplemental Disclosures:</t>
  </si>
  <si>
    <t>Cash paid for interest</t>
  </si>
  <si>
    <t>Cash paid for income taxes</t>
  </si>
  <si>
    <t>Non-Cash Investing and Financing Activities:</t>
  </si>
  <si>
    <t>Mortgage notes payable assumed or used to acquire investments in real estate</t>
  </si>
  <si>
    <t>Premium on mortgage note payable</t>
  </si>
  <si>
    <t>Borrowings under line of credit to acquire real estate</t>
  </si>
  <si>
    <t>Tender offer payable</t>
  </si>
  <si>
    <t>Organization</t>
  </si>
  <si>
    <t>Organization, Consolidation and Presentation of Financial Statements [Abstract]</t>
  </si>
  <si>
    <t>Organization Global Net Lease, Inc. (the "Company"), formerly known as American Realty Capital Global Trust, Inc., incorporated on July 13, 2011 , is a Maryland corporation that elected and qualified to be taxed as a real estate investment trust ("REIT") for U.S. federal income tax purposes beginning with the taxable year ended December 31, 2013. The Company operated as a non-traded REIT through June 1, 2015. On June 2, 2015 (the "Listing Date"), the Company listed its Common Stock (the "Listing") on the New York Stock Exchange ("NYSE") under the symbol "GNL". The Company was formed to primarily acquire a diversified portfolio of commercial properties, with an emphasis on sale-leaseback transactions involving single tenant net-leased commercial properties. As of June 30, 2016 , the Company owned 329 properties consisting of 18.7 million rentable square feet, which were 100% leased, with a weighted average remaining lease term of 10.8 years. Based on original purchase price, 60.4% of the Company's properties are located in the U.S. and the Commonwealth of Puerto Rico and 39.6% are located in Europe. The Company may also originate or acquire first mortgage loans secured by real estate. As of June 30, 2016 , the Company has not invested in any bridge loans, mezzanine loans, preferred equity or securitized loans. On June 30, 2014 , the Company completed its initial public offering ("IPO") after selling 172.3 million shares of common stock, $0.01 par value per share ("Common Stock"), at a price of $10.00 per share, subject to certain volume and other discounts. In addition, the Company issued an additional 1.1 million shares pursuant to its dividend reinvestment program (the "DRIP"). On April 7, 2015, in anticipation of the Listing, the Company announced the suspension of the DRIP. On May 7, 2015, the Company filed a post-effective amendment to its registration statement on Form S-11 (File No. 001-37390 ) (as amended, the "Registration Statement") to deregister the unsold shares registered under the Registration Statement. The Company operated as a non-traded REIT through June 1, 2015 . In connection with the Listing, the Company offered to purchase up to 11.9 million shares of its Common Stock at a price of $10.50 per share (the “Tender Offer”). As a result of the Tender Offer, on July 6, 2015 , the Company purchased approximately 11.9 million shares of its Common Stock at a price of $10.50 per share, for an aggregate amount of $125.0 million , excluding fees and expenses relating to the Tender Offer and including fractional shares repurchased thereafter. Substantially all of the Company's business is conducted through Global Net Lease Operating Partnership, L.P. (the "OP"), a Delaware limited partnership. As of June 30, 2016 , the OP had issued 1,809,678 units of limited partnership interests ("OP Units") to limited partners other than the Company, of which 1,461,753 OP Units were issued to Global Net Lease Advisors, LLC (the "Advisor"), 347,903 OP Units were issued to Moor Park Capital Partners LLP (the "Service Provider"), and 22 OP Units were issued to Global Net Lease Special Limited Partner, LLC (the "Special Limited Partner") (see Note 10 — Related Party Transactions ). In accordance with the limited partnership agreement of the OP, a holder of OP Units has the right to convert OP Units, at the Company's option, for a corresponding number of shares of the Company's Common Stock or the cash value of those corresponding shares. The remaining rights of the limited partner interests are limited and do not include the ability to replace the general partner or to approve the sale, purchase or refinancing of the OP's assets. The Company has no direct employees. The Company has retained the Advisor to manage the Company's affairs on a day-to-day basis. The properties are managed and leased by Global Net Lease Properties, LLC (the "Property Manager"). The Advisor, Property Manager and Special Limited Partner are under common control with the parent of AR Capital Global Holdings, LLC (the "Sponsor"), as a result of which they are related parties. These related parties receive compensation and fees for various services provided to the Company. The Advisor has entered into a service provider agreement with the Service Provider, pursuant to which the Service Provider provides, subject to the Advisor's oversight, certain real estate related services, as well as sourcing and structuring of investment opportunities, performance of due diligence, and arranging debt financing and equity investment syndicates, solely with respect to investments in Europe.</t>
  </si>
  <si>
    <t>Organization Global Net Lease, Inc. (the "Company"), formerly known as American Realty Capital Global Trust, Inc., incorporated on July 13, 2011, is a Maryland corporation that elected and qualified to be taxed as a real estate investment trust ("REIT") for U.S. federal income tax purposes beginning with our taxable year ended December 31, 2013. The Company was formed to primarily acquire a diversified portfolio of commercial properties, with an emphasis on sale-leaseback transactions involving single tenant net-leased commercial properties. The Company may also originate or acquire first mortgage loans secured by real estate. Based on original purchase price, 60.4% of our properties are located in the U.S. and the Commonwealth of Puerto Rico and 39.6% are in Europe. As of December 31, 2015 , we have not invested in any bridge loans, mezzanine loans, preferred equity or securitized loans. On June 30, 2014 , the Company completed its initial public offering ("IPO") after selling 172.3 million shares of common stock, 0.01 par value per share ("Common Stock"), at a price of 10.00 per share, subject to certain volume and other discounts. In addition, the Company issued an additional 1.1 million shares pursuant to its dividend reinvestment plan (the "DRIP"). On April 7, 2015 , in anticipation of the listing of the Common Stock (the "Listing") on the New York Stock Exchange (the "NYSE"), the Company announced the suspension of the DRIP. On May 7, 2015, the Company filed a post-effective amendment to its Registration statement on Form S-11 (File No. 001-37390) (as amended, the "Registration Statement") to deregister the unsold shares registered under the Registration Statement. The Company operated as a non-traded REIT through June 1, 2015 . On June 2, 2015 (the "Listing Date"), the Company listed its Common Stock on the NYSE under the symbol "GNL". In connection with the Listing, the Company offered to purchase up to 11.9 million shares of its Common Stock at a price of $10.50 per share (the “Tender Offer”). As a result of the Tender Offer, on July 6, 2015 , the Company purchased approximately 11.9 million shares of its Common Stock at a price of $10.50 per share, for an aggregate amount of $125.0 million , excluding fees and expenses relating to the Tender Offer and including fractional shares repurchased thereafter. As of December 31, 2015 , the Company owned 329 properties (all references to number of properties and square footage are unaudited) consisting of 18.7 million rentable square feet, which were 100% leased, with a weighted average remaining lease term of 11.3 years. Substantially all of the Company's business is conducted through Global Net Lease Operating Partnership, L.P. (the "OP"), a Delaware limited partnership. As of December 31, 2015 , the OP had issued 1,809,678 units of limited partner interests ("OP Units") to limited partners other than the Company, of which 1,461,753 OP Units were issued to Global Net Lease Advisors, LLC (the "Advisor"), 347,903 OP Units were issued to Moor Park Capital Partners LLP (the "Service Provider"), and 22 OP Units were issued to Global Net Lease Special Limited Partner, LLC (the "Special Limited Partner") (see Note 11 — Related Party Transactions). In accordance with the limited partnership agreement of the OP, a holder of OP Units has the right to convert OP Units for a corresponding number of shares of the Company's Common Stock or the cash value of those corresponding shares, at the Company's option. The remaining rights of the limited partner interests are limited and do not include the ability to replace the general partner or to approve the sale, purchase or refinancing of the OP's assets. The Company has no direct employees. The Company has retained the Advisor to manage the Company's affairs on a day-to-day basis. The properties are managed and leased by Global Net Lease Properties, LLC (the "Property Manager"). The Advisor, Property Manager and Special Limited Partner are under common control with the parent of AR Capital Global Holdings, LLC (the "Sponsor"), as a result of which they are related parties. These related parties receive compensation and fees for various services provided to the Company. The Advisor has entered into a service provider agreement with the Service Provider, pursuant to which the Service Provider provides, subject to the Advisor's oversight, certain real estate related services, as well as sourcing and structuring of investment opportunities, performance of due diligence, and arranging debt financing and equity investment syndicates, solely with respect to investments in Europe. Realty Capital Securities, (the "Former Dealer Manager") served as the dealer manager of the IPO, which was ongoing from October 2012 to June 2014 and, together with its affiliates, continued to provide the Company with various services through December 31, 2015 . RCS Capital Corporation, the parent company of the Former Dealer Manager and certain of its affiliates that provided services to the Company, filed for Chapter 11 bankruptcy protection in January 2016, prior to which it was also under common control with AR Global, the parent of the Sponsor.</t>
  </si>
  <si>
    <t>Summary of Significant Accounting Policies</t>
  </si>
  <si>
    <t>Accounting Policies [Abstract]</t>
  </si>
  <si>
    <t>Summary of Significant Accounting Policies The accompanying unaudited consolidated financial statements of the Company included herein were prepared in accordance with accounting principles generally accepted in the United States of America ("GAAP") for interim financial information and with the instructions to this Quarterly Report on Form 10-Q and Article 10 of Regulation S-X. Accordingly, they do not include all of the information and footnotes required by GAAP for complete financial statements. The information furnished includes all adjustments and accruals of a normal recurring nature, which, in the opinion of management, are necessary for a fair presentation of results for the interim periods. All intercompany accounts and transactions have been eliminated in consolidation. The results of operations for the three and six months ended June 30, 2016 are not necessarily indicative of the results for the entire year or any subsequent interim period. These unaudited consolidated financial statements should be read in conjunction with the audited consolidated financial statements and notes thereto as of and for the year ended December 31, 2015 , which are included in the Company's Annual Report on Form 10-K filed with the SEC on February 29, 2016 . There have been no significant changes to the Company's significant accounting policies during the six months ended June 30, 2016 , other than the updates described below and the subsequent notes. Principles of Consolidation The accompanying unaudited consolidated financial statements include the accounts of the Company, the OP and its subsidiaries. All inter-company accounts and transactions are eliminated in consolidation. In determining whether the Company has a controlling financial interest in a joint venture and the requirement to consolidate the accounts of that entity, management considers factors such as ownership interest, authority to make decisions and contractual and substantive participating rights of the other partners or members as well as whether the entity is a variable interest entity ("VIE") for which the Company is the primary beneficiary. The Company has determined that the OP is a VIE of which the Company is the primary beneficiary. Substantially all of the Company's assets and liabilities are held by the OP. Income Taxes The Company qualified to be taxed as a REIT under Sections 856 through 860 of the Internal Revenue Code of 1986, as amended (the "Code"), beginning with the taxable year ended December 31, 2013. Commencing with such taxable year, the Company was organized to operate in such a manner as to qualify for taxation as a REIT under the Code. The Company intends to continue to operate in such a manner to continue to qualify for taxation as a REIT, but no assurance can be given that it will operate in a manner so as to remain qualified as a REIT. As a REIT, the Company generally will not be subject to federal corporate income tax to the extent it distributes annually all of its REIT taxable earnings. REIT's are subject to a number of other organizational and operational requirements. The Company conducts business in various states and municipalities within the United States (including Puerto Rico), United Kingdom and continental Europe and, as a result, the Company or one of its subsidiaries file income tax returns in the United States federal jurisdiction and various states and certain foreign jurisdictions. As a result, the Company may be subject to certain federal, state, local and foreign taxes on its income and assets, including alternative minimum taxes, taxes on any undistributed income and state, local or foreign income, franchise, property and transfer taxes. Any of these taxes decrease Company's earnings and available cash. In addition, the Company's international assets and operations, including those designated as direct or indirect qualified REIT subsidiaries or other disregarded entities of a REIT, continue to be subject to taxation in the foreign jurisdictions where those assets are held or those operations are conducted. During the period from July 13, 2011 (date of inception) to December 31, 2012, the Company elected to be taxed as a corporation, pursuant to which income taxes are accounted for under the asset and liability method. Deferred tax assets and liabilities are recorded for the future tax consequences attributable to differences between the financial statement carrying amounts and income tax basis of assets and liabilities and the expected benefits of utilizing net operating loss and tax credit carryforwards, using expected tax rates in effect for each taxing jurisdiction in which the Company operates for the year in which those temporary differences are expected to be recovered or settled. The Company recognizes the financial statement effects of a tax position when it is more-likely-than-not, based on technical merits, that the position will be sustained upon examination. Because, the Company elected and qualified to be taxed as a REIT commencing with the taxable year ended December 31, 2013, it does not anticipate that any applicable deferred tax assets or liabilities will be realized. Significant judgment is required in determining the Company's tax provision and in evaluating its tax positions. The Company establishes tax reserves based on a benefit recognition model, which the Company believes could result in a greater amount of benefit (and a lower amount of reserve) being initially recognized in certain circumstances. Provided that the tax position is deemed more likely than not of being sustained, the Company recognizes the largest amount of tax benefit that is greater than 50 percent likely of being ultimately realized upon settlement. The Company derecognizes the tax position when the likelihood of the tax position being sustained is no longer more likely than not. The Company recognizes deferred income taxes in certain of its subsidiaries taxable in the United States or in foreign jurisdictions. Deferred income taxes are generally the result of temporary differences (items that are treated differently for tax purposes than for GAAP purposes). In addition, deferred tax assets arise from unutilized tax net operating losses, generated in prior years. The Company provides a valuation allowance against its deferred income tax assets when it believes that it is more likely than not that all or some portion of the deferred income tax asset may not be realized. Whenever a change in circumstances causes a change in the estimated realizability of the related deferred income tax asset, the resulting increase or decrease in the valuation allowance is included in deferred income tax expense (benefit). The Company derives most of its REIT income from its real estate operations in the United States. As such, the Company's real estate operations are generally not subject to federal tax, and accordingly, no provision has been made for U.S. federal income taxes in the consolidated financial statements for these operations. These operations may be subject to certain state, local, and foreign taxes, as applicable. Our deferred tax assets and liabilities are primarily the result of temporary differences related to the following: • Basis differences between tax and GAAP for certain international real estate investments. For income tax purposes, in certain acquisitions, the Company assumes the seller’s basis, or the carry-over basis, in the acquired assets. The carry-over basis is typically lower than the purchase price, or the GAAP basis, resulting in a deferred tax liability with an offsetting increase to goodwill or the acquired tangible or intangible assets; • Timing differences generated by differences in the GAAP basis and the tax basis of assets such as those related to capitalized acquisition costs and depreciation expense; and • Tax net operating losses in certain subsidiaries, including those domiciled in foreign jurisdictions, that may be realized in future periods if the respective subsidiary generates sufficient taxable income. The Company recognizes current income taxes expense for state and local income taxes and taxes incurred in its foreign jurisdictions. The Company's current income taxes expense fluctuates from period to period based primarily on the timing of its taxable income. For the three and six months ended June 30, 2016 , the Company recognized an income taxes expense of $0.4 million and $1.0 million , respectively. For the three and six months ended June 30, 2015 , the Company recognize an income taxes expense of $1.3 million and $2.9 million , respectively. Deferred income tax (expense) benefit is generally a function of the period’s temporary differences and the utilization of net operating losses generated in prior years that had been previously recognized as deferred income tax assets from state and local taxes in the United States or in foreign jurisdictions. Reclassifications Certain reclassifications have been made to the 2015 consolidated financial statements to conform to the current period presentation. Revision to previously issued financial statements During the six months ended June 30, 2016, the Company identified certain historical errors in the preparation of its consolidated statements of comprehensive income (loss) and consolidated statement of changes in equity since 2014 which impacted the quarterly financial statements for the periods ended March 31, June 30 and September 30, 2015 and 2014 and the years ended December 31, 2015 and 2014. Specifically, the Company had been reflecting the fair value adjustments for its cross currency derivatives designated as net investment hedges on its foreign investments as part of “Designated derivatives - fair value adjustments” within Other Comprehensive Income ("OCI") rather than treating them as part of “Cumulative translation adjustments” also in OCI consistent with the treatment of the hedged item as required by ASC 815. The Company concluded that the errors noted above were not material to any historical periods presented. However, in order to correctly present the cumulative translation adjustment and designated derivatives, fair value adjustment in the appropriate period, management revised previously issued financial statements. The Company will revise its future presentations of OCI when the period are refiled in 2016 and 2017 for comparative purposes. The effects of these revisions are summarized below: (In thousands) As originally Reported Adjustment As Revised Year ended December 31, 2014 Cumulative translation adjustment $ (11,990 ) $ 12,466 $ 476 Designated derivatives, fair value adjustments 6,082 (12,466 ) (6,384 ) Total OCI $ (5,908 ) $ — $ (5,908 ) (In thousands) As originally Reported Adjustment As Revised Three months ended March 31, 2015 Cumulative translation adjustment $ (14,534 ) $ 7,624 $ (6,910 ) Designated derivatives, fair value adjustments 7,534 (7,624 ) (90 ) Total OCI $ (7,000 ) $ — $ (7,000 ) (In thousands) As originally Reported Adjustment As Revised Three months ended June 30, 2015 Cumulative translation adjustment $ 9,047 $ 2,032 $ 11,079 Designated derivatives, fair value adjustments 4,368 (2,032 ) 2,336 Total OCI $ 13,415 $ — $ 13,415 (In thousands) As originally Reported Adjustment As Revised Six months ended June 30, 2015 Cumulative translation adjustment $ (5,487 ) $ 9,656 $ 4,169 Designated derivatives, fair value adjustments 11,902 (9,656 ) 2,246 Total OCI $ 6,415 $ — $ 6,415 (In thousands) As originally Reported Adjustment As Revised Three months ended September 30, 2015 Cumulative translation adjustment $ 836 $ (2,364 ) $ (1,528 ) Designated derivatives, fair value adjustments (6,149 ) 2,364 (3,785 ) Total OCI $ (5,313 ) $ — $ (5,313 ) (In thousands) As originally Reported Adjustment As Revised Nine months ended September 30, 2015 Cumulative translation adjustment $ (4,651 ) $ 7,292 $ 2,641 Designated derivatives, fair value adjustments 5,753 (7,292 ) (1,539 ) Total OCI $ 1,102 $ — $ 1,102 (In thousands) As originally Reported Adjustment As Revised Year ended December 31, 2015 Cumulative translation adjustment $ (5,169 ) $ 6,426 $ 1,257 Designated derivatives, fair value adjustments 6,982 (6,426 ) 556 Total OCI $ 1,813 $ — $ 1,813 (In thousands) As originally Reported Adjustment As Revised Three months ended March 31, 2016 Cumulative translation adjustment $ 2,996 $ (2,930 ) $ 66 Designated derivatives, fair value adjustments (11,316 ) 2,930 (8,386 ) Total OCI $ (8,320 ) $ — $ (8,320 ) Classification correction During the quarter ended March 31, 2016, the Company identified that one of its bank accounts was legally restricted but had been erroneously classified as cash and cash equivalents rather than as restricted cash in its balance sheets and cash flow statements since 2014 and impacted the quarterly financial statements for the periods ended June 30 and September 30, 2014 and the year ended December 31, 2014. The account had a balance of $1.7 million at December 31, 2015. The Company evaluated the impact to all periods and concluded that prior financial statements were not materiality misstated and the impact to the current period financial statements was not material. The Company correctly classified this bank account as restricted cash at March 31, 2016 and reflected a cash out-flow from financing activities for $1.7 million during the three months ended March 31, 2016. Out-of-period adjustments During the first and second quarters of 2015, the Company had recorded the following out-of period adjustments to correct errors from prior periods: (i) additional rental income and accrued rent of $0.3 million related to the straight-line rent effect of correctly including termination payments required under leases with cancellation clauses that were considered probable when assessing the lease term and (ii) additional taxes of $0.9 million representing current foreign taxes payable of $1.2 million and a deferred tax asset of $0.3 million , both relating to 2014. The Company also recorded an out-of-period adjustment in the fourth quarter 2015 to correct an additional error in income taxes of $0.5 million relating to 2014 which resulted from errors in estimating its income tax expense. The Company concluded that these adjustments were not material to the financial position or results of operations for the current period or any of the prior periods, accordingly, the Company recorded the related adjustments in the periods they were identified during the year ended December 31, 2015. In addition, the Company identified errors in accounting for certain cross currency derivatives that were no longer designated as hedges subsequent to their restructuring on February 4, 2015 (see Note 7 — Derivatives and Hedging Activities). Gains that should have been included in net income (loss) were instead included in other comprehensive income (loss) of approximately $0.5 million during the three month period ended March 31, 2015. The Company has concluded that this adjustment is not material to the financial position or results of operations for the prior periods. The Company recorded the related adjustment in the period it was identified during the year ended December 31, 2015. Listing Note Concurrent with the Listing, the Company, as the general partner of the OP, caused the OP, subject to the terms of the Second Amended and Restated Limited Partnership Agreement, to issue a note (the "Listing Note") to the Special Limited Partner, to evidence the OP’s obligation to distribute to the Special Limited Partner an aggregate amount (the "Listing Amount") equal to 15.0% of the difference (to the extent the result is a positive number) between: • the sum of (i) the "market value" (as defined in the Listing Note) of all of the Company’s outstanding shares of Common Stock plus (ii) the sum of all distributions or dividends (from any source) paid by the Company to its stockholders prior to the Listing; and • the sum of (i) the total amount raised in the Company’s IPO and its DRIP prior to the Listing ("Gross Proceeds") plus (ii) the total amount of cash that, if distributed to those stockholders who purchased shares in the IPO and under the DRIP, would have provided those stockholders a 6.0% cumulative, non-compounded, pre-tax annual return (based on a 365 -day year) on the Gross Proceeds. The market value used to calculate the Listing Amount was not determinable until January 2016, which was the end of a measurement period of 30 consecutive trading days, that commenced on the 180th calendar day following the Listing. The Special Limited Partner had the right to receive distributions of Net Sales Proceeds, as defined in the Listing Note, until the Listing Note is paid in full; provided that, the Special Limited Partner had the right, but not the obligation, to convert the entire special limited partner interest into OP Units. Those OP Units would be convertible for the cash value of a corresponding number of shares of Common Stock or, at the Company's option, a corresponding number of shares of Common Stock in accordance with the terms contained in the Second Amended and Restated Limited Partnership Agreement. Until the amount of the Listing Note was determined, the Listing Note was considered a liability which was marked to fair value at each reporting date, with changes in the fair value recorded in the consolidated statements of operations. . The final value of the Listing Note on the maturity at January 2016 was determined to be zero . Multi-Year Outperformance Agreement Concurrent with the Listing and modifications to the Advisor agreement, the Company entered into a Multi-Year Outperformance Agreement (the “OPP”) with the OP and the Advisor (see Note 12 — Share-Based Compensation). The Company records equity based compensation expense associated with the awards over the requisite service period of five years . The cumulative equity-based compensation expense is adjusted each reporting period for changes in the estimated market-related performance. Recently Issued Accounting Pronouncements Adopted: In February 2015, the Financial Accounting Standards Board ("FASB") issued ASU 2015-02 Consolidation (Topic 810) - Amendments to the Consolidation Analysis . The new guidance applies to entities in all industries and provides a new scope exception to registered money market funds and similar unregistered money market funds. It makes targeted amendments to the current consolidation guidance and ends the deferral granted to investment companies from applying the VIE guidance. The standard does not add or remove any of the characteristics that determine if an entity is a VIE. However, when decision-making over the entity’s most significant activities has been outsourced, the standard changes how a reporting entity assesses if the equity holders at risk lack decision making rights. Previously, the reporting entity would be required to determine if there is a single equity holder that is able to remove the outsourced decision maker that has a variable interest. The new standard requires that the reporting entity first consider the rights of all of the equity holders at risk. If the equity holders have certain rights that are deemed to give them the power to direct the entity’s most significant activities, then the entity does not have this VIE characteristic. The new standard also introduces a separate analysis specific to limited partnerships and similar entities for assessing if the equity holders at risk lack decision making rights. Limited partnerships and similar entities will be VIEs unless the limited partners hold substantive kick-out rights or participating rights. In order for such rights to be substantive, they must be exercisable by a simple majority vote (or less) of all of the partners (exclusive of the general partner and its related parties). A right to liquidate an entity is viewed as akin to a kick-out right. The guidance for limited partnerships under the voting model has been eliminated in conjunction with the introduction of this separate analysis, including the rebuttable presumption that a general partner unilaterally controls a limited partnership and should therefore consolidate it. A limited partner with a controlling financial interest obtained through substantive kick out rights would consolidate a limited partnership. The standard eliminates certain of the criteria that must be met for an outsourced decision maker or service provider’s fee arrangement to not be a variable interest. Under current guidance, a reporting entity first assesses whether it meets power and economics tests based solely on its own variable interests in the entity to determine if it is the primary beneficiary required to consolidate the VIE. Under the new standard, a reporting entity that meets the power test will also include indirect interests held through related parties on a proportionate basis to determine whether it meets the economics test and is the primary beneficiary on a standalone basis. The standard is effective for annual periods beginning after December 15, 2015. We have evaluated the impact of the adoption of ASU 2015-02 on the Company's consolidated financial position and have determined under ASU 2015-02 the Company's operating ownership is considered a VIE. However, the Company meets the disclosure exemption criteria as the Company is the primary beneficiary of the VIE and the OP's interest is considered a majority voting interest. As such, this standard will not have a material impact on the Company's consolidated financial statements. In April 2015, the FASB issued ASU 2015-03 Interest-Imputation of Interest (Subtopic 835-30). The guidance changes the presentation of debt issuance costs on the balance sheet. The amendments require that debt issuance costs related to a recognized debt liability be presented in the balance sheet as a direct deduction from the carrying amount of that debt liability. In August 2015, the FASB added that, for line of credit arrangements, the SEC staff would not object to an entity deferring and presenting debt issuance costs as an asset and subsequently amortizing the deferred debt issuance costs ratably over the term of the line, regardless of whether or not there are any outstanding borrowings. The revised guidance is effective for fiscal years, and for interim periods within those fiscal years, beginning after December 15, 2015. The Company adopted this guidance effective January 1, 2016. As a result, the Company reclassified $7.4 million of deferred debt issuance costs related to the Company's mortgage notes payable from deferred costs, net to mortgage notes payable in the Company's consolidated balance sheets as of December 31, 2015 . As permitted under the revised guidance, the Company elected to not reclassify the deferred debt issuance costs associated with its Credit Facility (as defined in Note 4 — Revolving Credit Facility). The deferred debt issuance costs associated with the Credit Facility, net of accumulated amortization, and deferred leasing costs, net of accumulated amortization, are included in deferred costs, net on the Company's accompanying consolidated balance sheets as of June 30, 2016 and December 31, 2015 . In August 2015, FASB issued ASU 2015-15, Presentation and Subsequent Measurement of Debt Issuance Costs Associated with Line-of-Credit Arrangements, which amends ASC 835-30, Interest - Imputation of Interest . This update clarifies the presentation and subsequent measurement of debt issuance costs associated with lines of credit. These costs may be deferred and presented as an asset and subsequently amortized ratably over the term of the revolving debt arrangement. The revised guidance is effective for fiscal years, and for interim periods within those fiscal years, beginning after December 15, 2015. The Company has adopted the provisions of this guidance effective January 1, 2016, and has applied the provisions prospectively. The adoption of this guidance has not had a material impact on the Company's consolidated financial position, results of operations or cash flows. In September 2015, the FASB issued ASU 2015-16, Business Combination (Topic 805) . The guidance eliminates the requirement to adjust provisional amounts from a business combination and the related impact on earnings by restating prior period financial statements for measurement period adjustments. The new guidance requires that the cumulative impact of measurement period adjustments on current and prior periods, including the prior period impact on depreciation, amortization and other income statement items and their related tax effects, shall be recognized in the period the adjustment amount is determined. The cumulative adjustment would be reflected within the respective financial statement line items affected. The revised guidance is effective for fiscal years, and for interim periods within those fiscal years, beginning after December 15, 2015. The Company has adopted the provisions of this guidance effective January 1, 2016, and has applied the provisions prospectively. The adoption of this guidance has not had a material impact on the Company's consolidated financial position, results of operations or cash flows. Pending Adoption: In May 2014, the FASB issued ASU 2014-09, Revenue from Contracts with Customers (Topic 606) . Under the revised guidance, an entity is required to recognize revenue when it transfers promised goods or services to customers in an amount that reflects the consideration to which the entity expects to be entitled in exchange for those goods or services. The revised guidance allows entities to apply either a full retrospective or modified retrospective transition method upon adoption. In July 2015, the FASB finalized a one-year delay of the revised guidance, although entities will be allowed to early adopt the guidance as of the original effective date. The new guidance will be effective in the Company's 2018 fiscal year. The Company is currently evaluating the impact of the revised guidance on the consolidated financial statements and has not yet determined the method by which the Company will adopt the standard. In January 2016, the FASB issued ASU 2016-01 Financial Instruments-Overall: Recognition and Measurement of Financial Assets and Financial Liabilities (Subtopic 825-10). The revised guidance amends the recognition and measurement of financial instruments. The new guidance significantly revises an entity’s accounting related to equity investments and the presentation of certain fair value changes for financial liabilities measured at fair value. Among other things, it also amends the presentation and disclosure requirements associated with the fair value of financial instruments. The revised guidance is effective for fiscal years, and for interim periods within those fiscal years, beginning after December 15, 2017. Early adoption is not permitted for most of the amendments in the update. The Company is currently evaluating the impact of this new guidance. In February 2016, the FASB issued ASU 2016-02 Leases (ASC 842), which sets out the principles for the recognition, measurement, presentation and disclosure of leases for both parties to a contract (i.e. lessees and lessors). The new standard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 line basis over the term of the lease, respectively. A lessee is also required to record a right-of-use asset and a lease liability for all leases with a term of greater than 12 months regardless of their classification. Leases with a term of 12 months or less will be accounted for similar to existing guidance for operating leases today. The new standard requires lessors to account for leases using an approach that is substantially equivalent to existing guidance for sales-type leases, direct financing leases and operating leases. The ASU is expected to impact the Company’s consolidated financial statements as the Company has certain operating and land lease arrangements for which it is the lessee. ASC 842 supersedes the previous leases standard, ASC 840 Leases. The standard is effective on January 1, 2019, with early adoption permitted. The Company is in the process of evaluating the impact of this new guidance. In March 2016, the FASB issued ASU 2016-05 Derivatives and Hedging (Topic 815) , Effect of Derivative Contract Novations on Existing Hedge Accounting Relationships . Under the new guidance, the novation of a derivative contract in a hedge accounting relationship does not, in and of itself, require dedesignation of that hedge accounting relationship. The hedge accounting relationship could continue uninterrupted if all of the other hedge accounting criteria are met, including the expectation that the hedge will be highly effective when the creditworthiness of the new counterparty to the derivative contract is considered. The guidance is effective for fiscal years beginning after December 15, 2016, and interim periods therein. Early adoption is permitted, including adoption in an interim period. The Company is currently evaluating the impact of this new guidance. In March 2016, the FASB issued ASU 2016-08 Revenue from Contracts with Customers (Topic 606): Principal versus Agent Considerations (Reporting Revenue Gross versus Net). The guidance requires an entity to determine whether the nature of its promise to provide goods or services to a customer is performed in a principal or agent capacity and to recognize revenue in a gross or net manner based on its principal/agent designation. This guidance is effective for public business entities for fiscal years, and for interim periods within those fiscal years, beginning after December 15, 2017. Early adoption is permitted. The Company is currently evaluating the impact of this new guidance. In March 2016, the FASB issued an update on ASU 2016-09 Compensation-Stock Compensation (Topic 718): Improvements to Employee Share-Based Payment Accounting. The guidance changes the accounting for certain aspects of share-based compensation. Among other things, the revised guidance allows companies to make an entity-wide accounting policy election to either estimate the number of awards that are expected to vest or account for forfeitures when they occur. The revised guidance is effective for reporting periods beginning after December 15, 2016. Early adoption is permitted. The Company is currently evaluating the impact of this new guidance. In April 2016, the FASB issued ASU 2016-10 Revenue from Contracts with Customers (Topic 606): Identifying Performance Obligations and Licensing . The amendments in this update do not change the core principle of the guidance in Topic 606 but rather, clarify aspects of identifying performance obligations and the licensing implementation guidance, while retaining the related principles for those areas. The amendment is effective on the same date as ASU 2014-09, which is not yet effective. The Company is currently evaluating the impact of the revised guidance on the consolidated financial statements and has not yet determined the method by which the Company will adopt the standard. In May 2016, the FASB issued ASU 2016-12 Revenue from Contracts with Customers (Topic 606): Narrow-Scope Improvements and Practical Expedients . The amendments provide clarifying guidance in a few narrow areas and add some practical expedients to the guidance. The amendments are expected to reduce the degree of judgment necessary to comply with Topic 606 , which the FASB expects will reduce the potential for diversity arising in practice and reduce the cost and complexity of applying the guidance. The amendment is effective on the same date as ASU 2014-09, which is not yet effective. The Company is currently evaluating the impact of the revised guidance on the consolidated financial statements and has not yet determined the method by which the Company will adopt the standard.</t>
  </si>
  <si>
    <t>Summary of Significant Accounting Policies Basis of Accounting The accompanying consolidated financial statements of the Company are prepared on the accrual basis of accounting in accordance with accounting principles generally accepted in the United States of America (“GAAP”). Principles of Consolidation The consolidated financial statements include the accounts of the Company and its subsidiaries. All inter-company accounts and transactions have been eliminated in consolidation. In determining whether the Company has a controlling financial interest in a joint venture and the requirement to consolidate the accounts of that entity, management considers factors such as ownership interest, authority to make decisions and contractual and substantive participating rights of the other partners or members as well as whether the entity is a variable interest entity for which the Company is the primary beneficiary. As of December 31, 2015 , the Company does not have any investments in variable interest entities ("VIE").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nagement makes significant estimates regarding revenue recognition, purchase price allocations to record investments in real estate, real estate taxes, income taxes, derivative financial instruments, hedging activities, equity-based compensation expenses related to a Multi-Year Outperformance Agreement (the “OPP”) and fair value measurements, as applicable. Offering and Related Costs Offering and related costs include all expenses incurred in connection with the Company's IPO. Offering costs (other than selling commissions and the Former Dealer Manager fees) include costs have been paid by the Advisor, the Former Dealer Manager or their affiliates on the Company's behalf. These costs include but are not limited to (i) legal, accounting, printing, mailing, and filing fees; (ii) escrow service related fees; (iii) reimbursement of the Former Dealer Manager for amounts it may pay to reimburse the bona fide diligence expenses of broker-dealers; and (iv) reimbursement to the Advisor for a portion of the costs of its employees and other costs in connection with preparing supplemental sales materials and related offering activities. The Company is obligated to reimburse the Advisor or its affiliates, as applicable, for organization and offering costs paid by them on the Company's behalf, provided that the Advisor is obligated to reimburse us to the extent organization and offering costs (excluding selling commissions and the Former Dealer Manager fee) incurred by the Company in its offering exceed 1.5% of gross offering proceeds in the IPO. As a result, these costs are only our liability to the extent aggregate selling commissions, the dealer manager fee and other organization and offering costs do not exceed 11.5% of the gross proceeds determined at the end of the IPO. Revenue Recognition The Company's revenues, which are derived primarily from rental income, include rents that each tenant pays in accordance with the terms of each lease reported on a straight-line basis over the initial term of the lease. Because many of the Company's leases provide for rental increases at specified intervals, straight-line basis accounting requires the Company to record a receivable, and include in revenues, unbilled rent receivables that the Company will only receive if the tenant makes all rent payments required through the expiration of the initial term of the lease. When the Company acquires a property, the acquisition date is considered to be the commencement date for purposes of this calculation. As of December 31, 2015 and 2014 , the Company included unbilled cumulative straight line rents receivable in Prepaid expenses and other assets in the consolidated balance sheets of $23.1 million and $8.7 million , respectively. As of December 31, 2015 and 2014 , the Company’s rental revenue included impacts of unbilled rental revenue of $14.5 million and $8.5 million , respectively, to adjust contractual rent to straight line rent. The Company continually reviews receivables related to rent and unbilled rent receivables and determines collectability by taking into consideration the tenant’s payment history, the financial condition of the tenant, business conditions in the industry in which the tenant operates and economic conditions in the area in which the property is located. In the event that the collectability of a receivable is in doubt, the Company records an increase in the Company's allowance for uncollectible accounts or records a direct write-off of the receivable in the Company's consolidated statements of operations. Cost recoveries from tenants are included in operating expense reimbursement in the period the related costs are incurred, as applicable. Investments in Real Estate Investments in real estate are recorded at cost. Improvements and replacements are capitalized when they extend the useful life of the asset. Costs of repairs and maintenance are expensed as incurred. Depreciation is computed using the straight-line method over the estimated useful lives of up to 40 years for buildings, 15 years for land improvements, five years for fixtures and the shorter of the useful life or the remaining lease term for tenant improvements and leasehold interests. The Company evaluates the inputs, processes and outputs of each asset acquired to determine if the transaction is a business combination or asset acquisition. If an acquisition qualifies as a business combination, the related transaction costs are recorded as an expense in the consolidated statements of operations. If an acquisition qualifies as an asset acquisition, the related transaction costs are generally capitalized and subsequently amortized over the useful life of the acquired assets. In business combinations, the Company allocates the purchase price of acquired properties to tangible and identifiable intangible assets or liabilities and non-controlling interests based on their respective fair values. Tangible assets may include land, land improvements, buildings, fixtures and tenant improvements. Intangible assets or liabilities may include the value of in-place leases, above- and below- market leases and other identifiable assets or liabilities based on lease or property specific characteristics. In addition, any assumed mortgages receivable or payable and any assumed or issued non-controlling interests are recorded at their estimated fair values. In allocating the fair value to assumed mortgages, amounts are recorded to debt premiums or discounts based on the present value of the estimated cash flows, which is calculated to account for either above or below-market interest rates. Disposal of real estate investments that represent a strategic shift in operations that will have a major effect on the Company's operations and financial results are required to be presented as discontinued operations in the consolidated statements of operations. Properties that are intended to be sold are to be designated as “held for sale” on the consolidated balance sheets at the lesser of carrying amount or fair value less estimated selling costs when they meet specific criteria to be presented as held for sale. Properties are no longer depreciated when they are classified as held for sale. The Company didn't have any properties held for sale as of December 31, 2015 and 2014 . The Company evaluates the lease accounting for each new property acquired with existing or new lease and reviews for any capital lease criteria. A lease is classified by a tenant as a capital lease if the significant risks and rewards of ownership are considered to reside with the tenant. This situation is generally considered to be met if, among other things, the non-cancelable lease term is more than 75% of the useful life of the asset or if the present value of the minimum lease payments equals 90% or more of the leased property’s fair value at lease inception. Depreciation and Amortization Depreciation is computed using the straight-line method over the estimated useful lives of up to 40 years for buildings, 15 years for land improvements, five years for fixtures and improvements and the shorter of the useful life or the remaining lease term for tenant improvements and leasehold interests. Capitalized above-market lease values are amortized as a reduction of rental income over the remaining terms of the respective leases. Capitalized below-market lease values are amortized as an increase to rental income over the remaining terms of the respective leases and expected below-market renewal option periods. Capitalized above-market ground lease values are amortized as a reduction of property operating expense over the remaining terms of the respective leases. Capitalized below-market ground lease values are amortized as an increase to property operating expense over the remaining terms of the respective leases and expected below-market renewal option periods. The value of in-place leases, exclusive of the value of above-market and below-market in-place leases, is amortized to expense over the remaining periods of the respective leases. Assumed mortgage premiums or discounts are amortized as an increase or reduction to interest expense over the remaining terms of the respective mortgages. Impairment of Long Lived Assets When circumstances indicate the carrying value of a property may not be recoverable, the Company reviews the asset for impairment. This review is based on an estimate of the future undiscounted cash flows, excluding interest charges, expected to result from the property’s use and eventual disposition. These estimates consider factors such as expected future operating income, market and other applicable trends and residual value, as well as the effects of leasing demand, competition and other factors. If impairment exists due to the inability to recover the carrying value of a property, an impairment loss is recorded to the extent that the carrying value exceeds the estimated fair value of the property for properties to be held and used. For properties held for sale, the impairment loss is the adjustment to fair value less estimated cost to dispose of the asset. These assessments have a direct impact on net income because recording an impairment loss results in an immediate negative adjustment to net income (loss). Purchase Price Allocation The Company allocates the purchase price of acquired properties to tangible and identifiable intangible assets acquired based on their respective fair values. Tangible assets include land, land improvements, buildings, fixtures and tenant improvements on an as-if vacant basis. The Company utilizes various estimates, processes and information to determine the as-if vacant property value. Estimates of value are made using customary methods, including data from appraisals, comparable sales, discounted cash flow analysis and other methods. Amounts allocated to land, land improvements, buildings and fixtures are based on cost segregation studies performed by independent third parties or on the Company's analysis of comparable properties in the Company's portfolio. Identifiable intangible assets include amounts allocated to acquire leases for above- and below-market lease rates, the value of in-place leases, and the value of customer relationships, as applicable. Factors considered in the analysis of the in-place lease intangibles include an estimate of carrying costs during the expected lease-up period for each property, taking into account current market conditions and costs to execute similar leases. In estimating carrying costs, the Company includes real estate taxes, insurance and other operating expenses and estimates of lost rentals at contract rates during the expected lease-up period, which typically ranges from 12 to 18 months . The Company also estimates costs to execute similar leases including leasing commissions, legal and other related expenses. Above-market and below-market lease values for acquired properties are initially recorded based on the present value (using a discount rate which reflects the risks associated with the leases acquired) of the difference between (i) the contractual amounts to be paid pursuant to each in-place lease and (ii) management’s estimate of fair market lease rates for each corresponding in-place lease, measured over a period equal to the remaining term of the lease for above-market leases and the remaining initial term plus the term of any below-market fixed rate renewal options for below-market leases. The capitalized above-market lease values are amortized as a reduction of base rental revenue over the remaining terms of the respective leases, and the capitalized below-market lease values are amortized as an increase to base rental revenue over the remaining initial terms plus the terms of any below-market fixed rate renewal options of the respective leases. If a tenant with a below market rent renewal does not renew, any remaining unamortized amount will be taken into income at that time. The aggregate value of intangible assets related to customer relationship, as applicable, is measured based on the Company's evaluation of the specific characteristics of each tenant’s lease and the Company's overall relationship with the tenant. Characteristics considered by the Company in determining these values include the nature and extent of its existing business relationships with the tenant, growth prospects for developing new business with the tenant, the tenant’s credit quality and expectations of lease renewals, among other factors. The value of customer relationship intangibles is amortized to expense over the initial term and any renewal periods in the respective leases, but in no event does the amortization period for intangible assets exceed the remaining depreciable life of the building. If a tenant terminates its lease, the unamortized portion of the in-place lease value and customer relationship intangibles is charged to expense. In making estimates of fair values for purposes of allocating purchase price, the Company utilizes a number of sources, including independent appraisals that may be obtained in connection with the acquisition or financing of the respective property and other market data. The Company also considers information obtained about each property as a result of the Company's pre-acquisition due diligence in estimating the fair value of the tangible and intangible assets acquired and intangible liabilities assumed. Intangible assets and acquired lease liabilities consist of following: December 31, (In thousands) 2015 2014 Intangible assets: In-place leases, net of accumulated amortization of $61,857 and $20,131 at December 31, 2015 and 2014, respectively $ 426,434 $ 435,684 Above-market leases, net of accumulated amortization of $3,279 and $1,086 at December 31, 2015 and 2014, respectively 22,322 26,329 Below-market ground leases, net of accumulated amortization of $115 and $32 at December 31, 2015, and 2014, respectively 4,287 817 Total intangible lease assets, net $ 453,043 $ 462,830 Intangible liabilities: Below-market leases, net of accumulated amortization of $3,296 and $1,211 at December 31, 2015 and 2014, respectively $ 25,984 $ 21,676 Above-market ground leases, net of accumulated amortization of $15 and $0 at December 31, 2015 and 2014, respectively 1,994 $ — Total intangible lease liabilities, net $ 27,978 $ 21,676 The following table provides the weighted-average amortization periods as of December 31, 2015 for intangible assets and liabilities and the projected amortization expense and adjustments to revenues and property operating expense for the next five calendar years: (In thousands) Weighted-Average Amortization Years 2016 2017 2018 2019 2020 In-place leases 10.4 $ 44,665 $ 44,665 $ 44,665 $ 44,665 $ 44,505 Total to be included in depreciation and amortization $ 44,665 $ 44,665 $ 44,665 $ 44,665 $ 44,505 Above-market lease assets 10.5 $ 2,271 $ 2,271 $ 2,271 $ 2,271 $ 2,271 Below-market lease liabilities 11.5 (2,527 ) (2,527 ) (2,527 ) (2,527 ) (2,502 ) Total to be included in rental income $ (256 ) $ (256 ) $ (256 ) $ (256 ) $ (231 ) Below-market ground lease assets 29.2 $ 195 $ 195 $ 195 $ 195 $ 195 Above-market ground lease liabilities 33.7 (59 ) (59 ) (59 ) (59 ) (59 ) Total to be included in property operating expense $ 136 $ 136 $ 136 $ 136 $ 136 Goodwill We evaluate goodwill for possible impairment at least annually or upon the occurrence of a triggering event. A triggering event is an event or circumstance that would more likely than not reduce the fair value of a reporting unit below its carrying amount. We performed a qualitative assessment to determine whether it is more likely than not that the fair value of the reporting unit is less than its carrying value. Based on our assessment we determined that the goodwill is not impaired as of December 31, 2015 and no further analysis is required. Cash and Cash Equivalents Cash and cash equivalents includes cash in bank accounts as well as investments in highly-liquid money market funds with original maturities of three months or less. The Company deposits cash with high quality financial institutions. Deposits in the United States and other countries where we have deposits are guaranteed by the Federal Deposit Insurance Company ("FDIC") in the United States, Financial Services Compensation Scheme ("FSCS") in the United Kingdom, Duchy Deposit Guarantee Scheme ("DDGS") in Luxembourg and by similar agencies in the other countries, up to insurance limits. The Company had deposits in the United States, United Kingdom, Luxembourg, Germany, Finland and The Netherlands totaling $69.9 million at December 31, 2015 , of which $40.3 million , $11.4 million and $11.7 million are currently in excess of amounts insured by the FDIC, FSCS and European equivalent deposit insurance companies including DDGS, respectively. At December 31, 2014 , the Company had deposits in the United States, United Kingdom, Luxembourg, Germany, Finland and The Netherlands totaling $64.7 million , of which $37.8 million , $13.5 million and $7.1 million were in excess of the amount insured by the FDIC, FSCS and European equivalent deposit insurance companies including DDGS, respectively. Although the Company bears risk to amounts in excess of those insured, it does not anticipate any losses as a result. Restricted Cash Restricted cash primarily consists of debt service and real estate tax reserves. The Company had restricted cash of $3.3 million and $6.1 million as of December 31, 2015 and 2014 , respectively. Deferred Costs, Net Deferred costs, net consists of deferred financing costs. Deferred financing costs represent commitment fees, legal fees, and other costs associated with obtaining commitments for financing. These costs are amortized over the terms of the respective financing agreements using the effective interest method. Unamortized deferred financing costs are expensed when the associated debt is refinanced or repaid before maturity. Costs incurred in seeking financial transactions that do not close are expensed in the period in which it is determined that the financing will not close. Share Repurchase Program Prior to April 7, 2015 , the Company had in place a Share Repurchase Program ("SRP), providing for limited repurchases of the Company's Common Stock. On April 7, 2015 , the Company's board of directors approved the termination of the Company’s SRP. The Company accounts for the purchase of capital stock under a method that is consistent with Maryland law (the state of Company's domicile), which does not contemplate treasury stock. Any capital stock reacquired for any purpose is recorded as a reduction of common stock (at $0.01 par value per share) and an increase in accumulated deficit. Dividend Reinvestment Plan Prior to April 7, 2015 , the Company had in place a DRIP, providing for reinvestment of dividends in the Company's Common Stock. On April 7, 2015 , the Company suspended the DRIP. The final issuance of shares of Common Stock pursuant to the DRIP was made in May 2015 in connection with the Company's April 2015 dividend. Shares issued under the DRIP were recorded to equity in the accompanying consolidated balance sheets in the period dividends were declared. Derivative Instruments The Company may use derivative financial instruments, including interest rate swaps, caps, options, floors and other interest rate derivative contracts, to hedge all or a portion of the interest rate risk associated with its borrowings. Certain of the Company's foreign operations expose the Company to fluctuations of foreign interest rates and exchange rates. These fluctuations may impact the value of the Company's cash receipts and payments in the Company's functional currency, the U.S. dollar. The Company enters into derivative financial instruments to protect the value or fix the amount of certain obligations in terms of its functional currency. The Company records all derivatives on the consolidated balance sheets at fair value. The accounting for changes in the fair value of derivatives depends on the intended use of the derivative, whether the Company has elected to designate a derivative in a hedging relationship and apply hedge accounting and whether the hedging relationship has satisfied the criteria necessary to apply hedge accounting. Derivatives designated and qualifying as a hedge of the exposure to changes in the fair value of an asset, liability, or firm commitment attributable to a particular risk, such as interest rate risk, are considered fair value hedges. Derivatives designated and qualifying as a hedge of the exposure to variability in expected future cash flows, or other types of forecasted transactions, are considered cash flow hedges. Derivatives may also be designated as hedges of the foreign currency exposure of a net investment in a foreign operation. Hedge accounting generally provides for the matching of the timing of gain or loss recognition on the hedging instrument with the recognition of the changes in the fair value of the hedged asset or liability that are attributable to the hedged risk in a fair value hedge or the earnings effect of the hedged forecasted transactions in a cash flow hedge. The Company may enter into derivative contracts that are intended to economically hedge certain of its risk, even though hedge accounting does not apply or the Company elects not to apply hedge accounting. The accounting for subsequent changes in the fair value of these derivatives depends on whether each has been designed and qualifies for hedge accounting treatment. If the Company elects not to apply hedge accounting treatment, any changes in the fair value of these derivative instruments is recognized immediately in gains (losses) on derivative instruments in the consolidated statements of operations. If the derivative is designated and qualifies for hedge accounting treatment the change in the estimated fair value of the derivative is recorded in other comprehensive income (loss) in the consolidated statements of comprehensive income (loss) to the extent that it is effective. Any ineffective portion of a derivative's change in fair value will be immediately recognized in earnings. Share-Based Compensation The Company has a stock-based incentive award plan for its directors, which is accounted for under the guidance for employee share based payments. The cost of services received in exchange for a stock award is measured at the grant date fair value of the award and the expense for such awards is included in equity based compensation on consolidated statements of operations and is recognized over the vesting period or when the requirements for exercise of the award have been met (see Note 13 — Share-Based Compensation). Income Taxes The Company qualified to be taxed as a REIT under Sections 856 through 860 of the Internal Revenue Code of 1986, as amended (the "Code"), beginning with the taxable year ended December 31, 2013. Commencing with such taxable year, the Company was organized to operate in such a manner as to qualify for taxation as a REIT under the Code. The Company intends to continue to operate in such a manner to continue to qualify for taxation as a REIT, but no assurance can be given that it will operate in a manner so as to remain qualified as a REIT. As a REIT, the Company generally will not be subject to federal corporate income tax to the extent it distributes at least 90% of its REIT taxable income to its stockholders. REIT's are subject to a number of other organizational and operational requirements. We conduct business in various states and municipalities within the United States (including Puerto Rico), United Kingdom and continental Europe and, as a result, the Company or one of its subsidiaries file income tax returns in the United States federal jurisdiction and various state and certain foreign jurisdictions. As a result, the Company may be subject to certain federal, state, local and foreign taxes on our income and assets, including alternative minimum taxes, taxes on any undistributed income and state, local or foreign income, franchise, property and transfer taxes. Any of these taxes decrease Company's earnings and available cash. In addition, Company's international assets and operations, including those designated as direct or indirect qualified REIT subsidiaries or other disregarded entities of a REIT, continue to be subject to taxation in the foreign jurisdictions where those assets are held or those operations are conducted.During the period from July 13, 2011 (date of inception) to December 31, 2012, the Company elected to be taxed as a corporation, pursuant to which income taxes are accounted for under the asset and liability method. Deferred tax assets and liabilities are recorded for the future tax consequences attributable to differences between the financial statement carrying amounts and income tax basis of assets and liabilities and the expected benefits of utilizing net operating loss and tax credit carryforwards, using expected tax rates in effect for each taxing jurisdiction in which the Company operates for the year in which those temporary differences are expected to be recovered or settled. The Company recognizes the financial statement effects of a tax position when it is more-likely-than-not, based on technical merits, that the position will be sustained upon examination. Because, the Company elected and qualified to be taxed as a REIT commencing with the taxable year ended December 31, 2013, it did not anticipate that any applicable deferred tax assets or liabilities will be realized. Significant judgment is required in determining our tax provision and in evaluating our tax positions. The Company establishes tax reserves based on a benefit recognition model, which the Company believes could result in a greater amount of benefit (and a lower amount of reserve) being initially recognized in certain circumstances. Provided that the tax position is deemed more likely than not of being sustained, the Company recognizes the largest amount of tax benefit that is greater than 50 percent likely of being ultimately realized upon settlement. The Company derecognizes the tax position when it is no longer more likely than not of being sustained. The Company recognizes deferred income taxes in certain of its subsidiaries taxable in the United States or in foreign jurisdictions. Deferred income taxes are generally the result of temporary differences (items that are treated differently for tax purposes than for U.S. GAAP purposes). In addition, deferred tax assets arise from unutilized tax net operating losses, generated in prior years. The Company provides a valuation allowance against its deferred income tax assets when it believes that it is more likely than not that all or some portion of the deferred income tax asset may not be realized. Whenever a change in circumstances causes a change in the estimated realizability of the related deferred income tax asset, the resulting increase or decrease in the valuation allowance is included in deferred income tax expense (benefit). The Company derives most of its REIT income from its real estate operations in the United States. As such, the Company's real estate operations are generally not subject to federal tax, and accordingly, no provision has been made for U.S. federal income taxes in the consolidated financial statements for these operations. These operations may be subject to certain state, local, and foreign taxes, as applicable. • Basis differences between tax and U.S. GAAP for certain international real estate investments. For income tax purposes, in certain acquisitions, the Company assumes the seller’s basis, or the carry-over basis, in the acquired assets. The carry-over basis is typically lower than the purchase price, or the U.S. GAAP basis, resulting in a deferred tax liability with an offsetting increase to goodwill or the acquired tangible or intangible assets; • Timing differences generated by differences in the U.S. GAAP basis and the tax basis of assets such as those related to capitalized acquisition costs and depreciation expense; and • Tax net operating losses in certain subsidiaries, including those domiciled in foreign jurisdictions, that may be realized in future periods if the respective subsidiary generates sufficient taxable income. The Company’s current income tax provision for the years ended December 31, 2015 and 2014 was $5.1 million and $0.7 million , respectively. The Company’s deferred income tax provision (benefit) for the years ended December 31, 2015 and 2014 was $0.8 million and $(2.1) million , respectively. The deferred tax assets included in the consolidated balance sheets is net of a valuation allowance in the amounts of $4.3 million and $3.9 million as of December 31, 2015 and 2014 , respectively. The Company recognizes current income tax expense for state and local income taxes and taxes incurred in its foreign jurisdictions. The Company's current income tax expense fluctuates from period to period based primarily on the timing of our taxable income. For the years ended December 31, 2015 and 2014 , the Company recognized an income tax (expense) benefit of $(5.9) million and $1.4 million , respectively. Deferred income tax (expense) benefit is generally a function of the period’s temporary differences and the utilization of net operating losses generated in prior years that had been previously recognized as deferred income tax assets from state and local taxes in the United States or in foreign jurisdictions. The amount of dividends payable to the Company's stockholders is determined by the board of directors and is dependent on a number of factors, including funds available for distributions, financial condition, capital expenditure requirements, as applicable, and annual dividend requirements needed to qualify and maintain the Company's status as a REIT under the Code. The following table details from a tax perspective, the portion of a distribution classified as return of capital and ordinary dividend income, per share per annum, for the years ended December 31, 2015 , 2014 and 2013 : Year Ended December 31, (In thousands) December 31, 2015 December 31, 2014 December 31, 2013 Return of capital 63.1 % $ 0.45 70.4 % $ 0.50 51.7 % $ 0.37 Ordinary dividend income 36.9 % 0.26 29.6 % $ 0.21 48.3 % 0.34 Total 100.0 % $ 0.71 100.0 % $ 0.71 100.0 % $ 0.71 Foreign Currency Translation The Company's reporting currency is the U.S. dollar. The functional currency of the Company's foreign operations is the applicable local currency for each foreign subsidiary. Assets and liabilities of foreign subsidiaries (including intercompany balances for which settlement is not anticipated in the foreseeable future) are translated at the spot rate in effect at the applicable reporting date. The amounts reported in the consolidated statements of operations are translated at the average exchange rates in effect during the applicable period. The resulting unrealized cumulative translation adjustment is recorded as a component of accumulated other comprehensive income (loss) in the consolidated statements of changes in equity. Per Share D</t>
  </si>
  <si>
    <t>Real Estate Investments</t>
  </si>
  <si>
    <t>Real Estate [Abstract]</t>
  </si>
  <si>
    <t>Real Estate Investments The following table reflects the number and related base purchase prices of properties acquired as of December 31, 2015 and during the six months ended June 30, 2016 : Number of Properties Base Purchase Price (1) (In thousands) As of December 31, 2015 329 $ 2,633,562 Six Months Ended June 30, 2016 — — Portfolio as of June 30, 2016 329 $ 2,633,562 ________________________________________________ (1) Contract purchase price, excluding acquisition related costs, based on the exchange rate at the date of purchase, where applicable. The following table presents the allocation of the assets acquired and liabilities assumed during the six months ended June 30, 2015 based on contract purchase price, excluding acquisition related costs, based on the exchange rate at the time of purchase. There were no acquisitions during the six months ended June 30, 2016 . (Dollar amounts in thousands) June 30, 2015 Real estate investments, at cost: Land $ 6,867 Buildings, fixtures and improvements 31,635 Total tangible assets 38,502 Intangibles acquired: In-place leases 8,571 Above market lease assets 166 Below market lease liabilities (632 ) Below market ground lease assets 577 Total assets acquired, net 47,184 Cash paid for acquired real estate investments $ 47,184 Number of properties purchased 4 The following table presents unaudited pro forma information as if acquisitions completed during the three and six months ended June 30, 2015 had been consummated on January 1, 2015 . (In thousands, except per share data) Three Months Ended June 30, 2015 Six Months Ended June 30, 2015 Pro forma revenues $ 50,102 $ 100,752 Pro forma net loss $ (44,577 ) $ (17,306 ) Pro forma basic and diluted net loss per share $ (0.25 ) $ (0.10 ) The following table presents future minimum base rental cash payments due to the Company over the next five calendar years and thereafter as of June 30, 2016 . These amounts exclude contingent rent payments, as applicable, that may be collected from certain tenants based on provisions related to sales thresholds and increases in annual rent based on exceeding certain economic indices among other items. (In thousands) Future Minimum Base Rent Payments (1) 2016 (remainder) $ 96,801 2017 196,511 2018 198,978 2019 201,396 2020 203,516 2021 201,556 Thereafter 925,205 $ 2,023,963 ___________________________________________ (1) Based on the exchange rate as of June 30, 2016 . There were no tenants whose annualized rental income on a straight-line basis represented 10.0% or greater of consolidated annualized rental income on a straight-line basis for all portfolio properties as of June 30, 2016 and 2015 . The following table lists the countries and states where the Company has concentrations of properties where annualized rental income on a straight-line basis represented greater than 10.0% of consolidated annualized rental income on a straight-line basis as of June 30, 2016 and 2015 . Three Months Ended June 30, Country 2016 2015 United Kingdom 17.6% 22.0% United States: Texas 11.6% 11.6% The Company did not own properties in any other countries and states that in total represented 10.0% or greater of consolidated annualized rental income on a straight-line basis as of June 30, 2016 and 2015 .</t>
  </si>
  <si>
    <t>Real Estate Investments The following table reflects the number and related base purchase prices of properties acquired as of December 31, 2014 and during the year ended December 31, 2015 : Number of Properties Base Purchase Price (1) (In thousands) As of December 31, 2014 307 $ 2,378,554 Twelve months ended December 31, 2015 22 255,008 Portfolio as of December 31, 2015 329 $ 2,633,562 ________________________________________________ (1) Contract purchase price, excluding acquisition related costs, based on the exchange rate at the time of purchase, where applicable. The following table presents the allocation of the assets acquired and liabilities assumed during the years ended December 31, 2015 , 2014 and 2013 based on contract purchase price, excluding acquisition related costs, based on the exchange rate at the time of purchase. Year Ended December 31, (1) (Dollar amounts in thousands) 2015 2014 2013 Real estate investments, at cost: Land $ 23,865 $ 288,376 $ 44,118 Buildings, fixtures and improvements 192,052 1,450,862 103,127 Total tangible assets 215,917 1,739,238 147,245 Intangibles acquired: In-place leases 44,241 418,419 44,865 Above market lease assets 1,007 26,711 2,159 Below market lease liabilities (7,449 ) (17,513 ) (5,983 ) Below market ground lease assets 3,363 901 — Above market ground lease liabilities (2,071 ) — — Goodwill — 3,665 — Total assets acquired, net 255,008 2,171,421 188,286 Mortgage notes payable used to acquire real estate investments (31,933 ) (217,791 ) (75,651 ) Credit facility borrowings used to acquire real estate investments — (446,558 ) — Other liabilities assumed — — (1,664 ) Cash paid for acquired real estate investments $ 223,075 $ 1,507,072 $ 110,971 Number of properties purchased 22 270 36 The following table presents unaudited pro forma information as if the acquisitions during the year ended December 31, 2015 , had been consummated on January 1, 2014. Additionally, the unaudited pro forma net income (loss) attributable to stockholders was adjusted to exclude acquisition and transaction related expense of $6.1 million for the year ended December 31, 2015 to the year ended December 31, 2014 . Such acquisition and transaction related expenses have been reflected in the year ended December 31, 2014 as if such acquisitions costs had been consummated on January 1, 2014 . Year Ended December 31, (In thousands) 2015 2014 Pro forma revenues $ 219,932 $ 227,134 Pro forma net income (loss) $ 9,716 $ 58,456 Pro forma basic and diluted net income (loss) per share $ 0.06 $ 0.46 The following presents future minimum base rental cash payments due to the Company during the next five calendar years and thereafter as of December 31, 2015 . These amounts exclude contingent rent payments, as applicable, that may be collected from certain tenants based on provisions related to sales thresholds and increases in annual rent based on exceeding certain economic indices among other items. (In thousands) Future Minimum Base Rent Payments (1) 2016 $ 195,718 2017 199,195 2018 201,720 2019 204,203 2020 206,384 Thereafter 1,151,118 Total $ 2,158,338 (1) Based on the exchange rate as of December 31, 2015 . The following table lists the tenants whose annualized rental income on a straight-line basis represented 10% or greater of consolidated annualized rental income on a straight-line basis for all properties as of December 31, 2015 , 2014 and 2013 . December 31, Tenant 2015 2014 2013 Encanto Restaurants, Inc. * * 19.4% Western Digital Corporation * * 14.6% Thames Water Utilities Limited * * 11.7% ___________________________________________ * Tenant's annualized rental income on a straight-line basis was not greater than 10% of total annualized rental income for all portfolio properties as of the period specified. The termination, delinquency or non-renewal of leases by any major tenant may have a material adverse effect on revenues. The following table lists the countries and states where the Company has concentrations of properties where annualized rental income on a straight-line basis represented greater than 10% of consolidated annualized rental income on a straight-line basis as of December 31, 2015 , 2014 and 2013 . December 31, Country 2015 2014 2013 Germany * 10.9% * Puerto Rico * * 19.4% United Kingdom 19.2% 22.0% 38.4% United States: California * * 14.6% Texas 11.5% 10.4% * ___________________________________________ * Geography's annualized rental income on a straight-line basis was not greater than 10% of total annualized rental income for all portfolio properties as of the period specified.</t>
  </si>
  <si>
    <t>Revolving Credit Facility</t>
  </si>
  <si>
    <t>Debt Disclosure [Abstract]</t>
  </si>
  <si>
    <t>Revolving Credit Facility On July 25, 2013, the Company, through the OP, entered into a credit facility (the "Credit Facility") that provided for aggregate revolving loan borrowings of up to $50.0 million (subject to borrowing base availability). The Credit Facility has been amended at various times, and maximum borrowings have increased to $740.0 million , with the most recent increase being on August 24, 2015. The Company had $673.7 million (including £155.2 million and €288.4 million ) and $717.3 million (including £160.2 million and €288.4 million ) outstanding under the Credit Facility as of June 30, 2016 and December 31, 2015 , respectively. Availability of borrowings is based on a pool of eligible unencumbered real estate assets. On July 25, 2016 , the Company extended the maturity date of the Credit Facility to July 25, 2017 , with an additional one -year extension option remaining, for an extension fee of $1.5 million , subject to certain conditions. The Company has the option, based upon its consolidated leverage ratio, to have draws under the facility priced at either the Alternate Base Rate (as described below) plus 0.60% to 1.20% or at Adjusted LIBOR plus 1.60% to 2.20% . The Alternate Base Rate is defined in the Credit Facility as a rate per annum equal to the greatest of (a) the fluctuating annual rate of interest announced from time to time by the lender as its “prime rate” in effect on such day, (b) the federal funds effective rate in effect on such day plus half of 1% and (c) the Adjusted LIBOR for a one-month interest period on such day plus 1% . Adjusted LIBOR refers to LIBOR multiplied by the statutory reserve rate, as determined by the Federal Reserve System of the United States. The Credit Facility agreement requires the Company to pay an unused fee per annum of 0.25% if the unused balance of the Credit Facility exceeds or is equal to 50% of the available facility or a fee per annum of 0.15% if the unused balance of the Credit Facility is less than 50% of the available facility. As of June 30, 2016 , the Credit Facility reflected variable and fixed rate borrowings with a carrying value and fair value of $673.7 million , and a weighted average effective interest rate of 2.3% after giving effect to interest rate swaps in place. The unused borrowing capacity under the Credit Facility as of June 30, 2016 and December 31, 2015 was $66.3 million and $22.7 million , respectively. The Credit Facility agreement provides for quarterly interest payments for each Alternate Base Rate loan and periodic payments for each Adjusted LIBOR loan, based upon the applicable LIBOR loan period, with all principal outstanding being due on the extended maturity date in July 2017. The Credit Facility agreement may be prepaid at any time, in whole or in part, without premium or penalty, subject to prior notice to the lender. In the event of a default, the lender has the right to terminate their obligations under the Credit Facility agreement and to accelerate the payment on any unpaid principal amount of all outstanding loans. The Credit Facility requires the Company to meet certain financial covenants, including the maintenance of certain financial ratios (such as specified debt to equity and debt service coverage ratios) as well as the maintenance of a minimum net worth. As of June 30, 2016 , the Company was in compliance with the financial covenants under the Credit Facility. On June 28, 2016, the Company partially paid down the Credit Facility in the amount of $6.7 million ( £5.0 million based upon an exchange rate of £1.00 to $1.33 ) funded with available cash on hand. The total gross carrying value of unencumbered assets as of June 30, 2016 was $1.3 billion . A portion of foreign currency draws under the Credit Facility are designated as net investment hedges of the Company's investments during the periods reflected in the consolidated statements of operations (see Note 7 — Derivatives and Hedging Activities for further discussion).</t>
  </si>
  <si>
    <t>Revolving Credit Facility On July 25, 2013 , the Company, through the OP, entered into a credit facility (the "Credit Facility") that provided for aggregate revolving loan borrowings of up to $50.0 million (subject to borrowing base availability). The Credit Facility has been amended at various times, and maximum borrowings have increased to $740.0 million , with the most recent increase being on August 24, 2015. The Company had $717.3 million (including £160.2 million and €288.4 million ) and $659.3 million (including £169.8 million and €128.0 million ) outstanding under the Credit Facility as of December 31, 2015 and 2014 , respectively. Availability of borrowings is based on a pool of eligible unencumbered real estate assets. The initial maturity date of the facility is July 25, 2016 with two one-year extension options, subject to certain conditions. The Company has the option, based upon its consolidated leverage ratio, to have draws under the facility priced at either the Alternate Base Rate (as described below) plus 0.60% to 1.20% or at adjusted LIBOR plus 1.60% to 2.20% . The Alternate Base Rate is defined in the Credit Facility as a rate per annum equal to the greatest of (a) the fluctuating annual rate of interest announced from time to time by the lender as its “prime rate” in effect on such day, (b) the federal funds effective rate in effect on such day plus 0.5% of 1% and (c) the Adjusted LIBOR for a one-month interest period on such day plus 1% . Adjusted LIBOR refers to LIBOR multiplied by the statutory reserve rate, as determined by the Federal Reserve System of the United States. The Credit Facility agreement requires the Company to pay an unused fee per annum of 0.25% if the unused balance of the Credit Facility exceeds or is equal to 50% of the available facility or a fee per annum of 0.15% if the unused balance of the Credit Facility is less than 50% of the available facility. As of December 31, 2015 , the Credit Facility reflected variable and fixed rate borrowings with a carrying value and fair value of $717.3 million , and a weighted average effective interest rate of 2.2% after considering interest rate swaps in place. The unused borrowing capacity under the Credit Facility as of December 31, 2015 and 2014 was $22.7 million and $20.7 million , respectively. The Credit Facility agreement provides for quarterly interest payments for each Alternate Base Rate loan and periodic payments for each Adjusted LIBOR Rate loan, based upon the applicable LIBOR loan period, with all principal outstanding being due on the maturity date in July 2016. The Credit Facility agreement also contains two one-year extension options, subject to certain conditions. The Credit Facility may be prepaid at any time, in whole or in part, without premium or penalty, subject to prior notice to the lender. In the event of a default, the lender has the right to terminate their obligations under the Credit Facility agreement and to accelerate the payment on any unpaid principal amount of all outstanding loans. The Credit Facility requires the Company to meet certain financial covenants, including the maintenance of certain financial ratios (such as specified debt to equity and debt service coverage ratios) as well as the maintenance of a minimum net worth. As of December 31, 2015 , the Company was in compliance with the financial covenants under the Credit Facility. The total gross carrying value of unencumbered assets as of December 31, 2015 is $1.3 billion . On January 20, 2016, the Company paid down $20.0 million of its US dollar advances. Foreign currency draws under the Credit Facility are designated as net investment hedges of the Company's investments during the periods reflected in the consolidated statements of operations (see Note 8 — Derivatives and Hedging Activities for further discussion).</t>
  </si>
  <si>
    <t>Mortgage Note Payable</t>
  </si>
  <si>
    <t>Mortgage Notes Payable Mortgage notes payable as of June 30, 2016 and December 31, 2015 consisted of the following: Encumbered Properties Outstanding Loan Amount (1) Effective Interest Rate Interest Rate Country Portfolio June 30, 2016 December 31, 2015 Maturity (In thousands) (In thousands) Finland: Finnair 4 $ 31,538 $ 30,976 2.2% (2) Fixed Sep. 2020 Tokmanni 1 32,177 31,603 2.4% (2) Fixed Oct. 2020 Germany: Rheinmetall 1 11,771 11,561 2.6% (2) Fixed Jan. 2019 OBI DIY 1 4,997 4,908 2.4% Fixed Jan. 2019 RWE AG 3 69,406 68,169 1.6% (2) Fixed Oct. 2019 Rexam 1 5,841 5,737 1.8% (2) Fixed Oct. 2019 Metro Tonic 1 29,428 28,904 1.7% (2) Fixed Dec. 2019 Total EUR denominated 12 185,158 181,858 United Kingdom: McDonald's 1 1,018 1,125 4.1% (2) Fixed Oct. 2017 Wickes Building Supplies I 1 2,607 2,882 3.7% (2) Fixed May 2018 Everything Everywhere 1 5,357 5,922 4.0% (2) Fixed Jun. 2018 Thames Water 1 8,035 8,882 4.1% (2) Fixed Jul. 2018 Wickes Building Supplies II 1 2,210 2,443 4.2% (2) Fixed Jul. 2018 Northern Rock 2 7,031 7,772 4.5% (2) Fixed Sep. 2018 Wickes Building Supplies III 1 2,544 2,813 4.4% (2) Fixed Nov. 2018 Provident Financial 1 17,075 18,875 4.1% (2) Fixed Feb. 2019 Crown Crest 1 25,780 28,498 4.3% (2) Fixed Feb. 2019 Aviva 1 21,025 23,242 3.8% (2) Fixed Mar. 2019 Bradford &amp; Bingley 1 10,124 11,192 3.5% (2) Fixed May 2020 Intier Automotive Interiors 1 6,328 6,995 3.5% (2) Fixed May 2020 Capgemini 1 7,366 8,142 3.2% (2) Fixed Jun. 2020 Fujitisu 3 33,182 36,684 3.2% (2) Fixed Jun. 2020 Amcor Packaging 7 4,186 4,628 3.6% (2) Fixed Jul. 2020 Fife Council 1 2,456 2,715 3.6% (2) Fixed Jul. 2020 Malthrust 3 4,285 4,737 3.6% (2) Fixed Jul. 2020 Talk Talk 1 5,122 5,663 3.6% (2) Fixed Jul. 2020 HBOS 3 7,218 7,979 3.6% (2) Fixed Jul. 2020 DFS Trading 5 13,579 15,010 3.4% (2) Fixed Aug. 2020 DFS Trading 2 3,179 3,514 3.4% (2) Fixed Aug. 2020 HP Enterprise Services 1 12,437 13,748 3.4% (2) Fixed Aug. 2020 Total GBP denominated 40 202,144 223,461 United States: Quest Diagnostics 1 52,800 52,800 2.5% (3) Variable Sep. 2018 Western Digital 1 17,834 17,982 5.3% Fixed Jul. 2021 AT&amp;T Services 1 33,550 33,550 2.5% (4) Variable Dec. 2020 Puerto Rico: Encanto Restaurants 18 21,832 22,057 6.3% Fixed Jun. 2017 Total USD denominated 21 126,016 126,389 Gross mortgage notes payable 73 513,318 531,708 3.0% Deferred financing costs, net of accumulated amortization — (6,243 ) (7,446 ) —% Mortgage notes payable, net of deferred financing costs 73 $ 507,075 $ 524,262 3.0% _______________________________ (1) Amounts borrowed in local currency and translated at the spot rate as of the respective measurement date. (2) Fixed as a result of an interest rate swap agreement. (3) The interest rate is 2.0% plus 1-month LIBOR. (4) The interest rate is 2.0% plus 1-month Adjusted LIBOR as defined in the mortgage agreement. The following table presents future scheduled aggregate principal payments on the gross mortgage notes payable over the next five calendar years and thereafter as of June 30, 2016 : (In thousands) Future Principal Payments (1) 2016 (remainder) $ 385 2017 22,936 2018 80,920 2019 185,679 2020 207,098 2021 16,300 Thereafter — Total $ 513,318 _________________________ (1) Based on the exchange rate as of June 30, 2016 . The Company's mortgage notes payable agreements require compliance with certain property-level financial covenants including debt service coverage ratios. As of June 30, 2016 , the Company was in compliance with financial covenants under its mortgage notes payable agreements.</t>
  </si>
  <si>
    <t>Mortgage Note Payable Mortgage notes payable as of December 31, 2015 and 2014 consisted of the following: Encumbered Properties Outstanding Loan Amount (1) Effective Interest Rate Interest Rate Country Portfolio December 31, 2015 December 31, 2014 Maturity (In thousands) (In thousands) Finland: Finnair 4 $ 30,976 $ — 2.2% (2) Fixed Sep. 2020 Tokmanni 1 31,603 — 2.4% (2) Fixed Oct. 2020 Germany: Rheinmetall 1 11,561 12,884 2.6% (2) Fixed Jan. 2019 OBI DIY 1 4,908 5,470 2.4% Fixed Jan. 2019 RWE AG 3 68,169 75,969 1.6% (2) Fixed Oct. 2019 Rexam 1 5,737 6,394 1.8% (2) Fixed Oct. 2019 Metro Tonic 1 28,904 32,211 1.7% (2) Fixed Dec. 2019 Total EUR denominated 12 181,858 132,928 United Kingdom: McDonald's 1 1,125 1,180 4.1% (2) Fixed Oct. 2017 Wickes Building Supplies I 1 2,882 3,024 3.7% (2) Fixed May 2018 Everything Everywhere 1 5,922 6,213 4.0% (2) Fixed Jun. 2018 Thames Water 1 8,882 9,319 4.1% (2) Fixed Jul. 2018 Wickes Building Supplies II 1 2,443 2,563 4.2% (2) Fixed Jul. 2018 Northern Rock 2 7,772 8,155 4.5% (2) Fixed Sep. 2018 Wickes Building Supplies III 1 2,813 2,951 4.4% (2) Fixed Nov. 2018 Provident Financial 1 18,875 19,804 4.1% (2) Fixed Feb. 2019 Crown Crest 1 28,498 29,901 4.3% (2) Fixed Feb. 2019 Aviva 1 23,242 24,387 3.8% (2) Fixed Mar. 2019 Bradford &amp; Bingley 1 11,192 — 3.5% (2) Fixed May 2020 Intier Automotive Interiors 1 6,995 — 3.5% (2) Fixed May 2020 Capgemini 1 8,142 — 3.2% (2) Fixed Jun. 2020 Fujitisu 3 36,684 — 3.2% (2) Fixed Jun. 2020 Amcor Packaging 7 4,628 — 3.6% (2) Fixed Jul. 2020 Fife Council 1 2,715 — 3.6% (2) Fixed Jul. 2020 Malthrust 3 4,737 — 3.6% (2) Fixed Jul. 2020 Talk Talk 1 5,663 — 3.6% (2) Fixed Jul. 2020 HBOS 3 7,979 — 3.6% (2) Fixed Jul. 2020 DFS Trading 5 15,010 — 3.4% (2) Fixed Aug. 2020 DFS Trading 2 3,514 — 3.4% (2) Fixed Aug. 2020 HP Enterprise Services 1 13,748 — 3.4% (2) Fixed Aug. 2020 Total GBP denominated 40 223,461 107,497 United States: Quest Diagnostics 1 52,800 — 2.0% (3) Variable Sep. 2018 Western Digital 1 17,982 18,269 5.3% Fixed Jul. 2021 AT&amp;T Services 1 33,550 — 2.5% (4) Variable Dec. 2020 Puerto Rico: Encanto Restaurants 18 22,057 22,492 6.3% Fixed Jun. 2017 Total USD denominated 21 126,389 40,761 Total 73 $ 531,708 $ 281,186 3.0% _________________________ (1) Amounts borrowed in local currency and translated at the spot rate as of respective date. (2) Fixed as a result of an interest rate swap agreement. (3) The interest rate is 2.0% plus 1-month LIBOR. (4) The interest rate is 2.0% plus 1- month Adjusted LIBOR as defined in the mortgage agreement. During the year ended December 31, 2015 , the Company encumbered 29 U.K. properties for which the Company received proceeds of £81.7 million ( $121.0 million based upon an exchange rate of £1.00 to $1.48 as of December 31, 2015 ), one Finnish property for which the Company received proceeds of €29.0 million ( $31.6 million based upon an exchange rate of €1.00 to $1.09 as of December 31, 2015 ) and two U.S. properties for which the Company received proceeds of $86.4 million . The following table presents future scheduled aggregate principal payments on the mortgage notes payable over the next five calendar years and thereafter as of December 31, 2015 : (In thousands) Future Principal Payments (1) 2016 $ 758 2017 23,043 2018 83,850 2019 190,249 2020 217,508 Thereafter 16,300 Total $ 531,708 (1) Based on the exchange rate as of December 31, 2015 . The Company's mortgage notes payable agreements require compliance with certain property-level financial covenants including debt service coverage ratios. As of December 31, 2015 and 2014 , the Company was in compliance with financial covenants under its mortgage notes payable agreements.</t>
  </si>
  <si>
    <t>Fair Value of Financial Instruments</t>
  </si>
  <si>
    <t>Fair Value Disclosures [Abstract]</t>
  </si>
  <si>
    <t>Fair Value of Financial Instruments The Company determines fair value based on quoted prices when available or through the use of alternative approaches, such as discounting the expected cash flows using market interest rates commensurate with the credit quality and duration of the investment. This alternative approach also reflects the contractual terms of the derivatives, including the period to maturity, and uses observable market-based inputs, including interest rate curves and implied volatilities. The guidance defines three levels of inputs that may be used to measure fair value: Level 1 — Quoted prices in active markets for identical assets and liabilities that the reporting entity has the ability to access at the measurement date. Level 2 — Inputs other than quoted prices included within Level 1 that are observable for the asset and liability or can be corroborated with observable market data for substantially the entire contractual term of the asset or liability. Level 3 — Unobservable inputs that reflect the entity's own assumptions about the assumptions that market participants would use in the pricing of the asset or liability and are consequently not based on market activity, but rather through particular valuation techniques. The determination of where an asset or liability falls in the hierarchy requires significant judgment and considers factors specific to the asset or liability.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 evaluates its hierarchy disclosures each quarter and depending on various factors, it is possible that an asset or liability may be classified differently from quarter to quarter. However, the Company expects that changes in classifications between levels will be rare. Although the Company has determined that the majority of the inputs used to value its derivatives fall within Level 2 of the fair value hierarchy, the credit valuation adjustments associated with those derivatives utilize Level 3 inputs, such as estimates of current credit spreads to evaluate the likelihood of default by the Company and its counterparties. As of June 30, 2016 and December 31, 2015 , the Company has assessed the significance of the impact of the credit valuation adjustments on the overall valuation of its derivative positions and has determined that the credit valuation adjustments are not significant to the overall valuation of the Company's derivatives. As a result, the Company has determined that its derivative valuations in their entirety are classified in Level 2 of the fair value hierarchy. The valuation of derivative instruments is determined using a discounted cash flow analysis on the expected cash flows of each derivative. This analysis reflects the contractual terms of the derivatives, including the period to maturity, as well as observable market-based inputs, including interest rate curves and implied volatilities. In addition, credit valuation adjustments are incorporated into the fair values to account for the Company's potential nonperformance risk and the performance risk of the counterparties. Financial Instruments Measured at Fair Value on a Recurring Basis The following table presents information about the Company's assets and liabilities (including derivatives that are presented net) measured at fair value on a recurring basis as of June 30, 2016 and December 31, 2015 , aggregated by the level in the fair value hierarchy within which those instruments fall. (In thousands) Quoted Prices in Active Markets Level 1 Significant Other Observable Inputs Level 2 Significant Unobservable Inputs Level 3 Total June 30, 2016 Cross currency swaps, net (GBP &amp; EUR) $ — $ 2,555 $ — $ 2,555 Foreign currency forwards, net (GBP &amp; EUR) $ — $ 4,004 $ — $ 4,004 Interest rate swaps, net (GBP &amp; EUR) $ — $ (17,245 ) $ — $ (17,245 ) OPP (see Note 12 ) $ — $ — $ (11,000 ) $ (11,000 ) December 31, 2015 Cross currency swaps, net (GBP &amp; EUR) $ — $ 3,042 $ — $ 3,042 Foreign currency forwards, net (GBP &amp; EUR) $ — $ 2,203 $ — $ 2,203 Interest rate swaps, net (GBP &amp; EUR) $ — $ (5,461 ) $ — $ (5,461 ) OPP (see Note 12 ) $ — $ — $ (14,300 ) $ (14,300 ) The valuation of the OPP is determined using a Monte Carlo simulation. This analysis reflects the contractual terms of the OPP, including the performance periods and total return hurdles, as well as observable market-based inputs, including interest rate curves, and unobservable inputs, such as expected volatility. As a result, the Company has determined that its OPP valuation in its entirety is classified in Level 3 of the fair value hierarchy. A review of the fair value hierarchy classification is conducted on a quarterly basis. Changes in the type of inputs may result in a reclassification for certain assets. There were no transfers between Level 1 and Level 2 of the fair value hierarchy during the six months ended June 30, 2016 . Level 3 Valuations The following is a reconciliation of the beginning and ending balance for the changes in the instrument with Level 3 inputs in the fair value hierarchy for the six months ended June 30, 2016 : (In thousands) OPP Beginning balance as of December 31, 2015 $ 14,300 Fair value adjustment (3,300 ) Ending balance as of June 30, 2016 $ 11,000 The following table provides quantitative information about the significant Level 3 input used: Financial Instrument Fair Value at June 30, 2016 Principal Valuation Technique Unobservable Inputs Input Value (In thousands) OPP $ 11,000 Monte Carlo Simulation Expected volatility 23.0% The following discussion provides a description of the impact on a fair value measurement of a change in each unobservable input in isolation. For the relationship described below, the inverse relationship would also generally apply. Expected volatility is a measure of the variability in possible returns for an instrument, parameter or market index given how much the particular instrument, parameter or index changes in value over time. Generally, the higher the expected volatility of the underlying, the wider the range of potential future returns. An increase in expected volatility, in isolation, would generally result in an increase in the fair value measurement of an instrument. Financial Instruments not Measured at Fair Value on a Recurring Basis The Company is required to disclose the fair value of financial instruments for which it is practicable to estimate value. The fair value of short-term financial instruments such as cash and cash equivalents, due to/from related parties, accounts payable and dividends payable approximates their carrying value on the consolidated balance sheets due to their short-term nature. The fair values of the Company's remaining financial instruments that are not reported at fair value on the consolidated balance sheets are reported below. Carrying Amount (1) Fair Value Carrying Amount (2) Fair Value (In thousands) Level June 30, June 30, December 31, December 31, Mortgage notes payable (1) (2) 3 $ 513,754 $ 505,768 $ 532,384 $ 534,041 Credit Facility 3 $ 673,674 $ 673,674 $ 717,286 $ 717,286 __________________________________________________________ (1) Carrying value includes $513.3 million gross mortgage notes payable and $0.4 million mortgage premiums, net as of June 30, 2016 . (2) Carrying value includes $531.7 million gross mortgage notes payable and $0.7 million mortgage premiums, net as of December 31, 2015 . The fair value of the gross mortgage notes payable is estimated using a discounted cash flow analysis, based on the Advisor's experience with similar types of borrowing arrangements. On July 25, 2016 , the Company extended the maturity date of the Credit Facility to July 25, 2017 with an additional one -year extension option remaining, subject to certain conditions. Advances under the Credit Facility are considered to be reported at fair value due to the short-term nature of the maturity.</t>
  </si>
  <si>
    <t>Fair Value of Financial Instruments The Company determines fair value based on quoted prices when available or through the use of alternative approaches, such as discounting the expected cash flows using market interest rates commensurate with the credit quality and duration of the investment. This alternative approach also reflects the contractual terms of the derivatives, including the period to maturity, and uses observable market-based inputs, including interest rate curves and implied volatilities. The guidance defines three levels of inputs that may be used to measure fair value: Level 1 — Quoted prices in active markets for identical assets and liabilities that the reporting entity has the ability to access at the measurement date. Level 2 — Inputs other than quoted prices included within Level 1 that are observable for the asset and liability or can be corroborated with observable market data for substantially the entire contractual term of the asset or liability. Level 3 — Unobservable inputs that reflect the entity's own assumptions about the assumptions that market participants would use in the pricing of the asset or liability and are consequently not based on market activity, but rather through particular valuation techniques. The determination of where an asset or liability falls in the hierarchy requires significant judgment and considers factors specific to the asset or liability.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 evaluates its hierarchy disclosures each quarter and depending on various factors, it is possible that an asset or liability may be classified differently from quarter to quarter, however, the Company expects that changes in classifications between levels will be rare. Although the Company has determined that the majority of the inputs used to value its derivatives fall within Level 2 of the fair value hierarchy, the credit valuation adjustments associated with those derivatives utilize Level 3 inputs, such as estimates of current credit spreads to evaluate the likelihood of default by the Company and its counterparties. As of December 31, 2015 and 2014 , the Company has assessed the significance of the impact of the credit valuation adjustments on the overall valuation of its derivative positions and has determined that the credit valuation adjustments are not significant to the overall valuation of the Company's derivatives. As a result, the Company has determined that its derivative valuations in their entirety are classified in Level 2 of the fair value hierarchy. The valuation of derivative instruments is determined using a discounted cash flow analysis on the expected cash flows of each derivative. This analysis reflects the contractual terms of the derivatives, including the period to maturity, as well as observable market-based inputs, including interest rate curves and implied volatilities. In addition, credit valuation adjustments are incorporated into the fair values to account for the Company's potential nonperformance risk and the performance risk of the counterparties. Investment Securities On September 3, 2015, the Company redeemed its investment in the AR Capital Global Real Estate Income Fund, a real estate income fund traded in an active market with an aggregate fair value of $0.5 million as of the redemption date. The real estate income fund is managed by an affiliate of the Sponsor (see Note 11 — Related Party Transactions). The redemption resulted in a recognized loss of approximately $0.1 million for the year ended December 31, 2015 . As of December 31, 2014 , the investment had an aggregate fair value of $0.5 million and an unrealized loss of $24,000 . Unrealized losses were considered temporary and therefore no impairment was recorded for the year ended December 31, 2014 . Financial Instruments Measured at Fair Value on a Recurring Basis The following table presents information about the Company's assets and liabilities (including derivatives that are presented net) measured at fair value on a recurring basis as of December 31, 2015 and 2014 , aggregated by the level in the fair value hierarchy level within which those instruments fall. (In thousands) Quoted Prices in Active Markets Significant Other Observable Inputs Significant Unobservable Inputs Total December 31, 2015 Cross currency swaps, net (GBP &amp; EUR) $ — $ 3,042 $ — $ 3,042 Foreign currency forwards, net (GBP &amp; EUR) $ — $ 2,203 $ — $ 2,203 Interest rate swaps, net (GBP &amp; EUR) $ — $ (5,461 ) $ — $ (5,461 ) Listing Note (see Note 7 ) $ — $ — $ — $ — OPP (see Note 13 ) $ — $ — $ (14,300 ) $ (14,300 ) December 31, 2014 Cross currency swaps, net (GBP &amp; EUR) $ — $ 11,289 $ — $ 11,289 Foreign currency forwards, net (GBP &amp; EUR) $ — $ 1,884 $ — $ 1,884 Interest rate swaps, net (GBP &amp; EUR) $ — $ (5,650 ) $ — $ (5,650 ) Investment securities $ 490 $ — $ — $ 490 The valuations of the Listing Note and OPP are determined using a Monte Carlo simulation. This analysis reflects the contractual terms of the Listing Note and OPP, including the performance periods and total return hurdles, as well as observable market-based inputs, including interest rate curves, and unobservable inputs, such as expected volatility. As a result, the Company has determined that its Listing Note and OPP valuations in their entirety are classified in Level 3 of the fair value hierarchy. A review of the fair value hierarchy classification is conducted on a quarterly basis. Changes in the type of inputs may result in a reclassification for certain assets. There were no transfers between Level 1 and Level 2 of the fair value hierarchy during the years ended December 31, 2015 or 2014 . Level 3 Valuations The following is a reconciliation of the beginning and ending balance for the changes in instruments with Level 3 inputs in the fair value hierarchy for the year ended December 31, 2015 : (In thousands) Listing Note OPP Beginning balance as of December 31, 2014 $ — $ — Fair value at issuance 8,670 27,500 Fair value adjustment (8,670 ) (13,200 ) Ending balance as of December 31, 2015 $ — $ 14,300 The following table provides quantitative information about the significant Level 3 inputs used (in thousands): Financial Instrument Fair Value at December 31, 2015 Principal Valuation Technique Unobservable Inputs Input Value (In thousands) Listing Note $ — Monte Carlo Simulation Expected volatility 20.0% OPP $ 14,300 Monte Carlo Simulation Expected volatility 21.0% The following discussion provides a description of the impact on a fair value measurement of a change in each unobservable input in isolation. For the relationship described below, the inverse relationship would also generally apply. Expected volatility is a measure of the variability in possible returns for an instrument, parameter or market index given how much the particular instrument, parameter or index changes in value over time. Generally, the higher the expected volatility of the underlying, the wider the range of potential future returns. An increase in expected volatility, in isolation, would generally result in an increase in the fair value measurement of an instrument. On August 7, 2015 , the Company amended and restated the OPP (the “Amended OPP”) with the OP and the Advisor to amend certain definitions related to performance measurement to equitably adjust for share issuances and share repurchases on a go-forward basis. The amendment resulted in an immaterial adjustment to compensation cost as of the modification date. Financial Instruments not Measured at Fair Value on a Recurring Basis The Company is required to disclose the fair value of financial instruments for which it is practicable to estimate value. The fair value of short-term financial instruments such as cash and cash equivalents, due to/from affiliates, accounts payable and dividends payable approximates their carrying value on the consolidated balance sheets due to their short-term nature. The fair values of the Company's remaining financial instruments that are not reported at fair value on the consolidated balance sheets are reported below. Carrying Amount Fair Value Carrying Amount Fair Value (In thousands) Level December 31, December 31, December 31, December 31, Mortgage notes payable (1) (2) 3 $ 532,384 $ 534,041 $ 282,351 $ 280,967 Credit facility 3 $ 717,286 $ 717,286 $ 659,268 $ 669,824 _____________________________ (1) Carrying value includes $531.7 million mortgage notes payable and $0.7 million mortgage premiums, net as of December 31, 2015 . (2) Carrying value includes $281.2 million mortgage notes payable and $1.2 million mortgage premiums, net as of December 31, 2014 . The fair value of the mortgage notes payable is estimated using a discounted cash flow analysis, based on the Advisor's experience with similar types of borrowing arrangements. Advances under the Credit Facility are considered to be reported at fair value.</t>
  </si>
  <si>
    <t>Listing Note [Abstract]</t>
  </si>
  <si>
    <t>Listing Note In connection with the Listing, the Company, as the general partner of the OP, caused the OP, subject to the terms of the Second Amended and Restated Limited Partnership Agreement, to issue a note (the "Listing Note") to the Special Limited Partner, to evidence the OP’s obligation to distribute to the Special Limited Partner an aggregate amount (the "Listing Amount") equal to 15.0% of the difference (to the extent the result is a positive number) between: • the sum of (i) the "market value" (as defined in the Listing Note) of all of the Company’s outstanding shares of Common Stock plus (ii) the sum of all distributions or dividends (from any source) paid by the Company to its stockholders prior to the Listing; and • the sum of (i) the total amount raised in the Company’s IPO and its DRIP prior to the Listing ("Gross Proceeds") plus (ii) the total amount of cash that, if distributed to those stockholders who purchased shares in the IPO and under the DRIP, would have provided those stockholders a 6.0% cumulative, non-compounded, pre-tax annual return (based on a 365 -day year) on the Gross Proceeds. The market value used to calculate the Listing Amount will not be determinable until the end of a measurement period of 30 consecutive trading days, commencing on the 180th calendar day following the Listing, unless another liquidity event, such as a merger, occurs prior to the end of the measurement period. If another liquidity event occurs prior to the end of the measurement period, the Listing Note provides for appropriate adjustment to the calculation of the Listing Amount. The Special Limited Partner will have the right to receive distributions of Net Sales Proceeds, as defined in the Listing Note, until the Listing Note is paid in full; provided that, the Special Limited Partner has the right, but not the obligation, to convert the entire special limited partner interest into OP Units. Those OP Units would be convertible for the cash value of a corresponding number of shares of Common Stock or a corresponding number of shares of Common Stock, at the Company's option, in accordance with the terms contained in the Second Amended and Restated Limited Partnership Agreement. Until the amount of the Listing Note can be determined, the Listing Note is considered a liability which is marked to fair value at each reporting date, with changes in the fair value recorded in the consolidated statements of operations. The Listing Note fair value at issuance and as of December 31, 2015 was determined using a Monte Carlo simulation, which uses a combination of observable and unobservable inputs. As of December 31, 2015 , the Listing Note had a fair value of zero (see Note 6 — Fair Value of Financial Instruments). The final fair value of the Listing Note on maturity at January 23, 2016 was determined to be zero as well.</t>
  </si>
  <si>
    <t>Derivative and Hedging Activities</t>
  </si>
  <si>
    <t>Derivative Instruments and Hedging Activities Disclosure [Abstract]</t>
  </si>
  <si>
    <t>Derivatives and Hedging Activities</t>
  </si>
  <si>
    <t>Derivatives and Hedging Activities Risk Management Objective The Company may use derivative financial instruments, including interest rate swaps, caps, options, floors and other interest rate derivative contracts, to hedge all or a portion of the interest rate risk associated with its borrowings. Certain foreign investments expose the Company to fluctuations in foreign interest rates and exchange rates. These fluctuations may impact the value of the Company’s cash receipts and payments in terms of the Company’s functional currency. The Company enters into derivative financial instruments to protect the value or fix the amount of certain obligations in terms of its functional currency, the U.S. dollar ("USD"). The principal objective of such arrangements is to minimize the risks and/or costs associated with the Company’s operating and financial structure as well as to hedge specific anticipated transactions. The Company does not intend to utilize derivatives for speculative or other purposes other than interest rate and currency risk management. The use of derivative financial instruments carries certain risks, including the risk that the counterparties to these contractual arrangements are not able to perform under the agreements. To mitigate this risk, the Company only enters into derivative financial instruments with counterparties with high credit ratings and with major financial institutions with which the Company and its related parties may also have other financial relationships. The Company does not anticipate that any such counterparties will fail to meet their obligations. The table below presents the fair value of the Company's derivative financial instruments as well as their classification on the Balance Sheet as of June 30, 2016 and December 31, 2015 : (In thousands) Balance Sheet Location June 30, 2016 December 31, 2015 Derivatives designated as hedging instruments: Interest rate swaps (GBP) Derivatives assets, at fair value $ — $ 567 Interest rate swaps (GBP) Derivatives liabilities, at fair value (11,443 ) (3,313 ) Interest rate swaps (EUR) Derivatives liabilities, at fair value (4,942 ) (2,715 ) Total $ (16,385 ) $ (5,461 ) Derivatives not designated as hedging instruments: Foreign currency forwards (EUR-USD) Derivative assets, at fair value $ 1,014 $ 1,113 Foreign currency forwards (GBP-USD) Derivative assets, at fair value 2,990 1,090 Interest rate swaps (EUR) Derivatives liabilities, at fair value (860 ) — Cross currency swaps (GBP) Derivative assets, at fair value 948 509 Cross currency swaps (EUR) Derivative assets, at fair value 1,607 2,533 Total $ 5,699 $ 5,245 The table below presents a gross presentation, the effects of offsetting, and a net presentation of the Company's derivatives as of June 30, 2016 and December 31, 2015 . The net amounts of derivative assets or liabilities can be reconciled to the tabular disclosure of fair value. The tabular disclosure of fair value provides the location that derivative assets and liabilities are presented on the accompanying consolidated balance sheets. Gross Amounts Not Offset on the Balance Sheet (In thousands) Gross Amounts of Recognized Assets Gross Amounts of Recognized (Liabilities) Gross Amounts Offset on the Balance Sheet Net Amounts of Assets (Liabilities) presented on the Balance Sheet Financial Instruments Cash Collateral Received (Posted) Net Amount June 30, 2016 $ 6,559 $ (17,245 ) $ — $ (10,686 ) $ — $ — $ (10,686 ) December 31, 2015 $ 5,812 $ (6,028 ) $ — $ (216 ) $ — $ — $ (216 ) In addition to the above derivative arrangements, the Company also uses non-derivative financial instruments to hedge its exposure to foreign currency exchange rate fluctuations as part of its risk management program, including foreign denominated debt issued and outstanding with third parties to protect the value of its net investments in foreign subsidiaries against exchange rate fluctuations. The Company draws foreign currency advances under its Credit Facility to fund certain investments in the respective local currency which creates a natural hedge against the original equity invested in the real estate investments, removing the need for the final cross currency swaps (See Note 4 — Revolving Credit Facility). As further discussed below, in conjunction with the restructuring of the cross currency swaps on February 4, 2015 , foreign currency advances of €110.5 million and £68.5 million were drawn under the Company’s Credit Facility. The Company separately designated each foreign currency draw as a net investment hedge under ASC 815. Effective May 17, 2015, the Company modified the hedging relationship and designated all current and future foreign currency draws as net investment hedges. Interest Rate Swaps The Company’s objectives in using interest rate swaps are to add stability to interest expense and to manage its exposure to interest rate movements. To accomplish this objective, the Company primarily uses interest rate swaps. Interest rate swaps designated as cash flow hedges involve the receipt of variable-rate amounts from a counterparty in exchange for the Company making fixed-rate payments over the life of the agreements without exchange of the underlying notional amount. As of June 30, 2016 and December 31, 2015 , the Company had the following outstanding interest rate swaps that were designated as cash flow hedges of interest rate risk: June 30, 2016 December 31, 2015 Derivatives Number of Instruments Notional Amount Number of Instruments Notional Amount (In thousands) (In thousands) Interest rate swaps (GBP) 27 $ 631,357 27 $ 697,925 Interest rate swaps (EUR) 14 536,202 16 561,282 Total 41 $ 1,167,559 43 $ 1,259,207 The effective portion of changes in the fair value of derivatives designated and that qualify as cash flow hedges is recorded in accumulated other comprehensive income (loss) and is subsequently reclassified into earnings in the period that the hedged forecasted transaction impacts earnings. During 2016 , such derivatives were used to hedge the variable cash flows associated with variable-rate debt. The ineffective portion of the change in fair value of the derivatives is recognized directly in earnings. During the three and six months ended June 30, 2016 , the Company recorded losses of $0.5 million and $0.5 million of ineffectiveness in earnings, respectively. During the three and six months ended June 30, 2015 , the Company recorded losses of $0.1 million and $0.1 million of ineffectiveness in earnings, respectively. Amounts reported in accumulated other comprehensive income (loss) related to derivatives will be reclassified to interest expense as interest payments are made on the Company's variable-rate debt. During the next 12 months , the Company estimates that an additional $5.9 million will be reclassified from other comprehensive income (loss) as an increase to interest expense. The table below details the location in the financial statements of the gain or loss recognized on interest rate derivatives designated as cash flow hedges for the three and six months ended June 30, 2016 and 2015 . Three Months Ended June 30, Six Months Ended June 30, (In thousands) 2016 2015 2016 2015 Amount of (loss) gain recognized in accumulated other comprehensive income (loss) from derivatives (effective portion) $ (5,071 ) $ 1,694 $ (14,661 ) $ 13,209 Amount of loss reclassified from accumulated other comprehensive income (loss) into income as interest expense (effective portion) $ (1,333 ) $ (906 ) $ (2,591 ) $ (1,727 ) Amount of loss recognized in income on derivative instruments (ineffective portion, reclassifications of missed forecasted transactions and amounts excluded from effectiveness testing) $ (461 ) $ (62 ) $ (492 ) $ (65 ) Cross Currency Swaps Previously Designated as Net Investment Hedges The Company is exposed to fluctuations in foreign exchange rates on property investments in foreign countries which pay rental income, incur property related expenses and hold debt instruments in currencies other than its functional currency, the USD. The Company uses foreign currency derivatives including cross currency swaps to hedge its exposure to changes in foreign exchange rates on certain of its foreign investments. Cross currency swaps involve fixing the applicable exchange rate for delivery of a specified amount of foreign currency on specified dates. On February 4, 2015 , the Company restructured its cross currency swaps and replaced its initial US dollar equity funding in certain foreign real estate investments with foreign currency debt. As part of the restructuring, foreign currency advances of €110.5 million and £68.5 million were drawn under the Company’s Credit Facility which created a natural hedge against the original equity invested in the real estate investments, thus removing the need for the final equity notional component of the cross currency swaps. The cross currency swaps had been designated as net investment hedges through the date of the restructure. For derivatives designated as net investment hedges, the effective portion of changes in the fair value of the derivatives are reported in accumulated other comprehensive income (loss) (outside of earnings) as part of the cumulative translation adjustment. The ineffective portion of the change in fair value of the derivatives is recognized directly in earnings. Amounts are reclassified out of accumulated other comprehensive income (loss) into earnings when the hedged net investment is either sold or substantially liquidated. The restructuring and settlement of the cross currency swaps resulted in a gain of approximately $19.0 million , with $10.1 million in proceeds received and $8.9 million retained by the bank as a reduction of outstanding Credit Facility balance as of June 30, 2015 . The gain will remain in the cumulative translation adjustment (CTA) until such time as the net investments are sold or substantially liquidated in accordance with ASC 830. Following the restructuring noted above, these cross currency swaps no longer qualified for net investment hedge accounting treatment and as such, subsequent to February 5, 2015, all changes in fair value are recognized in earnings. Foreign Denominated Debt Designated as Net Investment Hedges Effective May 17, 2015 , all foreign currency draws under the Credit Facility were designated as net investment hedges. As such, the effective portion of changes in value due to currency fluctuations are reported in accumulated other comprehensive income (loss) (outside of earnings) as part of the cumulative translation adjustment. The undesignated portion of the change in fair value of the derivatives is recognized directly in earnings. Amounts are reclassified out of accumulated other comprehensive income (loss) into earnings when the hedged net investment is either sold or substantially liquidated, or if the Company should no longer possess a controlling interest. As of June 30, 2016 , total foreign currency advances under the Credit Facility were approximately $528.2 million , which reflects advances of £155.2 million ( $207.9 million based upon an exchange rate of £1.00 to $1.34 , as of June 30, 2016 ) and advances of €288.4 million ( $320.3 million based upon an exchange rate of €1.00 to $1.11 , as of June 30, 2016 ). Prior to May 16, 2015 , foreign currency advances, which were comprised of $92.1 million of Pound Sterling ("GBP") draws (based upon an exchange rate of $1.58 to £1.00 , as of May 16, 2015 ) and $126.0 million of Euro ("EUR") draws (based upon an exchange rate of $1.14 to €1.00 , as of May 16, 2015 ) were not designated as net investment hedges and, accordingly, the changes in value through May 16, 2015 due to currency fluctuations were reflected in earnings. As a result, the Company recorded remeasurement losses on the foreign denominated draws of $11.8 million and $2.9 million for the three and six months ended June 30, 2015 , respectively. As of June 30, 2016 , total outstanding draws under the Credit Facility denominated in foreign currency was $528.2 million , and total net investments in real estate denominated in foreign currency was $440.2 million , this resulted in an undesignated excess position of $88.0 million (comprised of £36.5 million and €35.2 million draws). The Company recorded gains of $4.3 million and $4.2 million for the three and six months ended June 30, 2016 , respectively, due to currency changes on the undesignated excess of the foreign currency advances over the related net investments. The Company recorded losses of $0.5 million and gains of $0.9 million for the three and six months ended June 30, 2015 , respectively, due to currency changes on the undesignated excess of the foreign currency advances over the related net investments. For the portion of foreign draws now designated as net investment hedges there were no additional remeasurement gains (losses) for the quarter ended June 30, 2016 . Non-designated Derivatives The Company is exposed to fluctuations in the exchange rates of its functional currency, the USD, against the GBP and the EUR. The Company uses foreign currency derivatives including currency forward and cross currency swap agreements to manage its exposure to fluctuations in GBP-USD and EUR-USD exchange rates. While these derivatives are hedging the fluctuations in foreign currencies, they do not meet the strict hedge accounting requirements to be classified as hedging instruments. Changes in the fair value of derivatives not designated as hedges under qualifying hedging relationships are recorded directly in net income (loss). During the third quarter 2015, the Company identified errors in accounting for the cross currency derivatives that were no longer designated as hedges subsequent to their restructuring on February 4, 2015 which resulted in the Company recording additional gain on derivative investments of $0.5 million during the three and six months ended June 30, 2015 (see Note 2 — Summary of Significant Accounting Policies). The Company recorded total gains of $3.8 million and $3.5 million on the non-designated hedges for the three and six months ended June 30, 2016 , respectively. The Company recorded total losses of $3.7 million and gains of $0.5 million on the non-designated hedges for the three and six months ended June 30, 2015 , respectively. As of June 30, 2016 and December 31, 2015 , the Company had the following outstanding derivatives that were not designated as hedges under qualifying hedging relationships. June 30, 2016 December 31, 2015 Derivatives Number of Instruments Notional Amount Number of Instruments Notional Amount (In thousands) (In thousands) Foreign currency forwards (GBP - USD) 33 $ 20,610 40 $ 6,628 Foreign currency forwards (EUR - USD) 19 29,859 15 6,139 Cross currency swaps (GBP - USD) 7 66,978 9 82,843 Cross currency swaps (EUR - USD) 5 101,660 5 99,847 Interest rate swaps (EUR) 2 35,269 — — Total 66 $ 254,376 69 $ 195,457 Credit-risk-related Contingent Features The Company has agreements with each of its derivative counterparties that contain a provision where if the Company either defaults or is capable of being declared in default on any of its indebtedness, then the Company could also be declared in default on its derivative obligations. As of June 30, 2016 , the fair value of derivatives in a net liability position including accrued interest but excluding any adjustment for nonperformance risk related to these agreements was $18.9 million . As of June 30, 2016 , the Company had not posted any collateral related to these agreements and was not in breach of any agreement provisions. If the Company had breached any of these provisions, it could have been required to settle its obligations under the agreements at their aggregate termination value.</t>
  </si>
  <si>
    <t>Derivatives and Hedging Activities Risk Management Objective of Using Derivatives The Company uses derivative financial instruments, including interest rate swaps, caps, options, floors and other interest rate derivative contracts, to hedge all or a portion of the interest rate risk associated with its borrowings. Certain foreign investments expose the Company to fluctuations of foreign interest rates and exchange rates. These fluctuations may impact the value of the Company’s cash receipts and payments in terms of the Company’s functional currency. The Company enters into derivative financial instruments to protect the value or fix the amount of certain obligations in terms of its functional currency, the U.S. dollar ("USD"). The principal objective of such arrangements is to minimize the risks and/or costs associated with the Company's operating and financial structure as well as to hedge specific anticipated transactions. The Company does not intend to utilize derivatives for speculative or other purposes other than interest rate and currency risk management. The use of derivative financial instruments carries certain risks, including the risk that the counterparties to these contractual arrangements are not able to perform under the agreements. To mitigate this risk, the Company only enters into derivative financial instruments with counterparties with high credit ratings and with major financial institutions with which the Company and its affiliates may also have other financial relationships. The Company does not anticipate that any such counterparties will fail to meet their obligations. The table below presents the fair value of the Company's derivative financial instruments as well as their classification on the consolidated balance sheets as of December 31, 2015 and 2014 : December 31, (In thousands) Balance Sheet Location 2015 2014 Derivatives designated as hedging instruments: Interest rate swaps (GBP) Derivative assets, at fair value $ 567 $ 18 Cross currency swaps (GBP) Derivative assets, at fair value — 4,517 Cross currency swaps (EUR) Derivative assets, at fair value — 7,219 Interest rate swaps (GBP) Derivative liabilities, at fair value (3,313 ) (4,353 ) Interest rate swaps (EUR) Derivative liabilities, at fair value (2,715 ) (1,315 ) Cross currency swaps (GBP) Derivative liabilities, at fair value — (447 ) Total $ (5,461 ) $ 5,639 Derivatives not designated as hedging instruments: Foreign currency forwards (EUR-USD) Derivative assets, at fair value $ 1,113 $ 736 Foreign currency forwards (GBP-USD) Derivative assets, at fair value 1,090 1,148 Cross currency swaps (GBP) Derivative assets, at fair value 509 — Cross currency swaps (EUR) Derivative assets, at fair value 2,533 — Total $ 5,245 $ 1,884 The table below presents a gross presentation, the effects of offsetting, and a net presentation of the Company's derivatives as of December 31, 2015 and 2014 . The net amounts of derivative assets or liabilities can be reconciled to the tabular disclosure of fair value. The tabular disclosure of fair value provides the location that derivative assets and liabilities are presented on the accompanying consolidated balance sheets. Gross Amounts Not Offset on the Balance Sheet (In thousands) Gross Amounts of Recognized Assets Gross Amounts of Recognized (Liabilities) Gross Amounts Offset on the Balance Sheet Net Amounts of Assets (Liabilities) presented on the Balance Sheet Financial Instruments Cash Collateral Received (Posted) Net Amount December 31, 2015 $ 5,812 $ (6,028 ) $ — $ (216 ) $ — $ — $ (216 ) December 31, 2014 $ 13,638 $ (6,115 ) $ — $ 7,523 $ — $ — $ 7,523 In addition to the above derivative arrangements, the Company also uses non-derivative financial instruments to hedge its exposure to foreign currency exchange rate fluctuations as part of its risk management program, including foreign denominated debt issued and outstanding with third parties to protect the value of its net investments in foreign subsidiaries against exchange rate fluctuations. The Company draws foreign currency advances under its Credit Facility to fund certain investments in the respective local currency which creates a natural hedge against the original equity invested in the real estate investments, removing the need for the final cross currency swaps (See Note 4 — Revolving Credit Facility). As further discussed below, in conjunction with the restructuring of the cross currency swaps on February 4, 2015, foreign currency advances of €110.5 million and £68.5 million were drawn under the Company’s Credit Facility. The Company separately designated each foreign currency draw as a net investment hedge under ASC 815. Effective May 17, 2015, the Company modified the hedging relationship and designated all foreign currency draws as net investment hedges to the extent of the Company’s net investment in foreign subsidiaries. To the extent foreign draws in each currency exceed the net investment, the Company reflects the effects of changes in currency on such excess in earnings. As of December 31, 2015 , the Company had draws of £36.0 million and €27.9 million in excess of its net investments. . Interest Rate Swaps The Company’s objectives in using interest rate swaps are to add stability to interest expense and to manage its exposure to interest rate movements. To accomplish this objective, the Company primarily uses interest rate swaps. Interest rate swaps designated as cash flow hedges involve the receipt of variable-rate amounts from a counterparty in exchange for the Company making fixed-rate payments over the life of the agreements without exchange of the underlying notional amount. As of December 31, 2015 and 2014 , the Company had the following outstanding interest rate derivatives that were designated as cash flow hedges of interest rate risk: December 31, 2015 December 31, 2014 Derivatives Number of Instruments Notional Amount Number of Instruments Notional Amount (In thousands) (In thousands) Interest rate swaps (GBP) 27 $ 697,925 20 $ 371,225 Interest rate swaps (EUR) 16 561,282 10 282,999 Total 43 $ 1,259,207 30 $ 654,224 The effective portion of changes in the fair value of derivatives designated and that qualify as cash flow hedges is recorded in accumulated other comprehensive income (loss) and is subsequently reclassified into earnings in the period that the hedged forecasted transaction impacts earnings. During 2015 , such derivatives were used to hedge the variable cash flows associated with variable-rate debt. The ineffective portion of the change in fair value of the derivatives is recognized directly in earnings. During the year ended December 31, 2015 , the Company recorded a loss of $0.4 million of ineffectiveness in earnings. During the years ended December 31, 2014 and 2013 there were no losses due to ineffectiveness. During the year ended December 31, 2015 , the Company terminated/partially terminated two of its interest rate swaps and accelerated the reclassification of amounts in other comprehensive income (loss) to net income (loss) as a result of the hedged forecasted transactions becoming probable not to occur. The accelerated amounts were a loss of $38,000 . Amounts reported in accumulated other comprehensive income (loss) related to derivatives will be reclassified to interest expense as interest payments are made on the Company's variable-rate debt. During the next 12 months , the Company estimates that an additional $4.4 million will be reclassified from other comprehensive income (loss) as an increase to interest expense. The table below details the location in the financial statements of the gain or loss recognized on interest rate derivatives designated as cash flow hedges for the years ended December 31, 2015 , 2014 and 2013 . Year Ended December 31, (In thousands) 2015 2014 2013 Amount of gain (loss) recognized in accumulated other comprehensive (loss) income from derivatives (effective portion) $ 8,800 5,670 $ (1,901 ) Amount of loss reclassified from accumulated other comprehensive income (loss) into income as interest expense (effective portion) $ (4,166 ) (2,087 ) $ (123 ) Amount of loss recognized in income on derivative instruments (ineffective portion, reclassifications of missed forecasted transactions and amounts excluded from effectiveness testing) $ (371 ) — $ — Cross Currency Swaps Designated as Net Investment Hedges The Company is exposed to fluctuations in foreign exchange rates on property investments in foreign countries which pay rental income, incur property related expenses and hold debt instruments in currencies other than its functional currency, the USD. The Company uses foreign currency derivatives including cross currency swaps to hedge its exposure to changes in foreign exchange rates on certain of its foreign investments. Cross currency swaps involve fixing the applicable exchange rate for delivery of a specified amount of foreign currency on specified dates. On February 4, 2015, the Company restructured its cross currency swaps and replaced its initial US dollar equity funding in certain foreign real estate investments with foreign currency debt. As part of the restructuring, foreign currency advances of €110.5 million and £68.5 million were drawn under the Company’s Credit Facility which created a natural hedge against the original equity invested in the real estate investments, thus removing the need for the final equity notional component of the cross currency swaps. Through February 4, 2015, these cross currency swaps had been designated as net investment hedges. For derivatives designated as net investment hedges, the effective portion of changes in the fair value of the derivatives are reported in accumulated other comprehensive income (loss) (outside of earnings) as part of the cumulative translation adjustment. The ineffective portion of the change in fair value of the derivatives is recognized directly in earnings. Amounts are reclassified out of accumulated other comprehensive income (loss) into earnings when the hedged net investment is either sold or substantially liquidated. The restructuring and settlement of the cross currency swaps resulted in a gain of approximately $19.0 million , with $10.1 million in proceeds received and $8.9 million retained by the bank as a reduction of outstanding Credit Facility balance. The gain will remain in the cumulative translation adjustment (CTA) until such time as the net investments are sold or substantially liquidated in accordance with ASC 830. Following the restructuring noted above, these cross currency swaps no longer qualified for net investment hedge accounting treatment and as such all changes in fair value from February 5, 2015 through December 31, 2015 were recognized in earnings. As of December 31, 2015 , the Company did not have any outstanding derivative instruments designated as net investment hedges. The Company had the following outstanding cross currency swaps that were used to hedge its net investments in foreign operations at December 31, 2014 : December 31, 2014 Derivatives Number of Instruments (1) Notional Amount (1) (In thousands) Cross currency swaps (GBP-USD) 5 $ 107,623 Cross currency swaps (EUR-USD) 10 — 134,285 Total 15 $ 241,908 ____________________________________ (1) Payments and obligations pursuant to these foreign currency swap agreements are guaranteed by the Company, ARC Global Holdco, LLC and the OP. Foreign Denominated Debt Designated as Net Investment Hedges Effective May 17, 2015, all foreign currency draws under the Credit Facility were designated as net investment hedges. As such, the effective portion of changes in value due to currency fluctuations are reported in accumulated other comprehensive income (loss) (outside of earnings) as part of the cumulative translation adjustment. The ineffective portion of the change in fair value of the derivatives is recognized directly in earnings. Amounts are reclassified out of accumulated other comprehensive income (loss) into earnings when the hedged net investment is either sold or substantially liquidated. As of December 31, 2015 , total foreign currency advances under the Credit Facility were approximately $551.8 million , which reflects advances of £160.2 million ( $237.2 million based upon an exchange rate of £1.00 to $1.48 as of December 31, 2015 ) and advances of €288.4 million ( $314.6 million based upon an exchange rate of €1.00 to $1.09 , as of December 31, 2015 ). The Company recorded gains of $5.1 million and $1.4 million for the years ended December 31, 2015 and 2014 , respectively, due to the ineffectiveness resulting from the over-hedged position of the foreign currency advances over the related net investments. The Company did not recorded any gains (losses) for the year ended December 31, 2013 due to the ineffectiveness resulting from over-hedging in foreign currency advances over the related net investments. Prior to May 16, 2015 , foreign currency advances which comprised of $92.1 million of Pound Sterling ("GBP") draws (based upon an exchange rate of $1.58 to £1.00 , as of May 16, 2015 ) and $126.0 million of Euro ("EUR") draws (based upon an exchange rate of $1.14 to €1.00 , as of May 16, 2015 ) were not designated as net investment hedges and, accordingly, the changes in value through May 16, 2015 due to currency fluctuations were reflected in earnings. As a result, the Company recorded remeasurement losses on the foreign denominated draws of $3.6 million for the year ended December 31, 2015 . No such remeasurement gains (losses) were recorded on the foreign denominate draws for the years ended December 31, 2014 and 2013 . As of December 31, 2015 , total outstanding draws under the Credit Facility denominated in foreign currency was $551.8 million , and total net investments in real estate denominated in foreign currency was $468.3 million , this resulted in an overhedge position of $83.5 million (comprised of £36.0 million and €27.9 million draws). As all foreign draws are now designated as net investment hedges there were no additional remeasurement gains (losses) for the year ended December 31, 2015 . Non-designated Derivatives The Company is exposed to fluctuations in the exchange rates of its functional currency, the USD, against the GBP and the EUR. The Company uses foreign currency derivatives including currency forward and cross currency swap agreements to manage its exposure to fluctuations in GBP-USD and EUR-USD exchange rates. While these derivatives are hedging the fluctuations in foreign currencies, they do not meet the strict hedge accounting requirements to be classified as hedging instruments. Changes in the fair value of derivatives not designated as hedges under qualifying hedging relationships are recorded directly in net income (loss). The Company recorded total gains of $3.9 million and $1.9 million on the non-designated hedges for the years ended December 31, 2015 and 2014 , respectively. The Company did not have any non-designated hedges during the year ended December 31, 2013 and therefore did not record any gains (losses). As of December 31, 2015 and 2014 , the Company had the following outstanding derivatives that were not designated as hedges under qualifying hedging relationships. December 31, 2015 December 31, 2014 Derivatives Number of Instruments Notional Amount Number of Instruments Notional Amount (In thousands) (In thousands) Foreign currency forwards (GBP - USD) 40 $ 6,628 80 $ 13,664 Foreign currency forwards (EUR - USD) 15 6,139 31 12,699 Cross currency swaps (GBP - USD) 9 82,843 — — Cross currency swaps (EUR - USD) 5 99,847 — — Total 69 $ 195,457 111 $ 26,363 Credit-risk-related Contingent Features The Company has agreements with each of its derivative counterparties that contain a provision where if the Company either defaults or is capable of being declared in default on any of its indebtedness, then the Company could also be declared in default on its derivative obligations. As of December 31, 2015 , the fair value of derivatives in net liability position including accrued interest but excluding any adjustment for nonperformance risk related to these agreements was $7.1 million . As of December 31, 2015 , the Company had not posted any collateral related to these agreements and was not in breach of any agreement provisions. If the Company had breached any of these provisions, it could have been required to settle its obligations under the agreements at their aggregate termination value.</t>
  </si>
  <si>
    <t>Equity [Abstract]</t>
  </si>
  <si>
    <t>Common Stock The Company listed its Common Stock on the NYSE under the symbol "GNL" on June 2, 2015 . As of June 30, 2016 and December 31, 2015 , the Company had 168,977,965 and 168,936,633 , respectively, shares of Common Stock outstanding, including shares issued under the dividend reinvestment plan (the "DRIP"), but not including unvested restricted shares, the OP Units issued to limited partners other than the Company or long-term incentive units issued in accordance with the OPP which are currently, or may be in the future, convertible into shares of Common Stock. Monthly Dividends and Change to Payment Dates The Company pays dividends on the 15th day of each month at a rate of $0.059166667 per share to stockholders of record as of close of business on the 8th day of such month. The Company's board of directors may alter the amounts of dividends paid or suspend dividend payments at any time and therefore dividend payments are not assured. For purposes of the presentation of information herein, the Company may refer to distributions by the OP on OP Units, Class B units and LTIP Units as dividends.</t>
  </si>
  <si>
    <t>Common Stock The Company listed its Common Stock on the NYSE under the symbol "GNL" on June 2, 2015 . In connection with the Listing, the Company repurchased approximately 11.9 million shares of its Common Stock for $10.50 per share, for an aggregate amount of $125.0 million , excluding fees and expenses pursuant to the Tender Offer. The Company funded the Tender Offer using cash on hand and funds available under its Credit Facility. As of December 31, 2015 and 2014 , the Company had 168,936,633 and 177,933,175 shares of Common Stock outstanding, respectively, including shares issued under the DRIP, but not including unvested restricted shares, the OP Units issued to limited partners other than the Company or long-term incentive units issued in accordance with the OPP which are currently, or may be in the future, convertible into shares of Common Stock. Monthly Dividends and Change to Payment Dates The Company pays dividends on the 15th day of each month at a rate of $0.059166667 per share to stockholders of record as of close of business on the 8th day of such month. The Company's board of directors may reduce the amounts of dividends paid or suspend dividend payments at any time and therefore dividend payments are not assured. For purposes of the presentation of information herein, the Company may refer to distributions by the OP on OP Units, Class B units and LTIP Units as dividends. On April 7, 2015, the Company suspended the DRIP. The final issuance of shares of Common Stock pursuant to the DRIP occurred in connection with the Company’s April dividend which was paid on May 1, 2015. Share Repurchase Program On April 7, 2015, the Company's board of directors approved the termination of the Company’s SRP. The Company processed all of the requests received under the SRP in the first quarter of 2015 and will not process further requests. The following table reflects the cumulative number of common shares repurchased as of December 31, 2014 and 2015 : Number of Shares Repurchased Weighted Average Price per Share Cumulative repurchases as of December 31, 2014 99,969 9.91 Redemptions 135,123 9.78 Shares repurchased under Tender Offer 11,904,762 10.50 Cumulative repurchases as of December 31, 2015 12,139,854 $ 10.49</t>
  </si>
  <si>
    <t>Commitments and Contingencies</t>
  </si>
  <si>
    <t>Commitments and Contingencies Disclosure [Abstract]</t>
  </si>
  <si>
    <t>Commitments and Contingencies Operating Ground Leases Certain properties acquired are subject to ground leases, which are accounted for as operating leases. The ground leases have varying ending dates, renewal options, and rental rate escalations, with the latest leases extending to April 2105. Future minimum rental payments to be made by the Company under these noncancelable ground leases, excluding increases resulting from increases in the consumer price index, are as follows: (In thousands) Future Ground Lease Payments 2016 (remainder) $ 666 2017 1,330 2018 1,330 2019 1,330 2020 1,330 2021 1,330 Thereafter 41,994 Total $ 49,310 The Company incurred rent expense on ground leases of $0.3 million and $0.6 million during the three and six months ended June 30, 2016 . There was no ground rent expense during the three and six months ended June 30, 2015 . Litigation and Regulatory Matters In the ordinary course of business, the Company may become subject to litigation, claims and regulatory matters. There are no material legal or regulatory proceedings pending or known to be contemplated against the Company. Environmental Matters In connection with the ownership and operation of real estate, the Company may potentially be liable for costs and damages related to environmental matters. As of June 30, 2016 , the Company had not been notified by any governmental authority of any non-compliance, liability or other claim, and is not aware of any other environmental condition that it believes will have a material adverse effect on the results of operations.</t>
  </si>
  <si>
    <t>Commitments and Contingencies Operating Ground Leases Certain properties are subject to ground leases, which are accounted for as operating leases. The ground leases have varying ending dates, renewal options, and rental rate escalations, with the latest leases extending to April 2105. Future minimum rental payments to be made by the Company under these noncancelable ground leases, excluding increases resulting from increases in the consumer price index, are as follows: (In thousands) Future Ground Lease Payments 2016 $ 1,306 2017 1,307 2018 1,307 2019 1,307 2020 1,307 2021 1,307 Thereafter 41,251 Total $ 49,092 The Company incurred rent expense on ground leases of $0.3 million during the year ended December 31, 2015 . The Company did not have any rent expense on ground leases during the year ended December 31, 2014 . Litigation and Regulatory Matters In the ordinary course of business, the Company may become subject to litigation, claims and regulatory matters. There are no material legal or regulatory proceedings pending or known to be contemplated against the Company. Environmental Matters In connection with the ownership and operation of real estate, the Company may potentially be liable for costs and damages related to environmental matters. As of December 31, 2015 , the Company had not been notified by any governmental authority of any non-compliance, liability or other claim, and is not aware of any other environmental condition that it believes will have a material adverse effect on the results of operations.</t>
  </si>
  <si>
    <t>Related Party Transactions</t>
  </si>
  <si>
    <t>Related Party Transactions [Abstract]</t>
  </si>
  <si>
    <t>Related Party Transactions As of June 30, 2016 and December 31, 2015 , the Sponsor, the Special Limited Partner and a subsidiary of the Service Provider owned, in the aggregate, 244,444 shares of the Company's outstanding Common Stock. The Advisor, the Service Provider, and their affiliates may incur costs and fees on behalf of the Company. As of June 30, 2016 and December 31, 2015 , the Company had $16,000 and $0.1 million of receivable from related parties entities and $0.7 million and $0.4 million of payable to related parties, respectively. The Company is the sole general partner of the OP and holds the majority of OP Units. As of June 30, 2016 , the Advisor held a total of 1,461,753 OP Units, the Service Provider held a total of 347,903 OP Units and the Special Limited Partner, a limited partner, held 22 OP Units. On June 2, 2015 , the Advisor and the Service Provider exchanged 1,726,323 previously-issued Class B units for 1,726,323 OP Units pursuant to the OP Agreement. These OP Units are exchangeable for shares of Common Stock of the Company on a one-for-one basis, or the cash value of shares of Common Stock (at the option of the Company), 12 months from the Listing Date subject to the terms of the limited partnership agreement of the OP. The Advisor and the OP also entered into a Contribution and Exchange Agreement pursuant to which the Advisor contributed $0.8 million in cash to the OP in exchange for 83,333 OP Units. The OP made distributions to partners other than the Company of $0.3 million and $0.6 million during the three and six months ended June 30, 2016 , respectively. No such distributions were paid during the three and six months ended June 30, 2015 . In addition, in connection with the OPP, the Company has paid $0.2 million and $0.7 million in distributions related to LTIP Units during the three and six months ended June 30, 2016 , respectively, which are included in non-controlling interest in the consolidated of changes in equity. As of June 30, 2016 , the Company had no unpaid distributions relating to LTIP distributions. As of December 31, 2015 , the Company had $0.4 million of unpaid LTIP distributions. No such distributions were paid during the three and six months ended June 30, 2015 . A holder of OP Units, other than the Company, has the right to convert OP Units for a corresponding number of shares of the Company's Common Stock, or the cash value equivalent of those corresponding shares, at the Company's option, in accordance with the limited partnership agreement of the OP. The remaining rights of the holders of OP Units are limited, however, and do not include the ability to replace the general partner or to approve the sale, purchase or refinancing of the OP's assets. Realty Capital Securities, LLC (the "Former Dealer Manager") served as the dealer manager of the IPO, which was ongoing from October 2012 to June 2014 and, together with its affiliates, continued to provide the Company with various services through December 31, 2015. RCS Capital Corporation ("RCAP"), the parent company of the Former Dealer Manager and certain of its affiliates that provided services to the Company, filed for Chapter 11 bankruptcy protection in January 2016, prior to which it was also under common control with AR Global Investments, LLC (the successor business to AR Capital LLC, "AR Global"), parent of the Sponsor. In May 2016, RCAP and its affiliated debtors emerged from bankruptcy under the new name, Aretec Group, Inc. Fees Paid in Connection With the Operations of the Company Until June 2, 2015, the Advisor was paid an acquisition fee of 1.0% of the contract purchase price of each acquired property and 1.0% of the amount advanced for a loan or other investment. Solely with respect to investment activities in Europe, the Service Provider was paid 50% of the acquisition fees and the Advisor was paid the remaining 50% , as set forth in the service provider agreement. The Advisor was also reimbursed for insourced expenses incurred in the process of acquiring properties, which were limited to 0.5% of the contract purchase price and 0.5% of the amount advanced for a loan or other investment. Additionally, the Company paid third party acquisition expenses. The Company's Advisor provides services in connection with the origination or refinancing of any debt that the Company obtained and used to acquire properties or to make other permitted investments, or that was assumed, directly or indirectly, in connection with the acquisition of properties. Until June 2, 2015, the Company paid the Advisor a financing coordination fee equal to 0.75% of the amount available and/or outstanding under such financing, subject to certain limitations. Solely with respect to the Company's investment activities in Europe, the Service Provider was paid 50% of the financing coordination fees and the Advisor received the remaining 50% . Until the Listing, the Company compensated the Advisor for its asset management services in an amount equal to 0.75% per annum of the total of: the cost of the Company's assets (cost includes the purchase price, acquisition expenses, capital expenditures and other customarily capitalized costs, but excluding acquisition fees) plus costs and expenses incurred by the Advisor in providing asset management services, less the excess, if any, of dividends over FFO plus acquisition fees expenses and restricted share grant amortization. Until April 1, 2015, as compensation for this arrangement, the Company caused the OP to issue (subject to periodic approval by the board of directors) to the Advisor and Service Provider performance-based restricted partnership units of the OP designated as "Class B units," which were intended to be profits interests and would vest, and no longer be subject to forfeiture, at such time as: (x) the value of the OP's assets plus all dividends made equaled or exceeded the total amount of capital contributed by investors plus a 6.0% cumulative, pre-tax, non-compounded annual return thereon (the "economic hurdle"); (y) any one of the following had occurred: (1) the termination of the advisory agreement by an affirmative vote of a majority of the Company's independent directors without cause; (2) a listing; or (3) another liquidity event; and (z) the Advisor is still providing advisory services to the Company (the "performance condition"). The value of issued Class B units was determined and expensed when the Company deemed the achievement of the performance condition was probable, which occurred as of the Listing. As of June 2, 2015 , in aggregate, the board of directors had approved the issuance of 1,726,323 Class B units to the Advisor and the Service Provider in connection with this arrangement. The Advisor and the Service Provider received distributions on unvested Class B units equal to the dividend rate received on the Company's Common Stock. Subsequent to the Listing, the Company recorded OP Unit distributions which are included in consolidated statement of changes in stockholders' equity. The Company has recorded distributions on issued Class B units in the amounts of $0.3 million and $0.4 million for the three and six months ended June 30, 2015 , respectively. From April 1, 2015 to the Listing Date, the Advisor was paid for its asset management services in cash. The performance condition related to these Class B units was satisfied upon completion of the Listing, and the Class B units vested at a cost of $14.5 million on June 2, 2015 . Concurrently, the Class B units were converted to OP Units on a one-to-one basis. The vested value was calculated based, in part, on the closing price of Company's Common Stock on June 2, 2015 less an estimated discount for the one year lock-out period of transferability or liquidity of the OP Units. On the Listing Date, the Company entered into the Fourth Amended and Restated Advisory Agreement (the “Advisory Agreement”) by and among the Company, the OP and the Advisor, which, among other things, eliminated the acquisition fee and finance coordination fee payable to the Advisor under the original Advisory Agreement, as amended, except for fees with respect to properties under contract, letter of intent or under negotiation as of the Listing Date. Under the terms of the Advisory Agreement, the Company pays the Advisor: (i) a base fee of $18.0 million per annum payable in cash monthly in advance (“Minimum Base Management Fee”); (ii) plus a variable fee, payable monthly in advance in cash, equal to 1.25% of the cumulative net proceeds realized by the Company from the issuance of any common equity, including any common equity issued in exchange for or conversion of preferred stock or exchangeable notes, as well as, from any other issuances of common, preferred, or other forms of equity of the Company, including units of any operating partnership (“Variable Base Management Fee”); and (iii) an incentive fee (“Incentive Compensation”), 50% payable in cash and 50% payable in shares of the Company’s Common Stock (which shares are subject to certain lock up restrictions), equal to: (a) 15% of the Company’s Core AFFO (as defined in the Advisory Agreement) per weighted average share outstanding for the applicable period (“Core AFFO Per Share”)(1) in excess of an incentive hurdle based on an annualized Core AFFO Per Share of $0.78 , plus (b) 10% of the Core AFFO Per Share in excess of an incentive hurdle of an annualized Core AFFO Per Share of $1.02 . The $0.78 and $1.02 incentive hurdles are subject to annual increases of 1% to 3% . The Base Management Fee and the Incentive Compensation are each subject to an annual adjustment. The annual aggregate amount of the Minimum Base Management Fee and Variable Base Management Fee (collectively, the “Base Management Fee”) that may be paid under the Advisory Agreement are subject to varying caps based on assets under management (“AUM”) (2) , as defined in the Advisory Agreement. _______________________________ (1) For purposes of the Advisory Agreement, Core AFFO per share means (i) Net income adjusted for the following items (to the extent they are included in Net income): (a) real estate related depreciation and amortization; (b) Net income from unconsolidated partnerships and joint ventures; (c) one-time costs that the Advisor deems to be non-recurring; (d) non-cash equity compensation (other than any Restricted Share Payments); (e) other non-cash income and expense items; (f) non-cash dividends related to the Class B units of the OP and certain non-cash interest expenses related to securities that are convertible to Common Stock; (g) gains (or losses) from the sale of Investments; (h) impairment losses on real estate; (i) acquisition and transaction related costs; (j) straight-line rent; (k) amortization of above and below market leases assets and liabilities; (l) amortization of deferred financing costs; (m) accretion of discounts and amortization of premiums on debt investments; (n) marked-to-market adjustments included in Net income; (o) unrealized gains or losses resulting from consolidation from, or deconsolidation to, equity accounting, and (p) consolidated and unconsolidated partnerships and joint ventures. (ii) divided by the weighted average outstanding shares of Common Stock on a fully diluted basis for such period. (2) For purposes of the Advisory Agreement, "AUM" means, for a specified period, an amount equal to (A) (i) the aggregate costs of the Company's investments (including acquisition fees and expenses) at the beginning of such period (before reserves for depreciation of bad debts, or similar non-cash reserves) plus (ii) the aggregate cost of he Company's investment at the end of such period (before reserves from depreciation or bad debts, or similar non-cash reserves) divided by (B) two (2). In addition, the per annum aggregate amount of the Base Management Fee and the Incentive Compensation to be paid under the Advisory Agreement is capped at (a) 1.25% of the AUM for the previous year if AUM is less than or equal to $5.0 billion ; (b) 0.95% if the AUM is equal to or exceeds $15.0 billion ; or (c) a percentage equal to: (A) 1.25% less (B) (i) a fraction, (x) the numerator of which is the AUM for such specified period less $5.0 billion and (y) the denominator of which is $10.0 billion multiplied by (ii) 0.30% if AUM is greater than $5.0 billion but less than $15.0 billion . The Variable Base Management Fee is also subject to reduction if there is a sale or sales of one or more Investments in a single or series of related transactions exceeding $200.0 million and, the special dividend(s) related thereto. The Property Manager provides property management and leasing services for properties owned by the Company, for which the Company pays fees equal to: (i) with respect to stand-alone, single-tenant net leased properties which are not part of a shopping center, 2.0% of gross revenues from the properties managed and (ii) with respect to all other types of properties, 4.0% of gross revenues from the properties managed. For services related to overseeing property management and leasing services provided by any person or entity that is not an affiliate of the Property Manager, the Company pays the Property Manager an oversight fee equal to 1.0% of gross revenues of the property managed. Solely with respect to the Company's investments in properties located in Europe, the Service Provider receives a portion of the fees payable to the Advisor equal to: (i) with respect to single-tenant net leased properties which are not part of a shopping center, 1.75% of the gross revenues from such properties and (ii) with respect to all other types of properties, 3.5% of the gross revenues from such properties. The Property Manager is paid 0.25% of the gross revenues from European single-tenant net leased properties which are not part of a shopping center and 0.5% of the gross revenues from all other types of properties, reflecting a split of the oversight fee with the Service Provider. The following table reflects related party fees incurred, forgiven and contractually due as of and for the periods presented: Three Months Ended June 30, Six Months Ended June 30, 2016 2015 2016 2015 Payable as of (In thousands) Incurred Forgiven Incurred Forgiven Incurred Forgiven Incurred Forgiven June 30, 2016 December 31, 2015 One-time fees and reimbursements: Acquisition fees and related cost reimbursements (1) $ — $ — $ 128 $ — $ — $ — $ 708 $ — $ — $ — Financing coordination fees (2) — — 498 — — — 498 — — 466 Ongoing fees: Asset management fees (3) 4,500 — 4,501 — 9,000 — 4,501 — 217 (5) 217 Property management and leasing fees (4) 1,022 563 1,009 612 1,935 1,159 2,013 1,205 186 91 Total related party operational fees and reimbursements $ 5,522 $ 563 $ 6,136 $ 612 $ 10,935 $ 1,159 $ 7,720 $ 1,205 $ 403 (6) $ 774 ___________________________________________________________________________ (1) These related party fees are recorded within acquisition and transaction related costs on the consolidated statement of operations and comprehensive income (loss). (2) These related party fees are recorded as deferred financing costs and amortized over the term of the respective financing arrangement. (3) From January 1, 2013 to April 1, 2015 , the Company caused the OP to issue to the Advisor (subject to periodic approval by the board of directors) restricted performance based Class B units for asset management services, which would vest if certain conditions occur. At the Listing Date, all Class B units held by the Advisor converted to OP Units. From April 1, 2015 until the Listing Date, the Company paid the Advisor asset management fees in cash (as elected by the Advisor). From the Listing Date, the Advisor received asset management fees in cash in accordance with the Advisory Agreement. No Incentive Compensation was incurred for the three and six months ended June 30, 2016 . (4) The Advisor waived 100% of fees from U.S. assets and its allocated portion of fees from European assets. (5) Balance included within due to related parties on the consolidated balance sheets as of June 30, 2016 . (6) In addition, as of June 30, 2016 due to related parties includes $0.3 million , of which $0.1 million of costs accrued for transfer agent and personnel services received from the Company's related parties including ANST and $0.1 million to Advisor and RCS which are recorded within general and administrative expenses on the consolidated statements of operations for the six months ended June 30, 2016 and are not reflected in the table above. The Company reimburses the Advisor's costs of providing administrative services, subject to the limitation that the Company will not reimburse the Advisor for any amount by which the Company's operating expenses (including the asset management fee) at the end of the four preceding fiscal quarters exceeds the greater of (a) 2.0% of average invested assets and (b) 25.0% of net income other than any additions to reserves for depreciation, bad debt or other similar non-cash reserves and excluding any gain from the sale of assets for that period. Additionally, the Company reimburses the Advisor for personnel costs in connection with other services, in addition to paying an asset management fee; however, the Company does not reimburse the Advisor for personnel costs in connection with services for which the Advisor receives acquisition fees or real estate commissions. No reimbursement was incurred from the Advisor for providing services during the three and six months ended June 30, 2016 and 2015 . In order to improve operating cash flows and the ability to pay dividends from operating cash flows, the Advisor may waive certain fees including asset management and property management fees. Because the Advisor may waive certain fees, cash flow from operations that would have been paid to the Advisor may be available to pay dividends to stockholders. The fees that may be forgiven are not deferrals and accordingly, will not be paid to the Advisor. In certain instances, to improve the Company's working capital, the Advisor may elect to absorb a portion of the Company's general and administrative costs or property operating expenses. These absorbed costs are presented net in the accompanying consolidated statements of operations. During the three and six months ended June 30, 2016 and 2015 , the Advisor absorbed some of the property management fees. During the three and six months ended June 30, 2016 and 2015 , there were no property operating and general administrative expenses absorbed by the Advisor. The predecessor to the parent of the Sponsor was party to a services agreement with RCS Advisory Services, LLC, a subsidiary of the parent company of the Former Dealer Manager ("RCS Advisory"), pursuant to which RCS Advisory and its affiliates provided the Company and certain other companies sponsored by the Sponsor with services (including, without limitation, transaction management, compliance, due diligence, event coordination and marketing services, among others) on a time and expenses incurred basis or at a flat rate based on services performed. The predecessor to the parent of the Sponsor instructed RCS Advisory to stop providing such services in November 2015 and no services have since been provided by RCS Advisory. The Company was also party to a transfer agency agreement with American National Stock Transfer, LLC, a subsidiary of the parent company of the Former Dealer Manager ("ANST"), pursuant to which ANST provided the Company with transfer agency services (including broker and stockholder servicing, transaction processing, year-end IRS reporting and other services), and supervisory services overseeing the transfer agency services performed by DST Systems, Inc., a third-party transfer agent ("DST"). The Sponsor received written notice from ANST on February 10, 2016 that it would wind down operations by the end of the month and would withdraw as the transfer agent effective February 29, 2016. On February 26, 2016, the Company entered into a definitive agreement with DST to provide the Company directly with transfer agency services (including broker and stockholder servicing, transaction processing, year-end IRS reporting and other services). On April 22, 2016, the Company terminated its agreement with DST and entered into a definitive agreement American Stock Transfer and Trust Company, LLC ("AST") appointing AST as the Company's side transfer agent and registrar. During the three and six months ended June 30, 2016 , the Company has incurred approximately $0.1 million and $0.1 million of recurring transfer agent services fees to ANST which were included in general and administrative expenses in the consolidated statements of operations and comprehensive income (loss). Fees Paid in Connection with the Liquidation or Listing of the Company's Real Estate Assets In connection with the Listing and the Advisory Agreement, the Company terminated the subordinated termination fee that would be due to the Advisor in the event of termination of the advisory agreement.</t>
  </si>
  <si>
    <t>Related Party Transactions As of December 31, 2015 and 2014 , the Sponsor, the Special Limited Partner and a subsidiary of the Service Provider owned, in the aggregate, 244,444 shares of the Company's outstanding Common Stock. The Advisor, the Service Provider, and their affiliates may incur costs and fees on behalf of the Company. As of December 31, 2015 and 2014 , the Company had $0.1 million and $0.5 million of receivable from affiliated entities $0.4 million and $0.4 million of payable to their affiliates, respectively. The Company is the sole general partner of the OP and holds the majority of OP Units. The Special Limited Partner, a limited partner, held 22 OP Units as of December 31, 2015 , which represented a nominal percentage of the aggregate OP ownership. On June 2, 2015, the Advisor and the Service Provider exchanged 1,726,323 previously-issued Class B units for 1,726,323 OP Units pursuant to the OP Agreement. These OP Units are exchangeable for shares of Common Stock of the Company on a one-for-one basis, or the cash value of shares of Common Stock (at the option of the Company), 12 months from the Listing Date subject to the terms of the limited partnership agreement of the OP. The Advisor and the OP also entered into a Contribution and Exchange Agreement pursuant to which the Advisor contributed $0.8 million in cash to the OP in exchange for 83,333 OP Units. As of December 31, 2015 , the Advisor held a total of 1,461,753 OP Units, the Service Provider held a total of 347,903 OP Units, and the Special Limited Partner held 22 OP Units. The Company paid $0.6 million million of OP Unit distributions during the year ended December 31, 2015 . There were no OP Unit distributions during the year ended December 31, 2014 . A holder of OP Units, other than the Company, has the right to convert OP Units for a corresponding number of shares of the Company's Common Stock or the cash value equivalent of those corresponding shares, at the Company's option, in accordance with the limited partnership agreement of the OP. The remaining rights of the holders of OP Units are limited, however, and do not include the ability to replace the general partner or to approve the sale, purchase or refinancing of the OP's assets. On September 30, 2015, the Company fully redeemed its investment of $0.5 million in a real estate income fund managed by an affiliate of the Sponsor (see Note 6 — Fair Value of Financial Instruments). Fees Paid in Connection with the IPO The Former Dealer Manager was paid fees and compensation in connection with the sale of the Company's Common Stock in the IPO which was completed on June 30, 2014. Specifically, the Former Dealer Manager was paid selling commissions of up to 7.0% of the per share purchase price of offering proceeds before reallowance of commissions earned by participating broker-dealers. In addition, the Former Dealer Manager was paid 3.0% of the per share purchase price from the sale of the Company's shares, a portion of which was reallowed to participating broker-dealers. The following table details total selling commissions and dealer manager fees incurred from and payable to the Former Dealer Manager related to the sale of Common Stock as of and for the periods presented: Year Ended December 31, Payable as of December 31, (In thousands) 2015 2014 2015 2014 Total commissions and fees to Former Dealer Manager $ (8 ) $ 148,372 $ — $ 13 The Advisor and its affiliates were paid compensation and received reimbursement for services relating to the IPO, including transfer agent services provided by an affiliate of the Former Dealer Manager. All offering costs incurred by the Company or the Advisor and its affiliated entities on behalf of the Company have been charged to additional paid-in capital on the accompanying consolidated balance sheets. The following table details fees and offering cost reimbursements incurred and payable to the Advisor and the Former Dealer Manager related to the sale of Common Stock as of and for the periods presented: Year Ended December 31, Payable as of December 31, (In thousands) 2015 2014 2015 2014 Fees and expense reimbursements to the Advisor and Former Dealer Manager $ — $ 16,920 $ — $ 61 The Company was responsible for paying offering and related costs from the IPO, excluding commissions and dealer manager fees, up to a maximum of 1.5% of gross proceeds received from its ongoing offering of Common Stock, measured at the end of the offering. Offering costs in excess of the 1.5% cap as of the end of the offering were the Advisor's responsibility. During 2015 , the Advisor reimbursed the Company $0.5 million of offering costs. Offering and related costs, excluding commissions and dealer manager fees, did not exceed 1.5% of gross proceeds received from the IPO. After the escrow break, the Advisor elected to cap cumulative offering costs incurred by the Company, net of unpaid amounts, to 11.5% of gross common stock proceeds during the offering period. As of December 31, 2015 , cumulative offering costs were $188.1 million . Cumulative offering costs of the IPO net of unpaid amounts did not exceed 11.5% . Fees Paid in Connection With the Operations of the Company Until June 2, 2015, the Advisor was paid an acquisition fee of 1.0% of the contract purchase price of each acquired property and 1.0% of the amount advanced for a loan or other investment. Solely with respect to investment activities in Europe, the Service Provider was paid 50% of the acquisition fees and the Advisor was paid the remaining 50% , as set forth in the service provider agreement. The Advisor was also reimbursed for insourced expenses incurred in the process of acquiring properties, which were limited to 0.5% of the contract purchase price and 0.5% of the amount advanced for a loan or other investment. Additionally, the Company will pay third party acquisition expenses. The Company's Advisor provides services in connection with the origination or refinancing of any debt that the Company obtained and used to acquire properties or to make other permitted investments, or that is assumed, directly or indirectly, in connection with the acquisition of properties. Until June 2, 2015, the Company paid the Advisor a financing coordination fee equal to 0.75% of the amount available and/or outstanding under such financing, subject to certain limitations. Solely with respect to the Company's investment activities in Europe, the Service Provider was paid 50% of the financing coordination fees and the Advisor received the remaining 50% . Until the Listing, the Company compensated the Advisor for its asset management services in an amount equal to 0.75% per annum of the total of: the cost of the Company's assets (cost includes the purchase price, acquisition expenses, capital expenditures and other customarily capitalized costs, but excluding acquisition fees) plus costs and expenses incurred by the Advisor in providing asset management services, less the excess, if any, of dividends over FFO plus acquisition fees expenses and restricted share grant amortization. Until April 1, 2015, as compensation for this arrangement, the Company caused the OP to issue (subject to periodic approval by the board of directors) to the Advisor and Service Provider performance-based restricted partnership units of the OP designated as "Class B units," which were intended to be profits interests and would vest, and no longer be subject to forfeiture, at such time as: (x) the value of the OP's assets plus all distributions made equaled or exceeded the total amount of capital contributed by investors plus a 6.0% cumulative, pre-tax, non-compounded annual return thereon (the "economic hurdle"); (y) any one of the following had occurred: (1) the termination of the advisory agreement by an affirmative vote of a majority of the Company's independent directors without cause; (2) a listing; or (3) another liquidity event; and (z) the Advisor is still providing advisory services to the Company (the "performance condition"). The value of issued Class B units was determined and expensed when the Company deemed the achievement of the performance condition was probable, which occurred as of the Listing. As of June 2, 2015, in aggregate the board of directors had approved the issuance of 1,726,323 Class B units to the Advisor and the Service Provider in connection with this arrangement. The Advisor and the Service Provider received distributions on unvested Class B units equal to the dividend rate received on the Company's Common Stock. Such distributions on issued Class B units in the amount of $0.3 million and $0.2 million were included in general and administrative expenses in the consolidated statements of operations for the years ended December 31, 2015 and 2014 , respectively. Subsequent to the Listing, the Company recorded OP Unit distributions which are included in consolidated statements of changes in equity. From April 1, 2015 to the Listing Date, the Advisor was paid for its asset management services in cash. The performance condition related to these Class B units was satisfied upon completion of the Listing, and the Class B units vested at a cost of $14.5 million on June 2, 2015 . Concurrently, the Class B units were converted to OP Units on a one-to-one basis. The vested value was calculated based, in part, on the closing price of Company's Common Stock on June 2, 2015 less an estimated discount for the one year lock-out period of transferability or liquidity of the OP Units. On the Listing Date, the Company entered into the Fourth Amended and Restated Advisory Agreement (the “Advisory Agreement”) by and among the Company, the OP and the Advisor, which, among other things, eliminated the acquisition fee and finance coordination fee payable to the Advisor under the original Advisory Agreement, as amended, except for fees with respect to properties under contract, letter of intent or under negotiation as of the Listing Date. Under the terms of the Advisory Agreement, the Company pays the Advisor: (i) a base fee of $18.0 million per annum payable in cash monthly in advance (“Minimum Base Management Fee”); (ii) plus a variable fee, payable monthly in advance in cash, equal to 1.25% of the cumulative net proceeds realized by the Company from the issuance of any common equity, including any common equity issued in exchange for or conversion of preferred stock or exchangeable notes, as well as, from any other issuances of common, preferred, or other forms of equity of the Company, including units of any operating partnership (“Variable Base Management Fee”); and (iii) an incentive fee (“Incentive Compensation”), 50% payable in cash and 50% payable in shares of the Company’s Common Stock (which shares are subject to certain lock up restrictions), equal to: (a) 15% of the Company’s Core AFFO (as defined in the Advisory Agreement) per weighted average share outstanding for the applicable period (“Core AFFO Per Share”)(1) in excess of an incentive hurdle based on an annualized Core AFFO Per Share of $0.78 , plus (b) 10% of the Core AFFO Per Share in excess of an incentive hurdle of an annualized Core AFFO Per Share of $1.02 . The $0.78 and $1.02 incentive hurdles are subject to annual increases of 1% to 3% . The Base Management Fee and the Incentive Compensation are each subject to an annual adjustment. The annual aggregate amount of the Minimum Base Management Fee and Variable Base Management Fee (collectively, the “Base Management Fee”) that may be paid under the Advisory Agreement will also be subject to varying caps based on assets under management (“AUM”) (2) , as defined in the Advisory Agreement. _______________________________ (1) For purposes of the Advisory Agreement, Core AFFO per share means (i) Net income adjusted for the following items (to the extent they are included in Net income): (a) real estate related depreciation and amortization; (b) Net income from unconsolidated partnerships and joint ventures; (c) one-time costs that the Advisor deems to be non-recurring; (d) non-cash equity compensation (other than any Restricted Share Payments); (e) other non-cash income and expense items; (f) non-cash dividends related to the Class B Units of the OP and certain non-cash interest expenses related to securities that are convertible to Common Stock; (g) gains (or losses) from the sale of Investments; (h) impairment losses on real estate; (i) acquisition and transaction related costs; (j) straight-line rent; (k) amortization of above and below market leases and liabilities; (l) amortization of deferred financing costs; (m) accretion of discounts and amortization of premiums on debt investments; (n) mark-to-market adjustments included in Net income; (o) unrealized gains or losses resulting from consolidation from, or deconsolidation to, equity accounting, and (p) consolidated and unconsolidated partnerships and joint ventures. (ii) divided by the weighted average outstanding shares of Common Stock on a fully diluted basis for such period. (2) For purposes of the Advisory Agreement, "AUM" means, for a specified period, an amount equal to (A) (i) the aggregate costs of the Company's investments (including acquisition fees and expenses) at the beginning of such period (before reserves for depreciation of bad debts, or similar non-cash reserves) plus (ii) the aggregate cost of the Company's investment at the end of such period (before reserves from depreciation or bad debts, or similar non-cash reserves) divided by (B) two (2). In addition, the per annum aggregate amount of the Base Management Fee and the Incentive Compensation to be paid under the Advisory Agreement is capped at (a) 1.25% of the AUM for the previous year if AUM is less than or equal to $5.0 billion ; (b) 0.95% if the AUM is equal to or exceeds $15.0 billion ; or (c) a percentage equal to: (A) 1.25% less (B) (i) a fraction, (x) the numerator of which is the AUM for such specified period less $5.0 billion and (y) the denominator of which is $10.0 billion multiplied by (ii) 0.30% if AUM is greater than $5.0 billion but less than $15.0 billion . The Variable Base Management Fee is also subject to reduction if there is a sale or sales of one or more Investments in a single or series of related transactions exceeding $200.0 million and, the special dividend(s) related thereto. In connection with providing strategic advisory services related to certain portfolio acquisitions, the Company has entered into arrangements in which the investment banking division of the Former Dealer Manager is paid a transaction fee of 0.25% of the Transaction Value for such portfolio acquisition transactions. Pursuant to such arrangements to date, the Transaction Value has been defined as: (i) the value of the consideration paid or to be paid for all the equity securities or assets in connection with the sale transaction or acquisition transaction (including consideration payable with respect to convertible or exchangeable securities and option, warrants or other exercisable securities and including dividends or dividends and equity security repurchases made in anticipation of or in connection with the sale transaction or acquisition transaction), or the implied value for all the equity securities or assets of the Company or acquisition target, as applicable, if a partial sale or purchase is undertaken, plus (ii) the aggregate value of any debt, capital lease and preferred equity security obligations (whether consolidated, off-balance sheet or otherwise) of the Company or acquisition target, as applicable, outstanding at the closing of the sale transaction or acquisition transaction), plus (iii) the amount of any fees, expenses and promote paid by the buyer(s) on behalf of the Company or the acquisition target, as applicable. Should the Former Dealer Manager provide strategic advisory services related to additional portfolio acquisition transactions, the Company will enter into new arrangements with the Former Dealer Manager on such terms as may be agreed upon between the two parties. Property Manager provides property management and leasing services for properties owned by the Company, for which the Company pays fees equal to: (i) with respect to stand-alone, single-tenant net leased properties which are not part of a shopping center, 2.0% of gross revenues from the properties managed and (ii) with respect to all other types of properties, 4.0% of gross revenues from the properties managed. For services related to overseeing property management and leasing services provided by any person or entity that is not an affiliate of the Property Manager, the Company pays the Property Manager an oversight fee equal to 1.0% of gross revenues of the property managed. Solely with respect to the Company's investments in properties located in Europe, the Service Provider receives a portion of the fees payable to the Advisor equal to: (i) with respect to single-tenant net leased properties which are not part of a shopping center, 1.75% of the gross revenues from such properties and (ii) with respect to all other types of properties, 3.5% of the gross revenues from such properties. The Property Manager is paid 0.25% of the gross revenues from European single-tenant net leased properties which are not part of a shopping center and 0.5% of the gross revenues from all other types of properties, reflecting a split of the oversight fee with the Service Provider. The following table reflects related party fees incurred, forgiven and contractually due as of and for the periods presented: Year Ended December 31, 2015 2014 2013 Payable as of December 31, (In thousands) Incurred Forgiven Incurred Forgiven Incurred Forgiven 2015 2014 2013 One-time fees and reimbursements: Acquisition fees and related cost reimbursements (1) $ 735 $ — $ 32,915 $ — $ 2,447 $ — $ — $ 2 $ — Transaction fee — — — — 165 — — — — Financing coordination fees (2) 1,159 — 6,546 — 926 — 466 (6) — — Ongoing fees: Asset management fees (3) 13,501 — — — — — 217 (5) — — Property management and leasing fees (4) 3,982 2,507 1,316 690 50 25 91 (6) 52 1 Strategic advisory fees — — 561 — 359 — — — — Class B OP Unit Distributions 339 — 178 — 4 — — — — LTIP Distributions 375 — — — — — 375 (7) — — Vesting of Class B units (3) 14,480 — — — — — — — — Total related party operational fees and reimbursements $ 34,571 $ 2,507 $ 41,516 $ 690 $ 3,951 $ 25 $ 1,149 $ 54 $ 1 ___________________________________________________________________________ (1) These affiliated fees are recorded within acquisition and transaction related costs on the consolidated statements of operations. (2) These affiliated costs are recorded as deferred financing costs and amortized over the term of the respective financing arrangement. (3) From January 1, 2013 to April 1, 2015, the Company caused the OP to issue to the Advisor (subject to periodic approval by the board of directors) restricted performance based Class B units for asset management services, which would vest if certain conditions occur. At the Listing Date, all Class B units held by the Advisor converted to OP Units. From April 1, 2015 until the Listing Date, the Company paid the Advisor asset management fees in cash (as elected by the Advisor). From the Listing Date, the Advisor received asset management fees in cash in accordance with the Amended and Restated Advisory Agreement. No Incentive Compensation was incurred for the year ended December 31, 2015 . (4) The Advisor waived 100% of fees from U.S. assets and its allocated portion of 50% of fees from European assets. (5) Balance included within due to affiliates on the consolidated balance sheets as of December 31, 2015 . In addition, due to affiliates includes $0.8 million of costs accrued for transfer asset and personnel services received from the Company's affiliated parties including ANST, Advisor and RCS which are recorded within general and administrative expenses on the consolidated statements of operations for the year ended December 31, 2015 and are not reflected in the table above. (6) Balance included within accounts payable and accrued expenses on the consolidated balance sheets as of December 31, 2015 . (7) Balance included within dividends payable on the consolidated balance sheets as of December 31, 2015 . The Company reimburses the Advisor's costs of providing administrative services, subject to the limitation that the Company will not reimburse the Advisor for any amount by which the Company's operating expenses (including the asset management fee) at the end of the four preceding fiscal quarters exceeds the greater of (a) 2.0% of average invested assets and (b) 25.0% of net income other than any additions to reserves for depreciation, bad debt or other similar non-cash reserves and excluding any gain from the sale of assets for that period. Additionally, the Company reimburses the Advisor for personnel costs in connection with other services, in addition to paying an asset management fee; however, the Company does not reimburse the Advisor for personnel costs in connection with services for which the Advisor receives acquisition fees or real estate commissions. No reimbursement was incurred from the Advisor for providing services during the years ended December 31, 2015 , 2014 and 2013 . In order to improve operating cash flows and the ability to pay dividends from operating cash flows, the Advisor may waive certain fees including asset management and property management fees. Because the Advisor may waive certain fees, cash flow from operations that would have been paid to the Advisor may be available to pay dividends to stockholders. The fees that may be forgiven are not deferrals and accordingly, will not be paid to the Advisor. In certain instances, to improve the Company's working capital, the Advisor may elect to absorb a portion of the Company's general and administrative costs or property operating expenses. These absorbed costs are presented net in the accompanying consolidated statements of operations. During the year ended December 31, 2015 , the Advisor absorbed some of the property management and professional fees. During the year ended December 31, 2014 , there were no property operating and general administrative expenses absorbed by our Advisor. The predecessor to AR Global is a party to a services agreement with RCS Advisory Services, LLC, a subsidiary of the parent company of the Former Dealer Manager (“RCS Advisory”), pursuant to which RCS Advisory and its affiliates provided the Company and certain other companies sponsored by AR Global with services (including, without limitation, transaction management, compliance, due diligence, event coordination and marketing services, among others) on a time and expenses incurred basis or at a flat rate based on services performed. The predecessor to AR Global instructed RCS Advisory to stop providing such services in November 2015 and no services have since been provided by RCS Advisory. The Company is also party to a transfer agency agreement with American National Stock Transfer, LLC, a subsidiary of the parent company of the Former Dealer Manager (“ANST”), pursuant to which ANST provided the Company with transfer agency services (including broker and stockholder servicing, transaction processing, year-end IRS reporting and other services), and supervisory services overseeing the transfer agency services performed by a third-party transfer agent. AR Global received written notice from ANST on February 10, 2016 that it would wind down operations by the end of the month and would withdraw as the transfer agent effective February 29, 2016. The Company’s current provider of sub-transfer agency services will provide the Company with transfer agency services (including broker and stockholder servicing, transaction processing, year-end IRS reporting and other services) until the Company enters into a definitive transfer agency agreement with a transfer agent. During the year ended December 31, 2015 , the Company has incurred approximately $0.8 million of recurring transfer agent services fees to ANST which were included in general and administrative expenses in the consolidated statements of operations. The following table details property operating and general and administrative expenses absorbed by the Advisor during the three years ended December 31, 2015 , 2014 , and 2013 : Year Ended December 31, (In thousands) 2015 2014 2013 Property operating expenses absorbed $ — $ 178 $ 4 General and administrative expenses absorbed — — 1,292 Total expenses absorbed (1) $ — $ 178 $ 1,296 ___________________________________________________ (1) The Company had had $0.5 million and $0.1 million receivables from the Advisor related to absorbed costs as of December 31, 2014 and 2013 , respectively,. Fees Paid in Connection with the Liquidation or Listing of the Company's Real Estate Assets On December 31, 2014, the Company entered into an agreement with RCS Capital, the investment banking and capital markets division of the Former Dealer Manager, for strategic and financial advice and assistance in connection with (i) a possible sale transaction involving the Company (ii) the possible listing of the Company’s securities on a national securities exchange, and (iii) a possible acquisition transaction involving the Company. The Company also retained Barclays Capital Inc. as a strategic advisor. Both RCS Capital and Barclays Capital Inc., were each entitled to receive a transaction fee equal to 0.23% of the transaction value in connection with a possible sale transaction, listing or acquisition, if any. In connection with Listing, the Company incurred approximately $18.7 million of listing related fees during the year ended December 31, 2015 of which $6.0 million was paid to RCS Capital and $6.1 million to Barclays Capital Inc., including out of pocket expense in connection with these agreements. The Company did not incur any additional listing fees during the year ended December 31, 2014 . In addition, the Company incurred and paid to RCS Capital $2.5 million for personnel and support services in connection with the Listing. The Company also incurred $0.6 million of transfer agent fees to ANST in relation to the Listing. In connection with the Listing and the Advisory Agreement, the Company terminated the subordinated termination fee that would be due to the Advisor in the event of termination of the advisory agreement. All costs noted above were included in listing fees in the consolidated statements of operations under listing fees for the year ended December 31, 2015 .</t>
  </si>
  <si>
    <t>Economic Dependency</t>
  </si>
  <si>
    <t>Economic Dependency [Abstract]</t>
  </si>
  <si>
    <t>Economic Dependency Under various agreements, the Company has engaged or will engage the Advisor, its affiliates and entities under common control with the Advisor, and the Service Provider, to provide certain services that are essential to the Company, including asset management services, supervision of the management and leasing of properties owned by the Company, asset acquisition and disposition decisions, the sale of shares of the Company's Common Stock available for issue, transfer agency services, as well as other administrative responsibilities for the Company including accounting services and investor relations. As a result of these relationships, the Company is dependent upon the Advisor and its affiliates and the Service Provider. In the event that these companies are unable to provide the Company with the respective services, the Company will be required to find alternative providers of these services.</t>
  </si>
  <si>
    <t>Share-Based Compensation</t>
  </si>
  <si>
    <t>Share-based Compensation [Abstract]</t>
  </si>
  <si>
    <t>Share-Based Compensation Stock Option Plan The Company has a stock option plan (the "Plan") which authorizes the grant of nonqualified stock options to the Company's independent directors, officers, advisors, consultants and other personnel, subject to the absolute discretion of the board of directors and the applicable limitations of the Plan. The exercise price for all stock options granted under the Plan will be equal to the fair market value of a share on the last business day preceding the annual meeting of stockholders. A total of 0.5 million shares have been authorized and reserved for issuance under the Plan. As of June 30, 2016 and December 31, 2015 , no stock options were issued under the Plan. Restricted Share Plan The Company's employee and director incentive restricted share plan ("RSP") provides the Company with the ability to grant awards of restricted shares to the Company's directors, officers and employees (if the Company ever has employees), employees of the Advisor and its affiliates, employees of entities that provide services to the Company, directors of the Advisor or of entities that provide services to the Company, certain consultants to the Company and the Advisor and its affiliates or to entities that provide services to the Company. Prior to April 8, 2015 , the RSP provided for the automatic grant of 3,000 restricted shares of Common Stock to each of the independent directors, without any further action by the Company's board of directors or the stockholders, on the date of initial election to the board of directors and on the date of each annual stockholder's meeting. Restricted stock issued to independent directors vested over a five -year period beginning on the first anniversary of the date of grant in increments of 20% per annum. On April 8, 2015 , the Company amended the RSP ("the Amended RSP"), among other things, to remove the fixed amount of shares that are automatically granted to the independent directors and remove the fixed vesting period of five - years . Under the Amended RSP, the annual amount granted to the independent directors is determined by the board of directors. Effective upon the Listing Date, the Company’s board of directors approved the following changes to independent director compensation: (i) increasing in the annual retainer payable to all independent directors to $100,000 per year, (ii) increase in the annual retainer for the non-executive chair to $105,000 , (iii) increase in the annual retainer for independent directors serving on the audit committee, compensation committee or nominating and corporate governance committee to $30,000 . All annual retainers are payable 50% in the form of cash and 50% in the form of restricted stock units ("RSU") which vest over a three -year period. In addition, the directors have the option to elect to receive the cash component in the form of RSUs which would vest over a three -year period. Under the Amended RSP, restricted share awards entitle the recipient to receive shares of Common Stock from the Company under terms that provide for vesting over a specified period of time or upon attainment of pre-established performance objectives. Such awards would typically be forfeited with respect to the unvested shares upon the termination of the recipient's employment or other relationship with the Company. In connection with the Listing, the Company's board of directors also approved a one-time retention grant of 40,000 RSUs to each of the directors valued at $8.52 per unit, which vest over a five -year period. On July 13, 2015, the Company granted an annual retainer to each of its independent directors comprising of 50% (or $0.1 million ) in cash and 50% (or 7,352 ) in RSUs which vest over a three -year period with the vesting period beginning on June 15, 2015 . In addition, the Company granted $0.1 million in non executive chair compensation in cash and 50% (or 5,882 ) in RSUs which vest over a three -year period with the vesting period beginning on June 15, 2015 . Prior to April 8, 2015 , the total number of shares of Common Stock granted under the RSP could not exceed 5.0% of the Company's outstanding shares on a fully diluted basis at any time, and in any event could not exceed 7.5 million shares (as such number may be adjusted for stock splits, stock dividends, combinations and similar events). The Amended RSP increased the number of shares the Company's Common Stock, par value $0.01 per share, available for awards thereunder to 10% of the Company’s outstanding shares of Common Stock on a fully diluted basis at any time. The Amended RSP also eliminated the limit of 7.5 million shares of Common Stock permitted to be issued as RSUs. Restricted shares may not, in general, be sold or otherwise transferred until restrictions are removed and the shares have vested. Holders of restricted shares may receive cash dividends prior to the time that the restrictions on the restricted shares have lapsed. Any dividends payable in common shares shall be subject to the same restrictions as the underlying restricted shares. The following table reflects restricted share award activity for the six months ended June 30, 2016 : Number of Restricted Shares Weighted-Average Issue Price Unvested, December 31, 2015 187,938 $ 8.57 Granted — — Vested (41,332 ) 8.59 Unvested, June 30, 2016 146,606 $ 8.56 The fair value of the restricted shares granted prior to the Listing Date is based on the per share price in the IPO and the fair value of the restricted shares granted on or after the Listing Date is based on the market price of Common Stock as of the grant date, and is expensed over the vesting period. Compensation expense related to restricted stock was approximately $0.1 million and $0.2 million during the three and six months ended June 30, 2016 , respectively, and is recorded as general and administrative expense in the accompanying statements of operations. Compensation expense related to restricted stock was approximately $0.1 million and $0.1 million during the three and six months ended June 30, 2015 , respectively, and is recorded as general and administrative expense in the accompanying statements of operations. As of June 30, 2016 , the Company had $1.2 million unrecognized compensation costs related to unvested restricted share awards granted under the Company’s Amended RSP. The cost is expected to be recognized over a weighted average period of 3.8 years . Multi-Year Outperformance Agreement In connection with the Listing, the Company entered into the OPP with the OP and the Advisor. Under the OPP, the Advisor was issued 9,041,801 long term incentive plan units ("LTIP Units") in the OP with a maximum award value on the issuance date equal to 5.00% of the Company’s market capitalization (the “OPP Cap”). The LTIP Units are structured as profits interests in the OP. The Advisor will be eligible to earn a number of LTIP Units with a value equal to a portion of the OPP Cap upon the first, second and third anniversaries of the Effective Date, which is the Listing Date, June 2, 2015 , based on the Company’s achievement of certain levels of total return to its stockholders (“Total Return”), including both share price appreciation and Common Stock dividends, as measured against a peer group of companies, as set forth below, for the three-year performance period commencing on the Effective Date (the “ Three -Year Period”); each 12-month period during the Three -Year Period (the “ One -Year Periods”); and the initial 24-month period of the Three -Year Period (the “ Two -Year Period”), as follows: Performance Period Annual Period Interim Period Absolute Component: 4% of any excess Total Return attained above an absolute hurdle measured from the beginning of such period: 21% 7% 14% Relative Component: 4% of any excess Total Return attained above the Total Return for the performance period of the Peer Group*, subject to a ratable sliding scale factor as follows based on achievement of cumulative Total Return measured from the beginning of such period: • 100% will be earned if cumulative Total Return achieved is at least: 18% 6% 12% • 50% will be earned if cumulative Total Return achieved is: —% —% —% • 0% will be earned if cumulative Total Return achieved is less than: —% —% —% • a percentage from 50% to 100% calculated by linear interpolation will be earned if the cumulative Total Return achieved is between: 0% - 18% 0% - 6% 0% - 12% _______________________________________________________ * The “Peer Group” is comprised of Gramercy Property Trust Inc., Lexington Realty Trust, Select Income REIT, and W.P. Carey Inc. The potential outperformance award is calculated at the end of each One -Year Period, the Two -Year Period and the Three -Year Period. The award earned for the Three -Year Period is based on the formula in the table above less any awards earned for the Two -Year Period and One -Year Periods, but not less than zero; the award earned for the Two -Year Period is based on the formula in the table above less any award earned for the first and second One -Year Period, but not less than zero. Any LTIP Units that are unearned at the end of the Performance Period will be forfeited. Subject to the Advisor’s continued service through each vesting date, one third of any earned LTIP Units will vest on each of the third, fourth and fifth anniversaries of the Effective Date. Any earned and vested LTIP Units may be converted into OP Units in accordance with the terms and conditions of the limited partnership agreement of the OP. The OPP provides for early calculation of LTIP Units earned and for the accelerated vesting of any earned LTIP Units in the event Advisor is terminated or in the event the Company incurs a change in control, in either case prior to the end of the Three -Year Period. On June 2, 2016, no LTIP units were earned by the Advisor under the terms of the OPP. The Company records equity based compensation expense associated with the awards over the requisite service period of five years on a graded vesting basis. Equity-based compensation expense is adjusted each reporting period for changes in the estimated market-related performance. Compensation (income) expense related to the OPP was $(18,000) and $0.9 million for the three and six months ended June 30, 2016 . Compensation expense related to the OPP was $0.5 million for the three and six months ended June 30, 2015 . Subject to the Advisor’s continued service through each vesting date, one third of any earned LTIP Units will vest on each of the third, fourth and fifth anniversaries of the Effective Date. Until such time as an LTIP Unit is earned in accordance with the provisions of the OPP, the holder of such LTIP Unit is entitled to distributions on such LTIP Unit equal to 10% of the distributions made per OP Unit. The Company has paid $0.2 million and $0.7 million , respectively in distributions related to LTIP Units during the three and six months ended June 30, 2016 , which is included in non-controlling interest in the consolidated statement of changes in equity. After an LTIP Unit is earned, the holder of such LTIP Unit is entitled to a catch-up distribution and then the same distributions as the holders of an OP Unit. At the time the Advisor’s capital account with respect to an LTIP Unit is economically equivalent to the average capital account balance of an OP Unit, the LTIP Unit has been earned and it has been vested for 30 days , the Advisor, in its sole discretion, will be entitled to convert such LTIP Unit into an OP Unit in accordance with the provisions of the limited partnership agreement of the OP. The OPP provides for early calculation of LTIP Units earned and for the accelerated vesting of any earned LTIP Units in the event Advisor is terminated by the Company or in the event the Company incurs a change in control, in either case prior to the end of the Three -Year Period. On February 25, 2016 , the OPP was amended and restated to reflect the merger of two of the companies in the Peer Group. Other Share-Based Compensation The Company may issue Common Stock in lieu of cash to pay fees earned by the Company's directors at each director's election. There are no restrictions on the shares issued since these payments in lieu of cash relate to fees earned for services performed. There were no such shares of Common Stock issued in lieu of cash during the six months ended June 30, 2016 and 2015 , respectively.</t>
  </si>
  <si>
    <t>Share-Based Compensation Stock Option Plan The Company has a stock option plan (the "Plan") which authorizes the grant of nonqualified stock options to the Company's independent directors, officers, advisors, consultants and other personnel, subject to the absolute discretion of the board of directors and the applicable limitations of the Plan. The exercise price for all stock options granted under the Plan will be equal to the fair market value of a share on the last business day preceding the annual meeting of stockholders. A total of 0.5 million shares have been authorized and reserved for issuance under the Plan. As of December 31, 2015 , 2014 and 2013 , no stock options were issued under the Plan. Restricted Share Plan The Company's employee and director incentive restricted share plan ("RSP") provides the Company with the ability to grant awards of restricted shares to the Company's directors, officers and employees (if the Company ever has employees), employees of the Advisor and its affiliates, employees of entities that provide services to the Company, directors of the Advisor or of entities that provide services to the Company, certain consultants to the Company and the Advisor and its affiliates or to entities that provide services to the Company. Prior to April 8, 2015 , the RSP provided for the automatic grant of 3,000 restricted shares of Common Stock to each of the independent directors, without any further action by the Company's board of directors or the stockholders, on the date of initial election to the board of directors and on the date of each annual stockholder's meeting. Restricted stock issued to independent directors will vest over a five -year period beginning on the first anniversary of the date of grant in increments of 20% per annum. On April 8, 2015 , the Company amended the RSP ("the Amended RSP"), among other things, to remove the fixed amount of shares that are automatically granted to the independent directors and remove the fixed vesting period of five years. Under the Amended RSP, the annual amount granted to the independent directors is determined by the board of directors. Effective upon the Listing Date, the Company’s board of directors approved the following changes to independent director compensation: (i) increasing in the annual retainer payable to all independent directors to $100,000 per year, (ii) increase in the annual retainer for the non-executive chair to $105,000 , (iii) increase in the annual retainer for independent directors serving on the audit committee, compensation committee or nominating and corporate governance committee to $30,000 . All annual retainers are payable 50% in the form of cash and 50% in the form of restricted stock units ("RSU") which vest over a three -year period. In addition, the directors have the option to elect to receive the cash component in the form of RSUs which would vest over a three-year period. Under the Amended RSP, restricted share awards entitle the recipient to receive shares of Common Stock from the Company under terms that provide for vesting over a specified period of time or upon attainment of pre-established performance objectives. Such awards would typically be forfeited with respect to the unvested shares upon the termination of the recipient's employment or other relationship with the Company. In connection with the Listing, the Company's board of directors also approved a one-time retention grant of 40,000 RSUs to each of the directors valued at $8.52 per unit, which vest over a five -year period. On July 13, 2015 , the Company granted an annual retainer to each of its independent directors comprising of 50% (or $0.1 million ) in cash and 50% (or 7,352 ) in RSUs which vest over a three -year period with the vesting period beginning on June 15, 2015. In addition, the Company granted $0.1 million in non executive chair compensation in cash and 50% (or 5,882 ) in RSUs which vest over a three -year period with the vesting period beginning on June 15, 2015 . Prior to April 8, 2015 , the total number of shares of Common Stock granted under the RSP could not exceed 5.0% of the Company's outstanding shares on a fully diluted basis at any time, and in any event could not exceed 7.5 million shares (as such number may be adjusted for stock splits, stock dividends, combinations and similar events). The Amended RSP increased the number of shares the Company's Common Stock, par value $0.01 per share, available for awards thereunder to 10% of the Company’s outstanding shares of Common Stock on a fully diluted basis at any time. The Amended RSP also eliminated the limit of 7.5 million shares of Common Stock permitted to be issued as RSUs. Restricted shares may not, in general, be sold or otherwise transferred until restrictions are removed and the shares have vested. Holders of restricted shares may receive cash dividends prior to the time that the restrictions on the restricted shares have lapsed. Any dividends payable in common shares shall be subject to the same restrictions as the underlying restricted shares. The following table reflects restricted share award activity for the years ended December 31, 2015 , 2014 and 2013 . Number of Restricted Shares Weighted-Average Issue Price Unvested, December 31, 2012 9,000 $ 9.00 Granted 9,000 9.00 Vested (1,800 ) 9.00 Unvested, December 31, 2013 16,200 9.00 Granted 9,000 9.00 Vested (10,800 ) 9.00 Unvested, December 31, 2014 14,400 9.00 Granted prior to Listing Date (1) 3,000 9.00 One-time Listing Grant 160,000 8.52 Granted (2) 27,938 8.84 Vested (3) (17,400 ) 9.00 Unvested, December 31, 2015 187,938 $ 8.57 ____________________________ (1) Based on the original RSP in place prior to April 8, 2015 . (2) Based on the Amended RSP which provides an annual retainer to: (i) all independent directors; (ii) independent directors serving on the Audit Committee, Compensation Committee and Nominating and Corporate Governance Committee; and (iii) the non-executive chair. (3) RSUs granted prior to April 8, 2015 vested immediately prior to the Listing. The fair value of the restricted shares granted prior to the Listing Date is based on the per share price in the IPO and the fair value of the restricted shares granted on or after the Listing Date is based on the market price of Common Stock as of the grant date, and is expensed over the vesting period. Compensation expense related to restricted stock was approximately $0.2 million , $0.1 million and $24,000 during the year s ended December 31, 2015 , 2014 and 2013 , respectively, and is recorded as equity based compensation during 2015 and general and administrative expenses during 2014 and 2013 in the accompanying consolidated statements of operations. As of December 31, 2015 , the Company had $1.4 million of unrecognized compensation cost related to unvested restricted share awards granted under the Company’s RSP. That cost is expected to be recognized over a weighted average period of 4.2 years . Multi-Year Outperformance Agreement In connection with the Listing, the Company entered into the OPP with the OP and the Advisor. Under the OPP, the Advisor was issued 9,041,801 LTIP Units in the OP with a maximum award value on the issuance date equal to 5.00% of the Company’s market capitalization (the “OPP Cap”). The LTIP Units are structured as profits interests in the OP. The Advisor will be eligible to earn a number of LTIP Units with a value equal to a portion of the OPP Cap upon the first, second and third anniversaries of the Effective Date, which is the Listing Date, June 2, 2015 , based on the Company’s achievement of certain levels of total return to its stockholders (“Total Return”), including both share price appreciation and Common Stock dividends, as measured against a peer group of companies, as set forth below, for the three-year performance period commencing on the Effective Date (the “ Three -Year Period”); each 12-month period during the Three -Year Period (the “ One -Year Periods”); and the initial 24-month period of the Three -Year Period (the “ Two -Year Period”), as follows: Performance Period Annual Period Interim Period Absolute Component: 4% of any excess Total Return attained above an absolute hurdle measured from the beginning of such period: 21% 7% 14% Relative Component: 4% of any excess Total Return attained above the Total Return for the performance period of the Peer Group*, subject to a ratable sliding scale factor as follows based on achievement of cumulative Total Return measured from the beginning of such period: • 100% will be earned if cumulative Total Return achieved is at least: 18% 6% 12% • 50% will be earned if cumulative Total Return achieved is: —% —% —% • 0% will be earned if cumulative Total Return achieved is less than: —% —% —% • a percentage from 50% to 100% calculated by linear interpolation will be earned if the cumulative Total Return achieved is between: 0% - 18% 0% - 6% 0% - 12% __________________________________ * The “Peer Group” is comprised of Gramercy Property Trust Inc., Lexington Realty Trust, Select Income REIT, and W.P. Carey Inc. The potential outperformance award is calculated at the end of each One -Year Period, the Two -Year Period and the Three -Year Period. The award earned for the Three -Year Period is based on the formula in the table above less any awards earned for the Two -Year Period and One -Year Periods, but not less than zero; the award earned for the Two -Year Period is based on the formula in the table above less any award earned for the first and second One -Year Period, but not less than zero. Any LTIP Units that are unearned at the end of the Performance Period will be forfeited. Subject to the Advisor’s continued service through each vesting date, one third of any earned LTIP Units will vest on each of the third, fourth and fifth anniversaries of the Effective Date. Any earned and vested LTIP Units may be converted into OP Units in accordance with the terms and conditions of the limited partnership agreement of the OP. The OPP provides for early calculation of LTIP Units earned and for the accelerated vesting of any earned LTIP Units in the event Advisor is terminated or in the event the Company incurs a change in control, in either case prior to the end of the Three -Year Period. The Company records equity based compensation expense associated with the awards over the requisite service period of five years on a graded vesting basis. Equity-based compensation expense is adjusted each reporting period for changes in the estimated market-related performance. Compensation expense related to the OPP was $2.2 million for the year ended December 31, 2015 . There was no compensation expense related to the OPP for the year ended December 31, 2014 . Subject to the Advisor’s continued service through each vesting date, one third of any earned LTIP Units will vest on each of the third, fourth and fifth anniversaries of the Effective Date. Until such time as an LTIP Unit is earned in accordance with the provisions of the OPP, the holder of such LTIP Unit is entitled to dividends on such LTIP Unit equal to 10% of the distributions made per OP Unit. The Company has accrued $0.4 million in distributions related to LTIP Units during the year ended December 31, 2015 , which is included in non-controlling interest in the consolidated balance sheets. After an LTIP Unit is earned, the holder of such LTIP Unit is entitled to a catch-up distribution and then the same distributions as the holders of an OP Unit. At the time the Advisor’s capital account with respect to an LTIP Unit is economically equivalent to the average capital account balance of an OP Unit, the LTIP Unit has been earned and it has been vested for 30 days , the Advisor, in its sole discretion, will be entitled to convert such LTIP Unit into an OP Unit in accordance with the provisions of the limited partnership agreement of the OP. The OPP provides for early calculation of LTIP Units earned and for the accelerated vesting of any earned LTIP Units in the event Advisor is terminated by the Company or in the event the Company incurs a change in control, in either case prior to the end of the Three -Year Period. On February 25, 2016 , the OPP was amended and restated to reflect the merger of two of the companies in the peer group. Other Share-Based Compensation The Company may issue Common Stock in lieu of cash to pay fees earned by the Company's directors at each director's election. There are no restrictions on the shares issued since these payments in lieu of cash relate to fees earned for services performed. There were no such shares of Common Stock issued in lieu of cash during the year ended December 31, 2015 and 2013 . There were 1,056 such shares of Common Stock issued in lieu of cash during the year ended December 31, 2014 which resulted in additional share based compensation of $10,000 .</t>
  </si>
  <si>
    <t>Earnings Per Share</t>
  </si>
  <si>
    <t>Earnings Per Share [Abstract]</t>
  </si>
  <si>
    <t>Earnings Per Share The following is a summary of the basic and diluted net income (loss) per share computation for the periods presented: Three Months Ended June 30, Six Months Ended June 30, (In thousands, except share and per share data) 2016 2015 2016 2015 Net income attributable to stockholders $ 15,763 $ (45,664 ) $ 22,251 $ (19,809 ) Adjustments to net income attributable to stockholders for common share equivalents (193 ) — (388 ) — Adjusted net income attributable to stockholders $ 15,570 $ (45,664 ) $ 21,863 $ (19,809 ) Basic and diluted net income per share attributable to stockholders $ 0.09 $ (0.25 ) $ 0.13 $ (0.11 ) Basic and diluted weighted average shares outstanding 168,948,472 180,380,436 168,942,552 179,771,830 Under current authoritative guidance for determining earnings per share, all nonvested share-based payment awards that contain non-forfeitable rights to distributions are considered to be participating securities and therefore are included in the computation of earnings per share under the two-class method. The two-class method is an earnings allocation formula that determines earnings per share for each class of common shares and participating security according to dividends declared (or accumulated) and participation rights in undistributed earnings. The Company's nonvested RSUs and LTIPs contain rights to receive non-forfeitable distributions and therefore the Company applies the two-class method of computing earnings per share. The calculation of earnings per share above excludes the non-forfeitable distributions to the nonvested RSUs and LTIPs from the numerator. Diluted net income per share assumes the conversion of all Common Stocks share equivalents into an equivalent number of common shares, unless the effect is anti-dilutive. The Company considers unvested restricted stock, OP Units and LTIP Units to be common share equivalents. For the three and six months ended June 30, 2016 and 2015 , the following common share equivalents were excluded from the calculation of diluted earnings per share: Three Months Ended June 30, Six Months Ended June 30, 2016 2015 2016 2015 Unvested restricted stock 146,606 — 146,606 — OP Units (1) 1,809,678 1,809,678 1,809,678 1,809,678 Class B units — — — — OPP (LTIP Units) 9,041,801 — 9,041,801 — Total anti-dilutive common share equivalents 10,998,085 1,809,678 10,998,085 1,809,678 ____________________________________ (1) OP Units include 1,726,323 converted Class B units, 83,333 OP Units issued to the Advisor, and 22 OP Units issued to the Special Limited Partner. Conditionally issuable shares relating to the OPP award (See Note 12 — Share Based Compensation) would be included in the computation of fully diluted EPS (if dilutive) based on shares that would be issued if the balance sheet date were the end of the measurement period. No LTIP share equivalents were included in the computation for the three and six months ended June 30, 2016 because no units or shares would have been issued based on the stock price at June 30, 2016 .</t>
  </si>
  <si>
    <t>Earnings Per Share The following is a summary of the basic and diluted net income (loss) per share computation for the year s ended December 31, 2015 , 2014 and 2013 : Year Ended December 31, (In thousands, except share and per share data) 2015 2014 2013 Net loss attributable to stockholders $ (2,065 ) $ (53,594 ) $ (6,989 ) Adjustments to net income (loss) attributable to stockholders for common share equivalents (442 ) — — Adjusted net loss attributable to stockholders (2,507 ) (53,594 ) (6,989 ) Basic and diluted net loss per share (0.01 ) $ (0.43 ) $ (1.28 ) Basic and diluted weighted average shares outstanding 174,309,894 126,079,369 5,453,404 Under current authoritative guidance for determining earnings per share, all nonvested share-based payment awards that contain non-forfeitable rights to distributions are considered to be participating securities and therefore are included in the computation of earnings per share under the two-class method. The two-class method is an earnings allocation formula that determines earnings per share for each class of common shares and participating security according to dividends declared (or accumulated) and participation rights in undistributed earnings. Our nonvested RSUs and LTIPs contain rights to receive non-forfeitable distributions and therefore we apply the two-class method of computing earnings per share. The calculation of earnings per share below excludes the non-forfeitable distributions to the nonvested RSUs and LTIPs from the numerator. Diluted net income (loss) per share assumes the conversion of all Common Stocks share equivalents into an equivalent number of common shares, unless the effect is anti-dilutive. The Company considers unvested restricted stock, OP Units (excluding converted Class B units) and LTIP Units to be common share equivalents. For the years ended December 31, 2015 , 2014 and 2013 , the following common share equivalents were excluded from the calculation of diluted earnings per share: December 31, 2015 2014 2013 Unvested restricted stock 187,938 14,400 16,200 OP Units (1) 1,809,678 22 22 Class B units — 705,743 23,392 OPP (LTIP Units) 9,041,801 — — Total anti-dilutive common share equivalents 11,039,417 720,165 39,614 (1) OP Units included 1,726,323 of converted Class B units on Listing, 83,333 OP Units issued to the Advisor, and 22 OP Units issued to the Special Limited Partner. Conditionally issuable shares relating to the OPP award (See Note 13 — Share Based Compensation) would be included in the computation of fully diluted EPS (if dilutive) based on shares that would be issued if the balance sheet date were the end of the measurement period. No LTIP share equivalents were included in the computation for the year ended December 31, 2015 because no units or shares would have been issued based on the stock price at December 31, 2015 .</t>
  </si>
  <si>
    <t>Quarterly Results (Unaudited)</t>
  </si>
  <si>
    <t>Quarterly Financial Information Disclosure [Abstract]</t>
  </si>
  <si>
    <t>Quarterly Results (Unaudited) Presented below is a summary of the unaudited quarterly financial information for years ended December 31, 2015 and 2014 : (In thousands, except share and per share data) Quarters Ended 2015 March 31, (1) June 30, September 30, (2) December 31, (3) Total revenue $ 49,969 $ 49,068 $ 50,252 $ 56,043 Net income (loss) attributable to stockholders 25,855 (45,664 ) 5,432 12,312 Adjustments to net income (loss) attributable to stockholders for common share equivalents — — (249 ) (193 ) Adjusted net income (loss) attributable to stockholders $ 25,855 $ (45,664 ) $ 5,183 $ 12,119 Basic and diluted weighted average shares outstanding 179,156,462 180,380,436 168,948,345 168,936,633 Basic and diluted net income (loss) per share attributable to stockholders $ 0.14 $ (0.25 ) $ 0.03 $ 0.07 (In thousands, except share and per share data) Quarters Ended 2014 March 31, June 30, September 30, December 31, Total revenue $ 7,547 $ 13,628 $ 25,902 $ 46,306 Net loss $ (16,349 ) $ (7,479 ) $ (24,558 ) $ (5,208 ) Basic and diluted weighted average shares outstanding 37,602,790 111,819,848 175,401,867 177,414,574 Basic and diluted net loss per share $ (0.43 ) $ (0.07 ) $ (0.14 ) $ (0.03 ) _______________________ (1) As discussed in Note 2 — Summary of Significant Accounting Policies, the Company reflected adjustments in the three months periods ended March 31, 2015 and December 31, 2015 to correct errors in straight line rent and taxes relating to fiscal 2014. (2) The Company identified errors in accounting for certain cross currency derivatives that were no longer designated as hedges subsequent to their restructuring on February 4, 2015 (see Note 8 — Derivatives and Hedging Activities) where gains that should have been included in net income (loss) were instead included in other comprehensive income (loss) of approximately $0.5 million and $0.6 million during the thee month periods ended March 31, 2015 and June 30, 2015, respectively. The Company has concluded that these adjustments are not material to the financial position or results of operations for the current period or any of the respective prior periods, accordingly, the Company recorded the additional gains on these non-designated derivative instruments of $1.1 million during the three month period ended September 30, 2015. (3) During the fourth quarter of 2015, the Company recorded an out-of-period adjustment to correct for an error identified in accounting for certain accrued operating expense reimbursement revenue totaling approximately $1.0 million , of which approximately $0.4 million , $0.3 million and $0.3 million related to three month periods ended March 31, 2015, June 30, 2015 and September 30, 2015, respectively. The Company concluded that this adjustment was not material to its financial position and results of operations for the current period or any of the prior periods, accordingly, the Company reversed the accrued operating expense reimbursement revenue of $1.0 million during the three month period ended December 31, 2015.</t>
  </si>
  <si>
    <t>Subsequent Events</t>
  </si>
  <si>
    <t>Subsequent Events [Abstract]</t>
  </si>
  <si>
    <t>Subsequent Events The Company has evaluated subsequent events through the filing of this Quarterly Report on Form 10-Q, and determined that there have not been any events that have occurred that would require adjustments to, or disclosures in the consolidated financial statements, except for as previously disclosed or disclosed below. On August 4, 2016 , the Company's board has approved the exchange of 1,726,323 OP Units on a one-for one basis for 1,726,323 of Company’s Common Stock, which will occur in third quarter 2016. Merger Agreement On August 8, 2016 , the Company entered into an Agreement and Plan of Merger (the “Merger Agreement”) with American Realty Capital Global Trust II, Inc. (“Global Trust II”), American Realty Capital Global II Operating Partnership, L.P. (“Global OP II”) (collectively “Global II”) and Mayflower Acquisition LLC, a Maryland limited liability company and a wholly owned subsidiary of the Company. Pursuant to the terms and subject to the conditions set forth in the Merger Agreement, at the effective time of the merger, each outstanding share of Common Stock, including restricted shares of Common Stock, of Global Trust II, $0.01 par value per share, other than shares owned by the Company, any subsidiary of the Company or any wholly owned subsidiary of Global Trust II, will be converted into the right to receive 2.27 shares of Common Stock of the Company, par value $0.01 per share, at the effective time of the merger. Additionally, each outstanding unit of limited partnership interest and Class B interest of Global OP II issued and outstanding immediately prior to the merger will be converted into 2.27 shares of Company Common Stock, at the effective time of the merger. The completion of the merger is subject to various conditions, including, among other things, the approval of the merger and the other transactions contemplated by the Merger Agreement by the affirmative vote of a majority of the votes of the Company’s common stockholders cast at a meeting of the Company's common stockholders, a quorum being present, and the approval of the merger and the other transactions contemplated by the Merger Agreement by the common stockholders of Global Trust II holding a majority of the outstanding shares of Global Trust II. Each party’s obligation to consummate the merger is subject to certain other conditions, including the accuracy of the other party’s representations and warranties (subject to customary qualifications) and the other party’s material compliance with its covenants and agreements contained in the merger agreement, including, among other things, the Company’s obligation to prepare and file a registration statement on Form S-4 to register the offer and sale of shares of Company Common Stock to be issued pursuant to the merger agreement. The Company and Global II have made certain customary representations and warranties and covenants for transactions of this type, including with respect to the conduct of business by each of the Company and Global II prior to the closing. Notably, under the terms of the merger agreement, Global II may initiate, solicit, provide information and enter into discussions concerning proposals relating to alternative business combination transactions until September 22, 2016 (“Go Shop Period”), and thereafter, until the receipt of the approval of the merger and the Merger Agreement by the stockholders of Global Trust II., Global II may continue to participate in such discussions with any third party who submitted a bona fide proposal prior to the end of the Go Shop Period that has not been withdrawn and where the special committee of the Global II’s board of directors has determined in good faith that such proposal has resulted in, or would be reasonably expected to lead to, a Superior Proposal (as defined in the Merger Agreement). Following the Go Shop Period, certain covenants prohibit Global Trust II from initiating, soliciting, providing information or entering into discussions concerning proposals relating to alternative business combination transactions, subject to certain limited exceptions. The Merger Agreement also includes certain termination rights for both the Company and Global II and provides that, in connection with the termination of the Merger Agreement, under specified circumstances, the Company or Global II may be required to pay to the other party reasonable out-of-pocket transaction expenses up to an aggregate amount of $5.0 million . If Global II, or the Company in certain circumstances, terminates the Merger Agreement, Global II would be required to pay the Company a termination fee equal to $6.0 million , or a termination fee equal to $1.2 million in the case of a termination due to Global II’s entry into and recommendation of a qualified Superior Proposal within fifteen ( 15 ) days after the end of the Go Shop Period as described in the merger agreement. The Company and Global II each were sponsored, directly or indirectly, by the Sponsor. The Sponsor and its affiliates provide investment and advisory services to the Company and Global II pursuant to written advisory agreements. In connection with, and subject to the terms and conditions of, the Merger Agreement, the Sponsor and its affiliates will have the vesting of certain of their restricted interests in Global Trust II and Global OP II accelerated. On August 8, 2016 , the Company, through the OP, executed a bridge facility commitment letter (“Bridge Commitment”) in connection with the merger transaction for a total commitment of $150.0 million for a term of 364 days from date of the merger transaction. Amounts drawn on the Bridge Commitment are subject to interest at Libor plus 3.25% per annum with a minimum floor of 4.00% . The margin rate of 3.25% per annum will increase by 0.75% 90 days after the date of funding and increases by 0.75% every 90 days thereafter with a maximum increase rate of 2.25% . The Bridge Commitment requires a 1.50% fee of the commitment amount upon execution and a fee equal to 0.375% of the commitments 180 days after signing. The Bridge Commitment is subject to a duration fee of 1.0% on outstanding draws 90 days after the date of funding. In addition, the Bridge Commitment requires a repayment fee of 0.5% on repayments made within 30 days of funding and a repayment fee of 1.0% fee on repayments made after 30 days after funding. The Bridge Commitment is subject to cross default provisions with the Company’s Credit Facility. As of June 30, 2016, Global II owns 16 properties with an aggregate of 4.2 million rentable square feet with properties located in the United States, United Kingdom, France, Germany, The Netherlands and Luxembourg.</t>
  </si>
  <si>
    <t>Subsequent Events The Company has evaluated subsequent events through the filing of this Annual Report on Form 10-K, and determined that there have not been any events that have occurred that would require adjustments to, or disclosures in, the consolidated financial statements, except for as previously disclosed.</t>
  </si>
  <si>
    <t>Schedule III</t>
  </si>
  <si>
    <t>SEC Schedule III, Real Estate and Accumulated Depreciation Disclosure [Abstract]</t>
  </si>
  <si>
    <t>Real Estate and Accumulated Depreciation Schedule III</t>
  </si>
  <si>
    <t xml:space="preserve"> Initial Costs Costs Capitalized Subsequent to Acquisition Portfolio City U.S. State or Country Acquisition Date Encumbrances at December 31, 2015 Land Building and Improvements Land Building and Improvements Gross Amount at December 31, 2015 (1)(2) Accumulated Depreciation (3)(4) McDonalds Corporation Carlisle UK Oct. 2012 $ 1,125 $ 475 $ 1,109 $ — $ — $ 1,584 $ 203 Wickes Blackpool UK May 2013 2,882 1,999 2,147 — — 4,146 275 Everything Everywhere Merthyr Tydfil UK Jun. 2013 5,922 4,071 2,591 — — 6,662 323 Thames Water Swindon UK Jul. 2013 8,882 4,071 4,811 — — 8,882 561 Wickes Tunstall UK Jul. 2013 2,443 1,036 2,369 — — 3,405 275 PPD Global Labs Highland Heights KY Aug. 2013 — 2,001 6,002 — — 8,003 758 Northern Rock Sunderland UK Sep. 2013 7,772 1,480 5,181 — — 6,661 583 Kulicke &amp; Soffa Fort Washington PA Sep. 2013 — 2,272 12,874 — — 15,146 1,449 Wickes Clifton UK Nov. 2013 2,813 1,480 2,073 — — 3,553 216 Con-Way Freight, Inc. Aurora NE Nov. 2013 — 295 1,670 — — 1,965 212 Con-Way Freight, Inc. Grand Rapids MI Nov. 2013 — 945 1,417 — — 2,362 180 Con-Way Freight, Inc. Riverton IL Nov. 2013 — 344 804 — — 1,148 102 Con-Way Freight, Inc. Salina KS Nov. 2013 — 461 1,843 — — 2,304 234 Con-Way Freight, Inc. Uhrichsville OH Nov. 2013 — 380 886 — — 1,266 113 Con-Way Freight, Inc. Vincennes IN Nov. 2013 — 220 712 — — 932 88 Con-Way Freight, Inc. Waite Park MN Nov. 2013 — 366 681 — — 1,047 87 Wolverine Howard City MI Dec. 2013 — 719 13,667 — — 14,386 1,667 Western Digital San Jose CA Dec. 2013 17,982 9,021 16,729 — — 25,750 1,616 Encanto Restaurants Baymon PR Dec. 2013 1,794 1,150 1,724 — — 2,874 191 Encanto Restaurants Caguas PR Dec. 2013 1,560 — 2,481 — — 2,481 275 Encanto Restaurants Carolina PR Dec. 2013 858 615 751 — — 1,366 83 Encanto Restaurants Carolina PR Dec. 2013 2,886 1,840 2,761 — — 4,601 306 Encanto Restaurants Guayama PR Dec. 2013 936 673 822 — — 1,495 91 Encanto Restaurants Mayaguez PR Dec. 2013 858 410 957 — — 1,367 106 Encanto Restaurants Ponce PR Dec. 2013 1,365 655 1,528 — — 2,183 169 Encanto Restaurants Ponce PR Dec. 2013 1,248 600 1,399 — — 1,999 161 Encanto Restaurants Puerto Neuvo PR Dec. 2013 507 — 782 — — 782 87 Encanto Restaurants Quebrada Arena PR Dec. 2013 1,505 844 1,565 — — 2,409 174 Encanto Restaurants Rio Piedras PR Dec. 2013 1,716 963 1,788 — — 2,751 198 Encanto Restaurants Rio Piedras PR Dec. 2013 1,053 505 1,179 — — 1,684 131 Encanto Restaurants San German PR Dec. 2013 702 391 726 — — 1,117 83 Encanto Restaurants San Juan PR Dec. 2013 975 389 1,168 — — 1,557 129 Encanto Restaurants San Juan PR Dec. 2013 1,716 1,235 1,509 — — 2,744 167 Encanto Restaurants San Juan PR Dec. 2013 483 153 612 — — 765 68 Encanto Restaurants Toa Baja PR Dec. 2013 429 68 616 — — 684 71 Initial Costs Costs Capitalized Subsequent to Acquisition Portfolio City U.S. State or Country Acquisition Date Encumbrances at December 31, 2015 Land Building and Improvements Land Building and Improvements Gross Amount at December 31, 2015 (1)(2) Accumulated Depreciation (3)(4) Encanto Restaurants Vega Baja PR Dec. 2013 1,466 822 1,527 — — 2,349 169 Rheinmetall Neuss GER Jan. 2014 11,561 5,608 15,746 — — 21,354 855 GE Aviation Grand Rapids MI Jan. 2014 — 3,174 27,076 — — 30,250 1,442 Provident Financial Bradford UK Feb. 2014 18,875 1,493 27,702 — — 29,195 1,353 Crown Crest Leicester UK Feb. 2014 28,498 8,508 35,133 — — 43,641 1,956 Trane Davenport IA Feb. 2014 — 291 1,968 — — 2,259 118 Aviva Sheffield UK Mar. 2014 23,242 3,216 36,447 — — 39,663 1,758 DFS Trading Brigg UK Mar. 2014 3,136 1,503 4,261 — — 5,764 224 DFS Trading Carcroft UK Mar. 2014 1,737 343 2,462 — — 2,805 136 DFS Trading Carcroft UK Mar. 2014 3,741 1,263 5,003 — — 6,266 243 DFS Trading Darley Dale UK Mar. 2014 3,912 1,478 3,795 — — 5,273 203 DFS Trading Somercotes UK Mar. 2014 2,486 869 3,101 — — 3,970 196 Government Services Administration Fanklin TN Mar. 2014 — 4,160 30,083 — — 34,243 1,400 National Oilwell Varco Williston ND Mar. 2014 — 211 3,513 — — 3,724 221 Talk Talk Manchester UK Apr. 2014 5,662 868 10,323 — — 11,191 501 Government Services Administration Dover DE Apr. 2014 — 1,097 1,715 — — 2,812 86 Government Services Administration Germantown PA Apr. 2014 — 1,098 3,572 — — 4,670 160 OBI DIY Mayen GER Apr. 2014 4,908 1,222 7,295 — — 8,517 371 DFS Trading South Yorkshire UK Apr. 2014 1,328 — 1,548 — — 1,548 104 DFS Trading Yorkshire UK Apr. 2014 2,186 — 2,017 — — 2,017 91 Government Services Administration Dallas TX Apr. 2014 — 484 2,934 — — 3,418 131 Government Services Administration Mission TX Apr. 2014 — 618 3,145 — — 3,763 148 Government Services Administration International Falls MN May. 2014 — 350 11,182 — — 11,532 511 Indiana Department of Revenue Indianapolis IN May. 2014 — 891 7,677 — — 8,568 361 National Oilwell Varco (5) Pleasanton TX May. 2014 — 282 5,015 — — 5,297 118 Nissan Murfreesboro TN May. 2014 — 966 19,573 — — 20,539 813 Government Services Administration Lakewood CO Jun. 2014 — 1,220 7,928 — — 9,148 330 Lippert Components South Bend IN Jun. 2014 — 3,195 6,883 — — 10,078 293 Axon Energy Products Conroe TX Jun. 2014 — 826 6,132 — — 6,958 247 Axon Energy Products Houston TX Jun. 2014 — 416 5,186 — — 5,602 226 Axon Energy Products Houston TX Jun. 2014 — 294 2,310 — — 2,604 104 Bell Supply Co Carrizo Springs TX Jun. 2014 — 260 1,445 — — 1,705 75 Bell Supply Co Cleburne TX Jun. 2014 — 301 323 — — 624 19 Bell Supply Co Frierson LA Jun. 2014 — 260 1,054 — — 1,314 75 Bell Supply Co Gainesville TX Jun. 2014 — 131 1,420 — — 1,551 62 Initial Costs Costs Capitalized Subsequent to Acquisition Portfolio City U.S. State or Country Acquisition Date Encumbrances at December 31, 2015 Land Building and Improvements Land Building and Improvements Gross Amount at December 31, 2015 (1)(2) Accumulated Depreciation (3)(4) Bell Supply Co Killdeer ND Jun. 2014 — 307 1,250 — — 1,557 63 Bell Supply Co Williston ND Jun. 2014 — 162 2,323 — — 2,485 105 GE Oil &amp; Gas Canton OH Jun. 2014 — 437 3,039 — — 3,476 137 GE Oil &amp; Gas Odessa TX Jun. 2014 — 1,611 3,322 — — 4,933 270 Lhoist Irving TX Jun. 2014 — 173 2,154 — — 2,327 114 Select Energy Services DeBerry TX Jun. 2014 — 533 7,551 — — 8,084 522 Select Energy Services Gainesville TX Jun. 2014 — 519 7,482 — — 8,001 307 Select Energy Services Victoria TX Jun. 2014 — 354 1,698 — — 2,052 91 Bell Supply Co Jacksboro TX Jun. 2014 — 51 657 — — 708 45 Bell Supply Co Kenedy TX Jun. 2014 — 190 1,669 — — 1,859 90 Select Energy Services Alice TX Jun. 2014 — 518 1,331 — — 1,849 62 Select Energy Services Dilley TX Jun. 2014 — 429 1,777 — — 2,206 97 Select Energy Services Kenedy TX Jun. 2014 — 815 8,355 — — 9,170 392 Select Energy Services Laredo TX Jun. 2014 — 2,472 944 — — 3,416 66 Superior Energy Services Gainesville TX Jun. 2014 — 322 480 — — 802 20 Superior Energy Services Jacksboro TX Jun. 2014 — 408 312 — — 720 18 Amcor Packaging Workington UK Jun. 2014 4,628 1,289 7,597 — — 8,886 368 Government Services Administration Raton NM Jun. 2014 — 93 875 — — 968 39 Nimble Storage San Jose CA Jun. 2014 — 30,227 10,708 — 180 41,115 425 FedEx Amarillo TX Jul. 2014 — 889 6,421 — — 7,310 312 FedEx Chicopee MA Jul. 2014 — 1,030 7,022 — — 8,052 358 FedEx San Antonio TX Jul. 2014 — 3,283 17,729 — — 21,012 718 Sandoz Princeton NJ Jul. 2014 — 7,766 31,994 — 11,558 51,318 2,223 Wyndham Branson MO Jul. 2014 — 881 3,307 — — 4,188 142 Valassis Livonia MI Jul. 2014 — 1,735 8,119 — — 9,854 319 Government Services Administration Fort Fairfield ME Jul. 2014 — 26 9,315 — — 9,341 337 AT&amp;T Services, Inc. San Antonio TX Jul. 2014 33,550 5,312 41,201 — — 46,513 1,474 PNC Bank Erie PA Jul. 2014 — 242 6,195 — — 6,437 226 PNC Bank Scranton PA Jul. 2014 — 1,325 3,003 — — 4,328 113 Achmea Leusden NETH Jul. 2014 — 2,777 21,638 — — 24,415 778 Initial Costs Costs Capitalized Subsequent to Acquisition Portfolio City U.S. State or Country Acquisition Encumbrances at December 31, 2015 Land Building and Land Building and Gross Amount at (1)(2) Accumulated (3)(4) Continental Tire Fort Mill SC Jul. 2014 — 780 14,259 — — 15,039 520 Fujitsu Office Properties Manchester UK Jul. 2014 36,684 4,181 45,253 — — 49,434 1,675 BP Oil Wootton Bassett UK Aug. 2014 2,159 678 2,931 — — 3,609 115 HBOS Derby UK Aug. 2014 4,293 680 6,854 — — 7,534 279 HBOS St. Helens UK Aug. 2014 2,193 258 3,884 — — 4,142 159 HBOS Warrington UK Aug. 2014 1,493 492 2,320 — — 2,812 102 Malthurst Shiptonthorpe UK Aug. 2014 1,439 312 2,218 — — 2,530 96 Malthurst Yorkshire UK Aug. 2014 1,139 553 1,452 — — 2,005 82 Stanley Black &amp; Decker Westerville OH Aug. 2014 — 958 6,933 — — 7,891 262 Thermo Fisher Kalamazoo MI Aug. 2014 — 1,176 10,179 — — 11,355 365 Capgemini Birmingham UK Aug. 2014 8,142 1,843 17,470 — — 19,313 649 Merck Madison NJ Aug. 2014 — 10,290 32,530 — 1 42,821 1,106 Family Dollar Abbeville AL Aug. 2014 — 115 635 — — 750 28 Family Dollar Aiken SC Aug. 2014 — 439 505 — — 944 24 Family Dollar Alapaha GA Aug. 2014 — 200 492 — — 692 24 Family Dollar Anniston AL Aug. 2014 — 176 618 — — 794 26 Family Dollar Atlanta GA Aug. 2014 — 234 1,181 — — 1,415 45 Family Dollar Bossier City LA Aug. 2014 — 291 520 — — 811 22 Family Dollar Brandenburg KY Aug. 2014 — 178 748 — — 926 31 Family Dollar Brownfield TX Aug. 2014 — 31 664 — — 695 25 Family Dollar Brownsville TX Aug. 2014 — 83 803 — — 886 31 Family Dollar Caledonia MS Aug. 2014 — 415 162 — — 577 12 Family Dollar Camden SC Aug. 2014 — 187 608 — — 795 27 Family Dollar Camp Wood TX Aug. 2014 — 96 593 — — 689 26 Family Dollar Church Point LA Aug. 2014 — 247 563 — — 810 24 Family Dollar Columbia SC Aug. 2014 — 363 487 — — 850 24 Family Dollar Columbus MS Aug. 2014 — 305 85 — — 390 6 Family Dollar Danville VA Aug. 2014 — 124 660 — — 784 26 Family Dollar Detroit MI Aug. 2014 — 107 711 — — 818 25 Family Dollar Diamond Head MS Aug. 2014 — 104 834 — — 938 32 Family Dollar Eatonville FL Aug. 2014 — 332 584 — — 916 30 Family Dollar Falfurrias TX Aug. 2014 — 52 745 — — 797 26 Family Dollar Fayetteville NC Aug. 2014 — 100 437 — — 537 16 Family Dollar Fort Davis TX Aug. 2014 — 114 698 — — 812 31 Family Dollar Fort Madison IA Aug. 2014 — 188 226 — — 414 11 Initial Costs Costs Capitalized Subsequent to Acquisition Portfolio City U.S. State or Country Acquisition Encumbrances at December 31, 2015 Land Building and Land Building and Gross Amount at (1)(2) Accumulated (3)(4) Family Dollar Greenwood SC Aug. 2014 — 629 546 — — 1,175 22 Family Dollar Grenada MS Aug. 2014 — 346 335 — — 681 18 Family Dollar Griffin GA Aug. 2014 — 369 715 — — 1,084 31 Family Dollar Hallsville TX Aug. 2014 — 96 225 — — 321 8 Family Dollar Hardeeville SC Aug. 2014 — 83 663 — — 746 28 Family Dollar Hastings NE Aug. 2014 — 260 515 — — 775 20 Family Dollar Haw River NC Aug. 2014 — 310 554 — — 864 30 Family Dollar Jacksonville FL Aug. 2014 — 369 544 — — 913 24 Family Dollar Kansas City MO Aug. 2014 — 52 986 — — 1,038 33 Family Dollar Knoxville TN Aug. 2014 — 82 714 — — 796 29 Family Dollar La Feria TX Aug. 2014 — 124 956 — — 1,080 35 Family Dollar Lancaster SC Aug. 2014 — 229 721 — — 950 33 Family Dollar Lillian AL Aug. 2014 — 410 508 — — 918 22 Family Dollar Louisville KY Aug. 2014 — 511 503 — — 1,014 23 Family Dollar Louisville MS Aug. 2014 — 235 410 — — 645 20 Family Dollar Madisonville KY Aug. 2014 — 389 576 — — 965 25 Family Dollar Memphis TN Aug. 2014 — 356 507 — — 863 23 Family Dollar Memphis TN Aug. 2014 — 79 342 — — 421 16 Family Dollar Memphis TN Aug. 2014 — 158 301 — — 459 15 Family Dollar Mendenhall MS Aug. 2014 — 61 720 — — 781 28 Family Dollar Mobile AL Aug. 2014 — 258 682 — — 940 27 Family Dollar Mohave Valley AZ Aug. 2014 — 284 575 — — 859 30 Family Dollar N Platte NE Aug. 2014 — 117 255 — — 372 9 Family Dollar Nampa ID Aug. 2014 — 133 1,126 — — 1,259 43 Family Dollar Newberry MI Aug. 2014 — 172 1,562 — — 1,734 59 Family Dollar North Charleston SC Aug. 2014 — 376 588 — — 964 26 Family Dollar North Charleston SC Aug. 2014 — 458 593 — — 1,051 28 Family Dollar Oklahoma City OK Aug. 2014 — 144 1,211 — — 1,355 41 Family Dollar Orlando FL Aug. 2014 — 668 567 — — 1,235 26 Family Dollar Orlando FL Aug. 2014 — 501 769 — — 1,270 41 Family Dollar Paulden AZ Aug. 2014 — 468 306 — — 774 19 Family Dollar Pensacola FL Aug. 2014 — 123 541 — — 664 23 Family Dollar Poteet TX Aug. 2014 — 141 169 — — 310 11 Family Dollar Rockford IL Aug. 2014 — 183 1,179 — — 1,362 43 Family Dollar Roebuck SC Aug. 2014 — 306 508 — — 814 27 Initial Costs Costs Capitalized Subsequent to Acquisition Portfolio City U.S. State or Country Acquisition Encumbrances at December 31, 2015 Land Building and Land Building and Gross Amount at (1)(2) Accumulated (3)(4) Family Dollar San Angelo TX Aug. 2014 — 96 342 — — 438 15 Family Dollar St Louis MO Aug. 2014 — 226 1,325 — — 1,551 48 Family Dollar Tyler TX Aug. 2014 — 217 682 — — 899 25 Family Dollar Union MS Aug. 2014 — 52 622 — — 674 25 Family Dollar Williamston SC Aug. 2014 — 211 558 — — 769 25 Family Dollar Winter Haven FL Aug. 2014 — 486 437 — — 923 24 Family Dollar Winter Haven FL Aug. 2014 — 210 527 — — 737 29 Government Services Administration Rangeley ME Aug. 2014 — 1,377 4,746 — 262 6,385 166 Garden Ridge Louisville KY Sep. 2014 — 3,994 4,865 — — 8,859 172 Garden Ridge Lubbock TX Sep. 2014 — 1,574 5,950 — — 7,524 237 Garden Ridge Mesa AZ Sep. 2014 — 2,727 4,867 — — 7,594 189 Garden Ridge Raleigh NC Sep. 2014 — 2,362 4,267 — — 6,629 168 Hewlett-Packard Newcastle UK Sep. 2014 13,748 1,273 21,193 — — 22,466 703 Intier Automotive Redditch UK Sep. 2014 6,995 1,314 10,407 — — 11,721 384 Waste Management Winston-Salem NC Sep. 2014 — 494 3,235 — — 3,729 110 FedEx Winona MN Sep. 2014 — 83 1,785 — — 1,868 69 Winston Hotel Amsterdam NETH Sep. 2014 — 7,657 4,049 — — 11,706 127 Dollar General Allen OK Sep. 2014 — 99 793 — — 892 28 Dollar General Allentown PA Sep. 2014 — 347 887 — — 1,234 41 Dollar General Caledonia OH Sep. 2014 — 110 861 — — 971 30 Dollar General Cherokee KS Sep. 2014 — 27 769 — — 796 28 Dollar General Choctaw OK Sep. 2014 — 247 859 — — 1,106 30 Dollar General Clearwater KS Sep. 2014 — 90 785 — — 875 28 Dollar General Dexter NM Sep. 2014 — 329 585 — — 914 21 Dollar General Elmore City OK Sep. 2014 — 21 742 — — 763 27 Dollar General Erie PA Sep. 2014 — 410 682 — — 1,092 27 Dollar General Eunice NM Sep. 2014 — 269 569 — — 838 21 Dollar General Gore OK Sep. 2014 — 143 813 — — 956 29 Dollar General Gratiot OH Sep. 2014 — 239 809 — — 1,048 29 Dollar General Greensburg PA Sep. 2014 — 97 970 — — 1,067 36 Dollar General Heavener OK Sep. 2014 — 99 998 — — 1,097 35 Dollar General Kingston OK Sep. 2014 — 81 778 — — 859 28 Dollar General Lordsburg NM Sep. 2014 — 212 719 — — 931 26 Dollar General Lyons KS Sep. 2014 — 120 970 — — 1,090 34 Dollar General Mansfield LA Sep. 2014 — 169 812 — — 981 29 Initial Costs Costs Capitalized Subsequent to Acquisition Portfolio City U.S. State or Country Acquisition Encumbrances at December 31, 2015 Land Building and Land Building and Gross Amount at (1)(2) Accumulated (3)(4) Dollar General McKean PA Sep. 2014 — 107 1,014 — — 1,121 37 Dollar General Muskogee OK Sep. 2014 — 154 771 — — 925 28 Dollar General Neligh NE Sep. 2014 — 83 1,045 — — 1,128 36 Dollar General New Florence PA Sep. 2014 — 70 940 — — 1,010 35 Dollar General New Paris OH Sep. 2014 — 411 488 — — 899 25 Dollar General Norman OK Sep. 2014 — 40 913 — — 953 32 Dollar General Painesville OH Sep. 2014 — 340 797 — — 1,137 28 Dollar General Painesville OH Sep. 2014 — 300 715 — — 1,015 26 Dollar General Peggs OK Sep. 2014 — 72 879 — — 951 31 Dollar General Santa Rosa NM Sep. 2014 — 324 575 — — 899 21 Dollar General Sapulpa OK Sep. 2014 — 143 745 — — 888 27 Dollar General Schuyler NE Sep. 2014 — 144 905 — — 1,049 32 Dollar General Spencerville OH Sep. 2014 — 213 928 — — 1,141 32 Dollar General Tahlequah OK Sep. 2014 — 132 925 — — 1,057 33 Dollar General Talihina OK Sep. 2014 — 163 1,023 — — 1,186 37 Dollar General Townville PA Sep. 2014 — 78 882 — — 960 33 Dollar General Uniontown PA Sep. 2014 — 165 1,107 — — 1,272 40 Dollar General Valley Falls KS Sep. 2014 — 51 922 — — 973 32 Dollar General Valliant OK Sep. 2014 — 183 1,004 — — 1,187 36 Dollar General Wymore NE Sep. 2014 — 21 872 — — 893 31 Dollar General Wynnewood OK Sep. 2014 — 188 1,057 — — 1,245 38 FedEx Bohemia NY Sep. 2014 — 4,838 19,596 — — 24,434 706 FedEx Watertown NY Sep. 2014 — 561 4,757 — — 5,318 181 Shaw Aero Naples FL Sep. 2014 — 998 22,332 — — 23,330 726 Mallinckrodt St. Louis MO Sep. 2014 — 1,499 16,828 — — 18,327 553 Kuka Warehouse Sterling Heights MI Sep. 2014 — 1,227 10,790 — — 12,017 354 Trinity Health Livonia MI Sep. 2014 — 8,953 28,141 — 323 37,417 1,065 FedEx Hebron KY Sep. 2014 — 1,106 7,750 — — 8,856 269 FedEx Lexington KY Sep. 2014 — 1,118 7,961 — — 9,079 273 GE Aviation Cincinnati OH Sep. 2014 — 1,393 10,490 — — 11,883 345 Bradford &amp; Bingley Bingley UK Oct. 2014 11,192 4,937 12,396 — — 17,333 441 DNV GL Dublin OH Oct. 2014 — 2,509 3,140 — — 5,649 108 Rexam Reckinghausen GER Oct. 2014 5,737 769 10,825 — — 11,594 336 C&amp;J Energy Houston TX Oct. 2014 — 3,865 9,457 — — 13,322 310 FedEx Lake Charles LA Oct. 2014 — 255 7,485 — — 7,740 274 Initial Costs Costs Capitalized Subsequent to Acquisition Portfolio City U.S. State or Country Acquisition Encumbrances at December 31, 2015 Land Building and Land Building and Gross Amount at (1)(2) Accumulated (3)(4) Family Dollar Big Sandy TN Oct. 2014 — 62 739 — — 801 26 Family Dollar Boling TX Oct. 2014 — 80 781 — — 861 26 Family Dollar Bonifay FL Oct. 2014 — 103 673 — — 776 29 Family Dollar Brindidge AL Oct. 2014 — 89 749 — — 838 33 Family Dollar Brownsville TN Oct. 2014 — 155 776 — — 931 30 Family Dollar Buena Vista GA Oct. 2014 — 246 757 — — 1,003 40 Family Dollar Calvert TX Oct. 2014 — 91 777 — — 868 27 Family Dollar Chocowinty NC Oct. 2014 — 237 554 — — 791 21 Family Dollar Clarksville TN Oct. 2014 — 370 1,025 — — 1,395 42 Family Dollar Fort Mill SC Oct. 2014 — 556 757 — — 1,313 28 Family Dollar Hillsboro TX Oct. 2014 — 287 634 — — 921 23 Family Dollar Lake Charles LA Oct. 2014 — 295 737 — — 1,032 26 Family Dollar Lakeland FL Oct. 2014 — 300 812 — — 1,112 28 Family Dollar Lansing MI Oct. 2014 — 132 1,040 — — 1,172 42 Family Dollar Laurens SC Oct. 2014 — 303 584 — — 887 27 Family Dollar Marion MS Oct. 2014 — 183 747 — — 930 27 Family Dollar Marsing ID Oct. 2014 — 188 786 — — 974 35 Family Dollar Montgomery AL Oct. 2014 — 122 821 — — 943 37 Family Dollar Montgomery AL Oct. 2014 — 411 646 — — 1,057 32 Family Dollar Monticello FL Oct. 2014 — 230 695 — — 925 27 Family Dollar Monticello UT Oct. 2014 — 96 894 — — 990 41 Family Dollar North Little Rock AR Oct. 2014 — 424 649 — — 1,073 28 Family Dollar Oakdale LA Oct. 2014 — 243 696 — — 939 25 Family Dollar Orlando FL Oct. 2014 — 684 619 — — 1,303 25 Family Dollar Port St. Lucie FL Oct. 2014 — 403 907 — — 1,310 33 Family Dollar Prattville AL Oct. 2014 — 463 749 — — 1,212 38 Family Dollar Prichard AL Oct. 2014 — 241 803 — — 1,044 28 Family Dollar Quinlan TX Oct. 2014 — 74 774 — — 848 27 Family Dollar Rigeland MS Oct. 2014 — 447 891 — — 1,338 30 Family Dollar Rising Star TX Oct. 2014 — 63 674 — — 737 23 Family Dollar Southaven MS Oct. 2014 — 409 1,080 — — 1,489 40 Family Dollar Spout Springs NC Oct. 2014 — 474 676 — — 1,150 25 Family Dollar St. Petersburg FL Oct. 2014 — 482 851 — — 1,333 31 Family Dollar Swansboro NC Oct. 2014 — 337 826 — — 1,163 39 Panasonic Hudson NJ Oct. 2014 — 1,312 7,075 — — 8,387 218 Initial Costs Costs Capitalized Subsequent to Acquisition Portfolio City U.S. State or Country Acquisition Encumbrances at December 31, 2015 Land Building and Land Building and Gross Amount at (1)(2) Accumulated (3)(4) Onguard Havre De Grace MD Oct. 2014 — 2,216 6,585 — — 8,801 289 Axon Energy Products Houston TX Oct. 2014 — 297 2,432 — — 2,729 74 Metro Tonic Halle Peissen GER Oct. 2014 28,903 6,628 46,436 — — 53,064 1,595 Tokmanni Matsala FIN Nov. 2014 31,603 1,718 51,984 — — 53,702 1,684 Fife Council Dunfermline UK Nov. 2014 2,715 390 5,029 — — 5,419 158 Family Dollar Doerun GA Nov. 2014 — 236 717 — — 953 26 Family Dollar Old Hickory TN Nov. 2014 — 548 781 — — 1,329 30 Government Services Administration Rapid City SD Nov. 2014 — 504 7,837 — — 8,341 247 KPN BV Houten NETH Nov. 2014 — 1,538 18,812 — — 20,350 557 RWE AG Essen GER Nov. 2014 23,537 4,783 34,017 — — 38,800 936 RWE AG Essen GER Nov. 2014 28,508 11,712 41,179 — — 52,891 1,137 RWE AG Essen GER Nov. 2014 16,124 1,852 23,658 — — 25,510 654 Follett School McHenry IL Dec. 2014 — 3,423 15,600 — — 19,023 540 Quest Diagnostics, Inc. Santa Clarita CA Dec. 2014 52,800 10,714 69,018 — — 79,732 1,902 Family Dollar Tampa FL Dec. 2014 — 466 820 — — 1,286 28 Diebold North Canton OH Dec. 2014 — — 9,142 — — 9,142 283 Dollar General Chickasha OK Dec. 2014 — 248 1,293 — — 1,541 36 Weatherford International Odessa TX Dec. 2014 — 665 1,795 — — 2,460 80 AM Castle Wichita KS Dec. 2014 — 426 6,681 — — 7,107 169 FedEx Billerica MA Dec. 2014 — 1,138 6,674 — — 7,812 208 Constellium Auto Wayne MI Dec. 2014 — 1,180 13,781 — 7,875 22,836 904 C&amp;J Energy II Houston TX Mar. 2015 — 6,196 21,745 — — 27,941 472 Fedex VII Salina UT Mar. 2015 — 428 3,334 — — 3,762 101 Fedex VIII Pierre SD Apr. 2015 — — 3,288 — — 3,288 89 Fresenius Sumter SC May 2015 — 243 3,269 — — 3,512 62 Fresenius Hephzibah GA Jul. 2015 — 234 2,235 — — 2,469 33 Crown Group Jonesville MI Aug. 2015 — 101 3,136 — — 3,237 37 Crown Group Fraser MI Aug. 2015 — 350 3,865 — — 4,215 45 Crown Group Warren MI Aug. 2015 — 297 3,325 — — 3,622 39 Crown Group Marion SC Aug. 2015 — 386 7,993 — — 8,379 79 Crown Group Logansport IN Aug. 2015 — 1,843 5,430 — — 7,273 59 Crown Group Madison IN Aug. 2015 — 1,598 7,513 — — 9,111 69 Mapes &amp; Sprowl Steel, Ltd. Elk Grove IL Sep. 2015 — 954 4,619 — — 5,573 42 JIT Steel Services Chattanooga TN Sep. 2015 — 316 1,986 — — 2,302 17 JIT Steel Services Chattanooga TN Sep. 2015 — 582 3,122 — — 3,704 28 Initial Costs Costs Capitalized Subsequent to Acquisition Portfolio City U.S. State or Country Acquisition Encumbrances at December 31, 2015 Land Building and Land Building and Gross Amount at (1)(2) Accumulated (3)(4) Beacon Health System, Inc. South Bend IN Sep. 2015 — 1,636 8,190 — — 9,826 58 Hannibal/Lex JV LLC Houston TX Sep. 2015 — 2,090 11,138 — — 13,228 73 FedEx Ground Mankato MN Sep. 2015 — 472 6,780 — — 7,252 57 Office Depot Venlo NETH Sep. 2015 — 3,401 15,043 — — 18,444 114 Finnair Helsinki FIN Sep. 2015 30,976 2,455 69,941 — — 72,396 475 Total $ 531,708 $ 341,911 $ 1,665,900 $ — $ 20,199 $ 2,028,010 $ 68,078 ___________________________________ (1) Acquired intangible lease assets allocated to individual properties in the amount of $518.3 million are not reflected in the table above. (2) The tax basis of aggregate land, buildings and improvements as of December 31, 2015 is $2.6 billion . (3) The accumulated depreciation column excludes approximately $65.3 million of amortization associated with acquired intangible lease assets. (4) Each of the properties has a depreciable life of: 40 years for buildings, 15 years for improvements and five years for fixtures. (5) The Company has expanded the property in September 2015 by purchasing additional land of $0.1 million , building and improvements of $3.4 million and an accumulated depreciation of $25,000 as of December 31, 2015 . A summary of activity for real estate and accumulated depreciation for the years ended December 31, 2015 , 2014 and 2013 : December 31, 2015 2014 2013 Real estate investments, at cost: Balance at beginning of year $ 1,855,960 $ 149,009 $ 1,729 Additions-Acquisitions 226,412 1,748,944 147,245 Asset remeasurement 2,318 (675 ) — Currency translation adjustment (56,680 ) (41,318 ) 35 Balance at end of the year $ 2,028,010 $ 1,855,960 $ 149,009 Accumulated depreciation and amortization: Balance at beginning of year $ 21,319 $ 869 $ 12 Depreciation expense 47,649 20,856 837 Currency translation adjustment (890 ) (406 ) 20 Balance at end of the year $ 68,078 $ 21,319 $ 869</t>
  </si>
  <si>
    <t>Summary of Significant Accounting Policies (Policies)</t>
  </si>
  <si>
    <t>Basis of Accounting</t>
  </si>
  <si>
    <t xml:space="preserve">The accompanying unaudited consolidated financial statements of the Company included herein were prepared in accordance with accounting principles generally accepted in the United States of America ("GAAP") for interim financial information and with the instructions to this Quarterly Report on Form 10-Q and Article 10 of Regulation S-X. Accordingly, they do not include all of the information and footnotes required by GAAP for complete financial statements. The information furnished includes all adjustments and accruals of a normal recurring nature, which, in the opinion of management, are necessary for a fair presentation of results for the interim periods. All intercompany accounts and transactions have been eliminated in consolidation. The results of operations for the three and six months ended June 30, 2016 are not necessarily indicative of the results for the entire year or any subsequent interim period. </t>
  </si>
  <si>
    <t>Basis of Accounting The accompanying consolidated financial statements of the Company are prepared on the accrual basis of accounting in accordance with accounting principles generally accepted in the United States of America (“GAAP”).</t>
  </si>
  <si>
    <t>Principles of Consolidation</t>
  </si>
  <si>
    <t>Principles of Consolidation The accompanying unaudited consolidated financial statements include the accounts of the Company, the OP and its subsidiaries. All inter-company accounts and transactions are eliminated in consolidation. In determining whether the Company has a controlling financial interest in a joint venture and the requirement to consolidate the accounts of that entity, management considers factors such as ownership interest, authority to make decisions and contractual and substantive participating rights of the other partners or members as well as whether the entity is a variable interest entity ("VIE") for which the Company is the primary beneficiary. The Company has determined that the OP is a VIE of which the Company is the primary beneficiary. Substantially all of the Company's assets and liabilities are held by the OP.</t>
  </si>
  <si>
    <t>Principles of Consolidation The consolidated financial statements include the accounts of the Company and its subsidiaries. All inter-company accounts and transactions have been eliminated in consolidation. In determining whether the Company has a controlling financial interest in a joint venture and the requirement to consolidate the accounts of that entity, management considers factors such as ownership interest, authority to make decisions and contractual and substantive participating rights of the other partners or members as well as whether the entity is a variable interest entity for which the Company is the primary beneficiary. As of December 31, 2015 , the Company does not have any investments in variable interest entities ("VIE").</t>
  </si>
  <si>
    <t>Use of Estimates</t>
  </si>
  <si>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nagement makes significant estimates regarding revenue recognition, purchase price allocations to record investments in real estate, real estate taxes, income taxes, derivative financial instruments, hedging activities, equity-based compensation expenses related to a Multi-Year Outperformance Agreement (the “OPP”) and fair value measurements, as applicable.</t>
  </si>
  <si>
    <t>Offering and Related Costs</t>
  </si>
  <si>
    <t>Offering and Related Costs Offering and related costs include all expenses incurred in connection with the Company's IPO. Offering costs (other than selling commissions and the Former Dealer Manager fees) include costs have been paid by the Advisor, the Former Dealer Manager or their affiliates on the Company's behalf. These costs include but are not limited to (i) legal, accounting, printing, mailing, and filing fees; (ii) escrow service related fees; (iii) reimbursement of the Former Dealer Manager for amounts it may pay to reimburse the bona fide diligence expenses of broker-dealers; and (iv) reimbursement to the Advisor for a portion of the costs of its employees and other costs in connection with preparing supplemental sales materials and related offering activities. The Company is obligated to reimburse the Advisor or its affiliates, as applicable, for organization and offering costs paid by them on the Company's behalf, provided that the Advisor is obligated to reimburse us to the extent organization and offering costs (excluding selling commissions and the Former Dealer Manager fee) incurred by the Company in its offering exceed 1.5% of gross offering proceeds in the IPO. As a result, these costs are only our liability to the extent aggregate selling commissions, the dealer manager fee and other organization and offering costs do not exceed 11.5% of the gross proceeds determined at the end of the IPO.</t>
  </si>
  <si>
    <t>Revenue Recognition</t>
  </si>
  <si>
    <t>Revenue Recognition The Company's revenues, which are derived primarily from rental income, include rents that each tenant pays in accordance with the terms of each lease reported on a straight-line basis over the initial term of the lease. Because many of the Company's leases provide for rental increases at specified intervals, straight-line basis accounting requires the Company to record a receivable, and include in revenues, unbilled rent receivables that the Company will only receive if the tenant makes all rent payments required through the expiration of the initial term of the lease. When the Company acquires a property, the acquisition date is considered to be the commencement date for purposes of this calculation. As of December 31, 2015 and 2014 , the Company included unbilled cumulative straight line rents receivable in Prepaid expenses and other assets in the consolidated balance sheets of $23.1 million and $8.7 million , respectively. As of December 31, 2015 and 2014 , the Company’s rental revenue included impacts of unbilled rental revenue of $14.5 million and $8.5 million , respectively, to adjust contractual rent to straight line rent. The Company continually reviews receivables related to rent and unbilled rent receivables and determines collectability by taking into consideration the tenant’s payment history, the financial condition of the tenant, business conditions in the industry in which the tenant operates and economic conditions in the area in which the property is located. In the event that the collectability of a receivable is in doubt, the Company records an increase in the Company's allowance for uncollectible accounts or records a direct write-off of the receivable in the Company's consolidated statements of operations. Cost recoveries from tenants are included in operating expense reimbursement in the period the related costs are incurred, as applicable.</t>
  </si>
  <si>
    <t>Investments in Real Estate</t>
  </si>
  <si>
    <t>Investments in Real Estate Investments in real estate are recorded at cost. Improvements and replacements are capitalized when they extend the useful life of the asset. Costs of repairs and maintenance are expensed as incurred. Depreciation is computed using the straight-line method over the estimated useful lives of up to 40 years for buildings, 15 years for land improvements, five years for fixtures and the shorter of the useful life or the remaining lease term for tenant improvements and leasehold interests. The Company evaluates the inputs, processes and outputs of each asset acquired to determine if the transaction is a business combination or asset acquisition. If an acquisition qualifies as a business combination, the related transaction costs are recorded as an expense in the consolidated statements of operations. If an acquisition qualifies as an asset acquisition, the related transaction costs are generally capitalized and subsequently amortized over the useful life of the acquired assets. In business combinations, the Company allocates the purchase price of acquired properties to tangible and identifiable intangible assets or liabilities and non-controlling interests based on their respective fair values. Tangible assets may include land, land improvements, buildings, fixtures and tenant improvements. Intangible assets or liabilities may include the value of in-place leases, above- and below- market leases and other identifiable assets or liabilities based on lease or property specific characteristics. In addition, any assumed mortgages receivable or payable and any assumed or issued non-controlling interests are recorded at their estimated fair values. In allocating the fair value to assumed mortgages, amounts are recorded to debt premiums or discounts based on the present value of the estimated cash flows, which is calculated to account for either above or below-market interest rates. Disposal of real estate investments that represent a strategic shift in operations that will have a major effect on the Company's operations and financial results are required to be presented as discontinued operations in the consolidated statements of operations. Properties that are intended to be sold are to be designated as “held for sale” on the consolidated balance sheets at the lesser of carrying amount or fair value less estimated selling costs when they meet specific criteria to be presented as held for sale. Properties are no longer depreciated when they are classified as held for sale. The Company didn't have any properties held for sale as of December 31, 2015 and 2014 . The Company evaluates the lease accounting for each new property acquired with existing or new lease and reviews for any capital lease criteria. A lease is classified by a tenant as a capital lease if the significant risks and rewards of ownership are considered to reside with the tenant. This situation is generally considered to be met if, among other things, the non-cancelable lease term is more than 75% of the useful life of the asset or if the present value of the minimum lease payments equals 90% or more of the leased property’s fair value at lease inception.</t>
  </si>
  <si>
    <t>Depreciation and Amortization</t>
  </si>
  <si>
    <t>Depreciation and Amortization Depreciation is computed using the straight-line method over the estimated useful lives of up to 40 years for buildings, 15 years for land improvements, five years for fixtures and improvements and the shorter of the useful life or the remaining lease term for tenant improvements and leasehold interests. Capitalized above-market lease values are amortized as a reduction of rental income over the remaining terms of the respective leases. Capitalized below-market lease values are amortized as an increase to rental income over the remaining terms of the respective leases and expected below-market renewal option periods. Capitalized above-market ground lease values are amortized as a reduction of property operating expense over the remaining terms of the respective leases. Capitalized below-market ground lease values are amortized as an increase to property operating expense over the remaining terms of the respective leases and expected below-market renewal option periods. The value of in-place leases, exclusive of the value of above-market and below-market in-place leases, is amortized to expense over the remaining periods of the respective leases. Assumed mortgage premiums or discounts are amortized as an increase or reduction to interest expense over the remaining terms of the respective mortgages.</t>
  </si>
  <si>
    <t>Impairment of Long Lived Assets</t>
  </si>
  <si>
    <t>Impairment of Long Lived Assets When circumstances indicate the carrying value of a property may not be recoverable, the Company reviews the asset for impairment. This review is based on an estimate of the future undiscounted cash flows, excluding interest charges, expected to result from the property’s use and eventual disposition. These estimates consider factors such as expected future operating income, market and other applicable trends and residual value, as well as the effects of leasing demand, competition and other factors. If impairment exists due to the inability to recover the carrying value of a property, an impairment loss is recorded to the extent that the carrying value exceeds the estimated fair value of the property for properties to be held and used. For properties held for sale, the impairment loss is the adjustment to fair value less estimated cost to dispose of the asset. These assessments have a direct impact on net income because recording an impairment loss results in an immediate negative adjustment to net income (loss).</t>
  </si>
  <si>
    <t>Purchase Price Allocation</t>
  </si>
  <si>
    <t>Purchase Price Allocation The Company allocates the purchase price of acquired properties to tangible and identifiable intangible assets acquired based on their respective fair values. Tangible assets include land, land improvements, buildings, fixtures and tenant improvements on an as-if vacant basis. The Company utilizes various estimates, processes and information to determine the as-if vacant property value. Estimates of value are made using customary methods, including data from appraisals, comparable sales, discounted cash flow analysis and other methods. Amounts allocated to land, land improvements, buildings and fixtures are based on cost segregation studies performed by independent third parties or on the Company's analysis of comparable properties in the Company's portfolio. Identifiable intangible assets include amounts allocated to acquire leases for above- and below-market lease rates, the value of in-place leases, and the value of customer relationships, as applicable. Factors considered in the analysis of the in-place lease intangibles include an estimate of carrying costs during the expected lease-up period for each property, taking into account current market conditions and costs to execute similar leases. In estimating carrying costs, the Company includes real estate taxes, insurance and other operating expenses and estimates of lost rentals at contract rates during the expected lease-up period, which typically ranges from 12 to 18 months . The Company also estimates costs to execute similar leases including leasing commissions, legal and other related expenses. Above-market and below-market lease values for acquired properties are initially recorded based on the present value (using a discount rate which reflects the risks associated with the leases acquired) of the difference between (i) the contractual amounts to be paid pursuant to each in-place lease and (ii) management’s estimate of fair market lease rates for each corresponding in-place lease, measured over a period equal to the remaining term of the lease for above-market leases and the remaining initial term plus the term of any below-market fixed rate renewal options for below-market leases. The capitalized above-market lease values are amortized as a reduction of base rental revenue over the remaining terms of the respective leases, and the capitalized below-market lease values are amortized as an increase to base rental revenue over the remaining initial terms plus the terms of any below-market fixed rate renewal options of the respective leases. If a tenant with a below market rent renewal does not renew, any remaining unamortized amount will be taken into income at that time. The aggregate value of intangible assets related to customer relationship, as applicable, is measured based on the Company's evaluation of the specific characteristics of each tenant’s lease and the Company's overall relationship with the tenant. Characteristics considered by the Company in determining these values include the nature and extent of its existing business relationships with the tenant, growth prospects for developing new business with the tenant, the tenant’s credit quality and expectations of lease renewals, among other factors. The value of customer relationship intangibles is amortized to expense over the initial term and any renewal periods in the respective leases, but in no event does the amortization period for intangible assets exceed the remaining depreciable life of the building. If a tenant terminates its lease, the unamortized portion of the in-place lease value and customer relationship intangibles is charged to expense. In making estimates of fair values for purposes of allocating purchase price, the Company utilizes a number of sources, including independent appraisals that may be obtained in connection with the acquisition or financing of the respective property and other market data. The Company also considers information obtained about each property as a result of the Company's pre-acquisition due diligence in estimating the fair value of the tangible and intangible assets acquired and intangible liabilities assumed.</t>
  </si>
  <si>
    <t>Goodwill</t>
  </si>
  <si>
    <t>Goodwill We evaluate goodwill for possible impairment at least annually or upon the occurrence of a triggering event. A triggering event is an event or circumstance that would more likely than not reduce the fair value of a reporting unit below its carrying amount. We performed a qualitative assessment to determine whether it is more likely than not that the fair value of the reporting unit is less than its carrying value. Based on our assessment we determined that the goodwill is not impaired as of December 31, 2015 and no further analysis is required.</t>
  </si>
  <si>
    <t>Cash and Cash Equivalents</t>
  </si>
  <si>
    <t>Cash and Cash Equivalents Cash and cash equivalents includes cash in bank accounts as well as investments in highly-liquid money market funds with original maturities of three months or less. The Company deposits cash with high quality financial institutions. Deposits in the United States and other countries where we have deposits are guaranteed by the Federal Deposit Insurance Company ("FDIC") in the United States, Financial Services Compensation Scheme ("FSCS") in the United Kingdom, Duchy Deposit Guarantee Scheme ("DDGS") in Luxembourg and by similar agencies in the other countries, up to insurance limits.</t>
  </si>
  <si>
    <t>Restricted Cash</t>
  </si>
  <si>
    <t>Restricted Cash Restricted cash primarily consists of debt service and real estate tax reserves.</t>
  </si>
  <si>
    <t>Deferred Costs, Net</t>
  </si>
  <si>
    <t>Deferred Costs, Net Deferred costs, net consists of deferred financing costs. Deferred financing costs represent commitment fees, legal fees, and other costs associated with obtaining commitments for financing. These costs are amortized over the terms of the respective financing agreements using the effective interest method. Unamortized deferred financing costs are expensed when the associated debt is refinanced or repaid before maturity. Costs incurred in seeking financial transactions that do not close are expensed in the period in which it is determined that the financing will not close.</t>
  </si>
  <si>
    <t>Share Repurchase Program</t>
  </si>
  <si>
    <t>Share Repurchase Program Prior to April 7, 2015 , the Company had in place a Share Repurchase Program ("SRP), providing for limited repurchases of the Company's Common Stock. On April 7, 2015 , the Company's board of directors approved the termination of the Company’s SRP.</t>
  </si>
  <si>
    <t>Dividend Reinvestment Plan</t>
  </si>
  <si>
    <t>Dividend Reinvestment Plan Prior to April 7, 2015 , the Company had in place a DRIP, providing for reinvestment of dividends in the Company's Common Stock. On April 7, 2015 , the Company suspended the DRIP. The final issuance of shares of Common Stock pursuant to the DRIP was made in May 2015 in connection with the Company's April 2015 dividend. Shares issued under the DRIP were recorded to equity in the accompanying consolidated balance sheets in the period dividends were declared.</t>
  </si>
  <si>
    <t>Derivatives Instruments</t>
  </si>
  <si>
    <t>Derivative Instruments The Company may use derivative financial instruments, including interest rate swaps, caps, options, floors and other interest rate derivative contracts, to hedge all or a portion of the interest rate risk associated with its borrowings. Certain of the Company's foreign operations expose the Company to fluctuations of foreign interest rates and exchange rates. These fluctuations may impact the value of the Company's cash receipts and payments in the Company's functional currency, the U.S. dollar. The Company enters into derivative financial instruments to protect the value or fix the amount of certain obligations in terms of its functional currency. The Company records all derivatives on the consolidated balance sheets at fair value. The accounting for changes in the fair value of derivatives depends on the intended use of the derivative, whether the Company has elected to designate a derivative in a hedging relationship and apply hedge accounting and whether the hedging relationship has satisfied the criteria necessary to apply hedge accounting. Derivatives designated and qualifying as a hedge of the exposure to changes in the fair value of an asset, liability, or firm commitment attributable to a particular risk, such as interest rate risk, are considered fair value hedges. Derivatives designated and qualifying as a hedge of the exposure to variability in expected future cash flows, or other types of forecasted transactions, are considered cash flow hedges. Derivatives may also be designated as hedges of the foreign currency exposure of a net investment in a foreign operation. Hedge accounting generally provides for the matching of the timing of gain or loss recognition on the hedging instrument with the recognition of the changes in the fair value of the hedged asset or liability that are attributable to the hedged risk in a fair value hedge or the earnings effect of the hedged forecasted transactions in a cash flow hedge. The Company may enter into derivative contracts that are intended to economically hedge certain of its risk, even though hedge accounting does not apply or the Company elects not to apply hedge accounting. The accounting for subsequent changes in the fair value of these derivatives depends on whether each has been designed and qualifies for hedge accounting treatment. If the Company elects not to apply hedge accounting treatment, any changes in the fair value of these derivative instruments is recognized immediately in gains (losses) on derivative instruments in the consolidated statements of operations. If the derivative is designated and qualifies for hedge accounting treatment the change in the estimated fair value of the derivative is recorded in other comprehensive income (loss) in the consolidated statements of comprehensive income (loss) to the extent that it is effective. Any ineffective portion of a derivative's change in fair value will be immediately recognized in earnings.</t>
  </si>
  <si>
    <t>Share-based Compensation</t>
  </si>
  <si>
    <t>Share-Based Compensation The Company has a stock-based incentive award plan for its directors, which is accounted for under the guidance for employee share based payments. The cost of services received in exchange for a stock award is measured at the grant date fair value of the award and the expense for such awards is included in equity based compensation on consolidated statements of operations and is recognized over the vesting period or when the requirements for exercise of the award have been met (see Note 13 — Share-Based Compensation).</t>
  </si>
  <si>
    <t>Income Taxes</t>
  </si>
  <si>
    <t>Income Taxes The Company qualified to be taxed as a REIT under Sections 856 through 860 of the Internal Revenue Code of 1986, as amended (the "Code"), beginning with the taxable year ended December 31, 2013. Commencing with such taxable year, the Company was organized to operate in such a manner as to qualify for taxation as a REIT under the Code. The Company intends to continue to operate in such a manner to continue to qualify for taxation as a REIT, but no assurance can be given that it will operate in a manner so as to remain qualified as a REIT. As a REIT, the Company generally will not be subject to federal corporate income tax to the extent it distributes annually all of its REIT taxable earnings. REIT's are subject to a number of other organizational and operational requirements. The Company conducts business in various states and municipalities within the United States (including Puerto Rico), United Kingdom and continental Europe and, as a result, the Company or one of its subsidiaries file income tax returns in the United States federal jurisdiction and various states and certain foreign jurisdictions. As a result, the Company may be subject to certain federal, state, local and foreign taxes on its income and assets, including alternative minimum taxes, taxes on any undistributed income and state, local or foreign income, franchise, property and transfer taxes. Any of these taxes decrease Company's earnings and available cash. In addition, the Company's international assets and operations, including those designated as direct or indirect qualified REIT subsidiaries or other disregarded entities of a REIT, continue to be subject to taxation in the foreign jurisdictions where those assets are held or those operations are conducted. During the period from July 13, 2011 (date of inception) to December 31, 2012, the Company elected to be taxed as a corporation, pursuant to which income taxes are accounted for under the asset and liability method. Deferred tax assets and liabilities are recorded for the future tax consequences attributable to differences between the financial statement carrying amounts and income tax basis of assets and liabilities and the expected benefits of utilizing net operating loss and tax credit carryforwards, using expected tax rates in effect for each taxing jurisdiction in which the Company operates for the year in which those temporary differences are expected to be recovered or settled. The Company recognizes the financial statement effects of a tax position when it is more-likely-than-not, based on technical merits, that the position will be sustained upon examination. Because, the Company elected and qualified to be taxed as a REIT commencing with the taxable year ended December 31, 2013, it does not anticipate that any applicable deferred tax assets or liabilities will be realized. Significant judgment is required in determining the Company's tax provision and in evaluating its tax positions. The Company establishes tax reserves based on a benefit recognition model, which the Company believes could result in a greater amount of benefit (and a lower amount of reserve) being initially recognized in certain circumstances. Provided that the tax position is deemed more likely than not of being sustained, the Company recognizes the largest amount of tax benefit that is greater than 50 percent likely of being ultimately realized upon settlement. The Company derecognizes the tax position when the likelihood of the tax position being sustained is no longer more likely than not. The Company recognizes deferred income taxes in certain of its subsidiaries taxable in the United States or in foreign jurisdictions. Deferred income taxes are generally the result of temporary differences (items that are treated differently for tax purposes than for GAAP purposes). In addition, deferred tax assets arise from unutilized tax net operating losses, generated in prior years. The Company provides a valuation allowance against its deferred income tax assets when it believes that it is more likely than not that all or some portion of the deferred income tax asset may not be realized. Whenever a change in circumstances causes a change in the estimated realizability of the related deferred income tax asset, the resulting increase or decrease in the valuation allowance is included in deferred income tax expense (benefit). The Company derives most of its REIT income from its real estate operations in the United States. As such, the Company's real estate operations are generally not subject to federal tax, and accordingly, no provision has been made for U.S. federal income taxes in the consolidated financial statements for these operations. These operations may be subject to certain state, local, and foreign taxes, as applicable. Our deferred tax assets and liabilities are primarily the result of temporary differences related to the following: • Basis differences between tax and GAAP for certain international real estate investments. For income tax purposes, in certain acquisitions, the Company assumes the seller’s basis, or the carry-over basis, in the acquired assets. The carry-over basis is typically lower than the purchase price, or the GAAP basis, resulting in a deferred tax liability with an offsetting increase to goodwill or the acquired tangible or intangible assets; • Timing differences generated by differences in the GAAP basis and the tax basis of assets such as those related to capitalized acquisition costs and depreciation expense; and • Tax net operating losses in certain subsidiaries, including those domiciled in foreign jurisdictions, that may be realized in future periods if the respective subsidiary generates sufficient taxable income. The Company recognizes current income taxes expense for state and local income taxes and taxes incurred in its foreign jurisdictions. The Company's current income taxes expense fluctuates from period to period based primarily on the timing of its taxable income. For the three and six months ended June 30, 2016 , the Company recognized an income taxes expense of $0.4 million and $1.0 million , respectively. For the three and six months ended June 30, 2015 , the Company recognize an income taxes expense of $1.3 million and $2.9 million , respectively. Deferred income tax (expense) benefit is generally a function of the period’s temporary differences and the utilization of net operating losses generated in prior years that had been previously recognized as deferred income tax assets from state and local taxes in the United States or in foreign jurisdictions.</t>
  </si>
  <si>
    <t>Income Taxes The Company qualified to be taxed as a REIT under Sections 856 through 860 of the Internal Revenue Code of 1986, as amended (the "Code"), beginning with the taxable year ended December 31, 2013. Commencing with such taxable year, the Company was organized to operate in such a manner as to qualify for taxation as a REIT under the Code. The Company intends to continue to operate in such a manner to continue to qualify for taxation as a REIT, but no assurance can be given that it will operate in a manner so as to remain qualified as a REIT. As a REIT, the Company generally will not be subject to federal corporate income tax to the extent it distributes at least 90% of its REIT taxable income to its stockholders. REIT's are subject to a number of other organizational and operational requirements. We conduct business in various states and municipalities within the United States (including Puerto Rico), United Kingdom and continental Europe and, as a result, the Company or one of its subsidiaries file income tax returns in the United States federal jurisdiction and various state and certain foreign jurisdictions. As a result, the Company may be subject to certain federal, state, local and foreign taxes on our income and assets, including alternative minimum taxes, taxes on any undistributed income and state, local or foreign income, franchise, property and transfer taxes. Any of these taxes decrease Company's earnings and available cash. In addition, Company's international assets and operations, including those designated as direct or indirect qualified REIT subsidiaries or other disregarded entities of a REIT, continue to be subject to taxation in the foreign jurisdictions where those assets are held or those operations are conducted.During the period from July 13, 2011 (date of inception) to December 31, 2012, the Company elected to be taxed as a corporation, pursuant to which income taxes are accounted for under the asset and liability method. Deferred tax assets and liabilities are recorded for the future tax consequences attributable to differences between the financial statement carrying amounts and income tax basis of assets and liabilities and the expected benefits of utilizing net operating loss and tax credit carryforwards, using expected tax rates in effect for each taxing jurisdiction in which the Company operates for the year in which those temporary differences are expected to be recovered or settled. The Company recognizes the financial statement effects of a tax position when it is more-likely-than-not, based on technical merits, that the position will be sustained upon examination. Because, the Company elected and qualified to be taxed as a REIT commencing with the taxable year ended December 31, 2013, it did not anticipate that any applicable deferred tax assets or liabilities will be realized. Significant judgment is required in determining our tax provision and in evaluating our tax positions. The Company establishes tax reserves based on a benefit recognition model, which the Company believes could result in a greater amount of benefit (and a lower amount of reserve) being initially recognized in certain circumstances. Provided that the tax position is deemed more likely than not of being sustained, the Company recognizes the largest amount of tax benefit that is greater than 50 percent likely of being ultimately realized upon settlement. The Company derecognizes the tax position when it is no longer more likely than not of being sustained. The Company recognizes deferred income taxes in certain of its subsidiaries taxable in the United States or in foreign jurisdictions. Deferred income taxes are generally the result of temporary differences (items that are treated differently for tax purposes than for U.S. GAAP purposes). In addition, deferred tax assets arise from unutilized tax net operating losses, generated in prior years. The Company provides a valuation allowance against its deferred income tax assets when it believes that it is more likely than not that all or some portion of the deferred income tax asset may not be realized. Whenever a change in circumstances causes a change in the estimated realizability of the related deferred income tax asset, the resulting increase or decrease in the valuation allowance is included in deferred income tax expense (benefit). The Company derives most of its REIT income from its real estate operations in the United States. As such, the Company's real estate operations are generally not subject to federal tax, and accordingly, no provision has been made for U.S. federal income taxes in the consolidated financial statements for these operations. These operations may be subject to certain state, local, and foreign taxes, as applicable. • Basis differences between tax and U.S. GAAP for certain international real estate investments. For income tax purposes, in certain acquisitions, the Company assumes the seller’s basis, or the carry-over basis, in the acquired assets. The carry-over basis is typically lower than the purchase price, or the U.S. GAAP basis, resulting in a deferred tax liability with an offsetting increase to goodwill or the acquired tangible or intangible assets; • Timing differences generated by differences in the U.S. GAAP basis and the tax basis of assets such as those related to capitalized acquisition costs and depreciation expense; and • Tax net operating losses in certain subsidiaries, including those domiciled in foreign jurisdictions, that may be realized in future periods if the respective subsidiary generates sufficient taxable income. The Company’s current income tax provision for the years ended December 31, 2015 and 2014 was $5.1 million and $0.7 million , respectively. The Company’s deferred income tax provision (benefit) for the years ended December 31, 2015 and 2014 was $0.8 million and $(2.1) million , respectively. The deferred tax assets included in the consolidated balance sheets is net of a valuation allowance in the amounts of $4.3 million and $3.9 million as of December 31, 2015 and 2014 , respectively. The Company recognizes current income tax expense for state and local income taxes and taxes incurred in its foreign jurisdictions. The Company's current income tax expense fluctuates from period to period based primarily on the timing of our taxable income. For the years ended December 31, 2015 and 2014 , the Company recognized an income tax (expense) benefit of $(5.9) million and $1.4 million , respectively. Deferred income tax (expense) benefit is generally a function of the period’s temporary differences and the utilization of net operating losses generated in prior years that had been previously recognized as deferred income tax assets from state and local taxes in the United States or in foreign jurisdictions. The amount of dividends payable to the Company's stockholders is determined by the board of directors and is dependent on a number of factors, including funds available for distributions, financial condition, capital expenditure requirements, as applicable, and annual dividend requirements needed to qualify and maintain the Company's status as a REIT under the Code.</t>
  </si>
  <si>
    <t>Foreign Currency Transaction</t>
  </si>
  <si>
    <t xml:space="preserve">Foreign Currency Translation The Company's reporting currency is the U.S. dollar. The functional currency of the Company's foreign operations is the applicable local currency for each foreign subsidiary. Assets and liabilities of foreign subsidiaries (including intercompany balances for which settlement is not anticipated in the foreseeable future) are translated at the spot rate in effect at the applicable reporting date. The amounts reported in the consolidated statements of operations are translated at the average exchange rates in effect during the applicable period. The resulting unrealized cumulative translation adjustment is recorded as a component of accumulated other comprehensive income (loss) in the consolidated statements of changes in equity. </t>
  </si>
  <si>
    <t>Per Share Data</t>
  </si>
  <si>
    <t>Per Share Data The Company calculates basic earnings per share of Common Stock by dividing net income (loss) for the period by weighted-average shares of its Common Stock outstanding for a respective period. Diluted income per share takes into account the effect of dilutive instruments such as unvested restricted stock, long term incentive plan ("LTIP") units and OP units, based on the average share price for the period in determining the number of incremental shares that are to be added to the weighted-average number of shares outstanding (see Note 13 — Share-Based Compensation).</t>
  </si>
  <si>
    <t>Reportable Segments</t>
  </si>
  <si>
    <t>Reportable Segments The Company has determined that it has one reportable segment, with activities related to investing in real estate. The Company’s investments in real estate generate rental revenue and other income through the leasing of properties, which comprise 100% of total consolidated revenues. Management evaluates the operating performance of the Company’s investments in real estate on an individual property level.</t>
  </si>
  <si>
    <t>Reclassifications</t>
  </si>
  <si>
    <t>Reclassifications Certain reclassifications have been made to the 2015 consolidated financial statements to conform to the current period presentation.</t>
  </si>
  <si>
    <t>Reclassifications Certain reclassifications have been made to the 2014 consolidated financial statements to conform to the current period presentation.</t>
  </si>
  <si>
    <t>Recently Issued Accounting Pronouncements</t>
  </si>
  <si>
    <t>Recently Issued Accounting Pronouncements Adopted: In February 2015, the Financial Accounting Standards Board ("FASB") issued ASU 2015-02 Consolidation (Topic 810) - Amendments to the Consolidation Analysis . The new guidance applies to entities in all industries and provides a new scope exception to registered money market funds and similar unregistered money market funds. It makes targeted amendments to the current consolidation guidance and ends the deferral granted to investment companies from applying the VIE guidance. The standard does not add or remove any of the characteristics that determine if an entity is a VIE. However, when decision-making over the entity’s most significant activities has been outsourced, the standard changes how a reporting entity assesses if the equity holders at risk lack decision making rights. Previously, the reporting entity would be required to determine if there is a single equity holder that is able to remove the outsourced decision maker that has a variable interest. The new standard requires that the reporting entity first consider the rights of all of the equity holders at risk. If the equity holders have certain rights that are deemed to give them the power to direct the entity’s most significant activities, then the entity does not have this VIE characteristic. The new standard also introduces a separate analysis specific to limited partnerships and similar entities for assessing if the equity holders at risk lack decision making rights. Limited partnerships and similar entities will be VIEs unless the limited partners hold substantive kick-out rights or participating rights. In order for such rights to be substantive, they must be exercisable by a simple majority vote (or less) of all of the partners (exclusive of the general partner and its related parties). A right to liquidate an entity is viewed as akin to a kick-out right. The guidance for limited partnerships under the voting model has been eliminated in conjunction with the introduction of this separate analysis, including the rebuttable presumption that a general partner unilaterally controls a limited partnership and should therefore consolidate it. A limited partner with a controlling financial interest obtained through substantive kick out rights would consolidate a limited partnership. The standard eliminates certain of the criteria that must be met for an outsourced decision maker or service provider’s fee arrangement to not be a variable interest. Under current guidance, a reporting entity first assesses whether it meets power and economics tests based solely on its own variable interests in the entity to determine if it is the primary beneficiary required to consolidate the VIE. Under the new standard, a reporting entity that meets the power test will also include indirect interests held through related parties on a proportionate basis to determine whether it meets the economics test and is the primary beneficiary on a standalone basis. The standard is effective for annual periods beginning after December 15, 2015. We have evaluated the impact of the adoption of ASU 2015-02 on the Company's consolidated financial position and have determined under ASU 2015-02 the Company's operating ownership is considered a VIE. However, the Company meets the disclosure exemption criteria as the Company is the primary beneficiary of the VIE and the OP's interest is considered a majority voting interest. As such, this standard will not have a material impact on the Company's consolidated financial statements. In April 2015, the FASB issued ASU 2015-03 Interest-Imputation of Interest (Subtopic 835-30). The guidance changes the presentation of debt issuance costs on the balance sheet. The amendments require that debt issuance costs related to a recognized debt liability be presented in the balance sheet as a direct deduction from the carrying amount of that debt liability. In August 2015, the FASB added that, for line of credit arrangements, the SEC staff would not object to an entity deferring and presenting debt issuance costs as an asset and subsequently amortizing the deferred debt issuance costs ratably over the term of the line, regardless of whether or not there are any outstanding borrowings. The revised guidance is effective for fiscal years, and for interim periods within those fiscal years, beginning after December 15, 2015. The Company adopted this guidance effective January 1, 2016. As a result, the Company reclassified $7.4 million of deferred debt issuance costs related to the Company's mortgage notes payable from deferred costs, net to mortgage notes payable in the Company's consolidated balance sheets as of December 31, 2015 . As permitted under the revised guidance, the Company elected to not reclassify the deferred debt issuance costs associated with its Credit Facility (as defined in Note 4 — Revolving Credit Facility). The deferred debt issuance costs associated with the Credit Facility, net of accumulated amortization, and deferred leasing costs, net of accumulated amortization, are included in deferred costs, net on the Company's accompanying consolidated balance sheets as of June 30, 2016 and December 31, 2015 . In August 2015, FASB issued ASU 2015-15, Presentation and Subsequent Measurement of Debt Issuance Costs Associated with Line-of-Credit Arrangements, which amends ASC 835-30, Interest - Imputation of Interest . This update clarifies the presentation and subsequent measurement of debt issuance costs associated with lines of credit. These costs may be deferred and presented as an asset and subsequently amortized ratably over the term of the revolving debt arrangement. The revised guidance is effective for fiscal years, and for interim periods within those fiscal years, beginning after December 15, 2015. The Company has adopted the provisions of this guidance effective January 1, 2016, and has applied the provisions prospectively. The adoption of this guidance has not had a material impact on the Company's consolidated financial position, results of operations or cash flows. In September 2015, the FASB issued ASU 2015-16, Business Combination (Topic 805) . The guidance eliminates the requirement to adjust provisional amounts from a business combination and the related impact on earnings by restating prior period financial statements for measurement period adjustments. The new guidance requires that the cumulative impact of measurement period adjustments on current and prior periods, including the prior period impact on depreciation, amortization and other income statement items and their related tax effects, shall be recognized in the period the adjustment amount is determined. The cumulative adjustment would be reflected within the respective financial statement line items affected. The revised guidance is effective for fiscal years, and for interim periods within those fiscal years, beginning after December 15, 2015. The Company has adopted the provisions of this guidance effective January 1, 2016, and has applied the provisions prospectively. The adoption of this guidance has not had a material impact on the Company's consolidated financial position, results of operations or cash flows. Pending Adoption: In May 2014, the FASB issued ASU 2014-09, Revenue from Contracts with Customers (Topic 606) . Under the revised guidance, an entity is required to recognize revenue when it transfers promised goods or services to customers in an amount that reflects the consideration to which the entity expects to be entitled in exchange for those goods or services. The revised guidance allows entities to apply either a full retrospective or modified retrospective transition method upon adoption. In July 2015, the FASB finalized a one-year delay of the revised guidance, although entities will be allowed to early adopt the guidance as of the original effective date. The new guidance will be effective in the Company's 2018 fiscal year. The Company is currently evaluating the impact of the revised guidance on the consolidated financial statements and has not yet determined the method by which the Company will adopt the standard. In January 2016, the FASB issued ASU 2016-01 Financial Instruments-Overall: Recognition and Measurement of Financial Assets and Financial Liabilities (Subtopic 825-10). The revised guidance amends the recognition and measurement of financial instruments. The new guidance significantly revises an entity’s accounting related to equity investments and the presentation of certain fair value changes for financial liabilities measured at fair value. Among other things, it also amends the presentation and disclosure requirements associated with the fair value of financial instruments. The revised guidance is effective for fiscal years, and for interim periods within those fiscal years, beginning after December 15, 2017. Early adoption is not permitted for most of the amendments in the update. The Company is currently evaluating the impact of this new guidance. In February 2016, the FASB issued ASU 2016-02 Leases (ASC 842), which sets out the principles for the recognition, measurement, presentation and disclosure of leases for both parties to a contract (i.e. lessees and lessors). The new standard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 line basis over the term of the lease, respectively. A lessee is also required to record a right-of-use asset and a lease liability for all leases with a term of greater than 12 months regardless of their classification. Leases with a term of 12 months or less will be accounted for similar to existing guidance for operating leases today. The new standard requires lessors to account for leases using an approach that is substantially equivalent to existing guidance for sales-type leases, direct financing leases and operating leases. The ASU is expected to impact the Company’s consolidated financial statements as the Company has certain operating and land lease arrangements for which it is the lessee. ASC 842 supersedes the previous leases standard, ASC 840 Leases. The standard is effective on January 1, 2019, with early adoption permitted. The Company is in the process of evaluating the impact of this new guidance. In March 2016, the FASB issued ASU 2016-05 Derivatives and Hedging (Topic 815) , Effect of Derivative Contract Novations on Existing Hedge Accounting Relationships . Under the new guidance, the novation of a derivative contract in a hedge accounting relationship does not, in and of itself, require dedesignation of that hedge accounting relationship. The hedge accounting relationship could continue uninterrupted if all of the other hedge accounting criteria are met, including the expectation that the hedge will be highly effective when the creditworthiness of the new counterparty to the derivative contract is considered. The guidance is effective for fiscal years beginning after December 15, 2016, and interim periods therein. Early adoption is permitted, including adoption in an interim period. The Company is currently evaluating the impact of this new guidance. In March 2016, the FASB issued ASU 2016-08 Revenue from Contracts with Customers (Topic 606): Principal versus Agent Considerations (Reporting Revenue Gross versus Net). The guidance requires an entity to determine whether the nature of its promise to provide goods or services to a customer is performed in a principal or agent capacity and to recognize revenue in a gross or net manner based on its principal/agent designation. This guidance is effective for public business entities for fiscal years, and for interim periods within those fiscal years, beginning after December 15, 2017. Early adoption is permitted. The Company is currently evaluating the impact of this new guidance. In March 2016, the FASB issued an update on ASU 2016-09 Compensation-Stock Compensation (Topic 718): Improvements to Employee Share-Based Payment Accounting. The guidance changes the accounting for certain aspects of share-based compensation. Among other things, the revised guidance allows companies to make an entity-wide accounting policy election to either estimate the number of awards that are expected to vest or account for forfeitures when they occur. The revised guidance is effective for reporting periods beginning after December 15, 2016. Early adoption is permitted. The Company is currently evaluating the impact of this new guidance. In April 2016, the FASB issued ASU 2016-10 Revenue from Contracts with Customers (Topic 606): Identifying Performance Obligations and Licensing . The amendments in this update do not change the core principle of the guidance in Topic 606 but rather, clarify aspects of identifying performance obligations and the licensing implementation guidance, while retaining the related principles for those areas. The amendment is effective on the same date as ASU 2014-09, which is not yet effective. The Company is currently evaluating the impact of the revised guidance on the consolidated financial statements and has not yet determined the method by which the Company will adopt the standard. In May 2016, the FASB issued ASU 2016-12 Revenue from Contracts with Customers (Topic 606): Narrow-Scope Improvements and Practical Expedients . The amendments provide clarifying guidance in a few narrow areas and add some practical expedients to the guidance. The amendments are expected to reduce the degree of judgment necessary to comply with Topic 606 , which the FASB expects will reduce the potential for diversity arising in practice and reduce the cost and complexity of applying the guidance. The amendment is effective on the same date as ASU 2014-09, which is not yet effective. The Company is currently evaluating the impact of the revised guidance on the consolidated financial statements and has not yet determined the method by which the Company will adopt the standard.</t>
  </si>
  <si>
    <t>Recently Issued Accounting Pronouncements Adopted: In April 2014, FASB amended the requirements for reporting discontinued operations. Under the revised guidance, in addition to other disclosure requirements, a disposal of a component of an entity or a group of components of an entity is required to be reported in discontinued operations if the disposal represents a strategic shift that has (or will have) a major effect on an entity's operations and financial results when the component or group of components meets the criteria to be classified as held for sale, disposed of by sale or other than by sale. The Company has adopted the provisions of this guidance effective January 1, 2015, and has applied the provisions prospectively. The adoption of this guidance has not had a material impact on the Company's consolidated financial position, results of operations or cash flows. In August 2014, the FASB issued ASU 2014-15, Disclosures of Uncertainties about an Entities Ability to Continue as a Going Concern, which requires management to assess a company’s ability to continue as a going concern and to provide related footnote disclosures in certain circumstances. The assessment is required for each annual and interim reporting period. Management’s assessment should evaluate whether there are conditions or events that raise substantial doubt about the entity's ability to continue as a going concern. Substantial doubt is deemed to exist when it is probable that the company will be unable to meet its obligations within one year from the financial statement issuance date. If conditions or events give rise to substantial doubt about the entity's ability to continue as a going concern, the guidance requires management to disclose information that enables users of the financial statements to understand the conditions or events that raised the substantial doubt, management's evaluation of the significance of the conditions or events that led to the doubt, the entity’s ability to continue as a going concern and management’s plans that are intended to mitigate or that have mitigated the conditions or events that raised substantial doubt about the entity's ability to continue as a going concern. The guidance is effective for the annual period ending after December 15, 2016 and for annual and interim periods thereafter. The Company has elected to adopt the provisions of this guidance effective December 31, 2014, as early application is permitted. The adoption of this guidance did not have a material impact on the Company's consolidated financial position, results of operations or cash flows. Pending Adoption: In May 2014, FASB issued ASU 2014-09, Revenue from Contracts with Customers (Topic 606) . Under the revised guidance, an entity is required to recognize revenue when it transfers promised goods or services to customers in an amount that reflects the consideration to which the entity expects to be entitled in exchange for those goods or services. The revised guidance allows entities to apply either a full retrospective or modified retrospective transition method upon adoption. In July 2015, the FASB finalized a one-year delay of the revised guidance, although entities will be allowed to early adopt the guidance as of the original effective date. The new guidance will be effective in the Company's 2018 fiscal year. The Company is currently evaluating the impact of the revised guidance on the consolidated financial statements and has not yet determined the method by which the Company will adopt the standard. In February 2015, the FASB issued ASU 2015-02 Consolidation (Topic 810) - Amendments to the Consolidation Analysis . The new guidance applies to entities in all industries and provides a new scope exception to registered money market funds and similar unregistered money market funds. It makes targeted amendments to the current consolidation guidance and ends the deferral granted to investment companies from applying the VIE guidance. The standard does not add or remove any of the characteristics that determine if an entity is a VIE. However, when decision-making over the entity’s most significant activities has been outsourced, the standard changes how a reporting entity assesses if the equity holders at risk lack decision making rights. Previously, the reporting entity would be required to determine if there is a single equity holder that is able to remove the outsourced decision maker that has a variable interest. The new standard requires that the reporting entity first consider the rights of all of the equity holders at risk. If the equity holders have certain rights that are deemed to give them the power to direct the entity’s most significant activities, then the entity does not have this VIE characteristic. The new standard also introduces a separate analysis specific to limited partnerships and similar entities for assessing if the equity holders at risk lack decision making rights. Limited partnerships and similar entities will be VIEs unless the limited partners hold substantive kick-out rights or participating rights. In order for such rights to be substantive, they must be exercisable by a simple majority vote (or less) of all of the partners (exclusive of the general partner and its related parties). A right to liquidate an entity is viewed as akin to a kick-out right. The guidance for limited partnerships under the voting model has been eliminated in conjunction with the introduction of this separate analysis, including the rebuttable presumption that a general partner unilaterally controls a limited partnership and should therefore consolidate it. A limited partner with a controlling financial interest obtained through substantive kick out rights would consolidate a limited partnership. The standard eliminates certain of the criteria that must be met for an outsourced decision maker or service provider’s fee arrangement to not be a variable interest. Under current guidance, a reporting entity first assesses whether it meets power and economics tests based solely on its own variable interests in the entity to determine if it is the primary beneficiary required to consolidate the VIE. Under the new standard, a reporting entity that meets the power test will also include indirect interests held through related parties on a proportionate basis to determine whether it meets the economics test and is the primary beneficiary on a standalone basis. The standard is effective for annual periods beginning after December 15, 2015. Early adoption is allowed, including in any interim period. The Company will adopt the new guidance in fiscal 2016 and believes the guidance will not have a material impact on its consolidated financial position, results of operations or cash flows. In April 2015, the FASB issued ASU 2015-03 Interest-Imputation of Interest (Subtopic 835-30). The guidance changes the presentation of debt issuance costs on the balance sheet. The amendments require that debt issuance costs related to a recognized debt liability be presented in the balance sheet as a direct deduction from the carrying amount of that debt liability. The revised guidance is effective for fiscal years, and for interim periods within those fiscal years, beginning after December 15, 2015. Early adoption is permitted for financial statements that have not previously been issued. If the Company decides to early adopt the revised guidance in an interim period, any adjustments will be reflected as of the beginning of the fiscal year that includes the interim period. The Company will adopt the new guidance in fiscal 2016 and believes the guidance will not have a material impact on its consolidated financial position, results of operations or cash flows. In August 2015, FASB issued ASU 2015-15, Presentation and Subsequent Measurement of Debt Issuance Costs Associated with Line-of-Credit Arrangements, which amends ASC 835-30, Interest - Imputation of Interest . This update clarifies the presentation and subsequent measurement of debt issuance costs associated with lines of credit. These costs may be deferred and presented as an asset and subsequently amortized ratably over the term of the revolving debt arrangement. In September 2015, the FASB issued ASU 2015-16 Business Combination (Topic 805) . The guidance eliminates the requirement to adjust provisional amounts from a business combination and the related impact on earnings by restating prior period financial statements for measurement period adjustments. The new guidance requires that the cumulative impact of measurement period adjustments on current and prior periods, including the prior period impact on depreciation, amortization and other income statement items and their related tax effects, shall be recognized in the period the adjustment amount is determined. The cumulative adjustment would be reflected within the respective financial statement line items affected. The revised guidance is effective for fiscal years, and for interim periods within those fiscal years, beginning after December 15, 2015. The Company will adopt the new guidance in fiscal 2016 and believes the guidance will not have a material impact on its consolidated financial position, results of operations or cash flows. In January 2016, the FASB issued ASU 2016-01 Financial Instruments-Overall:Recognition and Measurement of Financial Assets and Financial Liabilities (Subtopic 825-10). The revised guidance amends the recognition and measurement of financial instruments. The new guidance significantly revises an entity’s accounting related to equity investments and the presentation of certain fair value changes for financial liabilities measured at fair value. Among other things, it also amends the presentation and disclosure requirements associated with the fair value of financial instruments. The revised guidance is effective for fiscal years, and for interim periods within those fiscal years, beginning after December 15, 2017. Early adoption is not permitted for most of the amendments in the update. The Company is currently evaluating the impact of the new guidance.</t>
  </si>
  <si>
    <t>The Company determines fair value based on quoted prices when available or through the use of alternative approaches, such as discounting the expected cash flows using market interest rates commensurate with the credit quality and duration of the investment. This alternative approach also reflects the contractual terms of the derivatives, including the period to maturity, and uses observable market-based inputs, including interest rate curves and implied volatilities. The guidance defines three levels of inputs that may be used to measure fair value: Level 1 — Quoted prices in active markets for identical assets and liabilities that the reporting entity has the ability to access at the measurement date. Level 2 — Inputs other than quoted prices included within Level 1 that are observable for the asset and liability or can be corroborated with observable market data for substantially the entire contractual term of the asset or liability. Level 3 — Unobservable inputs that reflect the entity's own assumptions about the assumptions that market participants would use in the pricing of the asset or liability and are consequently not based on market activity, but rather through particular valuation techniques. The determination of where an asset or liability falls in the hierarchy requires significant judgment and considers factors specific to the asset or liability.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 evaluates its hierarchy disclosures each quarter and depending on various factors, it is possible that an asset or liability may be classified differently from quarter to quarter. However, the Company expects that changes in classifications between levels will be rare. Although the Company has determined that the majority of the inputs used to value its derivatives fall within Level 2 of the fair value hierarchy, the credit valuation adjustments associated with those derivatives utilize Level 3 inputs, such as estimates of current credit spreads to evaluate the likelihood of default by the Company and its counterparties. As of June 30, 2016 and December 31, 2015 , the Company has assessed the significance of the impact of the credit valuation adjustments on the overall valuation of its derivative positions and has determined that the credit valuation adjustments are not significant to the overall valuation of the Company's derivatives. As a result, the Company has determined that its derivative valuations in their entirety are classified in Level 2 of the fair value hierarchy. The valuation of derivative instruments is determined using a discounted cash flow analysis on the expected cash flows of each derivative. This analysis reflects the contractual terms of the derivatives, including the period to maturity, as well as observable market-based inputs, including interest rate curves and implied volatilities. In addition, credit valuation adjustments are incorporated into the fair values to account for the Company's potential nonperformance risk and the performance risk of the counterparties.</t>
  </si>
  <si>
    <t>The Company determines fair value based on quoted prices when available or through the use of alternative approaches, such as discounting the expected cash flows using market interest rates commensurate with the credit quality and duration of the investment. This alternative approach also reflects the contractual terms of the derivatives, including the period to maturity, and uses observable market-based inputs, including interest rate curves and implied volatilities. The guidance defines three levels of inputs that may be used to measure fair value: Level 1 — Quoted prices in active markets for identical assets and liabilities that the reporting entity has the ability to access at the measurement date. Level 2 — Inputs other than quoted prices included within Level 1 that are observable for the asset and liability or can be corroborated with observable market data for substantially the entire contractual term of the asset or liability. Level 3 — Unobservable inputs that reflect the entity's own assumptions about the assumptions that market participants would use in the pricing of the asset or liability and are consequently not based on market activity, but rather through particular valuation techniques. The determination of where an asset or liability falls in the hierarchy requires significant judgment and considers factors specific to the asset or liability.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 evaluates its hierarchy disclosures each quarter and depending on various factors, it is possible that an asset or liability may be classified differently from quarter to quarter, however, the Company expects that changes in classifications between levels will be rare. Although the Company has determined that the majority of the inputs used to value its derivatives fall within Level 2 of the fair value hierarchy, the credit valuation adjustments associated with those derivatives utilize Level 3 inputs, such as estimates of current credit spreads to evaluate the likelihood of default by the Company and its counterparties. As of December 31, 2015 and 2014 , the Company has assessed the significance of the impact of the credit valuation adjustments on the overall valuation of its derivative positions and has determined that the credit valuation adjustments are not significant to the overall valuation of the Company's derivatives. As a result, the Company has determined that its derivative valuations in their entirety are classified in Level 2 of the fair value hierarchy. The valuation of derivative instruments is determined using a discounted cash flow analysis on the expected cash flows of each derivative. This analysis reflects the contractual terms of the derivatives, including the period to maturity, as well as observable market-based inputs, including interest rate curves and implied volatilities. In addition, credit valuation adjustments are incorporated into the fair values to account for the Company's potential nonperformance risk and the performance risk of the counterparties.</t>
  </si>
  <si>
    <t>Summary of Significant Accounting Policies (Tables)</t>
  </si>
  <si>
    <t>Finite-lived Intangible Assets Amortization Expense</t>
  </si>
  <si>
    <t>Intangible assets and acquired lease liabilities consist of following: December 31, (In thousands) 2015 2014 Intangible assets: In-place leases, net of accumulated amortization of $61,857 and $20,131 at December 31, 2015 and 2014, respectively $ 426,434 $ 435,684 Above-market leases, net of accumulated amortization of $3,279 and $1,086 at December 31, 2015 and 2014, respectively 22,322 26,329 Below-market ground leases, net of accumulated amortization of $115 and $32 at December 31, 2015, and 2014, respectively 4,287 817 Total intangible lease assets, net $ 453,043 $ 462,830 Intangible liabilities: Below-market leases, net of accumulated amortization of $3,296 and $1,211 at December 31, 2015 and 2014, respectively $ 25,984 $ 21,676 Above-market ground leases, net of accumulated amortization of $15 and $0 at December 31, 2015 and 2014, respectively 1,994 $ — Total intangible lease liabilities, net $ 27,978 $ 21,676</t>
  </si>
  <si>
    <t>Schedule of Finite-Lived Intangible Assets, Future Amortization Expense</t>
  </si>
  <si>
    <t>The following table provides the weighted-average amortization periods as of December 31, 2015 for intangible assets and liabilities and the projected amortization expense and adjustments to revenues and property operating expense for the next five calendar years: (In thousands) Weighted-Average Amortization Years 2016 2017 2018 2019 2020 In-place leases 10.4 $ 44,665 $ 44,665 $ 44,665 $ 44,665 $ 44,505 Total to be included in depreciation and amortization $ 44,665 $ 44,665 $ 44,665 $ 44,665 $ 44,505 Above-market lease assets 10.5 $ 2,271 $ 2,271 $ 2,271 $ 2,271 $ 2,271 Below-market lease liabilities 11.5 (2,527 ) (2,527 ) (2,527 ) (2,527 ) (2,502 ) Total to be included in rental income $ (256 ) $ (256 ) $ (256 ) $ (256 ) $ (231 ) Below-market ground lease assets 29.2 $ 195 $ 195 $ 195 $ 195 $ 195 Above-market ground lease liabilities 33.7 (59 ) (59 ) (59 ) (59 ) (59 ) Total to be included in property operating expense $ 136 $ 136 $ 136 $ 136 $ 136</t>
  </si>
  <si>
    <t>Schedule of Distributions From Tax Perspective</t>
  </si>
  <si>
    <t>The following table details from a tax perspective, the portion of a distribution classified as return of capital and ordinary dividend income, per share per annum, for the years ended December 31, 2015 , 2014 and 2013 : Year Ended December 31, (In thousands) December 31, 2015 December 31, 2014 December 31, 2013 Return of capital 63.1 % $ 0.45 70.4 % $ 0.50 51.7 % $ 0.37 Ordinary dividend income 36.9 % 0.26 29.6 % $ 0.21 48.3 % 0.34 Total 100.0 % $ 0.71 100.0 % $ 0.71 100.0 % $ 0.71</t>
  </si>
  <si>
    <t>Schedule of Real Estate Investments by Location</t>
  </si>
  <si>
    <t>The following tables present the geographic information (in thousands): Year Ended December 31, (In thousands) 2015 2014 2013 (1) Revenues United States $ 130,598 $ 65,651 $ 1,132 United Kingdom 40,830 18,199 2,819 Europe 33,904 9,533 — Total $ 205,332 $ 93,383 $ 3,951 _________________________ (1) The Company did not own any properties denominated in Euro as of December 31, 2013 , and as such there were no revenues or Net Investments in Real Estate in this denomination for that period. As of December 31, (In thousands) 2015 2014 Investments in Real Estate United States $ 1,610,720 $ 1,446,604 United Kingdom 441,586 466,292 Europe 493,998 427,143 Total $ 2,546,304 $ 2,340,039</t>
  </si>
  <si>
    <t>Schedule of Error Corrections and Prior Period Adjustments</t>
  </si>
  <si>
    <t>The effects of these revisions are summarized below: (In thousands) As originally Reported Adjustment As Revised Year ended December 31, 2014 Cumulative translation adjustment $ (11,990 ) $ 12,466 $ 476 Designated derivatives, fair value adjustments 6,082 (12,466 ) (6,384 ) Total OCI $ (5,908 ) $ — $ (5,908 ) (In thousands) As originally Reported Adjustment As Revised Three months ended March 31, 2015 Cumulative translation adjustment $ (14,534 ) $ 7,624 $ (6,910 ) Designated derivatives, fair value adjustments 7,534 (7,624 ) (90 ) Total OCI $ (7,000 ) $ — $ (7,000 ) (In thousands) As originally Reported Adjustment As Revised Three months ended June 30, 2015 Cumulative translation adjustment $ 9,047 $ 2,032 $ 11,079 Designated derivatives, fair value adjustments 4,368 (2,032 ) 2,336 Total OCI $ 13,415 $ — $ 13,415 (In thousands) As originally Reported Adjustment As Revised Six months ended June 30, 2015 Cumulative translation adjustment $ (5,487 ) $ 9,656 $ 4,169 Designated derivatives, fair value adjustments 11,902 (9,656 ) 2,246 Total OCI $ 6,415 $ — $ 6,415 (In thousands) As originally Reported Adjustment As Revised Three months ended September 30, 2015 Cumulative translation adjustment $ 836 $ (2,364 ) $ (1,528 ) Designated derivatives, fair value adjustments (6,149 ) 2,364 (3,785 ) Total OCI $ (5,313 ) $ — $ (5,313 ) (In thousands) As originally Reported Adjustment As Revised Nine months ended September 30, 2015 Cumulative translation adjustment $ (4,651 ) $ 7,292 $ 2,641 Designated derivatives, fair value adjustments 5,753 (7,292 ) (1,539 ) Total OCI $ 1,102 $ — $ 1,102 (In thousands) As originally Reported Adjustment As Revised Year ended December 31, 2015 Cumulative translation adjustment $ (5,169 ) $ 6,426 $ 1,257 Designated derivatives, fair value adjustments 6,982 (6,426 ) 556 Total OCI $ 1,813 $ — $ 1,813 (In thousands) As originally Reported Adjustment As Revised Three months ended March 31, 2016 Cumulative translation adjustment $ 2,996 $ (2,930 ) $ 66 Designated derivatives, fair value adjustments (11,316 ) 2,930 (8,386 ) Total OCI $ (8,320 ) $ — $ (8,320 )</t>
  </si>
  <si>
    <t>Real Estate Investments (Tables)</t>
  </si>
  <si>
    <t>Schedule of Real Estate Properties</t>
  </si>
  <si>
    <t>The following table reflects the number and related base purchase prices of properties acquired as of December 31, 2015 and during the six months ended June 30, 2016 : Number of Properties Base Purchase Price (1) (In thousands) As of December 31, 2015 329 $ 2,633,562 Six Months Ended June 30, 2016 — — Portfolio as of June 30, 2016 329 $ 2,633,562 ________________________________________________ (1) Contract purchase price, excluding acquisition related costs, based on the exchange rate at the date of purchase, where applicable.</t>
  </si>
  <si>
    <t>The following table reflects the number and related base purchase prices of properties acquired as of December 31, 2014 and during the year ended December 31, 2015 : Number of Properties Base Purchase Price (1) (In thousands) As of December 31, 2014 307 $ 2,378,554 Twelve months ended December 31, 2015 22 255,008 Portfolio as of December 31, 2015 329 $ 2,633,562 ________________________________________________ (1) Contract purchase price, excluding acquisition related costs, based on the exchange rate at the time of purchase, where applicable.</t>
  </si>
  <si>
    <t>Schedule of Business Acquisitions, by Acquisition</t>
  </si>
  <si>
    <t>The following table presents the allocation of the assets acquired and liabilities assumed during the six months ended June 30, 2015 based on contract purchase price, excluding acquisition related costs, based on the exchange rate at the time of purchase. There were no acquisitions during the six months ended June 30, 2016 . (Dollar amounts in thousands) June 30, 2015 Real estate investments, at cost: Land $ 6,867 Buildings, fixtures and improvements 31,635 Total tangible assets 38,502 Intangibles acquired: In-place leases 8,571 Above market lease assets 166 Below market lease liabilities (632 ) Below market ground lease assets 577 Total assets acquired, net 47,184 Cash paid for acquired real estate investments $ 47,184 Number of properties purchased 4</t>
  </si>
  <si>
    <t>The following table presents the allocation of the assets acquired and liabilities assumed during the years ended December 31, 2015 , 2014 and 2013 based on contract purchase price, excluding acquisition related costs, based on the exchange rate at the time of purchase. Year Ended December 31, (1) (Dollar amounts in thousands) 2015 2014 2013 Real estate investments, at cost: Land $ 23,865 $ 288,376 $ 44,118 Buildings, fixtures and improvements 192,052 1,450,862 103,127 Total tangible assets 215,917 1,739,238 147,245 Intangibles acquired: In-place leases 44,241 418,419 44,865 Above market lease assets 1,007 26,711 2,159 Below market lease liabilities (7,449 ) (17,513 ) (5,983 ) Below market ground lease assets 3,363 901 — Above market ground lease liabilities (2,071 ) — — Goodwill — 3,665 — Total assets acquired, net 255,008 2,171,421 188,286 Mortgage notes payable used to acquire real estate investments (31,933 ) (217,791 ) (75,651 ) Credit facility borrowings used to acquire real estate investments — (446,558 ) — Other liabilities assumed — — (1,664 ) Cash paid for acquired real estate investments $ 223,075 $ 1,507,072 $ 110,971 Number of properties purchased 22 270 36</t>
  </si>
  <si>
    <t>Business Acquisition, Pro Forma Information</t>
  </si>
  <si>
    <t>The following table presents unaudited pro forma information as if acquisitions completed during the three and six months ended June 30, 2015 had been consummated on January 1, 2015 . (In thousands, except per share data) Three Months Ended June 30, 2015 Six Months Ended June 30, 2015 Pro forma revenues $ 50,102 $ 100,752 Pro forma net loss $ (44,577 ) $ (17,306 ) Pro forma basic and diluted net loss per share $ (0.25 ) $ (0.10 )</t>
  </si>
  <si>
    <t>The following table presents unaudited pro forma information as if the acquisitions during the year ended December 31, 2015 , had been consummated on January 1, 2014. Additionally, the unaudited pro forma net income (loss) attributable to stockholders was adjusted to exclude acquisition and transaction related expense of $6.1 million for the year ended December 31, 2015 to the year ended December 31, 2014 . Such acquisition and transaction related expenses have been reflected in the year ended December 31, 2014 as if such acquisitions costs had been consummated on January 1, 2014 . Year Ended December 31, (In thousands) 2015 2014 Pro forma revenues $ 219,932 $ 227,134 Pro forma net income (loss) $ 9,716 $ 58,456 Pro forma basic and diluted net income (loss) per share $ 0.06 $ 0.46</t>
  </si>
  <si>
    <t>Schedule of Future Minimum Rental Payments for Operating Leases</t>
  </si>
  <si>
    <t>The following table presents future minimum base rental cash payments due to the Company over the next five calendar years and thereafter as of June 30, 2016 . These amounts exclude contingent rent payments, as applicable, that may be collected from certain tenants based on provisions related to sales thresholds and increases in annual rent based on exceeding certain economic indices among other items. (In thousands) Future Minimum Base Rent Payments (1) 2016 (remainder) $ 96,801 2017 196,511 2018 198,978 2019 201,396 2020 203,516 2021 201,556 Thereafter 925,205 $ 2,023,963 ___________________________________________ (1) Based on the exchange rate as of June 30, 2016 . Future minimum rental payments to be made by the Company under these noncancelable ground leases, excluding increases resulting from increases in the consumer price index, are as follows: (In thousands) Future Ground Lease Payments 2016 (remainder) $ 666 2017 1,330 2018 1,330 2019 1,330 2020 1,330 2021 1,330 Thereafter 41,994 Total $ 49,310</t>
  </si>
  <si>
    <t>The following presents future minimum base rental cash payments due to the Company during the next five calendar years and thereafter as of December 31, 2015 . These amounts exclude contingent rent payments, as applicable, that may be collected from certain tenants based on provisions related to sales thresholds and increases in annual rent based on exceeding certain economic indices among other items. (In thousands) Future Minimum Base Rent Payments (1) 2016 $ 195,718 2017 199,195 2018 201,720 2019 204,203 2020 206,384 Thereafter 1,151,118 Total $ 2,158,338 Future minimum rental payments to be made by the Company under these noncancelable ground leases, excluding increases resulting from increases in the consumer price index, are as follows: (In thousands) Future Ground Lease Payments 2016 $ 1,306 2017 1,307 2018 1,307 2019 1,307 2020 1,307 2021 1,307 Thereafter 41,251 Total $ 49,092</t>
  </si>
  <si>
    <t>Schedule of Annualized Rental Income by Major Tenants</t>
  </si>
  <si>
    <t>The following table lists the tenants whose annualized rental income on a straight-line basis represented 10% or greater of consolidated annualized rental income on a straight-line basis for all properties as of December 31, 2015 , 2014 and 2013 . December 31, Tenant 2015 2014 2013 Encanto Restaurants, Inc. * * 19.4% Western Digital Corporation * * 14.6% Thames Water Utilities Limited * * 11.7% ___________________________________________ * Tenant's annualized rental income on a straight-line basis was not greater than 10% of total annualized rental income for all portfolio properties as of the period specified.</t>
  </si>
  <si>
    <t>Schedule of Revenue from External Customers and Long-Lived Assets, by Geographical Areas</t>
  </si>
  <si>
    <t>The following table lists the countries and states where the Company has concentrations of properties where annualized rental income on a straight-line basis represented greater than 10.0% of consolidated annualized rental income on a straight-line basis as of June 30, 2016 and 2015 . Three Months Ended June 30, Country 2016 2015 United Kingdom 17.6% 22.0% United States: Texas 11.6% 11.6%</t>
  </si>
  <si>
    <t>The following table lists the countries and states where the Company has concentrations of properties where annualized rental income on a straight-line basis represented greater than 10% of consolidated annualized rental income on a straight-line basis as of December 31, 2015 , 2014 and 2013 . December 31, Country 2015 2014 2013 Germany * 10.9% * Puerto Rico * * 19.4% United Kingdom 19.2% 22.0% 38.4% United States: California * * 14.6% Texas 11.5% 10.4% * ___________________________________________ * Geography's annualized rental income on a straight-line basis was not greater than 10% of total annualized rental income for all portfolio properties as of the period specified.</t>
  </si>
  <si>
    <t>Mortgage Note Payable (Tables)</t>
  </si>
  <si>
    <t>Schedule of Long-term Debt Instruments</t>
  </si>
  <si>
    <t>Mortgage notes payable as of June 30, 2016 and December 31, 2015 consisted of the following: Encumbered Properties Outstanding Loan Amount (1) Effective Interest Rate Interest Rate Country Portfolio June 30, 2016 December 31, 2015 Maturity (In thousands) (In thousands) Finland: Finnair 4 $ 31,538 $ 30,976 2.2% (2) Fixed Sep. 2020 Tokmanni 1 32,177 31,603 2.4% (2) Fixed Oct. 2020 Germany: Rheinmetall 1 11,771 11,561 2.6% (2) Fixed Jan. 2019 OBI DIY 1 4,997 4,908 2.4% Fixed Jan. 2019 RWE AG 3 69,406 68,169 1.6% (2) Fixed Oct. 2019 Rexam 1 5,841 5,737 1.8% (2) Fixed Oct. 2019 Metro Tonic 1 29,428 28,904 1.7% (2) Fixed Dec. 2019 Total EUR denominated 12 185,158 181,858 United Kingdom: McDonald's 1 1,018 1,125 4.1% (2) Fixed Oct. 2017 Wickes Building Supplies I 1 2,607 2,882 3.7% (2) Fixed May 2018 Everything Everywhere 1 5,357 5,922 4.0% (2) Fixed Jun. 2018 Thames Water 1 8,035 8,882 4.1% (2) Fixed Jul. 2018 Wickes Building Supplies II 1 2,210 2,443 4.2% (2) Fixed Jul. 2018 Northern Rock 2 7,031 7,772 4.5% (2) Fixed Sep. 2018 Wickes Building Supplies III 1 2,544 2,813 4.4% (2) Fixed Nov. 2018 Provident Financial 1 17,075 18,875 4.1% (2) Fixed Feb. 2019 Crown Crest 1 25,780 28,498 4.3% (2) Fixed Feb. 2019 Aviva 1 21,025 23,242 3.8% (2) Fixed Mar. 2019 Bradford &amp; Bingley 1 10,124 11,192 3.5% (2) Fixed May 2020 Intier Automotive Interiors 1 6,328 6,995 3.5% (2) Fixed May 2020 Capgemini 1 7,366 8,142 3.2% (2) Fixed Jun. 2020 Fujitisu 3 33,182 36,684 3.2% (2) Fixed Jun. 2020 Amcor Packaging 7 4,186 4,628 3.6% (2) Fixed Jul. 2020 Fife Council 1 2,456 2,715 3.6% (2) Fixed Jul. 2020 Malthrust 3 4,285 4,737 3.6% (2) Fixed Jul. 2020 Talk Talk 1 5,122 5,663 3.6% (2) Fixed Jul. 2020 HBOS 3 7,218 7,979 3.6% (2) Fixed Jul. 2020 DFS Trading 5 13,579 15,010 3.4% (2) Fixed Aug. 2020 DFS Trading 2 3,179 3,514 3.4% (2) Fixed Aug. 2020 HP Enterprise Services 1 12,437 13,748 3.4% (2) Fixed Aug. 2020 Total GBP denominated 40 202,144 223,461 United States: Quest Diagnostics 1 52,800 52,800 2.5% (3) Variable Sep. 2018 Western Digital 1 17,834 17,982 5.3% Fixed Jul. 2021 AT&amp;T Services 1 33,550 33,550 2.5% (4) Variable Dec. 2020 Puerto Rico: Encanto Restaurants 18 21,832 22,057 6.3% Fixed Jun. 2017 Total USD denominated 21 126,016 126,389 Gross mortgage notes payable 73 513,318 531,708 3.0% Deferred financing costs, net of accumulated amortization — (6,243 ) (7,446 ) —% Mortgage notes payable, net of deferred financing costs 73 $ 507,075 $ 524,262 3.0% _______________________________ (1) Amounts borrowed in local currency and translated at the spot rate as of the respective measurement date. (2) Fixed as a result of an interest rate swap agreement. (3) The interest rate is 2.0% plus 1-month LIBOR. (4) The interest rate is 2.0% plus 1-month Adjusted LIBOR as defined in the mortgage agreement.</t>
  </si>
  <si>
    <t>Mortgage notes payable as of December 31, 2015 and 2014 consisted of the following: Encumbered Properties Outstanding Loan Amount (1) Effective Interest Rate Interest Rate Country Portfolio December 31, 2015 December 31, 2014 Maturity (In thousands) (In thousands) Finland: Finnair 4 $ 30,976 $ — 2.2% (2) Fixed Sep. 2020 Tokmanni 1 31,603 — 2.4% (2) Fixed Oct. 2020 Germany: Rheinmetall 1 11,561 12,884 2.6% (2) Fixed Jan. 2019 OBI DIY 1 4,908 5,470 2.4% Fixed Jan. 2019 RWE AG 3 68,169 75,969 1.6% (2) Fixed Oct. 2019 Rexam 1 5,737 6,394 1.8% (2) Fixed Oct. 2019 Metro Tonic 1 28,904 32,211 1.7% (2) Fixed Dec. 2019 Total EUR denominated 12 181,858 132,928 United Kingdom: McDonald's 1 1,125 1,180 4.1% (2) Fixed Oct. 2017 Wickes Building Supplies I 1 2,882 3,024 3.7% (2) Fixed May 2018 Everything Everywhere 1 5,922 6,213 4.0% (2) Fixed Jun. 2018 Thames Water 1 8,882 9,319 4.1% (2) Fixed Jul. 2018 Wickes Building Supplies II 1 2,443 2,563 4.2% (2) Fixed Jul. 2018 Northern Rock 2 7,772 8,155 4.5% (2) Fixed Sep. 2018 Wickes Building Supplies III 1 2,813 2,951 4.4% (2) Fixed Nov. 2018 Provident Financial 1 18,875 19,804 4.1% (2) Fixed Feb. 2019 Crown Crest 1 28,498 29,901 4.3% (2) Fixed Feb. 2019 Aviva 1 23,242 24,387 3.8% (2) Fixed Mar. 2019 Bradford &amp; Bingley 1 11,192 — 3.5% (2) Fixed May 2020 Intier Automotive Interiors 1 6,995 — 3.5% (2) Fixed May 2020 Capgemini 1 8,142 — 3.2% (2) Fixed Jun. 2020 Fujitisu 3 36,684 — 3.2% (2) Fixed Jun. 2020 Amcor Packaging 7 4,628 — 3.6% (2) Fixed Jul. 2020 Fife Council 1 2,715 — 3.6% (2) Fixed Jul. 2020 Malthrust 3 4,737 — 3.6% (2) Fixed Jul. 2020 Talk Talk 1 5,663 — 3.6% (2) Fixed Jul. 2020 HBOS 3 7,979 — 3.6% (2) Fixed Jul. 2020 DFS Trading 5 15,010 — 3.4% (2) Fixed Aug. 2020 DFS Trading 2 3,514 — 3.4% (2) Fixed Aug. 2020 HP Enterprise Services 1 13,748 — 3.4% (2) Fixed Aug. 2020 Total GBP denominated 40 223,461 107,497 United States: Quest Diagnostics 1 52,800 — 2.0% (3) Variable Sep. 2018 Western Digital 1 17,982 18,269 5.3% Fixed Jul. 2021 AT&amp;T Services 1 33,550 — 2.5% (4) Variable Dec. 2020 Puerto Rico: Encanto Restaurants 18 22,057 22,492 6.3% Fixed Jun. 2017 Total USD denominated 21 126,389 40,761 Total 73 $ 531,708 $ 281,186 3.0% _________________________ (1) Amounts borrowed in local currency and translated at the spot rate as of respective date. (2) Fixed as a result of an interest rate swap agreement. (3) The interest rate is 2.0% plus 1-month LIBOR. (4) The interest rate is 2.0% plus 1- month Adjusted LIBOR as defined in the mortgage agreement.</t>
  </si>
  <si>
    <t>Schedule of Maturities of Long-term Debt</t>
  </si>
  <si>
    <t>The following table presents future scheduled aggregate principal payments on the gross mortgage notes payable over the next five calendar years and thereafter as of June 30, 2016 : (In thousands) Future Principal Payments (1) 2016 (remainder) $ 385 2017 22,936 2018 80,920 2019 185,679 2020 207,098 2021 16,300 Thereafter — Total $ 513,318 _________________________ (1) Based on the exchange rate as of June 30, 2016 .</t>
  </si>
  <si>
    <t>The following table presents future scheduled aggregate principal payments on the mortgage notes payable over the next five calendar years and thereafter as of December 31, 2015 : (In thousands) Future Principal Payments (1) 2016 $ 758 2017 23,043 2018 83,850 2019 190,249 2020 217,508 Thereafter 16,300 Total $ 531,708 (1) Based on the exchange rate as of December 31, 2015 .</t>
  </si>
  <si>
    <t>Fair Value of Financial Instruments (Tables)</t>
  </si>
  <si>
    <t>Fair Value, Liabilities Measured on Recurring Basis</t>
  </si>
  <si>
    <t>The following table presents information about the Company's assets and liabilities (including derivatives that are presented net) measured at fair value on a recurring basis as of June 30, 2016 and December 31, 2015 , aggregated by the level in the fair value hierarchy within which those instruments fall. (In thousands) Quoted Prices in Active Markets Level 1 Significant Other Observable Inputs Level 2 Significant Unobservable Inputs Level 3 Total June 30, 2016 Cross currency swaps, net (GBP &amp; EUR) $ — $ 2,555 $ — $ 2,555 Foreign currency forwards, net (GBP &amp; EUR) $ — $ 4,004 $ — $ 4,004 Interest rate swaps, net (GBP &amp; EUR) $ — $ (17,245 ) $ — $ (17,245 ) OPP (see Note 12 ) $ — $ — $ (11,000 ) $ (11,000 ) December 31, 2015 Cross currency swaps, net (GBP &amp; EUR) $ — $ 3,042 $ — $ 3,042 Foreign currency forwards, net (GBP &amp; EUR) $ — $ 2,203 $ — $ 2,203 Interest rate swaps, net (GBP &amp; EUR) $ — $ (5,461 ) $ — $ (5,461 ) OPP (see Note 12 ) $ — $ — $ (14,300 ) $ (14,300 )</t>
  </si>
  <si>
    <t>The following table presents information about the Company's assets and liabilities (including derivatives that are presented net) measured at fair value on a recurring basis as of December 31, 2015 and 2014 , aggregated by the level in the fair value hierarchy level within which those instruments fall. (In thousands) Quoted Prices in Active Markets Significant Other Observable Inputs Significant Unobservable Inputs Total December 31, 2015 Cross currency swaps, net (GBP &amp; EUR) $ — $ 3,042 $ — $ 3,042 Foreign currency forwards, net (GBP &amp; EUR) $ — $ 2,203 $ — $ 2,203 Interest rate swaps, net (GBP &amp; EUR) $ — $ (5,461 ) $ — $ (5,461 ) Listing Note (see Note 7 ) $ — $ — $ — $ — OPP (see Note 13 ) $ — $ — $ (14,300 ) $ (14,300 ) December 31, 2014 Cross currency swaps, net (GBP &amp; EUR) $ — $ 11,289 $ — $ 11,289 Foreign currency forwards, net (GBP &amp; EUR) $ — $ 1,884 $ — $ 1,884 Interest rate swaps, net (GBP &amp; EUR) $ — $ (5,650 ) $ — $ (5,650 ) Investment securities $ 490 $ — $ — $ 490</t>
  </si>
  <si>
    <t>Fair Value, Liabilities Measured on Recurring Basis, Unobservable Input Reconciliation [Table Text Block]</t>
  </si>
  <si>
    <t>The following is a reconciliation of the beginning and ending balance for the changes in instruments with Level 3 inputs in the fair value hierarchy for the year ended December 31, 2015 : (In thousands) Listing Note OPP Beginning balance as of December 31, 2014 $ — $ — Fair value at issuance 8,670 27,500 Fair value adjustment (8,670 ) (13,200 ) Ending balance as of December 31, 2015 $ — $ 14,300</t>
  </si>
  <si>
    <t>Fair Value Inputs, Liabilities, Quantitative Information [Table Text Block]</t>
  </si>
  <si>
    <t>The following table provides quantitative information about the significant Level 3 inputs used (in thousands): Financial Instrument Fair Value at December 31, 2015 Principal Valuation Technique Unobservable Inputs Input Value (In thousands) Listing Note $ — Monte Carlo Simulation Expected volatility 20.0% OPP $ 14,300 Monte Carlo Simulation Expected volatility 21.0%</t>
  </si>
  <si>
    <t>Fair Value, Instruments Classified in Shareholders' Equity Measured on Recurring Basis, Unobservable Input Reconciliation</t>
  </si>
  <si>
    <t>The following is a reconciliation of the beginning and ending balance for the changes in the instrument with Level 3 inputs in the fair value hierarchy for the six months ended June 30, 2016 : (In thousands) OPP Beginning balance as of December 31, 2015 $ 14,300 Fair value adjustment (3,300 ) Ending balance as of June 30, 2016 $ 11,000</t>
  </si>
  <si>
    <t>Fair Value Inputs, Instruments Classified in Shareholders' Equity, Quantitative Information</t>
  </si>
  <si>
    <t>The following table provides quantitative information about the significant Level 3 input used: Financial Instrument Fair Value at June 30, 2016 Principal Valuation Technique Unobservable Inputs Input Value (In thousands) OPP $ 11,000 Monte Carlo Simulation Expected volatility 23.0%</t>
  </si>
  <si>
    <t>Fair Value, by Balance Sheet Grouping</t>
  </si>
  <si>
    <t>The fair values of the Company's remaining financial instruments that are not reported at fair value on the consolidated balance sheets are reported below. Carrying Amount (1) Fair Value Carrying Amount (2) Fair Value (In thousands) Level June 30, June 30, December 31, December 31, Mortgage notes payable (1) (2) 3 $ 513,754 $ 505,768 $ 532,384 $ 534,041 Credit Facility 3 $ 673,674 $ 673,674 $ 717,286 $ 717,286 __________________________________________________________ (1) Carrying value includes $513.3 million gross mortgage notes payable and $0.4 million mortgage premiums, net as of June 30, 2016 . (2) Carrying value includes $531.7 million gross mortgage notes payable and $0.7 million mortgage premiums, net as of December 31, 2015 .</t>
  </si>
  <si>
    <t>The fair values of the Company's remaining financial instruments that are not reported at fair value on the consolidated balance sheets are reported below. Carrying Amount Fair Value Carrying Amount Fair Value (In thousands) Level December 31, December 31, December 31, December 31, Mortgage notes payable (1) (2) 3 $ 532,384 $ 534,041 $ 282,351 $ 280,967 Credit facility 3 $ 717,286 $ 717,286 $ 659,268 $ 669,824 _____________________________ (1) Carrying value includes $531.7 million mortgage notes payable and $0.7 million mortgage premiums, net as of December 31, 2015 . (2) Carrying value includes $281.2 million mortgage notes payable and $1.2 million mortgage premiums, net as of December 31, 2014 .</t>
  </si>
  <si>
    <t>Derivative and Hedging Activities (Tables)</t>
  </si>
  <si>
    <t>Schedule of Derivative Instruments in Statement of Financial Position, Fair Value</t>
  </si>
  <si>
    <t>The table below presents the fair value of the Company's derivative financial instruments as well as their classification on the Balance Sheet as of June 30, 2016 and December 31, 2015 : (In thousands) Balance Sheet Location June 30, 2016 December 31, 2015 Derivatives designated as hedging instruments: Interest rate swaps (GBP) Derivatives assets, at fair value $ — $ 567 Interest rate swaps (GBP) Derivatives liabilities, at fair value (11,443 ) (3,313 ) Interest rate swaps (EUR) Derivatives liabilities, at fair value (4,942 ) (2,715 ) Total $ (16,385 ) $ (5,461 ) Derivatives not designated as hedging instruments: Foreign currency forwards (EUR-USD) Derivative assets, at fair value $ 1,014 $ 1,113 Foreign currency forwards (GBP-USD) Derivative assets, at fair value 2,990 1,090 Interest rate swaps (EUR) Derivatives liabilities, at fair value (860 ) — Cross currency swaps (GBP) Derivative assets, at fair value 948 509 Cross currency swaps (EUR) Derivative assets, at fair value 1,607 2,533 Total $ 5,699 $ 5,245</t>
  </si>
  <si>
    <t>The table below presents the fair value of the Company's derivative financial instruments as well as their classification on the consolidated balance sheets as of December 31, 2015 and 2014 : December 31, (In thousands) Balance Sheet Location 2015 2014 Derivatives designated as hedging instruments: Interest rate swaps (GBP) Derivative assets, at fair value $ 567 $ 18 Cross currency swaps (GBP) Derivative assets, at fair value — 4,517 Cross currency swaps (EUR) Derivative assets, at fair value — 7,219 Interest rate swaps (GBP) Derivative liabilities, at fair value (3,313 ) (4,353 ) Interest rate swaps (EUR) Derivative liabilities, at fair value (2,715 ) (1,315 ) Cross currency swaps (GBP) Derivative liabilities, at fair value — (447 ) Total $ (5,461 ) $ 5,639 Derivatives not designated as hedging instruments: Foreign currency forwards (EUR-USD) Derivative assets, at fair value $ 1,113 $ 736 Foreign currency forwards (GBP-USD) Derivative assets, at fair value 1,090 1,148 Cross currency swaps (GBP) Derivative assets, at fair value 509 — Cross currency swaps (EUR) Derivative assets, at fair value 2,533 — Total $ 5,245 $ 1,884</t>
  </si>
  <si>
    <t>Offsetting Assets</t>
  </si>
  <si>
    <t>The table below presents a gross presentation, the effects of offsetting, and a net presentation of the Company's derivatives as of June 30, 2016 and December 31, 2015 . The net amounts of derivative assets or liabilities can be reconciled to the tabular disclosure of fair value. The tabular disclosure of fair value provides the location that derivative assets and liabilities are presented on the accompanying consolidated balance sheets. Gross Amounts Not Offset on the Balance Sheet (In thousands) Gross Amounts of Recognized Assets Gross Amounts of Recognized (Liabilities) Gross Amounts Offset on the Balance Sheet Net Amounts of Assets (Liabilities) presented on the Balance Sheet Financial Instruments Cash Collateral Received (Posted) Net Amount June 30, 2016 $ 6,559 $ (17,245 ) $ — $ (10,686 ) $ — $ — $ (10,686 ) December 31, 2015 $ 5,812 $ (6,028 ) $ — $ (216 ) $ — $ — $ (216 )</t>
  </si>
  <si>
    <t>The table below presents a gross presentation, the effects of offsetting, and a net presentation of the Company's derivatives as of December 31, 2015 and 2014 . The net amounts of derivative assets or liabilities can be reconciled to the tabular disclosure of fair value. The tabular disclosure of fair value provides the location that derivative assets and liabilities are presented on the accompanying consolidated balance sheets. Gross Amounts Not Offset on the Balance Sheet (In thousands) Gross Amounts of Recognized Assets Gross Amounts of Recognized (Liabilities) Gross Amounts Offset on the Balance Sheet Net Amounts of Assets (Liabilities) presented on the Balance Sheet Financial Instruments Cash Collateral Received (Posted) Net Amount December 31, 2015 $ 5,812 $ (6,028 ) $ — $ (216 ) $ — $ — $ (216 ) December 31, 2014 $ 13,638 $ (6,115 ) $ — $ 7,523 $ — $ — $ 7,523</t>
  </si>
  <si>
    <t>Schedule of Interest Rate Derivatives</t>
  </si>
  <si>
    <t>As of June 30, 2016 and December 31, 2015 , the Company had the following outstanding interest rate swaps that were designated as cash flow hedges of interest rate risk: June 30, 2016 December 31, 2015 Derivatives Number of Instruments Notional Amount Number of Instruments Notional Amount (In thousands) (In thousands) Interest rate swaps (GBP) 27 $ 631,357 27 $ 697,925 Interest rate swaps (EUR) 14 536,202 16 561,282 Total 41 $ 1,167,559 43 $ 1,259,207</t>
  </si>
  <si>
    <t>As of December 31, 2015 and 2014 , the Company had the following outstanding interest rate derivatives that were designated as cash flow hedges of interest rate risk: December 31, 2015 December 31, 2014 Derivatives Number of Instruments Notional Amount Number of Instruments Notional Amount (In thousands) (In thousands) Interest rate swaps (GBP) 27 $ 697,925 20 $ 371,225 Interest rate swaps (EUR) 16 561,282 10 282,999 Total 43 $ 1,259,207 30 $ 654,224</t>
  </si>
  <si>
    <t>Schedule of Derivative Instruments, Gain (Loss) in Statement of Financial Performance</t>
  </si>
  <si>
    <t>The table below details the location in the financial statements of the gain or loss recognized on interest rate derivatives designated as cash flow hedges for the three and six months ended June 30, 2016 and 2015 . Three Months Ended June 30, Six Months Ended June 30, (In thousands) 2016 2015 2016 2015 Amount of (loss) gain recognized in accumulated other comprehensive income (loss) from derivatives (effective portion) $ (5,071 ) $ 1,694 $ (14,661 ) $ 13,209 Amount of loss reclassified from accumulated other comprehensive income (loss) into income as interest expense (effective portion) $ (1,333 ) $ (906 ) $ (2,591 ) $ (1,727 ) Amount of loss recognized in income on derivative instruments (ineffective portion, reclassifications of missed forecasted transactions and amounts excluded from effectiveness testing) $ (461 ) $ (62 ) $ (492 ) $ (65 )</t>
  </si>
  <si>
    <t>The table below details the location in the financial statements of the gain or loss recognized on interest rate derivatives designated as cash flow hedges for the years ended December 31, 2015 , 2014 and 2013 . Year Ended December 31, (In thousands) 2015 2014 2013 Amount of gain (loss) recognized in accumulated other comprehensive (loss) income from derivatives (effective portion) $ 8,800 5,670 $ (1,901 ) Amount of loss reclassified from accumulated other comprehensive income (loss) into income as interest expense (effective portion) $ (4,166 ) (2,087 ) $ (123 ) Amount of loss recognized in income on derivative instruments (ineffective portion, reclassifications of missed forecasted transactions and amounts excluded from effectiveness testing) $ (371 ) — $ —</t>
  </si>
  <si>
    <t>Schedule of Derivative Instruments</t>
  </si>
  <si>
    <t>As of December 31, 2015 , the Company did not have any outstanding derivative instruments designated as net investment hedges. The Company had the following outstanding cross currency swaps that were used to hedge its net investments in foreign operations at December 31, 2014 : December 31, 2014 Derivatives Number of Instruments (1) Notional Amount (1) (In thousands) Cross currency swaps (GBP-USD) 5 $ 107,623 Cross currency swaps (EUR-USD) 10 — 134,285 Total 15 $ 241,908 ____________________________________ (1) Payments and obligations pursuant to these foreign currency swap agreements are guaranteed by the Company, ARC Global Holdco, LLC and the OP.</t>
  </si>
  <si>
    <t>Disclosure of Credit Derivatives</t>
  </si>
  <si>
    <t>As of June 30, 2016 and December 31, 2015 , the Company had the following outstanding derivatives that were not designated as hedges under qualifying hedging relationships. June 30, 2016 December 31, 2015 Derivatives Number of Instruments Notional Amount Number of Instruments Notional Amount (In thousands) (In thousands) Foreign currency forwards (GBP - USD) 33 $ 20,610 40 $ 6,628 Foreign currency forwards (EUR - USD) 19 29,859 15 6,139 Cross currency swaps (GBP - USD) 7 66,978 9 82,843 Cross currency swaps (EUR - USD) 5 101,660 5 99,847 Interest rate swaps (EUR) 2 35,269 — — Total 66 $ 254,376 69 $ 195,457</t>
  </si>
  <si>
    <t>As of December 31, 2015 and 2014 , the Company had the following outstanding derivatives that were not designated as hedges under qualifying hedging relationships. December 31, 2015 December 31, 2014 Derivatives Number of Instruments Notional Amount Number of Instruments Notional Amount (In thousands) (In thousands) Foreign currency forwards (GBP - USD) 40 $ 6,628 80 $ 13,664 Foreign currency forwards (EUR - USD) 15 6,139 31 12,699 Cross currency swaps (GBP - USD) 9 82,843 — — Cross currency swaps (EUR - USD) 5 99,847 — — Total 69 $ 195,457 111 $ 26,363</t>
  </si>
  <si>
    <t>Common Stock Common Stock (Tables)</t>
  </si>
  <si>
    <t>Schedule of Stock by Class</t>
  </si>
  <si>
    <t>The following table reflects the cumulative number of common shares repurchased as of December 31, 2014 and 2015 : Number of Shares Repurchased Weighted Average Price per Share Cumulative repurchases as of December 31, 2014 99,969 9.91 Redemptions 135,123 9.78 Shares repurchased under Tender Offer 11,904,762 10.50 Cumulative repurchases as of December 31, 2015 12,139,854 $ 10.49</t>
  </si>
  <si>
    <t>Commitments and Contingencies (Tables)</t>
  </si>
  <si>
    <t>Related Party Transactions (Tables)</t>
  </si>
  <si>
    <t>Schedule of Selling Commissions and Dealer Manager Fees Payable to Affiliate</t>
  </si>
  <si>
    <t>The following table details total selling commissions and dealer manager fees incurred from and payable to the Former Dealer Manager related to the sale of Common Stock as of and for the periods presented: Year Ended December 31, Payable as of December 31, (In thousands) 2015 2014 2015 2014 Total commissions and fees to Former Dealer Manager $ (8 ) $ 148,372 $ — $ 13</t>
  </si>
  <si>
    <t>Schedule Of Offering Costs Reimbursements to Related Party</t>
  </si>
  <si>
    <t>The following table details fees and offering cost reimbursements incurred and payable to the Advisor and the Former Dealer Manager related to the sale of Common Stock as of and for the periods presented: Year Ended December 31, Payable as of December 31, (In thousands) 2015 2014 2015 2014 Fees and expense reimbursements to the Advisor and Former Dealer Manager $ — $ 16,920 $ — $ 61</t>
  </si>
  <si>
    <t>Schedule of Amount Contractually Due and Forgiven in Connection With Operation Related Services</t>
  </si>
  <si>
    <t>The following table reflects related party fees incurred, forgiven and contractually due as of and for the periods presented: Three Months Ended June 30, Six Months Ended June 30, 2016 2015 2016 2015 Payable as of (In thousands) Incurred Forgiven Incurred Forgiven Incurred Forgiven Incurred Forgiven June 30, 2016 December 31, 2015 One-time fees and reimbursements: Acquisition fees and related cost reimbursements (1) $ — $ — $ 128 $ — $ — $ — $ 708 $ — $ — $ — Financing coordination fees (2) — — 498 — — — 498 — — 466 Ongoing fees: Asset management fees (3) 4,500 — 4,501 — 9,000 — 4,501 — 217 (5) 217 Property management and leasing fees (4) 1,022 563 1,009 612 1,935 1,159 2,013 1,205 186 91 Total related party operational fees and reimbursements $ 5,522 $ 563 $ 6,136 $ 612 $ 10,935 $ 1,159 $ 7,720 $ 1,205 $ 403 (6) $ 774 ___________________________________________________________________________ (1) These related party fees are recorded within acquisition and transaction related costs on the consolidated statement of operations and comprehensive income (loss). (2) These related party fees are recorded as deferred financing costs and amortized over the term of the respective financing arrangement. (3) From January 1, 2013 to April 1, 2015 , the Company caused the OP to issue to the Advisor (subject to periodic approval by the board of directors) restricted performance based Class B units for asset management services, which would vest if certain conditions occur. At the Listing Date, all Class B units held by the Advisor converted to OP Units. From April 1, 2015 until the Listing Date, the Company paid the Advisor asset management fees in cash (as elected by the Advisor). From the Listing Date, the Advisor received asset management fees in cash in accordance with the Advisory Agreement. No Incentive Compensation was incurred for the three and six months ended June 30, 2016 . (4) The Advisor waived 100% of fees from U.S. assets and its allocated portion of fees from European assets. (5) Balance included within due to related parties on the consolidated balance sheets as of June 30, 2016 . (6) In addition, as of June 30, 2016 due to related parties includes $0.3 million , of which $0.1 million of costs accrued for transfer agent and personnel services received from the Company's related parties including ANST and $0.1 million to Advisor and RCS which are recorded within general and administrative expenses on the consolidated statements of operations for the six months ended June 30, 2016 and are not reflected in the table above.</t>
  </si>
  <si>
    <t>The following table reflects related party fees incurred, forgiven and contractually due as of and for the periods presented: Year Ended December 31, 2015 2014 2013 Payable as of December 31, (In thousands) Incurred Forgiven Incurred Forgiven Incurred Forgiven 2015 2014 2013 One-time fees and reimbursements: Acquisition fees and related cost reimbursements (1) $ 735 $ — $ 32,915 $ — $ 2,447 $ — $ — $ 2 $ — Transaction fee — — — — 165 — — — — Financing coordination fees (2) 1,159 — 6,546 — 926 — 466 (6) — — Ongoing fees: Asset management fees (3) 13,501 — — — — — 217 (5) — — Property management and leasing fees (4) 3,982 2,507 1,316 690 50 25 91 (6) 52 1 Strategic advisory fees — — 561 — 359 — — — — Class B OP Unit Distributions 339 — 178 — 4 — — — — LTIP Distributions 375 — — — — — 375 (7) — — Vesting of Class B units (3) 14,480 — — — — — — — — Total related party operational fees and reimbursements $ 34,571 $ 2,507 $ 41,516 $ 690 $ 3,951 $ 25 $ 1,149 $ 54 $ 1 ___________________________________________________________________________ (1) These affiliated fees are recorded within acquisition and transaction related costs on the consolidated statements of operations. (2) These affiliated costs are recorded as deferred financing costs and amortized over the term of the respective financing arrangement. (3) From January 1, 2013 to April 1, 2015, the Company caused the OP to issue to the Advisor (subject to periodic approval by the board of directors) restricted performance based Class B units for asset management services, which would vest if certain conditions occur. At the Listing Date, all Class B units held by the Advisor converted to OP Units. From April 1, 2015 until the Listing Date, the Company paid the Advisor asset management fees in cash (as elected by the Advisor). From the Listing Date, the Advisor received asset management fees in cash in accordance with the Amended and Restated Advisory Agreement. No Incentive Compensation was incurred for the year ended December 31, 2015 . (4) The Advisor waived 100% of fees from U.S. assets and its allocated portion of 50% of fees from European assets. (5) Balance included within due to affiliates on the consolidated balance sheets as of December 31, 2015 . In addition, due to affiliates includes $0.8 million of costs accrued for transfer asset and personnel services received from the Company's affiliated parties including ANST, Advisor and RCS which are recorded within general and administrative expenses on the consolidated statements of operations for the year ended December 31, 2015 and are not reflected in the table above. (6) Balance included within accounts payable and accrued expenses on the consolidated balance sheets as of December 31, 2015 . (7) Balance included within dividends payable on the consolidated balance sheets as of December 31, 2015 .</t>
  </si>
  <si>
    <t>Schedule of General and Administrative Expenses Absorbed by Affiliate</t>
  </si>
  <si>
    <t>The following table details property operating and general and administrative expenses absorbed by the Advisor during the three years ended December 31, 2015 , 2014 , and 2013 : Year Ended December 31, (In thousands) 2015 2014 2013 Property operating expenses absorbed $ — $ 178 $ 4 General and administrative expenses absorbed — — 1,292 Total expenses absorbed (1) $ — $ 178 $ 1,296 ___________________________________________________ (1) The Company had had $0.5 million and $0.1 million receivables from the Advisor related to absorbed costs as of December 31, 2014 and 2013 , respectively,.</t>
  </si>
  <si>
    <t>Share-Based Compensation (Tables)</t>
  </si>
  <si>
    <t>Schedule of Restricted Share Award Activity</t>
  </si>
  <si>
    <t>The following table reflects restricted share award activity for the years ended December 31, 2015 , 2014 and 2013 . Number of Restricted Shares Weighted-Average Issue Price Unvested, December 31, 2012 9,000 $ 9.00 Granted 9,000 9.00 Vested (1,800 ) 9.00 Unvested, December 31, 2013 16,200 9.00 Granted 9,000 9.00 Vested (10,800 ) 9.00 Unvested, December 31, 2014 14,400 9.00 Granted prior to Listing Date (1) 3,000 9.00 One-time Listing Grant 160,000 8.52 Granted (2) 27,938 8.84 Vested (3) (17,400 ) 9.00 Unvested, December 31, 2015 187,938 $ 8.57 ____________________________ (1) Based on the original RSP in place prior to April 8, 2015 . (2) Based on the Amended RSP which provides an annual retainer to: (i) all independent directors; (ii) independent directors serving on the Audit Committee, Compensation Committee and Nominating and Corporate Governance Committee; and (iii) the non-executive chair. (3) RSUs granted prior to April 8, 2015 vested immediately prior to the Listing.</t>
  </si>
  <si>
    <t>Schedule of Share Based Compensation Total Return</t>
  </si>
  <si>
    <t>The Advisor will be eligible to earn a number of LTIP Units with a value equal to a portion of the OPP Cap upon the first, second and third anniversaries of the Effective Date, which is the Listing Date, June 2, 2015 , based on the Company’s achievement of certain levels of total return to its stockholders (“Total Return”), including both share price appreciation and Common Stock dividends, as measured against a peer group of companies, as set forth below, for the three-year performance period commencing on the Effective Date (the “ Three -Year Period”); each 12-month period during the Three -Year Period (the “ One -Year Periods”); and the initial 24-month period of the Three -Year Period (the “ Two -Year Period”), as follows: Performance Period Annual Period Interim Period Absolute Component: 4% of any excess Total Return attained above an absolute hurdle measured from the beginning of such period: 21% 7% 14% Relative Component: 4% of any excess Total Return attained above the Total Return for the performance period of the Peer Group*, subject to a ratable sliding scale factor as follows based on achievement of cumulative Total Return measured from the beginning of such period: • 100% will be earned if cumulative Total Return achieved is at least: 18% 6% 12% • 50% will be earned if cumulative Total Return achieved is: —% —% —% • 0% will be earned if cumulative Total Return achieved is less than: —% —% —% • a percentage from 50% to 100% calculated by linear interpolation will be earned if the cumulative Total Return achieved is between: 0% - 18% 0% - 6% 0% - 12% _______________________________________________________ * The “Peer Group” is comprised of Gramercy Property Trust Inc., Lexington Realty Trust, Select Income REIT, and W.P. Carey Inc.</t>
  </si>
  <si>
    <t>The Advisor will be eligible to earn a number of LTIP Units with a value equal to a portion of the OPP Cap upon the first, second and third anniversaries of the Effective Date, which is the Listing Date, June 2, 2015 , based on the Company’s achievement of certain levels of total return to its stockholders (“Total Return”), including both share price appreciation and Common Stock dividends, as measured against a peer group of companies, as set forth below, for the three-year performance period commencing on the Effective Date (the “ Three -Year Period”); each 12-month period during the Three -Year Period (the “ One -Year Periods”); and the initial 24-month period of the Three -Year Period (the “ Two -Year Period”), as follows: Performance Period Annual Period Interim Period Absolute Component: 4% of any excess Total Return attained above an absolute hurdle measured from the beginning of such period: 21% 7% 14% Relative Component: 4% of any excess Total Return attained above the Total Return for the performance period of the Peer Group*, subject to a ratable sliding scale factor as follows based on achievement of cumulative Total Return measured from the beginning of such period: • 100% will be earned if cumulative Total Return achieved is at least: 18% 6% 12% • 50% will be earned if cumulative Total Return achieved is: —% —% —% • 0% will be earned if cumulative Total Return achieved is less than: —% —% —% • a percentage from 50% to 100% calculated by linear interpolation will be earned if the cumulative Total Return achieved is between: 0% - 18% 0% - 6% 0% - 12% __________________________________ * The “Peer Group” is comprised of Gramercy Property Trust Inc., Lexington Realty Trust, Select Income REIT, and W.P. Carey Inc.</t>
  </si>
  <si>
    <t>Disclosure of Share-based Compensation Arrangements by Share-based Payment Award</t>
  </si>
  <si>
    <t>The following table reflects restricted share award activity for the six months ended June 30, 2016 : Number of Restricted Shares Weighted-Average Issue Price Unvested, December 31, 2015 187,938 $ 8.57 Granted — — Vested (41,332 ) 8.59 Unvested, June 30, 2016 146,606 $ 8.56</t>
  </si>
  <si>
    <t>Earnings Per Share (Tables)</t>
  </si>
  <si>
    <t>Schedule of Earnings Per Share, Basic and Diluted</t>
  </si>
  <si>
    <t>The following is a summary of the basic and diluted net income (loss) per share computation for the periods presented: Three Months Ended June 30, Six Months Ended June 30, (In thousands, except share and per share data) 2016 2015 2016 2015 Net income attributable to stockholders $ 15,763 $ (45,664 ) $ 22,251 $ (19,809 ) Adjustments to net income attributable to stockholders for common share equivalents (193 ) — (388 ) — Adjusted net income attributable to stockholders $ 15,570 $ (45,664 ) $ 21,863 $ (19,809 ) Basic and diluted net income per share attributable to stockholders $ 0.09 $ (0.25 ) $ 0.13 $ (0.11 ) Basic and diluted weighted average shares outstanding 168,948,472 180,380,436 168,942,552 179,771,830</t>
  </si>
  <si>
    <t>The following is a summary of the basic and diluted net income (loss) per share computation for the year s ended December 31, 2015 , 2014 and 2013 : Year Ended December 31, (In thousands, except share and per share data) 2015 2014 2013 Net loss attributable to stockholders $ (2,065 ) $ (53,594 ) $ (6,989 ) Adjustments to net income (loss) attributable to stockholders for common share equivalents (442 ) — — Adjusted net loss attributable to stockholders (2,507 ) (53,594 ) (6,989 ) Basic and diluted net loss per share (0.01 ) $ (0.43 ) $ (1.28 ) Basic and diluted weighted average shares outstanding 174,309,894 126,079,369 5,453,404</t>
  </si>
  <si>
    <t>Schedule of Antidilutive Securities Excluded from Computation of Earnings Per Share</t>
  </si>
  <si>
    <t>For the three and six months ended June 30, 2016 and 2015 , the following common share equivalents were excluded from the calculation of diluted earnings per share: Three Months Ended June 30, Six Months Ended June 30, 2016 2015 2016 2015 Unvested restricted stock 146,606 — 146,606 — OP Units (1) 1,809,678 1,809,678 1,809,678 1,809,678 Class B units — — — — OPP (LTIP Units) 9,041,801 — 9,041,801 — Total anti-dilutive common share equivalents 10,998,085 1,809,678 10,998,085 1,809,678 ____________________________________ (1) OP Units include 1,726,323 converted Class B units, 83,333 OP Units issued to the Advisor, and 22 OP Units issued to the Special Limited Partner.</t>
  </si>
  <si>
    <t>For the years ended December 31, 2015 , 2014 and 2013 , the following common share equivalents were excluded from the calculation of diluted earnings per share: December 31, 2015 2014 2013 Unvested restricted stock 187,938 14,400 16,200 OP Units (1) 1,809,678 22 22 Class B units — 705,743 23,392 OPP (LTIP Units) 9,041,801 — — Total anti-dilutive common share equivalents 11,039,417 720,165 39,614 (1) OP Units included 1,726,323 of converted Class B units on Listing, 83,333 OP Units issued to the Advisor, and 22 OP Units issued to the Special Limited Partner.</t>
  </si>
  <si>
    <t>Quarterly Results (Unaudited) (Tables)</t>
  </si>
  <si>
    <t>Schedule of Quarterly Financial Information</t>
  </si>
  <si>
    <t>Presented below is a summary of the unaudited quarterly financial information for years ended December 31, 2015 and 2014 : (In thousands, except share and per share data) Quarters Ended 2015 March 31, (1) June 30, September 30, (2) December 31, (3) Total revenue $ 49,969 $ 49,068 $ 50,252 $ 56,043 Net income (loss) attributable to stockholders 25,855 (45,664 ) 5,432 12,312 Adjustments to net income (loss) attributable to stockholders for common share equivalents — — (249 ) (193 ) Adjusted net income (loss) attributable to stockholders $ 25,855 $ (45,664 ) $ 5,183 $ 12,119 Basic and diluted weighted average shares outstanding 179,156,462 180,380,436 168,948,345 168,936,633 Basic and diluted net income (loss) per share attributable to stockholders $ 0.14 $ (0.25 ) $ 0.03 $ 0.07 (In thousands, except share and per share data) Quarters Ended 2014 March 31, June 30, September 30, December 31, Total revenue $ 7,547 $ 13,628 $ 25,902 $ 46,306 Net loss $ (16,349 ) $ (7,479 ) $ (24,558 ) $ (5,208 ) Basic and diluted weighted average shares outstanding 37,602,790 111,819,848 175,401,867 177,414,574 Basic and diluted net loss per share $ (0.43 ) $ (0.07 ) $ (0.14 ) $ (0.03 ) _______________________ (1) As discussed in Note 2 — Summary of Significant Accounting Policies, the Company reflected adjustments in the three months periods ended March 31, 2015 and December 31, 2015 to correct errors in straight line rent and taxes relating to fiscal 2014. (2) The Company identified errors in accounting for certain cross currency derivatives that were no longer designated as hedges subsequent to their restructuring on February 4, 2015 (see Note 8 — Derivatives and Hedging Activities) where gains that should have been included in net income (loss) were instead included in other comprehensive income (loss) of approximately $0.5 million and $0.6 million during the thee month periods ended March 31, 2015 and June 30, 2015, respectively. The Company has concluded that these adjustments are not material to the financial position or results of operations for the current period or any of the respective prior periods, accordingly, the Company recorded the additional gains on these non-designated derivative instruments of $1.1 million during the three month period ended September 30, 2015. (3) During the fourth quarter of 2015, the Company recorded an out-of-period adjustment to correct for an error identified in accounting for certain accrued operating expense reimbursement revenue totaling approximately $1.0 million , of which approximately $0.4 million , $0.3 million and $0.3 million related to three month periods ended March 31, 2015, June 30, 2015 and September 30, 2015, respectively. The Company concluded that this adjustment was not material to its financial position and results of operations for the current period or any of the prior periods, accordingly, the Company reversed the accrued operating expense reimbursement revenue of $1.0 million during the three month period ended December 31, 2015.</t>
  </si>
  <si>
    <t>Organization (Details) $ / shares in Units, ft² in Millions, $ in Millions</t>
  </si>
  <si>
    <t>Jul. 06, 2015USD ($)$ / sharesshares</t>
  </si>
  <si>
    <t>Jun. 02, 2015$ / sharesshares</t>
  </si>
  <si>
    <t>Jun. 30, 2014$ / sharesshares</t>
  </si>
  <si>
    <t>Jun. 30, 2016ft²property$ / sharesshares</t>
  </si>
  <si>
    <t>Jun. 30, 2015shares</t>
  </si>
  <si>
    <t>Dec. 31, 2015ft²property$ / sharesshares</t>
  </si>
  <si>
    <t>Dec. 31, 2014$ / sharesshares</t>
  </si>
  <si>
    <t>Dec. 31, 2013shares</t>
  </si>
  <si>
    <t>Apr. 08, 2015$ / shares</t>
  </si>
  <si>
    <t>Operations [Line Items]</t>
  </si>
  <si>
    <t>Common stock, par value (in dollars per share) | $ / shares</t>
  </si>
  <si>
    <t>Number of real estate properties (property) | property</t>
  </si>
  <si>
    <t>Rentable square feet (sqft) | ft²</t>
  </si>
  <si>
    <t>Occupancy rate (percent)</t>
  </si>
  <si>
    <t>100.00%</t>
  </si>
  <si>
    <t>Weighted average remaining lease term (years)</t>
  </si>
  <si>
    <t>10 years 9 months 18 days</t>
  </si>
  <si>
    <t>11 years 3 months</t>
  </si>
  <si>
    <t>Antidilutive securities (in shares)</t>
  </si>
  <si>
    <t>OP Units</t>
  </si>
  <si>
    <t>OP Units | Advisor</t>
  </si>
  <si>
    <t>OP Units | Service Provider</t>
  </si>
  <si>
    <t>OP Units | Limited Partner</t>
  </si>
  <si>
    <t>Share price (in dollars per share) | $ / shares</t>
  </si>
  <si>
    <t>Tender offer (shares)</t>
  </si>
  <si>
    <t>Tender offer price (usd per share) | $ / shares</t>
  </si>
  <si>
    <t>Tender offer common stock purchases (shares)</t>
  </si>
  <si>
    <t>Tender offer common stock purchases | $</t>
  </si>
  <si>
    <t>United States</t>
  </si>
  <si>
    <t>Target portfolio investment (percent)</t>
  </si>
  <si>
    <t>60.40%</t>
  </si>
  <si>
    <t>Europe</t>
  </si>
  <si>
    <t>39.60%</t>
  </si>
  <si>
    <t>IPO</t>
  </si>
  <si>
    <t>Summary of Significant Accounting Policies - Narrative (Details) $ / shares in Units, ft² in Millions</t>
  </si>
  <si>
    <t>Jun. 02, 2015</t>
  </si>
  <si>
    <t>Jun. 30, 2016USD ($)ft²property$ / shares</t>
  </si>
  <si>
    <t>Mar. 31, 2016USD ($)</t>
  </si>
  <si>
    <t>Dec. 31, 2015USD ($)ft²tenantproperty$ / shares</t>
  </si>
  <si>
    <t>Sep. 30, 2015USD ($)</t>
  </si>
  <si>
    <t>Jun. 30, 2015USD ($)</t>
  </si>
  <si>
    <t>Mar. 31, 2015USD ($)</t>
  </si>
  <si>
    <t>Dec. 31, 2015USD ($)ft²tenantsegmentproperty$ / shares</t>
  </si>
  <si>
    <t>Dec. 31, 2014USD ($)$ / shares</t>
  </si>
  <si>
    <t>Dec. 31, 2013USD ($)</t>
  </si>
  <si>
    <t>Jan. 31, 2016USD ($)</t>
  </si>
  <si>
    <t>Jan. 23, 2016USD ($)</t>
  </si>
  <si>
    <t>Jun. 30, 2014$ / shares</t>
  </si>
  <si>
    <t>Dec. 31, 2012USD ($)</t>
  </si>
  <si>
    <t>Summary of Significant Accounting Policies [Line Items]</t>
  </si>
  <si>
    <t>Liability for offering and related costs from IPO (percent)</t>
  </si>
  <si>
    <t>1.50%</t>
  </si>
  <si>
    <t>Cumulative offering cost cap</t>
  </si>
  <si>
    <t>11.50%</t>
  </si>
  <si>
    <t>Straight line rent receivable</t>
  </si>
  <si>
    <t>Rental revenue, unbilled rental revenue</t>
  </si>
  <si>
    <t>Useful life, buildings (years)</t>
  </si>
  <si>
    <t>40 years</t>
  </si>
  <si>
    <t>Useful life, land improvements (years)</t>
  </si>
  <si>
    <t>15 years</t>
  </si>
  <si>
    <t>Useful life, fixtures and improvements (years)</t>
  </si>
  <si>
    <t>5 years</t>
  </si>
  <si>
    <t>Cash in excess of FDIC limit</t>
  </si>
  <si>
    <t>Cash in excess of FSCS limit</t>
  </si>
  <si>
    <t>Cash in excess of European limits</t>
  </si>
  <si>
    <t>Current income tax provision</t>
  </si>
  <si>
    <t>Deferred income tax provision (benefit)</t>
  </si>
  <si>
    <t>Valuation allowance</t>
  </si>
  <si>
    <t>Number of reportable segments (segment) | segment</t>
  </si>
  <si>
    <t>Number of tenants | tenant</t>
  </si>
  <si>
    <t>Accrued rent</t>
  </si>
  <si>
    <t>Listing amount distribution measurement period (days)</t>
  </si>
  <si>
    <t>30 days</t>
  </si>
  <si>
    <t>Derivative liability</t>
  </si>
  <si>
    <t>Deferred financing costs</t>
  </si>
  <si>
    <t>Cash out flow from financing activities</t>
  </si>
  <si>
    <t>Deferred financing costs, net | Accounting Standards Update 2015-03</t>
  </si>
  <si>
    <t>Mortgage notes payable | Accounting Standards Update 2015-03</t>
  </si>
  <si>
    <t>Multi-Year Outperformance Plan</t>
  </si>
  <si>
    <t>Equity based compensation, requisite service period (years)</t>
  </si>
  <si>
    <t>Straight-Line Rent Effect, Termination Payments Under Lease Cancellation Clauses</t>
  </si>
  <si>
    <t>Straight-Line Rent Effect, Termination Payments Under Lease Cancellation Clauses | Adjustments</t>
  </si>
  <si>
    <t>Change in Tax Valuation</t>
  </si>
  <si>
    <t>Change in Tax Valuation | Adjustments</t>
  </si>
  <si>
    <t>Change in Tax Valuation | Deferred Tax Asset</t>
  </si>
  <si>
    <t>Change in Tax Valuation | Deferred Tax Asset | Adjustments</t>
  </si>
  <si>
    <t>Accounting Errors for Accrued Operating Expense Reimbursement Revenue</t>
  </si>
  <si>
    <t>Reversal of Recognized Revenue</t>
  </si>
  <si>
    <t>Reclassification from Cash and Cash Equivalents to Restricted Cash | Adjustments</t>
  </si>
  <si>
    <t>Foreign Tax Authority | Change in Tax Valuation</t>
  </si>
  <si>
    <t>Foreign Tax Authority | Change in Tax Valuation | Adjustments</t>
  </si>
  <si>
    <t>Minimum</t>
  </si>
  <si>
    <t>Lease-up period (months)</t>
  </si>
  <si>
    <t>12 months</t>
  </si>
  <si>
    <t>Maximum</t>
  </si>
  <si>
    <t>18 months</t>
  </si>
  <si>
    <t>Summary of Significant Accounting Policies - Finite-lived Intangible Assets Amortization Expense (Details) - USD ($) $ in Thousands</t>
  </si>
  <si>
    <t>In-place leases, net of accumulated amortization of $61,857 and $20,131 at December 31, 2015 and 2014, respectively</t>
  </si>
  <si>
    <t>Above-market leases, net of accumulated amortization of $3,279 and $1,086 at December 31, 2015 and 2014, respectively</t>
  </si>
  <si>
    <t>Below-market ground leases, net of accumulated amortization of $115 and $32 at December 31, 2015, and 2014, respectively</t>
  </si>
  <si>
    <t>Total intangible lease assets, net</t>
  </si>
  <si>
    <t>Below-market leases, net of accumulated amortization of $3,296 and $1,211 at December 31, 2015 and 2014, respectively</t>
  </si>
  <si>
    <t>Above-market ground leases, net of accumulated amortization of $15 and $0 at December 31, 2015 and 2014, respectively</t>
  </si>
  <si>
    <t>Total intangible lease liabilities, net</t>
  </si>
  <si>
    <t>Accumulated amortization, in-place lease</t>
  </si>
  <si>
    <t>Accumulated amortization, above-market lease</t>
  </si>
  <si>
    <t>Accumulated amortization, below-market ground lease</t>
  </si>
  <si>
    <t>Accumulated amortization, below-market lease</t>
  </si>
  <si>
    <t>Summary of Significant Accounting Policies - Schedule of Future Amortization of Intangible Assets (Details) - USD ($) $ in Thousands</t>
  </si>
  <si>
    <t>Finite-Lived Intangible Assets [Line Items]</t>
  </si>
  <si>
    <t>Depreciation and Amortization | 2016</t>
  </si>
  <si>
    <t>Depreciation and Amortization | 2017</t>
  </si>
  <si>
    <t>Depreciation and Amortization | 2018</t>
  </si>
  <si>
    <t>Depreciation and Amortization | 2019</t>
  </si>
  <si>
    <t>Depreciation and Amortization | 2020</t>
  </si>
  <si>
    <t>Depreciation and Amortization | In-place leases</t>
  </si>
  <si>
    <t>Weighted-Average Amortization Years</t>
  </si>
  <si>
    <t>10 years 5 months</t>
  </si>
  <si>
    <t>Depreciation and Amortization | In-place leases | 2016</t>
  </si>
  <si>
    <t>Depreciation and Amortization | In-place leases | 2017</t>
  </si>
  <si>
    <t>Depreciation and Amortization | In-place leases | 2018</t>
  </si>
  <si>
    <t>Depreciation and Amortization | In-place leases | 2019</t>
  </si>
  <si>
    <t>Depreciation and Amortization | In-place leases | 2020</t>
  </si>
  <si>
    <t>Rental Income | 2016</t>
  </si>
  <si>
    <t>Rental Income | 2017</t>
  </si>
  <si>
    <t>Rental Income | 2018</t>
  </si>
  <si>
    <t>Rental Income | 2019</t>
  </si>
  <si>
    <t>Rental Income | 2020</t>
  </si>
  <si>
    <t>Rental Income | Above market lease assets</t>
  </si>
  <si>
    <t>10 years 6 months</t>
  </si>
  <si>
    <t>Rental Income | Above market lease assets | 2016</t>
  </si>
  <si>
    <t>Rental Income | Above market lease assets | 2017</t>
  </si>
  <si>
    <t>Rental Income | Above market lease assets | 2018</t>
  </si>
  <si>
    <t>Rental Income | Above market lease assets | 2019</t>
  </si>
  <si>
    <t>Rental Income | Above market lease assets | 2020</t>
  </si>
  <si>
    <t>Rental Income | Below market lease liabilities</t>
  </si>
  <si>
    <t>11 years 6 months</t>
  </si>
  <si>
    <t>Rental Income | Below market lease liabilities | 2016</t>
  </si>
  <si>
    <t>Rental Income | Below market lease liabilities | 2017</t>
  </si>
  <si>
    <t>Rental Income | Below market lease liabilities | 2018</t>
  </si>
  <si>
    <t>Rental Income | Below market lease liabilities | 2019</t>
  </si>
  <si>
    <t>Rental Income | Below market lease liabilities | 2020</t>
  </si>
  <si>
    <t>Property Operating Expense | 2016</t>
  </si>
  <si>
    <t>Property Operating Expense | 2017</t>
  </si>
  <si>
    <t>Property Operating Expense | 2018</t>
  </si>
  <si>
    <t>Property Operating Expense | 2019</t>
  </si>
  <si>
    <t>Property Operating Expense | 2020</t>
  </si>
  <si>
    <t>Property Operating Expense | Below market ground lease assets</t>
  </si>
  <si>
    <t>29 years 2 months</t>
  </si>
  <si>
    <t>Property Operating Expense | Below market ground lease assets | 2016</t>
  </si>
  <si>
    <t>Property Operating Expense | Below market ground lease assets | 2017</t>
  </si>
  <si>
    <t>Property Operating Expense | Below market ground lease assets | 2018</t>
  </si>
  <si>
    <t>Property Operating Expense | Below market ground lease assets | 2019</t>
  </si>
  <si>
    <t>Property Operating Expense | Below market ground lease assets | 2020</t>
  </si>
  <si>
    <t>Property Operating Expense | Above market ground lease liabilities</t>
  </si>
  <si>
    <t>33 years 8 months</t>
  </si>
  <si>
    <t>Property Operating Expense | Above market ground lease liabilities | 2016</t>
  </si>
  <si>
    <t>Property Operating Expense | Above market ground lease liabilities | 2017</t>
  </si>
  <si>
    <t>Property Operating Expense | Above market ground lease liabilities | 2018</t>
  </si>
  <si>
    <t>Property Operating Expense | Above market ground lease liabilities | 2019</t>
  </si>
  <si>
    <t>Property Operating Expense | Above market ground lease liabilities | 2020</t>
  </si>
  <si>
    <t>Summary of Significant Accounting Policies - Distributions From Tax Perspective (Details) - $ / shares</t>
  </si>
  <si>
    <t>Return of capital (percent)</t>
  </si>
  <si>
    <t>63.10%</t>
  </si>
  <si>
    <t>70.40%</t>
  </si>
  <si>
    <t>51.70%</t>
  </si>
  <si>
    <t>Ordinary dividend income (percent)</t>
  </si>
  <si>
    <t>36.90%</t>
  </si>
  <si>
    <t>29.60%</t>
  </si>
  <si>
    <t>48.30%</t>
  </si>
  <si>
    <t>Total distribution (percent)</t>
  </si>
  <si>
    <t>Return of capital (usd per share)</t>
  </si>
  <si>
    <t>Ordinary dividend income (usd per share)</t>
  </si>
  <si>
    <t>Total distribution (usd per share)</t>
  </si>
  <si>
    <t>Summary of Significant Accounting Policies - Geographic Distribution of Real Estate Investments (Details) - USD ($) $ in Thousands</t>
  </si>
  <si>
    <t>Sep. 30, 2015</t>
  </si>
  <si>
    <t>Mar. 31, 2015</t>
  </si>
  <si>
    <t>Sep. 30, 2014</t>
  </si>
  <si>
    <t>Jun. 30, 2014</t>
  </si>
  <si>
    <t>Mar. 31, 2014</t>
  </si>
  <si>
    <t>Segment Reporting Information [Line Items]</t>
  </si>
  <si>
    <t>Total revenue</t>
  </si>
  <si>
    <t>Real Estate Investing</t>
  </si>
  <si>
    <t>Real Estate Investing | United States</t>
  </si>
  <si>
    <t>Real Estate Investing | United Kingdom</t>
  </si>
  <si>
    <t>Real Estate Investing | Europe</t>
  </si>
  <si>
    <t>Summary of Significant Accounting Policies - Schedule of Error Correction and Prior Period Adjustments (Details) - USD ($)</t>
  </si>
  <si>
    <t>9 Months Ended</t>
  </si>
  <si>
    <t>Mar. 31, 2016</t>
  </si>
  <si>
    <t>Error Corrections and Prior Period Adjustments Restatement [Line Items]</t>
  </si>
  <si>
    <t>As originally reported</t>
  </si>
  <si>
    <t>Adjustments</t>
  </si>
  <si>
    <t>Real Estate Investments - Schedule of Properties (Details) $ in Thousands</t>
  </si>
  <si>
    <t>Jun. 30, 2016USD ($)property</t>
  </si>
  <si>
    <t>Dec. 31, 2015USD ($)property</t>
  </si>
  <si>
    <t>Other Real Estate [Roll Forward]</t>
  </si>
  <si>
    <t>Number of real estate properties, beginning balance (property) | property</t>
  </si>
  <si>
    <t>Number of real estate properties, ending balance (property) | property</t>
  </si>
  <si>
    <t>Cost of real estate investment property, beginning balance | $</t>
  </si>
  <si>
    <t>Cost of real estate investment property, ending balance | $</t>
  </si>
  <si>
    <t>2015 Acquisitions</t>
  </si>
  <si>
    <t>Number of properties | property</t>
  </si>
  <si>
    <t>Base purchase price | $</t>
  </si>
  <si>
    <t>Real Estate Investments - Schedule of Acquisitions (Details) $ in Thousands</t>
  </si>
  <si>
    <t>Jun. 30, 2015USD ($)property</t>
  </si>
  <si>
    <t>Dec. 31, 2014USD ($)property</t>
  </si>
  <si>
    <t>Dec. 31, 2013USD ($)property</t>
  </si>
  <si>
    <t>Total tangible assets</t>
  </si>
  <si>
    <t>Intangibles acquired:</t>
  </si>
  <si>
    <t>Total assets acquired, net</t>
  </si>
  <si>
    <t>Mortgage notes payable used to acquire real estate investments</t>
  </si>
  <si>
    <t>Credit facility borrowings used to acquire real estate investments</t>
  </si>
  <si>
    <t>Other liabilities assumed</t>
  </si>
  <si>
    <t>Cash paid for acquired real estate investments</t>
  </si>
  <si>
    <t>Number of properties purchased | property</t>
  </si>
  <si>
    <t>In-place leases</t>
  </si>
  <si>
    <t>Assets Acquired</t>
  </si>
  <si>
    <t>Above market lease assets</t>
  </si>
  <si>
    <t>Below market lease liabilities</t>
  </si>
  <si>
    <t>Below market ground lease assets</t>
  </si>
  <si>
    <t>Above market ground lease liabilities</t>
  </si>
  <si>
    <t>Real Estate Investments - Acquisitions, Pro Forma Information (Details) - USD ($) $ / shares in Units, $ in Thousands</t>
  </si>
  <si>
    <t>Acquisition and transaction related expenses</t>
  </si>
  <si>
    <t>Pro forma revenues</t>
  </si>
  <si>
    <t>Pro forma net income (loss)</t>
  </si>
  <si>
    <t>Pro forma basic and diluted net income (loss) per share</t>
  </si>
  <si>
    <t>Real Estate Investments - Future Minimum Rental Payments for Operating Leases (Details) - USD ($) $ in Thousands</t>
  </si>
  <si>
    <t>2016 (remainder)</t>
  </si>
  <si>
    <t>Thereafter</t>
  </si>
  <si>
    <t>Real Estate Investments - Annualized Rental Income (Details)</t>
  </si>
  <si>
    <t>Encanto Restaurants, Inc.</t>
  </si>
  <si>
    <t>Real Estate Investments [Line Items]</t>
  </si>
  <si>
    <t>Concentration risk (percent)</t>
  </si>
  <si>
    <t>19.40%</t>
  </si>
  <si>
    <t>Western Digital Corporation</t>
  </si>
  <si>
    <t>14.60%</t>
  </si>
  <si>
    <t>Thames Water Utilities Limited</t>
  </si>
  <si>
    <t>11.70%</t>
  </si>
  <si>
    <t>Real Estate Investments - Revenue from External Customers and Long-Lived Assets, by Geographical Areas (Details)</t>
  </si>
  <si>
    <t>Germany</t>
  </si>
  <si>
    <t>Entity wide revenue percentage</t>
  </si>
  <si>
    <t>10.90%</t>
  </si>
  <si>
    <t>Puerto Rico</t>
  </si>
  <si>
    <t>United Kingdom</t>
  </si>
  <si>
    <t>17.60%</t>
  </si>
  <si>
    <t>22.00%</t>
  </si>
  <si>
    <t>19.20%</t>
  </si>
  <si>
    <t>38.40%</t>
  </si>
  <si>
    <t>California, USA</t>
  </si>
  <si>
    <t>Texas, USA</t>
  </si>
  <si>
    <t>11.60%</t>
  </si>
  <si>
    <t>10.40%</t>
  </si>
  <si>
    <t>Revolving Credit Facility (Details) € in Millions, £ in Millions</t>
  </si>
  <si>
    <t>Jul. 25, 2016USD ($)</t>
  </si>
  <si>
    <t>Jun. 28, 2016USD ($)</t>
  </si>
  <si>
    <t>Jun. 28, 2016GBP (£)</t>
  </si>
  <si>
    <t>Jan. 20, 2016USD ($)</t>
  </si>
  <si>
    <t>Jul. 25, 2013USD ($)extension_option</t>
  </si>
  <si>
    <t>Jun. 30, 2016USD ($)</t>
  </si>
  <si>
    <t>Dec. 31, 2015USD ($)</t>
  </si>
  <si>
    <t>Dec. 31, 2014USD ($)</t>
  </si>
  <si>
    <t>Jun. 30, 2016EUR (€)</t>
  </si>
  <si>
    <t>Jun. 30, 2016GBP (£)</t>
  </si>
  <si>
    <t>Dec. 31, 2015EUR (€)</t>
  </si>
  <si>
    <t>Dec. 31, 2015GBP (£)</t>
  </si>
  <si>
    <t>Feb. 04, 2015EUR (€)</t>
  </si>
  <si>
    <t>Feb. 04, 2015GBP (£)</t>
  </si>
  <si>
    <t>Dec. 31, 2014EUR (€)</t>
  </si>
  <si>
    <t>Dec. 31, 2014GBP (£)</t>
  </si>
  <si>
    <t>Line of Credit Facility [Line Items]</t>
  </si>
  <si>
    <t>Carrying value of encumbered assets</t>
  </si>
  <si>
    <t>Payment of US dollar advances</t>
  </si>
  <si>
    <t>JPMorgan Chase Bank, N.A. | Above Threshold</t>
  </si>
  <si>
    <t>Unused capacity commitment fee (percent)</t>
  </si>
  <si>
    <t>0.25%</t>
  </si>
  <si>
    <t>JPMorgan Chase Bank, N.A. | Below Threshold</t>
  </si>
  <si>
    <t>0.15%</t>
  </si>
  <si>
    <t>Revolving Credit Facility | JPMorgan Chase Bank, N.A.</t>
  </si>
  <si>
    <t>Maximum borrowing capacity</t>
  </si>
  <si>
    <t>Fair value of credit facility</t>
  </si>
  <si>
    <t>Number of one year extensions (extension option) | extension_option</t>
  </si>
  <si>
    <t>Commitment fee (percent)</t>
  </si>
  <si>
    <t>50.00%</t>
  </si>
  <si>
    <t>Debt instrument, weighted average effective interest rate (percent)</t>
  </si>
  <si>
    <t>2.30%</t>
  </si>
  <si>
    <t>2.20%</t>
  </si>
  <si>
    <t>Remaining borrowing capacity</t>
  </si>
  <si>
    <t>Revolving Credit Facility | JPMorgan Chase Bank, N.A. | Subsequent Event</t>
  </si>
  <si>
    <t>Extension term</t>
  </si>
  <si>
    <t>1 year</t>
  </si>
  <si>
    <t>Extension fee</t>
  </si>
  <si>
    <t>Revolving Credit Facility | JPMorgan Chase Bank, N.A. | Line of Credit Facility, Base Rate, Option Three</t>
  </si>
  <si>
    <t>Interest rate (percent)</t>
  </si>
  <si>
    <t>1.00%</t>
  </si>
  <si>
    <t>Revolving Credit Facility | JPMorgan Chase Bank, N.A. | Above Threshold</t>
  </si>
  <si>
    <t>Revolving Credit Facility | JPMorgan Chase Bank, N.A. | Below Threshold</t>
  </si>
  <si>
    <t>Revolving Credit Facility | JPMorgan Chase Bank, N.A. | Maximum</t>
  </si>
  <si>
    <t>Additional borrowing capacity</t>
  </si>
  <si>
    <t>Revolving Credit Facility | JPMorgan Chase Bank, N.A. | Base Rate | Minimum | Line of Credit Facility, Interest Rate, Option Two</t>
  </si>
  <si>
    <t>0.60%</t>
  </si>
  <si>
    <t>Revolving Credit Facility | JPMorgan Chase Bank, N.A. | Base Rate | Maximum | Line of Credit Facility, Interest Rate, Option Two</t>
  </si>
  <si>
    <t>1.20%</t>
  </si>
  <si>
    <t>Revolving Credit Facility | JPMorgan Chase Bank, N.A. | LIBOR | Minimum | Line of Credit Facility, Interest Rate, Option One</t>
  </si>
  <si>
    <t>1.60%</t>
  </si>
  <si>
    <t>Revolving Credit Facility | JPMorgan Chase Bank, N.A. | LIBOR | Maximum | Line of Credit Facility, Interest Rate, Option One</t>
  </si>
  <si>
    <t>Revolving Credit Facility | JPMorgan Chase Bank, N.A. | Federal Funds Effective Swap Rate | Line of Credit Facility, Base Rate, Option Two</t>
  </si>
  <si>
    <t>0.50%</t>
  </si>
  <si>
    <t>Mortgage Note Payable - Narrative (Details) € in Millions, £ in Millions, $ in Millions</t>
  </si>
  <si>
    <t>Dec. 31, 2015property</t>
  </si>
  <si>
    <t>Dec. 31, 2015€ / $</t>
  </si>
  <si>
    <t>Dec. 31, 2015£ / $</t>
  </si>
  <si>
    <t>Debt Instrument [Line Items]</t>
  </si>
  <si>
    <t>Exchange rate</t>
  </si>
  <si>
    <t>Carrying value of encumbered assets | $</t>
  </si>
  <si>
    <t>Encumbered properties (property)</t>
  </si>
  <si>
    <t>Net proceeds received</t>
  </si>
  <si>
    <t>Finland</t>
  </si>
  <si>
    <t>Net proceeds received | $</t>
  </si>
  <si>
    <t>Mortgage Note Payable - Schedule of Long-term Debt Instruments (Details) $ in Thousands</t>
  </si>
  <si>
    <t>Outstanding Loan Amount</t>
  </si>
  <si>
    <t>Encumbered properties (property) | property</t>
  </si>
  <si>
    <t>Effective interest rate (percent)</t>
  </si>
  <si>
    <t>3.00%</t>
  </si>
  <si>
    <t>Outstanding loan amount</t>
  </si>
  <si>
    <t>Mortgage notes payable | Quest Diagnostics | LIBOR</t>
  </si>
  <si>
    <t>2.00%</t>
  </si>
  <si>
    <t>Mortgage notes payable | EUR</t>
  </si>
  <si>
    <t>Mortgage notes payable | EUR | Finnair</t>
  </si>
  <si>
    <t>Mortgage notes payable | EUR | Tokmanni</t>
  </si>
  <si>
    <t>2.40%</t>
  </si>
  <si>
    <t>Mortgage notes payable | EUR | Rheinmetall</t>
  </si>
  <si>
    <t>2.60%</t>
  </si>
  <si>
    <t>Mortgage notes payable | EUR | OBI DIY</t>
  </si>
  <si>
    <t>Mortgage notes payable | EUR | RWE AG</t>
  </si>
  <si>
    <t>Mortgage notes payable | EUR | Rexam</t>
  </si>
  <si>
    <t>1.80%</t>
  </si>
  <si>
    <t>Mortgage notes payable | EUR | Metro Tonic</t>
  </si>
  <si>
    <t>1.70%</t>
  </si>
  <si>
    <t>Mortgage notes payable | GBP</t>
  </si>
  <si>
    <t>Mortgage notes payable | GBP | McDonald's</t>
  </si>
  <si>
    <t>4.10%</t>
  </si>
  <si>
    <t>Mortgage notes payable | GBP | Wickes Building Supplies I</t>
  </si>
  <si>
    <t>3.70%</t>
  </si>
  <si>
    <t>Mortgage notes payable | GBP | Everything Everywhere</t>
  </si>
  <si>
    <t>4.00%</t>
  </si>
  <si>
    <t>Mortgage notes payable | GBP | Thames Water</t>
  </si>
  <si>
    <t>Mortgage notes payable | GBP | Wickes Building Supplies II</t>
  </si>
  <si>
    <t>4.20%</t>
  </si>
  <si>
    <t>Mortgage notes payable | GBP | Northern Rock</t>
  </si>
  <si>
    <t>4.50%</t>
  </si>
  <si>
    <t>Mortgage notes payable | GBP | Wickes Building Supplies III</t>
  </si>
  <si>
    <t>4.40%</t>
  </si>
  <si>
    <t>Mortgage notes payable | GBP | Provident Financial</t>
  </si>
  <si>
    <t>Mortgage notes payable | GBP | Crown Crest</t>
  </si>
  <si>
    <t>4.30%</t>
  </si>
  <si>
    <t>Mortgage notes payable | GBP | Aviva</t>
  </si>
  <si>
    <t>3.80%</t>
  </si>
  <si>
    <t>Mortgage notes payable | GBP | Bradford &amp; Bingley</t>
  </si>
  <si>
    <t>3.50%</t>
  </si>
  <si>
    <t>Mortgage notes payable | GBP | Intier Automotive Interiors</t>
  </si>
  <si>
    <t>Mortgage notes payable | GBP | Capgemini</t>
  </si>
  <si>
    <t>3.20%</t>
  </si>
  <si>
    <t>Mortgage notes payable | GBP | Fujitisu</t>
  </si>
  <si>
    <t>Mortgage notes payable | GBP | Amcor Packaging</t>
  </si>
  <si>
    <t>3.60%</t>
  </si>
  <si>
    <t>Mortgage notes payable | GBP | Fife Council</t>
  </si>
  <si>
    <t>Mortgage notes payable | GBP | Malthrust</t>
  </si>
  <si>
    <t>Mortgage notes payable | GBP | Talk Talk</t>
  </si>
  <si>
    <t>Mortgage notes payable | GBP | HBOS</t>
  </si>
  <si>
    <t>Mortgage notes payable | GBP | DFS Trading, Five Pack</t>
  </si>
  <si>
    <t>3.40%</t>
  </si>
  <si>
    <t>Mortgage notes payable | GBP | DFS Trading, Two Pack</t>
  </si>
  <si>
    <t>Mortgage notes payable | GBP | HP Enterprise Services</t>
  </si>
  <si>
    <t>Mortgage notes payable | USD</t>
  </si>
  <si>
    <t>Mortgage notes payable | USD | Quest Diagnostics</t>
  </si>
  <si>
    <t>2.50%</t>
  </si>
  <si>
    <t>Mortgage notes payable | USD | Quest Diagnostics | LIBOR</t>
  </si>
  <si>
    <t>Mortgage notes payable | USD | Western Digital</t>
  </si>
  <si>
    <t>5.30%</t>
  </si>
  <si>
    <t>Mortgage notes payable | USD | AT&amp;T Services</t>
  </si>
  <si>
    <t>Mortgage notes payable | USD | AT&amp;T Services | Adjusted LIBOR</t>
  </si>
  <si>
    <t>Mortgage notes payable | USD | Encanto Restaurants</t>
  </si>
  <si>
    <t>6.30%</t>
  </si>
  <si>
    <t>Mortgage Note Payable - Schedule of Maturities of Long-Term Debt (Details) - Mortgage notes payable - USD ($) $ in Thousands</t>
  </si>
  <si>
    <t>Fair Value of Financial Instruments - Narrative (Details) - USD ($) $ in Thousands</t>
  </si>
  <si>
    <t>Jul. 25, 2016</t>
  </si>
  <si>
    <t>Sep. 03, 2015</t>
  </si>
  <si>
    <t>Fair Value, Assets Measured on Recurring Basis, Unobservable Input Reconciliation [Line Items]</t>
  </si>
  <si>
    <t>JPMorgan Chase Bank, N.A. | Subsequent Event | Revolving Credit Facility</t>
  </si>
  <si>
    <t>Fair Value, Measurements, Recurring</t>
  </si>
  <si>
    <t>Losses on investment securities</t>
  </si>
  <si>
    <t>Fair Value of Financial Instruments - Fair Value, Financial Instruments Measured on Recurring Basis (Details) - USD ($)</t>
  </si>
  <si>
    <t>Jan. 31, 2016</t>
  </si>
  <si>
    <t>Jan. 23, 2016</t>
  </si>
  <si>
    <t>Fair Value, Assets and Liabilities Measured on Recurring and Nonrecurring Basis [Line Items]</t>
  </si>
  <si>
    <t>Listing note</t>
  </si>
  <si>
    <t>Investment securities</t>
  </si>
  <si>
    <t>Fair Value, Measurements, Recurring | Multi-Year Outperformance Plan</t>
  </si>
  <si>
    <t>OPP</t>
  </si>
  <si>
    <t>Fair Value, Measurements, Recurring | Listing Note</t>
  </si>
  <si>
    <t>Fair Value, Measurements, Recurring | Quoted Prices in Active Markets Level 1</t>
  </si>
  <si>
    <t>Fair Value, Measurements, Recurring | Quoted Prices in Active Markets Level 1 | Multi-Year Outperformance Plan</t>
  </si>
  <si>
    <t>Fair Value, Measurements, Recurring | Quoted Prices in Active Markets Level 1 | Listing Note</t>
  </si>
  <si>
    <t>Fair Value, Measurements, Recurring | Significant Other Observable Inputs Level 2</t>
  </si>
  <si>
    <t>Fair Value, Measurements, Recurring | Significant Other Observable Inputs Level 2 | Multi-Year Outperformance Plan</t>
  </si>
  <si>
    <t>Fair Value, Measurements, Recurring | Significant Other Observable Inputs Level 2 | Listing Note</t>
  </si>
  <si>
    <t>Fair Value, Measurements, Recurring | Significant Unobservable Inputs Level 3</t>
  </si>
  <si>
    <t>Fair Value, Measurements, Recurring | Significant Unobservable Inputs Level 3 | Multi-Year Outperformance Plan</t>
  </si>
  <si>
    <t>Fair Value, Measurements, Recurring | Significant Unobservable Inputs Level 3 | Listing Note</t>
  </si>
  <si>
    <t>Fair Value, Measurements, Recurring | Foreign currency swaps</t>
  </si>
  <si>
    <t>Fair value, foreign currency</t>
  </si>
  <si>
    <t>Fair Value, Measurements, Recurring | Foreign currency swaps | Quoted Prices in Active Markets Level 1</t>
  </si>
  <si>
    <t>Fair Value, Measurements, Recurring | Foreign currency swaps | Significant Other Observable Inputs Level 2</t>
  </si>
  <si>
    <t>Fair Value, Measurements, Recurring | Foreign currency swaps | Significant Unobservable Inputs Level 3</t>
  </si>
  <si>
    <t>Fair Value, Measurements, Recurring | Foreign currency forwards, net</t>
  </si>
  <si>
    <t>Fair Value, Measurements, Recurring | Foreign currency forwards, net | Quoted Prices in Active Markets Level 1</t>
  </si>
  <si>
    <t>Fair Value, Measurements, Recurring | Foreign currency forwards, net | Significant Other Observable Inputs Level 2</t>
  </si>
  <si>
    <t>Fair Value, Measurements, Recurring | Foreign currency forwards, net | Significant Unobservable Inputs Level 3</t>
  </si>
  <si>
    <t>Fair Value, Measurements, Recurring | Interest rate swaps, net</t>
  </si>
  <si>
    <t>Fair value, interest rate swap</t>
  </si>
  <si>
    <t>Fair Value, Measurements, Recurring | Interest rate swaps, net | Quoted Prices in Active Markets Level 1</t>
  </si>
  <si>
    <t>Fair Value, Measurements, Recurring | Interest rate swaps, net | Significant Other Observable Inputs Level 2</t>
  </si>
  <si>
    <t>Fair Value, Measurements, Recurring | Interest rate swaps, net | Significant Unobservable Inputs Level 3</t>
  </si>
  <si>
    <t>Fair Value of Financial Instruments - Unobservable Input Reconciliation (Details) - Significant Unobservable Inputs Level 3 - USD ($) $ in Thousands</t>
  </si>
  <si>
    <t>Fair Value, Instruments Classified in Shareholders' Equity Measured on Recurring Basis, Unobservable Input Reconciliation, Calculation [Roll Forward]</t>
  </si>
  <si>
    <t>Beginning Balance as of December 31, 2014</t>
  </si>
  <si>
    <t>Fair value at issuance</t>
  </si>
  <si>
    <t>Fair value adjustment</t>
  </si>
  <si>
    <t>Ending Balance as of December 31, 2015</t>
  </si>
  <si>
    <t>Fair Value, Liabilities Measured on Recurring Basis, Unobservable Input Reconciliation, Calculation [Roll Forward]</t>
  </si>
  <si>
    <t>Beginning balance as of December 31, 2014</t>
  </si>
  <si>
    <t>Ending balance as of December 31, 2015</t>
  </si>
  <si>
    <t>Fair Value of Financial Instruments - Quantitative Level 3 Inputs (Details) - USD ($)</t>
  </si>
  <si>
    <t>Fair Value Inputs, Liabilities, Quantitative Information [Line Items]</t>
  </si>
  <si>
    <t>Significant Unobservable Inputs Level 3 | Fair Value, Measurements, Recurring | Multi-Year Outperformance Plan</t>
  </si>
  <si>
    <t>Significant Unobservable Inputs Level 3 | Fair Value, Measurements, Recurring | Listing Note</t>
  </si>
  <si>
    <t>Significant Unobservable Inputs Level 3 | Fair Value, Measurements, Recurring | Monte Carlo Simulation | Multi-Year Outperformance Plan</t>
  </si>
  <si>
    <t>Input value (percent)</t>
  </si>
  <si>
    <t>23.00%</t>
  </si>
  <si>
    <t>21.00%</t>
  </si>
  <si>
    <t>Significant Unobservable Inputs Level 3 | Fair Value, Measurements, Recurring | Monte Carlo Simulation | Listing Note</t>
  </si>
  <si>
    <t>20.00%</t>
  </si>
  <si>
    <t>Fair Value of Financial Instruments - Fair Value, by Balance Sheet Grouping (Details) - USD ($) $ in Thousands</t>
  </si>
  <si>
    <t>Fair Value, Balance Sheet Grouping, Financial Statement Captions [Line Items]</t>
  </si>
  <si>
    <t>Significant Unobservable Inputs Level 3 | Mortgage notes payable | Carrying Amount</t>
  </si>
  <si>
    <t>Fair value of debt instruments</t>
  </si>
  <si>
    <t>Significant Unobservable Inputs Level 3 | Mortgage notes payable | Fair Value</t>
  </si>
  <si>
    <t>Significant Unobservable Inputs Level 3 | Credit facility | Carrying Amount</t>
  </si>
  <si>
    <t>Significant Unobservable Inputs Level 3 | Credit facility | Fair Value</t>
  </si>
  <si>
    <t>Listing Note (Details) - USD ($)</t>
  </si>
  <si>
    <t>Derivative [Line Items]</t>
  </si>
  <si>
    <t>Listing Amount (percent)</t>
  </si>
  <si>
    <t>15.00%</t>
  </si>
  <si>
    <t>Cumulative, non-compounded, pre-tax annual return (percent)</t>
  </si>
  <si>
    <t>6.00%</t>
  </si>
  <si>
    <t>Derivative and Hedging Activities - Narrative (Details) € in Millions, £ in Millions</t>
  </si>
  <si>
    <t>Jun. 30, 2016USD ($)€ / $£ / $</t>
  </si>
  <si>
    <t>Dec. 31, 2015USD ($)derivative</t>
  </si>
  <si>
    <t>Jun. 30, 2016EUR (€)€ / $£ / $</t>
  </si>
  <si>
    <t>Jun. 30, 2016GBP (£)€ / $£ / $</t>
  </si>
  <si>
    <t>Jun. 28, 2016£ / $</t>
  </si>
  <si>
    <t>May 16, 2015USD ($)</t>
  </si>
  <si>
    <t>May 16, 2015€ / $</t>
  </si>
  <si>
    <t>May 16, 2015£ / $</t>
  </si>
  <si>
    <t>May 16, 2015$ / £</t>
  </si>
  <si>
    <t>May 16, 2015$ / €</t>
  </si>
  <si>
    <t>Losses on ineffectiveness</t>
  </si>
  <si>
    <t>Credit facility denominated in foreign currency</t>
  </si>
  <si>
    <t>Real estate denominated in foreign currency</t>
  </si>
  <si>
    <t>Overhedge position</t>
  </si>
  <si>
    <t>Gain (loss) on derivative</t>
  </si>
  <si>
    <t>Proceeds retained by bank to reduce debt balance</t>
  </si>
  <si>
    <t>Fair value of derivatives in net liability position</t>
  </si>
  <si>
    <t>Not Designated as Hedging Instrument</t>
  </si>
  <si>
    <t>Remeasurement losses on foreign denominated draws</t>
  </si>
  <si>
    <t>Not Designated as Hedging Instrument | Revisions</t>
  </si>
  <si>
    <t>GBP-USD Forwards</t>
  </si>
  <si>
    <t>EUR-USD Forwards</t>
  </si>
  <si>
    <t>Interest rate swaps, net</t>
  </si>
  <si>
    <t>Number of interest rate swaps terminated (derivative) | derivative</t>
  </si>
  <si>
    <t>Loss from termination of derivative</t>
  </si>
  <si>
    <t>Interest rate swaps, net | Interest rate swaps (EUR) | Interest Expense | Designated as Hedging Instrument</t>
  </si>
  <si>
    <t>Estimate of time to transfer (months)</t>
  </si>
  <si>
    <t>Estimated net amount to be transferred</t>
  </si>
  <si>
    <t>JPMorgan Chase Bank, N.A. | Revolving Credit Facility</t>
  </si>
  <si>
    <t>JPMorgan Chase Bank, N.A. | Revolving Credit Facility | Individual Investment | GBP-USD Forwards</t>
  </si>
  <si>
    <t>JPMorgan Chase Bank, N.A. | Revolving Credit Facility | Individual Investment | GBP-USD Forwards | Not Designated as Hedging Instrument</t>
  </si>
  <si>
    <t>JPMorgan Chase Bank, N.A. | Revolving Credit Facility | Individual Investment | EUR-USD Forwards</t>
  </si>
  <si>
    <t>JPMorgan Chase Bank, N.A. | Revolving Credit Facility | Individual Investment | EUR-USD Forwards | Not Designated as Hedging Instrument</t>
  </si>
  <si>
    <t>JPMorgan Chase Bank, N.A. | Foreign Line of Credit</t>
  </si>
  <si>
    <t>Derivative and Hedging Activities - Schedule of Derivative Instruments in Statement of Financial Positions, Fair Value (Details) - Significant Other Observable Inputs Level 2 - Swap - USD ($) $ in Thousands</t>
  </si>
  <si>
    <t>Designated as Hedging Instrument</t>
  </si>
  <si>
    <t>Derivatives, Fair Value [Line Items]</t>
  </si>
  <si>
    <t>Interest rate swaps, net | Designated as Hedging Instrument | Derivative Financial Instruments, Assets | GBP-USD Forwards</t>
  </si>
  <si>
    <t>Derivative assets, at fair value</t>
  </si>
  <si>
    <t>Interest rate swaps, net | Designated as Hedging Instrument | Derivative Financial Instruments, Liabilities | GBP-USD Forwards</t>
  </si>
  <si>
    <t>Derivative liabilities, at fair value</t>
  </si>
  <si>
    <t>Interest rate swaps, net | Designated as Hedging Instrument | Derivative Financial Instruments, Liabilities | EUR-USD Forwards</t>
  </si>
  <si>
    <t>Interest rate swaps, net | Not Designated as Hedging Instrument | Derivative Financial Instruments, Liabilities | EUR-USD Forwards</t>
  </si>
  <si>
    <t>Foreign currency swaps | Designated as Hedging Instrument | Derivative Financial Instruments, Assets | GBP-USD Forwards</t>
  </si>
  <si>
    <t>Foreign currency swaps | Designated as Hedging Instrument | Derivative Financial Instruments, Assets | EUR-USD Forwards</t>
  </si>
  <si>
    <t>Foreign currency swaps | Designated as Hedging Instrument | Derivative Financial Instruments, Liabilities | GBP-USD Forwards</t>
  </si>
  <si>
    <t>Foreign currency swaps | Not Designated as Hedging Instrument | Derivative Financial Instruments, Assets | GBP-USD Forwards</t>
  </si>
  <si>
    <t>Foreign currency swaps | Not Designated as Hedging Instrument | Derivative Financial Instruments, Assets | EUR-USD Forwards</t>
  </si>
  <si>
    <t>Foreign currency forwards, net | Not Designated as Hedging Instrument | Derivative Financial Instruments, Assets | GBP-USD Forwards</t>
  </si>
  <si>
    <t>Foreign currency forwards, net | Not Designated as Hedging Instrument | Derivative Financial Instruments, Assets | EUR-USD Forwards</t>
  </si>
  <si>
    <t>Derivative and Hedging Activities - Offsetting Assets (Details) - USD ($) $ in Thousands</t>
  </si>
  <si>
    <t>Gross Amounts of Recognized (Liabilities)</t>
  </si>
  <si>
    <t>Gross Amounts Offset on the Balance Sheet</t>
  </si>
  <si>
    <t>Net Amounts of Assets (Liabilities) presented on the Balance Sheet</t>
  </si>
  <si>
    <t>Financial Instruments</t>
  </si>
  <si>
    <t>Cash Collateral Received (Posted)</t>
  </si>
  <si>
    <t>Net Amount</t>
  </si>
  <si>
    <t>Derivative and Hedging Activities - Schedule of Interest Rate Derivatives (Details) - Interest rate swaps (EUR) - Swap - Designated as Hedging Instrument $ in Thousands</t>
  </si>
  <si>
    <t>Jun. 30, 2016USD ($)derivative</t>
  </si>
  <si>
    <t>Dec. 31, 2014USD ($)derivative</t>
  </si>
  <si>
    <t>Number of Instruments | derivative</t>
  </si>
  <si>
    <t>Notional Amount | $</t>
  </si>
  <si>
    <t>GBP-USD</t>
  </si>
  <si>
    <t>EUR-USD</t>
  </si>
  <si>
    <t>Derivative and Hedging Activities - Schedule of Derivative Instruments, Gain (Loss) in Statement of Financial Performance (Details) - Interest rate swaps (EUR) - Interest rate swaps, net - USD ($) $ in Thousands</t>
  </si>
  <si>
    <t>Derivative Instruments, Gain (Loss) [Line Items]</t>
  </si>
  <si>
    <t>Amount of gain (loss) recognized in accumulated other comprehensive income from derivatives (effective portion)</t>
  </si>
  <si>
    <t>Amount of gain (loss) recognized in income on derivative instruments (ineffective portion and amount excluded from effectiveness testing)</t>
  </si>
  <si>
    <t>Interest Expense</t>
  </si>
  <si>
    <t>Amount of loss reclassified from accumulated other comprehensive income into income as interest expense (effective portion)</t>
  </si>
  <si>
    <t>Derivative and Hedging Activities - Schedule of Derivative Instruments (Details) - Designated as Hedging Instrument - Swap - Net Investment Hedging $ in Thousands</t>
  </si>
  <si>
    <t>Number of instruments (derivative) | derivative</t>
  </si>
  <si>
    <t>Derivative and Hedging Activities - Schedule of Credit Derivative (Details) - Not Designated as Hedging Instrument $ in Thousands</t>
  </si>
  <si>
    <t>Foreign currency swaps</t>
  </si>
  <si>
    <t>Schedule of Foreign Currency Swaps [Line Items]</t>
  </si>
  <si>
    <t>Swap</t>
  </si>
  <si>
    <t>GBP-USD | Forward | Foreign currency swaps</t>
  </si>
  <si>
    <t>GBP-USD | Swap | Foreign currency swaps</t>
  </si>
  <si>
    <t>GBP-USD | Swap | Foreign currency forwards, net</t>
  </si>
  <si>
    <t>EUR-USD | Forward | Foreign currency swaps</t>
  </si>
  <si>
    <t>EUR-USD | Swap | Foreign currency swaps</t>
  </si>
  <si>
    <t>EUR-USD | Swap | Interest rate swaps, net</t>
  </si>
  <si>
    <t>EUR-USD | Swap | Foreign currency forwards, net</t>
  </si>
  <si>
    <t>Common Stock (Details) - USD ($) $ / shares in Units, $ in Millions</t>
  </si>
  <si>
    <t>Jul. 06, 2015</t>
  </si>
  <si>
    <t>Class of Stock [Line Items]</t>
  </si>
  <si>
    <t>Dividends paid on the 15th of each month (in dollars per share)</t>
  </si>
  <si>
    <t>Tender offer price (usd per share)</t>
  </si>
  <si>
    <t>Tender offer common stock purchases</t>
  </si>
  <si>
    <t>Common Stock - Schedule of Cumulative Share Repurchases (Details) - Common Stock - $ / shares</t>
  </si>
  <si>
    <t>Beginning balance, cumulative repurchases (shares)</t>
  </si>
  <si>
    <t>Redemptions (shares)</t>
  </si>
  <si>
    <t>Shares repurchased under Tender Offer (shares)</t>
  </si>
  <si>
    <t>Ending balance, cumulative repurchases (shares)</t>
  </si>
  <si>
    <t>Beginning balance, cumulative repurchases (usd per share)</t>
  </si>
  <si>
    <t>Redemptions (usd per share)</t>
  </si>
  <si>
    <t>Shares repurchased under Tender Offer (usd per share)</t>
  </si>
  <si>
    <t>Ending balance, cumulative repurchases (usd per share)</t>
  </si>
  <si>
    <t>Commitments and Contingencies - Schedule of Future Ground Lease Payments (Details) - USD ($)</t>
  </si>
  <si>
    <t>Rent expense</t>
  </si>
  <si>
    <t>Related Party Transactions - Narrative (Details)</t>
  </si>
  <si>
    <t>Jun. 02, 2015USD ($)$ / sharesshares</t>
  </si>
  <si>
    <t>Dec. 31, 2014USD ($)shares</t>
  </si>
  <si>
    <t>Jun. 30, 2016USD ($)shares</t>
  </si>
  <si>
    <t>Jun. 30, 2015USD ($)shares</t>
  </si>
  <si>
    <t>Dec. 31, 2015USD ($)shares</t>
  </si>
  <si>
    <t>Dec. 31, 2013USD ($)shares</t>
  </si>
  <si>
    <t>Apr. 01, 2015</t>
  </si>
  <si>
    <t>Related Party Transaction [Line Items]</t>
  </si>
  <si>
    <t>Antidilutive securities (in shares) | shares</t>
  </si>
  <si>
    <t>Related party expenses</t>
  </si>
  <si>
    <t>Cumulative offering costs, net of unpaid amounts</t>
  </si>
  <si>
    <t>Lock-out period of transferability or liquidity (years)</t>
  </si>
  <si>
    <t>Distributions paid related to LTIP Units</t>
  </si>
  <si>
    <t>Europe | Unaffiliated Third Party Property Management Services | Contract Purchase Price</t>
  </si>
  <si>
    <t>Acquisition fees as a percentage of benchmark</t>
  </si>
  <si>
    <t>Europe | Unaffiliated Third Party Property Management Services | Amount Available or Outstanding Under Financing Arrangement</t>
  </si>
  <si>
    <t>Acquisition and financing coordination fees as a percentage of benchmark</t>
  </si>
  <si>
    <t>Europe | Gross Revenue, Managed Properties | Unaffiliated Third Party Property Management Services | Stand Alone, Single Tenant, Net Leased</t>
  </si>
  <si>
    <t>Property management fee, percent fee</t>
  </si>
  <si>
    <t>Europe | Gross Revenue, Managed Properties | Unaffiliated Third Party Property Management Services | All other properties, other than stand alone, single tenant, net leased</t>
  </si>
  <si>
    <t>Europe | Gross Revenue, Managed Properties | Unaffiliated Third Party Property Management Services | Singe Tenant Net Lease, Not Part of Shopping Center</t>
  </si>
  <si>
    <t>1.75%</t>
  </si>
  <si>
    <t>Europe | Gross Revenue, Managed Properties | Unaffiliated Third Party Property Management Services | All Other Property Types, Other Than Stand Alone, Single Tenant, Net Leased and Not Part of Shopping Center</t>
  </si>
  <si>
    <t>Third party professional fees and offering costs</t>
  </si>
  <si>
    <t>OP unit distributions paid</t>
  </si>
  <si>
    <t>Class B units</t>
  </si>
  <si>
    <t>Class B units | Class B units</t>
  </si>
  <si>
    <t>Class B units conversion to OP units basis</t>
  </si>
  <si>
    <t>OP Units | OP Units</t>
  </si>
  <si>
    <t>Special Limited Partner</t>
  </si>
  <si>
    <t>Operating partnership units (in shares) | shares</t>
  </si>
  <si>
    <t>Advisor | Amended Advisory Agreement</t>
  </si>
  <si>
    <t>Base fee</t>
  </si>
  <si>
    <t>Variable fee, percent of cumulative net proceeds</t>
  </si>
  <si>
    <t>1.25%</t>
  </si>
  <si>
    <t>Incentive Compensation, percent payable in cash</t>
  </si>
  <si>
    <t>Incentive Compensation, percent payable in shares</t>
  </si>
  <si>
    <t>Percent of Core AFFO per weighted average share outstanding in excess of incentive hurdle one</t>
  </si>
  <si>
    <t>Percent of Core AFFO per weighted average share outstanding, incentive hurdle one | $ / shares</t>
  </si>
  <si>
    <t>Percent of Core AFFO per weighted average share outstanding in excess of incentive hurdle two</t>
  </si>
  <si>
    <t>10.00%</t>
  </si>
  <si>
    <t>Percent of Core AFFO per weighted average share outstanding, incentive hurdle two | $ / shares</t>
  </si>
  <si>
    <t>Minimum base management fee and incentive compensation payable, maximum percent of assets under management, range one</t>
  </si>
  <si>
    <t>Minimum base management fee and incentive compensation payable, cap on annum aggregate amount, maximum amount of assets under management, range three</t>
  </si>
  <si>
    <t>Minimum base management fee and incentive compensation payable, maximum percent of assets under management, range two</t>
  </si>
  <si>
    <t>0.95%</t>
  </si>
  <si>
    <t>Minimum base management fee and incentive compensation payable, cap on annum aggregate amount, maximum amount of assets under management, range two</t>
  </si>
  <si>
    <t>Minimum base management fee and incentive compensation payable, cap on annum aggregate amount, maximum amount of assets under management, range three calculation base</t>
  </si>
  <si>
    <t>Minimum base management fee and incentive compensation payable, cap on annum aggregate amount, maximum amount of assets under management, range three denominator</t>
  </si>
  <si>
    <t>Minimum base management fee and incentive compensation payable, maximum percent of assets under management, range three</t>
  </si>
  <si>
    <t>0.30%</t>
  </si>
  <si>
    <t>Variable fee payable, maximum sale of investments to trigger possible reduction</t>
  </si>
  <si>
    <t>Advisor | Amended Advisory Agreement | Minimum</t>
  </si>
  <si>
    <t>Percent of Core AFFO per weighted average share outstanding, incentive hurdle annual adjustment</t>
  </si>
  <si>
    <t>Advisor | Amended Advisory Agreement | Maximum</t>
  </si>
  <si>
    <t>Advisor | Class B units</t>
  </si>
  <si>
    <t>Advisor | OP Units</t>
  </si>
  <si>
    <t>Advisor | American Realty Capital Global Advisors, LLC</t>
  </si>
  <si>
    <t>Advisor | American Realty Capital Global Advisors, LLC | Contract Purchase Price</t>
  </si>
  <si>
    <t>Financing advance fees as a percentage of benchmark, expected third party costs</t>
  </si>
  <si>
    <t>Advisor | American Realty Capital Global Advisors, LLC | Advance on Loan or Other Investment</t>
  </si>
  <si>
    <t>Financing advance fees as a percentage of benchmark</t>
  </si>
  <si>
    <t>Advisor | American Realty Capital Global Advisors, LLC | Amount Available or Outstanding Under Financing Arrangement</t>
  </si>
  <si>
    <t>0.75%</t>
  </si>
  <si>
    <t>Advisor | American Realty Capital Global Advisors, LLC | Europe | Portion of Fees Attributable to Related Party | Contract Purchase Price</t>
  </si>
  <si>
    <t>Advisor | American Realty Capital Global Advisors, LLC | Europe | Portion of Fees Attributable to Related Party | Amount Available or Outstanding Under Financing Arrangement</t>
  </si>
  <si>
    <t>Advisor | American Realty Capital Global Advisors, LLC | Greater Of | Average Invested Assets | Maximum</t>
  </si>
  <si>
    <t>Operating expenses as a percentage of benchmark</t>
  </si>
  <si>
    <t>Advisor | American Realty Capital Global Advisors, LLC | Greater Of | Net Income, Excluding Additions to Non-cash Reserves and Gains on Sales of Assets | Maximum</t>
  </si>
  <si>
    <t>25.00%</t>
  </si>
  <si>
    <t>Advisor | American Realty Capital Global Advisors, LLC | Annual Targeted Investor Return | Pre-tax Non-compounded Return on Capital Contribution</t>
  </si>
  <si>
    <t>Cumulative capital investment return to investors as a percentage of benchmark</t>
  </si>
  <si>
    <t>Advisor | American Realty Capital Global Advisors, LLC and Realty Capital Securities, LLC | Fees and expense reimbursements to the Advisor and Former Dealer Manager</t>
  </si>
  <si>
    <t>Limited Partner | OP Units</t>
  </si>
  <si>
    <t>Management | OP Units</t>
  </si>
  <si>
    <t>Service Provider | OP Units</t>
  </si>
  <si>
    <t>Affiliated Entity</t>
  </si>
  <si>
    <t>Affiliated Entity | RCS Capital</t>
  </si>
  <si>
    <t>Transaction fee (percent)</t>
  </si>
  <si>
    <t>0.23%</t>
  </si>
  <si>
    <t>Affiliated Entity | Listing Fee | RCS Capital</t>
  </si>
  <si>
    <t>Affiliated Entity | Listing Fee | Barclays Capital Inc.</t>
  </si>
  <si>
    <t>Affiliated Entity | Personnel and Support Services | RCS Capital</t>
  </si>
  <si>
    <t>Affiliated Entity | Transfer Agent Fees | American National Stock Transfer, LLC</t>
  </si>
  <si>
    <t>Affiliated Entity | General and Administrative Expense | Transfer Agent Fees | American National Stock Transfer, LLC</t>
  </si>
  <si>
    <t>Dealer Manager</t>
  </si>
  <si>
    <t>Transaction fee, as a percentage of transaction portfolio value</t>
  </si>
  <si>
    <t>Dealer Manager | Realty Capital Securities, LLC | Gross Proceeds, Retail Shares | Maximum</t>
  </si>
  <si>
    <t>Sales commissions as a percentage of benchmark</t>
  </si>
  <si>
    <t>7.00%</t>
  </si>
  <si>
    <t>Dealer Manager | Realty Capital Securities, LLC | Option One | Gross Proceeds, Retail Shares | Maximum</t>
  </si>
  <si>
    <t>Property Manager | American Realty Capital Global Properties, LLC | Gross Revenue, Managed Properties | Maximum</t>
  </si>
  <si>
    <t>Oversight fees as a percentage of benchmark</t>
  </si>
  <si>
    <t>Property Manager | American Realty Capital Global Properties, LLC | Stand Alone, Single Tenant, Net Leased | Gross Revenue, Managed Properties | Maximum</t>
  </si>
  <si>
    <t>Property Manager | American Realty Capital Global Properties, LLC | All other properties, other than stand alone, single tenant, net leased | Gross Revenue, Managed Properties | Maximum</t>
  </si>
  <si>
    <t>Related Party Transactions - Schedule of Selling Commissions and Dealer Manager Fees Payable to Affiliate (Details) - USD ($) $ in Thousands</t>
  </si>
  <si>
    <t>Total commissions and fees to Former Dealer Manager | Realty Capital Securities, LLC | Dealer Manager</t>
  </si>
  <si>
    <t>Related Party Transactions - Schedule of Offer Costs Reimbursements to Related Party (Details) - USD ($) $ in Thousands</t>
  </si>
  <si>
    <t>Fees and expense reimbursements to the Advisor and Former Dealer Manager | American Realty Capital Global Advisors, LLC and Realty Capital Securities, LLC | Advisor and Dealer Manager</t>
  </si>
  <si>
    <t>Related Party Transactions - Schedule of Amount Contractually Due and Forgiven in Connection With Operation Related Services (Details) - USD ($) $ in Thousands</t>
  </si>
  <si>
    <t>General and Administrative Expense | Transfer Asset and Personnel Services</t>
  </si>
  <si>
    <t>Affiliated Entity | General and Administrative Expense | Transfer Asset and Personnel Services</t>
  </si>
  <si>
    <t>Advisor and Dealer Manager | General and Administrative Expense | Transfer Asset and Personnel Services</t>
  </si>
  <si>
    <t>United States | Advisor</t>
  </si>
  <si>
    <t>Percent of fees from net assets waived (percent)</t>
  </si>
  <si>
    <t>Europe | Advisor</t>
  </si>
  <si>
    <t>Incurred</t>
  </si>
  <si>
    <t>Forgiven</t>
  </si>
  <si>
    <t>Payable</t>
  </si>
  <si>
    <t>Due to affiliate</t>
  </si>
  <si>
    <t>Acquisition fees and related cost reimbursements | Nonrecurring Fees | Incurred</t>
  </si>
  <si>
    <t>Acquisition fees and related cost reimbursements | Nonrecurring Fees | Forgiven</t>
  </si>
  <si>
    <t>Acquisition fees and related cost reimbursements | Nonrecurring Fees | Payable</t>
  </si>
  <si>
    <t>Transaction fee | Nonrecurring Fees | Incurred</t>
  </si>
  <si>
    <t>Transaction fee | Nonrecurring Fees | Payable</t>
  </si>
  <si>
    <t>Financing coordination fees | Nonrecurring Fees | Incurred</t>
  </si>
  <si>
    <t>Financing coordination fees | Nonrecurring Fees | Forgiven</t>
  </si>
  <si>
    <t>Financing coordination fees | Nonrecurring Fees | Payable</t>
  </si>
  <si>
    <t>Asset management fees | Recurring Fees | Incurred</t>
  </si>
  <si>
    <t>Asset management fees | Recurring Fees | Forgiven</t>
  </si>
  <si>
    <t>Asset management fees | Recurring Fees | Payable</t>
  </si>
  <si>
    <t>Property management and leasing fees | Recurring Fees | Incurred</t>
  </si>
  <si>
    <t>Property management and leasing fees | Recurring Fees | Forgiven</t>
  </si>
  <si>
    <t>Property management and leasing fees | Recurring Fees | Payable</t>
  </si>
  <si>
    <t>Strategic advisory fees | Recurring Fees | Incurred</t>
  </si>
  <si>
    <t>Strategic advisory fees | Recurring Fees | Forgiven</t>
  </si>
  <si>
    <t>Strategic advisory fees | Recurring Fees | Payable</t>
  </si>
  <si>
    <t>Class B OP Unit Distributions | Recurring Fees | Incurred</t>
  </si>
  <si>
    <t>Class B OP Unit Distributions | Recurring Fees | Forgiven</t>
  </si>
  <si>
    <t>Class B OP Unit Distributions | Recurring Fees | Payable</t>
  </si>
  <si>
    <t>LTIP Distributions | Recurring Fees | Incurred</t>
  </si>
  <si>
    <t>LTIP Distributions | Recurring Fees | Forgiven</t>
  </si>
  <si>
    <t>LTIP Distributions | Recurring Fees | Payable</t>
  </si>
  <si>
    <t>Vesting of Class B Units | Recurring Fees | Incurred</t>
  </si>
  <si>
    <t>Vesting of Class B Units | Recurring Fees | Forgiven</t>
  </si>
  <si>
    <t>Vesting of Class B Units | Recurring Fees | Payable</t>
  </si>
  <si>
    <t>Related Party Transactions - Schedule of General and Administrative Expenses Absorbed by Affiliate (Details) - USD ($) $ in Thousands</t>
  </si>
  <si>
    <t>Expenses absorbed</t>
  </si>
  <si>
    <t>American Realty Capital Global Advisors, LLC | Advisor</t>
  </si>
  <si>
    <t>American Realty Capital Global Advisors, LLC | Property operating expenses absorbed | Advisor</t>
  </si>
  <si>
    <t>American Realty Capital Global Advisors, LLC | General and administrative expenses absorbed | Advisor</t>
  </si>
  <si>
    <t>Share-Based Compensation - Narrative (Details)</t>
  </si>
  <si>
    <t>Feb. 25, 2016company</t>
  </si>
  <si>
    <t>Jul. 15, 2015</t>
  </si>
  <si>
    <t>Jul. 13, 2015USD ($)shares</t>
  </si>
  <si>
    <t>Apr. 07, 2015shares</t>
  </si>
  <si>
    <t>Jun. 30, 2016USD ($)$ / sharesshares</t>
  </si>
  <si>
    <t>Dec. 31, 2015USD ($)$ / sharesshares</t>
  </si>
  <si>
    <t>Dec. 31, 2014USD ($)$ / sharesshares</t>
  </si>
  <si>
    <t>Dec. 31, 2013USD ($)$ / sharesshares</t>
  </si>
  <si>
    <t>Share-based Compensation Arrangement by Share-based Payment Award [Line Items]</t>
  </si>
  <si>
    <t>Common stock, par value (usd per share) | $ / shares</t>
  </si>
  <si>
    <t>Equity based compensation | $</t>
  </si>
  <si>
    <t>Non-controlling interest | $</t>
  </si>
  <si>
    <t>Incentive Restricted Share Plan</t>
  </si>
  <si>
    <t>Maximum percentage of outstanding stock</t>
  </si>
  <si>
    <t>Unvested restricted stock</t>
  </si>
  <si>
    <t>RSUs granted (shares)</t>
  </si>
  <si>
    <t>RSUs granted (in dollars per share) | $ / shares</t>
  </si>
  <si>
    <t>Stock Option Plan | Employee Stock Option</t>
  </si>
  <si>
    <t>Number of shares authorized (shares)</t>
  </si>
  <si>
    <t>Shares issued in the period (shares)</t>
  </si>
  <si>
    <t>Director Stock Plan | Unvested restricted stock</t>
  </si>
  <si>
    <t>Award vesting period</t>
  </si>
  <si>
    <t>Annual retainer payable, cash percentage</t>
  </si>
  <si>
    <t>Annual retainer payable, restricted stock units percentage</t>
  </si>
  <si>
    <t>Incentive Restricted Share Plan | Unvested restricted stock</t>
  </si>
  <si>
    <t>Automatic grant (shares)</t>
  </si>
  <si>
    <t>Periodic vesting percentage</t>
  </si>
  <si>
    <t>5.00%</t>
  </si>
  <si>
    <t>Incentive Restricted Share Plan | Restricted Stock Units (RSUs)</t>
  </si>
  <si>
    <t>3 years</t>
  </si>
  <si>
    <t>Restricted Share Plan | Unvested restricted stock</t>
  </si>
  <si>
    <t>Unrecognized compensation cost | $</t>
  </si>
  <si>
    <t>Period for recognition</t>
  </si>
  <si>
    <t>3 years 9 months 7 days</t>
  </si>
  <si>
    <t>4 years 2 months 27 days</t>
  </si>
  <si>
    <t>Percent of market capitalization</t>
  </si>
  <si>
    <t>Percent of distributions</t>
  </si>
  <si>
    <t>Number of peer group companies merged (company) | company</t>
  </si>
  <si>
    <t>Multi-Year Outperformance Plan | Performance Period</t>
  </si>
  <si>
    <t>Multi-Year Outperformance Plan | Interim Period</t>
  </si>
  <si>
    <t>2 years</t>
  </si>
  <si>
    <t>Independent Directors | Incentive Restricted Share Plan</t>
  </si>
  <si>
    <t>Annual retainer payable | $</t>
  </si>
  <si>
    <t>Independent Directors | Incentive Restricted Share Plan | Restricted Stock Units (RSUs)</t>
  </si>
  <si>
    <t>Non-Executive Chair | Incentive Restricted Share Plan</t>
  </si>
  <si>
    <t>Non-Executive Chair | Incentive Restricted Share Plan | Restricted Stock Units (RSUs)</t>
  </si>
  <si>
    <t>Directors, Serving on Committees | Incentive Restricted Share Plan</t>
  </si>
  <si>
    <t>Director</t>
  </si>
  <si>
    <t>Stock issued for services during the period</t>
  </si>
  <si>
    <t>Director | Restricted Stock Units (RSUs)</t>
  </si>
  <si>
    <t>Share-Based Compensation - Schedule of Restricted Share Award Activity (Details) - Unvested restricted stock - $ / shares</t>
  </si>
  <si>
    <t>Number of Restricted Shares</t>
  </si>
  <si>
    <t>Unvested Shares Beginning Balance</t>
  </si>
  <si>
    <t>Granted (shares)</t>
  </si>
  <si>
    <t>Vested (shares)</t>
  </si>
  <si>
    <t>Unvested Shares Ending Balance</t>
  </si>
  <si>
    <t>Weighted-Average Issue Price</t>
  </si>
  <si>
    <t>Weighted Average Price Beginning Balance</t>
  </si>
  <si>
    <t>Granted (in dollars per share)</t>
  </si>
  <si>
    <t>Vested (in dollars per share)</t>
  </si>
  <si>
    <t>Weighted Average Price Ending Balance</t>
  </si>
  <si>
    <t>Restricted Share Plan</t>
  </si>
  <si>
    <t>One-time Listing Grant Plan</t>
  </si>
  <si>
    <t>Amended Incentive Restricted Share Plan</t>
  </si>
  <si>
    <t>Share-Based Compensation - Schedule of Total Return (Details) - USD ($)</t>
  </si>
  <si>
    <t>Share Based Compensation Arrangement By Share Based Payment Award, Absolute Component, Base Percent</t>
  </si>
  <si>
    <t>Share Based Compensation Arrangement By Share Based Payment Award, Relative Component, Base Percent</t>
  </si>
  <si>
    <t>Share Based Compensation Arrangement By Share Based Payment Award, Absolute Component of Total Return, Percent</t>
  </si>
  <si>
    <t>Share Based Compensation Arrangement By Share Based Payment Award, Relative Component, 100% of Cumulative Total Return, Percent</t>
  </si>
  <si>
    <t>18.00%</t>
  </si>
  <si>
    <t>Share Based Compensation Arrangement By Share Based Payment Award, Relative Component, 50% of Cumulative Total Return, Percent</t>
  </si>
  <si>
    <t>0.00%</t>
  </si>
  <si>
    <t>Share Based Compensation Arrangement By Share Based Payment Award, Relative Component, 0% of Cumulative Total Return, Percent</t>
  </si>
  <si>
    <t>Multi-Year Outperformance Plan | Performance Period | Minimum</t>
  </si>
  <si>
    <t>Share Based Compensation Arrangement By Share Based Payment Award, Relative Component, 50%-100% of Cumulative Total Return, Percent</t>
  </si>
  <si>
    <t>Multi-Year Outperformance Plan | Performance Period | Maximum</t>
  </si>
  <si>
    <t>Multi-Year Outperformance Plan | Annual Period</t>
  </si>
  <si>
    <t>Multi-Year Outperformance Plan | Annual Period | Minimum</t>
  </si>
  <si>
    <t>Multi-Year Outperformance Plan | Annual Period | Maximum</t>
  </si>
  <si>
    <t>14.00%</t>
  </si>
  <si>
    <t>12.00%</t>
  </si>
  <si>
    <t>Multi-Year Outperformance Plan | Interim Period | Minimum</t>
  </si>
  <si>
    <t>Multi-Year Outperformance Plan | Interim Period | Maximum</t>
  </si>
  <si>
    <t>Earnings Per Share - Schedule of Earnings Per Share (Details) - USD ($)</t>
  </si>
  <si>
    <t>Net loss attributable to stockholders</t>
  </si>
  <si>
    <t>Adjustments to net income (loss) attributable to stockholders for common share equivalents</t>
  </si>
  <si>
    <t>Adjusted net loss attributable to stockholders</t>
  </si>
  <si>
    <t>Basic and diluted net income (loss) per share (usd per share)</t>
  </si>
  <si>
    <t>Earnings Per Share - Antidilutive Securities (Details) - shares</t>
  </si>
  <si>
    <t>Earnings Per Share, Basic, by Common Class, Including Two Class Method [Line Items]</t>
  </si>
  <si>
    <t>OPP (LTIP Units)</t>
  </si>
  <si>
    <t>Quarterly Results (Unaudited) - Narrative (Details) - USD ($) $ in Thousands</t>
  </si>
  <si>
    <t>Gains included in other comprehensive income (loss)</t>
  </si>
  <si>
    <t>Revisions | Not Designated as Hedging Instrument</t>
  </si>
  <si>
    <t>Quarterly Results (Unaudited) (Details) - USD ($)</t>
  </si>
  <si>
    <t>Net Income (Loss) Available to Common Stockholders, Diluted</t>
  </si>
  <si>
    <t>Basic and diluted weighted average shares outstanding</t>
  </si>
  <si>
    <t>Subsequent Events - Narrative (Details) $ / shares in Units, ft² in Millions</t>
  </si>
  <si>
    <t>Aug. 08, 2016USD ($)$ / shares</t>
  </si>
  <si>
    <t>Sep. 30, 2016shares</t>
  </si>
  <si>
    <t>Jun. 30, 2016ft²property$ / shares</t>
  </si>
  <si>
    <t>Dec. 31, 2015ft²property$ / shares</t>
  </si>
  <si>
    <t>Dec. 31, 2014$ / shares</t>
  </si>
  <si>
    <t>Subsequent Event [Line Items]</t>
  </si>
  <si>
    <t>American Realty Capital Global Trust II, Inc.</t>
  </si>
  <si>
    <t>Scenario, Forecast | Common Stock</t>
  </si>
  <si>
    <t>Common stock issued from conversion (in shares) | shares</t>
  </si>
  <si>
    <t>Scenario, Forecast | OP Units</t>
  </si>
  <si>
    <t>Conversion of stock (shares) | shares</t>
  </si>
  <si>
    <t>Subsequent Event | American Realty Capital Global Trust II, Inc.</t>
  </si>
  <si>
    <t>Potential transaction expenses</t>
  </si>
  <si>
    <t>Subsequent Event | Bridge Commitment | Bridge Commitment</t>
  </si>
  <si>
    <t>Bridge commitment</t>
  </si>
  <si>
    <t>Debt term</t>
  </si>
  <si>
    <t>364 days</t>
  </si>
  <si>
    <t>Commitment fee</t>
  </si>
  <si>
    <t>Subsequent Event | Bridge Commitment | Bridge Commitment | First 90 Days</t>
  </si>
  <si>
    <t>Increaes in margin rate</t>
  </si>
  <si>
    <t>Duration fee</t>
  </si>
  <si>
    <t>Subsequent Event | Bridge Commitment | Bridge Commitment | Every 90 Days Thereafter</t>
  </si>
  <si>
    <t>Subsequent Event | Bridge Commitment | Bridge Commitment | 180 Days After Signing</t>
  </si>
  <si>
    <t>0.375%</t>
  </si>
  <si>
    <t>Subsequent Event | Bridge Commitment | Bridge Commitment | First 30 Days</t>
  </si>
  <si>
    <t>Repayment fee</t>
  </si>
  <si>
    <t>Subsequent Event | Bridge Commitment | Bridge Commitment | 30 Days Thereafter</t>
  </si>
  <si>
    <t>Subsequent Event | Bridge Commitment | Bridge Commitment | LIBOR</t>
  </si>
  <si>
    <t>3.25%</t>
  </si>
  <si>
    <t>Subsequent Event | Bridge Commitment | Bridge Commitment | Maximum</t>
  </si>
  <si>
    <t>2.25%</t>
  </si>
  <si>
    <t>Subsequent Event | Bridge Commitment | Bridge Commitment | Maximum | LIBOR</t>
  </si>
  <si>
    <t>Subsequent Event | Merger Agreement</t>
  </si>
  <si>
    <t>Subsequent Event | Merger Agreement | American Realty Capital Global Trust II, Inc.</t>
  </si>
  <si>
    <t>Potential termination fee</t>
  </si>
  <si>
    <t>Potential termination fee if Global II enters into a qualified Superior Proposal</t>
  </si>
  <si>
    <t>Period for Global II to enter into a qualified Superior Proposal</t>
  </si>
  <si>
    <t>15 days</t>
  </si>
  <si>
    <t>Subsequent Event | Common Stock | Merger Agreement</t>
  </si>
  <si>
    <t>Subsequent Event | OP Units | Common Stock | Merger Agreement</t>
  </si>
  <si>
    <t>Subsequent Event | Class B units | Common Stock | Merger Agreement</t>
  </si>
  <si>
    <t>Schedule III - Part 1 (Details) - USD ($) $ in Thousands</t>
  </si>
  <si>
    <t>Dec. 31, 2012</t>
  </si>
  <si>
    <t>SEC Schedule III, Real Estate and Accumulated Depreciation [Line Items]</t>
  </si>
  <si>
    <t>Encumbrances</t>
  </si>
  <si>
    <t>Initial cost, land</t>
  </si>
  <si>
    <t>Initial cost, buildings and improvements</t>
  </si>
  <si>
    <t>Costs capitalized subsequent to acquisition, land</t>
  </si>
  <si>
    <t>Costs capitalized subsequent to acquisition, buildings and improvements</t>
  </si>
  <si>
    <t>Real estate, gross</t>
  </si>
  <si>
    <t>Accumulated depreciation</t>
  </si>
  <si>
    <t>McDonalds Corporation, Carlisle, UK</t>
  </si>
  <si>
    <t>Wickes, Blackpool, UK</t>
  </si>
  <si>
    <t>Everything Everywhere, Merthr Tydfil, UK</t>
  </si>
  <si>
    <t>Thames Water, Swindon, UK</t>
  </si>
  <si>
    <t>Wickes, Tunstall, UK</t>
  </si>
  <si>
    <t>PPD Global Labs, Highland Heights, KY</t>
  </si>
  <si>
    <t>Northern Rock, Sunderland, UK</t>
  </si>
  <si>
    <t>Kulicke &amp; Soffa, Fort Washington, PA</t>
  </si>
  <si>
    <t>Wickes, Clifton, UK</t>
  </si>
  <si>
    <t>Con-way Freight, Aurora, NE</t>
  </si>
  <si>
    <t>Con-way Freight, Grand Rapids, MI</t>
  </si>
  <si>
    <t>Con-way Freight, Riverton, IL</t>
  </si>
  <si>
    <t>Con-way Freight, Salina, KS</t>
  </si>
  <si>
    <t>Con-way Freight, Uhrichsville, OH</t>
  </si>
  <si>
    <t>Con-way Freight, Vincennes, IN</t>
  </si>
  <si>
    <t>Con-way Freight, Waite Park, MN</t>
  </si>
  <si>
    <t>Wolverine, Howard City, MI</t>
  </si>
  <si>
    <t>Western Digital, San Jose, CA</t>
  </si>
  <si>
    <t>Encanto, Baymon, PR</t>
  </si>
  <si>
    <t>Encanto, Caguas, PR</t>
  </si>
  <si>
    <t>Encanto, Carolina I, PR</t>
  </si>
  <si>
    <t>Encanto, Carolina II, PR</t>
  </si>
  <si>
    <t>Encanto, Guayama, PR</t>
  </si>
  <si>
    <t>Encanto, Mayaguez, PR</t>
  </si>
  <si>
    <t>Encanto, Ponce I, PR</t>
  </si>
  <si>
    <t>Encanto, Ponce II, PR</t>
  </si>
  <si>
    <t>Encanto, Puerto Neuvo, PR</t>
  </si>
  <si>
    <t>Encanto, Quebrada Arena, PR</t>
  </si>
  <si>
    <t>Encanto, Rio Piedras I, PR</t>
  </si>
  <si>
    <t>Encanto, Rio Piedras II, PR</t>
  </si>
  <si>
    <t>Encanto, San German, PR</t>
  </si>
  <si>
    <t>Encanto, San Juan I, PR</t>
  </si>
  <si>
    <t>Encanto, San Juan II, PR</t>
  </si>
  <si>
    <t>Encanto, San Juan III, PR</t>
  </si>
  <si>
    <t>Encanto, Toa Baja, PR</t>
  </si>
  <si>
    <t>Encanto, Vega Baja, PR</t>
  </si>
  <si>
    <t>Rheinmetall, Neuss, Germany</t>
  </si>
  <si>
    <t>GE Aviation, Grand Rapids, MI</t>
  </si>
  <si>
    <t>Provident Financial, Bradford, UK</t>
  </si>
  <si>
    <t>Crown Crest, Leicester, UK</t>
  </si>
  <si>
    <t>Trane, Davenport, IA</t>
  </si>
  <si>
    <t>Aviva, Sheffield, UK</t>
  </si>
  <si>
    <t>DFS Trading, Brigg, UK</t>
  </si>
  <si>
    <t>DFS Trading, Carcroft I, UK</t>
  </si>
  <si>
    <t>DFS Trading, Carcroft II, UK</t>
  </si>
  <si>
    <t>DFS Trading, Darley Dale, UK</t>
  </si>
  <si>
    <t>DFS Trading, Somercotes, UK</t>
  </si>
  <si>
    <t>Government Services Administration, TN</t>
  </si>
  <si>
    <t>National Oilwell Varco, Williston, ND</t>
  </si>
  <si>
    <t>Talk Talk, Manchester, UK</t>
  </si>
  <si>
    <t>Government Services Administration, Dover, DE</t>
  </si>
  <si>
    <t>Government Services Administration, Germantown, PA</t>
  </si>
  <si>
    <t>OBI DIY, Mayen, Germany</t>
  </si>
  <si>
    <t>DFS Trading, South Yorkshire, UK</t>
  </si>
  <si>
    <t>DFS Trading, Yorkshire, UK</t>
  </si>
  <si>
    <t>Government Services Administration, Dallas, TX</t>
  </si>
  <si>
    <t>Government Services Administration, Mission, TX</t>
  </si>
  <si>
    <t>Government Services Administration, International Falls, MN</t>
  </si>
  <si>
    <t>Indiana Department of Revenue, Indianapols, IN</t>
  </si>
  <si>
    <t>National Oilwell Varco, Pleasanton, TX</t>
  </si>
  <si>
    <t>Nissan, Murfreesboro, TN</t>
  </si>
  <si>
    <t>Government Services Administration, Lakewood, CO</t>
  </si>
  <si>
    <t>Lippert Components, South Bend, IN</t>
  </si>
  <si>
    <t>Axon Energy Products, Conroe, TX</t>
  </si>
  <si>
    <t>Axon Energy Products, Houston I, TX</t>
  </si>
  <si>
    <t>Axon Energy Products, Houston II, TX</t>
  </si>
  <si>
    <t>Bell Supply Co, Carrizo Springs, TX</t>
  </si>
  <si>
    <t>Bell Supply Co, Cleburne, TX</t>
  </si>
  <si>
    <t>Bell Supply Co, Frierson, LA</t>
  </si>
  <si>
    <t>Bell Supply Co, Gainesville, TX</t>
  </si>
  <si>
    <t>Bell Supply Co, Killdeer, ND</t>
  </si>
  <si>
    <t>Bell Supply Co, Williston, ND</t>
  </si>
  <si>
    <t>GE Oil &amp; Gas, Canton, OH</t>
  </si>
  <si>
    <t>GE Oil &amp; Gas, Odessa, TX</t>
  </si>
  <si>
    <t>Lhoist, Irving, TX</t>
  </si>
  <si>
    <t>Select Energy Services, DeBerry, TX</t>
  </si>
  <si>
    <t>Select Energy Services, Gainesville, TX</t>
  </si>
  <si>
    <t>Select Energy Services, Victoria, TX</t>
  </si>
  <si>
    <t>Bell Supply Co, Jacksboro, TX</t>
  </si>
  <si>
    <t>Bell Supply Co, Kenedy, TX</t>
  </si>
  <si>
    <t>Select Energy Services, Alice, TX</t>
  </si>
  <si>
    <t>Select Energy Services, Dilley, TX</t>
  </si>
  <si>
    <t>Select Energy Services, Kenedy, TX</t>
  </si>
  <si>
    <t>Select Energy Services, Laredo, TX</t>
  </si>
  <si>
    <t>Superior Energy Services, Gainesville, TX</t>
  </si>
  <si>
    <t>Superior Energy Services, Jacksboro, TX</t>
  </si>
  <si>
    <t>Amcor Packaging, Workington, UK</t>
  </si>
  <si>
    <t>Government Services Administration, Raton, NM</t>
  </si>
  <si>
    <t>Nimble Storage, San Jose, CA</t>
  </si>
  <si>
    <t>FedEx, Amarillo, TX</t>
  </si>
  <si>
    <t>FedEx, Chicopee, MA</t>
  </si>
  <si>
    <t>FedEx, San Antonio, TX</t>
  </si>
  <si>
    <t>Sandoz, Princeton, NJ</t>
  </si>
  <si>
    <t>Wyndham, Branson, MO</t>
  </si>
  <si>
    <t>Valassis, Livonia, MI</t>
  </si>
  <si>
    <t>Government Services Administration, Fort Fairfield, ME</t>
  </si>
  <si>
    <t>AT&amp;T Services, Inc., San Antonio, TX</t>
  </si>
  <si>
    <t>PNC Bank, Erie, PA</t>
  </si>
  <si>
    <t>PNC Bank, Scranton, PA</t>
  </si>
  <si>
    <t>Achmea, Leusden, Netherlands</t>
  </si>
  <si>
    <t>Schedule III - Part 2 (Details) - USD ($) $ in Thousands</t>
  </si>
  <si>
    <t>Continental Tire, For Mill, SC</t>
  </si>
  <si>
    <t>Fujitsu Office Properties, Manchester, UK</t>
  </si>
  <si>
    <t>BP Oil, Wootton Bassett, UK</t>
  </si>
  <si>
    <t>HBOS, Derby, UK</t>
  </si>
  <si>
    <t>HBOS, St. Helens, UK</t>
  </si>
  <si>
    <t>HBOS, Warrington, UK</t>
  </si>
  <si>
    <t>Malthurst, Shiptonthorpe, UK</t>
  </si>
  <si>
    <t>Malthurst, Yorkshire, UK</t>
  </si>
  <si>
    <t>Stanley Black &amp; Decker, Westerville, OH</t>
  </si>
  <si>
    <t>Thermo Fisher, Kalamazoo, MI</t>
  </si>
  <si>
    <t>Capgemini, Birmingham, UK</t>
  </si>
  <si>
    <t>Merck, Madison, NJ</t>
  </si>
  <si>
    <t>Family Dollar, Abberville, AL</t>
  </si>
  <si>
    <t>Family Dollar, Aiken, SC</t>
  </si>
  <si>
    <t>Family Dollar, Alapaha, GA</t>
  </si>
  <si>
    <t>Family Dollar, Anniston, AL</t>
  </si>
  <si>
    <t>Family Dollar, Atlanta, GA</t>
  </si>
  <si>
    <t>Family Dollar, Bossier City, LA</t>
  </si>
  <si>
    <t>Family Dollar, Brandenburg, KY</t>
  </si>
  <si>
    <t>Family Dollar, Brownfield, TX</t>
  </si>
  <si>
    <t>Family Dollar, Brownsville, TX</t>
  </si>
  <si>
    <t>Family Dollar, Caledonia, MS</t>
  </si>
  <si>
    <t>Family Dollar, Camden, SC</t>
  </si>
  <si>
    <t>Family Dollar, Camp Wood, TX</t>
  </si>
  <si>
    <t>Family Dollar, Church Point, LA</t>
  </si>
  <si>
    <t>Family Dollar, Columbia, SC</t>
  </si>
  <si>
    <t>Family Dollar, Columbus, MS</t>
  </si>
  <si>
    <t>Family Dollar, Danville, VA</t>
  </si>
  <si>
    <t>Family Dollar, Detroit, MI</t>
  </si>
  <si>
    <t>Family Dollar, Diamond Head, MS</t>
  </si>
  <si>
    <t>Family Dollar, Eatonville, FL</t>
  </si>
  <si>
    <t>Family Dollar, Falfurrias, TX</t>
  </si>
  <si>
    <t>Family Dollar, Fayetteville, NC</t>
  </si>
  <si>
    <t>Family Dollar, Fort Davis, TX</t>
  </si>
  <si>
    <t>Family Dollar, Fort Madison, IA</t>
  </si>
  <si>
    <t>Family Dollar, Greenwood, SC</t>
  </si>
  <si>
    <t>Family Dollar, Grenada, MS</t>
  </si>
  <si>
    <t>Family Dollar, Griffin, GA</t>
  </si>
  <si>
    <t>Family Dollar, Hallsville, TX</t>
  </si>
  <si>
    <t>Family Dollar, Hardeeville, SC</t>
  </si>
  <si>
    <t>Family Dollar, Hastings, NE</t>
  </si>
  <si>
    <t>Family Dollar, Haw River, NC</t>
  </si>
  <si>
    <t>Family Dollar, Jacksonville, FL</t>
  </si>
  <si>
    <t>Family Dollar, Kansas City, MO</t>
  </si>
  <si>
    <t>Family Dollar, Knoxville, TN</t>
  </si>
  <si>
    <t>Family Dollar, La Feria, TX</t>
  </si>
  <si>
    <t>Family Dollar, Lancaster, SC</t>
  </si>
  <si>
    <t>Family Dollar, Lillian, AL</t>
  </si>
  <si>
    <t>Family Dollar, Louisville, KY</t>
  </si>
  <si>
    <t>Family Dollar, Louisville, MS</t>
  </si>
  <si>
    <t>Family Dollar, Madisonville, KY</t>
  </si>
  <si>
    <t>Family Dollar, Memphis I, TN</t>
  </si>
  <si>
    <t>Family Dollar, Memphis II, TN</t>
  </si>
  <si>
    <t>Family Dollar, Memphis III, TN</t>
  </si>
  <si>
    <t>Family Dollar, Mendenhall, MS</t>
  </si>
  <si>
    <t>Family Dollar, Mobile, AL</t>
  </si>
  <si>
    <t>Family Dollar, Mohave Valley, AZ</t>
  </si>
  <si>
    <t>Family Dollar, N Platte, NE</t>
  </si>
  <si>
    <t>Family Dollar, Nampa, ID</t>
  </si>
  <si>
    <t>Family Dollar, Newberry, MI</t>
  </si>
  <si>
    <t>Family Dollar, North Charleston I, SC</t>
  </si>
  <si>
    <t>Family Dollar, North Charleston II, SC</t>
  </si>
  <si>
    <t>Family Dollar, Oklahoma City, OK</t>
  </si>
  <si>
    <t>Family Dollar, Orlando I, FL</t>
  </si>
  <si>
    <t>Family Dollar, Orlando II, FL</t>
  </si>
  <si>
    <t>Family Dollar, Paulden, AZ</t>
  </si>
  <si>
    <t>Family Dollar, Pensacola, FL</t>
  </si>
  <si>
    <t>Family Dollar, Poteet, TX</t>
  </si>
  <si>
    <t>Family Dollar, Rockford, IL</t>
  </si>
  <si>
    <t>Family Dollar, Roebuck, SC</t>
  </si>
  <si>
    <t>Family Dollar, San Angelo, TX</t>
  </si>
  <si>
    <t>Family Dollar, St. Louis, MO</t>
  </si>
  <si>
    <t>Family Dollar, Tyler, TX</t>
  </si>
  <si>
    <t>Family Dollar, Union, MS</t>
  </si>
  <si>
    <t>Family Dollar, Williamston, SC</t>
  </si>
  <si>
    <t>Family Dollar, Winter Haven I, FL</t>
  </si>
  <si>
    <t>Family Dollar, Winter Haven II, FL</t>
  </si>
  <si>
    <t>Government Services Administration, Rangeley, ME</t>
  </si>
  <si>
    <t>Garden Ridge, Louisville, KY</t>
  </si>
  <si>
    <t>Garden Ridge, Lubbock, TX</t>
  </si>
  <si>
    <t>Garden Ridge, Mesa, AZ</t>
  </si>
  <si>
    <t>Garden Ridge, Raleigh, NC</t>
  </si>
  <si>
    <t>Hewlett-Packard, Newcastle, UK</t>
  </si>
  <si>
    <t>Inteir Automotive, Redditch, UK</t>
  </si>
  <si>
    <t>Waste Management, Winston-Salem, NC</t>
  </si>
  <si>
    <t>FedEx, Winona, MN</t>
  </si>
  <si>
    <t>Winston Hotel, Amsterdam, Netherlands</t>
  </si>
  <si>
    <t>Dollar General, Allen, OK</t>
  </si>
  <si>
    <t>Dollar General, Allentown, PA</t>
  </si>
  <si>
    <t>Dollar General, Calendonia, OH</t>
  </si>
  <si>
    <t>Dollar General, Cherokee, KS</t>
  </si>
  <si>
    <t>Dollar General, Choctaw, OK</t>
  </si>
  <si>
    <t>Dollar General, Clearwater, KS</t>
  </si>
  <si>
    <t>Dollar General, Dexter, NM</t>
  </si>
  <si>
    <t>Dollar General, Elmore City, OK</t>
  </si>
  <si>
    <t>Dollar General, Erie, PA</t>
  </si>
  <si>
    <t>Dollar General, Eunice, NM</t>
  </si>
  <si>
    <t>Dollar General, Gore, OK</t>
  </si>
  <si>
    <t>Dollar General, Gratiot, OH</t>
  </si>
  <si>
    <t>Dollar General, Greensburg, PA</t>
  </si>
  <si>
    <t>Dollar General, Heavener, OK</t>
  </si>
  <si>
    <t>Dollar General, Kingston, OK</t>
  </si>
  <si>
    <t>Dollar General, Lordsburg, NM</t>
  </si>
  <si>
    <t>Dollar General, Lyons, KS</t>
  </si>
  <si>
    <t>Dollar General, Mansfield, LA</t>
  </si>
  <si>
    <t>Schedule III - Part 3 (Details) - USD ($) $ in Thousands</t>
  </si>
  <si>
    <t>Dollar General, McKean, PA</t>
  </si>
  <si>
    <t>Dollar General, Muskogee, OK</t>
  </si>
  <si>
    <t>Dollar General, Neligh, NE</t>
  </si>
  <si>
    <t>Dollar General, New Florence, PA</t>
  </si>
  <si>
    <t>Dollar General, New Paris, OH</t>
  </si>
  <si>
    <t>Dollar General, Norman, OK</t>
  </si>
  <si>
    <t>Dollar General, Painesville I, OH</t>
  </si>
  <si>
    <t>Dollar General, Painesville II, OH</t>
  </si>
  <si>
    <t>Dollar General, Peggs, OK</t>
  </si>
  <si>
    <t>Dollar General, Santa Rosa, NM</t>
  </si>
  <si>
    <t>Dollar General, Sapulpa, OK</t>
  </si>
  <si>
    <t>Dollar General, Schuyler, NE</t>
  </si>
  <si>
    <t>Dollar General, Spencerville, OH</t>
  </si>
  <si>
    <t>Dollar General, Tahlequah, OK</t>
  </si>
  <si>
    <t>Dollar General, Talihina, OK</t>
  </si>
  <si>
    <t>Dollar General, Townville, PA</t>
  </si>
  <si>
    <t>Dollar General, Uniontown, PA</t>
  </si>
  <si>
    <t>Dollar General, Valley Falls, KS</t>
  </si>
  <si>
    <t>Dollar General, Valiant, OK</t>
  </si>
  <si>
    <t>Dollar General, Wymore, NE</t>
  </si>
  <si>
    <t>Dollar General, Wynnewood, OK</t>
  </si>
  <si>
    <t>FedEx, Bohemia, NY</t>
  </si>
  <si>
    <t>FedEx, Watertown, NY</t>
  </si>
  <si>
    <t>Shaw Aero, Naples, FL</t>
  </si>
  <si>
    <t>Mallinckrodt, St. Louis, MO</t>
  </si>
  <si>
    <t>Kuka Warehouse, Sterling Heights, MI</t>
  </si>
  <si>
    <t>Trinity Health, Livonia, MI</t>
  </si>
  <si>
    <t>FedEx, Hebron, KY</t>
  </si>
  <si>
    <t>FedEx, Lexington, KY</t>
  </si>
  <si>
    <t>GE Aviation, Cincinnati, OH</t>
  </si>
  <si>
    <t>Bradford &amp; Bingley, Bingley, UK</t>
  </si>
  <si>
    <t>DNV GL, Dublin, OH</t>
  </si>
  <si>
    <t>Rexam, Reckinghausen, Germany</t>
  </si>
  <si>
    <t>CJ Energy, Houston, TX</t>
  </si>
  <si>
    <t>FedEx, Lake Charles, LA</t>
  </si>
  <si>
    <t>Family Dollar, Big Sandy, TN</t>
  </si>
  <si>
    <t>Family Dollar, Boling, TX</t>
  </si>
  <si>
    <t>Family Dollar, Bonifay, FL</t>
  </si>
  <si>
    <t>Family Dollar, Brindidge, AL</t>
  </si>
  <si>
    <t>Family Dollar, Brownsville, TN</t>
  </si>
  <si>
    <t>Family Dollar, Buena Vista, GA</t>
  </si>
  <si>
    <t>Family Dollar, Calvert, TX</t>
  </si>
  <si>
    <t>Family Dollar, Chocowinty, NC</t>
  </si>
  <si>
    <t>Family Dollar, Clarksville, TN</t>
  </si>
  <si>
    <t>Family Dollar, Fort Mill, SC</t>
  </si>
  <si>
    <t>Family Dollar, Hillsboro, TX</t>
  </si>
  <si>
    <t>Family Dollar, Lake Charles, LA</t>
  </si>
  <si>
    <t>Family Dollar, Lakeland, FL</t>
  </si>
  <si>
    <t>Family Dollar, Lansing, MI</t>
  </si>
  <si>
    <t>Family Dollar, Laurens, SC</t>
  </si>
  <si>
    <t>Family Dollar, Marion, MS</t>
  </si>
  <si>
    <t>Family Dollar, Marsing, ID</t>
  </si>
  <si>
    <t>Family Dollar, Montgomery I, AL</t>
  </si>
  <si>
    <t>Family Dollar, Montgomery II, AL</t>
  </si>
  <si>
    <t>Family Dollar, Monticello, FL</t>
  </si>
  <si>
    <t>Family Dollar, Monticello, UT</t>
  </si>
  <si>
    <t>Family Dollar, North Little Rock, AR</t>
  </si>
  <si>
    <t>Family Dollar, Oakdale, LA</t>
  </si>
  <si>
    <t>Family Dollar, Orlando, FL</t>
  </si>
  <si>
    <t>Family Dollar, Port St. Lucie, FL</t>
  </si>
  <si>
    <t>Family Dollar, Prattville, AL</t>
  </si>
  <si>
    <t>Family Dollar, Prichard, AL</t>
  </si>
  <si>
    <t>Garden Ridge, Quinlan, TX</t>
  </si>
  <si>
    <t>Family Dollar, Rigeland, MS</t>
  </si>
  <si>
    <t>Garden Ridge, Rising Star, TX</t>
  </si>
  <si>
    <t>Family Dollar, Southaven, MS</t>
  </si>
  <si>
    <t>Family Dollar, Spout Springs, NC</t>
  </si>
  <si>
    <t>Family Dollar, St. Petersburg, FL</t>
  </si>
  <si>
    <t>Family Dollar, Swansboro, NC</t>
  </si>
  <si>
    <t>Panasonic, Hudson, NJ</t>
  </si>
  <si>
    <t>Onguard, Havre De Grace, MD</t>
  </si>
  <si>
    <t>Axon Energy Products, Houston, TX</t>
  </si>
  <si>
    <t>Metro Tonic, Halle Peissen, Germany</t>
  </si>
  <si>
    <t>Tokmanni, Matsala, Finland</t>
  </si>
  <si>
    <t>Fife Council, Dunfermline, UK</t>
  </si>
  <si>
    <t>Family Dollar, Doerun, GA</t>
  </si>
  <si>
    <t>Family Dollar, Old Hickory, TN</t>
  </si>
  <si>
    <t>Government Services Administration, Rapid City, SD</t>
  </si>
  <si>
    <t>KPN BV, Houten, Netherlands</t>
  </si>
  <si>
    <t>RWE AG, Essen I, Germany</t>
  </si>
  <si>
    <t>RWE AG, Essen II, Germany</t>
  </si>
  <si>
    <t>RWE AG, Essen III, Germany</t>
  </si>
  <si>
    <t>Follett School, McHenry, IL</t>
  </si>
  <si>
    <t>Quest Diagnostics, Inc., Santa Clarita, CA</t>
  </si>
  <si>
    <t>Family Dollar, Tampa, FL</t>
  </si>
  <si>
    <t>Diebold, North Canton, OH</t>
  </si>
  <si>
    <t>Dollar General, Chickasha, OK</t>
  </si>
  <si>
    <t>Weatherford International, Odessa, TX</t>
  </si>
  <si>
    <t>AM Castle, Wichita, KS</t>
  </si>
  <si>
    <t>FedEx, Billerica, MA</t>
  </si>
  <si>
    <t>Constellium Auto, Wayne, MI</t>
  </si>
  <si>
    <t>C&amp;J Energy II, Houston, TX</t>
  </si>
  <si>
    <t>Fedex VII, Salina, UT</t>
  </si>
  <si>
    <t>Fedex VIII, Pierre, SD</t>
  </si>
  <si>
    <t>Fresenius, Sumter, SC</t>
  </si>
  <si>
    <t>Fresenius, Hephzibah, GA</t>
  </si>
  <si>
    <t>Crown Group, Jonesville, MI</t>
  </si>
  <si>
    <t>Crown Group, Fraser, MI</t>
  </si>
  <si>
    <t>Crown Group, Warren, MI</t>
  </si>
  <si>
    <t>Crown Group, Marion, SC</t>
  </si>
  <si>
    <t>Crown Group, Logansport, IN</t>
  </si>
  <si>
    <t>Crown Group, Madison, IN</t>
  </si>
  <si>
    <t>Mapes &amp; Sprowl Steel, Ltd., Elk Grove, IL</t>
  </si>
  <si>
    <t>JIT Steel Services, Chattanooga, TN</t>
  </si>
  <si>
    <t>Beacon Health System, Inc., South Bend, IN</t>
  </si>
  <si>
    <t>Hannibal/Lex JV LLC, Houston, TX</t>
  </si>
  <si>
    <t>FedEx Ground, Mankato, MN</t>
  </si>
  <si>
    <t>Office Depot, Venlo, NETH</t>
  </si>
  <si>
    <t>Finnair, Helsinki, FIN</t>
  </si>
  <si>
    <t>Schedule III - Narrative (Details) - USD ($) $ in Thousands</t>
  </si>
  <si>
    <t>Acquired intangible assets</t>
  </si>
  <si>
    <t>Cost for income tax purposes</t>
  </si>
  <si>
    <t>Accumulated amortization</t>
  </si>
  <si>
    <t>Useful life, fixtures (years)</t>
  </si>
  <si>
    <t>Schedule III - Real Estate and Accumulated Depreciation (Details) - USD ($) $ in Thousands</t>
  </si>
  <si>
    <t>Balance at beginning of year</t>
  </si>
  <si>
    <t>Additions-Acquisitions</t>
  </si>
  <si>
    <t>Asset remeasurement</t>
  </si>
  <si>
    <t>Currency translation adjustment</t>
  </si>
  <si>
    <t>Balance at end of the year</t>
  </si>
  <si>
    <t>Accumulated depreciation and amortization:</t>
  </si>
  <si>
    <t>Depreciation expense</t>
  </si>
</sst>
</file>

<file path=xl/styles.xml><?xml version="1.0" encoding="utf-8"?>
<styleSheet xmlns="http://schemas.openxmlformats.org/spreadsheetml/2006/main">
  <numFmts count="9">
    <numFmt formatCode="_(&quot;$ &quot;#,##0_);_(&quot;$ &quot;(#,##0)" numFmtId="164"/>
    <numFmt formatCode="_(&quot;$ &quot;#,##0.00_);_(&quot;$ &quot;(#,##0.00)" numFmtId="165"/>
    <numFmt formatCode="#,##0.0_);(#,##0.0)" numFmtId="166"/>
    <numFmt formatCode="_(&quot;$ &quot;#,##0.0_);_(&quot;$ &quot;(#,##0.0)" numFmtId="167"/>
    <numFmt formatCode="_(&quot;€ &quot;#,##0.0_);_(&quot;€ &quot;(#,##0.0)" numFmtId="168"/>
    <numFmt formatCode="_(&quot;£ &quot;#,##0.0_);_(&quot;£ &quot;(#,##0.0)" numFmtId="169"/>
    <numFmt formatCode="_(&quot;€ &quot;#,##0_);_(&quot;€ &quot;(#,##0)" numFmtId="170"/>
    <numFmt formatCode="_(&quot;£ &quot;#,##0_);_(&quot;£ &quot;(#,##0)" numFmtId="171"/>
    <numFmt formatCode="_(&quot;$ &quot;#,##0.000000000_);_(&quot;$ &quot;(#,##0.000000000)" numFmtId="172"/>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sharedStrings.xml" Type="http://schemas.openxmlformats.org/officeDocument/2006/relationships/sharedStrings"/><Relationship Id="rId89" Target="styles.xml" Type="http://schemas.openxmlformats.org/officeDocument/2006/relationships/styles"/><Relationship Id="rId9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3"/>
    <col customWidth="1" max="2" min="2" width="24"/>
  </cols>
  <sheetData>
    <row r="1" spans="1:2">
      <c r="A1" s="1" t="s">
        <v>0</v>
      </c>
      <c r="B1" s="2" t="s">
        <v>1</v>
      </c>
    </row>
    <row r="2" spans="1:2">
      <c r="B2" s="2" t="s">
        <v>2</v>
      </c>
    </row>
    <row r="3" spans="1:2">
      <c r="A3" s="3" t="s">
        <v>3</v>
      </c>
    </row>
    <row r="4" spans="1:2">
      <c r="A4" s="4" t="s">
        <v>4</v>
      </c>
      <c r="B4" s="4" t="s">
        <v>5</v>
      </c>
    </row>
    <row r="5" spans="1:2">
      <c r="A5" s="4" t="s">
        <v>6</v>
      </c>
      <c r="B5" s="5" t="n">
        <v>1526113</v>
      </c>
    </row>
    <row r="6" spans="1:2">
      <c r="A6" s="4" t="s">
        <v>7</v>
      </c>
      <c r="B6" s="4" t="s">
        <v>8</v>
      </c>
    </row>
    <row r="7" spans="1:2">
      <c r="A7" s="4" t="s">
        <v>9</v>
      </c>
      <c r="B7" s="4" t="s">
        <v>10</v>
      </c>
    </row>
    <row r="8" spans="1:2">
      <c r="A8" s="4" t="s">
        <v>11</v>
      </c>
      <c r="B8" s="4" t="s">
        <v>12</v>
      </c>
    </row>
    <row r="9" spans="1:2">
      <c r="A9" s="4" t="s">
        <v>13</v>
      </c>
      <c r="B9" s="4" t="s">
        <v>14</v>
      </c>
    </row>
    <row r="10" spans="1:2">
      <c r="A10" s="4" t="s">
        <v>15</v>
      </c>
      <c r="B10" s="4" t="s">
        <v>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4"/>
    <col customWidth="1" max="2" min="2" width="80"/>
    <col customWidth="1" max="3" min="3" width="80"/>
  </cols>
  <sheetData>
    <row r="1" spans="1:3">
      <c r="A1" s="1" t="s">
        <v>213</v>
      </c>
      <c r="B1" s="2" t="s">
        <v>1</v>
      </c>
      <c r="C1" s="2" t="s">
        <v>76</v>
      </c>
    </row>
    <row r="2" spans="1:3">
      <c r="B2" s="2" t="s">
        <v>2</v>
      </c>
      <c r="C2" s="2" t="s">
        <v>18</v>
      </c>
    </row>
    <row r="3" spans="1:3">
      <c r="A3" s="3" t="s">
        <v>214</v>
      </c>
    </row>
    <row r="4" spans="1:3">
      <c r="A4" s="4" t="s">
        <v>213</v>
      </c>
      <c r="B4" s="4" t="s">
        <v>215</v>
      </c>
      <c r="C4" s="4" t="s">
        <v>21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7"/>
    <col customWidth="1" max="2" min="2" width="80"/>
    <col customWidth="1" max="3" min="3" width="80"/>
  </cols>
  <sheetData>
    <row r="1" spans="1:3">
      <c r="A1" s="1" t="s">
        <v>217</v>
      </c>
      <c r="B1" s="2" t="s">
        <v>1</v>
      </c>
      <c r="C1" s="2" t="s">
        <v>76</v>
      </c>
    </row>
    <row r="2" spans="1:3">
      <c r="B2" s="2" t="s">
        <v>2</v>
      </c>
      <c r="C2" s="2" t="s">
        <v>18</v>
      </c>
    </row>
    <row r="3" spans="1:3">
      <c r="A3" s="3" t="s">
        <v>218</v>
      </c>
    </row>
    <row r="4" spans="1:3">
      <c r="A4" s="4" t="s">
        <v>217</v>
      </c>
      <c r="B4" s="4" t="s">
        <v>219</v>
      </c>
      <c r="C4" s="4" t="s">
        <v>22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7"/>
    <col customWidth="1" max="2" min="2" width="80"/>
    <col customWidth="1" max="3" min="3" width="80"/>
  </cols>
  <sheetData>
    <row r="1" spans="1:3">
      <c r="A1" s="1" t="s">
        <v>221</v>
      </c>
      <c r="B1" s="2" t="s">
        <v>1</v>
      </c>
      <c r="C1" s="2" t="s">
        <v>76</v>
      </c>
    </row>
    <row r="2" spans="1:3">
      <c r="B2" s="2" t="s">
        <v>2</v>
      </c>
      <c r="C2" s="2" t="s">
        <v>18</v>
      </c>
    </row>
    <row r="3" spans="1:3">
      <c r="A3" s="3" t="s">
        <v>218</v>
      </c>
    </row>
    <row r="4" spans="1:3">
      <c r="A4" s="4" t="s">
        <v>221</v>
      </c>
      <c r="B4" s="4" t="s">
        <v>222</v>
      </c>
      <c r="C4" s="4" t="s">
        <v>22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6"/>
    <col customWidth="1" max="2" min="2" width="80"/>
    <col customWidth="1" max="3" min="3" width="80"/>
  </cols>
  <sheetData>
    <row r="1" spans="1:3">
      <c r="A1" s="1" t="s">
        <v>224</v>
      </c>
      <c r="B1" s="2" t="s">
        <v>1</v>
      </c>
      <c r="C1" s="2" t="s">
        <v>76</v>
      </c>
    </row>
    <row r="2" spans="1:3">
      <c r="B2" s="2" t="s">
        <v>2</v>
      </c>
      <c r="C2" s="2" t="s">
        <v>18</v>
      </c>
    </row>
    <row r="3" spans="1:3">
      <c r="A3" s="3" t="s">
        <v>225</v>
      </c>
    </row>
    <row r="4" spans="1:3">
      <c r="A4" s="4" t="s">
        <v>224</v>
      </c>
      <c r="B4" s="4" t="s">
        <v>226</v>
      </c>
      <c r="C4" s="4" t="s">
        <v>22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63</v>
      </c>
      <c r="B1" s="2" t="s">
        <v>76</v>
      </c>
    </row>
    <row r="2" spans="1:2">
      <c r="B2" s="2" t="s">
        <v>18</v>
      </c>
    </row>
    <row r="3" spans="1:2">
      <c r="A3" s="3" t="s">
        <v>228</v>
      </c>
    </row>
    <row r="4" spans="1:2">
      <c r="A4" s="4" t="s">
        <v>63</v>
      </c>
      <c r="B4" s="4" t="s">
        <v>22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80"/>
    <col customWidth="1" max="3" min="3" width="80"/>
  </cols>
  <sheetData>
    <row r="1" spans="1:3">
      <c r="A1" s="1" t="s">
        <v>230</v>
      </c>
      <c r="B1" s="2" t="s">
        <v>1</v>
      </c>
      <c r="C1" s="2" t="s">
        <v>76</v>
      </c>
    </row>
    <row r="2" spans="1:3">
      <c r="B2" s="2" t="s">
        <v>2</v>
      </c>
      <c r="C2" s="2" t="s">
        <v>18</v>
      </c>
    </row>
    <row r="3" spans="1:3">
      <c r="A3" s="3" t="s">
        <v>231</v>
      </c>
    </row>
    <row r="4" spans="1:3">
      <c r="A4" s="4" t="s">
        <v>232</v>
      </c>
      <c r="B4" s="4" t="s">
        <v>233</v>
      </c>
      <c r="C4" s="4" t="s">
        <v>23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18"/>
    <col customWidth="1" max="2" min="2" width="80"/>
    <col customWidth="1" max="3" min="3" width="80"/>
  </cols>
  <sheetData>
    <row r="1" spans="1:3">
      <c r="A1" s="1" t="s">
        <v>120</v>
      </c>
      <c r="B1" s="2" t="s">
        <v>1</v>
      </c>
      <c r="C1" s="2" t="s">
        <v>76</v>
      </c>
    </row>
    <row r="2" spans="1:3">
      <c r="B2" s="2" t="s">
        <v>2</v>
      </c>
      <c r="C2" s="2" t="s">
        <v>18</v>
      </c>
    </row>
    <row r="3" spans="1:3">
      <c r="A3" s="3" t="s">
        <v>235</v>
      </c>
    </row>
    <row r="4" spans="1:3">
      <c r="A4" s="4" t="s">
        <v>120</v>
      </c>
      <c r="B4" s="4" t="s">
        <v>236</v>
      </c>
      <c r="C4" s="4" t="s">
        <v>23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2"/>
    <col customWidth="1" max="2" min="2" width="80"/>
    <col customWidth="1" max="3" min="3" width="80"/>
  </cols>
  <sheetData>
    <row r="1" spans="1:3">
      <c r="A1" s="1" t="s">
        <v>238</v>
      </c>
      <c r="B1" s="2" t="s">
        <v>1</v>
      </c>
      <c r="C1" s="2" t="s">
        <v>76</v>
      </c>
    </row>
    <row r="2" spans="1:3">
      <c r="B2" s="2" t="s">
        <v>2</v>
      </c>
      <c r="C2" s="2" t="s">
        <v>18</v>
      </c>
    </row>
    <row r="3" spans="1:3">
      <c r="A3" s="3" t="s">
        <v>239</v>
      </c>
    </row>
    <row r="4" spans="1:3">
      <c r="A4" s="4" t="s">
        <v>238</v>
      </c>
      <c r="B4" s="4" t="s">
        <v>240</v>
      </c>
      <c r="C4" s="4" t="s">
        <v>24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8"/>
    <col customWidth="1" max="2" min="2" width="80"/>
    <col customWidth="1" max="3" min="3" width="80"/>
  </cols>
  <sheetData>
    <row r="1" spans="1:3">
      <c r="A1" s="1" t="s">
        <v>242</v>
      </c>
      <c r="B1" s="2" t="s">
        <v>1</v>
      </c>
      <c r="C1" s="2" t="s">
        <v>76</v>
      </c>
    </row>
    <row r="2" spans="1:3">
      <c r="B2" s="2" t="s">
        <v>2</v>
      </c>
      <c r="C2" s="2" t="s">
        <v>18</v>
      </c>
    </row>
    <row r="3" spans="1:3">
      <c r="A3" s="3" t="s">
        <v>243</v>
      </c>
    </row>
    <row r="4" spans="1:3">
      <c r="A4" s="4" t="s">
        <v>242</v>
      </c>
      <c r="B4" s="4" t="s">
        <v>244</v>
      </c>
      <c r="C4" s="4" t="s">
        <v>24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1"/>
    <col customWidth="1" max="2" min="2" width="80"/>
    <col customWidth="1" max="3" min="3" width="80"/>
  </cols>
  <sheetData>
    <row r="1" spans="1:3">
      <c r="A1" s="1" t="s">
        <v>246</v>
      </c>
      <c r="B1" s="2" t="s">
        <v>1</v>
      </c>
      <c r="C1" s="2" t="s">
        <v>76</v>
      </c>
    </row>
    <row r="2" spans="1:3">
      <c r="B2" s="2" t="s">
        <v>2</v>
      </c>
      <c r="C2" s="2" t="s">
        <v>18</v>
      </c>
    </row>
    <row r="3" spans="1:3">
      <c r="A3" s="3" t="s">
        <v>247</v>
      </c>
    </row>
    <row r="4" spans="1:3">
      <c r="A4" s="4" t="s">
        <v>246</v>
      </c>
      <c r="B4" s="4" t="s">
        <v>248</v>
      </c>
      <c r="C4" s="4" t="s">
        <v>24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17</v>
      </c>
      <c r="B1" s="2" t="s">
        <v>2</v>
      </c>
      <c r="C1" s="2" t="s">
        <v>18</v>
      </c>
      <c r="D1" s="2" t="s">
        <v>19</v>
      </c>
    </row>
    <row r="2" spans="1:4">
      <c r="A2" s="3" t="s">
        <v>20</v>
      </c>
    </row>
    <row r="3" spans="1:4">
      <c r="A3" s="4" t="s">
        <v>21</v>
      </c>
      <c r="B3" s="6" t="n">
        <v>337863000</v>
      </c>
      <c r="C3" s="6" t="n">
        <v>341911000</v>
      </c>
      <c r="D3" s="6" t="n">
        <v>326696000</v>
      </c>
    </row>
    <row r="4" spans="1:4">
      <c r="A4" s="4" t="s">
        <v>22</v>
      </c>
      <c r="B4" s="5" t="n">
        <v>1665084000</v>
      </c>
      <c r="C4" s="5" t="n">
        <v>1685919000</v>
      </c>
      <c r="D4" s="5" t="n">
        <v>1519558000</v>
      </c>
    </row>
    <row r="5" spans="1:4">
      <c r="A5" s="4" t="s">
        <v>23</v>
      </c>
      <c r="B5" s="5" t="n">
        <v>0</v>
      </c>
      <c r="C5" s="5" t="n">
        <v>180000</v>
      </c>
      <c r="D5" s="5" t="n">
        <v>9706000</v>
      </c>
    </row>
    <row r="6" spans="1:4">
      <c r="A6" s="4" t="s">
        <v>24</v>
      </c>
      <c r="B6" s="5" t="n">
        <v>510407000</v>
      </c>
      <c r="C6" s="5" t="n">
        <v>518294000</v>
      </c>
      <c r="D6" s="5" t="n">
        <v>484079000</v>
      </c>
    </row>
    <row r="7" spans="1:4">
      <c r="A7" s="4" t="s">
        <v>25</v>
      </c>
      <c r="B7" s="5" t="n">
        <v>2513354000</v>
      </c>
      <c r="C7" s="5" t="n">
        <v>2546304000</v>
      </c>
      <c r="D7" s="5" t="n">
        <v>2340039000</v>
      </c>
    </row>
    <row r="8" spans="1:4">
      <c r="A8" s="4" t="s">
        <v>26</v>
      </c>
      <c r="B8" s="5" t="n">
        <v>-179106000</v>
      </c>
      <c r="C8" s="5" t="n">
        <v>-133329000</v>
      </c>
      <c r="D8" s="5" t="n">
        <v>-42568000</v>
      </c>
    </row>
    <row r="9" spans="1:4">
      <c r="A9" s="4" t="s">
        <v>27</v>
      </c>
      <c r="B9" s="5" t="n">
        <v>2334248000</v>
      </c>
      <c r="C9" s="5" t="n">
        <v>2412975000</v>
      </c>
      <c r="D9" s="5" t="n">
        <v>2297471000</v>
      </c>
    </row>
    <row r="10" spans="1:4">
      <c r="A10" s="4" t="s">
        <v>28</v>
      </c>
      <c r="B10" s="5" t="n">
        <v>40501000</v>
      </c>
      <c r="C10" s="5" t="n">
        <v>69938000</v>
      </c>
      <c r="D10" s="5" t="n">
        <v>64684000</v>
      </c>
    </row>
    <row r="11" spans="1:4">
      <c r="A11" s="4" t="s">
        <v>29</v>
      </c>
      <c r="B11" s="5" t="n">
        <v>3334000</v>
      </c>
      <c r="C11" s="5" t="n">
        <v>3319000</v>
      </c>
      <c r="D11" s="5" t="n">
        <v>6104000</v>
      </c>
    </row>
    <row r="12" spans="1:4">
      <c r="A12" s="4" t="s">
        <v>30</v>
      </c>
      <c r="B12" s="5" t="n">
        <v>6559000</v>
      </c>
      <c r="C12" s="5" t="n">
        <v>5812000</v>
      </c>
      <c r="D12" s="5" t="n">
        <v>13638000</v>
      </c>
    </row>
    <row r="13" spans="1:4">
      <c r="A13" s="4" t="s">
        <v>31</v>
      </c>
      <c r="C13" s="5" t="n">
        <v>0</v>
      </c>
      <c r="D13" s="5" t="n">
        <v>490000</v>
      </c>
    </row>
    <row r="14" spans="1:4">
      <c r="A14" s="4" t="s">
        <v>32</v>
      </c>
      <c r="B14" s="5" t="n">
        <v>27563000</v>
      </c>
      <c r="C14" s="5" t="n">
        <v>23048000</v>
      </c>
    </row>
    <row r="15" spans="1:4">
      <c r="A15" s="4" t="s">
        <v>33</v>
      </c>
      <c r="B15" s="5" t="n">
        <v>17944000</v>
      </c>
      <c r="C15" s="5" t="n">
        <v>15345000</v>
      </c>
      <c r="D15" s="5" t="n">
        <v>24873000</v>
      </c>
    </row>
    <row r="16" spans="1:4">
      <c r="A16" s="4" t="s">
        <v>34</v>
      </c>
      <c r="B16" s="5" t="n">
        <v>16000</v>
      </c>
      <c r="C16" s="5" t="n">
        <v>136000</v>
      </c>
      <c r="D16" s="5" t="n">
        <v>500000</v>
      </c>
    </row>
    <row r="17" spans="1:4">
      <c r="A17" s="4" t="s">
        <v>35</v>
      </c>
      <c r="B17" s="5" t="n">
        <v>2561000</v>
      </c>
      <c r="C17" s="5" t="n">
        <v>2552000</v>
      </c>
      <c r="D17" s="5" t="n">
        <v>2102000</v>
      </c>
    </row>
    <row r="18" spans="1:4">
      <c r="A18" s="4" t="s">
        <v>36</v>
      </c>
      <c r="B18" s="5" t="n">
        <v>3042000</v>
      </c>
      <c r="C18" s="5" t="n">
        <v>2988000</v>
      </c>
      <c r="D18" s="5" t="n">
        <v>3665000</v>
      </c>
    </row>
    <row r="19" spans="1:4">
      <c r="A19" s="4" t="s">
        <v>37</v>
      </c>
      <c r="B19" s="5" t="n">
        <v>538000</v>
      </c>
      <c r="C19" s="5" t="n">
        <v>4409000</v>
      </c>
      <c r="D19" s="5" t="n">
        <v>15270000</v>
      </c>
    </row>
    <row r="20" spans="1:4">
      <c r="A20" s="4" t="s">
        <v>38</v>
      </c>
      <c r="B20" s="5" t="n">
        <v>2436306000</v>
      </c>
      <c r="C20" s="5" t="n">
        <v>2540522000</v>
      </c>
      <c r="D20" s="5" t="n">
        <v>2428797000</v>
      </c>
    </row>
    <row r="21" spans="1:4">
      <c r="A21" s="3" t="s">
        <v>39</v>
      </c>
    </row>
    <row r="22" spans="1:4">
      <c r="A22" s="4" t="s">
        <v>40</v>
      </c>
      <c r="B22" s="5" t="n">
        <v>507075000</v>
      </c>
      <c r="C22" s="5" t="n">
        <v>524262000</v>
      </c>
      <c r="D22" s="5" t="n">
        <v>281186000</v>
      </c>
    </row>
    <row r="23" spans="1:4">
      <c r="A23" s="4" t="s">
        <v>41</v>
      </c>
      <c r="B23" s="5" t="n">
        <v>436000</v>
      </c>
      <c r="C23" s="5" t="n">
        <v>676000</v>
      </c>
      <c r="D23" s="5" t="n">
        <v>1165000</v>
      </c>
    </row>
    <row r="24" spans="1:4">
      <c r="A24" s="4" t="s">
        <v>42</v>
      </c>
      <c r="B24" s="5" t="n">
        <v>673674000</v>
      </c>
      <c r="C24" s="5" t="n">
        <v>717286000</v>
      </c>
      <c r="D24" s="5" t="n">
        <v>659268000</v>
      </c>
    </row>
    <row r="25" spans="1:4">
      <c r="A25" s="4" t="s">
        <v>43</v>
      </c>
      <c r="B25" s="5" t="n">
        <v>26398000</v>
      </c>
      <c r="C25" s="5" t="n">
        <v>27978000</v>
      </c>
      <c r="D25" s="5" t="n">
        <v>21676000</v>
      </c>
    </row>
    <row r="26" spans="1:4">
      <c r="A26" s="4" t="s">
        <v>30</v>
      </c>
      <c r="B26" s="5" t="n">
        <v>17245000</v>
      </c>
      <c r="C26" s="5" t="n">
        <v>6028000</v>
      </c>
    </row>
    <row r="27" spans="1:4">
      <c r="A27" s="4" t="s">
        <v>44</v>
      </c>
      <c r="B27" s="5" t="n">
        <v>665000</v>
      </c>
      <c r="C27" s="5" t="n">
        <v>399000</v>
      </c>
      <c r="D27" s="5" t="n">
        <v>400000</v>
      </c>
    </row>
    <row r="28" spans="1:4">
      <c r="A28" s="4" t="s">
        <v>45</v>
      </c>
      <c r="B28" s="5" t="n">
        <v>18003000</v>
      </c>
      <c r="C28" s="5" t="n">
        <v>18659000</v>
      </c>
      <c r="D28" s="5" t="n">
        <v>14791000</v>
      </c>
    </row>
    <row r="29" spans="1:4">
      <c r="A29" s="4" t="s">
        <v>46</v>
      </c>
      <c r="B29" s="5" t="n">
        <v>14389000</v>
      </c>
      <c r="C29" s="5" t="n">
        <v>15491000</v>
      </c>
      <c r="D29" s="5" t="n">
        <v>12252000</v>
      </c>
    </row>
    <row r="30" spans="1:4">
      <c r="A30" s="4" t="s">
        <v>47</v>
      </c>
      <c r="B30" s="5" t="n">
        <v>3893000</v>
      </c>
      <c r="C30" s="5" t="n">
        <v>5201000</v>
      </c>
      <c r="D30" s="5" t="n">
        <v>901000</v>
      </c>
    </row>
    <row r="31" spans="1:4">
      <c r="A31" s="4" t="s">
        <v>48</v>
      </c>
      <c r="B31" s="5" t="n">
        <v>4079000</v>
      </c>
      <c r="C31" s="5" t="n">
        <v>4016000</v>
      </c>
      <c r="D31" s="5" t="n">
        <v>3665000</v>
      </c>
    </row>
    <row r="32" spans="1:4">
      <c r="A32" s="4" t="s">
        <v>49</v>
      </c>
      <c r="B32" s="5" t="n">
        <v>30000</v>
      </c>
      <c r="C32" s="5" t="n">
        <v>407000</v>
      </c>
      <c r="D32" s="5" t="n">
        <v>10709000</v>
      </c>
    </row>
    <row r="33" spans="1:4">
      <c r="A33" s="4" t="s">
        <v>50</v>
      </c>
      <c r="B33" s="5" t="n">
        <v>1265887000</v>
      </c>
      <c r="C33" s="5" t="n">
        <v>1320403000</v>
      </c>
      <c r="D33" s="5" t="n">
        <v>1012128000</v>
      </c>
    </row>
    <row r="34" spans="1:4">
      <c r="A34" s="4" t="s">
        <v>51</v>
      </c>
      <c r="B34" s="4" t="s">
        <v>52</v>
      </c>
      <c r="C34" s="4" t="s">
        <v>52</v>
      </c>
      <c r="D34" s="4" t="s">
        <v>52</v>
      </c>
    </row>
    <row r="35" spans="1:4">
      <c r="A35" s="4" t="s">
        <v>53</v>
      </c>
      <c r="B35" s="5" t="n">
        <v>0</v>
      </c>
      <c r="C35" s="5" t="n">
        <v>0</v>
      </c>
      <c r="D35" s="5" t="n">
        <v>0</v>
      </c>
    </row>
    <row r="36" spans="1:4">
      <c r="A36" s="4" t="s">
        <v>54</v>
      </c>
      <c r="B36" s="5" t="n">
        <v>1692000</v>
      </c>
      <c r="C36" s="5" t="n">
        <v>1692000</v>
      </c>
      <c r="D36" s="5" t="n">
        <v>1782000</v>
      </c>
    </row>
    <row r="37" spans="1:4">
      <c r="A37" s="4" t="s">
        <v>55</v>
      </c>
      <c r="B37" s="5" t="n">
        <v>1480376000</v>
      </c>
      <c r="C37" s="5" t="n">
        <v>1480162000</v>
      </c>
      <c r="D37" s="5" t="n">
        <v>1575592000</v>
      </c>
    </row>
    <row r="38" spans="1:4">
      <c r="A38" s="4" t="s">
        <v>56</v>
      </c>
      <c r="B38" s="5" t="n">
        <v>-15819000</v>
      </c>
      <c r="C38" s="5" t="n">
        <v>-3649000</v>
      </c>
      <c r="D38" s="5" t="n">
        <v>-5589000</v>
      </c>
    </row>
    <row r="39" spans="1:4">
      <c r="A39" s="4" t="s">
        <v>57</v>
      </c>
      <c r="B39" s="5" t="n">
        <v>-310600000</v>
      </c>
      <c r="C39" s="5" t="n">
        <v>-272812000</v>
      </c>
      <c r="D39" s="5" t="n">
        <v>-155116000</v>
      </c>
    </row>
    <row r="40" spans="1:4">
      <c r="A40" s="4" t="s">
        <v>58</v>
      </c>
      <c r="B40" s="5" t="n">
        <v>1155649000</v>
      </c>
      <c r="C40" s="5" t="n">
        <v>1205393000</v>
      </c>
      <c r="D40" s="5" t="n">
        <v>1416669000</v>
      </c>
    </row>
    <row r="41" spans="1:4">
      <c r="A41" s="4" t="s">
        <v>59</v>
      </c>
      <c r="B41" s="5" t="n">
        <v>14770000</v>
      </c>
      <c r="C41" s="5" t="n">
        <v>14726000</v>
      </c>
      <c r="D41" s="5" t="n">
        <v>0</v>
      </c>
    </row>
    <row r="42" spans="1:4">
      <c r="A42" s="4" t="s">
        <v>60</v>
      </c>
      <c r="B42" s="5" t="n">
        <v>1170419000</v>
      </c>
      <c r="C42" s="5" t="n">
        <v>1220119000</v>
      </c>
      <c r="D42" s="5" t="n">
        <v>1416669000</v>
      </c>
    </row>
    <row r="43" spans="1:4">
      <c r="A43" s="4" t="s">
        <v>61</v>
      </c>
      <c r="B43" s="6" t="n">
        <v>2436306000</v>
      </c>
      <c r="C43" s="5" t="n">
        <v>2540522000</v>
      </c>
      <c r="D43" s="5" t="n">
        <v>2428797000</v>
      </c>
    </row>
    <row r="44" spans="1:4">
      <c r="A44" s="4" t="s">
        <v>62</v>
      </c>
    </row>
    <row r="45" spans="1:4">
      <c r="A45" s="3" t="s">
        <v>39</v>
      </c>
    </row>
    <row r="46" spans="1:4">
      <c r="A46" s="4" t="s">
        <v>30</v>
      </c>
      <c r="C46" s="5" t="n">
        <v>6028000</v>
      </c>
      <c r="D46" s="5" t="n">
        <v>6115000</v>
      </c>
    </row>
    <row r="47" spans="1:4">
      <c r="A47" s="4" t="s">
        <v>63</v>
      </c>
    </row>
    <row r="48" spans="1:4">
      <c r="A48" s="3" t="s">
        <v>39</v>
      </c>
    </row>
    <row r="49" spans="1:4">
      <c r="A49" s="4" t="s">
        <v>30</v>
      </c>
      <c r="C49" s="6" t="n">
        <v>0</v>
      </c>
      <c r="D49" s="6"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6"/>
    <col customWidth="1" max="2" min="2" width="80"/>
    <col customWidth="1" max="3" min="3" width="80"/>
  </cols>
  <sheetData>
    <row r="1" spans="1:3">
      <c r="A1" s="1" t="s">
        <v>249</v>
      </c>
      <c r="B1" s="2" t="s">
        <v>1</v>
      </c>
      <c r="C1" s="2" t="s">
        <v>76</v>
      </c>
    </row>
    <row r="2" spans="1:3">
      <c r="B2" s="2" t="s">
        <v>2</v>
      </c>
      <c r="C2" s="2" t="s">
        <v>18</v>
      </c>
    </row>
    <row r="3" spans="1:3">
      <c r="A3" s="3" t="s">
        <v>250</v>
      </c>
    </row>
    <row r="4" spans="1:3">
      <c r="A4" s="4" t="s">
        <v>249</v>
      </c>
      <c r="B4" s="4" t="s">
        <v>251</v>
      </c>
      <c r="C4" s="4" t="s">
        <v>25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0"/>
    <col customWidth="1" max="2" min="2" width="80"/>
    <col customWidth="1" max="3" min="3" width="80"/>
  </cols>
  <sheetData>
    <row r="1" spans="1:3">
      <c r="A1" s="1" t="s">
        <v>253</v>
      </c>
      <c r="B1" s="2" t="s">
        <v>1</v>
      </c>
      <c r="C1" s="2" t="s">
        <v>76</v>
      </c>
    </row>
    <row r="2" spans="1:3">
      <c r="B2" s="2" t="s">
        <v>2</v>
      </c>
      <c r="C2" s="2" t="s">
        <v>18</v>
      </c>
    </row>
    <row r="3" spans="1:3">
      <c r="A3" s="3" t="s">
        <v>254</v>
      </c>
    </row>
    <row r="4" spans="1:3">
      <c r="A4" s="4" t="s">
        <v>253</v>
      </c>
      <c r="B4" s="4" t="s">
        <v>255</v>
      </c>
      <c r="C4" s="4" t="s">
        <v>25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7</v>
      </c>
      <c r="B1" s="2" t="s">
        <v>76</v>
      </c>
    </row>
    <row r="2" spans="1:2">
      <c r="B2" s="2" t="s">
        <v>18</v>
      </c>
    </row>
    <row r="3" spans="1:2">
      <c r="A3" s="3" t="s">
        <v>258</v>
      </c>
    </row>
    <row r="4" spans="1:2">
      <c r="A4" s="4" t="s">
        <v>257</v>
      </c>
      <c r="B4" s="4" t="s">
        <v>25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9"/>
    <col customWidth="1" max="2" min="2" width="80"/>
    <col customWidth="1" max="3" min="3" width="80"/>
  </cols>
  <sheetData>
    <row r="1" spans="1:3">
      <c r="A1" s="1" t="s">
        <v>260</v>
      </c>
      <c r="B1" s="2" t="s">
        <v>1</v>
      </c>
      <c r="C1" s="2" t="s">
        <v>76</v>
      </c>
    </row>
    <row r="2" spans="1:3">
      <c r="B2" s="2" t="s">
        <v>2</v>
      </c>
      <c r="C2" s="2" t="s">
        <v>18</v>
      </c>
    </row>
    <row r="3" spans="1:3">
      <c r="A3" s="3" t="s">
        <v>261</v>
      </c>
    </row>
    <row r="4" spans="1:3">
      <c r="A4" s="4" t="s">
        <v>260</v>
      </c>
      <c r="B4" s="4" t="s">
        <v>262</v>
      </c>
      <c r="C4" s="4" t="s">
        <v>26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4</v>
      </c>
      <c r="B1" s="2" t="s">
        <v>76</v>
      </c>
    </row>
    <row r="2" spans="1:2">
      <c r="B2" s="2" t="s">
        <v>18</v>
      </c>
    </row>
    <row r="3" spans="1:2">
      <c r="A3" s="3" t="s">
        <v>265</v>
      </c>
    </row>
    <row r="4" spans="1:2">
      <c r="A4" s="4" t="s">
        <v>266</v>
      </c>
      <c r="B4" s="4" t="s">
        <v>26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54"/>
    <col customWidth="1" max="2" min="2" width="80"/>
    <col customWidth="1" max="3" min="3" width="80"/>
  </cols>
  <sheetData>
    <row r="1" spans="1:3">
      <c r="A1" s="1" t="s">
        <v>268</v>
      </c>
      <c r="B1" s="2" t="s">
        <v>1</v>
      </c>
      <c r="C1" s="2" t="s">
        <v>76</v>
      </c>
    </row>
    <row r="2" spans="1:3">
      <c r="B2" s="2" t="s">
        <v>2</v>
      </c>
      <c r="C2" s="2" t="s">
        <v>18</v>
      </c>
    </row>
    <row r="3" spans="1:3">
      <c r="A3" s="3" t="s">
        <v>210</v>
      </c>
    </row>
    <row r="4" spans="1:3">
      <c r="A4" s="4" t="s">
        <v>269</v>
      </c>
      <c r="B4" s="4" t="s">
        <v>270</v>
      </c>
      <c r="C4" s="4" t="s">
        <v>271</v>
      </c>
    </row>
    <row r="5" spans="1:3">
      <c r="A5" s="4" t="s">
        <v>272</v>
      </c>
      <c r="B5" s="4" t="s">
        <v>273</v>
      </c>
      <c r="C5" s="4" t="s">
        <v>274</v>
      </c>
    </row>
    <row r="6" spans="1:3">
      <c r="A6" s="4" t="s">
        <v>275</v>
      </c>
      <c r="C6" s="4" t="s">
        <v>276</v>
      </c>
    </row>
    <row r="7" spans="1:3">
      <c r="A7" s="4" t="s">
        <v>277</v>
      </c>
      <c r="C7" s="4" t="s">
        <v>278</v>
      </c>
    </row>
    <row r="8" spans="1:3">
      <c r="A8" s="4" t="s">
        <v>279</v>
      </c>
      <c r="C8" s="4" t="s">
        <v>280</v>
      </c>
    </row>
    <row r="9" spans="1:3">
      <c r="A9" s="4" t="s">
        <v>281</v>
      </c>
      <c r="C9" s="4" t="s">
        <v>282</v>
      </c>
    </row>
    <row r="10" spans="1:3">
      <c r="A10" s="4" t="s">
        <v>283</v>
      </c>
      <c r="C10" s="4" t="s">
        <v>284</v>
      </c>
    </row>
    <row r="11" spans="1:3">
      <c r="A11" s="4" t="s">
        <v>285</v>
      </c>
      <c r="C11" s="4" t="s">
        <v>286</v>
      </c>
    </row>
    <row r="12" spans="1:3">
      <c r="A12" s="4" t="s">
        <v>287</v>
      </c>
      <c r="C12" s="4" t="s">
        <v>288</v>
      </c>
    </row>
    <row r="13" spans="1:3">
      <c r="A13" s="4" t="s">
        <v>289</v>
      </c>
      <c r="C13" s="4" t="s">
        <v>290</v>
      </c>
    </row>
    <row r="14" spans="1:3">
      <c r="A14" s="4" t="s">
        <v>291</v>
      </c>
      <c r="C14" s="4" t="s">
        <v>292</v>
      </c>
    </row>
    <row r="15" spans="1:3">
      <c r="A15" s="4" t="s">
        <v>293</v>
      </c>
      <c r="C15" s="4" t="s">
        <v>294</v>
      </c>
    </row>
    <row r="16" spans="1:3">
      <c r="A16" s="4" t="s">
        <v>295</v>
      </c>
      <c r="C16" s="4" t="s">
        <v>296</v>
      </c>
    </row>
    <row r="17" spans="1:3">
      <c r="A17" s="4" t="s">
        <v>297</v>
      </c>
      <c r="C17" s="4" t="s">
        <v>298</v>
      </c>
    </row>
    <row r="18" spans="1:3">
      <c r="A18" s="4" t="s">
        <v>299</v>
      </c>
      <c r="C18" s="4" t="s">
        <v>300</v>
      </c>
    </row>
    <row r="19" spans="1:3">
      <c r="A19" s="4" t="s">
        <v>301</v>
      </c>
      <c r="C19" s="4" t="s">
        <v>302</v>
      </c>
    </row>
    <row r="20" spans="1:3">
      <c r="A20" s="4" t="s">
        <v>303</v>
      </c>
      <c r="C20" s="4" t="s">
        <v>304</v>
      </c>
    </row>
    <row r="21" spans="1:3">
      <c r="A21" s="4" t="s">
        <v>305</v>
      </c>
      <c r="B21" s="4" t="s">
        <v>306</v>
      </c>
      <c r="C21" s="4" t="s">
        <v>307</v>
      </c>
    </row>
    <row r="22" spans="1:3">
      <c r="A22" s="4" t="s">
        <v>308</v>
      </c>
      <c r="C22" s="4" t="s">
        <v>309</v>
      </c>
    </row>
    <row r="23" spans="1:3">
      <c r="A23" s="4" t="s">
        <v>310</v>
      </c>
      <c r="C23" s="4" t="s">
        <v>311</v>
      </c>
    </row>
    <row r="24" spans="1:3">
      <c r="A24" s="4" t="s">
        <v>312</v>
      </c>
      <c r="C24" s="4" t="s">
        <v>313</v>
      </c>
    </row>
    <row r="25" spans="1:3">
      <c r="A25" s="4" t="s">
        <v>314</v>
      </c>
      <c r="B25" s="4" t="s">
        <v>315</v>
      </c>
      <c r="C25" s="4" t="s">
        <v>316</v>
      </c>
    </row>
    <row r="26" spans="1:3">
      <c r="A26" s="4" t="s">
        <v>317</v>
      </c>
      <c r="B26" s="4" t="s">
        <v>318</v>
      </c>
      <c r="C26" s="4" t="s">
        <v>319</v>
      </c>
    </row>
    <row r="27" spans="1:3">
      <c r="A27" s="4" t="s">
        <v>224</v>
      </c>
      <c r="B27" s="4" t="s">
        <v>320</v>
      </c>
      <c r="C27" s="4" t="s">
        <v>32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2"/>
    <col customWidth="1" max="2" min="2" width="80"/>
    <col customWidth="1" max="3" min="3" width="80"/>
  </cols>
  <sheetData>
    <row r="1" spans="1:3">
      <c r="A1" s="1" t="s">
        <v>322</v>
      </c>
      <c r="B1" s="2" t="s">
        <v>1</v>
      </c>
      <c r="C1" s="2" t="s">
        <v>76</v>
      </c>
    </row>
    <row r="2" spans="1:3">
      <c r="B2" s="2" t="s">
        <v>2</v>
      </c>
      <c r="C2" s="2" t="s">
        <v>18</v>
      </c>
    </row>
    <row r="3" spans="1:3">
      <c r="A3" s="3" t="s">
        <v>210</v>
      </c>
    </row>
    <row r="4" spans="1:3">
      <c r="A4" s="4" t="s">
        <v>323</v>
      </c>
      <c r="C4" s="4" t="s">
        <v>324</v>
      </c>
    </row>
    <row r="5" spans="1:3">
      <c r="A5" s="4" t="s">
        <v>325</v>
      </c>
      <c r="C5" s="4" t="s">
        <v>326</v>
      </c>
    </row>
    <row r="6" spans="1:3">
      <c r="A6" s="4" t="s">
        <v>327</v>
      </c>
      <c r="C6" s="4" t="s">
        <v>328</v>
      </c>
    </row>
    <row r="7" spans="1:3">
      <c r="A7" s="4" t="s">
        <v>329</v>
      </c>
      <c r="C7" s="4" t="s">
        <v>330</v>
      </c>
    </row>
    <row r="8" spans="1:3">
      <c r="A8" s="4" t="s">
        <v>331</v>
      </c>
      <c r="B8" s="4" t="s">
        <v>33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333</v>
      </c>
      <c r="B1" s="2" t="s">
        <v>1</v>
      </c>
      <c r="C1" s="2" t="s">
        <v>76</v>
      </c>
    </row>
    <row r="2" spans="1:3">
      <c r="B2" s="2" t="s">
        <v>2</v>
      </c>
      <c r="C2" s="2" t="s">
        <v>18</v>
      </c>
    </row>
    <row r="3" spans="1:3">
      <c r="A3" s="3" t="s">
        <v>214</v>
      </c>
    </row>
    <row r="4" spans="1:3">
      <c r="A4" s="4" t="s">
        <v>334</v>
      </c>
      <c r="B4" s="4" t="s">
        <v>335</v>
      </c>
      <c r="C4" s="4" t="s">
        <v>336</v>
      </c>
    </row>
    <row r="5" spans="1:3">
      <c r="A5" s="4" t="s">
        <v>337</v>
      </c>
      <c r="B5" s="4" t="s">
        <v>338</v>
      </c>
      <c r="C5" s="4" t="s">
        <v>339</v>
      </c>
    </row>
    <row r="6" spans="1:3">
      <c r="A6" s="4" t="s">
        <v>340</v>
      </c>
      <c r="B6" s="4" t="s">
        <v>341</v>
      </c>
      <c r="C6" s="4" t="s">
        <v>342</v>
      </c>
    </row>
    <row r="7" spans="1:3">
      <c r="A7" s="4" t="s">
        <v>343</v>
      </c>
      <c r="B7" s="4" t="s">
        <v>344</v>
      </c>
      <c r="C7" s="4" t="s">
        <v>345</v>
      </c>
    </row>
    <row r="8" spans="1:3">
      <c r="A8" s="4" t="s">
        <v>346</v>
      </c>
      <c r="C8" s="4" t="s">
        <v>347</v>
      </c>
    </row>
    <row r="9" spans="1:3">
      <c r="A9" s="4" t="s">
        <v>348</v>
      </c>
      <c r="B9" s="4" t="s">
        <v>349</v>
      </c>
      <c r="C9" s="4" t="s">
        <v>35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1"/>
    <col customWidth="1" max="2" min="2" width="80"/>
    <col customWidth="1" max="3" min="3" width="80"/>
  </cols>
  <sheetData>
    <row r="1" spans="1:3">
      <c r="A1" s="1" t="s">
        <v>351</v>
      </c>
      <c r="B1" s="2" t="s">
        <v>1</v>
      </c>
      <c r="C1" s="2" t="s">
        <v>76</v>
      </c>
    </row>
    <row r="2" spans="1:3">
      <c r="B2" s="2" t="s">
        <v>2</v>
      </c>
      <c r="C2" s="2" t="s">
        <v>18</v>
      </c>
    </row>
    <row r="3" spans="1:3">
      <c r="A3" s="3" t="s">
        <v>218</v>
      </c>
    </row>
    <row r="4" spans="1:3">
      <c r="A4" s="4" t="s">
        <v>352</v>
      </c>
      <c r="B4" s="4" t="s">
        <v>353</v>
      </c>
      <c r="C4" s="4" t="s">
        <v>354</v>
      </c>
    </row>
    <row r="5" spans="1:3">
      <c r="A5" s="4" t="s">
        <v>355</v>
      </c>
      <c r="B5" s="4" t="s">
        <v>356</v>
      </c>
      <c r="C5" s="4" t="s">
        <v>35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358</v>
      </c>
      <c r="B1" s="2" t="s">
        <v>1</v>
      </c>
      <c r="C1" s="2" t="s">
        <v>76</v>
      </c>
    </row>
    <row r="2" spans="1:3">
      <c r="B2" s="2" t="s">
        <v>2</v>
      </c>
      <c r="C2" s="2" t="s">
        <v>18</v>
      </c>
    </row>
    <row r="3" spans="1:3">
      <c r="A3" s="3" t="s">
        <v>225</v>
      </c>
    </row>
    <row r="4" spans="1:3">
      <c r="A4" s="4" t="s">
        <v>359</v>
      </c>
      <c r="B4" s="4" t="s">
        <v>360</v>
      </c>
      <c r="C4" s="4" t="s">
        <v>361</v>
      </c>
    </row>
    <row r="5" spans="1:3">
      <c r="A5" s="4" t="s">
        <v>362</v>
      </c>
      <c r="C5" s="4" t="s">
        <v>363</v>
      </c>
    </row>
    <row r="6" spans="1:3">
      <c r="A6" s="4" t="s">
        <v>364</v>
      </c>
      <c r="C6" s="4" t="s">
        <v>365</v>
      </c>
    </row>
    <row r="7" spans="1:3">
      <c r="A7" s="4" t="s">
        <v>366</v>
      </c>
      <c r="B7" s="4" t="s">
        <v>367</v>
      </c>
    </row>
    <row r="8" spans="1:3">
      <c r="A8" s="4" t="s">
        <v>368</v>
      </c>
      <c r="B8" s="4" t="s">
        <v>369</v>
      </c>
    </row>
    <row r="9" spans="1:3">
      <c r="A9" s="4" t="s">
        <v>370</v>
      </c>
      <c r="B9" s="4" t="s">
        <v>371</v>
      </c>
      <c r="C9" s="4" t="s">
        <v>37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s>
  <sheetData>
    <row r="1" spans="1:4">
      <c r="A1" s="1" t="s">
        <v>64</v>
      </c>
      <c r="B1" s="2" t="s">
        <v>2</v>
      </c>
      <c r="C1" s="2" t="s">
        <v>18</v>
      </c>
      <c r="D1" s="2" t="s">
        <v>19</v>
      </c>
    </row>
    <row r="2" spans="1:4">
      <c r="A2" s="3" t="s">
        <v>65</v>
      </c>
    </row>
    <row r="3" spans="1:4">
      <c r="A3" s="4" t="s">
        <v>66</v>
      </c>
      <c r="B3" s="7" t="n">
        <v>0.01</v>
      </c>
      <c r="C3" s="7" t="n">
        <v>0.01</v>
      </c>
      <c r="D3" s="7" t="n">
        <v>0.01</v>
      </c>
    </row>
    <row r="4" spans="1:4">
      <c r="A4" s="4" t="s">
        <v>67</v>
      </c>
      <c r="B4" s="5" t="n">
        <v>50000000</v>
      </c>
      <c r="C4" s="5" t="n">
        <v>50000000</v>
      </c>
      <c r="D4" s="5" t="n">
        <v>50000000</v>
      </c>
    </row>
    <row r="5" spans="1:4">
      <c r="A5" s="4" t="s">
        <v>68</v>
      </c>
      <c r="B5" s="5" t="n">
        <v>0</v>
      </c>
      <c r="C5" s="5" t="n">
        <v>0</v>
      </c>
      <c r="D5" s="5" t="n">
        <v>0</v>
      </c>
    </row>
    <row r="6" spans="1:4">
      <c r="A6" s="4" t="s">
        <v>69</v>
      </c>
      <c r="B6" s="5" t="n">
        <v>0</v>
      </c>
      <c r="C6" s="5" t="n">
        <v>0</v>
      </c>
      <c r="D6" s="5" t="n">
        <v>0</v>
      </c>
    </row>
    <row r="7" spans="1:4">
      <c r="A7" s="4" t="s">
        <v>70</v>
      </c>
      <c r="B7" s="7" t="n">
        <v>0.01</v>
      </c>
      <c r="C7" s="7" t="n">
        <v>0.01</v>
      </c>
      <c r="D7" s="7" t="n">
        <v>0.01</v>
      </c>
    </row>
    <row r="8" spans="1:4">
      <c r="A8" s="4" t="s">
        <v>71</v>
      </c>
      <c r="B8" s="5" t="n">
        <v>300000000</v>
      </c>
      <c r="C8" s="5" t="n">
        <v>300000000</v>
      </c>
      <c r="D8" s="5" t="n">
        <v>300000000</v>
      </c>
    </row>
    <row r="9" spans="1:4">
      <c r="A9" s="4" t="s">
        <v>72</v>
      </c>
      <c r="B9" s="5" t="n">
        <v>168977965</v>
      </c>
      <c r="C9" s="5" t="n">
        <v>168936633</v>
      </c>
      <c r="D9" s="5" t="n">
        <v>177933175</v>
      </c>
    </row>
    <row r="10" spans="1:4">
      <c r="A10" s="4" t="s">
        <v>73</v>
      </c>
      <c r="B10" s="5" t="n">
        <v>168977965</v>
      </c>
      <c r="C10" s="5" t="n">
        <v>168936633</v>
      </c>
      <c r="D10" s="5" t="n">
        <v>17793317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373</v>
      </c>
      <c r="B1" s="2" t="s">
        <v>1</v>
      </c>
      <c r="C1" s="2" t="s">
        <v>76</v>
      </c>
    </row>
    <row r="2" spans="1:3">
      <c r="B2" s="2" t="s">
        <v>2</v>
      </c>
      <c r="C2" s="2" t="s">
        <v>18</v>
      </c>
    </row>
    <row r="3" spans="1:3">
      <c r="A3" s="3" t="s">
        <v>231</v>
      </c>
    </row>
    <row r="4" spans="1:3">
      <c r="A4" s="4" t="s">
        <v>374</v>
      </c>
      <c r="B4" s="4" t="s">
        <v>375</v>
      </c>
      <c r="C4" s="4" t="s">
        <v>376</v>
      </c>
    </row>
    <row r="5" spans="1:3">
      <c r="A5" s="4" t="s">
        <v>377</v>
      </c>
      <c r="B5" s="4" t="s">
        <v>378</v>
      </c>
      <c r="C5" s="4" t="s">
        <v>379</v>
      </c>
    </row>
    <row r="6" spans="1:3">
      <c r="A6" s="4" t="s">
        <v>380</v>
      </c>
      <c r="B6" s="4" t="s">
        <v>381</v>
      </c>
      <c r="C6" s="4" t="s">
        <v>382</v>
      </c>
    </row>
    <row r="7" spans="1:3">
      <c r="A7" s="4" t="s">
        <v>383</v>
      </c>
      <c r="B7" s="4" t="s">
        <v>384</v>
      </c>
      <c r="C7" s="4" t="s">
        <v>385</v>
      </c>
    </row>
    <row r="8" spans="1:3">
      <c r="A8" s="4" t="s">
        <v>386</v>
      </c>
      <c r="C8" s="4" t="s">
        <v>387</v>
      </c>
    </row>
    <row r="9" spans="1:3">
      <c r="A9" s="4" t="s">
        <v>388</v>
      </c>
      <c r="B9" s="4" t="s">
        <v>389</v>
      </c>
      <c r="C9" s="4" t="s">
        <v>39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91</v>
      </c>
      <c r="B1" s="2" t="s">
        <v>76</v>
      </c>
    </row>
    <row r="2" spans="1:2">
      <c r="B2" s="2" t="s">
        <v>18</v>
      </c>
    </row>
    <row r="3" spans="1:2">
      <c r="A3" s="3" t="s">
        <v>235</v>
      </c>
    </row>
    <row r="4" spans="1:2">
      <c r="A4" s="4" t="s">
        <v>392</v>
      </c>
      <c r="B4" s="4" t="s">
        <v>39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4"/>
    <col customWidth="1" max="2" min="2" width="80"/>
    <col customWidth="1" max="3" min="3" width="80"/>
  </cols>
  <sheetData>
    <row r="1" spans="1:3">
      <c r="A1" s="1" t="s">
        <v>394</v>
      </c>
      <c r="B1" s="2" t="s">
        <v>1</v>
      </c>
      <c r="C1" s="2" t="s">
        <v>76</v>
      </c>
    </row>
    <row r="2" spans="1:3">
      <c r="B2" s="2" t="s">
        <v>2</v>
      </c>
      <c r="C2" s="2" t="s">
        <v>18</v>
      </c>
    </row>
    <row r="3" spans="1:3">
      <c r="A3" s="3" t="s">
        <v>239</v>
      </c>
    </row>
    <row r="4" spans="1:3">
      <c r="A4" s="4" t="s">
        <v>343</v>
      </c>
      <c r="B4" s="4" t="s">
        <v>344</v>
      </c>
      <c r="C4" s="4" t="s">
        <v>34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395</v>
      </c>
      <c r="B1" s="2" t="s">
        <v>1</v>
      </c>
      <c r="C1" s="2" t="s">
        <v>76</v>
      </c>
    </row>
    <row r="2" spans="1:3">
      <c r="B2" s="2" t="s">
        <v>2</v>
      </c>
      <c r="C2" s="2" t="s">
        <v>18</v>
      </c>
    </row>
    <row r="3" spans="1:3">
      <c r="A3" s="3" t="s">
        <v>243</v>
      </c>
    </row>
    <row r="4" spans="1:3">
      <c r="A4" s="4" t="s">
        <v>396</v>
      </c>
      <c r="C4" s="4" t="s">
        <v>397</v>
      </c>
    </row>
    <row r="5" spans="1:3">
      <c r="A5" s="4" t="s">
        <v>398</v>
      </c>
      <c r="C5" s="4" t="s">
        <v>399</v>
      </c>
    </row>
    <row r="6" spans="1:3">
      <c r="A6" s="4" t="s">
        <v>400</v>
      </c>
      <c r="B6" s="4" t="s">
        <v>401</v>
      </c>
      <c r="C6" s="4" t="s">
        <v>402</v>
      </c>
    </row>
    <row r="7" spans="1:3">
      <c r="A7" s="4" t="s">
        <v>403</v>
      </c>
      <c r="C7" s="4" t="s">
        <v>40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405</v>
      </c>
      <c r="B1" s="2" t="s">
        <v>1</v>
      </c>
      <c r="C1" s="2" t="s">
        <v>76</v>
      </c>
    </row>
    <row r="2" spans="1:3">
      <c r="B2" s="2" t="s">
        <v>2</v>
      </c>
      <c r="C2" s="2" t="s">
        <v>18</v>
      </c>
    </row>
    <row r="3" spans="1:3">
      <c r="A3" s="3" t="s">
        <v>250</v>
      </c>
    </row>
    <row r="4" spans="1:3">
      <c r="A4" s="4" t="s">
        <v>406</v>
      </c>
      <c r="C4" s="4" t="s">
        <v>407</v>
      </c>
    </row>
    <row r="5" spans="1:3">
      <c r="A5" s="4" t="s">
        <v>408</v>
      </c>
      <c r="B5" s="4" t="s">
        <v>409</v>
      </c>
      <c r="C5" s="4" t="s">
        <v>410</v>
      </c>
    </row>
    <row r="6" spans="1:3">
      <c r="A6" s="4" t="s">
        <v>411</v>
      </c>
      <c r="B6" s="4" t="s">
        <v>41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413</v>
      </c>
      <c r="B1" s="2" t="s">
        <v>1</v>
      </c>
      <c r="C1" s="2" t="s">
        <v>76</v>
      </c>
    </row>
    <row r="2" spans="1:3">
      <c r="B2" s="2" t="s">
        <v>2</v>
      </c>
      <c r="C2" s="2" t="s">
        <v>18</v>
      </c>
    </row>
    <row r="3" spans="1:3">
      <c r="A3" s="3" t="s">
        <v>254</v>
      </c>
    </row>
    <row r="4" spans="1:3">
      <c r="A4" s="4" t="s">
        <v>414</v>
      </c>
      <c r="B4" s="4" t="s">
        <v>415</v>
      </c>
      <c r="C4" s="4" t="s">
        <v>416</v>
      </c>
    </row>
    <row r="5" spans="1:3">
      <c r="A5" s="4" t="s">
        <v>417</v>
      </c>
      <c r="B5" s="4" t="s">
        <v>418</v>
      </c>
      <c r="C5" s="4" t="s">
        <v>41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20</v>
      </c>
      <c r="B1" s="2" t="s">
        <v>76</v>
      </c>
    </row>
    <row r="2" spans="1:2">
      <c r="B2" s="2" t="s">
        <v>18</v>
      </c>
    </row>
    <row r="3" spans="1:2">
      <c r="A3" s="3" t="s">
        <v>258</v>
      </c>
    </row>
    <row r="4" spans="1:2">
      <c r="A4" s="4" t="s">
        <v>421</v>
      </c>
      <c r="B4" s="4" t="s">
        <v>42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L40"/>
  <sheetViews>
    <sheetView workbookViewId="0">
      <selection activeCell="A1" sqref="A1"/>
    </sheetView>
  </sheetViews>
  <sheetFormatPr baseColWidth="8" defaultRowHeight="15" outlineLevelCol="0"/>
  <cols>
    <col customWidth="1" max="1" min="1" width="75"/>
    <col customWidth="1" max="2" min="2" width="37"/>
    <col customWidth="1" max="3" min="3" width="30"/>
    <col customWidth="1" max="4" min="4" width="30"/>
    <col customWidth="1" max="5" min="5" width="41"/>
    <col customWidth="1" max="6" min="6" width="20"/>
    <col customWidth="1" max="7" min="7" width="41"/>
    <col customWidth="1" max="8" min="8" width="20"/>
    <col customWidth="1" max="9" min="9" width="41"/>
    <col customWidth="1" max="10" min="10" width="30"/>
    <col customWidth="1" max="11" min="11" width="20"/>
    <col customWidth="1" max="12" min="12" width="24"/>
  </cols>
  <sheetData>
    <row r="1" spans="1:12">
      <c r="A1" s="1" t="s">
        <v>423</v>
      </c>
      <c r="B1" s="2" t="s">
        <v>424</v>
      </c>
      <c r="C1" s="2" t="s">
        <v>425</v>
      </c>
      <c r="D1" s="2" t="s">
        <v>426</v>
      </c>
      <c r="E1" s="2" t="s">
        <v>427</v>
      </c>
      <c r="F1" s="2" t="s">
        <v>428</v>
      </c>
      <c r="G1" s="2" t="s">
        <v>427</v>
      </c>
      <c r="H1" s="2" t="s">
        <v>428</v>
      </c>
      <c r="I1" s="2" t="s">
        <v>429</v>
      </c>
      <c r="J1" s="2" t="s">
        <v>430</v>
      </c>
      <c r="K1" s="2" t="s">
        <v>431</v>
      </c>
      <c r="L1" s="2" t="s">
        <v>432</v>
      </c>
    </row>
    <row r="2" spans="1:12">
      <c r="A2" s="3" t="s">
        <v>433</v>
      </c>
    </row>
    <row r="3" spans="1:12">
      <c r="A3" s="4" t="s">
        <v>72</v>
      </c>
      <c r="E3" s="5" t="n">
        <v>168977965</v>
      </c>
      <c r="G3" s="5" t="n">
        <v>168977965</v>
      </c>
      <c r="I3" s="5" t="n">
        <v>168936633</v>
      </c>
      <c r="J3" s="5" t="n">
        <v>177933175</v>
      </c>
    </row>
    <row r="4" spans="1:12">
      <c r="A4" s="4" t="s">
        <v>434</v>
      </c>
      <c r="D4" s="7" t="n">
        <v>0.01</v>
      </c>
      <c r="E4" s="7" t="n">
        <v>0.01</v>
      </c>
      <c r="G4" s="7" t="n">
        <v>0.01</v>
      </c>
      <c r="I4" s="7" t="n">
        <v>0.01</v>
      </c>
      <c r="J4" s="7" t="n">
        <v>0.01</v>
      </c>
      <c r="L4" s="7" t="n">
        <v>0.01</v>
      </c>
    </row>
    <row r="5" spans="1:12">
      <c r="A5" s="4" t="s">
        <v>131</v>
      </c>
      <c r="D5" s="5" t="n">
        <v>1100000</v>
      </c>
    </row>
    <row r="6" spans="1:12">
      <c r="A6" s="4" t="s">
        <v>435</v>
      </c>
      <c r="E6" s="5" t="n">
        <v>329</v>
      </c>
      <c r="G6" s="5" t="n">
        <v>329</v>
      </c>
      <c r="I6" s="5" t="n">
        <v>329</v>
      </c>
    </row>
    <row r="7" spans="1:12">
      <c r="A7" s="4" t="s">
        <v>436</v>
      </c>
      <c r="E7" s="8" t="n">
        <v>18.7</v>
      </c>
      <c r="G7" s="8" t="n">
        <v>18.7</v>
      </c>
      <c r="I7" s="8" t="n">
        <v>18.7</v>
      </c>
    </row>
    <row r="8" spans="1:12">
      <c r="A8" s="4" t="s">
        <v>437</v>
      </c>
      <c r="E8" s="4" t="s">
        <v>438</v>
      </c>
      <c r="G8" s="4" t="s">
        <v>438</v>
      </c>
      <c r="I8" s="4" t="s">
        <v>438</v>
      </c>
    </row>
    <row r="9" spans="1:12">
      <c r="A9" s="4" t="s">
        <v>439</v>
      </c>
      <c r="G9" s="4" t="s">
        <v>440</v>
      </c>
      <c r="I9" s="4" t="s">
        <v>441</v>
      </c>
    </row>
    <row r="10" spans="1:12">
      <c r="A10" s="4" t="s">
        <v>442</v>
      </c>
      <c r="E10" s="5" t="n">
        <v>10998085</v>
      </c>
      <c r="F10" s="5" t="n">
        <v>1809678</v>
      </c>
      <c r="G10" s="5" t="n">
        <v>10998085</v>
      </c>
      <c r="H10" s="5" t="n">
        <v>1809678</v>
      </c>
      <c r="I10" s="5" t="n">
        <v>11039417</v>
      </c>
      <c r="J10" s="5" t="n">
        <v>720165</v>
      </c>
      <c r="K10" s="5" t="n">
        <v>39614</v>
      </c>
    </row>
    <row r="11" spans="1:12">
      <c r="A11" s="4" t="s">
        <v>71</v>
      </c>
      <c r="E11" s="5" t="n">
        <v>300000000</v>
      </c>
      <c r="G11" s="5" t="n">
        <v>300000000</v>
      </c>
      <c r="I11" s="5" t="n">
        <v>300000000</v>
      </c>
      <c r="J11" s="5" t="n">
        <v>300000000</v>
      </c>
    </row>
    <row r="12" spans="1:12">
      <c r="A12" s="4" t="s">
        <v>73</v>
      </c>
      <c r="E12" s="5" t="n">
        <v>168977965</v>
      </c>
      <c r="G12" s="5" t="n">
        <v>168977965</v>
      </c>
      <c r="I12" s="5" t="n">
        <v>168936633</v>
      </c>
      <c r="J12" s="5" t="n">
        <v>177933175</v>
      </c>
    </row>
    <row r="13" spans="1:12">
      <c r="A13" s="4" t="s">
        <v>443</v>
      </c>
    </row>
    <row r="14" spans="1:12">
      <c r="A14" s="3" t="s">
        <v>433</v>
      </c>
    </row>
    <row r="15" spans="1:12">
      <c r="A15" s="4" t="s">
        <v>442</v>
      </c>
      <c r="C15" s="5" t="n">
        <v>1726323</v>
      </c>
      <c r="E15" s="5" t="n">
        <v>1809678</v>
      </c>
      <c r="F15" s="5" t="n">
        <v>1809678</v>
      </c>
      <c r="G15" s="5" t="n">
        <v>1809678</v>
      </c>
      <c r="H15" s="5" t="n">
        <v>1809678</v>
      </c>
      <c r="I15" s="5" t="n">
        <v>1809678</v>
      </c>
      <c r="J15" s="5" t="n">
        <v>22</v>
      </c>
      <c r="K15" s="5" t="n">
        <v>22</v>
      </c>
    </row>
    <row r="16" spans="1:12">
      <c r="A16" s="4" t="s">
        <v>444</v>
      </c>
    </row>
    <row r="17" spans="1:12">
      <c r="A17" s="3" t="s">
        <v>433</v>
      </c>
    </row>
    <row r="18" spans="1:12">
      <c r="A18" s="4" t="s">
        <v>442</v>
      </c>
      <c r="C18" s="5" t="n">
        <v>83333</v>
      </c>
      <c r="G18" s="5" t="n">
        <v>1461753</v>
      </c>
      <c r="I18" s="5" t="n">
        <v>1461753</v>
      </c>
    </row>
    <row r="19" spans="1:12">
      <c r="A19" s="4" t="s">
        <v>445</v>
      </c>
    </row>
    <row r="20" spans="1:12">
      <c r="A20" s="3" t="s">
        <v>433</v>
      </c>
    </row>
    <row r="21" spans="1:12">
      <c r="A21" s="4" t="s">
        <v>442</v>
      </c>
      <c r="G21" s="5" t="n">
        <v>347903</v>
      </c>
      <c r="I21" s="5" t="n">
        <v>347903</v>
      </c>
    </row>
    <row r="22" spans="1:12">
      <c r="A22" s="4" t="s">
        <v>446</v>
      </c>
    </row>
    <row r="23" spans="1:12">
      <c r="A23" s="3" t="s">
        <v>433</v>
      </c>
    </row>
    <row r="24" spans="1:12">
      <c r="A24" s="4" t="s">
        <v>442</v>
      </c>
      <c r="C24" s="5" t="n">
        <v>22</v>
      </c>
      <c r="G24" s="5" t="n">
        <v>22</v>
      </c>
      <c r="I24" s="5" t="n">
        <v>22</v>
      </c>
    </row>
    <row r="25" spans="1:12">
      <c r="A25" s="4" t="s">
        <v>120</v>
      </c>
    </row>
    <row r="26" spans="1:12">
      <c r="A26" s="3" t="s">
        <v>433</v>
      </c>
    </row>
    <row r="27" spans="1:12">
      <c r="A27" s="4" t="s">
        <v>447</v>
      </c>
      <c r="D27" s="6" t="n">
        <v>10</v>
      </c>
    </row>
    <row r="28" spans="1:12">
      <c r="A28" s="4" t="s">
        <v>448</v>
      </c>
      <c r="C28" s="5" t="n">
        <v>11900000</v>
      </c>
    </row>
    <row r="29" spans="1:12">
      <c r="A29" s="4" t="s">
        <v>449</v>
      </c>
      <c r="B29" s="9" t="n">
        <v>10.5</v>
      </c>
      <c r="C29" s="9" t="n">
        <v>10.5</v>
      </c>
    </row>
    <row r="30" spans="1:12">
      <c r="A30" s="4" t="s">
        <v>450</v>
      </c>
      <c r="B30" s="5" t="n">
        <v>11900000</v>
      </c>
    </row>
    <row r="31" spans="1:12">
      <c r="A31" s="4" t="s">
        <v>451</v>
      </c>
      <c r="B31" s="6" t="n">
        <v>125</v>
      </c>
    </row>
    <row r="32" spans="1:12">
      <c r="A32" s="4" t="s">
        <v>452</v>
      </c>
    </row>
    <row r="33" spans="1:12">
      <c r="A33" s="3" t="s">
        <v>433</v>
      </c>
    </row>
    <row r="34" spans="1:12">
      <c r="A34" s="4" t="s">
        <v>453</v>
      </c>
      <c r="E34" s="4" t="s">
        <v>454</v>
      </c>
      <c r="G34" s="4" t="s">
        <v>454</v>
      </c>
      <c r="I34" s="4" t="s">
        <v>454</v>
      </c>
    </row>
    <row r="35" spans="1:12">
      <c r="A35" s="4" t="s">
        <v>455</v>
      </c>
    </row>
    <row r="36" spans="1:12">
      <c r="A36" s="3" t="s">
        <v>433</v>
      </c>
    </row>
    <row r="37" spans="1:12">
      <c r="A37" s="4" t="s">
        <v>453</v>
      </c>
      <c r="E37" s="4" t="s">
        <v>456</v>
      </c>
      <c r="G37" s="4" t="s">
        <v>456</v>
      </c>
      <c r="I37" s="4" t="s">
        <v>456</v>
      </c>
    </row>
    <row r="38" spans="1:12">
      <c r="A38" s="4" t="s">
        <v>457</v>
      </c>
    </row>
    <row r="39" spans="1:12">
      <c r="A39" s="3" t="s">
        <v>433</v>
      </c>
    </row>
    <row r="40" spans="1:12">
      <c r="A40" s="4" t="s">
        <v>72</v>
      </c>
      <c r="D40" s="5" t="n">
        <v>172300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R86"/>
  <sheetViews>
    <sheetView workbookViewId="0">
      <selection activeCell="A1" sqref="A1"/>
    </sheetView>
  </sheetViews>
  <sheetFormatPr baseColWidth="8" defaultRowHeight="15" outlineLevelCol="0"/>
  <cols>
    <col customWidth="1" max="1" min="1" width="80"/>
    <col customWidth="1" max="2" min="2" width="14"/>
    <col customWidth="1" max="3" min="3" width="42"/>
    <col customWidth="1" max="4" min="4" width="21"/>
    <col customWidth="1" max="5" min="5" width="48"/>
    <col customWidth="1" max="6" min="6" width="21"/>
    <col customWidth="1" max="7" min="7" width="21"/>
    <col customWidth="1" max="8" min="8" width="21"/>
    <col customWidth="1" max="9" min="9" width="42"/>
    <col customWidth="1" max="10" min="10" width="21"/>
    <col customWidth="1" max="11" min="11" width="55"/>
    <col customWidth="1" max="12" min="12" width="31"/>
    <col customWidth="1" max="13" min="13" width="21"/>
    <col customWidth="1" max="14" min="14" width="21"/>
    <col customWidth="1" max="15" min="15" width="21"/>
    <col customWidth="1" max="16" min="16" width="24"/>
    <col customWidth="1" max="17" min="17" width="24"/>
    <col customWidth="1" max="18" min="18" width="21"/>
  </cols>
  <sheetData>
    <row r="1" spans="1:18">
      <c r="A1" s="1" t="s">
        <v>458</v>
      </c>
      <c r="B1" s="2" t="s">
        <v>459</v>
      </c>
      <c r="C1" s="2" t="s">
        <v>460</v>
      </c>
      <c r="D1" s="2" t="s">
        <v>461</v>
      </c>
      <c r="E1" s="2" t="s">
        <v>462</v>
      </c>
      <c r="F1" s="2" t="s">
        <v>463</v>
      </c>
      <c r="G1" s="2" t="s">
        <v>464</v>
      </c>
      <c r="H1" s="2" t="s">
        <v>465</v>
      </c>
      <c r="I1" s="2" t="s">
        <v>460</v>
      </c>
      <c r="J1" s="2" t="s">
        <v>464</v>
      </c>
      <c r="K1" s="2" t="s">
        <v>466</v>
      </c>
      <c r="L1" s="2" t="s">
        <v>467</v>
      </c>
      <c r="M1" s="2" t="s">
        <v>468</v>
      </c>
      <c r="N1" s="2" t="s">
        <v>469</v>
      </c>
      <c r="O1" s="2" t="s">
        <v>470</v>
      </c>
      <c r="P1" s="2" t="s">
        <v>432</v>
      </c>
      <c r="Q1" s="2" t="s">
        <v>471</v>
      </c>
      <c r="R1" s="2" t="s">
        <v>472</v>
      </c>
    </row>
    <row r="2" spans="1:18">
      <c r="A2" s="3" t="s">
        <v>473</v>
      </c>
    </row>
    <row r="3" spans="1:18">
      <c r="A3" s="4" t="s">
        <v>474</v>
      </c>
      <c r="E3" s="4" t="s">
        <v>475</v>
      </c>
      <c r="K3" s="4" t="s">
        <v>475</v>
      </c>
    </row>
    <row r="4" spans="1:18">
      <c r="A4" s="4" t="s">
        <v>476</v>
      </c>
      <c r="E4" s="4" t="s">
        <v>477</v>
      </c>
      <c r="K4" s="4" t="s">
        <v>477</v>
      </c>
    </row>
    <row r="5" spans="1:18">
      <c r="A5" s="4" t="s">
        <v>478</v>
      </c>
      <c r="E5" s="6" t="n">
        <v>23100000</v>
      </c>
      <c r="K5" s="6" t="n">
        <v>23100000</v>
      </c>
      <c r="L5" s="6" t="n">
        <v>8700000</v>
      </c>
    </row>
    <row r="6" spans="1:18">
      <c r="A6" s="4" t="s">
        <v>479</v>
      </c>
      <c r="K6" s="6" t="n">
        <v>14500000</v>
      </c>
      <c r="L6" s="5" t="n">
        <v>8500000</v>
      </c>
    </row>
    <row r="7" spans="1:18">
      <c r="A7" s="4" t="s">
        <v>480</v>
      </c>
      <c r="K7" s="4" t="s">
        <v>481</v>
      </c>
    </row>
    <row r="8" spans="1:18">
      <c r="A8" s="4" t="s">
        <v>482</v>
      </c>
      <c r="K8" s="4" t="s">
        <v>483</v>
      </c>
    </row>
    <row r="9" spans="1:18">
      <c r="A9" s="4" t="s">
        <v>484</v>
      </c>
      <c r="K9" s="4" t="s">
        <v>485</v>
      </c>
    </row>
    <row r="10" spans="1:18">
      <c r="A10" s="4" t="s">
        <v>28</v>
      </c>
      <c r="C10" s="6" t="n">
        <v>40501000</v>
      </c>
      <c r="E10" s="5" t="n">
        <v>69938000</v>
      </c>
      <c r="G10" s="6" t="n">
        <v>61642000</v>
      </c>
      <c r="I10" s="6" t="n">
        <v>40501000</v>
      </c>
      <c r="J10" s="6" t="n">
        <v>61642000</v>
      </c>
      <c r="K10" s="6" t="n">
        <v>69938000</v>
      </c>
      <c r="L10" s="5" t="n">
        <v>64684000</v>
      </c>
      <c r="M10" s="6" t="n">
        <v>11500000</v>
      </c>
      <c r="R10" s="6" t="n">
        <v>262000</v>
      </c>
    </row>
    <row r="11" spans="1:18">
      <c r="A11" s="4" t="s">
        <v>486</v>
      </c>
      <c r="E11" s="5" t="n">
        <v>40300000</v>
      </c>
      <c r="K11" s="5" t="n">
        <v>40300000</v>
      </c>
      <c r="L11" s="5" t="n">
        <v>37800000</v>
      </c>
    </row>
    <row r="12" spans="1:18">
      <c r="A12" s="4" t="s">
        <v>487</v>
      </c>
      <c r="E12" s="5" t="n">
        <v>11400000</v>
      </c>
      <c r="K12" s="5" t="n">
        <v>11400000</v>
      </c>
      <c r="L12" s="5" t="n">
        <v>13500000</v>
      </c>
    </row>
    <row r="13" spans="1:18">
      <c r="A13" s="4" t="s">
        <v>488</v>
      </c>
      <c r="E13" s="5" t="n">
        <v>11700000</v>
      </c>
      <c r="K13" s="5" t="n">
        <v>11700000</v>
      </c>
      <c r="L13" s="5" t="n">
        <v>7100000</v>
      </c>
    </row>
    <row r="14" spans="1:18">
      <c r="A14" s="4" t="s">
        <v>29</v>
      </c>
      <c r="C14" s="6" t="n">
        <v>3334000</v>
      </c>
      <c r="E14" s="6" t="n">
        <v>3319000</v>
      </c>
      <c r="I14" s="6" t="n">
        <v>3334000</v>
      </c>
      <c r="K14" s="6" t="n">
        <v>3319000</v>
      </c>
      <c r="L14" s="6" t="n">
        <v>6104000</v>
      </c>
    </row>
    <row r="15" spans="1:18">
      <c r="A15" s="4" t="s">
        <v>434</v>
      </c>
      <c r="C15" s="7" t="n">
        <v>0.01</v>
      </c>
      <c r="E15" s="7" t="n">
        <v>0.01</v>
      </c>
      <c r="I15" s="7" t="n">
        <v>0.01</v>
      </c>
      <c r="K15" s="7" t="n">
        <v>0.01</v>
      </c>
      <c r="L15" s="7" t="n">
        <v>0.01</v>
      </c>
      <c r="P15" s="7" t="n">
        <v>0.01</v>
      </c>
      <c r="Q15" s="7" t="n">
        <v>0.01</v>
      </c>
    </row>
    <row r="16" spans="1:18">
      <c r="A16" s="4" t="s">
        <v>489</v>
      </c>
      <c r="K16" s="6" t="n">
        <v>5100000</v>
      </c>
      <c r="L16" s="6" t="n">
        <v>700000</v>
      </c>
    </row>
    <row r="17" spans="1:18">
      <c r="A17" s="4" t="s">
        <v>490</v>
      </c>
      <c r="K17" s="5" t="n">
        <v>800000</v>
      </c>
      <c r="L17" s="5" t="n">
        <v>-2100000</v>
      </c>
    </row>
    <row r="18" spans="1:18">
      <c r="A18" s="4" t="s">
        <v>491</v>
      </c>
      <c r="E18" s="6" t="n">
        <v>4300000</v>
      </c>
      <c r="K18" s="5" t="n">
        <v>4300000</v>
      </c>
      <c r="L18" s="5" t="n">
        <v>3900000</v>
      </c>
    </row>
    <row r="19" spans="1:18">
      <c r="A19" s="4" t="s">
        <v>35</v>
      </c>
      <c r="C19" s="6" t="n">
        <v>2561000</v>
      </c>
      <c r="E19" s="6" t="n">
        <v>2552000</v>
      </c>
      <c r="I19" s="6" t="n">
        <v>2561000</v>
      </c>
      <c r="K19" s="5" t="n">
        <v>2552000</v>
      </c>
      <c r="L19" s="5" t="n">
        <v>2102000</v>
      </c>
    </row>
    <row r="20" spans="1:18">
      <c r="A20" s="4" t="s">
        <v>105</v>
      </c>
      <c r="C20" s="6" t="n">
        <v>-430000</v>
      </c>
      <c r="G20" s="5" t="n">
        <v>-1303000</v>
      </c>
      <c r="I20" s="6" t="n">
        <v>-980000</v>
      </c>
      <c r="J20" s="5" t="n">
        <v>-2943000</v>
      </c>
      <c r="K20" s="6" t="n">
        <v>-5889000</v>
      </c>
      <c r="L20" s="5" t="n">
        <v>1431000</v>
      </c>
      <c r="M20" s="5" t="n">
        <v>0</v>
      </c>
    </row>
    <row r="21" spans="1:18">
      <c r="A21" s="4" t="s">
        <v>492</v>
      </c>
      <c r="K21" s="5" t="n">
        <v>1</v>
      </c>
    </row>
    <row r="22" spans="1:18">
      <c r="A22" s="4" t="s">
        <v>435</v>
      </c>
      <c r="C22" s="5" t="n">
        <v>329</v>
      </c>
      <c r="E22" s="5" t="n">
        <v>329</v>
      </c>
      <c r="I22" s="5" t="n">
        <v>329</v>
      </c>
      <c r="K22" s="5" t="n">
        <v>329</v>
      </c>
    </row>
    <row r="23" spans="1:18">
      <c r="A23" s="4" t="s">
        <v>493</v>
      </c>
      <c r="E23" s="5" t="n">
        <v>86</v>
      </c>
      <c r="K23" s="5" t="n">
        <v>86</v>
      </c>
    </row>
    <row r="24" spans="1:18">
      <c r="A24" s="4" t="s">
        <v>437</v>
      </c>
      <c r="C24" s="4" t="s">
        <v>438</v>
      </c>
      <c r="E24" s="4" t="s">
        <v>438</v>
      </c>
      <c r="I24" s="4" t="s">
        <v>438</v>
      </c>
      <c r="K24" s="4" t="s">
        <v>438</v>
      </c>
    </row>
    <row r="25" spans="1:18">
      <c r="A25" s="4" t="s">
        <v>436</v>
      </c>
      <c r="C25" s="8" t="n">
        <v>18.7</v>
      </c>
      <c r="E25" s="8" t="n">
        <v>18.7</v>
      </c>
      <c r="I25" s="8" t="n">
        <v>18.7</v>
      </c>
      <c r="K25" s="8" t="n">
        <v>18.7</v>
      </c>
    </row>
    <row r="26" spans="1:18">
      <c r="A26" s="4" t="s">
        <v>80</v>
      </c>
      <c r="C26" s="6" t="n">
        <v>51736000</v>
      </c>
      <c r="G26" s="5" t="n">
        <v>47234000</v>
      </c>
      <c r="I26" s="6" t="n">
        <v>103247000</v>
      </c>
      <c r="J26" s="5" t="n">
        <v>94666000</v>
      </c>
      <c r="K26" s="6" t="n">
        <v>194620000</v>
      </c>
      <c r="L26" s="5" t="n">
        <v>88158000</v>
      </c>
      <c r="M26" s="5" t="n">
        <v>3900000</v>
      </c>
    </row>
    <row r="27" spans="1:18">
      <c r="A27" s="4" t="s">
        <v>494</v>
      </c>
      <c r="C27" s="5" t="n">
        <v>14389000</v>
      </c>
      <c r="E27" s="6" t="n">
        <v>15491000</v>
      </c>
      <c r="I27" s="5" t="n">
        <v>14389000</v>
      </c>
      <c r="K27" s="5" t="n">
        <v>15491000</v>
      </c>
      <c r="L27" s="5" t="n">
        <v>12252000</v>
      </c>
    </row>
    <row r="28" spans="1:18">
      <c r="A28" s="4" t="s">
        <v>81</v>
      </c>
      <c r="C28" s="5" t="n">
        <v>1460000</v>
      </c>
      <c r="G28" s="5" t="n">
        <v>1834000</v>
      </c>
      <c r="I28" s="5" t="n">
        <v>4903000</v>
      </c>
      <c r="J28" s="5" t="n">
        <v>4371000</v>
      </c>
      <c r="K28" s="5" t="n">
        <v>10712000</v>
      </c>
      <c r="L28" s="5" t="n">
        <v>5225000</v>
      </c>
      <c r="M28" s="5" t="n">
        <v>51000</v>
      </c>
    </row>
    <row r="29" spans="1:18">
      <c r="A29" s="4" t="s">
        <v>495</v>
      </c>
      <c r="B29" s="4" t="s">
        <v>496</v>
      </c>
    </row>
    <row r="30" spans="1:18">
      <c r="A30" s="4" t="s">
        <v>497</v>
      </c>
      <c r="C30" s="5" t="n">
        <v>17245000</v>
      </c>
      <c r="E30" s="5" t="n">
        <v>6028000</v>
      </c>
      <c r="I30" s="5" t="n">
        <v>17245000</v>
      </c>
      <c r="K30" s="5" t="n">
        <v>6028000</v>
      </c>
    </row>
    <row r="31" spans="1:18">
      <c r="A31" s="4" t="s">
        <v>498</v>
      </c>
      <c r="C31" s="6" t="n">
        <v>6243000</v>
      </c>
      <c r="E31" s="5" t="n">
        <v>7446000</v>
      </c>
      <c r="I31" s="5" t="n">
        <v>6243000</v>
      </c>
      <c r="K31" s="5" t="n">
        <v>7446000</v>
      </c>
    </row>
    <row r="32" spans="1:18">
      <c r="A32" s="4" t="s">
        <v>499</v>
      </c>
      <c r="I32" s="6" t="n">
        <v>87405000</v>
      </c>
      <c r="J32" s="5" t="n">
        <v>18788000</v>
      </c>
      <c r="K32" s="5" t="n">
        <v>-121604000</v>
      </c>
      <c r="L32" s="5" t="n">
        <v>-1582907000</v>
      </c>
      <c r="M32" s="6" t="n">
        <v>-124209000</v>
      </c>
    </row>
    <row r="33" spans="1:18">
      <c r="A33" s="4" t="s">
        <v>500</v>
      </c>
    </row>
    <row r="34" spans="1:18">
      <c r="A34" s="3" t="s">
        <v>473</v>
      </c>
    </row>
    <row r="35" spans="1:18">
      <c r="A35" s="4" t="s">
        <v>498</v>
      </c>
      <c r="E35" s="5" t="n">
        <v>-7400000</v>
      </c>
      <c r="K35" s="5" t="n">
        <v>-7400000</v>
      </c>
    </row>
    <row r="36" spans="1:18">
      <c r="A36" s="4" t="s">
        <v>501</v>
      </c>
    </row>
    <row r="37" spans="1:18">
      <c r="A37" s="3" t="s">
        <v>473</v>
      </c>
    </row>
    <row r="38" spans="1:18">
      <c r="A38" s="4" t="s">
        <v>498</v>
      </c>
      <c r="E38" s="5" t="n">
        <v>7400000</v>
      </c>
      <c r="K38" s="5" t="n">
        <v>7400000</v>
      </c>
    </row>
    <row r="39" spans="1:18">
      <c r="A39" s="4" t="s">
        <v>502</v>
      </c>
    </row>
    <row r="40" spans="1:18">
      <c r="A40" s="3" t="s">
        <v>473</v>
      </c>
    </row>
    <row r="41" spans="1:18">
      <c r="A41" s="4" t="s">
        <v>503</v>
      </c>
      <c r="B41" s="4" t="s">
        <v>485</v>
      </c>
      <c r="I41" s="4" t="s">
        <v>485</v>
      </c>
    </row>
    <row r="42" spans="1:18">
      <c r="A42" s="4" t="s">
        <v>63</v>
      </c>
    </row>
    <row r="43" spans="1:18">
      <c r="A43" s="3" t="s">
        <v>473</v>
      </c>
    </row>
    <row r="44" spans="1:18">
      <c r="A44" s="4" t="s">
        <v>497</v>
      </c>
      <c r="E44" s="5" t="n">
        <v>0</v>
      </c>
      <c r="K44" s="5" t="n">
        <v>0</v>
      </c>
      <c r="L44" s="6" t="n">
        <v>0</v>
      </c>
      <c r="N44" s="6" t="n">
        <v>0</v>
      </c>
      <c r="O44" s="6" t="n">
        <v>0</v>
      </c>
    </row>
    <row r="45" spans="1:18">
      <c r="A45" s="4" t="s">
        <v>504</v>
      </c>
    </row>
    <row r="46" spans="1:18">
      <c r="A46" s="3" t="s">
        <v>473</v>
      </c>
    </row>
    <row r="47" spans="1:18">
      <c r="A47" s="4" t="s">
        <v>80</v>
      </c>
      <c r="G47" s="5" t="n">
        <v>300000</v>
      </c>
      <c r="H47" s="6" t="n">
        <v>300000</v>
      </c>
    </row>
    <row r="48" spans="1:18">
      <c r="A48" s="4" t="s">
        <v>494</v>
      </c>
      <c r="G48" s="5" t="n">
        <v>300000</v>
      </c>
      <c r="H48" s="5" t="n">
        <v>300000</v>
      </c>
      <c r="J48" s="5" t="n">
        <v>300000</v>
      </c>
    </row>
    <row r="49" spans="1:18">
      <c r="A49" s="4" t="s">
        <v>505</v>
      </c>
    </row>
    <row r="50" spans="1:18">
      <c r="A50" s="3" t="s">
        <v>473</v>
      </c>
    </row>
    <row r="51" spans="1:18">
      <c r="A51" s="4" t="s">
        <v>80</v>
      </c>
      <c r="J51" s="5" t="n">
        <v>300000</v>
      </c>
    </row>
    <row r="52" spans="1:18">
      <c r="A52" s="4" t="s">
        <v>494</v>
      </c>
      <c r="G52" s="5" t="n">
        <v>300000</v>
      </c>
      <c r="J52" s="5" t="n">
        <v>300000</v>
      </c>
    </row>
    <row r="53" spans="1:18">
      <c r="A53" s="4" t="s">
        <v>506</v>
      </c>
    </row>
    <row r="54" spans="1:18">
      <c r="A54" s="3" t="s">
        <v>473</v>
      </c>
    </row>
    <row r="55" spans="1:18">
      <c r="A55" s="4" t="s">
        <v>105</v>
      </c>
      <c r="E55" s="5" t="n">
        <v>-500000</v>
      </c>
      <c r="G55" s="5" t="n">
        <v>-900000</v>
      </c>
      <c r="H55" s="5" t="n">
        <v>-900000</v>
      </c>
    </row>
    <row r="56" spans="1:18">
      <c r="A56" s="4" t="s">
        <v>507</v>
      </c>
    </row>
    <row r="57" spans="1:18">
      <c r="A57" s="3" t="s">
        <v>473</v>
      </c>
    </row>
    <row r="58" spans="1:18">
      <c r="A58" s="4" t="s">
        <v>105</v>
      </c>
      <c r="E58" s="5" t="n">
        <v>-500000</v>
      </c>
      <c r="J58" s="5" t="n">
        <v>-900000</v>
      </c>
    </row>
    <row r="59" spans="1:18">
      <c r="A59" s="4" t="s">
        <v>508</v>
      </c>
    </row>
    <row r="60" spans="1:18">
      <c r="A60" s="3" t="s">
        <v>473</v>
      </c>
    </row>
    <row r="61" spans="1:18">
      <c r="A61" s="4" t="s">
        <v>105</v>
      </c>
      <c r="G61" s="5" t="n">
        <v>-300000</v>
      </c>
      <c r="H61" s="5" t="n">
        <v>-300000</v>
      </c>
    </row>
    <row r="62" spans="1:18">
      <c r="A62" s="4" t="s">
        <v>509</v>
      </c>
    </row>
    <row r="63" spans="1:18">
      <c r="A63" s="3" t="s">
        <v>473</v>
      </c>
    </row>
    <row r="64" spans="1:18">
      <c r="A64" s="4" t="s">
        <v>105</v>
      </c>
      <c r="J64" s="5" t="n">
        <v>-300000</v>
      </c>
    </row>
    <row r="65" spans="1:18">
      <c r="A65" s="4" t="s">
        <v>510</v>
      </c>
    </row>
    <row r="66" spans="1:18">
      <c r="A66" s="3" t="s">
        <v>473</v>
      </c>
    </row>
    <row r="67" spans="1:18">
      <c r="A67" s="4" t="s">
        <v>81</v>
      </c>
      <c r="E67" s="5" t="n">
        <v>1000000</v>
      </c>
      <c r="F67" s="6" t="n">
        <v>300000</v>
      </c>
      <c r="G67" s="5" t="n">
        <v>300000</v>
      </c>
      <c r="H67" s="5" t="n">
        <v>400000</v>
      </c>
    </row>
    <row r="68" spans="1:18">
      <c r="A68" s="4" t="s">
        <v>511</v>
      </c>
    </row>
    <row r="69" spans="1:18">
      <c r="A69" s="3" t="s">
        <v>473</v>
      </c>
    </row>
    <row r="70" spans="1:18">
      <c r="A70" s="4" t="s">
        <v>81</v>
      </c>
      <c r="E70" s="5" t="n">
        <v>-1000000</v>
      </c>
    </row>
    <row r="71" spans="1:18">
      <c r="A71" s="4" t="s">
        <v>512</v>
      </c>
    </row>
    <row r="72" spans="1:18">
      <c r="A72" s="3" t="s">
        <v>473</v>
      </c>
    </row>
    <row r="73" spans="1:18">
      <c r="A73" s="4" t="s">
        <v>28</v>
      </c>
      <c r="E73" s="6" t="n">
        <v>1700000</v>
      </c>
      <c r="K73" s="6" t="n">
        <v>1700000</v>
      </c>
    </row>
    <row r="74" spans="1:18">
      <c r="A74" s="4" t="s">
        <v>499</v>
      </c>
      <c r="D74" s="6" t="n">
        <v>1700000</v>
      </c>
    </row>
    <row r="75" spans="1:18">
      <c r="A75" s="4" t="s">
        <v>513</v>
      </c>
    </row>
    <row r="76" spans="1:18">
      <c r="A76" s="3" t="s">
        <v>473</v>
      </c>
    </row>
    <row r="77" spans="1:18">
      <c r="A77" s="4" t="s">
        <v>105</v>
      </c>
      <c r="G77" s="6" t="n">
        <v>-1200000</v>
      </c>
      <c r="H77" s="6" t="n">
        <v>-1200000</v>
      </c>
    </row>
    <row r="78" spans="1:18">
      <c r="A78" s="4" t="s">
        <v>514</v>
      </c>
    </row>
    <row r="79" spans="1:18">
      <c r="A79" s="3" t="s">
        <v>473</v>
      </c>
    </row>
    <row r="80" spans="1:18">
      <c r="A80" s="4" t="s">
        <v>105</v>
      </c>
      <c r="J80" s="6" t="n">
        <v>-1200000</v>
      </c>
    </row>
    <row r="81" spans="1:18">
      <c r="A81" s="4" t="s">
        <v>515</v>
      </c>
    </row>
    <row r="82" spans="1:18">
      <c r="A82" s="3" t="s">
        <v>473</v>
      </c>
    </row>
    <row r="83" spans="1:18">
      <c r="A83" s="4" t="s">
        <v>516</v>
      </c>
      <c r="K83" s="4" t="s">
        <v>517</v>
      </c>
    </row>
    <row r="84" spans="1:18">
      <c r="A84" s="4" t="s">
        <v>518</v>
      </c>
    </row>
    <row r="85" spans="1:18">
      <c r="A85" s="3" t="s">
        <v>473</v>
      </c>
    </row>
    <row r="86" spans="1:18">
      <c r="A86" s="4" t="s">
        <v>516</v>
      </c>
      <c r="K86" s="4" t="s">
        <v>519</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0</v>
      </c>
      <c r="B1" s="2" t="s">
        <v>18</v>
      </c>
      <c r="C1" s="2" t="s">
        <v>19</v>
      </c>
    </row>
    <row r="2" spans="1:3">
      <c r="A2" s="3" t="s">
        <v>210</v>
      </c>
    </row>
    <row r="3" spans="1:3">
      <c r="A3" s="4" t="s">
        <v>521</v>
      </c>
      <c r="B3" s="6" t="n">
        <v>426434</v>
      </c>
      <c r="C3" s="6" t="n">
        <v>435684</v>
      </c>
    </row>
    <row r="4" spans="1:3">
      <c r="A4" s="4" t="s">
        <v>522</v>
      </c>
      <c r="B4" s="5" t="n">
        <v>22322</v>
      </c>
      <c r="C4" s="5" t="n">
        <v>26329</v>
      </c>
    </row>
    <row r="5" spans="1:3">
      <c r="A5" s="4" t="s">
        <v>523</v>
      </c>
      <c r="B5" s="5" t="n">
        <v>4287</v>
      </c>
      <c r="C5" s="5" t="n">
        <v>817</v>
      </c>
    </row>
    <row r="6" spans="1:3">
      <c r="A6" s="4" t="s">
        <v>524</v>
      </c>
      <c r="B6" s="5" t="n">
        <v>453043</v>
      </c>
      <c r="C6" s="5" t="n">
        <v>462830</v>
      </c>
    </row>
    <row r="7" spans="1:3">
      <c r="A7" s="4" t="s">
        <v>525</v>
      </c>
      <c r="B7" s="5" t="n">
        <v>25984</v>
      </c>
      <c r="C7" s="5" t="n">
        <v>21676</v>
      </c>
    </row>
    <row r="8" spans="1:3">
      <c r="A8" s="4" t="s">
        <v>526</v>
      </c>
      <c r="B8" s="5" t="n">
        <v>1994</v>
      </c>
      <c r="C8" s="5" t="n">
        <v>0</v>
      </c>
    </row>
    <row r="9" spans="1:3">
      <c r="A9" s="4" t="s">
        <v>527</v>
      </c>
      <c r="B9" s="5" t="n">
        <v>27978</v>
      </c>
      <c r="C9" s="5" t="n">
        <v>21676</v>
      </c>
    </row>
    <row r="10" spans="1:3">
      <c r="A10" s="4" t="s">
        <v>528</v>
      </c>
      <c r="B10" s="5" t="n">
        <v>61857</v>
      </c>
      <c r="C10" s="5" t="n">
        <v>20131</v>
      </c>
    </row>
    <row r="11" spans="1:3">
      <c r="A11" s="4" t="s">
        <v>529</v>
      </c>
      <c r="B11" s="5" t="n">
        <v>3279</v>
      </c>
      <c r="C11" s="5" t="n">
        <v>1086</v>
      </c>
    </row>
    <row r="12" spans="1:3">
      <c r="A12" s="4" t="s">
        <v>530</v>
      </c>
      <c r="B12" s="5" t="n">
        <v>115</v>
      </c>
      <c r="C12" s="5" t="n">
        <v>32</v>
      </c>
    </row>
    <row r="13" spans="1:3">
      <c r="A13" s="4" t="s">
        <v>531</v>
      </c>
      <c r="B13" s="5" t="n">
        <v>3296</v>
      </c>
      <c r="C13" s="5" t="n">
        <v>1211</v>
      </c>
    </row>
    <row r="14" spans="1:3">
      <c r="A14" s="4" t="s">
        <v>529</v>
      </c>
      <c r="B14" s="6" t="n">
        <v>15</v>
      </c>
      <c r="C14" s="6" t="n">
        <v>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s>
  <sheetData>
    <row r="1" spans="1:8">
      <c r="A1" s="1" t="s">
        <v>74</v>
      </c>
      <c r="B1" s="2" t="s">
        <v>75</v>
      </c>
      <c r="D1" s="2" t="s">
        <v>1</v>
      </c>
      <c r="F1" s="2" t="s">
        <v>76</v>
      </c>
    </row>
    <row r="2" spans="1:8">
      <c r="B2" s="2" t="s">
        <v>2</v>
      </c>
      <c r="C2" s="2" t="s">
        <v>77</v>
      </c>
      <c r="D2" s="2" t="s">
        <v>2</v>
      </c>
      <c r="E2" s="2" t="s">
        <v>77</v>
      </c>
      <c r="F2" s="2" t="s">
        <v>18</v>
      </c>
      <c r="G2" s="2" t="s">
        <v>19</v>
      </c>
      <c r="H2" s="2" t="s">
        <v>78</v>
      </c>
    </row>
    <row r="3" spans="1:8">
      <c r="A3" s="3" t="s">
        <v>79</v>
      </c>
    </row>
    <row r="4" spans="1:8">
      <c r="A4" s="4" t="s">
        <v>80</v>
      </c>
      <c r="B4" s="6" t="n">
        <v>51736</v>
      </c>
      <c r="C4" s="6" t="n">
        <v>47234</v>
      </c>
      <c r="D4" s="6" t="n">
        <v>103247</v>
      </c>
      <c r="E4" s="6" t="n">
        <v>94666</v>
      </c>
      <c r="F4" s="6" t="n">
        <v>194620</v>
      </c>
      <c r="G4" s="6" t="n">
        <v>88158</v>
      </c>
      <c r="H4" s="6" t="n">
        <v>3900</v>
      </c>
    </row>
    <row r="5" spans="1:8">
      <c r="A5" s="4" t="s">
        <v>81</v>
      </c>
      <c r="B5" s="5" t="n">
        <v>1460</v>
      </c>
      <c r="C5" s="5" t="n">
        <v>1834</v>
      </c>
      <c r="D5" s="5" t="n">
        <v>4903</v>
      </c>
      <c r="E5" s="5" t="n">
        <v>4371</v>
      </c>
      <c r="F5" s="5" t="n">
        <v>10712</v>
      </c>
      <c r="G5" s="5" t="n">
        <v>5225</v>
      </c>
      <c r="H5" s="5" t="n">
        <v>51</v>
      </c>
    </row>
    <row r="6" spans="1:8">
      <c r="A6" s="4" t="s">
        <v>82</v>
      </c>
      <c r="B6" s="5" t="n">
        <v>53196</v>
      </c>
      <c r="C6" s="5" t="n">
        <v>49068</v>
      </c>
      <c r="D6" s="5" t="n">
        <v>108150</v>
      </c>
      <c r="E6" s="5" t="n">
        <v>99037</v>
      </c>
      <c r="F6" s="5" t="n">
        <v>205332</v>
      </c>
      <c r="G6" s="5" t="n">
        <v>93383</v>
      </c>
      <c r="H6" s="5" t="n">
        <v>3951</v>
      </c>
    </row>
    <row r="7" spans="1:8">
      <c r="A7" s="3" t="s">
        <v>83</v>
      </c>
    </row>
    <row r="8" spans="1:8">
      <c r="A8" s="4" t="s">
        <v>84</v>
      </c>
      <c r="B8" s="5" t="n">
        <v>3542</v>
      </c>
      <c r="C8" s="5" t="n">
        <v>3377</v>
      </c>
      <c r="D8" s="5" t="n">
        <v>9189</v>
      </c>
      <c r="E8" s="5" t="n">
        <v>7436</v>
      </c>
      <c r="F8" s="5" t="n">
        <v>18180</v>
      </c>
      <c r="G8" s="5" t="n">
        <v>7947</v>
      </c>
      <c r="H8" s="5" t="n">
        <v>42</v>
      </c>
    </row>
    <row r="9" spans="1:8">
      <c r="A9" s="4" t="s">
        <v>85</v>
      </c>
      <c r="B9" s="5" t="n">
        <v>4959</v>
      </c>
      <c r="C9" s="5" t="n">
        <v>4065</v>
      </c>
      <c r="D9" s="5" t="n">
        <v>9776</v>
      </c>
      <c r="E9" s="5" t="n">
        <v>5309</v>
      </c>
      <c r="F9" s="5" t="n">
        <v>15167</v>
      </c>
      <c r="G9" s="5" t="n">
        <v>797</v>
      </c>
      <c r="H9" s="5" t="n">
        <v>50</v>
      </c>
    </row>
    <row r="10" spans="1:8">
      <c r="A10" s="4" t="s">
        <v>86</v>
      </c>
      <c r="B10" s="5" t="n">
        <v>27</v>
      </c>
      <c r="C10" s="5" t="n">
        <v>212</v>
      </c>
      <c r="D10" s="5" t="n">
        <v>-102</v>
      </c>
      <c r="E10" s="5" t="n">
        <v>1297</v>
      </c>
      <c r="F10" s="5" t="n">
        <v>6053</v>
      </c>
      <c r="G10" s="5" t="n">
        <v>83498</v>
      </c>
      <c r="H10" s="5" t="n">
        <v>7745</v>
      </c>
    </row>
    <row r="11" spans="1:8">
      <c r="A11" s="4" t="s">
        <v>87</v>
      </c>
      <c r="B11" s="5" t="n">
        <v>0</v>
      </c>
      <c r="C11" s="5" t="n">
        <v>18503</v>
      </c>
      <c r="D11" s="5" t="n">
        <v>0</v>
      </c>
      <c r="E11" s="5" t="n">
        <v>18503</v>
      </c>
      <c r="F11" s="5" t="n">
        <v>18653</v>
      </c>
      <c r="G11" s="5" t="n">
        <v>0</v>
      </c>
      <c r="H11" s="5" t="n">
        <v>0</v>
      </c>
    </row>
    <row r="12" spans="1:8">
      <c r="A12" s="4" t="s">
        <v>88</v>
      </c>
      <c r="B12" s="5" t="n">
        <v>0</v>
      </c>
      <c r="C12" s="5" t="n">
        <v>14480</v>
      </c>
      <c r="D12" s="5" t="n">
        <v>0</v>
      </c>
      <c r="E12" s="5" t="n">
        <v>14480</v>
      </c>
      <c r="F12" s="5" t="n">
        <v>14480</v>
      </c>
      <c r="G12" s="5" t="n">
        <v>0</v>
      </c>
      <c r="H12" s="5" t="n">
        <v>0</v>
      </c>
    </row>
    <row r="13" spans="1:8">
      <c r="A13" s="4" t="s">
        <v>89</v>
      </c>
      <c r="B13" s="5" t="n">
        <v>0</v>
      </c>
      <c r="C13" s="5" t="n">
        <v>4430</v>
      </c>
      <c r="D13" s="5" t="n">
        <v>0</v>
      </c>
      <c r="E13" s="5" t="n">
        <v>4430</v>
      </c>
      <c r="F13" s="5" t="n">
        <v>0</v>
      </c>
      <c r="G13" s="5" t="n">
        <v>0</v>
      </c>
      <c r="H13" s="5" t="n">
        <v>0</v>
      </c>
    </row>
    <row r="14" spans="1:8">
      <c r="A14" s="4" t="s">
        <v>90</v>
      </c>
      <c r="B14" s="5" t="n">
        <v>1880</v>
      </c>
      <c r="C14" s="5" t="n">
        <v>1892</v>
      </c>
      <c r="D14" s="5" t="n">
        <v>3584</v>
      </c>
      <c r="E14" s="5" t="n">
        <v>3639</v>
      </c>
      <c r="F14" s="5" t="n">
        <v>7175</v>
      </c>
      <c r="G14" s="5" t="n">
        <v>4314</v>
      </c>
      <c r="H14" s="5" t="n">
        <v>58</v>
      </c>
    </row>
    <row r="15" spans="1:8">
      <c r="A15" s="4" t="s">
        <v>91</v>
      </c>
      <c r="B15" s="5" t="n">
        <v>70</v>
      </c>
      <c r="C15" s="5" t="n">
        <v>503</v>
      </c>
      <c r="D15" s="5" t="n">
        <v>1114</v>
      </c>
      <c r="E15" s="5" t="n">
        <v>503</v>
      </c>
    </row>
    <row r="16" spans="1:8">
      <c r="A16" s="4" t="s">
        <v>91</v>
      </c>
      <c r="F16" s="5" t="n">
        <v>2345</v>
      </c>
      <c r="G16" s="5" t="n">
        <v>0</v>
      </c>
      <c r="H16" s="5" t="n">
        <v>0</v>
      </c>
    </row>
    <row r="17" spans="1:8">
      <c r="A17" s="4" t="s">
        <v>92</v>
      </c>
      <c r="B17" s="5" t="n">
        <v>23812</v>
      </c>
      <c r="C17" s="5" t="n">
        <v>22089</v>
      </c>
      <c r="D17" s="5" t="n">
        <v>47568</v>
      </c>
      <c r="E17" s="5" t="n">
        <v>43203</v>
      </c>
      <c r="F17" s="5" t="n">
        <v>90070</v>
      </c>
      <c r="G17" s="5" t="n">
        <v>40387</v>
      </c>
      <c r="H17" s="5" t="n">
        <v>2112</v>
      </c>
    </row>
    <row r="18" spans="1:8">
      <c r="A18" s="4" t="s">
        <v>93</v>
      </c>
      <c r="B18" s="5" t="n">
        <v>34290</v>
      </c>
      <c r="C18" s="5" t="n">
        <v>69551</v>
      </c>
      <c r="D18" s="5" t="n">
        <v>71129</v>
      </c>
      <c r="E18" s="5" t="n">
        <v>98800</v>
      </c>
      <c r="F18" s="5" t="n">
        <v>172123</v>
      </c>
      <c r="G18" s="5" t="n">
        <v>136943</v>
      </c>
      <c r="H18" s="5" t="n">
        <v>10007</v>
      </c>
    </row>
    <row r="19" spans="1:8">
      <c r="A19" s="4" t="s">
        <v>94</v>
      </c>
      <c r="B19" s="5" t="n">
        <v>18906</v>
      </c>
      <c r="C19" s="5" t="n">
        <v>-20483</v>
      </c>
      <c r="D19" s="5" t="n">
        <v>37021</v>
      </c>
      <c r="E19" s="5" t="n">
        <v>237</v>
      </c>
      <c r="F19" s="5" t="n">
        <v>33209</v>
      </c>
      <c r="G19" s="5" t="n">
        <v>-43560</v>
      </c>
      <c r="H19" s="5" t="n">
        <v>-6056</v>
      </c>
    </row>
    <row r="20" spans="1:8">
      <c r="A20" s="4" t="s">
        <v>95</v>
      </c>
      <c r="B20" s="5" t="n">
        <v>-10634</v>
      </c>
      <c r="C20" s="5" t="n">
        <v>-7947</v>
      </c>
      <c r="D20" s="5" t="n">
        <v>-21203</v>
      </c>
      <c r="E20" s="5" t="n">
        <v>-15758</v>
      </c>
      <c r="F20" s="5" t="n">
        <v>-34864</v>
      </c>
      <c r="G20" s="5" t="n">
        <v>-14852</v>
      </c>
      <c r="H20" s="5" t="n">
        <v>-969</v>
      </c>
    </row>
    <row r="21" spans="1:8">
      <c r="A21" s="4" t="s">
        <v>96</v>
      </c>
      <c r="B21" s="5" t="n">
        <v>0</v>
      </c>
      <c r="C21" s="5" t="n">
        <v>0</v>
      </c>
      <c r="D21" s="5" t="n">
        <v>0</v>
      </c>
      <c r="E21" s="5" t="n">
        <v>7</v>
      </c>
      <c r="F21" s="5" t="n">
        <v>15</v>
      </c>
      <c r="G21" s="5" t="n">
        <v>14</v>
      </c>
      <c r="H21" s="5" t="n">
        <v>0</v>
      </c>
    </row>
    <row r="22" spans="1:8">
      <c r="A22" s="4" t="s">
        <v>97</v>
      </c>
      <c r="F22" s="5" t="n">
        <v>0</v>
      </c>
      <c r="G22" s="5" t="n">
        <v>-186</v>
      </c>
      <c r="H22" s="5" t="n">
        <v>35</v>
      </c>
    </row>
    <row r="23" spans="1:8">
      <c r="A23" s="4" t="s">
        <v>98</v>
      </c>
      <c r="F23" s="5" t="n">
        <v>-66</v>
      </c>
      <c r="G23" s="5" t="n">
        <v>0</v>
      </c>
      <c r="H23" s="5" t="n">
        <v>0</v>
      </c>
    </row>
    <row r="24" spans="1:8">
      <c r="A24" s="4" t="s">
        <v>99</v>
      </c>
      <c r="B24" s="5" t="n">
        <v>3830</v>
      </c>
      <c r="C24" s="5" t="n">
        <v>-3736</v>
      </c>
      <c r="D24" s="5" t="n">
        <v>3481</v>
      </c>
      <c r="E24" s="5" t="n">
        <v>475</v>
      </c>
      <c r="F24" s="5" t="n">
        <v>3935</v>
      </c>
      <c r="G24" s="5" t="n">
        <v>1881</v>
      </c>
      <c r="H24" s="5" t="n">
        <v>0</v>
      </c>
    </row>
    <row r="25" spans="1:8">
      <c r="A25" s="4" t="s">
        <v>100</v>
      </c>
      <c r="B25" s="5" t="n">
        <v>4252</v>
      </c>
      <c r="C25" s="5" t="n">
        <v>-508</v>
      </c>
      <c r="D25" s="5" t="n">
        <v>4154</v>
      </c>
      <c r="E25" s="5" t="n">
        <v>940</v>
      </c>
      <c r="F25" s="5" t="n">
        <v>5124</v>
      </c>
      <c r="G25" s="5" t="n">
        <v>1387</v>
      </c>
      <c r="H25" s="5" t="n">
        <v>0</v>
      </c>
    </row>
    <row r="26" spans="1:8">
      <c r="A26" s="4" t="s">
        <v>101</v>
      </c>
      <c r="B26" s="5" t="n">
        <v>0</v>
      </c>
      <c r="C26" s="5" t="n">
        <v>-11842</v>
      </c>
      <c r="D26" s="5" t="n">
        <v>0</v>
      </c>
      <c r="E26" s="5" t="n">
        <v>-2935</v>
      </c>
      <c r="F26" s="5" t="n">
        <v>-3558</v>
      </c>
      <c r="G26" s="5" t="n">
        <v>0</v>
      </c>
      <c r="H26" s="5" t="n">
        <v>0</v>
      </c>
    </row>
    <row r="27" spans="1:8">
      <c r="A27" s="4" t="s">
        <v>102</v>
      </c>
      <c r="B27" s="5" t="n">
        <v>8</v>
      </c>
      <c r="C27" s="5" t="n">
        <v>12</v>
      </c>
      <c r="D27" s="5" t="n">
        <v>17</v>
      </c>
      <c r="E27" s="5" t="n">
        <v>25</v>
      </c>
      <c r="F27" s="5" t="n">
        <v>79</v>
      </c>
      <c r="G27" s="5" t="n">
        <v>291</v>
      </c>
      <c r="H27" s="5" t="n">
        <v>1</v>
      </c>
    </row>
    <row r="28" spans="1:8">
      <c r="A28" s="4" t="s">
        <v>103</v>
      </c>
      <c r="B28" s="5" t="n">
        <v>-2544</v>
      </c>
      <c r="C28" s="5" t="n">
        <v>-24021</v>
      </c>
      <c r="D28" s="5" t="n">
        <v>-13551</v>
      </c>
      <c r="E28" s="5" t="n">
        <v>-17246</v>
      </c>
      <c r="F28" s="5" t="n">
        <v>-29335</v>
      </c>
      <c r="G28" s="5" t="n">
        <v>-11465</v>
      </c>
      <c r="H28" s="5" t="n">
        <v>-933</v>
      </c>
    </row>
    <row r="29" spans="1:8">
      <c r="A29" s="4" t="s">
        <v>104</v>
      </c>
      <c r="B29" s="5" t="n">
        <v>16362</v>
      </c>
      <c r="C29" s="5" t="n">
        <v>-44504</v>
      </c>
      <c r="D29" s="5" t="n">
        <v>23470</v>
      </c>
      <c r="E29" s="5" t="n">
        <v>-17009</v>
      </c>
      <c r="F29" s="5" t="n">
        <v>3874</v>
      </c>
      <c r="G29" s="5" t="n">
        <v>-55025</v>
      </c>
      <c r="H29" s="5" t="n">
        <v>-6989</v>
      </c>
    </row>
    <row r="30" spans="1:8">
      <c r="A30" s="4" t="s">
        <v>105</v>
      </c>
      <c r="B30" s="5" t="n">
        <v>-430</v>
      </c>
      <c r="C30" s="5" t="n">
        <v>-1303</v>
      </c>
      <c r="D30" s="5" t="n">
        <v>-980</v>
      </c>
      <c r="E30" s="5" t="n">
        <v>-2943</v>
      </c>
      <c r="F30" s="5" t="n">
        <v>-5889</v>
      </c>
      <c r="G30" s="5" t="n">
        <v>1431</v>
      </c>
      <c r="H30" s="5" t="n">
        <v>0</v>
      </c>
    </row>
    <row r="31" spans="1:8">
      <c r="A31" s="4" t="s">
        <v>106</v>
      </c>
      <c r="B31" s="5" t="n">
        <v>15932</v>
      </c>
      <c r="C31" s="5" t="n">
        <v>-45807</v>
      </c>
      <c r="D31" s="5" t="n">
        <v>22490</v>
      </c>
      <c r="E31" s="5" t="n">
        <v>-19952</v>
      </c>
      <c r="F31" s="5" t="n">
        <v>-2015</v>
      </c>
      <c r="G31" s="5" t="n">
        <v>-53594</v>
      </c>
      <c r="H31" s="5" t="n">
        <v>-6989</v>
      </c>
    </row>
    <row r="32" spans="1:8">
      <c r="A32" s="4" t="s">
        <v>59</v>
      </c>
      <c r="B32" s="5" t="n">
        <v>-169</v>
      </c>
      <c r="C32" s="5" t="n">
        <v>143</v>
      </c>
      <c r="D32" s="5" t="n">
        <v>-239</v>
      </c>
      <c r="E32" s="5" t="n">
        <v>143</v>
      </c>
      <c r="F32" s="5" t="n">
        <v>-50</v>
      </c>
      <c r="G32" s="5" t="n">
        <v>0</v>
      </c>
      <c r="H32" s="5" t="n">
        <v>0</v>
      </c>
    </row>
    <row r="33" spans="1:8">
      <c r="A33" s="4" t="s">
        <v>106</v>
      </c>
      <c r="B33" s="6" t="n">
        <v>15763</v>
      </c>
      <c r="C33" s="6" t="n">
        <v>-45664</v>
      </c>
      <c r="D33" s="6" t="n">
        <v>22251</v>
      </c>
      <c r="E33" s="6" t="n">
        <v>-19809</v>
      </c>
      <c r="F33" s="6" t="n">
        <v>-2065</v>
      </c>
      <c r="G33" s="6" t="n">
        <v>-53594</v>
      </c>
      <c r="H33" s="6" t="n">
        <v>-6989</v>
      </c>
    </row>
    <row r="34" spans="1:8">
      <c r="A34" s="4" t="s">
        <v>107</v>
      </c>
      <c r="B34" s="7" t="n">
        <v>0.09</v>
      </c>
      <c r="C34" s="7" t="n">
        <v>-0.25</v>
      </c>
      <c r="D34" s="7" t="n">
        <v>0.13</v>
      </c>
      <c r="E34" s="7" t="n">
        <v>-0.11</v>
      </c>
      <c r="F34" s="7" t="n">
        <v>-0.01</v>
      </c>
      <c r="G34" s="7" t="n">
        <v>-0.43</v>
      </c>
      <c r="H34" s="7" t="n">
        <v>-1.28</v>
      </c>
    </row>
    <row r="35" spans="1:8">
      <c r="A35" s="4" t="s">
        <v>108</v>
      </c>
      <c r="B35" s="5" t="n">
        <v>168948472</v>
      </c>
      <c r="C35" s="5" t="n">
        <v>180380436</v>
      </c>
      <c r="D35" s="5" t="n">
        <v>168942552</v>
      </c>
      <c r="E35" s="5" t="n">
        <v>179771830</v>
      </c>
      <c r="F35" s="5" t="n">
        <v>174309894</v>
      </c>
      <c r="G35" s="5" t="n">
        <v>126079369</v>
      </c>
      <c r="H35" s="5" t="n">
        <v>5453404</v>
      </c>
    </row>
  </sheetData>
  <mergeCells count="4">
    <mergeCell ref="A1:A2"/>
    <mergeCell ref="B1:C1"/>
    <mergeCell ref="D1:E1"/>
    <mergeCell ref="F1:H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13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8"/>
    <col customWidth="1" max="5" min="5" width="14"/>
    <col customWidth="1" max="6" min="6" width="14"/>
  </cols>
  <sheetData>
    <row r="1" spans="1:6">
      <c r="A1" s="1" t="s">
        <v>532</v>
      </c>
      <c r="B1" s="2" t="s">
        <v>1</v>
      </c>
      <c r="D1" s="2" t="s">
        <v>76</v>
      </c>
    </row>
    <row r="2" spans="1:6">
      <c r="B2" s="2" t="s">
        <v>2</v>
      </c>
      <c r="C2" s="2" t="s">
        <v>77</v>
      </c>
      <c r="D2" s="2" t="s">
        <v>18</v>
      </c>
      <c r="E2" s="2" t="s">
        <v>19</v>
      </c>
      <c r="F2" s="2" t="s">
        <v>78</v>
      </c>
    </row>
    <row r="3" spans="1:6">
      <c r="A3" s="3" t="s">
        <v>533</v>
      </c>
    </row>
    <row r="4" spans="1:6">
      <c r="A4" s="4" t="s">
        <v>156</v>
      </c>
      <c r="B4" s="6" t="n">
        <v>22270</v>
      </c>
      <c r="C4" s="6" t="n">
        <v>20715</v>
      </c>
      <c r="D4" s="6" t="n">
        <v>42421</v>
      </c>
      <c r="E4" s="6" t="n">
        <v>19531</v>
      </c>
      <c r="F4" s="6" t="n">
        <v>1275</v>
      </c>
    </row>
    <row r="5" spans="1:6">
      <c r="A5" s="4" t="s">
        <v>534</v>
      </c>
    </row>
    <row r="6" spans="1:6">
      <c r="A6" s="3" t="s">
        <v>533</v>
      </c>
    </row>
    <row r="7" spans="1:6">
      <c r="A7" s="4" t="s">
        <v>156</v>
      </c>
      <c r="D7" s="5" t="n">
        <v>44665</v>
      </c>
    </row>
    <row r="8" spans="1:6">
      <c r="A8" s="4" t="s">
        <v>535</v>
      </c>
    </row>
    <row r="9" spans="1:6">
      <c r="A9" s="3" t="s">
        <v>533</v>
      </c>
    </row>
    <row r="10" spans="1:6">
      <c r="A10" s="4" t="s">
        <v>156</v>
      </c>
      <c r="D10" s="5" t="n">
        <v>44665</v>
      </c>
    </row>
    <row r="11" spans="1:6">
      <c r="A11" s="4" t="s">
        <v>536</v>
      </c>
    </row>
    <row r="12" spans="1:6">
      <c r="A12" s="3" t="s">
        <v>533</v>
      </c>
    </row>
    <row r="13" spans="1:6">
      <c r="A13" s="4" t="s">
        <v>156</v>
      </c>
      <c r="D13" s="5" t="n">
        <v>44665</v>
      </c>
    </row>
    <row r="14" spans="1:6">
      <c r="A14" s="4" t="s">
        <v>537</v>
      </c>
    </row>
    <row r="15" spans="1:6">
      <c r="A15" s="3" t="s">
        <v>533</v>
      </c>
    </row>
    <row r="16" spans="1:6">
      <c r="A16" s="4" t="s">
        <v>156</v>
      </c>
      <c r="D16" s="5" t="n">
        <v>44665</v>
      </c>
    </row>
    <row r="17" spans="1:6">
      <c r="A17" s="4" t="s">
        <v>538</v>
      </c>
    </row>
    <row r="18" spans="1:6">
      <c r="A18" s="3" t="s">
        <v>533</v>
      </c>
    </row>
    <row r="19" spans="1:6">
      <c r="A19" s="4" t="s">
        <v>156</v>
      </c>
      <c r="D19" s="6" t="n">
        <v>44505</v>
      </c>
    </row>
    <row r="20" spans="1:6">
      <c r="A20" s="4" t="s">
        <v>539</v>
      </c>
    </row>
    <row r="21" spans="1:6">
      <c r="A21" s="3" t="s">
        <v>533</v>
      </c>
    </row>
    <row r="22" spans="1:6">
      <c r="A22" s="4" t="s">
        <v>540</v>
      </c>
      <c r="D22" s="4" t="s">
        <v>541</v>
      </c>
    </row>
    <row r="23" spans="1:6">
      <c r="A23" s="4" t="s">
        <v>542</v>
      </c>
    </row>
    <row r="24" spans="1:6">
      <c r="A24" s="3" t="s">
        <v>533</v>
      </c>
    </row>
    <row r="25" spans="1:6">
      <c r="A25" s="4" t="s">
        <v>156</v>
      </c>
      <c r="D25" s="6" t="n">
        <v>44665</v>
      </c>
    </row>
    <row r="26" spans="1:6">
      <c r="A26" s="4" t="s">
        <v>543</v>
      </c>
    </row>
    <row r="27" spans="1:6">
      <c r="A27" s="3" t="s">
        <v>533</v>
      </c>
    </row>
    <row r="28" spans="1:6">
      <c r="A28" s="4" t="s">
        <v>156</v>
      </c>
      <c r="D28" s="5" t="n">
        <v>44665</v>
      </c>
    </row>
    <row r="29" spans="1:6">
      <c r="A29" s="4" t="s">
        <v>544</v>
      </c>
    </row>
    <row r="30" spans="1:6">
      <c r="A30" s="3" t="s">
        <v>533</v>
      </c>
    </row>
    <row r="31" spans="1:6">
      <c r="A31" s="4" t="s">
        <v>156</v>
      </c>
      <c r="D31" s="5" t="n">
        <v>44665</v>
      </c>
    </row>
    <row r="32" spans="1:6">
      <c r="A32" s="4" t="s">
        <v>545</v>
      </c>
    </row>
    <row r="33" spans="1:6">
      <c r="A33" s="3" t="s">
        <v>533</v>
      </c>
    </row>
    <row r="34" spans="1:6">
      <c r="A34" s="4" t="s">
        <v>156</v>
      </c>
      <c r="D34" s="5" t="n">
        <v>44665</v>
      </c>
    </row>
    <row r="35" spans="1:6">
      <c r="A35" s="4" t="s">
        <v>546</v>
      </c>
    </row>
    <row r="36" spans="1:6">
      <c r="A36" s="3" t="s">
        <v>533</v>
      </c>
    </row>
    <row r="37" spans="1:6">
      <c r="A37" s="4" t="s">
        <v>156</v>
      </c>
      <c r="D37" s="5" t="n">
        <v>44505</v>
      </c>
    </row>
    <row r="38" spans="1:6">
      <c r="A38" s="4" t="s">
        <v>547</v>
      </c>
    </row>
    <row r="39" spans="1:6">
      <c r="A39" s="3" t="s">
        <v>533</v>
      </c>
    </row>
    <row r="40" spans="1:6">
      <c r="A40" s="4" t="s">
        <v>156</v>
      </c>
      <c r="D40" s="5" t="n">
        <v>-256</v>
      </c>
    </row>
    <row r="41" spans="1:6">
      <c r="A41" s="4" t="s">
        <v>548</v>
      </c>
    </row>
    <row r="42" spans="1:6">
      <c r="A42" s="3" t="s">
        <v>533</v>
      </c>
    </row>
    <row r="43" spans="1:6">
      <c r="A43" s="4" t="s">
        <v>156</v>
      </c>
      <c r="D43" s="5" t="n">
        <v>-256</v>
      </c>
    </row>
    <row r="44" spans="1:6">
      <c r="A44" s="4" t="s">
        <v>549</v>
      </c>
    </row>
    <row r="45" spans="1:6">
      <c r="A45" s="3" t="s">
        <v>533</v>
      </c>
    </row>
    <row r="46" spans="1:6">
      <c r="A46" s="4" t="s">
        <v>156</v>
      </c>
      <c r="D46" s="5" t="n">
        <v>-256</v>
      </c>
    </row>
    <row r="47" spans="1:6">
      <c r="A47" s="4" t="s">
        <v>550</v>
      </c>
    </row>
    <row r="48" spans="1:6">
      <c r="A48" s="3" t="s">
        <v>533</v>
      </c>
    </row>
    <row r="49" spans="1:6">
      <c r="A49" s="4" t="s">
        <v>156</v>
      </c>
      <c r="D49" s="5" t="n">
        <v>-256</v>
      </c>
    </row>
    <row r="50" spans="1:6">
      <c r="A50" s="4" t="s">
        <v>551</v>
      </c>
    </row>
    <row r="51" spans="1:6">
      <c r="A51" s="3" t="s">
        <v>533</v>
      </c>
    </row>
    <row r="52" spans="1:6">
      <c r="A52" s="4" t="s">
        <v>156</v>
      </c>
      <c r="D52" s="6" t="n">
        <v>-231</v>
      </c>
    </row>
    <row r="53" spans="1:6">
      <c r="A53" s="4" t="s">
        <v>552</v>
      </c>
    </row>
    <row r="54" spans="1:6">
      <c r="A54" s="3" t="s">
        <v>533</v>
      </c>
    </row>
    <row r="55" spans="1:6">
      <c r="A55" s="4" t="s">
        <v>540</v>
      </c>
      <c r="D55" s="4" t="s">
        <v>553</v>
      </c>
    </row>
    <row r="56" spans="1:6">
      <c r="A56" s="4" t="s">
        <v>554</v>
      </c>
    </row>
    <row r="57" spans="1:6">
      <c r="A57" s="3" t="s">
        <v>533</v>
      </c>
    </row>
    <row r="58" spans="1:6">
      <c r="A58" s="4" t="s">
        <v>156</v>
      </c>
      <c r="D58" s="6" t="n">
        <v>2271</v>
      </c>
    </row>
    <row r="59" spans="1:6">
      <c r="A59" s="4" t="s">
        <v>555</v>
      </c>
    </row>
    <row r="60" spans="1:6">
      <c r="A60" s="3" t="s">
        <v>533</v>
      </c>
    </row>
    <row r="61" spans="1:6">
      <c r="A61" s="4" t="s">
        <v>156</v>
      </c>
      <c r="D61" s="5" t="n">
        <v>2271</v>
      </c>
    </row>
    <row r="62" spans="1:6">
      <c r="A62" s="4" t="s">
        <v>556</v>
      </c>
    </row>
    <row r="63" spans="1:6">
      <c r="A63" s="3" t="s">
        <v>533</v>
      </c>
    </row>
    <row r="64" spans="1:6">
      <c r="A64" s="4" t="s">
        <v>156</v>
      </c>
      <c r="D64" s="5" t="n">
        <v>2271</v>
      </c>
    </row>
    <row r="65" spans="1:6">
      <c r="A65" s="4" t="s">
        <v>557</v>
      </c>
    </row>
    <row r="66" spans="1:6">
      <c r="A66" s="3" t="s">
        <v>533</v>
      </c>
    </row>
    <row r="67" spans="1:6">
      <c r="A67" s="4" t="s">
        <v>156</v>
      </c>
      <c r="D67" s="5" t="n">
        <v>2271</v>
      </c>
    </row>
    <row r="68" spans="1:6">
      <c r="A68" s="4" t="s">
        <v>558</v>
      </c>
    </row>
    <row r="69" spans="1:6">
      <c r="A69" s="3" t="s">
        <v>533</v>
      </c>
    </row>
    <row r="70" spans="1:6">
      <c r="A70" s="4" t="s">
        <v>156</v>
      </c>
      <c r="D70" s="6" t="n">
        <v>2271</v>
      </c>
    </row>
    <row r="71" spans="1:6">
      <c r="A71" s="4" t="s">
        <v>559</v>
      </c>
    </row>
    <row r="72" spans="1:6">
      <c r="A72" s="3" t="s">
        <v>533</v>
      </c>
    </row>
    <row r="73" spans="1:6">
      <c r="A73" s="4" t="s">
        <v>540</v>
      </c>
      <c r="D73" s="4" t="s">
        <v>560</v>
      </c>
    </row>
    <row r="74" spans="1:6">
      <c r="A74" s="4" t="s">
        <v>561</v>
      </c>
    </row>
    <row r="75" spans="1:6">
      <c r="A75" s="3" t="s">
        <v>533</v>
      </c>
    </row>
    <row r="76" spans="1:6">
      <c r="A76" s="4" t="s">
        <v>156</v>
      </c>
      <c r="D76" s="6" t="n">
        <v>-2527</v>
      </c>
    </row>
    <row r="77" spans="1:6">
      <c r="A77" s="4" t="s">
        <v>562</v>
      </c>
    </row>
    <row r="78" spans="1:6">
      <c r="A78" s="3" t="s">
        <v>533</v>
      </c>
    </row>
    <row r="79" spans="1:6">
      <c r="A79" s="4" t="s">
        <v>156</v>
      </c>
      <c r="D79" s="5" t="n">
        <v>-2527</v>
      </c>
    </row>
    <row r="80" spans="1:6">
      <c r="A80" s="4" t="s">
        <v>563</v>
      </c>
    </row>
    <row r="81" spans="1:6">
      <c r="A81" s="3" t="s">
        <v>533</v>
      </c>
    </row>
    <row r="82" spans="1:6">
      <c r="A82" s="4" t="s">
        <v>156</v>
      </c>
      <c r="D82" s="5" t="n">
        <v>-2527</v>
      </c>
    </row>
    <row r="83" spans="1:6">
      <c r="A83" s="4" t="s">
        <v>564</v>
      </c>
    </row>
    <row r="84" spans="1:6">
      <c r="A84" s="3" t="s">
        <v>533</v>
      </c>
    </row>
    <row r="85" spans="1:6">
      <c r="A85" s="4" t="s">
        <v>156</v>
      </c>
      <c r="D85" s="5" t="n">
        <v>-2527</v>
      </c>
    </row>
    <row r="86" spans="1:6">
      <c r="A86" s="4" t="s">
        <v>565</v>
      </c>
    </row>
    <row r="87" spans="1:6">
      <c r="A87" s="3" t="s">
        <v>533</v>
      </c>
    </row>
    <row r="88" spans="1:6">
      <c r="A88" s="4" t="s">
        <v>156</v>
      </c>
      <c r="D88" s="5" t="n">
        <v>-2502</v>
      </c>
    </row>
    <row r="89" spans="1:6">
      <c r="A89" s="4" t="s">
        <v>566</v>
      </c>
    </row>
    <row r="90" spans="1:6">
      <c r="A90" s="3" t="s">
        <v>533</v>
      </c>
    </row>
    <row r="91" spans="1:6">
      <c r="A91" s="4" t="s">
        <v>156</v>
      </c>
      <c r="D91" s="5" t="n">
        <v>136</v>
      </c>
    </row>
    <row r="92" spans="1:6">
      <c r="A92" s="4" t="s">
        <v>567</v>
      </c>
    </row>
    <row r="93" spans="1:6">
      <c r="A93" s="3" t="s">
        <v>533</v>
      </c>
    </row>
    <row r="94" spans="1:6">
      <c r="A94" s="4" t="s">
        <v>156</v>
      </c>
      <c r="D94" s="5" t="n">
        <v>136</v>
      </c>
    </row>
    <row r="95" spans="1:6">
      <c r="A95" s="4" t="s">
        <v>568</v>
      </c>
    </row>
    <row r="96" spans="1:6">
      <c r="A96" s="3" t="s">
        <v>533</v>
      </c>
    </row>
    <row r="97" spans="1:6">
      <c r="A97" s="4" t="s">
        <v>156</v>
      </c>
      <c r="D97" s="5" t="n">
        <v>136</v>
      </c>
    </row>
    <row r="98" spans="1:6">
      <c r="A98" s="4" t="s">
        <v>569</v>
      </c>
    </row>
    <row r="99" spans="1:6">
      <c r="A99" s="3" t="s">
        <v>533</v>
      </c>
    </row>
    <row r="100" spans="1:6">
      <c r="A100" s="4" t="s">
        <v>156</v>
      </c>
      <c r="D100" s="5" t="n">
        <v>136</v>
      </c>
    </row>
    <row r="101" spans="1:6">
      <c r="A101" s="4" t="s">
        <v>570</v>
      </c>
    </row>
    <row r="102" spans="1:6">
      <c r="A102" s="3" t="s">
        <v>533</v>
      </c>
    </row>
    <row r="103" spans="1:6">
      <c r="A103" s="4" t="s">
        <v>156</v>
      </c>
      <c r="D103" s="6" t="n">
        <v>136</v>
      </c>
    </row>
    <row r="104" spans="1:6">
      <c r="A104" s="4" t="s">
        <v>571</v>
      </c>
    </row>
    <row r="105" spans="1:6">
      <c r="A105" s="3" t="s">
        <v>533</v>
      </c>
    </row>
    <row r="106" spans="1:6">
      <c r="A106" s="4" t="s">
        <v>540</v>
      </c>
      <c r="D106" s="4" t="s">
        <v>572</v>
      </c>
    </row>
    <row r="107" spans="1:6">
      <c r="A107" s="4" t="s">
        <v>573</v>
      </c>
    </row>
    <row r="108" spans="1:6">
      <c r="A108" s="3" t="s">
        <v>533</v>
      </c>
    </row>
    <row r="109" spans="1:6">
      <c r="A109" s="4" t="s">
        <v>156</v>
      </c>
      <c r="D109" s="6" t="n">
        <v>195</v>
      </c>
    </row>
    <row r="110" spans="1:6">
      <c r="A110" s="4" t="s">
        <v>574</v>
      </c>
    </row>
    <row r="111" spans="1:6">
      <c r="A111" s="3" t="s">
        <v>533</v>
      </c>
    </row>
    <row r="112" spans="1:6">
      <c r="A112" s="4" t="s">
        <v>156</v>
      </c>
      <c r="D112" s="5" t="n">
        <v>195</v>
      </c>
    </row>
    <row r="113" spans="1:6">
      <c r="A113" s="4" t="s">
        <v>575</v>
      </c>
    </row>
    <row r="114" spans="1:6">
      <c r="A114" s="3" t="s">
        <v>533</v>
      </c>
    </row>
    <row r="115" spans="1:6">
      <c r="A115" s="4" t="s">
        <v>156</v>
      </c>
      <c r="D115" s="5" t="n">
        <v>195</v>
      </c>
    </row>
    <row r="116" spans="1:6">
      <c r="A116" s="4" t="s">
        <v>576</v>
      </c>
    </row>
    <row r="117" spans="1:6">
      <c r="A117" s="3" t="s">
        <v>533</v>
      </c>
    </row>
    <row r="118" spans="1:6">
      <c r="A118" s="4" t="s">
        <v>156</v>
      </c>
      <c r="D118" s="5" t="n">
        <v>195</v>
      </c>
    </row>
    <row r="119" spans="1:6">
      <c r="A119" s="4" t="s">
        <v>577</v>
      </c>
    </row>
    <row r="120" spans="1:6">
      <c r="A120" s="3" t="s">
        <v>533</v>
      </c>
    </row>
    <row r="121" spans="1:6">
      <c r="A121" s="4" t="s">
        <v>156</v>
      </c>
      <c r="D121" s="6" t="n">
        <v>195</v>
      </c>
    </row>
    <row r="122" spans="1:6">
      <c r="A122" s="4" t="s">
        <v>578</v>
      </c>
    </row>
    <row r="123" spans="1:6">
      <c r="A123" s="3" t="s">
        <v>533</v>
      </c>
    </row>
    <row r="124" spans="1:6">
      <c r="A124" s="4" t="s">
        <v>540</v>
      </c>
      <c r="D124" s="4" t="s">
        <v>579</v>
      </c>
    </row>
    <row r="125" spans="1:6">
      <c r="A125" s="4" t="s">
        <v>580</v>
      </c>
    </row>
    <row r="126" spans="1:6">
      <c r="A126" s="3" t="s">
        <v>533</v>
      </c>
    </row>
    <row r="127" spans="1:6">
      <c r="A127" s="4" t="s">
        <v>156</v>
      </c>
      <c r="D127" s="6" t="n">
        <v>-59</v>
      </c>
    </row>
    <row r="128" spans="1:6">
      <c r="A128" s="4" t="s">
        <v>581</v>
      </c>
    </row>
    <row r="129" spans="1:6">
      <c r="A129" s="3" t="s">
        <v>533</v>
      </c>
    </row>
    <row r="130" spans="1:6">
      <c r="A130" s="4" t="s">
        <v>156</v>
      </c>
      <c r="D130" s="5" t="n">
        <v>-59</v>
      </c>
    </row>
    <row r="131" spans="1:6">
      <c r="A131" s="4" t="s">
        <v>582</v>
      </c>
    </row>
    <row r="132" spans="1:6">
      <c r="A132" s="3" t="s">
        <v>533</v>
      </c>
    </row>
    <row r="133" spans="1:6">
      <c r="A133" s="4" t="s">
        <v>156</v>
      </c>
      <c r="D133" s="5" t="n">
        <v>-59</v>
      </c>
    </row>
    <row r="134" spans="1:6">
      <c r="A134" s="4" t="s">
        <v>583</v>
      </c>
    </row>
    <row r="135" spans="1:6">
      <c r="A135" s="3" t="s">
        <v>533</v>
      </c>
    </row>
    <row r="136" spans="1:6">
      <c r="A136" s="4" t="s">
        <v>156</v>
      </c>
      <c r="D136" s="5" t="n">
        <v>-59</v>
      </c>
    </row>
    <row r="137" spans="1:6">
      <c r="A137" s="4" t="s">
        <v>584</v>
      </c>
    </row>
    <row r="138" spans="1:6">
      <c r="A138" s="3" t="s">
        <v>533</v>
      </c>
    </row>
    <row r="139" spans="1:6">
      <c r="A139" s="4" t="s">
        <v>156</v>
      </c>
      <c r="D139" s="6" t="n">
        <v>-59</v>
      </c>
    </row>
  </sheetData>
  <mergeCells count="3">
    <mergeCell ref="A1:A2"/>
    <mergeCell ref="B1:C1"/>
    <mergeCell ref="D1:F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5</v>
      </c>
      <c r="B1" s="2" t="s">
        <v>76</v>
      </c>
    </row>
    <row r="2" spans="1:4">
      <c r="B2" s="2" t="s">
        <v>18</v>
      </c>
      <c r="C2" s="2" t="s">
        <v>19</v>
      </c>
      <c r="D2" s="2" t="s">
        <v>78</v>
      </c>
    </row>
    <row r="3" spans="1:4">
      <c r="A3" s="3" t="s">
        <v>210</v>
      </c>
    </row>
    <row r="4" spans="1:4">
      <c r="A4" s="4" t="s">
        <v>586</v>
      </c>
      <c r="B4" s="4" t="s">
        <v>587</v>
      </c>
      <c r="C4" s="4" t="s">
        <v>588</v>
      </c>
      <c r="D4" s="4" t="s">
        <v>589</v>
      </c>
    </row>
    <row r="5" spans="1:4">
      <c r="A5" s="4" t="s">
        <v>590</v>
      </c>
      <c r="B5" s="4" t="s">
        <v>591</v>
      </c>
      <c r="C5" s="4" t="s">
        <v>592</v>
      </c>
      <c r="D5" s="4" t="s">
        <v>593</v>
      </c>
    </row>
    <row r="6" spans="1:4">
      <c r="A6" s="4" t="s">
        <v>594</v>
      </c>
      <c r="B6" s="4" t="s">
        <v>438</v>
      </c>
      <c r="C6" s="4" t="s">
        <v>438</v>
      </c>
      <c r="D6" s="4" t="s">
        <v>438</v>
      </c>
    </row>
    <row r="7" spans="1:4">
      <c r="A7" s="4" t="s">
        <v>595</v>
      </c>
      <c r="B7" s="7" t="n">
        <v>0.45</v>
      </c>
      <c r="C7" s="7" t="n">
        <v>0.5</v>
      </c>
      <c r="D7" s="7" t="n">
        <v>0.37</v>
      </c>
    </row>
    <row r="8" spans="1:4">
      <c r="A8" s="4" t="s">
        <v>596</v>
      </c>
      <c r="B8" s="10" t="n">
        <v>0.26</v>
      </c>
      <c r="C8" s="10" t="n">
        <v>0.21</v>
      </c>
      <c r="D8" s="10" t="n">
        <v>0.34</v>
      </c>
    </row>
    <row r="9" spans="1:4">
      <c r="A9" s="4" t="s">
        <v>597</v>
      </c>
      <c r="B9" s="7" t="n">
        <v>0.71</v>
      </c>
      <c r="C9" s="7" t="n">
        <v>0.71</v>
      </c>
      <c r="D9" s="7" t="n">
        <v>0.71</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O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5"/>
    <col customWidth="1" max="12" min="12" width="14"/>
    <col customWidth="1" max="13" min="13" width="16"/>
    <col customWidth="1" max="14" min="14" width="14"/>
    <col customWidth="1" max="15" min="15" width="14"/>
  </cols>
  <sheetData>
    <row r="1" spans="1:15">
      <c r="A1" s="1" t="s">
        <v>598</v>
      </c>
      <c r="B1" s="2" t="s">
        <v>75</v>
      </c>
      <c r="K1" s="2" t="s">
        <v>1</v>
      </c>
      <c r="M1" s="2" t="s">
        <v>76</v>
      </c>
    </row>
    <row r="2" spans="1:15">
      <c r="B2" s="2" t="s">
        <v>2</v>
      </c>
      <c r="C2" s="2" t="s">
        <v>18</v>
      </c>
      <c r="D2" s="2" t="s">
        <v>599</v>
      </c>
      <c r="E2" s="2" t="s">
        <v>77</v>
      </c>
      <c r="F2" s="2" t="s">
        <v>600</v>
      </c>
      <c r="G2" s="2" t="s">
        <v>19</v>
      </c>
      <c r="H2" s="2" t="s">
        <v>601</v>
      </c>
      <c r="I2" s="2" t="s">
        <v>602</v>
      </c>
      <c r="J2" s="2" t="s">
        <v>603</v>
      </c>
      <c r="K2" s="2" t="s">
        <v>2</v>
      </c>
      <c r="L2" s="2" t="s">
        <v>77</v>
      </c>
      <c r="M2" s="2" t="s">
        <v>18</v>
      </c>
      <c r="N2" s="2" t="s">
        <v>19</v>
      </c>
      <c r="O2" s="2" t="s">
        <v>78</v>
      </c>
    </row>
    <row r="3" spans="1:15">
      <c r="A3" s="3" t="s">
        <v>604</v>
      </c>
    </row>
    <row r="4" spans="1:15">
      <c r="A4" s="4" t="s">
        <v>605</v>
      </c>
      <c r="B4" s="6" t="n">
        <v>53196</v>
      </c>
      <c r="C4" s="6" t="n">
        <v>56043</v>
      </c>
      <c r="D4" s="6" t="n">
        <v>50252</v>
      </c>
      <c r="E4" s="6" t="n">
        <v>49068</v>
      </c>
      <c r="F4" s="6" t="n">
        <v>49969</v>
      </c>
      <c r="G4" s="6" t="n">
        <v>46306</v>
      </c>
      <c r="H4" s="6" t="n">
        <v>25902</v>
      </c>
      <c r="I4" s="6" t="n">
        <v>13628</v>
      </c>
      <c r="J4" s="6" t="n">
        <v>7547</v>
      </c>
      <c r="K4" s="6" t="n">
        <v>108150</v>
      </c>
      <c r="L4" s="6" t="n">
        <v>99037</v>
      </c>
      <c r="M4" s="6" t="n">
        <v>205332</v>
      </c>
      <c r="N4" s="6" t="n">
        <v>93383</v>
      </c>
      <c r="O4" s="6" t="n">
        <v>3951</v>
      </c>
    </row>
    <row r="5" spans="1:15">
      <c r="A5" s="4" t="s">
        <v>281</v>
      </c>
      <c r="B5" s="6" t="n">
        <v>2513354</v>
      </c>
      <c r="C5" s="5" t="n">
        <v>2546304</v>
      </c>
      <c r="G5" s="5" t="n">
        <v>2340039</v>
      </c>
      <c r="K5" s="6" t="n">
        <v>2513354</v>
      </c>
      <c r="M5" s="5" t="n">
        <v>2546304</v>
      </c>
      <c r="N5" s="5" t="n">
        <v>2340039</v>
      </c>
    </row>
    <row r="6" spans="1:15">
      <c r="A6" s="4" t="s">
        <v>606</v>
      </c>
    </row>
    <row r="7" spans="1:15">
      <c r="A7" s="3" t="s">
        <v>604</v>
      </c>
    </row>
    <row r="8" spans="1:15">
      <c r="A8" s="4" t="s">
        <v>605</v>
      </c>
      <c r="M8" s="5" t="n">
        <v>205332</v>
      </c>
      <c r="N8" s="5" t="n">
        <v>93383</v>
      </c>
      <c r="O8" s="5" t="n">
        <v>3951</v>
      </c>
    </row>
    <row r="9" spans="1:15">
      <c r="A9" s="4" t="s">
        <v>281</v>
      </c>
      <c r="C9" s="5" t="n">
        <v>2546304</v>
      </c>
      <c r="G9" s="5" t="n">
        <v>2340039</v>
      </c>
      <c r="M9" s="5" t="n">
        <v>2546304</v>
      </c>
      <c r="N9" s="5" t="n">
        <v>2340039</v>
      </c>
    </row>
    <row r="10" spans="1:15">
      <c r="A10" s="4" t="s">
        <v>607</v>
      </c>
    </row>
    <row r="11" spans="1:15">
      <c r="A11" s="3" t="s">
        <v>604</v>
      </c>
    </row>
    <row r="12" spans="1:15">
      <c r="A12" s="4" t="s">
        <v>605</v>
      </c>
      <c r="M12" s="5" t="n">
        <v>130598</v>
      </c>
      <c r="N12" s="5" t="n">
        <v>65651</v>
      </c>
      <c r="O12" s="5" t="n">
        <v>1132</v>
      </c>
    </row>
    <row r="13" spans="1:15">
      <c r="A13" s="4" t="s">
        <v>281</v>
      </c>
      <c r="C13" s="5" t="n">
        <v>1610720</v>
      </c>
      <c r="G13" s="5" t="n">
        <v>1446604</v>
      </c>
      <c r="M13" s="5" t="n">
        <v>1610720</v>
      </c>
      <c r="N13" s="5" t="n">
        <v>1446604</v>
      </c>
    </row>
    <row r="14" spans="1:15">
      <c r="A14" s="4" t="s">
        <v>608</v>
      </c>
    </row>
    <row r="15" spans="1:15">
      <c r="A15" s="3" t="s">
        <v>604</v>
      </c>
    </row>
    <row r="16" spans="1:15">
      <c r="A16" s="4" t="s">
        <v>605</v>
      </c>
      <c r="M16" s="5" t="n">
        <v>40830</v>
      </c>
      <c r="N16" s="5" t="n">
        <v>18199</v>
      </c>
      <c r="O16" s="5" t="n">
        <v>2819</v>
      </c>
    </row>
    <row r="17" spans="1:15">
      <c r="A17" s="4" t="s">
        <v>281</v>
      </c>
      <c r="C17" s="5" t="n">
        <v>441586</v>
      </c>
      <c r="G17" s="5" t="n">
        <v>466292</v>
      </c>
      <c r="M17" s="5" t="n">
        <v>441586</v>
      </c>
      <c r="N17" s="5" t="n">
        <v>466292</v>
      </c>
    </row>
    <row r="18" spans="1:15">
      <c r="A18" s="4" t="s">
        <v>609</v>
      </c>
    </row>
    <row r="19" spans="1:15">
      <c r="A19" s="3" t="s">
        <v>604</v>
      </c>
    </row>
    <row r="20" spans="1:15">
      <c r="A20" s="4" t="s">
        <v>605</v>
      </c>
      <c r="M20" s="5" t="n">
        <v>33904</v>
      </c>
      <c r="N20" s="5" t="n">
        <v>9533</v>
      </c>
      <c r="O20" s="6" t="n">
        <v>0</v>
      </c>
    </row>
    <row r="21" spans="1:15">
      <c r="A21" s="4" t="s">
        <v>281</v>
      </c>
      <c r="C21" s="6" t="n">
        <v>493998</v>
      </c>
      <c r="G21" s="6" t="n">
        <v>427143</v>
      </c>
      <c r="M21" s="6" t="n">
        <v>493998</v>
      </c>
      <c r="N21" s="6" t="n">
        <v>427143</v>
      </c>
    </row>
  </sheetData>
  <mergeCells count="4">
    <mergeCell ref="A1:A2"/>
    <mergeCell ref="B1:J1"/>
    <mergeCell ref="K1:L1"/>
    <mergeCell ref="M1:O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5"/>
    <col customWidth="1" max="8" min="8" width="14"/>
    <col customWidth="1" max="9" min="9" width="15"/>
    <col customWidth="1" max="10" min="10" width="16"/>
    <col customWidth="1" max="11" min="11" width="14"/>
    <col customWidth="1" max="12" min="12" width="14"/>
  </cols>
  <sheetData>
    <row r="1" spans="1:12">
      <c r="A1" s="1" t="s">
        <v>610</v>
      </c>
      <c r="B1" s="2" t="s">
        <v>75</v>
      </c>
      <c r="G1" s="2" t="s">
        <v>1</v>
      </c>
      <c r="I1" s="2" t="s">
        <v>611</v>
      </c>
      <c r="J1" s="2" t="s">
        <v>76</v>
      </c>
    </row>
    <row r="2" spans="1:12">
      <c r="B2" s="2" t="s">
        <v>2</v>
      </c>
      <c r="C2" s="2" t="s">
        <v>612</v>
      </c>
      <c r="D2" s="2" t="s">
        <v>599</v>
      </c>
      <c r="E2" s="2" t="s">
        <v>77</v>
      </c>
      <c r="F2" s="2" t="s">
        <v>600</v>
      </c>
      <c r="G2" s="2" t="s">
        <v>2</v>
      </c>
      <c r="H2" s="2" t="s">
        <v>77</v>
      </c>
      <c r="I2" s="2" t="s">
        <v>599</v>
      </c>
      <c r="J2" s="2" t="s">
        <v>18</v>
      </c>
      <c r="K2" s="2" t="s">
        <v>19</v>
      </c>
      <c r="L2" s="2" t="s">
        <v>78</v>
      </c>
    </row>
    <row r="3" spans="1:12">
      <c r="A3" s="3" t="s">
        <v>613</v>
      </c>
    </row>
    <row r="4" spans="1:12">
      <c r="A4" s="4" t="s">
        <v>111</v>
      </c>
      <c r="B4" s="6" t="n">
        <v>-201000</v>
      </c>
      <c r="C4" s="6" t="n">
        <v>66000</v>
      </c>
      <c r="D4" s="6" t="n">
        <v>-1528000</v>
      </c>
      <c r="E4" s="6" t="n">
        <v>11079000</v>
      </c>
      <c r="F4" s="6" t="n">
        <v>-6910000</v>
      </c>
      <c r="G4" s="6" t="n">
        <v>-86000</v>
      </c>
      <c r="H4" s="6" t="n">
        <v>4169000</v>
      </c>
      <c r="I4" s="6" t="n">
        <v>2641000</v>
      </c>
      <c r="J4" s="6" t="n">
        <v>1257000</v>
      </c>
      <c r="K4" s="6" t="n">
        <v>476000</v>
      </c>
      <c r="L4" s="6" t="n">
        <v>-392000</v>
      </c>
    </row>
    <row r="5" spans="1:12">
      <c r="A5" s="4" t="s">
        <v>112</v>
      </c>
      <c r="B5" s="5" t="n">
        <v>-3779000</v>
      </c>
      <c r="C5" s="5" t="n">
        <v>-8386000</v>
      </c>
      <c r="D5" s="5" t="n">
        <v>-3785000</v>
      </c>
      <c r="E5" s="5" t="n">
        <v>2336000</v>
      </c>
      <c r="F5" s="5" t="n">
        <v>-90000</v>
      </c>
      <c r="G5" s="5" t="n">
        <v>-12214000</v>
      </c>
      <c r="H5" s="5" t="n">
        <v>2246000</v>
      </c>
      <c r="I5" s="5" t="n">
        <v>-1539000</v>
      </c>
      <c r="J5" s="5" t="n">
        <v>556000</v>
      </c>
      <c r="K5" s="5" t="n">
        <v>-6384000</v>
      </c>
      <c r="L5" s="5" t="n">
        <v>754000</v>
      </c>
    </row>
    <row r="6" spans="1:12">
      <c r="A6" s="4" t="s">
        <v>113</v>
      </c>
      <c r="B6" s="6" t="n">
        <v>-3980000</v>
      </c>
      <c r="C6" s="5" t="n">
        <v>-8320000</v>
      </c>
      <c r="D6" s="5" t="n">
        <v>-5313000</v>
      </c>
      <c r="E6" s="5" t="n">
        <v>13415000</v>
      </c>
      <c r="F6" s="5" t="n">
        <v>-7000000</v>
      </c>
      <c r="G6" s="6" t="n">
        <v>-12300000</v>
      </c>
      <c r="H6" s="5" t="n">
        <v>6415000</v>
      </c>
      <c r="I6" s="5" t="n">
        <v>1102000</v>
      </c>
      <c r="J6" s="5" t="n">
        <v>1813000</v>
      </c>
      <c r="K6" s="5" t="n">
        <v>-5908000</v>
      </c>
      <c r="L6" s="6" t="n">
        <v>362000</v>
      </c>
    </row>
    <row r="7" spans="1:12">
      <c r="A7" s="4" t="s">
        <v>614</v>
      </c>
    </row>
    <row r="8" spans="1:12">
      <c r="A8" s="3" t="s">
        <v>613</v>
      </c>
    </row>
    <row r="9" spans="1:12">
      <c r="A9" s="4" t="s">
        <v>111</v>
      </c>
      <c r="C9" s="5" t="n">
        <v>2996000</v>
      </c>
      <c r="D9" s="5" t="n">
        <v>836000</v>
      </c>
      <c r="E9" s="5" t="n">
        <v>9047000</v>
      </c>
      <c r="F9" s="5" t="n">
        <v>-14534000</v>
      </c>
      <c r="H9" s="5" t="n">
        <v>-5487000</v>
      </c>
      <c r="I9" s="5" t="n">
        <v>-4651000</v>
      </c>
      <c r="J9" s="5" t="n">
        <v>-5169000</v>
      </c>
      <c r="K9" s="5" t="n">
        <v>-11990000</v>
      </c>
    </row>
    <row r="10" spans="1:12">
      <c r="A10" s="4" t="s">
        <v>112</v>
      </c>
      <c r="C10" s="5" t="n">
        <v>-11316000</v>
      </c>
      <c r="D10" s="5" t="n">
        <v>-6149000</v>
      </c>
      <c r="E10" s="5" t="n">
        <v>4368000</v>
      </c>
      <c r="F10" s="5" t="n">
        <v>7534000</v>
      </c>
      <c r="H10" s="5" t="n">
        <v>11902000</v>
      </c>
      <c r="I10" s="5" t="n">
        <v>5753000</v>
      </c>
      <c r="J10" s="5" t="n">
        <v>6982000</v>
      </c>
      <c r="K10" s="5" t="n">
        <v>6082000</v>
      </c>
    </row>
    <row r="11" spans="1:12">
      <c r="A11" s="4" t="s">
        <v>113</v>
      </c>
      <c r="C11" s="5" t="n">
        <v>-8320000</v>
      </c>
      <c r="D11" s="5" t="n">
        <v>-5313000</v>
      </c>
      <c r="E11" s="5" t="n">
        <v>13415000</v>
      </c>
      <c r="F11" s="5" t="n">
        <v>-7000000</v>
      </c>
      <c r="H11" s="5" t="n">
        <v>6415000</v>
      </c>
      <c r="I11" s="5" t="n">
        <v>1102000</v>
      </c>
      <c r="J11" s="5" t="n">
        <v>1813000</v>
      </c>
      <c r="K11" s="5" t="n">
        <v>-5908000</v>
      </c>
    </row>
    <row r="12" spans="1:12">
      <c r="A12" s="4" t="s">
        <v>615</v>
      </c>
    </row>
    <row r="13" spans="1:12">
      <c r="A13" s="3" t="s">
        <v>613</v>
      </c>
    </row>
    <row r="14" spans="1:12">
      <c r="A14" s="4" t="s">
        <v>111</v>
      </c>
      <c r="C14" s="5" t="n">
        <v>-2930000</v>
      </c>
      <c r="D14" s="5" t="n">
        <v>-2364000</v>
      </c>
      <c r="E14" s="5" t="n">
        <v>2032000</v>
      </c>
      <c r="F14" s="5" t="n">
        <v>7624000</v>
      </c>
      <c r="H14" s="5" t="n">
        <v>9656000</v>
      </c>
      <c r="I14" s="5" t="n">
        <v>7292000</v>
      </c>
      <c r="J14" s="5" t="n">
        <v>6426000</v>
      </c>
      <c r="K14" s="5" t="n">
        <v>12466000</v>
      </c>
    </row>
    <row r="15" spans="1:12">
      <c r="A15" s="4" t="s">
        <v>112</v>
      </c>
      <c r="C15" s="5" t="n">
        <v>2930000</v>
      </c>
      <c r="D15" s="5" t="n">
        <v>2364000</v>
      </c>
      <c r="E15" s="5" t="n">
        <v>-2032000</v>
      </c>
      <c r="F15" s="5" t="n">
        <v>-7624000</v>
      </c>
      <c r="H15" s="5" t="n">
        <v>-9656000</v>
      </c>
      <c r="I15" s="5" t="n">
        <v>-7292000</v>
      </c>
      <c r="J15" s="5" t="n">
        <v>-6426000</v>
      </c>
      <c r="K15" s="5" t="n">
        <v>-12466000</v>
      </c>
    </row>
    <row r="16" spans="1:12">
      <c r="A16" s="4" t="s">
        <v>113</v>
      </c>
      <c r="C16" s="6" t="n">
        <v>0</v>
      </c>
      <c r="D16" s="6" t="n">
        <v>0</v>
      </c>
      <c r="E16" s="6" t="n">
        <v>0</v>
      </c>
      <c r="F16" s="6" t="n">
        <v>0</v>
      </c>
      <c r="H16" s="6" t="n">
        <v>0</v>
      </c>
      <c r="I16" s="6" t="n">
        <v>0</v>
      </c>
      <c r="J16" s="6" t="n">
        <v>0</v>
      </c>
      <c r="K16" s="6" t="n">
        <v>0</v>
      </c>
    </row>
  </sheetData>
  <mergeCells count="4">
    <mergeCell ref="A1:A2"/>
    <mergeCell ref="B1:F1"/>
    <mergeCell ref="G1:H1"/>
    <mergeCell ref="J1:L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4"/>
    <col customWidth="1" max="2" min="2" width="29"/>
    <col customWidth="1" max="3" min="3" width="29"/>
  </cols>
  <sheetData>
    <row r="1" spans="1:3">
      <c r="A1" s="1" t="s">
        <v>616</v>
      </c>
      <c r="B1" s="2" t="s">
        <v>1</v>
      </c>
      <c r="C1" s="2" t="s">
        <v>76</v>
      </c>
    </row>
    <row r="2" spans="1:3">
      <c r="B2" s="2" t="s">
        <v>617</v>
      </c>
      <c r="C2" s="2" t="s">
        <v>618</v>
      </c>
    </row>
    <row r="3" spans="1:3">
      <c r="A3" s="3" t="s">
        <v>619</v>
      </c>
    </row>
    <row r="4" spans="1:3">
      <c r="A4" s="4" t="s">
        <v>620</v>
      </c>
      <c r="B4" s="5" t="n">
        <v>329</v>
      </c>
    </row>
    <row r="5" spans="1:3">
      <c r="A5" s="4" t="s">
        <v>621</v>
      </c>
      <c r="B5" s="5" t="n">
        <v>329</v>
      </c>
      <c r="C5" s="5" t="n">
        <v>329</v>
      </c>
    </row>
    <row r="6" spans="1:3">
      <c r="A6" s="4" t="s">
        <v>622</v>
      </c>
      <c r="B6" s="6" t="n">
        <v>2546304</v>
      </c>
      <c r="C6" s="6" t="n">
        <v>2340039</v>
      </c>
    </row>
    <row r="7" spans="1:3">
      <c r="A7" s="4" t="s">
        <v>623</v>
      </c>
      <c r="B7" s="6" t="n">
        <v>2513354</v>
      </c>
      <c r="C7" s="6" t="n">
        <v>2546304</v>
      </c>
    </row>
    <row r="8" spans="1:3">
      <c r="A8" s="4" t="s">
        <v>624</v>
      </c>
    </row>
    <row r="9" spans="1:3">
      <c r="A9" s="3" t="s">
        <v>619</v>
      </c>
    </row>
    <row r="10" spans="1:3">
      <c r="A10" s="4" t="s">
        <v>620</v>
      </c>
      <c r="B10" s="5" t="n">
        <v>329</v>
      </c>
      <c r="C10" s="5" t="n">
        <v>307</v>
      </c>
    </row>
    <row r="11" spans="1:3">
      <c r="A11" s="4" t="s">
        <v>625</v>
      </c>
      <c r="B11" s="5" t="n">
        <v>0</v>
      </c>
      <c r="C11" s="5" t="n">
        <v>22</v>
      </c>
    </row>
    <row r="12" spans="1:3">
      <c r="A12" s="4" t="s">
        <v>621</v>
      </c>
      <c r="B12" s="5" t="n">
        <v>329</v>
      </c>
      <c r="C12" s="5" t="n">
        <v>329</v>
      </c>
    </row>
    <row r="13" spans="1:3">
      <c r="A13" s="4" t="s">
        <v>622</v>
      </c>
      <c r="B13" s="6" t="n">
        <v>2633562</v>
      </c>
      <c r="C13" s="6" t="n">
        <v>2378554</v>
      </c>
    </row>
    <row r="14" spans="1:3">
      <c r="A14" s="4" t="s">
        <v>626</v>
      </c>
      <c r="B14" s="5" t="n">
        <v>0</v>
      </c>
      <c r="C14" s="5" t="n">
        <v>255008</v>
      </c>
    </row>
    <row r="15" spans="1:3">
      <c r="A15" s="4" t="s">
        <v>623</v>
      </c>
      <c r="B15" s="6" t="n">
        <v>2633562</v>
      </c>
      <c r="C15" s="6" t="n">
        <v>263356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76"/>
    <col customWidth="1" max="2" min="2" width="29"/>
    <col customWidth="1" max="3" min="3" width="29"/>
    <col customWidth="1" max="4" min="4" width="29"/>
    <col customWidth="1" max="5" min="5" width="29"/>
  </cols>
  <sheetData>
    <row r="1" spans="1:5">
      <c r="A1" s="1" t="s">
        <v>627</v>
      </c>
      <c r="B1" s="2" t="s">
        <v>1</v>
      </c>
      <c r="C1" s="2" t="s">
        <v>76</v>
      </c>
    </row>
    <row r="2" spans="1:5">
      <c r="B2" s="2" t="s">
        <v>628</v>
      </c>
      <c r="C2" s="2" t="s">
        <v>618</v>
      </c>
      <c r="D2" s="2" t="s">
        <v>629</v>
      </c>
      <c r="E2" s="2" t="s">
        <v>630</v>
      </c>
    </row>
    <row r="3" spans="1:5">
      <c r="A3" s="3" t="s">
        <v>20</v>
      </c>
    </row>
    <row r="4" spans="1:5">
      <c r="A4" s="4" t="s">
        <v>21</v>
      </c>
      <c r="B4" s="6" t="n">
        <v>6867</v>
      </c>
      <c r="C4" s="6" t="n">
        <v>23865</v>
      </c>
      <c r="D4" s="6" t="n">
        <v>288376</v>
      </c>
      <c r="E4" s="6" t="n">
        <v>44118</v>
      </c>
    </row>
    <row r="5" spans="1:5">
      <c r="A5" s="4" t="s">
        <v>22</v>
      </c>
      <c r="B5" s="5" t="n">
        <v>31635</v>
      </c>
      <c r="C5" s="5" t="n">
        <v>192052</v>
      </c>
      <c r="D5" s="5" t="n">
        <v>1450862</v>
      </c>
      <c r="E5" s="5" t="n">
        <v>103127</v>
      </c>
    </row>
    <row r="6" spans="1:5">
      <c r="A6" s="4" t="s">
        <v>631</v>
      </c>
      <c r="B6" s="5" t="n">
        <v>38502</v>
      </c>
      <c r="C6" s="5" t="n">
        <v>215917</v>
      </c>
      <c r="D6" s="5" t="n">
        <v>1739238</v>
      </c>
      <c r="E6" s="5" t="n">
        <v>147245</v>
      </c>
    </row>
    <row r="7" spans="1:5">
      <c r="A7" s="3" t="s">
        <v>632</v>
      </c>
    </row>
    <row r="8" spans="1:5">
      <c r="A8" s="4" t="s">
        <v>289</v>
      </c>
      <c r="C8" s="5" t="n">
        <v>0</v>
      </c>
      <c r="D8" s="5" t="n">
        <v>3665</v>
      </c>
      <c r="E8" s="5" t="n">
        <v>0</v>
      </c>
    </row>
    <row r="9" spans="1:5">
      <c r="A9" s="4" t="s">
        <v>633</v>
      </c>
      <c r="B9" s="5" t="n">
        <v>47184</v>
      </c>
      <c r="C9" s="5" t="n">
        <v>255008</v>
      </c>
      <c r="D9" s="5" t="n">
        <v>2171421</v>
      </c>
      <c r="E9" s="5" t="n">
        <v>188286</v>
      </c>
    </row>
    <row r="10" spans="1:5">
      <c r="A10" s="4" t="s">
        <v>634</v>
      </c>
      <c r="C10" s="5" t="n">
        <v>-31933</v>
      </c>
      <c r="D10" s="5" t="n">
        <v>-217791</v>
      </c>
      <c r="E10" s="5" t="n">
        <v>-75651</v>
      </c>
    </row>
    <row r="11" spans="1:5">
      <c r="A11" s="4" t="s">
        <v>635</v>
      </c>
      <c r="C11" s="5" t="n">
        <v>0</v>
      </c>
      <c r="D11" s="5" t="n">
        <v>-446558</v>
      </c>
      <c r="E11" s="5" t="n">
        <v>0</v>
      </c>
    </row>
    <row r="12" spans="1:5">
      <c r="A12" s="4" t="s">
        <v>636</v>
      </c>
      <c r="C12" s="5" t="n">
        <v>0</v>
      </c>
      <c r="D12" s="5" t="n">
        <v>0</v>
      </c>
      <c r="E12" s="5" t="n">
        <v>-1664</v>
      </c>
    </row>
    <row r="13" spans="1:5">
      <c r="A13" s="4" t="s">
        <v>637</v>
      </c>
      <c r="B13" s="6" t="n">
        <v>47184</v>
      </c>
      <c r="C13" s="6" t="n">
        <v>223075</v>
      </c>
      <c r="D13" s="6" t="n">
        <v>1507072</v>
      </c>
      <c r="E13" s="6" t="n">
        <v>110971</v>
      </c>
    </row>
    <row r="14" spans="1:5">
      <c r="A14" s="4" t="s">
        <v>638</v>
      </c>
      <c r="B14" s="5" t="n">
        <v>4</v>
      </c>
      <c r="C14" s="5" t="n">
        <v>22</v>
      </c>
      <c r="D14" s="5" t="n">
        <v>270</v>
      </c>
      <c r="E14" s="5" t="n">
        <v>36</v>
      </c>
    </row>
    <row r="15" spans="1:5">
      <c r="A15" s="4" t="s">
        <v>639</v>
      </c>
    </row>
    <row r="16" spans="1:5">
      <c r="A16" s="3" t="s">
        <v>632</v>
      </c>
    </row>
    <row r="17" spans="1:5">
      <c r="A17" s="4" t="s">
        <v>640</v>
      </c>
      <c r="B17" s="6" t="n">
        <v>8571</v>
      </c>
      <c r="C17" s="6" t="n">
        <v>44241</v>
      </c>
      <c r="D17" s="6" t="n">
        <v>418419</v>
      </c>
      <c r="E17" s="6" t="n">
        <v>44865</v>
      </c>
    </row>
    <row r="18" spans="1:5">
      <c r="A18" s="4" t="s">
        <v>641</v>
      </c>
    </row>
    <row r="19" spans="1:5">
      <c r="A19" s="3" t="s">
        <v>632</v>
      </c>
    </row>
    <row r="20" spans="1:5">
      <c r="A20" s="4" t="s">
        <v>640</v>
      </c>
      <c r="B20" s="5" t="n">
        <v>166</v>
      </c>
      <c r="C20" s="5" t="n">
        <v>1007</v>
      </c>
      <c r="D20" s="5" t="n">
        <v>26711</v>
      </c>
      <c r="E20" s="5" t="n">
        <v>2159</v>
      </c>
    </row>
    <row r="21" spans="1:5">
      <c r="A21" s="4" t="s">
        <v>642</v>
      </c>
    </row>
    <row r="22" spans="1:5">
      <c r="A22" s="3" t="s">
        <v>632</v>
      </c>
    </row>
    <row r="23" spans="1:5">
      <c r="A23" s="4" t="s">
        <v>640</v>
      </c>
      <c r="B23" s="5" t="n">
        <v>-632</v>
      </c>
      <c r="C23" s="5" t="n">
        <v>-7449</v>
      </c>
      <c r="D23" s="5" t="n">
        <v>-17513</v>
      </c>
      <c r="E23" s="5" t="n">
        <v>-5983</v>
      </c>
    </row>
    <row r="24" spans="1:5">
      <c r="A24" s="4" t="s">
        <v>643</v>
      </c>
    </row>
    <row r="25" spans="1:5">
      <c r="A25" s="3" t="s">
        <v>632</v>
      </c>
    </row>
    <row r="26" spans="1:5">
      <c r="A26" s="4" t="s">
        <v>640</v>
      </c>
      <c r="B26" s="6" t="n">
        <v>577</v>
      </c>
      <c r="C26" s="5" t="n">
        <v>3363</v>
      </c>
      <c r="D26" s="5" t="n">
        <v>901</v>
      </c>
      <c r="E26" s="5" t="n">
        <v>0</v>
      </c>
    </row>
    <row r="27" spans="1:5">
      <c r="A27" s="4" t="s">
        <v>644</v>
      </c>
    </row>
    <row r="28" spans="1:5">
      <c r="A28" s="3" t="s">
        <v>632</v>
      </c>
    </row>
    <row r="29" spans="1:5">
      <c r="A29" s="4" t="s">
        <v>640</v>
      </c>
      <c r="C29" s="6" t="n">
        <v>-2071</v>
      </c>
      <c r="D29" s="6" t="n">
        <v>0</v>
      </c>
      <c r="E29" s="6" t="n">
        <v>0</v>
      </c>
    </row>
  </sheetData>
  <mergeCells count="2">
    <mergeCell ref="A1:A2"/>
    <mergeCell ref="C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H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s>
  <sheetData>
    <row r="1" spans="1:8">
      <c r="A1" s="1" t="s">
        <v>645</v>
      </c>
      <c r="B1" s="2" t="s">
        <v>75</v>
      </c>
      <c r="D1" s="2" t="s">
        <v>1</v>
      </c>
      <c r="F1" s="2" t="s">
        <v>76</v>
      </c>
    </row>
    <row r="2" spans="1:8">
      <c r="B2" s="2" t="s">
        <v>2</v>
      </c>
      <c r="C2" s="2" t="s">
        <v>77</v>
      </c>
      <c r="D2" s="2" t="s">
        <v>2</v>
      </c>
      <c r="E2" s="2" t="s">
        <v>77</v>
      </c>
      <c r="F2" s="2" t="s">
        <v>18</v>
      </c>
      <c r="G2" s="2" t="s">
        <v>19</v>
      </c>
      <c r="H2" s="2" t="s">
        <v>78</v>
      </c>
    </row>
    <row r="3" spans="1:8">
      <c r="A3" s="3" t="s">
        <v>214</v>
      </c>
    </row>
    <row r="4" spans="1:8">
      <c r="A4" s="4" t="s">
        <v>646</v>
      </c>
      <c r="B4" s="6" t="n">
        <v>27</v>
      </c>
      <c r="C4" s="6" t="n">
        <v>212</v>
      </c>
      <c r="D4" s="6" t="n">
        <v>-102</v>
      </c>
      <c r="E4" s="6" t="n">
        <v>1297</v>
      </c>
      <c r="F4" s="6" t="n">
        <v>6053</v>
      </c>
      <c r="G4" s="6" t="n">
        <v>83498</v>
      </c>
      <c r="H4" s="6" t="n">
        <v>7745</v>
      </c>
    </row>
    <row r="5" spans="1:8">
      <c r="A5" s="4" t="s">
        <v>647</v>
      </c>
      <c r="C5" s="5" t="n">
        <v>50102</v>
      </c>
      <c r="E5" s="5" t="n">
        <v>100752</v>
      </c>
      <c r="F5" s="5" t="n">
        <v>219932</v>
      </c>
      <c r="G5" s="5" t="n">
        <v>227134</v>
      </c>
    </row>
    <row r="6" spans="1:8">
      <c r="A6" s="4" t="s">
        <v>648</v>
      </c>
      <c r="C6" s="6" t="n">
        <v>-44577</v>
      </c>
      <c r="E6" s="6" t="n">
        <v>-17306</v>
      </c>
      <c r="F6" s="6" t="n">
        <v>9716</v>
      </c>
      <c r="G6" s="6" t="n">
        <v>58456</v>
      </c>
    </row>
    <row r="7" spans="1:8">
      <c r="A7" s="4" t="s">
        <v>649</v>
      </c>
      <c r="C7" s="7" t="n">
        <v>-0.25</v>
      </c>
      <c r="E7" s="7" t="n">
        <v>-0.1</v>
      </c>
      <c r="F7" s="7" t="n">
        <v>0.06</v>
      </c>
      <c r="G7" s="7" t="n">
        <v>0.46</v>
      </c>
    </row>
  </sheetData>
  <mergeCells count="4">
    <mergeCell ref="A1:A2"/>
    <mergeCell ref="B1:C1"/>
    <mergeCell ref="D1:E1"/>
    <mergeCell ref="F1:H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0</v>
      </c>
      <c r="B1" s="2" t="s">
        <v>2</v>
      </c>
      <c r="C1" s="2" t="s">
        <v>18</v>
      </c>
    </row>
    <row r="2" spans="1:3">
      <c r="A2" s="3" t="s">
        <v>214</v>
      </c>
    </row>
    <row r="3" spans="1:3">
      <c r="A3" s="4" t="s">
        <v>651</v>
      </c>
      <c r="B3" s="6" t="n">
        <v>96801</v>
      </c>
    </row>
    <row r="4" spans="1:3">
      <c r="A4" s="5" t="n">
        <v>2016</v>
      </c>
      <c r="C4" s="6" t="n">
        <v>195718</v>
      </c>
    </row>
    <row r="5" spans="1:3">
      <c r="A5" s="5" t="n">
        <v>2017</v>
      </c>
      <c r="B5" s="5" t="n">
        <v>196511</v>
      </c>
      <c r="C5" s="5" t="n">
        <v>199195</v>
      </c>
    </row>
    <row r="6" spans="1:3">
      <c r="A6" s="5" t="n">
        <v>2018</v>
      </c>
      <c r="B6" s="5" t="n">
        <v>198978</v>
      </c>
      <c r="C6" s="5" t="n">
        <v>201720</v>
      </c>
    </row>
    <row r="7" spans="1:3">
      <c r="A7" s="5" t="n">
        <v>2019</v>
      </c>
      <c r="B7" s="5" t="n">
        <v>201396</v>
      </c>
      <c r="C7" s="5" t="n">
        <v>204203</v>
      </c>
    </row>
    <row r="8" spans="1:3">
      <c r="A8" s="5" t="n">
        <v>2020</v>
      </c>
      <c r="B8" s="5" t="n">
        <v>203516</v>
      </c>
      <c r="C8" s="5" t="n">
        <v>206384</v>
      </c>
    </row>
    <row r="9" spans="1:3">
      <c r="A9" s="5" t="n">
        <v>2021</v>
      </c>
      <c r="B9" s="5" t="n">
        <v>201556</v>
      </c>
    </row>
    <row r="10" spans="1:3">
      <c r="A10" s="4" t="s">
        <v>652</v>
      </c>
      <c r="B10" s="5" t="n">
        <v>925205</v>
      </c>
    </row>
    <row r="11" spans="1:3">
      <c r="A11" s="4" t="s">
        <v>652</v>
      </c>
      <c r="C11" s="5" t="n">
        <v>1151118</v>
      </c>
    </row>
    <row r="12" spans="1:3">
      <c r="A12" s="4" t="s">
        <v>119</v>
      </c>
      <c r="B12" s="6" t="n">
        <v>2023963</v>
      </c>
      <c r="C12" s="6" t="n">
        <v>2158338</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1"/>
    <col customWidth="1" max="2" min="2" width="16"/>
  </cols>
  <sheetData>
    <row r="1" spans="1:2">
      <c r="A1" s="1" t="s">
        <v>653</v>
      </c>
      <c r="B1" s="2" t="s">
        <v>76</v>
      </c>
    </row>
    <row r="2" spans="1:2">
      <c r="B2" s="2" t="s">
        <v>78</v>
      </c>
    </row>
    <row r="3" spans="1:2">
      <c r="A3" s="4" t="s">
        <v>654</v>
      </c>
    </row>
    <row r="4" spans="1:2">
      <c r="A4" s="3" t="s">
        <v>655</v>
      </c>
    </row>
    <row r="5" spans="1:2">
      <c r="A5" s="4" t="s">
        <v>656</v>
      </c>
      <c r="B5" s="4" t="s">
        <v>657</v>
      </c>
    </row>
    <row r="6" spans="1:2">
      <c r="A6" s="4" t="s">
        <v>658</v>
      </c>
    </row>
    <row r="7" spans="1:2">
      <c r="A7" s="3" t="s">
        <v>655</v>
      </c>
    </row>
    <row r="8" spans="1:2">
      <c r="A8" s="4" t="s">
        <v>656</v>
      </c>
      <c r="B8" s="4" t="s">
        <v>659</v>
      </c>
    </row>
    <row r="9" spans="1:2">
      <c r="A9" s="4" t="s">
        <v>660</v>
      </c>
    </row>
    <row r="10" spans="1:2">
      <c r="A10" s="3" t="s">
        <v>655</v>
      </c>
    </row>
    <row r="11" spans="1:2">
      <c r="A11" s="4" t="s">
        <v>656</v>
      </c>
      <c r="B11" s="4" t="s">
        <v>66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662</v>
      </c>
      <c r="B1" s="2" t="s">
        <v>1</v>
      </c>
      <c r="D1" s="2" t="s">
        <v>76</v>
      </c>
    </row>
    <row r="2" spans="1:6">
      <c r="B2" s="2" t="s">
        <v>2</v>
      </c>
      <c r="C2" s="2" t="s">
        <v>77</v>
      </c>
      <c r="D2" s="2" t="s">
        <v>18</v>
      </c>
      <c r="E2" s="2" t="s">
        <v>19</v>
      </c>
      <c r="F2" s="2" t="s">
        <v>78</v>
      </c>
    </row>
    <row r="3" spans="1:6">
      <c r="A3" s="4" t="s">
        <v>663</v>
      </c>
    </row>
    <row r="4" spans="1:6">
      <c r="A4" s="3" t="s">
        <v>655</v>
      </c>
    </row>
    <row r="5" spans="1:6">
      <c r="A5" s="4" t="s">
        <v>664</v>
      </c>
      <c r="E5" s="4" t="s">
        <v>665</v>
      </c>
    </row>
    <row r="6" spans="1:6">
      <c r="A6" s="4" t="s">
        <v>666</v>
      </c>
    </row>
    <row r="7" spans="1:6">
      <c r="A7" s="3" t="s">
        <v>655</v>
      </c>
    </row>
    <row r="8" spans="1:6">
      <c r="A8" s="4" t="s">
        <v>664</v>
      </c>
      <c r="F8" s="4" t="s">
        <v>657</v>
      </c>
    </row>
    <row r="9" spans="1:6">
      <c r="A9" s="4" t="s">
        <v>667</v>
      </c>
    </row>
    <row r="10" spans="1:6">
      <c r="A10" s="3" t="s">
        <v>655</v>
      </c>
    </row>
    <row r="11" spans="1:6">
      <c r="A11" s="4" t="s">
        <v>664</v>
      </c>
      <c r="B11" s="4" t="s">
        <v>668</v>
      </c>
      <c r="C11" s="4" t="s">
        <v>669</v>
      </c>
      <c r="D11" s="4" t="s">
        <v>670</v>
      </c>
      <c r="E11" s="4" t="s">
        <v>669</v>
      </c>
      <c r="F11" s="4" t="s">
        <v>671</v>
      </c>
    </row>
    <row r="12" spans="1:6">
      <c r="A12" s="4" t="s">
        <v>672</v>
      </c>
    </row>
    <row r="13" spans="1:6">
      <c r="A13" s="3" t="s">
        <v>655</v>
      </c>
    </row>
    <row r="14" spans="1:6">
      <c r="A14" s="4" t="s">
        <v>664</v>
      </c>
      <c r="F14" s="4" t="s">
        <v>659</v>
      </c>
    </row>
    <row r="15" spans="1:6">
      <c r="A15" s="4" t="s">
        <v>673</v>
      </c>
    </row>
    <row r="16" spans="1:6">
      <c r="A16" s="3" t="s">
        <v>655</v>
      </c>
    </row>
    <row r="17" spans="1:6">
      <c r="A17" s="4" t="s">
        <v>664</v>
      </c>
      <c r="B17" s="4" t="s">
        <v>674</v>
      </c>
      <c r="C17" s="4" t="s">
        <v>674</v>
      </c>
      <c r="D17" s="4" t="s">
        <v>477</v>
      </c>
      <c r="E17" s="4" t="s">
        <v>675</v>
      </c>
    </row>
  </sheetData>
  <mergeCells count="3">
    <mergeCell ref="A1:A2"/>
    <mergeCell ref="B1:C1"/>
    <mergeCell ref="D1:F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s>
  <sheetData>
    <row r="1" spans="1:8">
      <c r="A1" s="1" t="s">
        <v>109</v>
      </c>
      <c r="B1" s="2" t="s">
        <v>75</v>
      </c>
      <c r="D1" s="2" t="s">
        <v>1</v>
      </c>
      <c r="F1" s="2" t="s">
        <v>76</v>
      </c>
    </row>
    <row r="2" spans="1:8">
      <c r="B2" s="2" t="s">
        <v>2</v>
      </c>
      <c r="C2" s="2" t="s">
        <v>77</v>
      </c>
      <c r="D2" s="2" t="s">
        <v>2</v>
      </c>
      <c r="E2" s="2" t="s">
        <v>77</v>
      </c>
      <c r="F2" s="2" t="s">
        <v>18</v>
      </c>
      <c r="G2" s="2" t="s">
        <v>19</v>
      </c>
      <c r="H2" s="2" t="s">
        <v>78</v>
      </c>
    </row>
    <row r="3" spans="1:8">
      <c r="A3" s="3" t="s">
        <v>110</v>
      </c>
    </row>
    <row r="4" spans="1:8">
      <c r="A4" s="4" t="s">
        <v>106</v>
      </c>
      <c r="B4" s="6" t="n">
        <v>15932</v>
      </c>
      <c r="C4" s="6" t="n">
        <v>-45807</v>
      </c>
      <c r="D4" s="6" t="n">
        <v>22490</v>
      </c>
      <c r="E4" s="6" t="n">
        <v>-19952</v>
      </c>
      <c r="F4" s="6" t="n">
        <v>-2015</v>
      </c>
      <c r="G4" s="6" t="n">
        <v>-53594</v>
      </c>
      <c r="H4" s="6" t="n">
        <v>-6989</v>
      </c>
    </row>
    <row r="5" spans="1:8">
      <c r="A5" s="4" t="s">
        <v>111</v>
      </c>
      <c r="B5" s="5" t="n">
        <v>-201</v>
      </c>
      <c r="C5" s="5" t="n">
        <v>11079</v>
      </c>
      <c r="D5" s="5" t="n">
        <v>-86</v>
      </c>
      <c r="E5" s="5" t="n">
        <v>4169</v>
      </c>
      <c r="F5" s="5" t="n">
        <v>1257</v>
      </c>
      <c r="G5" s="5" t="n">
        <v>476</v>
      </c>
      <c r="H5" s="5" t="n">
        <v>-392</v>
      </c>
    </row>
    <row r="6" spans="1:8">
      <c r="A6" s="4" t="s">
        <v>112</v>
      </c>
      <c r="B6" s="5" t="n">
        <v>-3779</v>
      </c>
      <c r="C6" s="5" t="n">
        <v>2336</v>
      </c>
      <c r="D6" s="5" t="n">
        <v>-12214</v>
      </c>
      <c r="E6" s="5" t="n">
        <v>2246</v>
      </c>
      <c r="F6" s="5" t="n">
        <v>556</v>
      </c>
      <c r="G6" s="5" t="n">
        <v>-6384</v>
      </c>
      <c r="H6" s="5" t="n">
        <v>754</v>
      </c>
    </row>
    <row r="7" spans="1:8">
      <c r="A7" s="4" t="s">
        <v>113</v>
      </c>
      <c r="B7" s="5" t="n">
        <v>-3980</v>
      </c>
      <c r="C7" s="5" t="n">
        <v>13415</v>
      </c>
      <c r="D7" s="5" t="n">
        <v>-12300</v>
      </c>
      <c r="E7" s="5" t="n">
        <v>6415</v>
      </c>
      <c r="F7" s="5" t="n">
        <v>1813</v>
      </c>
      <c r="G7" s="5" t="n">
        <v>-5908</v>
      </c>
      <c r="H7" s="5" t="n">
        <v>362</v>
      </c>
    </row>
    <row r="8" spans="1:8">
      <c r="A8" s="4" t="s">
        <v>114</v>
      </c>
      <c r="B8" s="5" t="n">
        <v>11952</v>
      </c>
      <c r="C8" s="5" t="n">
        <v>-32392</v>
      </c>
      <c r="D8" s="5" t="n">
        <v>10190</v>
      </c>
      <c r="E8" s="5" t="n">
        <v>-13537</v>
      </c>
      <c r="F8" s="5" t="n">
        <v>-202</v>
      </c>
      <c r="G8" s="5" t="n">
        <v>-59502</v>
      </c>
      <c r="H8" s="5" t="n">
        <v>-6627</v>
      </c>
    </row>
    <row r="9" spans="1:8">
      <c r="A9" s="4" t="s">
        <v>115</v>
      </c>
      <c r="B9" s="5" t="n">
        <v>169</v>
      </c>
      <c r="C9" s="5" t="n">
        <v>-143</v>
      </c>
      <c r="D9" s="5" t="n">
        <v>239</v>
      </c>
      <c r="E9" s="5" t="n">
        <v>-143</v>
      </c>
      <c r="F9" s="5" t="n">
        <v>50</v>
      </c>
      <c r="G9" s="5" t="n">
        <v>0</v>
      </c>
      <c r="H9" s="5" t="n">
        <v>0</v>
      </c>
    </row>
    <row r="10" spans="1:8">
      <c r="A10" s="4" t="s">
        <v>111</v>
      </c>
      <c r="B10" s="5" t="n">
        <v>-2</v>
      </c>
      <c r="C10" s="5" t="n">
        <v>-109</v>
      </c>
      <c r="D10" s="5" t="n">
        <v>-1</v>
      </c>
      <c r="E10" s="5" t="n">
        <v>-109</v>
      </c>
      <c r="F10" s="5" t="n">
        <v>-197</v>
      </c>
      <c r="G10" s="5" t="n">
        <v>0</v>
      </c>
      <c r="H10" s="5" t="n">
        <v>0</v>
      </c>
    </row>
    <row r="11" spans="1:8">
      <c r="A11" s="4" t="s">
        <v>112</v>
      </c>
      <c r="B11" s="5" t="n">
        <v>-40</v>
      </c>
      <c r="C11" s="5" t="n">
        <v>-5</v>
      </c>
      <c r="D11" s="5" t="n">
        <v>-129</v>
      </c>
      <c r="E11" s="5" t="n">
        <v>-5</v>
      </c>
      <c r="F11" s="5" t="n">
        <v>70</v>
      </c>
      <c r="G11" s="5" t="n">
        <v>0</v>
      </c>
      <c r="H11" s="5" t="n">
        <v>0</v>
      </c>
    </row>
    <row r="12" spans="1:8">
      <c r="A12" s="4" t="s">
        <v>116</v>
      </c>
      <c r="B12" s="5" t="n">
        <v>127</v>
      </c>
      <c r="C12" s="5" t="n">
        <v>-257</v>
      </c>
      <c r="D12" s="5" t="n">
        <v>109</v>
      </c>
      <c r="E12" s="5" t="n">
        <v>-257</v>
      </c>
      <c r="F12" s="5" t="n">
        <v>-77</v>
      </c>
      <c r="G12" s="5" t="n">
        <v>0</v>
      </c>
      <c r="H12" s="5" t="n">
        <v>0</v>
      </c>
    </row>
    <row r="13" spans="1:8">
      <c r="A13" s="4" t="s">
        <v>117</v>
      </c>
      <c r="B13" s="6" t="n">
        <v>11825</v>
      </c>
      <c r="C13" s="6" t="n">
        <v>-32135</v>
      </c>
      <c r="D13" s="6" t="n">
        <v>10081</v>
      </c>
      <c r="E13" s="6" t="n">
        <v>-13280</v>
      </c>
      <c r="F13" s="6" t="n">
        <v>-279</v>
      </c>
      <c r="G13" s="6" t="n">
        <v>-59502</v>
      </c>
      <c r="H13" s="6" t="n">
        <v>-6627</v>
      </c>
    </row>
  </sheetData>
  <mergeCells count="4">
    <mergeCell ref="A1:A2"/>
    <mergeCell ref="B1:C1"/>
    <mergeCell ref="D1:E1"/>
    <mergeCell ref="F1:H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S5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37"/>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1"/>
    <col customWidth="1" max="18" min="18" width="21"/>
    <col customWidth="1" max="19" min="19" width="21"/>
  </cols>
  <sheetData>
    <row r="1" spans="1:19">
      <c r="A1" s="1" t="s">
        <v>676</v>
      </c>
      <c r="B1" s="2" t="s">
        <v>677</v>
      </c>
      <c r="C1" s="2" t="s">
        <v>678</v>
      </c>
      <c r="D1" s="2" t="s">
        <v>679</v>
      </c>
      <c r="E1" s="2" t="s">
        <v>680</v>
      </c>
      <c r="F1" s="2" t="s">
        <v>681</v>
      </c>
      <c r="G1" s="2" t="s">
        <v>682</v>
      </c>
      <c r="H1" s="2" t="s">
        <v>464</v>
      </c>
      <c r="I1" s="2" t="s">
        <v>683</v>
      </c>
      <c r="J1" s="2" t="s">
        <v>684</v>
      </c>
      <c r="K1" s="2" t="s">
        <v>468</v>
      </c>
      <c r="L1" s="2" t="s">
        <v>685</v>
      </c>
      <c r="M1" s="2" t="s">
        <v>686</v>
      </c>
      <c r="N1" s="2" t="s">
        <v>687</v>
      </c>
      <c r="O1" s="2" t="s">
        <v>688</v>
      </c>
      <c r="P1" s="2" t="s">
        <v>689</v>
      </c>
      <c r="Q1" s="2" t="s">
        <v>690</v>
      </c>
      <c r="R1" s="2" t="s">
        <v>691</v>
      </c>
      <c r="S1" s="2" t="s">
        <v>692</v>
      </c>
    </row>
    <row r="2" spans="1:19">
      <c r="A2" s="3" t="s">
        <v>693</v>
      </c>
    </row>
    <row r="3" spans="1:19">
      <c r="A3" s="4" t="s">
        <v>42</v>
      </c>
      <c r="G3" s="6" t="n">
        <v>673674000</v>
      </c>
      <c r="I3" s="6" t="n">
        <v>717286000</v>
      </c>
      <c r="J3" s="6" t="n">
        <v>659268000</v>
      </c>
    </row>
    <row r="4" spans="1:19">
      <c r="A4" s="4" t="s">
        <v>694</v>
      </c>
      <c r="G4" s="5" t="n">
        <v>1300000000</v>
      </c>
      <c r="I4" s="5" t="n">
        <v>1300000000</v>
      </c>
    </row>
    <row r="5" spans="1:19">
      <c r="A5" s="4" t="s">
        <v>695</v>
      </c>
      <c r="G5" s="5" t="n">
        <v>26696000</v>
      </c>
      <c r="H5" s="6" t="n">
        <v>295000000</v>
      </c>
      <c r="I5" s="5" t="n">
        <v>373167000</v>
      </c>
      <c r="J5" s="5" t="n">
        <v>18500000</v>
      </c>
      <c r="K5" s="6" t="n">
        <v>0</v>
      </c>
    </row>
    <row r="6" spans="1:19">
      <c r="A6" s="4" t="s">
        <v>696</v>
      </c>
    </row>
    <row r="7" spans="1:19">
      <c r="A7" s="3" t="s">
        <v>693</v>
      </c>
    </row>
    <row r="8" spans="1:19">
      <c r="A8" s="4" t="s">
        <v>697</v>
      </c>
      <c r="F8" s="4" t="s">
        <v>698</v>
      </c>
    </row>
    <row r="9" spans="1:19">
      <c r="A9" s="4" t="s">
        <v>699</v>
      </c>
    </row>
    <row r="10" spans="1:19">
      <c r="A10" s="3" t="s">
        <v>693</v>
      </c>
    </row>
    <row r="11" spans="1:19">
      <c r="A11" s="4" t="s">
        <v>697</v>
      </c>
      <c r="F11" s="4" t="s">
        <v>700</v>
      </c>
    </row>
    <row r="12" spans="1:19">
      <c r="A12" s="4" t="s">
        <v>217</v>
      </c>
    </row>
    <row r="13" spans="1:19">
      <c r="A13" s="3" t="s">
        <v>693</v>
      </c>
    </row>
    <row r="14" spans="1:19">
      <c r="A14" s="4" t="s">
        <v>42</v>
      </c>
      <c r="P14" s="11" t="n">
        <v>110.5</v>
      </c>
      <c r="Q14" s="12" t="n">
        <v>68.5</v>
      </c>
    </row>
    <row r="15" spans="1:19">
      <c r="A15" s="4" t="s">
        <v>701</v>
      </c>
    </row>
    <row r="16" spans="1:19">
      <c r="A16" s="3" t="s">
        <v>693</v>
      </c>
    </row>
    <row r="17" spans="1:19">
      <c r="A17" s="4" t="s">
        <v>702</v>
      </c>
      <c r="F17" s="6" t="n">
        <v>50000000</v>
      </c>
    </row>
    <row r="18" spans="1:19">
      <c r="A18" s="4" t="s">
        <v>42</v>
      </c>
      <c r="G18" s="5" t="n">
        <v>673700000</v>
      </c>
      <c r="I18" s="6" t="n">
        <v>717300000</v>
      </c>
      <c r="J18" s="5" t="n">
        <v>659300000</v>
      </c>
      <c r="L18" s="11" t="n">
        <v>288.4</v>
      </c>
      <c r="M18" s="12" t="n">
        <v>155.2</v>
      </c>
      <c r="N18" s="11" t="n">
        <v>288.4</v>
      </c>
      <c r="O18" s="12" t="n">
        <v>160.2</v>
      </c>
      <c r="R18" s="13" t="n">
        <v>128</v>
      </c>
      <c r="S18" s="12" t="n">
        <v>169.8</v>
      </c>
    </row>
    <row r="19" spans="1:19">
      <c r="A19" s="4" t="s">
        <v>703</v>
      </c>
      <c r="G19" s="6" t="n">
        <v>673700000</v>
      </c>
    </row>
    <row r="20" spans="1:19">
      <c r="A20" s="4" t="s">
        <v>704</v>
      </c>
      <c r="F20" s="5" t="n">
        <v>2</v>
      </c>
    </row>
    <row r="21" spans="1:19">
      <c r="A21" s="4" t="s">
        <v>705</v>
      </c>
      <c r="F21" s="4" t="s">
        <v>706</v>
      </c>
    </row>
    <row r="22" spans="1:19">
      <c r="A22" s="4" t="s">
        <v>707</v>
      </c>
      <c r="G22" s="4" t="s">
        <v>708</v>
      </c>
      <c r="I22" s="4" t="s">
        <v>709</v>
      </c>
      <c r="L22" s="4" t="s">
        <v>708</v>
      </c>
      <c r="M22" s="4" t="s">
        <v>708</v>
      </c>
      <c r="N22" s="4" t="s">
        <v>709</v>
      </c>
      <c r="O22" s="4" t="s">
        <v>709</v>
      </c>
    </row>
    <row r="23" spans="1:19">
      <c r="A23" s="4" t="s">
        <v>710</v>
      </c>
      <c r="G23" s="6" t="n">
        <v>66300000</v>
      </c>
      <c r="I23" s="6" t="n">
        <v>22700000</v>
      </c>
      <c r="J23" s="6" t="n">
        <v>20700000</v>
      </c>
    </row>
    <row r="24" spans="1:19">
      <c r="A24" s="4" t="s">
        <v>695</v>
      </c>
      <c r="C24" s="6" t="n">
        <v>6700000</v>
      </c>
      <c r="D24" s="14" t="n">
        <v>5</v>
      </c>
      <c r="E24" s="6" t="n">
        <v>20000000</v>
      </c>
    </row>
    <row r="25" spans="1:19">
      <c r="A25" s="4" t="s">
        <v>711</v>
      </c>
    </row>
    <row r="26" spans="1:19">
      <c r="A26" s="3" t="s">
        <v>693</v>
      </c>
    </row>
    <row r="27" spans="1:19">
      <c r="A27" s="4" t="s">
        <v>712</v>
      </c>
      <c r="B27" s="4" t="s">
        <v>713</v>
      </c>
    </row>
    <row r="28" spans="1:19">
      <c r="A28" s="4" t="s">
        <v>714</v>
      </c>
      <c r="B28" s="6" t="n">
        <v>1500000</v>
      </c>
    </row>
    <row r="29" spans="1:19">
      <c r="A29" s="4" t="s">
        <v>715</v>
      </c>
    </row>
    <row r="30" spans="1:19">
      <c r="A30" s="3" t="s">
        <v>693</v>
      </c>
    </row>
    <row r="31" spans="1:19">
      <c r="A31" s="4" t="s">
        <v>716</v>
      </c>
      <c r="F31" s="4" t="s">
        <v>717</v>
      </c>
    </row>
    <row r="32" spans="1:19">
      <c r="A32" s="4" t="s">
        <v>718</v>
      </c>
    </row>
    <row r="33" spans="1:19">
      <c r="A33" s="3" t="s">
        <v>693</v>
      </c>
    </row>
    <row r="34" spans="1:19">
      <c r="A34" s="4" t="s">
        <v>697</v>
      </c>
      <c r="F34" s="4" t="s">
        <v>698</v>
      </c>
    </row>
    <row r="35" spans="1:19">
      <c r="A35" s="4" t="s">
        <v>719</v>
      </c>
    </row>
    <row r="36" spans="1:19">
      <c r="A36" s="3" t="s">
        <v>693</v>
      </c>
    </row>
    <row r="37" spans="1:19">
      <c r="A37" s="4" t="s">
        <v>697</v>
      </c>
      <c r="F37" s="4" t="s">
        <v>700</v>
      </c>
    </row>
    <row r="38" spans="1:19">
      <c r="A38" s="4" t="s">
        <v>720</v>
      </c>
    </row>
    <row r="39" spans="1:19">
      <c r="A39" s="3" t="s">
        <v>693</v>
      </c>
    </row>
    <row r="40" spans="1:19">
      <c r="A40" s="4" t="s">
        <v>721</v>
      </c>
      <c r="F40" s="6" t="n">
        <v>740000000</v>
      </c>
    </row>
    <row r="41" spans="1:19">
      <c r="A41" s="4" t="s">
        <v>722</v>
      </c>
    </row>
    <row r="42" spans="1:19">
      <c r="A42" s="3" t="s">
        <v>693</v>
      </c>
    </row>
    <row r="43" spans="1:19">
      <c r="A43" s="4" t="s">
        <v>716</v>
      </c>
      <c r="F43" s="4" t="s">
        <v>723</v>
      </c>
    </row>
    <row r="44" spans="1:19">
      <c r="A44" s="4" t="s">
        <v>724</v>
      </c>
    </row>
    <row r="45" spans="1:19">
      <c r="A45" s="3" t="s">
        <v>693</v>
      </c>
    </row>
    <row r="46" spans="1:19">
      <c r="A46" s="4" t="s">
        <v>716</v>
      </c>
      <c r="F46" s="4" t="s">
        <v>725</v>
      </c>
    </row>
    <row r="47" spans="1:19">
      <c r="A47" s="4" t="s">
        <v>726</v>
      </c>
    </row>
    <row r="48" spans="1:19">
      <c r="A48" s="3" t="s">
        <v>693</v>
      </c>
    </row>
    <row r="49" spans="1:19">
      <c r="A49" s="4" t="s">
        <v>716</v>
      </c>
      <c r="F49" s="4" t="s">
        <v>727</v>
      </c>
    </row>
    <row r="50" spans="1:19">
      <c r="A50" s="4" t="s">
        <v>728</v>
      </c>
    </row>
    <row r="51" spans="1:19">
      <c r="A51" s="3" t="s">
        <v>693</v>
      </c>
    </row>
    <row r="52" spans="1:19">
      <c r="A52" s="4" t="s">
        <v>716</v>
      </c>
      <c r="F52" s="4" t="s">
        <v>709</v>
      </c>
    </row>
    <row r="53" spans="1:19">
      <c r="A53" s="4" t="s">
        <v>729</v>
      </c>
    </row>
    <row r="54" spans="1:19">
      <c r="A54" s="3" t="s">
        <v>693</v>
      </c>
    </row>
    <row r="55" spans="1:19">
      <c r="A55" s="4" t="s">
        <v>716</v>
      </c>
      <c r="F55" s="4" t="s">
        <v>73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2"/>
    <col customWidth="1" max="7" min="7" width="19"/>
    <col customWidth="1" max="8" min="8" width="19"/>
  </cols>
  <sheetData>
    <row r="1" spans="1:8">
      <c r="A1" s="1" t="s">
        <v>731</v>
      </c>
      <c r="B1" s="2" t="s">
        <v>76</v>
      </c>
    </row>
    <row r="2" spans="1:8">
      <c r="B2" s="2" t="s">
        <v>683</v>
      </c>
      <c r="C2" s="2" t="s">
        <v>687</v>
      </c>
      <c r="D2" s="2" t="s">
        <v>688</v>
      </c>
      <c r="E2" s="2" t="s">
        <v>682</v>
      </c>
      <c r="F2" s="2" t="s">
        <v>732</v>
      </c>
      <c r="G2" s="2" t="s">
        <v>733</v>
      </c>
      <c r="H2" s="2" t="s">
        <v>734</v>
      </c>
    </row>
    <row r="3" spans="1:8">
      <c r="A3" s="3" t="s">
        <v>735</v>
      </c>
    </row>
    <row r="4" spans="1:8">
      <c r="A4" s="4" t="s">
        <v>736</v>
      </c>
      <c r="G4" s="10" t="n">
        <v>1.09</v>
      </c>
      <c r="H4" s="10" t="n">
        <v>1.48</v>
      </c>
    </row>
    <row r="5" spans="1:8">
      <c r="A5" s="4" t="s">
        <v>737</v>
      </c>
      <c r="B5" s="6" t="n">
        <v>1300</v>
      </c>
      <c r="E5" s="6" t="n">
        <v>1300</v>
      </c>
    </row>
    <row r="6" spans="1:8">
      <c r="A6" s="4" t="s">
        <v>667</v>
      </c>
    </row>
    <row r="7" spans="1:8">
      <c r="A7" s="3" t="s">
        <v>735</v>
      </c>
    </row>
    <row r="8" spans="1:8">
      <c r="A8" s="4" t="s">
        <v>738</v>
      </c>
      <c r="F8" s="5" t="n">
        <v>29</v>
      </c>
    </row>
    <row r="9" spans="1:8">
      <c r="A9" s="4" t="s">
        <v>739</v>
      </c>
      <c r="B9" s="5" t="n">
        <v>121</v>
      </c>
      <c r="D9" s="12" t="n">
        <v>81.7</v>
      </c>
    </row>
    <row r="10" spans="1:8">
      <c r="A10" s="4" t="s">
        <v>740</v>
      </c>
    </row>
    <row r="11" spans="1:8">
      <c r="A11" s="3" t="s">
        <v>735</v>
      </c>
    </row>
    <row r="12" spans="1:8">
      <c r="A12" s="4" t="s">
        <v>738</v>
      </c>
      <c r="F12" s="5" t="n">
        <v>1</v>
      </c>
    </row>
    <row r="13" spans="1:8">
      <c r="A13" s="4" t="s">
        <v>739</v>
      </c>
      <c r="B13" s="8" t="n">
        <v>31.6</v>
      </c>
      <c r="C13" s="13" t="n">
        <v>29</v>
      </c>
    </row>
    <row r="14" spans="1:8">
      <c r="A14" s="4" t="s">
        <v>452</v>
      </c>
    </row>
    <row r="15" spans="1:8">
      <c r="A15" s="3" t="s">
        <v>735</v>
      </c>
    </row>
    <row r="16" spans="1:8">
      <c r="A16" s="4" t="s">
        <v>738</v>
      </c>
      <c r="F16" s="5" t="n">
        <v>2</v>
      </c>
    </row>
    <row r="17" spans="1:8">
      <c r="A17" s="4" t="s">
        <v>741</v>
      </c>
      <c r="B17" s="9" t="n">
        <v>86.40000000000001</v>
      </c>
    </row>
  </sheetData>
  <mergeCells count="3">
    <mergeCell ref="A1:A2"/>
    <mergeCell ref="B1:D1"/>
    <mergeCell ref="F1:H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234"/>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1"/>
  </cols>
  <sheetData>
    <row r="1" spans="1:4">
      <c r="A1" s="1" t="s">
        <v>742</v>
      </c>
      <c r="B1" s="2" t="s">
        <v>1</v>
      </c>
      <c r="C1" s="2" t="s">
        <v>76</v>
      </c>
    </row>
    <row r="2" spans="1:4">
      <c r="B2" s="2" t="s">
        <v>617</v>
      </c>
      <c r="C2" s="2" t="s">
        <v>618</v>
      </c>
      <c r="D2" s="2" t="s">
        <v>684</v>
      </c>
    </row>
    <row r="3" spans="1:4">
      <c r="A3" s="3" t="s">
        <v>735</v>
      </c>
    </row>
    <row r="4" spans="1:4">
      <c r="A4" s="4" t="s">
        <v>743</v>
      </c>
      <c r="B4" s="6" t="n">
        <v>507075</v>
      </c>
      <c r="C4" s="6" t="n">
        <v>524262</v>
      </c>
      <c r="D4" s="6" t="n">
        <v>281186</v>
      </c>
    </row>
    <row r="5" spans="1:4">
      <c r="A5" s="4" t="s">
        <v>498</v>
      </c>
      <c r="B5" s="6" t="n">
        <v>-6243</v>
      </c>
      <c r="C5" s="6" t="n">
        <v>-7446</v>
      </c>
    </row>
    <row r="6" spans="1:4">
      <c r="A6" s="4" t="s">
        <v>40</v>
      </c>
    </row>
    <row r="7" spans="1:4">
      <c r="A7" s="3" t="s">
        <v>735</v>
      </c>
    </row>
    <row r="8" spans="1:4">
      <c r="A8" s="4" t="s">
        <v>744</v>
      </c>
      <c r="B8" s="5" t="n">
        <v>73</v>
      </c>
      <c r="C8" s="5" t="n">
        <v>73</v>
      </c>
    </row>
    <row r="9" spans="1:4">
      <c r="A9" s="4" t="s">
        <v>743</v>
      </c>
      <c r="B9" s="6" t="n">
        <v>507075</v>
      </c>
      <c r="C9" s="6" t="n">
        <v>524262</v>
      </c>
    </row>
    <row r="10" spans="1:4">
      <c r="A10" s="4" t="s">
        <v>745</v>
      </c>
      <c r="B10" s="4" t="s">
        <v>746</v>
      </c>
      <c r="C10" s="4" t="s">
        <v>746</v>
      </c>
    </row>
    <row r="11" spans="1:4">
      <c r="A11" s="4" t="s">
        <v>747</v>
      </c>
      <c r="B11" s="6" t="n">
        <v>513318</v>
      </c>
      <c r="C11" s="6" t="n">
        <v>531708</v>
      </c>
      <c r="D11" s="5" t="n">
        <v>281186</v>
      </c>
    </row>
    <row r="12" spans="1:4">
      <c r="A12" s="4" t="s">
        <v>498</v>
      </c>
      <c r="B12" s="6" t="n">
        <v>-6243</v>
      </c>
      <c r="C12" s="6" t="n">
        <v>-7446</v>
      </c>
    </row>
    <row r="13" spans="1:4">
      <c r="A13" s="4" t="s">
        <v>748</v>
      </c>
    </row>
    <row r="14" spans="1:4">
      <c r="A14" s="3" t="s">
        <v>735</v>
      </c>
    </row>
    <row r="15" spans="1:4">
      <c r="A15" s="4" t="s">
        <v>716</v>
      </c>
      <c r="B15" s="4" t="s">
        <v>749</v>
      </c>
    </row>
    <row r="16" spans="1:4">
      <c r="A16" s="4" t="s">
        <v>750</v>
      </c>
    </row>
    <row r="17" spans="1:4">
      <c r="A17" s="3" t="s">
        <v>735</v>
      </c>
    </row>
    <row r="18" spans="1:4">
      <c r="A18" s="4" t="s">
        <v>744</v>
      </c>
      <c r="B18" s="5" t="n">
        <v>12</v>
      </c>
      <c r="C18" s="5" t="n">
        <v>12</v>
      </c>
    </row>
    <row r="19" spans="1:4">
      <c r="A19" s="4" t="s">
        <v>743</v>
      </c>
      <c r="C19" s="6" t="n">
        <v>181858</v>
      </c>
      <c r="D19" s="5" t="n">
        <v>132928</v>
      </c>
    </row>
    <row r="20" spans="1:4">
      <c r="A20" s="4" t="s">
        <v>747</v>
      </c>
      <c r="B20" s="6" t="n">
        <v>185158</v>
      </c>
      <c r="C20" s="6" t="n">
        <v>181858</v>
      </c>
    </row>
    <row r="21" spans="1:4">
      <c r="A21" s="4" t="s">
        <v>751</v>
      </c>
    </row>
    <row r="22" spans="1:4">
      <c r="A22" s="3" t="s">
        <v>735</v>
      </c>
    </row>
    <row r="23" spans="1:4">
      <c r="A23" s="4" t="s">
        <v>744</v>
      </c>
      <c r="B23" s="5" t="n">
        <v>4</v>
      </c>
      <c r="C23" s="5" t="n">
        <v>4</v>
      </c>
    </row>
    <row r="24" spans="1:4">
      <c r="A24" s="4" t="s">
        <v>743</v>
      </c>
      <c r="C24" s="6" t="n">
        <v>30976</v>
      </c>
      <c r="D24" s="5" t="n">
        <v>0</v>
      </c>
    </row>
    <row r="25" spans="1:4">
      <c r="A25" s="4" t="s">
        <v>745</v>
      </c>
      <c r="B25" s="4" t="s">
        <v>709</v>
      </c>
      <c r="C25" s="4" t="s">
        <v>709</v>
      </c>
    </row>
    <row r="26" spans="1:4">
      <c r="A26" s="4" t="s">
        <v>747</v>
      </c>
      <c r="B26" s="6" t="n">
        <v>31538</v>
      </c>
      <c r="C26" s="6" t="n">
        <v>30976</v>
      </c>
    </row>
    <row r="27" spans="1:4">
      <c r="A27" s="4" t="s">
        <v>752</v>
      </c>
    </row>
    <row r="28" spans="1:4">
      <c r="A28" s="3" t="s">
        <v>735</v>
      </c>
    </row>
    <row r="29" spans="1:4">
      <c r="A29" s="4" t="s">
        <v>744</v>
      </c>
      <c r="B29" s="5" t="n">
        <v>1</v>
      </c>
      <c r="C29" s="5" t="n">
        <v>1</v>
      </c>
    </row>
    <row r="30" spans="1:4">
      <c r="A30" s="4" t="s">
        <v>743</v>
      </c>
      <c r="C30" s="6" t="n">
        <v>31603</v>
      </c>
      <c r="D30" s="5" t="n">
        <v>0</v>
      </c>
    </row>
    <row r="31" spans="1:4">
      <c r="A31" s="4" t="s">
        <v>745</v>
      </c>
      <c r="B31" s="4" t="s">
        <v>753</v>
      </c>
      <c r="C31" s="4" t="s">
        <v>753</v>
      </c>
    </row>
    <row r="32" spans="1:4">
      <c r="A32" s="4" t="s">
        <v>747</v>
      </c>
      <c r="B32" s="6" t="n">
        <v>32177</v>
      </c>
      <c r="C32" s="6" t="n">
        <v>31603</v>
      </c>
    </row>
    <row r="33" spans="1:4">
      <c r="A33" s="4" t="s">
        <v>754</v>
      </c>
    </row>
    <row r="34" spans="1:4">
      <c r="A34" s="3" t="s">
        <v>735</v>
      </c>
    </row>
    <row r="35" spans="1:4">
      <c r="A35" s="4" t="s">
        <v>744</v>
      </c>
      <c r="B35" s="5" t="n">
        <v>1</v>
      </c>
      <c r="C35" s="5" t="n">
        <v>1</v>
      </c>
    </row>
    <row r="36" spans="1:4">
      <c r="A36" s="4" t="s">
        <v>743</v>
      </c>
      <c r="C36" s="6" t="n">
        <v>11561</v>
      </c>
      <c r="D36" s="5" t="n">
        <v>12884</v>
      </c>
    </row>
    <row r="37" spans="1:4">
      <c r="A37" s="4" t="s">
        <v>745</v>
      </c>
      <c r="B37" s="4" t="s">
        <v>755</v>
      </c>
      <c r="C37" s="4" t="s">
        <v>755</v>
      </c>
    </row>
    <row r="38" spans="1:4">
      <c r="A38" s="4" t="s">
        <v>747</v>
      </c>
      <c r="B38" s="6" t="n">
        <v>11771</v>
      </c>
      <c r="C38" s="6" t="n">
        <v>11561</v>
      </c>
    </row>
    <row r="39" spans="1:4">
      <c r="A39" s="4" t="s">
        <v>756</v>
      </c>
    </row>
    <row r="40" spans="1:4">
      <c r="A40" s="3" t="s">
        <v>735</v>
      </c>
    </row>
    <row r="41" spans="1:4">
      <c r="A41" s="4" t="s">
        <v>744</v>
      </c>
      <c r="B41" s="5" t="n">
        <v>1</v>
      </c>
      <c r="C41" s="5" t="n">
        <v>1</v>
      </c>
    </row>
    <row r="42" spans="1:4">
      <c r="A42" s="4" t="s">
        <v>743</v>
      </c>
      <c r="C42" s="6" t="n">
        <v>4908</v>
      </c>
      <c r="D42" s="5" t="n">
        <v>5470</v>
      </c>
    </row>
    <row r="43" spans="1:4">
      <c r="A43" s="4" t="s">
        <v>745</v>
      </c>
      <c r="B43" s="4" t="s">
        <v>753</v>
      </c>
      <c r="C43" s="4" t="s">
        <v>753</v>
      </c>
    </row>
    <row r="44" spans="1:4">
      <c r="A44" s="4" t="s">
        <v>747</v>
      </c>
      <c r="B44" s="6" t="n">
        <v>4997</v>
      </c>
      <c r="C44" s="6" t="n">
        <v>4908</v>
      </c>
    </row>
    <row r="45" spans="1:4">
      <c r="A45" s="4" t="s">
        <v>757</v>
      </c>
    </row>
    <row r="46" spans="1:4">
      <c r="A46" s="3" t="s">
        <v>735</v>
      </c>
    </row>
    <row r="47" spans="1:4">
      <c r="A47" s="4" t="s">
        <v>744</v>
      </c>
      <c r="B47" s="5" t="n">
        <v>3</v>
      </c>
      <c r="C47" s="5" t="n">
        <v>3</v>
      </c>
    </row>
    <row r="48" spans="1:4">
      <c r="A48" s="4" t="s">
        <v>743</v>
      </c>
      <c r="C48" s="6" t="n">
        <v>68169</v>
      </c>
      <c r="D48" s="5" t="n">
        <v>75969</v>
      </c>
    </row>
    <row r="49" spans="1:4">
      <c r="A49" s="4" t="s">
        <v>745</v>
      </c>
      <c r="B49" s="4" t="s">
        <v>727</v>
      </c>
      <c r="C49" s="4" t="s">
        <v>727</v>
      </c>
    </row>
    <row r="50" spans="1:4">
      <c r="A50" s="4" t="s">
        <v>747</v>
      </c>
      <c r="B50" s="6" t="n">
        <v>69406</v>
      </c>
      <c r="C50" s="6" t="n">
        <v>68169</v>
      </c>
    </row>
    <row r="51" spans="1:4">
      <c r="A51" s="4" t="s">
        <v>758</v>
      </c>
    </row>
    <row r="52" spans="1:4">
      <c r="A52" s="3" t="s">
        <v>735</v>
      </c>
    </row>
    <row r="53" spans="1:4">
      <c r="A53" s="4" t="s">
        <v>744</v>
      </c>
      <c r="B53" s="5" t="n">
        <v>1</v>
      </c>
      <c r="C53" s="5" t="n">
        <v>1</v>
      </c>
    </row>
    <row r="54" spans="1:4">
      <c r="A54" s="4" t="s">
        <v>743</v>
      </c>
      <c r="C54" s="6" t="n">
        <v>5737</v>
      </c>
      <c r="D54" s="5" t="n">
        <v>6394</v>
      </c>
    </row>
    <row r="55" spans="1:4">
      <c r="A55" s="4" t="s">
        <v>745</v>
      </c>
      <c r="B55" s="4" t="s">
        <v>759</v>
      </c>
      <c r="C55" s="4" t="s">
        <v>759</v>
      </c>
    </row>
    <row r="56" spans="1:4">
      <c r="A56" s="4" t="s">
        <v>747</v>
      </c>
      <c r="B56" s="6" t="n">
        <v>5841</v>
      </c>
      <c r="C56" s="6" t="n">
        <v>5737</v>
      </c>
    </row>
    <row r="57" spans="1:4">
      <c r="A57" s="4" t="s">
        <v>760</v>
      </c>
    </row>
    <row r="58" spans="1:4">
      <c r="A58" s="3" t="s">
        <v>735</v>
      </c>
    </row>
    <row r="59" spans="1:4">
      <c r="A59" s="4" t="s">
        <v>744</v>
      </c>
      <c r="B59" s="5" t="n">
        <v>1</v>
      </c>
      <c r="C59" s="5" t="n">
        <v>1</v>
      </c>
    </row>
    <row r="60" spans="1:4">
      <c r="A60" s="4" t="s">
        <v>743</v>
      </c>
      <c r="C60" s="6" t="n">
        <v>28904</v>
      </c>
      <c r="D60" s="5" t="n">
        <v>32211</v>
      </c>
    </row>
    <row r="61" spans="1:4">
      <c r="A61" s="4" t="s">
        <v>745</v>
      </c>
      <c r="B61" s="4" t="s">
        <v>761</v>
      </c>
      <c r="C61" s="4" t="s">
        <v>761</v>
      </c>
    </row>
    <row r="62" spans="1:4">
      <c r="A62" s="4" t="s">
        <v>747</v>
      </c>
      <c r="B62" s="6" t="n">
        <v>29428</v>
      </c>
      <c r="C62" s="6" t="n">
        <v>28904</v>
      </c>
    </row>
    <row r="63" spans="1:4">
      <c r="A63" s="4" t="s">
        <v>762</v>
      </c>
    </row>
    <row r="64" spans="1:4">
      <c r="A64" s="3" t="s">
        <v>735</v>
      </c>
    </row>
    <row r="65" spans="1:4">
      <c r="A65" s="4" t="s">
        <v>744</v>
      </c>
      <c r="B65" s="5" t="n">
        <v>40</v>
      </c>
      <c r="C65" s="5" t="n">
        <v>40</v>
      </c>
    </row>
    <row r="66" spans="1:4">
      <c r="A66" s="4" t="s">
        <v>743</v>
      </c>
      <c r="C66" s="6" t="n">
        <v>223461</v>
      </c>
      <c r="D66" s="5" t="n">
        <v>107497</v>
      </c>
    </row>
    <row r="67" spans="1:4">
      <c r="A67" s="4" t="s">
        <v>747</v>
      </c>
      <c r="B67" s="6" t="n">
        <v>202144</v>
      </c>
      <c r="C67" s="6" t="n">
        <v>223461</v>
      </c>
    </row>
    <row r="68" spans="1:4">
      <c r="A68" s="4" t="s">
        <v>763</v>
      </c>
    </row>
    <row r="69" spans="1:4">
      <c r="A69" s="3" t="s">
        <v>735</v>
      </c>
    </row>
    <row r="70" spans="1:4">
      <c r="A70" s="4" t="s">
        <v>744</v>
      </c>
      <c r="B70" s="5" t="n">
        <v>1</v>
      </c>
      <c r="C70" s="5" t="n">
        <v>1</v>
      </c>
    </row>
    <row r="71" spans="1:4">
      <c r="A71" s="4" t="s">
        <v>743</v>
      </c>
      <c r="C71" s="6" t="n">
        <v>1125</v>
      </c>
      <c r="D71" s="5" t="n">
        <v>1180</v>
      </c>
    </row>
    <row r="72" spans="1:4">
      <c r="A72" s="4" t="s">
        <v>745</v>
      </c>
      <c r="B72" s="4" t="s">
        <v>764</v>
      </c>
      <c r="C72" s="4" t="s">
        <v>764</v>
      </c>
    </row>
    <row r="73" spans="1:4">
      <c r="A73" s="4" t="s">
        <v>747</v>
      </c>
      <c r="B73" s="6" t="n">
        <v>1018</v>
      </c>
      <c r="C73" s="6" t="n">
        <v>1125</v>
      </c>
    </row>
    <row r="74" spans="1:4">
      <c r="A74" s="4" t="s">
        <v>765</v>
      </c>
    </row>
    <row r="75" spans="1:4">
      <c r="A75" s="3" t="s">
        <v>735</v>
      </c>
    </row>
    <row r="76" spans="1:4">
      <c r="A76" s="4" t="s">
        <v>744</v>
      </c>
      <c r="B76" s="5" t="n">
        <v>1</v>
      </c>
      <c r="C76" s="5" t="n">
        <v>1</v>
      </c>
    </row>
    <row r="77" spans="1:4">
      <c r="A77" s="4" t="s">
        <v>743</v>
      </c>
      <c r="C77" s="6" t="n">
        <v>2882</v>
      </c>
      <c r="D77" s="5" t="n">
        <v>3024</v>
      </c>
    </row>
    <row r="78" spans="1:4">
      <c r="A78" s="4" t="s">
        <v>745</v>
      </c>
      <c r="B78" s="4" t="s">
        <v>766</v>
      </c>
      <c r="C78" s="4" t="s">
        <v>766</v>
      </c>
    </row>
    <row r="79" spans="1:4">
      <c r="A79" s="4" t="s">
        <v>747</v>
      </c>
      <c r="B79" s="6" t="n">
        <v>2607</v>
      </c>
      <c r="C79" s="6" t="n">
        <v>2882</v>
      </c>
    </row>
    <row r="80" spans="1:4">
      <c r="A80" s="4" t="s">
        <v>767</v>
      </c>
    </row>
    <row r="81" spans="1:4">
      <c r="A81" s="3" t="s">
        <v>735</v>
      </c>
    </row>
    <row r="82" spans="1:4">
      <c r="A82" s="4" t="s">
        <v>744</v>
      </c>
      <c r="B82" s="5" t="n">
        <v>1</v>
      </c>
      <c r="C82" s="5" t="n">
        <v>1</v>
      </c>
    </row>
    <row r="83" spans="1:4">
      <c r="A83" s="4" t="s">
        <v>743</v>
      </c>
      <c r="C83" s="6" t="n">
        <v>5922</v>
      </c>
      <c r="D83" s="5" t="n">
        <v>6213</v>
      </c>
    </row>
    <row r="84" spans="1:4">
      <c r="A84" s="4" t="s">
        <v>745</v>
      </c>
      <c r="B84" s="4" t="s">
        <v>768</v>
      </c>
      <c r="C84" s="4" t="s">
        <v>768</v>
      </c>
    </row>
    <row r="85" spans="1:4">
      <c r="A85" s="4" t="s">
        <v>747</v>
      </c>
      <c r="B85" s="6" t="n">
        <v>5357</v>
      </c>
      <c r="C85" s="6" t="n">
        <v>5922</v>
      </c>
    </row>
    <row r="86" spans="1:4">
      <c r="A86" s="4" t="s">
        <v>769</v>
      </c>
    </row>
    <row r="87" spans="1:4">
      <c r="A87" s="3" t="s">
        <v>735</v>
      </c>
    </row>
    <row r="88" spans="1:4">
      <c r="A88" s="4" t="s">
        <v>744</v>
      </c>
      <c r="B88" s="5" t="n">
        <v>1</v>
      </c>
      <c r="C88" s="5" t="n">
        <v>1</v>
      </c>
    </row>
    <row r="89" spans="1:4">
      <c r="A89" s="4" t="s">
        <v>743</v>
      </c>
      <c r="C89" s="6" t="n">
        <v>8882</v>
      </c>
      <c r="D89" s="5" t="n">
        <v>9319</v>
      </c>
    </row>
    <row r="90" spans="1:4">
      <c r="A90" s="4" t="s">
        <v>745</v>
      </c>
      <c r="B90" s="4" t="s">
        <v>764</v>
      </c>
      <c r="C90" s="4" t="s">
        <v>764</v>
      </c>
    </row>
    <row r="91" spans="1:4">
      <c r="A91" s="4" t="s">
        <v>747</v>
      </c>
      <c r="B91" s="6" t="n">
        <v>8035</v>
      </c>
      <c r="C91" s="6" t="n">
        <v>8882</v>
      </c>
    </row>
    <row r="92" spans="1:4">
      <c r="A92" s="4" t="s">
        <v>770</v>
      </c>
    </row>
    <row r="93" spans="1:4">
      <c r="A93" s="3" t="s">
        <v>735</v>
      </c>
    </row>
    <row r="94" spans="1:4">
      <c r="A94" s="4" t="s">
        <v>744</v>
      </c>
      <c r="B94" s="5" t="n">
        <v>1</v>
      </c>
      <c r="C94" s="5" t="n">
        <v>1</v>
      </c>
    </row>
    <row r="95" spans="1:4">
      <c r="A95" s="4" t="s">
        <v>743</v>
      </c>
      <c r="C95" s="6" t="n">
        <v>2443</v>
      </c>
      <c r="D95" s="5" t="n">
        <v>2563</v>
      </c>
    </row>
    <row r="96" spans="1:4">
      <c r="A96" s="4" t="s">
        <v>745</v>
      </c>
      <c r="B96" s="4" t="s">
        <v>771</v>
      </c>
      <c r="C96" s="4" t="s">
        <v>771</v>
      </c>
    </row>
    <row r="97" spans="1:4">
      <c r="A97" s="4" t="s">
        <v>747</v>
      </c>
      <c r="B97" s="6" t="n">
        <v>2210</v>
      </c>
      <c r="C97" s="6" t="n">
        <v>2443</v>
      </c>
    </row>
    <row r="98" spans="1:4">
      <c r="A98" s="4" t="s">
        <v>772</v>
      </c>
    </row>
    <row r="99" spans="1:4">
      <c r="A99" s="3" t="s">
        <v>735</v>
      </c>
    </row>
    <row r="100" spans="1:4">
      <c r="A100" s="4" t="s">
        <v>744</v>
      </c>
      <c r="B100" s="5" t="n">
        <v>2</v>
      </c>
      <c r="C100" s="5" t="n">
        <v>2</v>
      </c>
    </row>
    <row r="101" spans="1:4">
      <c r="A101" s="4" t="s">
        <v>743</v>
      </c>
      <c r="C101" s="6" t="n">
        <v>7772</v>
      </c>
      <c r="D101" s="5" t="n">
        <v>8155</v>
      </c>
    </row>
    <row r="102" spans="1:4">
      <c r="A102" s="4" t="s">
        <v>745</v>
      </c>
      <c r="B102" s="4" t="s">
        <v>773</v>
      </c>
      <c r="C102" s="4" t="s">
        <v>773</v>
      </c>
    </row>
    <row r="103" spans="1:4">
      <c r="A103" s="4" t="s">
        <v>747</v>
      </c>
      <c r="B103" s="6" t="n">
        <v>7031</v>
      </c>
      <c r="C103" s="6" t="n">
        <v>7772</v>
      </c>
    </row>
    <row r="104" spans="1:4">
      <c r="A104" s="4" t="s">
        <v>774</v>
      </c>
    </row>
    <row r="105" spans="1:4">
      <c r="A105" s="3" t="s">
        <v>735</v>
      </c>
    </row>
    <row r="106" spans="1:4">
      <c r="A106" s="4" t="s">
        <v>744</v>
      </c>
      <c r="B106" s="5" t="n">
        <v>1</v>
      </c>
      <c r="C106" s="5" t="n">
        <v>1</v>
      </c>
    </row>
    <row r="107" spans="1:4">
      <c r="A107" s="4" t="s">
        <v>743</v>
      </c>
      <c r="C107" s="6" t="n">
        <v>2813</v>
      </c>
      <c r="D107" s="5" t="n">
        <v>2951</v>
      </c>
    </row>
    <row r="108" spans="1:4">
      <c r="A108" s="4" t="s">
        <v>745</v>
      </c>
      <c r="B108" s="4" t="s">
        <v>775</v>
      </c>
      <c r="C108" s="4" t="s">
        <v>775</v>
      </c>
    </row>
    <row r="109" spans="1:4">
      <c r="A109" s="4" t="s">
        <v>747</v>
      </c>
      <c r="B109" s="6" t="n">
        <v>2544</v>
      </c>
      <c r="C109" s="6" t="n">
        <v>2813</v>
      </c>
    </row>
    <row r="110" spans="1:4">
      <c r="A110" s="4" t="s">
        <v>776</v>
      </c>
    </row>
    <row r="111" spans="1:4">
      <c r="A111" s="3" t="s">
        <v>735</v>
      </c>
    </row>
    <row r="112" spans="1:4">
      <c r="A112" s="4" t="s">
        <v>744</v>
      </c>
      <c r="B112" s="5" t="n">
        <v>1</v>
      </c>
      <c r="C112" s="5" t="n">
        <v>1</v>
      </c>
    </row>
    <row r="113" spans="1:4">
      <c r="A113" s="4" t="s">
        <v>743</v>
      </c>
      <c r="C113" s="6" t="n">
        <v>18875</v>
      </c>
      <c r="D113" s="5" t="n">
        <v>19804</v>
      </c>
    </row>
    <row r="114" spans="1:4">
      <c r="A114" s="4" t="s">
        <v>745</v>
      </c>
      <c r="B114" s="4" t="s">
        <v>764</v>
      </c>
      <c r="C114" s="4" t="s">
        <v>764</v>
      </c>
    </row>
    <row r="115" spans="1:4">
      <c r="A115" s="4" t="s">
        <v>747</v>
      </c>
      <c r="B115" s="6" t="n">
        <v>17075</v>
      </c>
      <c r="C115" s="6" t="n">
        <v>18875</v>
      </c>
    </row>
    <row r="116" spans="1:4">
      <c r="A116" s="4" t="s">
        <v>777</v>
      </c>
    </row>
    <row r="117" spans="1:4">
      <c r="A117" s="3" t="s">
        <v>735</v>
      </c>
    </row>
    <row r="118" spans="1:4">
      <c r="A118" s="4" t="s">
        <v>744</v>
      </c>
      <c r="B118" s="5" t="n">
        <v>1</v>
      </c>
      <c r="C118" s="5" t="n">
        <v>1</v>
      </c>
    </row>
    <row r="119" spans="1:4">
      <c r="A119" s="4" t="s">
        <v>743</v>
      </c>
      <c r="C119" s="6" t="n">
        <v>28498</v>
      </c>
      <c r="D119" s="5" t="n">
        <v>29901</v>
      </c>
    </row>
    <row r="120" spans="1:4">
      <c r="A120" s="4" t="s">
        <v>745</v>
      </c>
      <c r="B120" s="4" t="s">
        <v>778</v>
      </c>
      <c r="C120" s="4" t="s">
        <v>778</v>
      </c>
    </row>
    <row r="121" spans="1:4">
      <c r="A121" s="4" t="s">
        <v>747</v>
      </c>
      <c r="B121" s="6" t="n">
        <v>25780</v>
      </c>
      <c r="C121" s="6" t="n">
        <v>28498</v>
      </c>
    </row>
    <row r="122" spans="1:4">
      <c r="A122" s="4" t="s">
        <v>779</v>
      </c>
    </row>
    <row r="123" spans="1:4">
      <c r="A123" s="3" t="s">
        <v>735</v>
      </c>
    </row>
    <row r="124" spans="1:4">
      <c r="A124" s="4" t="s">
        <v>744</v>
      </c>
      <c r="B124" s="5" t="n">
        <v>1</v>
      </c>
      <c r="C124" s="5" t="n">
        <v>1</v>
      </c>
    </row>
    <row r="125" spans="1:4">
      <c r="A125" s="4" t="s">
        <v>743</v>
      </c>
      <c r="C125" s="6" t="n">
        <v>23242</v>
      </c>
      <c r="D125" s="5" t="n">
        <v>24387</v>
      </c>
    </row>
    <row r="126" spans="1:4">
      <c r="A126" s="4" t="s">
        <v>745</v>
      </c>
      <c r="B126" s="4" t="s">
        <v>780</v>
      </c>
      <c r="C126" s="4" t="s">
        <v>780</v>
      </c>
    </row>
    <row r="127" spans="1:4">
      <c r="A127" s="4" t="s">
        <v>747</v>
      </c>
      <c r="B127" s="6" t="n">
        <v>21025</v>
      </c>
      <c r="C127" s="6" t="n">
        <v>23242</v>
      </c>
    </row>
    <row r="128" spans="1:4">
      <c r="A128" s="4" t="s">
        <v>781</v>
      </c>
    </row>
    <row r="129" spans="1:4">
      <c r="A129" s="3" t="s">
        <v>735</v>
      </c>
    </row>
    <row r="130" spans="1:4">
      <c r="A130" s="4" t="s">
        <v>744</v>
      </c>
      <c r="B130" s="5" t="n">
        <v>1</v>
      </c>
      <c r="C130" s="5" t="n">
        <v>1</v>
      </c>
    </row>
    <row r="131" spans="1:4">
      <c r="A131" s="4" t="s">
        <v>743</v>
      </c>
      <c r="C131" s="6" t="n">
        <v>11192</v>
      </c>
      <c r="D131" s="5" t="n">
        <v>0</v>
      </c>
    </row>
    <row r="132" spans="1:4">
      <c r="A132" s="4" t="s">
        <v>745</v>
      </c>
      <c r="B132" s="4" t="s">
        <v>782</v>
      </c>
      <c r="C132" s="4" t="s">
        <v>782</v>
      </c>
    </row>
    <row r="133" spans="1:4">
      <c r="A133" s="4" t="s">
        <v>747</v>
      </c>
      <c r="B133" s="6" t="n">
        <v>10124</v>
      </c>
      <c r="C133" s="6" t="n">
        <v>11192</v>
      </c>
    </row>
    <row r="134" spans="1:4">
      <c r="A134" s="4" t="s">
        <v>783</v>
      </c>
    </row>
    <row r="135" spans="1:4">
      <c r="A135" s="3" t="s">
        <v>735</v>
      </c>
    </row>
    <row r="136" spans="1:4">
      <c r="A136" s="4" t="s">
        <v>744</v>
      </c>
      <c r="B136" s="5" t="n">
        <v>1</v>
      </c>
      <c r="C136" s="5" t="n">
        <v>1</v>
      </c>
    </row>
    <row r="137" spans="1:4">
      <c r="A137" s="4" t="s">
        <v>743</v>
      </c>
      <c r="C137" s="6" t="n">
        <v>6995</v>
      </c>
      <c r="D137" s="5" t="n">
        <v>0</v>
      </c>
    </row>
    <row r="138" spans="1:4">
      <c r="A138" s="4" t="s">
        <v>745</v>
      </c>
      <c r="B138" s="4" t="s">
        <v>782</v>
      </c>
      <c r="C138" s="4" t="s">
        <v>782</v>
      </c>
    </row>
    <row r="139" spans="1:4">
      <c r="A139" s="4" t="s">
        <v>747</v>
      </c>
      <c r="B139" s="6" t="n">
        <v>6328</v>
      </c>
      <c r="C139" s="6" t="n">
        <v>6995</v>
      </c>
    </row>
    <row r="140" spans="1:4">
      <c r="A140" s="4" t="s">
        <v>784</v>
      </c>
    </row>
    <row r="141" spans="1:4">
      <c r="A141" s="3" t="s">
        <v>735</v>
      </c>
    </row>
    <row r="142" spans="1:4">
      <c r="A142" s="4" t="s">
        <v>744</v>
      </c>
      <c r="B142" s="5" t="n">
        <v>1</v>
      </c>
      <c r="C142" s="5" t="n">
        <v>1</v>
      </c>
    </row>
    <row r="143" spans="1:4">
      <c r="A143" s="4" t="s">
        <v>743</v>
      </c>
      <c r="C143" s="6" t="n">
        <v>8142</v>
      </c>
      <c r="D143" s="5" t="n">
        <v>0</v>
      </c>
    </row>
    <row r="144" spans="1:4">
      <c r="A144" s="4" t="s">
        <v>745</v>
      </c>
      <c r="B144" s="4" t="s">
        <v>785</v>
      </c>
      <c r="C144" s="4" t="s">
        <v>785</v>
      </c>
    </row>
    <row r="145" spans="1:4">
      <c r="A145" s="4" t="s">
        <v>747</v>
      </c>
      <c r="B145" s="6" t="n">
        <v>7366</v>
      </c>
      <c r="C145" s="6" t="n">
        <v>8142</v>
      </c>
    </row>
    <row r="146" spans="1:4">
      <c r="A146" s="4" t="s">
        <v>786</v>
      </c>
    </row>
    <row r="147" spans="1:4">
      <c r="A147" s="3" t="s">
        <v>735</v>
      </c>
    </row>
    <row r="148" spans="1:4">
      <c r="A148" s="4" t="s">
        <v>744</v>
      </c>
      <c r="B148" s="5" t="n">
        <v>3</v>
      </c>
      <c r="C148" s="5" t="n">
        <v>3</v>
      </c>
    </row>
    <row r="149" spans="1:4">
      <c r="A149" s="4" t="s">
        <v>743</v>
      </c>
      <c r="C149" s="6" t="n">
        <v>36684</v>
      </c>
      <c r="D149" s="5" t="n">
        <v>0</v>
      </c>
    </row>
    <row r="150" spans="1:4">
      <c r="A150" s="4" t="s">
        <v>745</v>
      </c>
      <c r="B150" s="4" t="s">
        <v>785</v>
      </c>
      <c r="C150" s="4" t="s">
        <v>785</v>
      </c>
    </row>
    <row r="151" spans="1:4">
      <c r="A151" s="4" t="s">
        <v>747</v>
      </c>
      <c r="B151" s="6" t="n">
        <v>33182</v>
      </c>
      <c r="C151" s="6" t="n">
        <v>36684</v>
      </c>
    </row>
    <row r="152" spans="1:4">
      <c r="A152" s="4" t="s">
        <v>787</v>
      </c>
    </row>
    <row r="153" spans="1:4">
      <c r="A153" s="3" t="s">
        <v>735</v>
      </c>
    </row>
    <row r="154" spans="1:4">
      <c r="A154" s="4" t="s">
        <v>744</v>
      </c>
      <c r="B154" s="5" t="n">
        <v>7</v>
      </c>
      <c r="C154" s="5" t="n">
        <v>7</v>
      </c>
    </row>
    <row r="155" spans="1:4">
      <c r="A155" s="4" t="s">
        <v>743</v>
      </c>
      <c r="C155" s="6" t="n">
        <v>4628</v>
      </c>
      <c r="D155" s="5" t="n">
        <v>0</v>
      </c>
    </row>
    <row r="156" spans="1:4">
      <c r="A156" s="4" t="s">
        <v>745</v>
      </c>
      <c r="B156" s="4" t="s">
        <v>788</v>
      </c>
      <c r="C156" s="4" t="s">
        <v>788</v>
      </c>
    </row>
    <row r="157" spans="1:4">
      <c r="A157" s="4" t="s">
        <v>747</v>
      </c>
      <c r="B157" s="6" t="n">
        <v>4186</v>
      </c>
      <c r="C157" s="6" t="n">
        <v>4628</v>
      </c>
    </row>
    <row r="158" spans="1:4">
      <c r="A158" s="4" t="s">
        <v>789</v>
      </c>
    </row>
    <row r="159" spans="1:4">
      <c r="A159" s="3" t="s">
        <v>735</v>
      </c>
    </row>
    <row r="160" spans="1:4">
      <c r="A160" s="4" t="s">
        <v>744</v>
      </c>
      <c r="B160" s="5" t="n">
        <v>1</v>
      </c>
      <c r="C160" s="5" t="n">
        <v>1</v>
      </c>
    </row>
    <row r="161" spans="1:4">
      <c r="A161" s="4" t="s">
        <v>743</v>
      </c>
      <c r="C161" s="6" t="n">
        <v>2715</v>
      </c>
      <c r="D161" s="5" t="n">
        <v>0</v>
      </c>
    </row>
    <row r="162" spans="1:4">
      <c r="A162" s="4" t="s">
        <v>745</v>
      </c>
      <c r="B162" s="4" t="s">
        <v>788</v>
      </c>
      <c r="C162" s="4" t="s">
        <v>788</v>
      </c>
    </row>
    <row r="163" spans="1:4">
      <c r="A163" s="4" t="s">
        <v>747</v>
      </c>
      <c r="B163" s="6" t="n">
        <v>2456</v>
      </c>
      <c r="C163" s="6" t="n">
        <v>2715</v>
      </c>
    </row>
    <row r="164" spans="1:4">
      <c r="A164" s="4" t="s">
        <v>790</v>
      </c>
    </row>
    <row r="165" spans="1:4">
      <c r="A165" s="3" t="s">
        <v>735</v>
      </c>
    </row>
    <row r="166" spans="1:4">
      <c r="A166" s="4" t="s">
        <v>744</v>
      </c>
      <c r="B166" s="5" t="n">
        <v>3</v>
      </c>
      <c r="C166" s="5" t="n">
        <v>3</v>
      </c>
    </row>
    <row r="167" spans="1:4">
      <c r="A167" s="4" t="s">
        <v>743</v>
      </c>
      <c r="C167" s="6" t="n">
        <v>4737</v>
      </c>
      <c r="D167" s="5" t="n">
        <v>0</v>
      </c>
    </row>
    <row r="168" spans="1:4">
      <c r="A168" s="4" t="s">
        <v>745</v>
      </c>
      <c r="B168" s="4" t="s">
        <v>788</v>
      </c>
      <c r="C168" s="4" t="s">
        <v>788</v>
      </c>
    </row>
    <row r="169" spans="1:4">
      <c r="A169" s="4" t="s">
        <v>747</v>
      </c>
      <c r="B169" s="6" t="n">
        <v>4285</v>
      </c>
      <c r="C169" s="6" t="n">
        <v>4737</v>
      </c>
    </row>
    <row r="170" spans="1:4">
      <c r="A170" s="4" t="s">
        <v>791</v>
      </c>
    </row>
    <row r="171" spans="1:4">
      <c r="A171" s="3" t="s">
        <v>735</v>
      </c>
    </row>
    <row r="172" spans="1:4">
      <c r="A172" s="4" t="s">
        <v>744</v>
      </c>
      <c r="B172" s="5" t="n">
        <v>1</v>
      </c>
      <c r="C172" s="5" t="n">
        <v>1</v>
      </c>
    </row>
    <row r="173" spans="1:4">
      <c r="A173" s="4" t="s">
        <v>743</v>
      </c>
      <c r="C173" s="6" t="n">
        <v>5663</v>
      </c>
      <c r="D173" s="5" t="n">
        <v>0</v>
      </c>
    </row>
    <row r="174" spans="1:4">
      <c r="A174" s="4" t="s">
        <v>745</v>
      </c>
      <c r="B174" s="4" t="s">
        <v>788</v>
      </c>
      <c r="C174" s="4" t="s">
        <v>788</v>
      </c>
    </row>
    <row r="175" spans="1:4">
      <c r="A175" s="4" t="s">
        <v>747</v>
      </c>
      <c r="B175" s="6" t="n">
        <v>5122</v>
      </c>
      <c r="C175" s="6" t="n">
        <v>5663</v>
      </c>
    </row>
    <row r="176" spans="1:4">
      <c r="A176" s="4" t="s">
        <v>792</v>
      </c>
    </row>
    <row r="177" spans="1:4">
      <c r="A177" s="3" t="s">
        <v>735</v>
      </c>
    </row>
    <row r="178" spans="1:4">
      <c r="A178" s="4" t="s">
        <v>744</v>
      </c>
      <c r="B178" s="5" t="n">
        <v>3</v>
      </c>
      <c r="C178" s="5" t="n">
        <v>3</v>
      </c>
    </row>
    <row r="179" spans="1:4">
      <c r="A179" s="4" t="s">
        <v>743</v>
      </c>
      <c r="C179" s="6" t="n">
        <v>7979</v>
      </c>
      <c r="D179" s="5" t="n">
        <v>0</v>
      </c>
    </row>
    <row r="180" spans="1:4">
      <c r="A180" s="4" t="s">
        <v>745</v>
      </c>
      <c r="B180" s="4" t="s">
        <v>788</v>
      </c>
      <c r="C180" s="4" t="s">
        <v>788</v>
      </c>
    </row>
    <row r="181" spans="1:4">
      <c r="A181" s="4" t="s">
        <v>747</v>
      </c>
      <c r="B181" s="6" t="n">
        <v>7218</v>
      </c>
      <c r="C181" s="6" t="n">
        <v>7979</v>
      </c>
    </row>
    <row r="182" spans="1:4">
      <c r="A182" s="4" t="s">
        <v>793</v>
      </c>
    </row>
    <row r="183" spans="1:4">
      <c r="A183" s="3" t="s">
        <v>735</v>
      </c>
    </row>
    <row r="184" spans="1:4">
      <c r="A184" s="4" t="s">
        <v>744</v>
      </c>
      <c r="B184" s="5" t="n">
        <v>5</v>
      </c>
      <c r="C184" s="5" t="n">
        <v>5</v>
      </c>
    </row>
    <row r="185" spans="1:4">
      <c r="A185" s="4" t="s">
        <v>743</v>
      </c>
      <c r="C185" s="6" t="n">
        <v>15010</v>
      </c>
      <c r="D185" s="5" t="n">
        <v>0</v>
      </c>
    </row>
    <row r="186" spans="1:4">
      <c r="A186" s="4" t="s">
        <v>745</v>
      </c>
      <c r="B186" s="4" t="s">
        <v>794</v>
      </c>
      <c r="C186" s="4" t="s">
        <v>794</v>
      </c>
    </row>
    <row r="187" spans="1:4">
      <c r="A187" s="4" t="s">
        <v>747</v>
      </c>
      <c r="B187" s="6" t="n">
        <v>13579</v>
      </c>
      <c r="C187" s="6" t="n">
        <v>15010</v>
      </c>
    </row>
    <row r="188" spans="1:4">
      <c r="A188" s="4" t="s">
        <v>795</v>
      </c>
    </row>
    <row r="189" spans="1:4">
      <c r="A189" s="3" t="s">
        <v>735</v>
      </c>
    </row>
    <row r="190" spans="1:4">
      <c r="A190" s="4" t="s">
        <v>744</v>
      </c>
      <c r="B190" s="5" t="n">
        <v>2</v>
      </c>
      <c r="C190" s="5" t="n">
        <v>2</v>
      </c>
    </row>
    <row r="191" spans="1:4">
      <c r="A191" s="4" t="s">
        <v>743</v>
      </c>
      <c r="C191" s="6" t="n">
        <v>3514</v>
      </c>
      <c r="D191" s="5" t="n">
        <v>0</v>
      </c>
    </row>
    <row r="192" spans="1:4">
      <c r="A192" s="4" t="s">
        <v>745</v>
      </c>
      <c r="B192" s="4" t="s">
        <v>794</v>
      </c>
      <c r="C192" s="4" t="s">
        <v>794</v>
      </c>
    </row>
    <row r="193" spans="1:4">
      <c r="A193" s="4" t="s">
        <v>747</v>
      </c>
      <c r="B193" s="6" t="n">
        <v>3179</v>
      </c>
      <c r="C193" s="6" t="n">
        <v>3514</v>
      </c>
    </row>
    <row r="194" spans="1:4">
      <c r="A194" s="4" t="s">
        <v>796</v>
      </c>
    </row>
    <row r="195" spans="1:4">
      <c r="A195" s="3" t="s">
        <v>735</v>
      </c>
    </row>
    <row r="196" spans="1:4">
      <c r="A196" s="4" t="s">
        <v>744</v>
      </c>
      <c r="B196" s="5" t="n">
        <v>1</v>
      </c>
      <c r="C196" s="5" t="n">
        <v>1</v>
      </c>
    </row>
    <row r="197" spans="1:4">
      <c r="A197" s="4" t="s">
        <v>743</v>
      </c>
      <c r="C197" s="6" t="n">
        <v>13748</v>
      </c>
      <c r="D197" s="5" t="n">
        <v>0</v>
      </c>
    </row>
    <row r="198" spans="1:4">
      <c r="A198" s="4" t="s">
        <v>745</v>
      </c>
      <c r="B198" s="4" t="s">
        <v>794</v>
      </c>
      <c r="C198" s="4" t="s">
        <v>794</v>
      </c>
    </row>
    <row r="199" spans="1:4">
      <c r="A199" s="4" t="s">
        <v>747</v>
      </c>
      <c r="B199" s="6" t="n">
        <v>12437</v>
      </c>
      <c r="C199" s="6" t="n">
        <v>13748</v>
      </c>
    </row>
    <row r="200" spans="1:4">
      <c r="A200" s="4" t="s">
        <v>797</v>
      </c>
    </row>
    <row r="201" spans="1:4">
      <c r="A201" s="3" t="s">
        <v>735</v>
      </c>
    </row>
    <row r="202" spans="1:4">
      <c r="A202" s="4" t="s">
        <v>744</v>
      </c>
      <c r="B202" s="5" t="n">
        <v>21</v>
      </c>
      <c r="C202" s="5" t="n">
        <v>21</v>
      </c>
    </row>
    <row r="203" spans="1:4">
      <c r="A203" s="4" t="s">
        <v>743</v>
      </c>
      <c r="C203" s="6" t="n">
        <v>126389</v>
      </c>
      <c r="D203" s="5" t="n">
        <v>40761</v>
      </c>
    </row>
    <row r="204" spans="1:4">
      <c r="A204" s="4" t="s">
        <v>747</v>
      </c>
      <c r="B204" s="6" t="n">
        <v>126016</v>
      </c>
      <c r="C204" s="6" t="n">
        <v>126389</v>
      </c>
    </row>
    <row r="205" spans="1:4">
      <c r="A205" s="4" t="s">
        <v>798</v>
      </c>
    </row>
    <row r="206" spans="1:4">
      <c r="A206" s="3" t="s">
        <v>735</v>
      </c>
    </row>
    <row r="207" spans="1:4">
      <c r="A207" s="4" t="s">
        <v>744</v>
      </c>
      <c r="B207" s="5" t="n">
        <v>1</v>
      </c>
      <c r="C207" s="5" t="n">
        <v>1</v>
      </c>
    </row>
    <row r="208" spans="1:4">
      <c r="A208" s="4" t="s">
        <v>743</v>
      </c>
      <c r="C208" s="6" t="n">
        <v>52800</v>
      </c>
      <c r="D208" s="5" t="n">
        <v>0</v>
      </c>
    </row>
    <row r="209" spans="1:4">
      <c r="A209" s="4" t="s">
        <v>745</v>
      </c>
      <c r="B209" s="4" t="s">
        <v>799</v>
      </c>
      <c r="C209" s="4" t="s">
        <v>749</v>
      </c>
    </row>
    <row r="210" spans="1:4">
      <c r="A210" s="4" t="s">
        <v>747</v>
      </c>
      <c r="B210" s="6" t="n">
        <v>52800</v>
      </c>
      <c r="C210" s="6" t="n">
        <v>52800</v>
      </c>
    </row>
    <row r="211" spans="1:4">
      <c r="A211" s="4" t="s">
        <v>800</v>
      </c>
    </row>
    <row r="212" spans="1:4">
      <c r="A212" s="3" t="s">
        <v>735</v>
      </c>
    </row>
    <row r="213" spans="1:4">
      <c r="A213" s="4" t="s">
        <v>716</v>
      </c>
      <c r="C213" s="4" t="s">
        <v>749</v>
      </c>
    </row>
    <row r="214" spans="1:4">
      <c r="A214" s="4" t="s">
        <v>801</v>
      </c>
    </row>
    <row r="215" spans="1:4">
      <c r="A215" s="3" t="s">
        <v>735</v>
      </c>
    </row>
    <row r="216" spans="1:4">
      <c r="A216" s="4" t="s">
        <v>744</v>
      </c>
      <c r="B216" s="5" t="n">
        <v>1</v>
      </c>
      <c r="C216" s="5" t="n">
        <v>1</v>
      </c>
    </row>
    <row r="217" spans="1:4">
      <c r="A217" s="4" t="s">
        <v>743</v>
      </c>
      <c r="C217" s="6" t="n">
        <v>17982</v>
      </c>
      <c r="D217" s="5" t="n">
        <v>18269</v>
      </c>
    </row>
    <row r="218" spans="1:4">
      <c r="A218" s="4" t="s">
        <v>745</v>
      </c>
      <c r="B218" s="4" t="s">
        <v>802</v>
      </c>
      <c r="C218" s="4" t="s">
        <v>802</v>
      </c>
    </row>
    <row r="219" spans="1:4">
      <c r="A219" s="4" t="s">
        <v>747</v>
      </c>
      <c r="B219" s="6" t="n">
        <v>17834</v>
      </c>
      <c r="C219" s="6" t="n">
        <v>17982</v>
      </c>
    </row>
    <row r="220" spans="1:4">
      <c r="A220" s="4" t="s">
        <v>803</v>
      </c>
    </row>
    <row r="221" spans="1:4">
      <c r="A221" s="3" t="s">
        <v>735</v>
      </c>
    </row>
    <row r="222" spans="1:4">
      <c r="A222" s="4" t="s">
        <v>744</v>
      </c>
      <c r="B222" s="5" t="n">
        <v>1</v>
      </c>
      <c r="C222" s="5" t="n">
        <v>1</v>
      </c>
    </row>
    <row r="223" spans="1:4">
      <c r="A223" s="4" t="s">
        <v>743</v>
      </c>
      <c r="C223" s="6" t="n">
        <v>33550</v>
      </c>
      <c r="D223" s="5" t="n">
        <v>0</v>
      </c>
    </row>
    <row r="224" spans="1:4">
      <c r="A224" s="4" t="s">
        <v>745</v>
      </c>
      <c r="B224" s="4" t="s">
        <v>799</v>
      </c>
      <c r="C224" s="4" t="s">
        <v>799</v>
      </c>
    </row>
    <row r="225" spans="1:4">
      <c r="A225" s="4" t="s">
        <v>747</v>
      </c>
      <c r="B225" s="6" t="n">
        <v>33550</v>
      </c>
      <c r="C225" s="6" t="n">
        <v>33550</v>
      </c>
    </row>
    <row r="226" spans="1:4">
      <c r="A226" s="4" t="s">
        <v>804</v>
      </c>
    </row>
    <row r="227" spans="1:4">
      <c r="A227" s="3" t="s">
        <v>735</v>
      </c>
    </row>
    <row r="228" spans="1:4">
      <c r="A228" s="4" t="s">
        <v>716</v>
      </c>
      <c r="B228" s="4" t="s">
        <v>749</v>
      </c>
      <c r="C228" s="4" t="s">
        <v>749</v>
      </c>
    </row>
    <row r="229" spans="1:4">
      <c r="A229" s="4" t="s">
        <v>805</v>
      </c>
    </row>
    <row r="230" spans="1:4">
      <c r="A230" s="3" t="s">
        <v>735</v>
      </c>
    </row>
    <row r="231" spans="1:4">
      <c r="A231" s="4" t="s">
        <v>744</v>
      </c>
      <c r="B231" s="5" t="n">
        <v>18</v>
      </c>
      <c r="C231" s="5" t="n">
        <v>18</v>
      </c>
    </row>
    <row r="232" spans="1:4">
      <c r="A232" s="4" t="s">
        <v>743</v>
      </c>
      <c r="C232" s="6" t="n">
        <v>22057</v>
      </c>
      <c r="D232" s="6" t="n">
        <v>22492</v>
      </c>
    </row>
    <row r="233" spans="1:4">
      <c r="A233" s="4" t="s">
        <v>745</v>
      </c>
      <c r="B233" s="4" t="s">
        <v>806</v>
      </c>
      <c r="C233" s="4" t="s">
        <v>806</v>
      </c>
    </row>
    <row r="234" spans="1:4">
      <c r="A234" s="4" t="s">
        <v>747</v>
      </c>
      <c r="B234" s="6" t="n">
        <v>21832</v>
      </c>
      <c r="C234" s="6" t="n">
        <v>22057</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07</v>
      </c>
      <c r="B1" s="2" t="s">
        <v>2</v>
      </c>
      <c r="C1" s="2" t="s">
        <v>18</v>
      </c>
      <c r="D1" s="2" t="s">
        <v>19</v>
      </c>
    </row>
    <row r="2" spans="1:4">
      <c r="A2" s="3" t="s">
        <v>735</v>
      </c>
    </row>
    <row r="3" spans="1:4">
      <c r="A3" s="4" t="s">
        <v>651</v>
      </c>
      <c r="B3" s="6" t="n">
        <v>385</v>
      </c>
    </row>
    <row r="4" spans="1:4">
      <c r="A4" s="5" t="n">
        <v>2016</v>
      </c>
      <c r="C4" s="6" t="n">
        <v>758</v>
      </c>
    </row>
    <row r="5" spans="1:4">
      <c r="A5" s="5" t="n">
        <v>2017</v>
      </c>
      <c r="B5" s="5" t="n">
        <v>22936</v>
      </c>
      <c r="C5" s="5" t="n">
        <v>23043</v>
      </c>
    </row>
    <row r="6" spans="1:4">
      <c r="A6" s="5" t="n">
        <v>2018</v>
      </c>
      <c r="B6" s="5" t="n">
        <v>80920</v>
      </c>
      <c r="C6" s="5" t="n">
        <v>83850</v>
      </c>
    </row>
    <row r="7" spans="1:4">
      <c r="A7" s="5" t="n">
        <v>2019</v>
      </c>
      <c r="B7" s="5" t="n">
        <v>185679</v>
      </c>
      <c r="C7" s="5" t="n">
        <v>190249</v>
      </c>
    </row>
    <row r="8" spans="1:4">
      <c r="A8" s="5" t="n">
        <v>2020</v>
      </c>
      <c r="B8" s="5" t="n">
        <v>207098</v>
      </c>
      <c r="C8" s="5" t="n">
        <v>217508</v>
      </c>
    </row>
    <row r="9" spans="1:4">
      <c r="A9" s="5" t="n">
        <v>2021</v>
      </c>
      <c r="B9" s="5" t="n">
        <v>16300</v>
      </c>
    </row>
    <row r="10" spans="1:4">
      <c r="A10" s="4" t="s">
        <v>652</v>
      </c>
      <c r="B10" s="5" t="n">
        <v>0</v>
      </c>
    </row>
    <row r="11" spans="1:4">
      <c r="A11" s="4" t="s">
        <v>652</v>
      </c>
      <c r="C11" s="5" t="n">
        <v>16300</v>
      </c>
    </row>
    <row r="12" spans="1:4">
      <c r="A12" s="4" t="s">
        <v>40</v>
      </c>
      <c r="B12" s="6" t="n">
        <v>513318</v>
      </c>
      <c r="C12" s="6" t="n">
        <v>531708</v>
      </c>
      <c r="D12" s="6" t="n">
        <v>281186</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08</v>
      </c>
      <c r="B1" s="2" t="s">
        <v>809</v>
      </c>
      <c r="C1" s="2" t="s">
        <v>18</v>
      </c>
      <c r="D1" s="2" t="s">
        <v>810</v>
      </c>
      <c r="E1" s="2" t="s">
        <v>19</v>
      </c>
    </row>
    <row r="2" spans="1:5">
      <c r="A2" s="3" t="s">
        <v>811</v>
      </c>
    </row>
    <row r="3" spans="1:5">
      <c r="A3" s="4" t="s">
        <v>31</v>
      </c>
      <c r="C3" s="6" t="n">
        <v>0</v>
      </c>
      <c r="E3" s="6" t="n">
        <v>490</v>
      </c>
    </row>
    <row r="4" spans="1:5">
      <c r="A4" s="4" t="s">
        <v>812</v>
      </c>
    </row>
    <row r="5" spans="1:5">
      <c r="A5" s="3" t="s">
        <v>811</v>
      </c>
    </row>
    <row r="6" spans="1:5">
      <c r="A6" s="4" t="s">
        <v>712</v>
      </c>
      <c r="B6" s="4" t="s">
        <v>713</v>
      </c>
    </row>
    <row r="7" spans="1:5">
      <c r="A7" s="4" t="s">
        <v>813</v>
      </c>
    </row>
    <row r="8" spans="1:5">
      <c r="A8" s="3" t="s">
        <v>811</v>
      </c>
    </row>
    <row r="9" spans="1:5">
      <c r="A9" s="4" t="s">
        <v>31</v>
      </c>
      <c r="D9" s="6" t="n">
        <v>500</v>
      </c>
      <c r="E9" s="5" t="n">
        <v>490</v>
      </c>
    </row>
    <row r="10" spans="1:5">
      <c r="A10" s="4" t="s">
        <v>814</v>
      </c>
      <c r="C10" s="6" t="n">
        <v>100</v>
      </c>
      <c r="E10" s="6" t="n">
        <v>24</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G7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815</v>
      </c>
      <c r="B1" s="2" t="s">
        <v>2</v>
      </c>
      <c r="C1" s="2" t="s">
        <v>816</v>
      </c>
      <c r="D1" s="2" t="s">
        <v>817</v>
      </c>
      <c r="E1" s="2" t="s">
        <v>18</v>
      </c>
      <c r="F1" s="2" t="s">
        <v>810</v>
      </c>
      <c r="G1" s="2" t="s">
        <v>19</v>
      </c>
    </row>
    <row r="2" spans="1:7">
      <c r="A2" s="3" t="s">
        <v>818</v>
      </c>
    </row>
    <row r="3" spans="1:7">
      <c r="A3" s="4" t="s">
        <v>819</v>
      </c>
      <c r="B3" s="6" t="n">
        <v>-17245000</v>
      </c>
      <c r="E3" s="6" t="n">
        <v>-6028000</v>
      </c>
    </row>
    <row r="4" spans="1:7">
      <c r="A4" s="4" t="s">
        <v>820</v>
      </c>
      <c r="E4" s="5" t="n">
        <v>0</v>
      </c>
      <c r="G4" s="6" t="n">
        <v>490000</v>
      </c>
    </row>
    <row r="5" spans="1:7">
      <c r="A5" s="4" t="s">
        <v>63</v>
      </c>
    </row>
    <row r="6" spans="1:7">
      <c r="A6" s="3" t="s">
        <v>818</v>
      </c>
    </row>
    <row r="7" spans="1:7">
      <c r="A7" s="4" t="s">
        <v>819</v>
      </c>
      <c r="C7" s="6" t="n">
        <v>0</v>
      </c>
      <c r="D7" s="6" t="n">
        <v>0</v>
      </c>
      <c r="E7" s="5" t="n">
        <v>0</v>
      </c>
      <c r="G7" s="5" t="n">
        <v>0</v>
      </c>
    </row>
    <row r="8" spans="1:7">
      <c r="A8" s="4" t="s">
        <v>813</v>
      </c>
    </row>
    <row r="9" spans="1:7">
      <c r="A9" s="3" t="s">
        <v>818</v>
      </c>
    </row>
    <row r="10" spans="1:7">
      <c r="A10" s="4" t="s">
        <v>820</v>
      </c>
      <c r="F10" s="6" t="n">
        <v>500000</v>
      </c>
      <c r="G10" s="5" t="n">
        <v>490000</v>
      </c>
    </row>
    <row r="11" spans="1:7">
      <c r="A11" s="4" t="s">
        <v>821</v>
      </c>
    </row>
    <row r="12" spans="1:7">
      <c r="A12" s="3" t="s">
        <v>818</v>
      </c>
    </row>
    <row r="13" spans="1:7">
      <c r="A13" s="4" t="s">
        <v>822</v>
      </c>
      <c r="B13" s="5" t="n">
        <v>-11000000</v>
      </c>
      <c r="E13" s="5" t="n">
        <v>-14300000</v>
      </c>
    </row>
    <row r="14" spans="1:7">
      <c r="A14" s="4" t="s">
        <v>823</v>
      </c>
    </row>
    <row r="15" spans="1:7">
      <c r="A15" s="3" t="s">
        <v>818</v>
      </c>
    </row>
    <row r="16" spans="1:7">
      <c r="A16" s="4" t="s">
        <v>819</v>
      </c>
      <c r="E16" s="5" t="n">
        <v>0</v>
      </c>
    </row>
    <row r="17" spans="1:7">
      <c r="A17" s="4" t="s">
        <v>824</v>
      </c>
    </row>
    <row r="18" spans="1:7">
      <c r="A18" s="3" t="s">
        <v>818</v>
      </c>
    </row>
    <row r="19" spans="1:7">
      <c r="A19" s="4" t="s">
        <v>820</v>
      </c>
      <c r="G19" s="5" t="n">
        <v>490000</v>
      </c>
    </row>
    <row r="20" spans="1:7">
      <c r="A20" s="4" t="s">
        <v>825</v>
      </c>
    </row>
    <row r="21" spans="1:7">
      <c r="A21" s="3" t="s">
        <v>818</v>
      </c>
    </row>
    <row r="22" spans="1:7">
      <c r="A22" s="4" t="s">
        <v>822</v>
      </c>
      <c r="B22" s="5" t="n">
        <v>0</v>
      </c>
      <c r="E22" s="5" t="n">
        <v>0</v>
      </c>
    </row>
    <row r="23" spans="1:7">
      <c r="A23" s="4" t="s">
        <v>826</v>
      </c>
    </row>
    <row r="24" spans="1:7">
      <c r="A24" s="3" t="s">
        <v>818</v>
      </c>
    </row>
    <row r="25" spans="1:7">
      <c r="A25" s="4" t="s">
        <v>819</v>
      </c>
      <c r="E25" s="5" t="n">
        <v>0</v>
      </c>
    </row>
    <row r="26" spans="1:7">
      <c r="A26" s="4" t="s">
        <v>827</v>
      </c>
    </row>
    <row r="27" spans="1:7">
      <c r="A27" s="3" t="s">
        <v>818</v>
      </c>
    </row>
    <row r="28" spans="1:7">
      <c r="A28" s="4" t="s">
        <v>820</v>
      </c>
      <c r="G28" s="5" t="n">
        <v>0</v>
      </c>
    </row>
    <row r="29" spans="1:7">
      <c r="A29" s="4" t="s">
        <v>828</v>
      </c>
    </row>
    <row r="30" spans="1:7">
      <c r="A30" s="3" t="s">
        <v>818</v>
      </c>
    </row>
    <row r="31" spans="1:7">
      <c r="A31" s="4" t="s">
        <v>822</v>
      </c>
      <c r="B31" s="5" t="n">
        <v>0</v>
      </c>
      <c r="E31" s="5" t="n">
        <v>0</v>
      </c>
    </row>
    <row r="32" spans="1:7">
      <c r="A32" s="4" t="s">
        <v>829</v>
      </c>
    </row>
    <row r="33" spans="1:7">
      <c r="A33" s="3" t="s">
        <v>818</v>
      </c>
    </row>
    <row r="34" spans="1:7">
      <c r="A34" s="4" t="s">
        <v>819</v>
      </c>
      <c r="E34" s="5" t="n">
        <v>0</v>
      </c>
    </row>
    <row r="35" spans="1:7">
      <c r="A35" s="4" t="s">
        <v>830</v>
      </c>
    </row>
    <row r="36" spans="1:7">
      <c r="A36" s="3" t="s">
        <v>818</v>
      </c>
    </row>
    <row r="37" spans="1:7">
      <c r="A37" s="4" t="s">
        <v>820</v>
      </c>
      <c r="G37" s="5" t="n">
        <v>0</v>
      </c>
    </row>
    <row r="38" spans="1:7">
      <c r="A38" s="4" t="s">
        <v>831</v>
      </c>
    </row>
    <row r="39" spans="1:7">
      <c r="A39" s="3" t="s">
        <v>818</v>
      </c>
    </row>
    <row r="40" spans="1:7">
      <c r="A40" s="4" t="s">
        <v>822</v>
      </c>
      <c r="B40" s="5" t="n">
        <v>-11000000</v>
      </c>
      <c r="E40" s="5" t="n">
        <v>-14300000</v>
      </c>
    </row>
    <row r="41" spans="1:7">
      <c r="A41" s="4" t="s">
        <v>832</v>
      </c>
    </row>
    <row r="42" spans="1:7">
      <c r="A42" s="3" t="s">
        <v>818</v>
      </c>
    </row>
    <row r="43" spans="1:7">
      <c r="A43" s="4" t="s">
        <v>819</v>
      </c>
      <c r="E43" s="5" t="n">
        <v>0</v>
      </c>
    </row>
    <row r="44" spans="1:7">
      <c r="A44" s="4" t="s">
        <v>833</v>
      </c>
    </row>
    <row r="45" spans="1:7">
      <c r="A45" s="3" t="s">
        <v>818</v>
      </c>
    </row>
    <row r="46" spans="1:7">
      <c r="A46" s="4" t="s">
        <v>834</v>
      </c>
      <c r="B46" s="5" t="n">
        <v>2555000</v>
      </c>
      <c r="E46" s="5" t="n">
        <v>3042000</v>
      </c>
      <c r="G46" s="5" t="n">
        <v>11289000</v>
      </c>
    </row>
    <row r="47" spans="1:7">
      <c r="A47" s="4" t="s">
        <v>835</v>
      </c>
    </row>
    <row r="48" spans="1:7">
      <c r="A48" s="3" t="s">
        <v>818</v>
      </c>
    </row>
    <row r="49" spans="1:7">
      <c r="A49" s="4" t="s">
        <v>834</v>
      </c>
      <c r="B49" s="5" t="n">
        <v>0</v>
      </c>
      <c r="E49" s="5" t="n">
        <v>0</v>
      </c>
      <c r="G49" s="5" t="n">
        <v>0</v>
      </c>
    </row>
    <row r="50" spans="1:7">
      <c r="A50" s="4" t="s">
        <v>836</v>
      </c>
    </row>
    <row r="51" spans="1:7">
      <c r="A51" s="3" t="s">
        <v>818</v>
      </c>
    </row>
    <row r="52" spans="1:7">
      <c r="A52" s="4" t="s">
        <v>834</v>
      </c>
      <c r="B52" s="5" t="n">
        <v>2555000</v>
      </c>
      <c r="E52" s="5" t="n">
        <v>3042000</v>
      </c>
      <c r="G52" s="5" t="n">
        <v>11289000</v>
      </c>
    </row>
    <row r="53" spans="1:7">
      <c r="A53" s="4" t="s">
        <v>837</v>
      </c>
    </row>
    <row r="54" spans="1:7">
      <c r="A54" s="3" t="s">
        <v>818</v>
      </c>
    </row>
    <row r="55" spans="1:7">
      <c r="A55" s="4" t="s">
        <v>834</v>
      </c>
      <c r="B55" s="5" t="n">
        <v>0</v>
      </c>
      <c r="E55" s="5" t="n">
        <v>0</v>
      </c>
      <c r="G55" s="5" t="n">
        <v>0</v>
      </c>
    </row>
    <row r="56" spans="1:7">
      <c r="A56" s="4" t="s">
        <v>838</v>
      </c>
    </row>
    <row r="57" spans="1:7">
      <c r="A57" s="3" t="s">
        <v>818</v>
      </c>
    </row>
    <row r="58" spans="1:7">
      <c r="A58" s="4" t="s">
        <v>834</v>
      </c>
      <c r="B58" s="5" t="n">
        <v>4004000</v>
      </c>
      <c r="E58" s="5" t="n">
        <v>2203000</v>
      </c>
      <c r="G58" s="5" t="n">
        <v>1884000</v>
      </c>
    </row>
    <row r="59" spans="1:7">
      <c r="A59" s="4" t="s">
        <v>839</v>
      </c>
    </row>
    <row r="60" spans="1:7">
      <c r="A60" s="3" t="s">
        <v>818</v>
      </c>
    </row>
    <row r="61" spans="1:7">
      <c r="A61" s="4" t="s">
        <v>834</v>
      </c>
      <c r="B61" s="5" t="n">
        <v>0</v>
      </c>
      <c r="E61" s="5" t="n">
        <v>0</v>
      </c>
      <c r="G61" s="5" t="n">
        <v>0</v>
      </c>
    </row>
    <row r="62" spans="1:7">
      <c r="A62" s="4" t="s">
        <v>840</v>
      </c>
    </row>
    <row r="63" spans="1:7">
      <c r="A63" s="3" t="s">
        <v>818</v>
      </c>
    </row>
    <row r="64" spans="1:7">
      <c r="A64" s="4" t="s">
        <v>834</v>
      </c>
      <c r="B64" s="5" t="n">
        <v>4004000</v>
      </c>
      <c r="E64" s="5" t="n">
        <v>2203000</v>
      </c>
      <c r="G64" s="5" t="n">
        <v>1884000</v>
      </c>
    </row>
    <row r="65" spans="1:7">
      <c r="A65" s="4" t="s">
        <v>841</v>
      </c>
    </row>
    <row r="66" spans="1:7">
      <c r="A66" s="3" t="s">
        <v>818</v>
      </c>
    </row>
    <row r="67" spans="1:7">
      <c r="A67" s="4" t="s">
        <v>834</v>
      </c>
      <c r="B67" s="5" t="n">
        <v>0</v>
      </c>
      <c r="E67" s="5" t="n">
        <v>0</v>
      </c>
      <c r="G67" s="5" t="n">
        <v>0</v>
      </c>
    </row>
    <row r="68" spans="1:7">
      <c r="A68" s="4" t="s">
        <v>842</v>
      </c>
    </row>
    <row r="69" spans="1:7">
      <c r="A69" s="3" t="s">
        <v>818</v>
      </c>
    </row>
    <row r="70" spans="1:7">
      <c r="A70" s="4" t="s">
        <v>843</v>
      </c>
      <c r="B70" s="5" t="n">
        <v>-17245000</v>
      </c>
      <c r="E70" s="5" t="n">
        <v>-5461000</v>
      </c>
      <c r="G70" s="5" t="n">
        <v>-5650000</v>
      </c>
    </row>
    <row r="71" spans="1:7">
      <c r="A71" s="4" t="s">
        <v>844</v>
      </c>
    </row>
    <row r="72" spans="1:7">
      <c r="A72" s="3" t="s">
        <v>818</v>
      </c>
    </row>
    <row r="73" spans="1:7">
      <c r="A73" s="4" t="s">
        <v>843</v>
      </c>
      <c r="B73" s="5" t="n">
        <v>0</v>
      </c>
      <c r="E73" s="5" t="n">
        <v>0</v>
      </c>
      <c r="G73" s="5" t="n">
        <v>0</v>
      </c>
    </row>
    <row r="74" spans="1:7">
      <c r="A74" s="4" t="s">
        <v>845</v>
      </c>
    </row>
    <row r="75" spans="1:7">
      <c r="A75" s="3" t="s">
        <v>818</v>
      </c>
    </row>
    <row r="76" spans="1:7">
      <c r="A76" s="4" t="s">
        <v>843</v>
      </c>
      <c r="B76" s="5" t="n">
        <v>-17245000</v>
      </c>
      <c r="E76" s="5" t="n">
        <v>-5461000</v>
      </c>
      <c r="G76" s="5" t="n">
        <v>-5650000</v>
      </c>
    </row>
    <row r="77" spans="1:7">
      <c r="A77" s="4" t="s">
        <v>846</v>
      </c>
    </row>
    <row r="78" spans="1:7">
      <c r="A78" s="3" t="s">
        <v>818</v>
      </c>
    </row>
    <row r="79" spans="1:7">
      <c r="A79" s="4" t="s">
        <v>843</v>
      </c>
      <c r="B79" s="6" t="n">
        <v>0</v>
      </c>
      <c r="E79" s="6" t="n">
        <v>0</v>
      </c>
      <c r="G79" s="6" t="n">
        <v>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847</v>
      </c>
      <c r="B1" s="2" t="s">
        <v>1</v>
      </c>
      <c r="C1" s="2" t="s">
        <v>76</v>
      </c>
    </row>
    <row r="2" spans="1:3">
      <c r="B2" s="2" t="s">
        <v>2</v>
      </c>
      <c r="C2" s="2" t="s">
        <v>18</v>
      </c>
    </row>
    <row r="3" spans="1:3">
      <c r="A3" s="4" t="s">
        <v>502</v>
      </c>
    </row>
    <row r="4" spans="1:3">
      <c r="A4" s="3" t="s">
        <v>848</v>
      </c>
    </row>
    <row r="5" spans="1:3">
      <c r="A5" s="4" t="s">
        <v>849</v>
      </c>
      <c r="B5" s="6" t="n">
        <v>14300</v>
      </c>
      <c r="C5" s="6" t="n">
        <v>0</v>
      </c>
    </row>
    <row r="6" spans="1:3">
      <c r="A6" s="4" t="s">
        <v>850</v>
      </c>
      <c r="C6" s="5" t="n">
        <v>27500</v>
      </c>
    </row>
    <row r="7" spans="1:3">
      <c r="A7" s="4" t="s">
        <v>851</v>
      </c>
      <c r="B7" s="5" t="n">
        <v>-3300</v>
      </c>
      <c r="C7" s="5" t="n">
        <v>-13200</v>
      </c>
    </row>
    <row r="8" spans="1:3">
      <c r="A8" s="4" t="s">
        <v>852</v>
      </c>
      <c r="B8" s="5" t="n">
        <v>11000</v>
      </c>
      <c r="C8" s="5" t="n">
        <v>14300</v>
      </c>
    </row>
    <row r="9" spans="1:3">
      <c r="A9" s="4" t="s">
        <v>63</v>
      </c>
    </row>
    <row r="10" spans="1:3">
      <c r="A10" s="3" t="s">
        <v>853</v>
      </c>
    </row>
    <row r="11" spans="1:3">
      <c r="A11" s="4" t="s">
        <v>854</v>
      </c>
      <c r="B11" s="6" t="n">
        <v>0</v>
      </c>
      <c r="C11" s="5" t="n">
        <v>0</v>
      </c>
    </row>
    <row r="12" spans="1:3">
      <c r="A12" s="4" t="s">
        <v>850</v>
      </c>
      <c r="C12" s="5" t="n">
        <v>8670</v>
      </c>
    </row>
    <row r="13" spans="1:3">
      <c r="A13" s="4" t="s">
        <v>851</v>
      </c>
      <c r="C13" s="5" t="n">
        <v>-8670</v>
      </c>
    </row>
    <row r="14" spans="1:3">
      <c r="A14" s="4" t="s">
        <v>855</v>
      </c>
      <c r="C14" s="6" t="n">
        <v>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856</v>
      </c>
      <c r="B1" s="2" t="s">
        <v>1</v>
      </c>
      <c r="C1" s="2" t="s">
        <v>76</v>
      </c>
    </row>
    <row r="2" spans="1:6">
      <c r="B2" s="2" t="s">
        <v>2</v>
      </c>
      <c r="C2" s="2" t="s">
        <v>18</v>
      </c>
      <c r="D2" s="2" t="s">
        <v>816</v>
      </c>
      <c r="E2" s="2" t="s">
        <v>817</v>
      </c>
      <c r="F2" s="2" t="s">
        <v>19</v>
      </c>
    </row>
    <row r="3" spans="1:6">
      <c r="A3" s="3" t="s">
        <v>857</v>
      </c>
    </row>
    <row r="4" spans="1:6">
      <c r="A4" s="4" t="s">
        <v>497</v>
      </c>
      <c r="B4" s="6" t="n">
        <v>17245000</v>
      </c>
      <c r="C4" s="6" t="n">
        <v>6028000</v>
      </c>
    </row>
    <row r="5" spans="1:6">
      <c r="A5" s="4" t="s">
        <v>63</v>
      </c>
    </row>
    <row r="6" spans="1:6">
      <c r="A6" s="3" t="s">
        <v>857</v>
      </c>
    </row>
    <row r="7" spans="1:6">
      <c r="A7" s="4" t="s">
        <v>497</v>
      </c>
      <c r="C7" s="5" t="n">
        <v>0</v>
      </c>
      <c r="D7" s="6" t="n">
        <v>0</v>
      </c>
      <c r="E7" s="6" t="n">
        <v>0</v>
      </c>
      <c r="F7" s="6" t="n">
        <v>0</v>
      </c>
    </row>
    <row r="8" spans="1:6">
      <c r="A8" s="4" t="s">
        <v>823</v>
      </c>
    </row>
    <row r="9" spans="1:6">
      <c r="A9" s="3" t="s">
        <v>857</v>
      </c>
    </row>
    <row r="10" spans="1:6">
      <c r="A10" s="4" t="s">
        <v>497</v>
      </c>
      <c r="C10" s="5" t="n">
        <v>0</v>
      </c>
    </row>
    <row r="11" spans="1:6">
      <c r="A11" s="4" t="s">
        <v>858</v>
      </c>
    </row>
    <row r="12" spans="1:6">
      <c r="A12" s="3" t="s">
        <v>857</v>
      </c>
    </row>
    <row r="13" spans="1:6">
      <c r="A13" s="4" t="s">
        <v>822</v>
      </c>
      <c r="C13" s="5" t="n">
        <v>14300000</v>
      </c>
    </row>
    <row r="14" spans="1:6">
      <c r="A14" s="4" t="s">
        <v>859</v>
      </c>
    </row>
    <row r="15" spans="1:6">
      <c r="A15" s="3" t="s">
        <v>857</v>
      </c>
    </row>
    <row r="16" spans="1:6">
      <c r="A16" s="4" t="s">
        <v>497</v>
      </c>
      <c r="C16" s="6" t="n">
        <v>0</v>
      </c>
    </row>
    <row r="17" spans="1:6">
      <c r="A17" s="4" t="s">
        <v>860</v>
      </c>
    </row>
    <row r="18" spans="1:6">
      <c r="A18" s="3" t="s">
        <v>857</v>
      </c>
    </row>
    <row r="19" spans="1:6">
      <c r="A19" s="4" t="s">
        <v>822</v>
      </c>
      <c r="B19" s="6" t="n">
        <v>11000000</v>
      </c>
    </row>
    <row r="20" spans="1:6">
      <c r="A20" s="4" t="s">
        <v>861</v>
      </c>
      <c r="B20" s="4" t="s">
        <v>862</v>
      </c>
      <c r="C20" s="4" t="s">
        <v>863</v>
      </c>
    </row>
    <row r="21" spans="1:6">
      <c r="A21" s="4" t="s">
        <v>864</v>
      </c>
    </row>
    <row r="22" spans="1:6">
      <c r="A22" s="3" t="s">
        <v>857</v>
      </c>
    </row>
    <row r="23" spans="1:6">
      <c r="A23" s="4" t="s">
        <v>861</v>
      </c>
      <c r="C23" s="4" t="s">
        <v>865</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66</v>
      </c>
      <c r="B1" s="2" t="s">
        <v>2</v>
      </c>
      <c r="C1" s="2" t="s">
        <v>18</v>
      </c>
      <c r="D1" s="2" t="s">
        <v>19</v>
      </c>
    </row>
    <row r="2" spans="1:4">
      <c r="A2" s="3" t="s">
        <v>867</v>
      </c>
    </row>
    <row r="3" spans="1:4">
      <c r="A3" s="4" t="s">
        <v>40</v>
      </c>
      <c r="B3" s="6" t="n">
        <v>507075</v>
      </c>
      <c r="C3" s="6" t="n">
        <v>524262</v>
      </c>
      <c r="D3" s="6" t="n">
        <v>281186</v>
      </c>
    </row>
    <row r="4" spans="1:4">
      <c r="A4" s="4" t="s">
        <v>41</v>
      </c>
      <c r="B4" s="5" t="n">
        <v>436</v>
      </c>
      <c r="C4" s="5" t="n">
        <v>676</v>
      </c>
      <c r="D4" s="5" t="n">
        <v>1165</v>
      </c>
    </row>
    <row r="5" spans="1:4">
      <c r="A5" s="4" t="s">
        <v>40</v>
      </c>
    </row>
    <row r="6" spans="1:4">
      <c r="A6" s="3" t="s">
        <v>867</v>
      </c>
    </row>
    <row r="7" spans="1:4">
      <c r="A7" s="4" t="s">
        <v>40</v>
      </c>
      <c r="B7" s="5" t="n">
        <v>507075</v>
      </c>
      <c r="C7" s="5" t="n">
        <v>524262</v>
      </c>
    </row>
    <row r="8" spans="1:4">
      <c r="A8" s="4" t="s">
        <v>868</v>
      </c>
    </row>
    <row r="9" spans="1:4">
      <c r="A9" s="3" t="s">
        <v>867</v>
      </c>
    </row>
    <row r="10" spans="1:4">
      <c r="A10" s="4" t="s">
        <v>869</v>
      </c>
      <c r="B10" s="5" t="n">
        <v>513754</v>
      </c>
      <c r="C10" s="5" t="n">
        <v>532384</v>
      </c>
      <c r="D10" s="5" t="n">
        <v>282351</v>
      </c>
    </row>
    <row r="11" spans="1:4">
      <c r="A11" s="4" t="s">
        <v>40</v>
      </c>
      <c r="B11" s="5" t="n">
        <v>513300</v>
      </c>
      <c r="C11" s="5" t="n">
        <v>531700</v>
      </c>
      <c r="D11" s="5" t="n">
        <v>281200</v>
      </c>
    </row>
    <row r="12" spans="1:4">
      <c r="A12" s="4" t="s">
        <v>41</v>
      </c>
      <c r="B12" s="5" t="n">
        <v>400</v>
      </c>
      <c r="C12" s="5" t="n">
        <v>700</v>
      </c>
      <c r="D12" s="5" t="n">
        <v>1200</v>
      </c>
    </row>
    <row r="13" spans="1:4">
      <c r="A13" s="4" t="s">
        <v>870</v>
      </c>
    </row>
    <row r="14" spans="1:4">
      <c r="A14" s="3" t="s">
        <v>867</v>
      </c>
    </row>
    <row r="15" spans="1:4">
      <c r="A15" s="4" t="s">
        <v>869</v>
      </c>
      <c r="B15" s="5" t="n">
        <v>505768</v>
      </c>
      <c r="C15" s="5" t="n">
        <v>534041</v>
      </c>
      <c r="D15" s="5" t="n">
        <v>280967</v>
      </c>
    </row>
    <row r="16" spans="1:4">
      <c r="A16" s="4" t="s">
        <v>871</v>
      </c>
    </row>
    <row r="17" spans="1:4">
      <c r="A17" s="3" t="s">
        <v>867</v>
      </c>
    </row>
    <row r="18" spans="1:4">
      <c r="A18" s="4" t="s">
        <v>869</v>
      </c>
      <c r="B18" s="5" t="n">
        <v>673674</v>
      </c>
      <c r="C18" s="5" t="n">
        <v>717286</v>
      </c>
      <c r="D18" s="5" t="n">
        <v>659268</v>
      </c>
    </row>
    <row r="19" spans="1:4">
      <c r="A19" s="4" t="s">
        <v>872</v>
      </c>
    </row>
    <row r="20" spans="1:4">
      <c r="A20" s="3" t="s">
        <v>867</v>
      </c>
    </row>
    <row r="21" spans="1:4">
      <c r="A21" s="4" t="s">
        <v>869</v>
      </c>
      <c r="B21" s="6" t="n">
        <v>673674</v>
      </c>
      <c r="C21" s="6" t="n">
        <v>717286</v>
      </c>
      <c r="D21" s="6" t="n">
        <v>669824</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 customWidth="1" max="5" min="5" width="14"/>
    <col customWidth="1" max="6" min="6" width="14"/>
    <col customWidth="1" max="7" min="7" width="14"/>
  </cols>
  <sheetData>
    <row r="1" spans="1:7">
      <c r="A1" s="1" t="s">
        <v>873</v>
      </c>
      <c r="B1" s="2" t="s">
        <v>459</v>
      </c>
      <c r="C1" s="2" t="s">
        <v>2</v>
      </c>
      <c r="D1" s="2" t="s">
        <v>816</v>
      </c>
      <c r="E1" s="2" t="s">
        <v>817</v>
      </c>
      <c r="F1" s="2" t="s">
        <v>18</v>
      </c>
      <c r="G1" s="2" t="s">
        <v>19</v>
      </c>
    </row>
    <row r="2" spans="1:7">
      <c r="A2" s="3" t="s">
        <v>874</v>
      </c>
    </row>
    <row r="3" spans="1:7">
      <c r="A3" s="4" t="s">
        <v>875</v>
      </c>
      <c r="B3" s="4" t="s">
        <v>876</v>
      </c>
    </row>
    <row r="4" spans="1:7">
      <c r="A4" s="4" t="s">
        <v>877</v>
      </c>
      <c r="B4" s="4" t="s">
        <v>878</v>
      </c>
    </row>
    <row r="5" spans="1:7">
      <c r="A5" s="4" t="s">
        <v>495</v>
      </c>
      <c r="B5" s="4" t="s">
        <v>496</v>
      </c>
    </row>
    <row r="6" spans="1:7">
      <c r="A6" s="4" t="s">
        <v>497</v>
      </c>
      <c r="C6" s="6" t="n">
        <v>17245000</v>
      </c>
      <c r="F6" s="6" t="n">
        <v>6028000</v>
      </c>
    </row>
    <row r="7" spans="1:7">
      <c r="A7" s="4" t="s">
        <v>63</v>
      </c>
    </row>
    <row r="8" spans="1:7">
      <c r="A8" s="3" t="s">
        <v>874</v>
      </c>
    </row>
    <row r="9" spans="1:7">
      <c r="A9" s="4" t="s">
        <v>497</v>
      </c>
      <c r="D9" s="6" t="n">
        <v>0</v>
      </c>
      <c r="E9" s="6" t="n">
        <v>0</v>
      </c>
      <c r="F9" s="6" t="n">
        <v>0</v>
      </c>
      <c r="G9" s="6" t="n">
        <v>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73"/>
  <sheetViews>
    <sheetView workbookViewId="0">
      <selection activeCell="A1" sqref="A1"/>
    </sheetView>
  </sheetViews>
  <sheetFormatPr baseColWidth="8" defaultRowHeight="15" outlineLevelCol="0"/>
  <cols>
    <col customWidth="1" max="1" min="1" width="71"/>
    <col customWidth="1" max="2" min="2" width="12"/>
    <col customWidth="1" max="3" min="3" width="13"/>
    <col customWidth="1" max="4" min="4" width="27"/>
    <col customWidth="1" max="5" min="5" width="46"/>
    <col customWidth="1" max="6" min="6" width="20"/>
    <col customWidth="1" max="7" min="7" width="27"/>
    <col customWidth="1" max="8" min="8" width="25"/>
  </cols>
  <sheetData>
    <row r="1" spans="1:8">
      <c r="A1" s="1" t="s">
        <v>118</v>
      </c>
      <c r="B1" s="2" t="s">
        <v>119</v>
      </c>
      <c r="C1" s="2" t="s">
        <v>120</v>
      </c>
      <c r="D1" s="2" t="s">
        <v>121</v>
      </c>
      <c r="E1" s="2" t="s">
        <v>122</v>
      </c>
      <c r="F1" s="2" t="s">
        <v>123</v>
      </c>
      <c r="G1" s="2" t="s">
        <v>124</v>
      </c>
      <c r="H1" s="2" t="s">
        <v>59</v>
      </c>
    </row>
    <row r="2" spans="1:8">
      <c r="A2" s="4" t="s">
        <v>125</v>
      </c>
      <c r="C2" s="5" t="n">
        <v>256500</v>
      </c>
    </row>
    <row r="3" spans="1:8">
      <c r="A3" s="4" t="s">
        <v>126</v>
      </c>
      <c r="B3" s="6" t="n">
        <v>-796</v>
      </c>
      <c r="C3" s="6" t="n">
        <v>3</v>
      </c>
      <c r="D3" s="6" t="n">
        <v>-311</v>
      </c>
      <c r="E3" s="6" t="n">
        <v>-43</v>
      </c>
      <c r="F3" s="6" t="n">
        <v>-445</v>
      </c>
      <c r="G3" s="6" t="n">
        <v>-796</v>
      </c>
      <c r="H3" s="6" t="n">
        <v>0</v>
      </c>
    </row>
    <row r="4" spans="1:8">
      <c r="A4" s="3" t="s">
        <v>127</v>
      </c>
    </row>
    <row r="5" spans="1:8">
      <c r="A5" s="4" t="s">
        <v>128</v>
      </c>
      <c r="C5" s="5" t="n">
        <v>15261350</v>
      </c>
    </row>
    <row r="6" spans="1:8">
      <c r="A6" s="4" t="s">
        <v>129</v>
      </c>
      <c r="B6" s="5" t="n">
        <v>150637</v>
      </c>
      <c r="C6" s="6" t="n">
        <v>153</v>
      </c>
      <c r="D6" s="5" t="n">
        <v>150484</v>
      </c>
      <c r="G6" s="5" t="n">
        <v>150637</v>
      </c>
    </row>
    <row r="7" spans="1:8">
      <c r="A7" s="4" t="s">
        <v>130</v>
      </c>
      <c r="B7" s="5" t="n">
        <v>-17924</v>
      </c>
      <c r="D7" s="5" t="n">
        <v>-17924</v>
      </c>
      <c r="G7" s="5" t="n">
        <v>-17924</v>
      </c>
    </row>
    <row r="8" spans="1:8">
      <c r="A8" s="4" t="s">
        <v>131</v>
      </c>
      <c r="C8" s="5" t="n">
        <v>138977</v>
      </c>
    </row>
    <row r="9" spans="1:8">
      <c r="A9" s="4" t="s">
        <v>132</v>
      </c>
      <c r="B9" s="5" t="n">
        <v>1320</v>
      </c>
      <c r="C9" s="6" t="n">
        <v>1</v>
      </c>
      <c r="D9" s="5" t="n">
        <v>1319</v>
      </c>
      <c r="G9" s="5" t="n">
        <v>1320</v>
      </c>
    </row>
    <row r="10" spans="1:8">
      <c r="A10" s="4" t="s">
        <v>133</v>
      </c>
      <c r="C10" s="5" t="n">
        <v>9000</v>
      </c>
    </row>
    <row r="11" spans="1:8">
      <c r="A11" s="4" t="s">
        <v>134</v>
      </c>
      <c r="B11" s="5" t="n">
        <v>24</v>
      </c>
      <c r="D11" s="5" t="n">
        <v>24</v>
      </c>
      <c r="G11" s="5" t="n">
        <v>24</v>
      </c>
    </row>
    <row r="12" spans="1:8">
      <c r="A12" s="4" t="s">
        <v>135</v>
      </c>
      <c r="B12" s="5" t="n">
        <v>-3914</v>
      </c>
      <c r="F12" s="5" t="n">
        <v>-3914</v>
      </c>
      <c r="G12" s="5" t="n">
        <v>-3914</v>
      </c>
    </row>
    <row r="13" spans="1:8">
      <c r="A13" s="4" t="s">
        <v>106</v>
      </c>
      <c r="B13" s="5" t="n">
        <v>-6989</v>
      </c>
      <c r="F13" s="5" t="n">
        <v>-6989</v>
      </c>
      <c r="G13" s="5" t="n">
        <v>-6989</v>
      </c>
    </row>
    <row r="14" spans="1:8">
      <c r="A14" s="4" t="s">
        <v>111</v>
      </c>
      <c r="B14" s="5" t="n">
        <v>-392</v>
      </c>
      <c r="E14" s="5" t="n">
        <v>-392</v>
      </c>
      <c r="G14" s="5" t="n">
        <v>-392</v>
      </c>
    </row>
    <row r="15" spans="1:8">
      <c r="A15" s="4" t="s">
        <v>113</v>
      </c>
      <c r="B15" s="5" t="n">
        <v>362</v>
      </c>
    </row>
    <row r="16" spans="1:8">
      <c r="A16" s="4" t="s">
        <v>112</v>
      </c>
      <c r="B16" s="5" t="n">
        <v>754</v>
      </c>
      <c r="E16" s="5" t="n">
        <v>754</v>
      </c>
      <c r="G16" s="5" t="n">
        <v>754</v>
      </c>
    </row>
    <row r="17" spans="1:8">
      <c r="A17" s="4" t="s">
        <v>136</v>
      </c>
      <c r="C17" s="5" t="n">
        <v>15665827</v>
      </c>
    </row>
    <row r="18" spans="1:8">
      <c r="A18" s="4" t="s">
        <v>137</v>
      </c>
      <c r="B18" s="5" t="n">
        <v>122720</v>
      </c>
      <c r="C18" s="6" t="n">
        <v>157</v>
      </c>
      <c r="D18" s="5" t="n">
        <v>133592</v>
      </c>
      <c r="E18" s="5" t="n">
        <v>319</v>
      </c>
      <c r="F18" s="5" t="n">
        <v>-11348</v>
      </c>
      <c r="G18" s="5" t="n">
        <v>122720</v>
      </c>
      <c r="H18" s="5" t="n">
        <v>0</v>
      </c>
    </row>
    <row r="19" spans="1:8">
      <c r="A19" s="3" t="s">
        <v>127</v>
      </c>
    </row>
    <row r="20" spans="1:8">
      <c r="A20" s="4" t="s">
        <v>128</v>
      </c>
      <c r="C20" s="5" t="n">
        <v>157635481</v>
      </c>
    </row>
    <row r="21" spans="1:8">
      <c r="A21" s="4" t="s">
        <v>129</v>
      </c>
      <c r="B21" s="5" t="n">
        <v>1567317</v>
      </c>
      <c r="C21" s="6" t="n">
        <v>1579</v>
      </c>
      <c r="D21" s="5" t="n">
        <v>1565738</v>
      </c>
      <c r="G21" s="5" t="n">
        <v>1567317</v>
      </c>
    </row>
    <row r="22" spans="1:8">
      <c r="A22" s="4" t="s">
        <v>130</v>
      </c>
      <c r="B22" s="5" t="n">
        <v>-167693</v>
      </c>
      <c r="D22" s="5" t="n">
        <v>-167693</v>
      </c>
      <c r="G22" s="5" t="n">
        <v>-167693</v>
      </c>
    </row>
    <row r="23" spans="1:8">
      <c r="A23" s="4" t="s">
        <v>131</v>
      </c>
      <c r="C23" s="5" t="n">
        <v>4721780</v>
      </c>
    </row>
    <row r="24" spans="1:8">
      <c r="A24" s="4" t="s">
        <v>132</v>
      </c>
      <c r="B24" s="5" t="n">
        <v>44886</v>
      </c>
      <c r="C24" s="6" t="n">
        <v>47</v>
      </c>
      <c r="D24" s="5" t="n">
        <v>44839</v>
      </c>
      <c r="G24" s="5" t="n">
        <v>44886</v>
      </c>
    </row>
    <row r="25" spans="1:8">
      <c r="A25" s="4" t="s">
        <v>138</v>
      </c>
      <c r="B25" s="5" t="n">
        <v>-991</v>
      </c>
      <c r="C25" s="6" t="n">
        <v>-1</v>
      </c>
      <c r="D25" s="5" t="n">
        <v>-990</v>
      </c>
      <c r="G25" s="5" t="n">
        <v>-991</v>
      </c>
    </row>
    <row r="26" spans="1:8">
      <c r="A26" s="4" t="s">
        <v>133</v>
      </c>
      <c r="C26" s="5" t="n">
        <v>10056</v>
      </c>
    </row>
    <row r="27" spans="1:8">
      <c r="A27" s="4" t="s">
        <v>134</v>
      </c>
      <c r="B27" s="5" t="n">
        <v>10</v>
      </c>
      <c r="D27" s="5" t="n">
        <v>10</v>
      </c>
      <c r="G27" s="5" t="n">
        <v>10</v>
      </c>
    </row>
    <row r="28" spans="1:8">
      <c r="A28" s="4" t="s">
        <v>139</v>
      </c>
      <c r="B28" s="5" t="n">
        <v>96</v>
      </c>
      <c r="D28" s="5" t="n">
        <v>96</v>
      </c>
      <c r="G28" s="5" t="n">
        <v>96</v>
      </c>
    </row>
    <row r="29" spans="1:8">
      <c r="A29" s="4" t="s">
        <v>135</v>
      </c>
      <c r="B29" s="5" t="n">
        <v>-90174</v>
      </c>
      <c r="F29" s="5" t="n">
        <v>-90174</v>
      </c>
      <c r="G29" s="5" t="n">
        <v>-90174</v>
      </c>
    </row>
    <row r="30" spans="1:8">
      <c r="A30" s="4" t="s">
        <v>106</v>
      </c>
      <c r="B30" s="5" t="n">
        <v>-53594</v>
      </c>
      <c r="F30" s="5" t="n">
        <v>-53594</v>
      </c>
      <c r="G30" s="5" t="n">
        <v>-53594</v>
      </c>
    </row>
    <row r="31" spans="1:8">
      <c r="A31" s="4" t="s">
        <v>111</v>
      </c>
      <c r="B31" s="5" t="n">
        <v>476</v>
      </c>
    </row>
    <row r="32" spans="1:8">
      <c r="A32" s="4" t="s">
        <v>111</v>
      </c>
      <c r="B32" s="5" t="n">
        <v>476</v>
      </c>
      <c r="E32" s="5" t="n">
        <v>476</v>
      </c>
      <c r="G32" s="5" t="n">
        <v>476</v>
      </c>
    </row>
    <row r="33" spans="1:8">
      <c r="A33" s="4" t="s">
        <v>113</v>
      </c>
      <c r="B33" s="5" t="n">
        <v>-5908</v>
      </c>
    </row>
    <row r="34" spans="1:8">
      <c r="A34" s="4" t="s">
        <v>112</v>
      </c>
      <c r="B34" s="5" t="n">
        <v>-6384</v>
      </c>
      <c r="E34" s="5" t="n">
        <v>-6384</v>
      </c>
      <c r="G34" s="5" t="n">
        <v>-6384</v>
      </c>
    </row>
    <row r="35" spans="1:8">
      <c r="A35" s="4" t="s">
        <v>140</v>
      </c>
      <c r="C35" s="5" t="n">
        <v>177933175</v>
      </c>
    </row>
    <row r="36" spans="1:8">
      <c r="A36" s="4" t="s">
        <v>141</v>
      </c>
      <c r="B36" s="5" t="n">
        <v>1416669</v>
      </c>
      <c r="C36" s="6" t="n">
        <v>1782</v>
      </c>
      <c r="D36" s="5" t="n">
        <v>1575592</v>
      </c>
      <c r="E36" s="5" t="n">
        <v>-5589</v>
      </c>
      <c r="F36" s="5" t="n">
        <v>-155116</v>
      </c>
      <c r="G36" s="5" t="n">
        <v>1416669</v>
      </c>
      <c r="H36" s="5" t="n">
        <v>0</v>
      </c>
    </row>
    <row r="37" spans="1:8">
      <c r="A37" s="3" t="s">
        <v>127</v>
      </c>
    </row>
    <row r="38" spans="1:8">
      <c r="A38" s="4" t="s">
        <v>128</v>
      </c>
      <c r="C38" s="5" t="n">
        <v>37407</v>
      </c>
    </row>
    <row r="39" spans="1:8">
      <c r="A39" s="4" t="s">
        <v>129</v>
      </c>
      <c r="B39" s="5" t="n">
        <v>420</v>
      </c>
      <c r="D39" s="5" t="n">
        <v>420</v>
      </c>
      <c r="G39" s="5" t="n">
        <v>420</v>
      </c>
    </row>
    <row r="40" spans="1:8">
      <c r="A40" s="4" t="s">
        <v>130</v>
      </c>
      <c r="B40" s="5" t="n">
        <v>49</v>
      </c>
      <c r="D40" s="5" t="n">
        <v>49</v>
      </c>
      <c r="G40" s="5" t="n">
        <v>49</v>
      </c>
    </row>
    <row r="41" spans="1:8">
      <c r="A41" s="4" t="s">
        <v>131</v>
      </c>
      <c r="C41" s="5" t="n">
        <v>3005936</v>
      </c>
    </row>
    <row r="42" spans="1:8">
      <c r="A42" s="4" t="s">
        <v>132</v>
      </c>
      <c r="B42" s="5" t="n">
        <v>28578</v>
      </c>
      <c r="C42" s="6" t="n">
        <v>30</v>
      </c>
      <c r="D42" s="5" t="n">
        <v>28548</v>
      </c>
      <c r="G42" s="5" t="n">
        <v>28578</v>
      </c>
    </row>
    <row r="43" spans="1:8">
      <c r="A43" s="4" t="s">
        <v>142</v>
      </c>
      <c r="C43" s="5" t="n">
        <v>-12039885</v>
      </c>
    </row>
    <row r="44" spans="1:8">
      <c r="A44" s="4" t="s">
        <v>138</v>
      </c>
      <c r="B44" s="5" t="n">
        <v>-126322</v>
      </c>
      <c r="C44" s="6" t="n">
        <v>-120</v>
      </c>
      <c r="D44" s="5" t="n">
        <v>-126202</v>
      </c>
      <c r="G44" s="5" t="n">
        <v>-126322</v>
      </c>
    </row>
    <row r="45" spans="1:8">
      <c r="A45" s="4" t="s">
        <v>135</v>
      </c>
      <c r="B45" s="5" t="n">
        <v>-115631</v>
      </c>
      <c r="F45" s="5" t="n">
        <v>-115631</v>
      </c>
      <c r="G45" s="5" t="n">
        <v>-115631</v>
      </c>
    </row>
    <row r="46" spans="1:8">
      <c r="A46" s="4" t="s">
        <v>143</v>
      </c>
      <c r="B46" s="5" t="n">
        <v>750</v>
      </c>
      <c r="H46" s="5" t="n">
        <v>750</v>
      </c>
    </row>
    <row r="47" spans="1:8">
      <c r="A47" s="4" t="s">
        <v>88</v>
      </c>
      <c r="B47" s="5" t="n">
        <v>14480</v>
      </c>
      <c r="H47" s="5" t="n">
        <v>14480</v>
      </c>
    </row>
    <row r="48" spans="1:8">
      <c r="A48" s="4" t="s">
        <v>144</v>
      </c>
      <c r="B48" s="5" t="n">
        <v>2345</v>
      </c>
      <c r="D48" s="5" t="n">
        <v>181</v>
      </c>
      <c r="G48" s="5" t="n">
        <v>181</v>
      </c>
      <c r="H48" s="5" t="n">
        <v>2164</v>
      </c>
    </row>
    <row r="49" spans="1:8">
      <c r="A49" s="4" t="s">
        <v>145</v>
      </c>
      <c r="B49" s="5" t="n">
        <v>-1017</v>
      </c>
      <c r="H49" s="5" t="n">
        <v>-1017</v>
      </c>
    </row>
    <row r="50" spans="1:8">
      <c r="A50" s="4" t="s">
        <v>106</v>
      </c>
      <c r="B50" s="5" t="n">
        <v>-2015</v>
      </c>
      <c r="F50" s="5" t="n">
        <v>-2065</v>
      </c>
      <c r="G50" s="5" t="n">
        <v>-2065</v>
      </c>
      <c r="H50" s="5" t="n">
        <v>50</v>
      </c>
    </row>
    <row r="51" spans="1:8">
      <c r="A51" s="4" t="s">
        <v>111</v>
      </c>
      <c r="B51" s="5" t="n">
        <v>1257</v>
      </c>
    </row>
    <row r="52" spans="1:8">
      <c r="A52" s="4" t="s">
        <v>111</v>
      </c>
      <c r="B52" s="5" t="n">
        <v>1257</v>
      </c>
      <c r="E52" s="5" t="n">
        <v>1454</v>
      </c>
      <c r="G52" s="5" t="n">
        <v>1454</v>
      </c>
      <c r="H52" s="5" t="n">
        <v>-197</v>
      </c>
    </row>
    <row r="53" spans="1:8">
      <c r="A53" s="4" t="s">
        <v>113</v>
      </c>
      <c r="B53" s="5" t="n">
        <v>1813</v>
      </c>
    </row>
    <row r="54" spans="1:8">
      <c r="A54" s="4" t="s">
        <v>112</v>
      </c>
      <c r="B54" s="5" t="n">
        <v>556</v>
      </c>
      <c r="E54" s="5" t="n">
        <v>486</v>
      </c>
      <c r="G54" s="5" t="n">
        <v>486</v>
      </c>
      <c r="H54" s="5" t="n">
        <v>70</v>
      </c>
    </row>
    <row r="55" spans="1:8">
      <c r="A55" s="4" t="s">
        <v>146</v>
      </c>
      <c r="D55" s="5" t="n">
        <v>1574</v>
      </c>
      <c r="G55" s="5" t="n">
        <v>1574</v>
      </c>
      <c r="H55" s="5" t="n">
        <v>-1574</v>
      </c>
    </row>
    <row r="56" spans="1:8">
      <c r="A56" s="4" t="s">
        <v>147</v>
      </c>
      <c r="C56" s="5" t="n">
        <v>168936633</v>
      </c>
    </row>
    <row r="57" spans="1:8">
      <c r="A57" s="4" t="s">
        <v>148</v>
      </c>
      <c r="B57" s="5" t="n">
        <v>1220119</v>
      </c>
      <c r="C57" s="6" t="n">
        <v>1692</v>
      </c>
      <c r="D57" s="5" t="n">
        <v>1480162</v>
      </c>
      <c r="E57" s="5" t="n">
        <v>-3649</v>
      </c>
      <c r="F57" s="5" t="n">
        <v>-272812</v>
      </c>
      <c r="G57" s="5" t="n">
        <v>1205393</v>
      </c>
      <c r="H57" s="5" t="n">
        <v>14726</v>
      </c>
    </row>
    <row r="58" spans="1:8">
      <c r="A58" s="3" t="s">
        <v>127</v>
      </c>
    </row>
    <row r="59" spans="1:8">
      <c r="A59" s="4" t="s">
        <v>129</v>
      </c>
      <c r="B59" s="5" t="n">
        <v>2</v>
      </c>
      <c r="D59" s="5" t="n">
        <v>2</v>
      </c>
      <c r="G59" s="5" t="n">
        <v>2</v>
      </c>
    </row>
    <row r="60" spans="1:8">
      <c r="A60" s="4" t="s">
        <v>130</v>
      </c>
      <c r="B60" s="5" t="n">
        <v>0</v>
      </c>
      <c r="D60" s="5" t="n">
        <v>0</v>
      </c>
      <c r="G60" s="5" t="n">
        <v>0</v>
      </c>
    </row>
    <row r="61" spans="1:8">
      <c r="A61" s="4" t="s">
        <v>132</v>
      </c>
      <c r="B61" s="5" t="n">
        <v>0</v>
      </c>
    </row>
    <row r="62" spans="1:8">
      <c r="A62" s="4" t="s">
        <v>135</v>
      </c>
      <c r="B62" s="5" t="n">
        <v>-60039</v>
      </c>
      <c r="F62" s="5" t="n">
        <v>-60039</v>
      </c>
      <c r="G62" s="5" t="n">
        <v>-60039</v>
      </c>
    </row>
    <row r="63" spans="1:8">
      <c r="A63" s="4" t="s">
        <v>149</v>
      </c>
      <c r="C63" s="5" t="n">
        <v>41332</v>
      </c>
    </row>
    <row r="64" spans="1:8">
      <c r="A64" s="4" t="s">
        <v>144</v>
      </c>
      <c r="B64" s="5" t="n">
        <v>1114</v>
      </c>
      <c r="D64" s="5" t="n">
        <v>177</v>
      </c>
      <c r="G64" s="5" t="n">
        <v>177</v>
      </c>
      <c r="H64" s="5" t="n">
        <v>937</v>
      </c>
    </row>
    <row r="65" spans="1:8">
      <c r="A65" s="4" t="s">
        <v>145</v>
      </c>
      <c r="B65" s="5" t="n">
        <v>-967</v>
      </c>
      <c r="H65" s="5" t="n">
        <v>-967</v>
      </c>
    </row>
    <row r="66" spans="1:8">
      <c r="A66" s="4" t="s">
        <v>106</v>
      </c>
      <c r="B66" s="5" t="n">
        <v>22490</v>
      </c>
      <c r="F66" s="5" t="n">
        <v>22251</v>
      </c>
      <c r="G66" s="5" t="n">
        <v>22251</v>
      </c>
      <c r="H66" s="5" t="n">
        <v>239</v>
      </c>
    </row>
    <row r="67" spans="1:8">
      <c r="A67" s="4" t="s">
        <v>111</v>
      </c>
      <c r="B67" s="5" t="n">
        <v>-86</v>
      </c>
    </row>
    <row r="68" spans="1:8">
      <c r="A68" s="4" t="s">
        <v>111</v>
      </c>
      <c r="B68" s="5" t="n">
        <v>-86</v>
      </c>
      <c r="E68" s="5" t="n">
        <v>-85</v>
      </c>
      <c r="G68" s="5" t="n">
        <v>-85</v>
      </c>
      <c r="H68" s="5" t="n">
        <v>-1</v>
      </c>
    </row>
    <row r="69" spans="1:8">
      <c r="A69" s="4" t="s">
        <v>113</v>
      </c>
      <c r="B69" s="5" t="n">
        <v>-12300</v>
      </c>
    </row>
    <row r="70" spans="1:8">
      <c r="A70" s="4" t="s">
        <v>112</v>
      </c>
      <c r="B70" s="5" t="n">
        <v>-12214</v>
      </c>
      <c r="E70" s="5" t="n">
        <v>-12085</v>
      </c>
      <c r="G70" s="5" t="n">
        <v>-12085</v>
      </c>
      <c r="H70" s="5" t="n">
        <v>-129</v>
      </c>
    </row>
    <row r="71" spans="1:8">
      <c r="A71" s="4" t="s">
        <v>146</v>
      </c>
      <c r="D71" s="5" t="n">
        <v>35</v>
      </c>
      <c r="G71" s="5" t="n">
        <v>35</v>
      </c>
      <c r="H71" s="5" t="n">
        <v>-35</v>
      </c>
    </row>
    <row r="72" spans="1:8">
      <c r="A72" s="4" t="s">
        <v>150</v>
      </c>
      <c r="C72" s="5" t="n">
        <v>168977965</v>
      </c>
    </row>
    <row r="73" spans="1:8">
      <c r="A73" s="4" t="s">
        <v>151</v>
      </c>
      <c r="B73" s="6" t="n">
        <v>1170419</v>
      </c>
      <c r="C73" s="6" t="n">
        <v>1692</v>
      </c>
      <c r="D73" s="6" t="n">
        <v>1480376</v>
      </c>
      <c r="E73" s="6" t="n">
        <v>-15819</v>
      </c>
      <c r="F73" s="6" t="n">
        <v>-310600</v>
      </c>
      <c r="G73" s="6" t="n">
        <v>1155649</v>
      </c>
      <c r="H73" s="6" t="n">
        <v>1477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Z5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1"/>
    <col customWidth="1" max="5" min="5" width="21"/>
    <col customWidth="1" max="6" min="6" width="21"/>
    <col customWidth="1" max="7" min="7" width="31"/>
    <col customWidth="1" max="8" min="8" width="21"/>
    <col customWidth="1" max="9" min="9" width="31"/>
    <col customWidth="1" max="10" min="10" width="21"/>
    <col customWidth="1" max="11" min="11" width="21"/>
    <col customWidth="1" max="12" min="12" width="31"/>
    <col customWidth="1" max="13" min="13" width="31"/>
    <col customWidth="1" max="14" min="14" width="19"/>
    <col customWidth="1" max="15" min="15" width="21"/>
    <col customWidth="1" max="16" min="16" width="19"/>
    <col customWidth="1" max="17" min="17" width="19"/>
    <col customWidth="1" max="18" min="18" width="21"/>
    <col customWidth="1" max="19" min="19" width="20"/>
    <col customWidth="1" max="20" min="20" width="18"/>
    <col customWidth="1" max="21" min="21" width="18"/>
    <col customWidth="1" max="22" min="22" width="18"/>
    <col customWidth="1" max="23" min="23" width="18"/>
    <col customWidth="1" max="24" min="24" width="21"/>
    <col customWidth="1" max="25" min="25" width="21"/>
    <col customWidth="1" max="26" min="26" width="21"/>
  </cols>
  <sheetData>
    <row r="1" spans="1:26">
      <c r="A1" s="1" t="s">
        <v>879</v>
      </c>
      <c r="B1" s="2" t="s">
        <v>689</v>
      </c>
      <c r="C1" s="2" t="s">
        <v>690</v>
      </c>
      <c r="D1" s="2" t="s">
        <v>880</v>
      </c>
      <c r="E1" s="2" t="s">
        <v>463</v>
      </c>
      <c r="F1" s="2" t="s">
        <v>464</v>
      </c>
      <c r="G1" s="2" t="s">
        <v>880</v>
      </c>
      <c r="H1" s="2" t="s">
        <v>464</v>
      </c>
      <c r="I1" s="2" t="s">
        <v>881</v>
      </c>
      <c r="J1" s="2" t="s">
        <v>684</v>
      </c>
      <c r="K1" s="2" t="s">
        <v>468</v>
      </c>
      <c r="L1" s="2" t="s">
        <v>882</v>
      </c>
      <c r="M1" s="2" t="s">
        <v>883</v>
      </c>
      <c r="N1" s="2" t="s">
        <v>884</v>
      </c>
      <c r="O1" s="2" t="s">
        <v>687</v>
      </c>
      <c r="P1" s="2" t="s">
        <v>733</v>
      </c>
      <c r="Q1" s="2" t="s">
        <v>734</v>
      </c>
      <c r="R1" s="2" t="s">
        <v>688</v>
      </c>
      <c r="S1" s="2" t="s">
        <v>885</v>
      </c>
      <c r="T1" s="2" t="s">
        <v>886</v>
      </c>
      <c r="U1" s="2" t="s">
        <v>887</v>
      </c>
      <c r="V1" s="2" t="s">
        <v>888</v>
      </c>
      <c r="W1" s="2" t="s">
        <v>889</v>
      </c>
      <c r="X1" s="2" t="s">
        <v>690</v>
      </c>
      <c r="Y1" s="2" t="s">
        <v>691</v>
      </c>
      <c r="Z1" s="2" t="s">
        <v>692</v>
      </c>
    </row>
    <row r="2" spans="1:26">
      <c r="A2" s="3" t="s">
        <v>874</v>
      </c>
    </row>
    <row r="3" spans="1:26">
      <c r="A3" s="4" t="s">
        <v>178</v>
      </c>
      <c r="G3" s="6" t="n">
        <v>0</v>
      </c>
      <c r="H3" s="6" t="n">
        <v>251572000</v>
      </c>
      <c r="I3" s="6" t="n">
        <v>476208000</v>
      </c>
      <c r="J3" s="6" t="n">
        <v>258500000</v>
      </c>
      <c r="K3" s="6" t="n">
        <v>0</v>
      </c>
    </row>
    <row r="4" spans="1:26">
      <c r="A4" s="4" t="s">
        <v>890</v>
      </c>
      <c r="D4" s="6" t="n">
        <v>500000</v>
      </c>
      <c r="F4" s="6" t="n">
        <v>100000</v>
      </c>
      <c r="G4" s="5" t="n">
        <v>500000</v>
      </c>
      <c r="H4" s="5" t="n">
        <v>100000</v>
      </c>
      <c r="I4" s="5" t="n">
        <v>400000</v>
      </c>
      <c r="J4" s="5" t="n">
        <v>0</v>
      </c>
    </row>
    <row r="5" spans="1:26">
      <c r="A5" s="4" t="s">
        <v>42</v>
      </c>
      <c r="D5" s="5" t="n">
        <v>673674000</v>
      </c>
      <c r="G5" s="5" t="n">
        <v>673674000</v>
      </c>
      <c r="I5" s="5" t="n">
        <v>717286000</v>
      </c>
      <c r="J5" s="5" t="n">
        <v>659268000</v>
      </c>
    </row>
    <row r="6" spans="1:26">
      <c r="A6" s="4" t="s">
        <v>891</v>
      </c>
      <c r="D6" s="5" t="n">
        <v>528200000</v>
      </c>
      <c r="G6" s="5" t="n">
        <v>528200000</v>
      </c>
      <c r="I6" s="5" t="n">
        <v>551800000</v>
      </c>
    </row>
    <row r="7" spans="1:26">
      <c r="A7" s="4" t="s">
        <v>892</v>
      </c>
      <c r="D7" s="5" t="n">
        <v>440200000</v>
      </c>
      <c r="G7" s="5" t="n">
        <v>440200000</v>
      </c>
      <c r="I7" s="5" t="n">
        <v>468300000</v>
      </c>
    </row>
    <row r="8" spans="1:26">
      <c r="A8" s="4" t="s">
        <v>893</v>
      </c>
      <c r="D8" s="5" t="n">
        <v>88000000</v>
      </c>
      <c r="G8" s="5" t="n">
        <v>88000000</v>
      </c>
      <c r="I8" s="5" t="n">
        <v>83500000</v>
      </c>
    </row>
    <row r="9" spans="1:26">
      <c r="A9" s="4" t="s">
        <v>894</v>
      </c>
      <c r="H9" s="5" t="n">
        <v>19000000</v>
      </c>
      <c r="I9" s="5" t="n">
        <v>19000000</v>
      </c>
    </row>
    <row r="10" spans="1:26">
      <c r="A10" s="4" t="s">
        <v>172</v>
      </c>
      <c r="G10" s="5" t="n">
        <v>0</v>
      </c>
      <c r="H10" s="5" t="n">
        <v>10055000</v>
      </c>
      <c r="I10" s="5" t="n">
        <v>10055000</v>
      </c>
      <c r="J10" s="5" t="n">
        <v>0</v>
      </c>
      <c r="K10" s="5" t="n">
        <v>0</v>
      </c>
    </row>
    <row r="11" spans="1:26">
      <c r="A11" s="4" t="s">
        <v>895</v>
      </c>
      <c r="H11" s="5" t="n">
        <v>8893000</v>
      </c>
      <c r="I11" s="5" t="n">
        <v>8900000</v>
      </c>
    </row>
    <row r="12" spans="1:26">
      <c r="A12" s="4" t="s">
        <v>736</v>
      </c>
      <c r="P12" s="10" t="n">
        <v>1.09</v>
      </c>
      <c r="Q12" s="10" t="n">
        <v>1.48</v>
      </c>
    </row>
    <row r="13" spans="1:26">
      <c r="A13" s="4" t="s">
        <v>100</v>
      </c>
      <c r="D13" s="5" t="n">
        <v>4252000</v>
      </c>
      <c r="F13" s="5" t="n">
        <v>-508000</v>
      </c>
      <c r="G13" s="5" t="n">
        <v>4154000</v>
      </c>
      <c r="H13" s="5" t="n">
        <v>940000</v>
      </c>
      <c r="I13" s="5" t="n">
        <v>5124000</v>
      </c>
      <c r="J13" s="5" t="n">
        <v>1387000</v>
      </c>
      <c r="K13" s="5" t="n">
        <v>0</v>
      </c>
    </row>
    <row r="14" spans="1:26">
      <c r="A14" s="4" t="s">
        <v>99</v>
      </c>
      <c r="D14" s="5" t="n">
        <v>3830000</v>
      </c>
      <c r="F14" s="5" t="n">
        <v>-3736000</v>
      </c>
      <c r="G14" s="5" t="n">
        <v>3481000</v>
      </c>
      <c r="H14" s="5" t="n">
        <v>475000</v>
      </c>
      <c r="I14" s="5" t="n">
        <v>3935000</v>
      </c>
      <c r="J14" s="5" t="n">
        <v>1881000</v>
      </c>
      <c r="K14" s="6" t="n">
        <v>0</v>
      </c>
    </row>
    <row r="15" spans="1:26">
      <c r="A15" s="4" t="s">
        <v>896</v>
      </c>
      <c r="D15" s="5" t="n">
        <v>18900000</v>
      </c>
      <c r="G15" s="5" t="n">
        <v>18900000</v>
      </c>
      <c r="I15" s="5" t="n">
        <v>7100000</v>
      </c>
    </row>
    <row r="16" spans="1:26">
      <c r="A16" s="4" t="s">
        <v>897</v>
      </c>
    </row>
    <row r="17" spans="1:26">
      <c r="A17" s="3" t="s">
        <v>874</v>
      </c>
    </row>
    <row r="18" spans="1:26">
      <c r="A18" s="4" t="s">
        <v>898</v>
      </c>
      <c r="F18" s="5" t="n">
        <v>-11800000</v>
      </c>
      <c r="H18" s="5" t="n">
        <v>-2900000</v>
      </c>
      <c r="I18" s="5" t="n">
        <v>-3600000</v>
      </c>
    </row>
    <row r="19" spans="1:26">
      <c r="A19" s="4" t="s">
        <v>99</v>
      </c>
      <c r="D19" s="6" t="n">
        <v>3800000</v>
      </c>
      <c r="F19" s="6" t="n">
        <v>-3700000</v>
      </c>
      <c r="G19" s="6" t="n">
        <v>3500000</v>
      </c>
      <c r="H19" s="6" t="n">
        <v>500000</v>
      </c>
      <c r="I19" s="6" t="n">
        <v>3900000</v>
      </c>
      <c r="J19" s="5" t="n">
        <v>1900000</v>
      </c>
    </row>
    <row r="20" spans="1:26">
      <c r="A20" s="4" t="s">
        <v>899</v>
      </c>
    </row>
    <row r="21" spans="1:26">
      <c r="A21" s="3" t="s">
        <v>874</v>
      </c>
    </row>
    <row r="22" spans="1:26">
      <c r="A22" s="4" t="s">
        <v>99</v>
      </c>
      <c r="E22" s="6" t="n">
        <v>1100000</v>
      </c>
    </row>
    <row r="23" spans="1:26">
      <c r="A23" s="4" t="s">
        <v>900</v>
      </c>
    </row>
    <row r="24" spans="1:26">
      <c r="A24" s="3" t="s">
        <v>874</v>
      </c>
    </row>
    <row r="25" spans="1:26">
      <c r="A25" s="4" t="s">
        <v>736</v>
      </c>
      <c r="D25" s="10" t="n">
        <v>1.34</v>
      </c>
      <c r="G25" s="10" t="n">
        <v>1.34</v>
      </c>
      <c r="L25" s="10" t="n">
        <v>1.34</v>
      </c>
      <c r="M25" s="10" t="n">
        <v>1.34</v>
      </c>
      <c r="N25" s="10" t="n">
        <v>1.33</v>
      </c>
      <c r="Q25" s="10" t="n">
        <v>1.48</v>
      </c>
      <c r="U25" s="10" t="n">
        <v>1.58</v>
      </c>
      <c r="V25" s="10" t="n">
        <v>1.58</v>
      </c>
    </row>
    <row r="26" spans="1:26">
      <c r="A26" s="4" t="s">
        <v>901</v>
      </c>
    </row>
    <row r="27" spans="1:26">
      <c r="A27" s="3" t="s">
        <v>874</v>
      </c>
    </row>
    <row r="28" spans="1:26">
      <c r="A28" s="4" t="s">
        <v>736</v>
      </c>
      <c r="D28" s="10" t="n">
        <v>1.11</v>
      </c>
      <c r="G28" s="10" t="n">
        <v>1.11</v>
      </c>
      <c r="L28" s="10" t="n">
        <v>1.11</v>
      </c>
      <c r="M28" s="10" t="n">
        <v>1.11</v>
      </c>
      <c r="P28" s="10" t="n">
        <v>1.09</v>
      </c>
      <c r="T28" s="10" t="n">
        <v>1.14</v>
      </c>
      <c r="W28" s="10" t="n">
        <v>1.14</v>
      </c>
    </row>
    <row r="29" spans="1:26">
      <c r="A29" s="4" t="s">
        <v>902</v>
      </c>
    </row>
    <row r="30" spans="1:26">
      <c r="A30" s="3" t="s">
        <v>874</v>
      </c>
    </row>
    <row r="31" spans="1:26">
      <c r="A31" s="4" t="s">
        <v>903</v>
      </c>
      <c r="I31" s="5" t="n">
        <v>2</v>
      </c>
    </row>
    <row r="32" spans="1:26">
      <c r="A32" s="4" t="s">
        <v>904</v>
      </c>
      <c r="I32" s="6" t="n">
        <v>38000</v>
      </c>
    </row>
    <row r="33" spans="1:26">
      <c r="A33" s="4" t="s">
        <v>905</v>
      </c>
    </row>
    <row r="34" spans="1:26">
      <c r="A34" s="3" t="s">
        <v>874</v>
      </c>
    </row>
    <row r="35" spans="1:26">
      <c r="A35" s="4" t="s">
        <v>906</v>
      </c>
      <c r="G35" s="4" t="s">
        <v>517</v>
      </c>
      <c r="I35" s="4" t="s">
        <v>517</v>
      </c>
    </row>
    <row r="36" spans="1:26">
      <c r="A36" s="4" t="s">
        <v>907</v>
      </c>
      <c r="G36" s="6" t="n">
        <v>5900000</v>
      </c>
      <c r="I36" s="6" t="n">
        <v>4400000</v>
      </c>
    </row>
    <row r="37" spans="1:26">
      <c r="A37" s="4" t="s">
        <v>217</v>
      </c>
    </row>
    <row r="38" spans="1:26">
      <c r="A38" s="3" t="s">
        <v>874</v>
      </c>
    </row>
    <row r="39" spans="1:26">
      <c r="A39" s="4" t="s">
        <v>42</v>
      </c>
      <c r="B39" s="11" t="n">
        <v>110.5</v>
      </c>
      <c r="X39" s="12" t="n">
        <v>68.5</v>
      </c>
    </row>
    <row r="40" spans="1:26">
      <c r="A40" s="4" t="s">
        <v>908</v>
      </c>
    </row>
    <row r="41" spans="1:26">
      <c r="A41" s="3" t="s">
        <v>874</v>
      </c>
    </row>
    <row r="42" spans="1:26">
      <c r="A42" s="4" t="s">
        <v>178</v>
      </c>
      <c r="B42" s="11" t="n">
        <v>110.5</v>
      </c>
      <c r="C42" s="12" t="n">
        <v>68.5</v>
      </c>
    </row>
    <row r="43" spans="1:26">
      <c r="A43" s="4" t="s">
        <v>42</v>
      </c>
      <c r="D43" s="6" t="n">
        <v>673700000</v>
      </c>
      <c r="G43" s="5" t="n">
        <v>673700000</v>
      </c>
      <c r="I43" s="5" t="n">
        <v>717300000</v>
      </c>
      <c r="J43" s="6" t="n">
        <v>659300000</v>
      </c>
      <c r="L43" s="11" t="n">
        <v>288.4</v>
      </c>
      <c r="M43" s="12" t="n">
        <v>155.2</v>
      </c>
      <c r="O43" s="11" t="n">
        <v>288.4</v>
      </c>
      <c r="R43" s="12" t="n">
        <v>160.2</v>
      </c>
      <c r="Y43" s="13" t="n">
        <v>128</v>
      </c>
      <c r="Z43" s="12" t="n">
        <v>169.8</v>
      </c>
    </row>
    <row r="44" spans="1:26">
      <c r="A44" s="4" t="s">
        <v>891</v>
      </c>
      <c r="L44" s="11" t="n">
        <v>35.2</v>
      </c>
      <c r="M44" s="12" t="n">
        <v>36.5</v>
      </c>
      <c r="O44" s="11" t="n">
        <v>27.9</v>
      </c>
      <c r="R44" s="14" t="n">
        <v>36</v>
      </c>
    </row>
    <row r="45" spans="1:26">
      <c r="A45" s="4" t="s">
        <v>909</v>
      </c>
    </row>
    <row r="46" spans="1:26">
      <c r="A46" s="3" t="s">
        <v>874</v>
      </c>
    </row>
    <row r="47" spans="1:26">
      <c r="A47" s="4" t="s">
        <v>42</v>
      </c>
      <c r="D47" s="5" t="n">
        <v>207900000</v>
      </c>
      <c r="G47" s="5" t="n">
        <v>207900000</v>
      </c>
      <c r="I47" s="5" t="n">
        <v>237200000</v>
      </c>
    </row>
    <row r="48" spans="1:26">
      <c r="A48" s="4" t="s">
        <v>910</v>
      </c>
    </row>
    <row r="49" spans="1:26">
      <c r="A49" s="3" t="s">
        <v>874</v>
      </c>
    </row>
    <row r="50" spans="1:26">
      <c r="A50" s="4" t="s">
        <v>42</v>
      </c>
      <c r="S50" s="6" t="n">
        <v>92100000</v>
      </c>
    </row>
    <row r="51" spans="1:26">
      <c r="A51" s="4" t="s">
        <v>911</v>
      </c>
    </row>
    <row r="52" spans="1:26">
      <c r="A52" s="3" t="s">
        <v>874</v>
      </c>
    </row>
    <row r="53" spans="1:26">
      <c r="A53" s="4" t="s">
        <v>42</v>
      </c>
      <c r="D53" s="6" t="n">
        <v>320300000</v>
      </c>
      <c r="G53" s="6" t="n">
        <v>320300000</v>
      </c>
      <c r="I53" s="5" t="n">
        <v>314600000</v>
      </c>
    </row>
    <row r="54" spans="1:26">
      <c r="A54" s="4" t="s">
        <v>912</v>
      </c>
    </row>
    <row r="55" spans="1:26">
      <c r="A55" s="3" t="s">
        <v>874</v>
      </c>
    </row>
    <row r="56" spans="1:26">
      <c r="A56" s="4" t="s">
        <v>42</v>
      </c>
      <c r="S56" s="6" t="n">
        <v>126000000</v>
      </c>
    </row>
    <row r="57" spans="1:26">
      <c r="A57" s="4" t="s">
        <v>913</v>
      </c>
    </row>
    <row r="58" spans="1:26">
      <c r="A58" s="3" t="s">
        <v>874</v>
      </c>
    </row>
    <row r="59" spans="1:26">
      <c r="A59" s="4" t="s">
        <v>42</v>
      </c>
      <c r="I59" s="6" t="n">
        <v>5518000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14</v>
      </c>
      <c r="B1" s="2" t="s">
        <v>2</v>
      </c>
      <c r="C1" s="2" t="s">
        <v>18</v>
      </c>
      <c r="D1" s="2" t="s">
        <v>19</v>
      </c>
    </row>
    <row r="2" spans="1:4">
      <c r="A2" s="4" t="s">
        <v>915</v>
      </c>
    </row>
    <row r="3" spans="1:4">
      <c r="A3" s="3" t="s">
        <v>916</v>
      </c>
    </row>
    <row r="4" spans="1:4">
      <c r="A4" s="4" t="s">
        <v>30</v>
      </c>
      <c r="B4" s="6" t="n">
        <v>-16385</v>
      </c>
      <c r="C4" s="6" t="n">
        <v>-5461</v>
      </c>
      <c r="D4" s="6" t="n">
        <v>5639</v>
      </c>
    </row>
    <row r="5" spans="1:4">
      <c r="A5" s="4" t="s">
        <v>897</v>
      </c>
    </row>
    <row r="6" spans="1:4">
      <c r="A6" s="3" t="s">
        <v>916</v>
      </c>
    </row>
    <row r="7" spans="1:4">
      <c r="A7" s="4" t="s">
        <v>30</v>
      </c>
      <c r="B7" s="5" t="n">
        <v>5699</v>
      </c>
      <c r="C7" s="5" t="n">
        <v>5245</v>
      </c>
      <c r="D7" s="5" t="n">
        <v>1884</v>
      </c>
    </row>
    <row r="8" spans="1:4">
      <c r="A8" s="4" t="s">
        <v>917</v>
      </c>
    </row>
    <row r="9" spans="1:4">
      <c r="A9" s="3" t="s">
        <v>916</v>
      </c>
    </row>
    <row r="10" spans="1:4">
      <c r="A10" s="4" t="s">
        <v>918</v>
      </c>
      <c r="B10" s="5" t="n">
        <v>0</v>
      </c>
      <c r="C10" s="5" t="n">
        <v>567</v>
      </c>
      <c r="D10" s="5" t="n">
        <v>18</v>
      </c>
    </row>
    <row r="11" spans="1:4">
      <c r="A11" s="4" t="s">
        <v>919</v>
      </c>
    </row>
    <row r="12" spans="1:4">
      <c r="A12" s="3" t="s">
        <v>916</v>
      </c>
    </row>
    <row r="13" spans="1:4">
      <c r="A13" s="4" t="s">
        <v>920</v>
      </c>
      <c r="B13" s="5" t="n">
        <v>-11443</v>
      </c>
      <c r="C13" s="5" t="n">
        <v>-3313</v>
      </c>
      <c r="D13" s="5" t="n">
        <v>-4353</v>
      </c>
    </row>
    <row r="14" spans="1:4">
      <c r="A14" s="4" t="s">
        <v>921</v>
      </c>
    </row>
    <row r="15" spans="1:4">
      <c r="A15" s="3" t="s">
        <v>916</v>
      </c>
    </row>
    <row r="16" spans="1:4">
      <c r="A16" s="4" t="s">
        <v>920</v>
      </c>
      <c r="B16" s="5" t="n">
        <v>-4942</v>
      </c>
      <c r="C16" s="5" t="n">
        <v>-2715</v>
      </c>
      <c r="D16" s="5" t="n">
        <v>-1315</v>
      </c>
    </row>
    <row r="17" spans="1:4">
      <c r="A17" s="4" t="s">
        <v>922</v>
      </c>
    </row>
    <row r="18" spans="1:4">
      <c r="A18" s="3" t="s">
        <v>916</v>
      </c>
    </row>
    <row r="19" spans="1:4">
      <c r="A19" s="4" t="s">
        <v>920</v>
      </c>
      <c r="B19" s="5" t="n">
        <v>-860</v>
      </c>
      <c r="C19" s="5" t="n">
        <v>0</v>
      </c>
    </row>
    <row r="20" spans="1:4">
      <c r="A20" s="4" t="s">
        <v>923</v>
      </c>
    </row>
    <row r="21" spans="1:4">
      <c r="A21" s="3" t="s">
        <v>916</v>
      </c>
    </row>
    <row r="22" spans="1:4">
      <c r="A22" s="4" t="s">
        <v>918</v>
      </c>
      <c r="C22" s="5" t="n">
        <v>0</v>
      </c>
      <c r="D22" s="5" t="n">
        <v>4517</v>
      </c>
    </row>
    <row r="23" spans="1:4">
      <c r="A23" s="4" t="s">
        <v>924</v>
      </c>
    </row>
    <row r="24" spans="1:4">
      <c r="A24" s="3" t="s">
        <v>916</v>
      </c>
    </row>
    <row r="25" spans="1:4">
      <c r="A25" s="4" t="s">
        <v>918</v>
      </c>
      <c r="C25" s="5" t="n">
        <v>0</v>
      </c>
      <c r="D25" s="5" t="n">
        <v>7219</v>
      </c>
    </row>
    <row r="26" spans="1:4">
      <c r="A26" s="4" t="s">
        <v>925</v>
      </c>
    </row>
    <row r="27" spans="1:4">
      <c r="A27" s="3" t="s">
        <v>916</v>
      </c>
    </row>
    <row r="28" spans="1:4">
      <c r="A28" s="4" t="s">
        <v>920</v>
      </c>
      <c r="C28" s="5" t="n">
        <v>0</v>
      </c>
      <c r="D28" s="5" t="n">
        <v>-447</v>
      </c>
    </row>
    <row r="29" spans="1:4">
      <c r="A29" s="4" t="s">
        <v>926</v>
      </c>
    </row>
    <row r="30" spans="1:4">
      <c r="A30" s="3" t="s">
        <v>916</v>
      </c>
    </row>
    <row r="31" spans="1:4">
      <c r="A31" s="4" t="s">
        <v>918</v>
      </c>
      <c r="B31" s="5" t="n">
        <v>948</v>
      </c>
      <c r="C31" s="5" t="n">
        <v>509</v>
      </c>
      <c r="D31" s="5" t="n">
        <v>0</v>
      </c>
    </row>
    <row r="32" spans="1:4">
      <c r="A32" s="4" t="s">
        <v>927</v>
      </c>
    </row>
    <row r="33" spans="1:4">
      <c r="A33" s="3" t="s">
        <v>916</v>
      </c>
    </row>
    <row r="34" spans="1:4">
      <c r="A34" s="4" t="s">
        <v>918</v>
      </c>
      <c r="B34" s="5" t="n">
        <v>1607</v>
      </c>
      <c r="C34" s="5" t="n">
        <v>2533</v>
      </c>
      <c r="D34" s="5" t="n">
        <v>0</v>
      </c>
    </row>
    <row r="35" spans="1:4">
      <c r="A35" s="4" t="s">
        <v>928</v>
      </c>
    </row>
    <row r="36" spans="1:4">
      <c r="A36" s="3" t="s">
        <v>916</v>
      </c>
    </row>
    <row r="37" spans="1:4">
      <c r="A37" s="4" t="s">
        <v>918</v>
      </c>
      <c r="B37" s="5" t="n">
        <v>2990</v>
      </c>
      <c r="C37" s="5" t="n">
        <v>1090</v>
      </c>
      <c r="D37" s="5" t="n">
        <v>1148</v>
      </c>
    </row>
    <row r="38" spans="1:4">
      <c r="A38" s="4" t="s">
        <v>929</v>
      </c>
    </row>
    <row r="39" spans="1:4">
      <c r="A39" s="3" t="s">
        <v>916</v>
      </c>
    </row>
    <row r="40" spans="1:4">
      <c r="A40" s="4" t="s">
        <v>918</v>
      </c>
      <c r="B40" s="6" t="n">
        <v>1014</v>
      </c>
      <c r="C40" s="6" t="n">
        <v>1113</v>
      </c>
      <c r="D40" s="6" t="n">
        <v>736</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30</v>
      </c>
      <c r="B1" s="2" t="s">
        <v>2</v>
      </c>
      <c r="C1" s="2" t="s">
        <v>18</v>
      </c>
      <c r="D1" s="2" t="s">
        <v>19</v>
      </c>
    </row>
    <row r="2" spans="1:4">
      <c r="A2" s="3" t="s">
        <v>231</v>
      </c>
    </row>
    <row r="3" spans="1:4">
      <c r="A3" s="4" t="s">
        <v>30</v>
      </c>
      <c r="B3" s="6" t="n">
        <v>6559</v>
      </c>
      <c r="C3" s="6" t="n">
        <v>5812</v>
      </c>
      <c r="D3" s="6" t="n">
        <v>13638</v>
      </c>
    </row>
    <row r="4" spans="1:4">
      <c r="A4" s="4" t="s">
        <v>931</v>
      </c>
      <c r="B4" s="5" t="n">
        <v>-17245</v>
      </c>
      <c r="C4" s="5" t="n">
        <v>-6028</v>
      </c>
      <c r="D4" s="5" t="n">
        <v>-6115</v>
      </c>
    </row>
    <row r="5" spans="1:4">
      <c r="A5" s="4" t="s">
        <v>932</v>
      </c>
      <c r="B5" s="5" t="n">
        <v>0</v>
      </c>
      <c r="C5" s="5" t="n">
        <v>0</v>
      </c>
      <c r="D5" s="5" t="n">
        <v>0</v>
      </c>
    </row>
    <row r="6" spans="1:4">
      <c r="A6" s="4" t="s">
        <v>933</v>
      </c>
      <c r="B6" s="5" t="n">
        <v>-10686</v>
      </c>
      <c r="C6" s="5" t="n">
        <v>-216</v>
      </c>
    </row>
    <row r="7" spans="1:4">
      <c r="A7" s="4" t="s">
        <v>933</v>
      </c>
      <c r="C7" s="5" t="n">
        <v>-216</v>
      </c>
      <c r="D7" s="5" t="n">
        <v>7523</v>
      </c>
    </row>
    <row r="8" spans="1:4">
      <c r="A8" s="4" t="s">
        <v>934</v>
      </c>
      <c r="B8" s="5" t="n">
        <v>0</v>
      </c>
      <c r="C8" s="5" t="n">
        <v>0</v>
      </c>
    </row>
    <row r="9" spans="1:4">
      <c r="A9" s="4" t="s">
        <v>935</v>
      </c>
      <c r="B9" s="5" t="n">
        <v>0</v>
      </c>
      <c r="C9" s="5" t="n">
        <v>0</v>
      </c>
    </row>
    <row r="10" spans="1:4">
      <c r="A10" s="4" t="s">
        <v>936</v>
      </c>
      <c r="C10" s="5" t="n">
        <v>-216</v>
      </c>
      <c r="D10" s="6" t="n">
        <v>7523</v>
      </c>
    </row>
    <row r="11" spans="1:4">
      <c r="A11" s="4" t="s">
        <v>936</v>
      </c>
      <c r="B11" s="6" t="n">
        <v>-10686</v>
      </c>
      <c r="C11" s="6" t="n">
        <v>-216</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31"/>
    <col customWidth="1" max="3" min="3" width="31"/>
    <col customWidth="1" max="4" min="4" width="31"/>
  </cols>
  <sheetData>
    <row r="1" spans="1:4">
      <c r="A1" s="1" t="s">
        <v>937</v>
      </c>
      <c r="B1" s="2" t="s">
        <v>938</v>
      </c>
      <c r="C1" s="2" t="s">
        <v>881</v>
      </c>
      <c r="D1" s="2" t="s">
        <v>939</v>
      </c>
    </row>
    <row r="2" spans="1:4">
      <c r="A2" s="3" t="s">
        <v>874</v>
      </c>
    </row>
    <row r="3" spans="1:4">
      <c r="A3" s="4" t="s">
        <v>940</v>
      </c>
      <c r="B3" s="5" t="n">
        <v>41</v>
      </c>
      <c r="C3" s="5" t="n">
        <v>43</v>
      </c>
      <c r="D3" s="5" t="n">
        <v>30</v>
      </c>
    </row>
    <row r="4" spans="1:4">
      <c r="A4" s="4" t="s">
        <v>941</v>
      </c>
      <c r="B4" s="6" t="n">
        <v>1167559</v>
      </c>
      <c r="C4" s="6" t="n">
        <v>1259207</v>
      </c>
      <c r="D4" s="6" t="n">
        <v>654224</v>
      </c>
    </row>
    <row r="5" spans="1:4">
      <c r="A5" s="4" t="s">
        <v>942</v>
      </c>
    </row>
    <row r="6" spans="1:4">
      <c r="A6" s="3" t="s">
        <v>874</v>
      </c>
    </row>
    <row r="7" spans="1:4">
      <c r="A7" s="4" t="s">
        <v>940</v>
      </c>
      <c r="B7" s="5" t="n">
        <v>27</v>
      </c>
      <c r="C7" s="5" t="n">
        <v>27</v>
      </c>
      <c r="D7" s="5" t="n">
        <v>20</v>
      </c>
    </row>
    <row r="8" spans="1:4">
      <c r="A8" s="4" t="s">
        <v>941</v>
      </c>
      <c r="B8" s="6" t="n">
        <v>631357</v>
      </c>
      <c r="C8" s="6" t="n">
        <v>697925</v>
      </c>
      <c r="D8" s="6" t="n">
        <v>371225</v>
      </c>
    </row>
    <row r="9" spans="1:4">
      <c r="A9" s="4" t="s">
        <v>943</v>
      </c>
    </row>
    <row r="10" spans="1:4">
      <c r="A10" s="3" t="s">
        <v>874</v>
      </c>
    </row>
    <row r="11" spans="1:4">
      <c r="A11" s="4" t="s">
        <v>940</v>
      </c>
      <c r="B11" s="5" t="n">
        <v>14</v>
      </c>
      <c r="C11" s="5" t="n">
        <v>16</v>
      </c>
      <c r="D11" s="5" t="n">
        <v>10</v>
      </c>
    </row>
    <row r="12" spans="1:4">
      <c r="A12" s="4" t="s">
        <v>941</v>
      </c>
      <c r="B12" s="6" t="n">
        <v>536202</v>
      </c>
      <c r="C12" s="6" t="n">
        <v>561282</v>
      </c>
      <c r="D12" s="6" t="n">
        <v>282999</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H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s>
  <sheetData>
    <row r="1" spans="1:8">
      <c r="A1" s="1" t="s">
        <v>944</v>
      </c>
      <c r="B1" s="2" t="s">
        <v>75</v>
      </c>
      <c r="D1" s="2" t="s">
        <v>1</v>
      </c>
      <c r="F1" s="2" t="s">
        <v>76</v>
      </c>
    </row>
    <row r="2" spans="1:8">
      <c r="B2" s="2" t="s">
        <v>2</v>
      </c>
      <c r="C2" s="2" t="s">
        <v>77</v>
      </c>
      <c r="D2" s="2" t="s">
        <v>2</v>
      </c>
      <c r="E2" s="2" t="s">
        <v>77</v>
      </c>
      <c r="F2" s="2" t="s">
        <v>18</v>
      </c>
      <c r="G2" s="2" t="s">
        <v>19</v>
      </c>
      <c r="H2" s="2" t="s">
        <v>78</v>
      </c>
    </row>
    <row r="3" spans="1:8">
      <c r="A3" s="3" t="s">
        <v>945</v>
      </c>
    </row>
    <row r="4" spans="1:8">
      <c r="A4" s="4" t="s">
        <v>946</v>
      </c>
      <c r="B4" s="6" t="n">
        <v>-5071</v>
      </c>
      <c r="C4" s="6" t="n">
        <v>1694</v>
      </c>
      <c r="D4" s="6" t="n">
        <v>-14661</v>
      </c>
      <c r="E4" s="6" t="n">
        <v>13209</v>
      </c>
      <c r="F4" s="6" t="n">
        <v>8800</v>
      </c>
      <c r="G4" s="6" t="n">
        <v>5670</v>
      </c>
      <c r="H4" s="6" t="n">
        <v>-1901</v>
      </c>
    </row>
    <row r="5" spans="1:8">
      <c r="A5" s="4" t="s">
        <v>947</v>
      </c>
      <c r="B5" s="5" t="n">
        <v>-461</v>
      </c>
      <c r="C5" s="5" t="n">
        <v>-62</v>
      </c>
      <c r="D5" s="5" t="n">
        <v>-492</v>
      </c>
      <c r="E5" s="5" t="n">
        <v>-65</v>
      </c>
      <c r="F5" s="5" t="n">
        <v>-371</v>
      </c>
      <c r="G5" s="5" t="n">
        <v>0</v>
      </c>
      <c r="H5" s="5" t="n">
        <v>0</v>
      </c>
    </row>
    <row r="6" spans="1:8">
      <c r="A6" s="4" t="s">
        <v>948</v>
      </c>
    </row>
    <row r="7" spans="1:8">
      <c r="A7" s="3" t="s">
        <v>945</v>
      </c>
    </row>
    <row r="8" spans="1:8">
      <c r="A8" s="4" t="s">
        <v>949</v>
      </c>
      <c r="B8" s="6" t="n">
        <v>-1333</v>
      </c>
      <c r="C8" s="6" t="n">
        <v>-906</v>
      </c>
      <c r="D8" s="6" t="n">
        <v>-2591</v>
      </c>
      <c r="E8" s="6" t="n">
        <v>-1727</v>
      </c>
      <c r="F8" s="6" t="n">
        <v>-4166</v>
      </c>
      <c r="G8" s="6" t="n">
        <v>-2087</v>
      </c>
      <c r="H8" s="6" t="n">
        <v>-123</v>
      </c>
    </row>
  </sheetData>
  <mergeCells count="4">
    <mergeCell ref="A1:A2"/>
    <mergeCell ref="B1:C1"/>
    <mergeCell ref="D1:E1"/>
    <mergeCell ref="F1:H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1"/>
  </cols>
  <sheetData>
    <row r="1" spans="1:2">
      <c r="A1" s="1" t="s">
        <v>950</v>
      </c>
      <c r="B1" s="2" t="s">
        <v>939</v>
      </c>
    </row>
    <row r="2" spans="1:2">
      <c r="A2" s="3" t="s">
        <v>874</v>
      </c>
    </row>
    <row r="3" spans="1:2">
      <c r="A3" s="4" t="s">
        <v>951</v>
      </c>
      <c r="B3" s="5" t="n">
        <v>15</v>
      </c>
    </row>
    <row r="4" spans="1:2">
      <c r="A4" s="4" t="s">
        <v>941</v>
      </c>
      <c r="B4" s="6" t="n">
        <v>241908</v>
      </c>
    </row>
    <row r="5" spans="1:2">
      <c r="A5" s="4" t="s">
        <v>942</v>
      </c>
    </row>
    <row r="6" spans="1:2">
      <c r="A6" s="3" t="s">
        <v>874</v>
      </c>
    </row>
    <row r="7" spans="1:2">
      <c r="A7" s="4" t="s">
        <v>951</v>
      </c>
      <c r="B7" s="5" t="n">
        <v>5</v>
      </c>
    </row>
    <row r="8" spans="1:2">
      <c r="A8" s="4" t="s">
        <v>941</v>
      </c>
      <c r="B8" s="6" t="n">
        <v>107623</v>
      </c>
    </row>
    <row r="9" spans="1:2">
      <c r="A9" s="4" t="s">
        <v>943</v>
      </c>
    </row>
    <row r="10" spans="1:2">
      <c r="A10" s="3" t="s">
        <v>874</v>
      </c>
    </row>
    <row r="11" spans="1:2">
      <c r="A11" s="4" t="s">
        <v>951</v>
      </c>
      <c r="B11" s="5" t="n">
        <v>10</v>
      </c>
    </row>
    <row r="12" spans="1:2">
      <c r="A12" s="4" t="s">
        <v>941</v>
      </c>
      <c r="B12" s="6" t="n">
        <v>134285</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31"/>
    <col customWidth="1" max="3" min="3" width="31"/>
    <col customWidth="1" max="4" min="4" width="31"/>
  </cols>
  <sheetData>
    <row r="1" spans="1:4">
      <c r="A1" s="1" t="s">
        <v>952</v>
      </c>
      <c r="B1" s="2" t="s">
        <v>938</v>
      </c>
      <c r="C1" s="2" t="s">
        <v>881</v>
      </c>
      <c r="D1" s="2" t="s">
        <v>939</v>
      </c>
    </row>
    <row r="2" spans="1:4">
      <c r="A2" s="4" t="s">
        <v>953</v>
      </c>
    </row>
    <row r="3" spans="1:4">
      <c r="A3" s="3" t="s">
        <v>954</v>
      </c>
    </row>
    <row r="4" spans="1:4">
      <c r="A4" s="4" t="s">
        <v>951</v>
      </c>
      <c r="C4" s="5" t="n">
        <v>69</v>
      </c>
      <c r="D4" s="5" t="n">
        <v>111</v>
      </c>
    </row>
    <row r="5" spans="1:4">
      <c r="A5" s="4" t="s">
        <v>941</v>
      </c>
      <c r="C5" s="6" t="n">
        <v>195457</v>
      </c>
      <c r="D5" s="6" t="n">
        <v>26363</v>
      </c>
    </row>
    <row r="6" spans="1:4">
      <c r="A6" s="4" t="s">
        <v>955</v>
      </c>
    </row>
    <row r="7" spans="1:4">
      <c r="A7" s="3" t="s">
        <v>954</v>
      </c>
    </row>
    <row r="8" spans="1:4">
      <c r="A8" s="4" t="s">
        <v>951</v>
      </c>
      <c r="B8" s="5" t="n">
        <v>66</v>
      </c>
      <c r="C8" s="5" t="n">
        <v>69</v>
      </c>
    </row>
    <row r="9" spans="1:4">
      <c r="A9" s="4" t="s">
        <v>941</v>
      </c>
      <c r="B9" s="6" t="n">
        <v>254376</v>
      </c>
      <c r="C9" s="6" t="n">
        <v>195457</v>
      </c>
    </row>
    <row r="10" spans="1:4">
      <c r="A10" s="4" t="s">
        <v>956</v>
      </c>
    </row>
    <row r="11" spans="1:4">
      <c r="A11" s="3" t="s">
        <v>954</v>
      </c>
    </row>
    <row r="12" spans="1:4">
      <c r="A12" s="4" t="s">
        <v>951</v>
      </c>
      <c r="C12" s="5" t="n">
        <v>40</v>
      </c>
      <c r="D12" s="5" t="n">
        <v>80</v>
      </c>
    </row>
    <row r="13" spans="1:4">
      <c r="A13" s="4" t="s">
        <v>941</v>
      </c>
      <c r="C13" s="6" t="n">
        <v>6628</v>
      </c>
      <c r="D13" s="6" t="n">
        <v>13664</v>
      </c>
    </row>
    <row r="14" spans="1:4">
      <c r="A14" s="4" t="s">
        <v>957</v>
      </c>
    </row>
    <row r="15" spans="1:4">
      <c r="A15" s="3" t="s">
        <v>954</v>
      </c>
    </row>
    <row r="16" spans="1:4">
      <c r="A16" s="4" t="s">
        <v>951</v>
      </c>
      <c r="B16" s="5" t="n">
        <v>7</v>
      </c>
      <c r="C16" s="5" t="n">
        <v>9</v>
      </c>
      <c r="D16" s="5" t="n">
        <v>0</v>
      </c>
    </row>
    <row r="17" spans="1:4">
      <c r="A17" s="4" t="s">
        <v>941</v>
      </c>
      <c r="B17" s="6" t="n">
        <v>66978</v>
      </c>
      <c r="C17" s="6" t="n">
        <v>82843</v>
      </c>
      <c r="D17" s="6" t="n">
        <v>0</v>
      </c>
    </row>
    <row r="18" spans="1:4">
      <c r="A18" s="4" t="s">
        <v>958</v>
      </c>
    </row>
    <row r="19" spans="1:4">
      <c r="A19" s="3" t="s">
        <v>954</v>
      </c>
    </row>
    <row r="20" spans="1:4">
      <c r="A20" s="4" t="s">
        <v>951</v>
      </c>
      <c r="B20" s="5" t="n">
        <v>33</v>
      </c>
      <c r="C20" s="5" t="n">
        <v>40</v>
      </c>
    </row>
    <row r="21" spans="1:4">
      <c r="A21" s="4" t="s">
        <v>941</v>
      </c>
      <c r="B21" s="6" t="n">
        <v>20610</v>
      </c>
      <c r="C21" s="6" t="n">
        <v>6628</v>
      </c>
    </row>
    <row r="22" spans="1:4">
      <c r="A22" s="4" t="s">
        <v>959</v>
      </c>
    </row>
    <row r="23" spans="1:4">
      <c r="A23" s="3" t="s">
        <v>954</v>
      </c>
    </row>
    <row r="24" spans="1:4">
      <c r="A24" s="4" t="s">
        <v>951</v>
      </c>
      <c r="C24" s="5" t="n">
        <v>15</v>
      </c>
      <c r="D24" s="5" t="n">
        <v>31</v>
      </c>
    </row>
    <row r="25" spans="1:4">
      <c r="A25" s="4" t="s">
        <v>941</v>
      </c>
      <c r="C25" s="6" t="n">
        <v>6139</v>
      </c>
      <c r="D25" s="6" t="n">
        <v>12699</v>
      </c>
    </row>
    <row r="26" spans="1:4">
      <c r="A26" s="4" t="s">
        <v>960</v>
      </c>
    </row>
    <row r="27" spans="1:4">
      <c r="A27" s="3" t="s">
        <v>954</v>
      </c>
    </row>
    <row r="28" spans="1:4">
      <c r="A28" s="4" t="s">
        <v>951</v>
      </c>
      <c r="B28" s="5" t="n">
        <v>5</v>
      </c>
      <c r="C28" s="5" t="n">
        <v>5</v>
      </c>
      <c r="D28" s="5" t="n">
        <v>0</v>
      </c>
    </row>
    <row r="29" spans="1:4">
      <c r="A29" s="4" t="s">
        <v>941</v>
      </c>
      <c r="B29" s="6" t="n">
        <v>101660</v>
      </c>
      <c r="C29" s="6" t="n">
        <v>99847</v>
      </c>
      <c r="D29" s="6" t="n">
        <v>0</v>
      </c>
    </row>
    <row r="30" spans="1:4">
      <c r="A30" s="4" t="s">
        <v>961</v>
      </c>
    </row>
    <row r="31" spans="1:4">
      <c r="A31" s="3" t="s">
        <v>954</v>
      </c>
    </row>
    <row r="32" spans="1:4">
      <c r="A32" s="4" t="s">
        <v>951</v>
      </c>
      <c r="B32" s="5" t="n">
        <v>2</v>
      </c>
      <c r="C32" s="5" t="n">
        <v>0</v>
      </c>
    </row>
    <row r="33" spans="1:4">
      <c r="A33" s="4" t="s">
        <v>941</v>
      </c>
      <c r="B33" s="6" t="n">
        <v>35269</v>
      </c>
      <c r="C33" s="6" t="n">
        <v>0</v>
      </c>
    </row>
    <row r="34" spans="1:4">
      <c r="A34" s="4" t="s">
        <v>962</v>
      </c>
    </row>
    <row r="35" spans="1:4">
      <c r="A35" s="3" t="s">
        <v>954</v>
      </c>
    </row>
    <row r="36" spans="1:4">
      <c r="A36" s="4" t="s">
        <v>951</v>
      </c>
      <c r="B36" s="5" t="n">
        <v>19</v>
      </c>
      <c r="C36" s="5" t="n">
        <v>15</v>
      </c>
    </row>
    <row r="37" spans="1:4">
      <c r="A37" s="4" t="s">
        <v>941</v>
      </c>
      <c r="B37" s="6" t="n">
        <v>29859</v>
      </c>
      <c r="C37" s="6" t="n">
        <v>6139</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68"/>
    <col customWidth="1" max="2" min="2" width="14"/>
    <col customWidth="1" max="3" min="3" width="16"/>
    <col customWidth="1" max="4" min="4" width="16"/>
    <col customWidth="1" max="5" min="5" width="14"/>
    <col customWidth="1" max="6" min="6" width="14"/>
  </cols>
  <sheetData>
    <row r="1" spans="1:6">
      <c r="A1" s="1" t="s">
        <v>963</v>
      </c>
      <c r="B1" s="2" t="s">
        <v>964</v>
      </c>
      <c r="C1" s="2" t="s">
        <v>459</v>
      </c>
      <c r="D1" s="2" t="s">
        <v>2</v>
      </c>
      <c r="E1" s="2" t="s">
        <v>18</v>
      </c>
      <c r="F1" s="2" t="s">
        <v>19</v>
      </c>
    </row>
    <row r="2" spans="1:6">
      <c r="A2" s="3" t="s">
        <v>965</v>
      </c>
    </row>
    <row r="3" spans="1:6">
      <c r="A3" s="4" t="s">
        <v>73</v>
      </c>
      <c r="D3" s="5" t="n">
        <v>168977965</v>
      </c>
      <c r="E3" s="5" t="n">
        <v>168936633</v>
      </c>
      <c r="F3" s="5" t="n">
        <v>177933175</v>
      </c>
    </row>
    <row r="4" spans="1:6">
      <c r="A4" s="4" t="s">
        <v>966</v>
      </c>
      <c r="C4" s="15" t="n">
        <v>0.059166667</v>
      </c>
      <c r="D4" s="15" t="n">
        <v>0.059166667</v>
      </c>
    </row>
    <row r="5" spans="1:6">
      <c r="A5" s="4" t="s">
        <v>120</v>
      </c>
    </row>
    <row r="6" spans="1:6">
      <c r="A6" s="3" t="s">
        <v>965</v>
      </c>
    </row>
    <row r="7" spans="1:6">
      <c r="A7" s="4" t="s">
        <v>450</v>
      </c>
      <c r="B7" s="5" t="n">
        <v>11900000</v>
      </c>
    </row>
    <row r="8" spans="1:6">
      <c r="A8" s="4" t="s">
        <v>967</v>
      </c>
      <c r="B8" s="9" t="n">
        <v>10.5</v>
      </c>
      <c r="C8" s="9" t="n">
        <v>10.5</v>
      </c>
    </row>
    <row r="9" spans="1:6">
      <c r="A9" s="4" t="s">
        <v>968</v>
      </c>
      <c r="B9" s="6" t="n">
        <v>125</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69</v>
      </c>
      <c r="B1" s="2" t="s">
        <v>76</v>
      </c>
    </row>
    <row r="2" spans="1:3">
      <c r="B2" s="2" t="s">
        <v>18</v>
      </c>
      <c r="C2" s="2" t="s">
        <v>19</v>
      </c>
    </row>
    <row r="3" spans="1:3">
      <c r="A3" s="3" t="s">
        <v>127</v>
      </c>
    </row>
    <row r="4" spans="1:3">
      <c r="A4" s="4" t="s">
        <v>970</v>
      </c>
      <c r="B4" s="5" t="n">
        <v>99969</v>
      </c>
    </row>
    <row r="5" spans="1:3">
      <c r="A5" s="4" t="s">
        <v>971</v>
      </c>
      <c r="B5" s="5" t="n">
        <v>135123</v>
      </c>
      <c r="C5" s="5" t="n">
        <v>99969</v>
      </c>
    </row>
    <row r="6" spans="1:3">
      <c r="A6" s="4" t="s">
        <v>972</v>
      </c>
      <c r="B6" s="5" t="n">
        <v>11904762</v>
      </c>
    </row>
    <row r="7" spans="1:3">
      <c r="A7" s="4" t="s">
        <v>973</v>
      </c>
      <c r="B7" s="5" t="n">
        <v>12139854</v>
      </c>
      <c r="C7" s="5" t="n">
        <v>99969</v>
      </c>
    </row>
    <row r="8" spans="1:3">
      <c r="A8" s="4" t="s">
        <v>974</v>
      </c>
      <c r="B8" s="7" t="n">
        <v>9.91</v>
      </c>
    </row>
    <row r="9" spans="1:3">
      <c r="A9" s="4" t="s">
        <v>975</v>
      </c>
      <c r="B9" s="10" t="n">
        <v>9.779999999999999</v>
      </c>
    </row>
    <row r="10" spans="1:3">
      <c r="A10" s="4" t="s">
        <v>976</v>
      </c>
      <c r="B10" s="10" t="n">
        <v>10.5</v>
      </c>
    </row>
    <row r="11" spans="1:3">
      <c r="A11" s="4" t="s">
        <v>977</v>
      </c>
      <c r="B11" s="7" t="n">
        <v>10.49</v>
      </c>
      <c r="C11" s="7" t="n">
        <v>9.91</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978</v>
      </c>
      <c r="B1" s="2" t="s">
        <v>75</v>
      </c>
      <c r="D1" s="2" t="s">
        <v>1</v>
      </c>
      <c r="F1" s="2" t="s">
        <v>76</v>
      </c>
    </row>
    <row r="2" spans="1:7">
      <c r="B2" s="2" t="s">
        <v>2</v>
      </c>
      <c r="C2" s="2" t="s">
        <v>77</v>
      </c>
      <c r="D2" s="2" t="s">
        <v>2</v>
      </c>
      <c r="E2" s="2" t="s">
        <v>77</v>
      </c>
      <c r="F2" s="2" t="s">
        <v>18</v>
      </c>
      <c r="G2" s="2" t="s">
        <v>19</v>
      </c>
    </row>
    <row r="3" spans="1:7">
      <c r="A3" s="3" t="s">
        <v>239</v>
      </c>
    </row>
    <row r="4" spans="1:7">
      <c r="A4" s="4" t="s">
        <v>651</v>
      </c>
      <c r="B4" s="6" t="n">
        <v>666000</v>
      </c>
      <c r="D4" s="6" t="n">
        <v>666000</v>
      </c>
    </row>
    <row r="5" spans="1:7">
      <c r="A5" s="5" t="n">
        <v>2016</v>
      </c>
      <c r="F5" s="6" t="n">
        <v>1306000</v>
      </c>
    </row>
    <row r="6" spans="1:7">
      <c r="A6" s="5" t="n">
        <v>2017</v>
      </c>
      <c r="B6" s="5" t="n">
        <v>1330000</v>
      </c>
      <c r="D6" s="5" t="n">
        <v>1330000</v>
      </c>
      <c r="F6" s="5" t="n">
        <v>1307000</v>
      </c>
    </row>
    <row r="7" spans="1:7">
      <c r="A7" s="5" t="n">
        <v>2018</v>
      </c>
      <c r="B7" s="5" t="n">
        <v>1330000</v>
      </c>
      <c r="D7" s="5" t="n">
        <v>1330000</v>
      </c>
      <c r="F7" s="5" t="n">
        <v>1307000</v>
      </c>
    </row>
    <row r="8" spans="1:7">
      <c r="A8" s="5" t="n">
        <v>2019</v>
      </c>
      <c r="B8" s="5" t="n">
        <v>1330000</v>
      </c>
      <c r="D8" s="5" t="n">
        <v>1330000</v>
      </c>
      <c r="F8" s="5" t="n">
        <v>1307000</v>
      </c>
    </row>
    <row r="9" spans="1:7">
      <c r="A9" s="5" t="n">
        <v>2020</v>
      </c>
      <c r="B9" s="5" t="n">
        <v>1330000</v>
      </c>
      <c r="D9" s="5" t="n">
        <v>1330000</v>
      </c>
      <c r="F9" s="5" t="n">
        <v>1307000</v>
      </c>
    </row>
    <row r="10" spans="1:7">
      <c r="A10" s="5" t="n">
        <v>2021</v>
      </c>
      <c r="B10" s="5" t="n">
        <v>1330000</v>
      </c>
      <c r="D10" s="5" t="n">
        <v>1330000</v>
      </c>
      <c r="F10" s="5" t="n">
        <v>1307000</v>
      </c>
    </row>
    <row r="11" spans="1:7">
      <c r="A11" s="4" t="s">
        <v>652</v>
      </c>
      <c r="B11" s="5" t="n">
        <v>41994000</v>
      </c>
      <c r="D11" s="5" t="n">
        <v>41994000</v>
      </c>
      <c r="F11" s="5" t="n">
        <v>41251000</v>
      </c>
    </row>
    <row r="12" spans="1:7">
      <c r="A12" s="4" t="s">
        <v>119</v>
      </c>
      <c r="B12" s="5" t="n">
        <v>49310000</v>
      </c>
      <c r="D12" s="5" t="n">
        <v>49310000</v>
      </c>
      <c r="F12" s="5" t="n">
        <v>49092000</v>
      </c>
    </row>
    <row r="13" spans="1:7">
      <c r="A13" s="4" t="s">
        <v>979</v>
      </c>
      <c r="B13" s="6" t="n">
        <v>300000</v>
      </c>
      <c r="C13" s="6" t="n">
        <v>0</v>
      </c>
      <c r="D13" s="6" t="n">
        <v>600000</v>
      </c>
      <c r="E13" s="6" t="n">
        <v>0</v>
      </c>
      <c r="F13" s="6" t="n">
        <v>300000</v>
      </c>
      <c r="G13" s="6" t="n">
        <v>0</v>
      </c>
    </row>
  </sheetData>
  <mergeCells count="4">
    <mergeCell ref="A1:A2"/>
    <mergeCell ref="B1:C1"/>
    <mergeCell ref="D1:E1"/>
    <mergeCell ref="F1:G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6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152</v>
      </c>
      <c r="B1" s="2" t="s">
        <v>1</v>
      </c>
      <c r="D1" s="2" t="s">
        <v>76</v>
      </c>
    </row>
    <row r="2" spans="1:6">
      <c r="B2" s="2" t="s">
        <v>2</v>
      </c>
      <c r="C2" s="2" t="s">
        <v>77</v>
      </c>
      <c r="D2" s="2" t="s">
        <v>18</v>
      </c>
      <c r="E2" s="2" t="s">
        <v>19</v>
      </c>
      <c r="F2" s="2" t="s">
        <v>78</v>
      </c>
    </row>
    <row r="3" spans="1:6">
      <c r="A3" s="3" t="s">
        <v>153</v>
      </c>
    </row>
    <row r="4" spans="1:6">
      <c r="A4" s="4" t="s">
        <v>106</v>
      </c>
      <c r="B4" s="6" t="n">
        <v>22490</v>
      </c>
      <c r="C4" s="6" t="n">
        <v>-19952</v>
      </c>
      <c r="D4" s="6" t="n">
        <v>-2015</v>
      </c>
      <c r="E4" s="6" t="n">
        <v>-53594</v>
      </c>
      <c r="F4" s="6" t="n">
        <v>-6989</v>
      </c>
    </row>
    <row r="5" spans="1:6">
      <c r="A5" s="3" t="s">
        <v>154</v>
      </c>
    </row>
    <row r="6" spans="1:6">
      <c r="A6" s="4" t="s">
        <v>155</v>
      </c>
      <c r="B6" s="5" t="n">
        <v>25298</v>
      </c>
      <c r="C6" s="5" t="n">
        <v>22488</v>
      </c>
      <c r="D6" s="5" t="n">
        <v>47649</v>
      </c>
      <c r="E6" s="5" t="n">
        <v>20856</v>
      </c>
      <c r="F6" s="5" t="n">
        <v>837</v>
      </c>
    </row>
    <row r="7" spans="1:6">
      <c r="A7" s="4" t="s">
        <v>156</v>
      </c>
      <c r="B7" s="5" t="n">
        <v>22270</v>
      </c>
      <c r="C7" s="5" t="n">
        <v>20715</v>
      </c>
      <c r="D7" s="5" t="n">
        <v>42421</v>
      </c>
      <c r="E7" s="5" t="n">
        <v>19531</v>
      </c>
      <c r="F7" s="5" t="n">
        <v>1275</v>
      </c>
    </row>
    <row r="8" spans="1:6">
      <c r="A8" s="4" t="s">
        <v>157</v>
      </c>
      <c r="B8" s="5" t="n">
        <v>4818</v>
      </c>
      <c r="C8" s="5" t="n">
        <v>3916</v>
      </c>
      <c r="D8" s="5" t="n">
        <v>8527</v>
      </c>
      <c r="E8" s="5" t="n">
        <v>3753</v>
      </c>
      <c r="F8" s="5" t="n">
        <v>250</v>
      </c>
    </row>
    <row r="9" spans="1:6">
      <c r="A9" s="4" t="s">
        <v>158</v>
      </c>
      <c r="B9" s="5" t="n">
        <v>-240</v>
      </c>
      <c r="C9" s="5" t="n">
        <v>-244</v>
      </c>
      <c r="D9" s="5" t="n">
        <v>-489</v>
      </c>
      <c r="E9" s="5" t="n">
        <v>-498</v>
      </c>
      <c r="F9" s="5" t="n">
        <v>-1</v>
      </c>
    </row>
    <row r="10" spans="1:6">
      <c r="A10" s="4" t="s">
        <v>159</v>
      </c>
      <c r="B10" s="5" t="n">
        <v>-1258</v>
      </c>
      <c r="C10" s="5" t="n">
        <v>-997</v>
      </c>
      <c r="D10" s="5" t="n">
        <v>-2134</v>
      </c>
      <c r="E10" s="5" t="n">
        <v>-1085</v>
      </c>
      <c r="F10" s="5" t="n">
        <v>-29</v>
      </c>
    </row>
    <row r="11" spans="1:6">
      <c r="A11" s="4" t="s">
        <v>160</v>
      </c>
      <c r="B11" s="5" t="n">
        <v>1136</v>
      </c>
      <c r="C11" s="5" t="n">
        <v>1164</v>
      </c>
      <c r="D11" s="5" t="n">
        <v>2315</v>
      </c>
      <c r="E11" s="5" t="n">
        <v>1085</v>
      </c>
      <c r="F11" s="5" t="n">
        <v>0</v>
      </c>
    </row>
    <row r="12" spans="1:6">
      <c r="A12" s="4" t="s">
        <v>161</v>
      </c>
      <c r="B12" s="5" t="n">
        <v>111</v>
      </c>
      <c r="C12" s="5" t="n">
        <v>43</v>
      </c>
      <c r="D12" s="5" t="n">
        <v>71</v>
      </c>
      <c r="E12" s="5" t="n">
        <v>32</v>
      </c>
      <c r="F12" s="5" t="n">
        <v>0</v>
      </c>
    </row>
    <row r="13" spans="1:6">
      <c r="A13" s="4" t="s">
        <v>32</v>
      </c>
      <c r="B13" s="5" t="n">
        <v>-5523</v>
      </c>
      <c r="C13" s="5" t="n">
        <v>-7989</v>
      </c>
      <c r="D13" s="5" t="n">
        <v>-14809</v>
      </c>
      <c r="E13" s="5" t="n">
        <v>-8679</v>
      </c>
      <c r="F13" s="5" t="n">
        <v>-172</v>
      </c>
    </row>
    <row r="14" spans="1:6">
      <c r="A14" s="4" t="s">
        <v>88</v>
      </c>
      <c r="B14" s="5" t="n">
        <v>0</v>
      </c>
      <c r="C14" s="5" t="n">
        <v>14480</v>
      </c>
      <c r="D14" s="5" t="n">
        <v>14480</v>
      </c>
      <c r="E14" s="5" t="n">
        <v>0</v>
      </c>
      <c r="F14" s="5" t="n">
        <v>0</v>
      </c>
    </row>
    <row r="15" spans="1:6">
      <c r="A15" s="4" t="s">
        <v>91</v>
      </c>
      <c r="B15" s="5" t="n">
        <v>1114</v>
      </c>
      <c r="C15" s="5" t="n">
        <v>641</v>
      </c>
      <c r="D15" s="5" t="n">
        <v>2345</v>
      </c>
      <c r="E15" s="5" t="n">
        <v>106</v>
      </c>
      <c r="F15" s="5" t="n">
        <v>24</v>
      </c>
    </row>
    <row r="16" spans="1:6">
      <c r="A16" s="4" t="s">
        <v>162</v>
      </c>
      <c r="B16" s="5" t="n">
        <v>-538</v>
      </c>
      <c r="C16" s="5" t="n">
        <v>-3545</v>
      </c>
    </row>
    <row r="17" spans="1:6">
      <c r="A17" s="4" t="s">
        <v>163</v>
      </c>
      <c r="B17" s="5" t="n">
        <v>-4154</v>
      </c>
      <c r="C17" s="5" t="n">
        <v>-940</v>
      </c>
    </row>
    <row r="18" spans="1:6">
      <c r="A18" s="4" t="s">
        <v>101</v>
      </c>
      <c r="B18" s="5" t="n">
        <v>0</v>
      </c>
      <c r="C18" s="5" t="n">
        <v>2935</v>
      </c>
    </row>
    <row r="19" spans="1:6">
      <c r="A19" s="4" t="s">
        <v>164</v>
      </c>
      <c r="D19" s="5" t="n">
        <v>-8903</v>
      </c>
      <c r="E19" s="5" t="n">
        <v>-3272</v>
      </c>
      <c r="F19" s="5" t="n">
        <v>0</v>
      </c>
    </row>
    <row r="20" spans="1:6">
      <c r="A20" s="4" t="s">
        <v>89</v>
      </c>
      <c r="B20" s="5" t="n">
        <v>0</v>
      </c>
      <c r="C20" s="5" t="n">
        <v>4430</v>
      </c>
      <c r="D20" s="5" t="n">
        <v>0</v>
      </c>
      <c r="E20" s="5" t="n">
        <v>0</v>
      </c>
      <c r="F20" s="5" t="n">
        <v>0</v>
      </c>
    </row>
    <row r="21" spans="1:6">
      <c r="A21" s="4" t="s">
        <v>165</v>
      </c>
      <c r="B21" s="5" t="n">
        <v>0</v>
      </c>
      <c r="C21" s="5" t="n">
        <v>21</v>
      </c>
      <c r="D21" s="5" t="n">
        <v>66</v>
      </c>
      <c r="E21" s="5" t="n">
        <v>0</v>
      </c>
      <c r="F21" s="5" t="n">
        <v>0</v>
      </c>
    </row>
    <row r="22" spans="1:6">
      <c r="A22" s="3" t="s">
        <v>166</v>
      </c>
    </row>
    <row r="23" spans="1:6">
      <c r="A23" s="4" t="s">
        <v>33</v>
      </c>
      <c r="B23" s="5" t="n">
        <v>-2599</v>
      </c>
      <c r="C23" s="5" t="n">
        <v>887</v>
      </c>
      <c r="D23" s="5" t="n">
        <v>31</v>
      </c>
      <c r="E23" s="5" t="n">
        <v>-11965</v>
      </c>
      <c r="F23" s="5" t="n">
        <v>-1647</v>
      </c>
    </row>
    <row r="24" spans="1:6">
      <c r="A24" s="4" t="s">
        <v>35</v>
      </c>
      <c r="B24" s="5" t="n">
        <v>-9</v>
      </c>
      <c r="C24" s="5" t="n">
        <v>-324</v>
      </c>
      <c r="D24" s="5" t="n">
        <v>-450</v>
      </c>
      <c r="E24" s="5" t="n">
        <v>-2102</v>
      </c>
      <c r="F24" s="5" t="n">
        <v>0</v>
      </c>
    </row>
    <row r="25" spans="1:6">
      <c r="A25" s="4" t="s">
        <v>45</v>
      </c>
      <c r="B25" s="5" t="n">
        <v>-656</v>
      </c>
      <c r="C25" s="5" t="n">
        <v>4408</v>
      </c>
      <c r="D25" s="5" t="n">
        <v>4859</v>
      </c>
      <c r="E25" s="5" t="n">
        <v>11183</v>
      </c>
      <c r="F25" s="5" t="n">
        <v>1888</v>
      </c>
    </row>
    <row r="26" spans="1:6">
      <c r="A26" s="4" t="s">
        <v>167</v>
      </c>
      <c r="B26" s="5" t="n">
        <v>-1102</v>
      </c>
      <c r="C26" s="5" t="n">
        <v>-361</v>
      </c>
      <c r="D26" s="5" t="n">
        <v>3239</v>
      </c>
      <c r="E26" s="5" t="n">
        <v>10390</v>
      </c>
      <c r="F26" s="5" t="n">
        <v>917</v>
      </c>
    </row>
    <row r="27" spans="1:6">
      <c r="A27" s="4" t="s">
        <v>48</v>
      </c>
      <c r="B27" s="5" t="n">
        <v>414</v>
      </c>
      <c r="C27" s="5" t="n">
        <v>0</v>
      </c>
      <c r="D27" s="5" t="n">
        <v>-249</v>
      </c>
      <c r="E27" s="5" t="n">
        <v>3665</v>
      </c>
      <c r="F27" s="5" t="n">
        <v>0</v>
      </c>
    </row>
    <row r="28" spans="1:6">
      <c r="A28" s="4" t="s">
        <v>47</v>
      </c>
      <c r="B28" s="5" t="n">
        <v>-1659</v>
      </c>
      <c r="C28" s="5" t="n">
        <v>2661</v>
      </c>
      <c r="D28" s="5" t="n">
        <v>5201</v>
      </c>
      <c r="E28" s="5" t="n">
        <v>901</v>
      </c>
      <c r="F28" s="5" t="n">
        <v>0</v>
      </c>
    </row>
    <row r="29" spans="1:6">
      <c r="A29" s="4" t="s">
        <v>168</v>
      </c>
      <c r="B29" s="5" t="n">
        <v>59913</v>
      </c>
      <c r="C29" s="5" t="n">
        <v>44437</v>
      </c>
      <c r="D29" s="5" t="n">
        <v>102155</v>
      </c>
      <c r="E29" s="5" t="n">
        <v>-9693</v>
      </c>
      <c r="F29" s="5" t="n">
        <v>-3647</v>
      </c>
    </row>
    <row r="30" spans="1:6">
      <c r="A30" s="3" t="s">
        <v>169</v>
      </c>
    </row>
    <row r="31" spans="1:6">
      <c r="A31" s="4" t="s">
        <v>170</v>
      </c>
      <c r="B31" s="5" t="n">
        <v>0</v>
      </c>
      <c r="C31" s="5" t="n">
        <v>-47184</v>
      </c>
      <c r="D31" s="5" t="n">
        <v>-223075</v>
      </c>
      <c r="E31" s="5" t="n">
        <v>-1507072</v>
      </c>
      <c r="F31" s="5" t="n">
        <v>-110026</v>
      </c>
    </row>
    <row r="32" spans="1:6">
      <c r="A32" s="4" t="s">
        <v>171</v>
      </c>
      <c r="D32" s="5" t="n">
        <v>773</v>
      </c>
      <c r="E32" s="5" t="n">
        <v>-775</v>
      </c>
      <c r="F32" s="5" t="n">
        <v>-1474</v>
      </c>
    </row>
    <row r="33" spans="1:6">
      <c r="A33" s="4" t="s">
        <v>171</v>
      </c>
      <c r="B33" s="5" t="n">
        <v>0</v>
      </c>
      <c r="C33" s="5" t="n">
        <v>616</v>
      </c>
    </row>
    <row r="34" spans="1:6">
      <c r="A34" s="4" t="s">
        <v>172</v>
      </c>
      <c r="B34" s="5" t="n">
        <v>0</v>
      </c>
      <c r="C34" s="5" t="n">
        <v>10055</v>
      </c>
      <c r="D34" s="5" t="n">
        <v>10055</v>
      </c>
      <c r="E34" s="5" t="n">
        <v>0</v>
      </c>
      <c r="F34" s="5" t="n">
        <v>0</v>
      </c>
    </row>
    <row r="35" spans="1:6">
      <c r="A35" s="4" t="s">
        <v>173</v>
      </c>
      <c r="B35" s="5" t="n">
        <v>-200</v>
      </c>
      <c r="C35" s="5" t="n">
        <v>-2322</v>
      </c>
      <c r="D35" s="5" t="n">
        <v>-10495</v>
      </c>
      <c r="E35" s="5" t="n">
        <v>-8838</v>
      </c>
      <c r="F35" s="5" t="n">
        <v>0</v>
      </c>
    </row>
    <row r="36" spans="1:6">
      <c r="A36" s="4" t="s">
        <v>174</v>
      </c>
      <c r="D36" s="5" t="n">
        <v>0</v>
      </c>
      <c r="E36" s="5" t="n">
        <v>-490</v>
      </c>
      <c r="F36" s="5" t="n">
        <v>0</v>
      </c>
    </row>
    <row r="37" spans="1:6">
      <c r="A37" s="4" t="s">
        <v>175</v>
      </c>
      <c r="D37" s="5" t="n">
        <v>463</v>
      </c>
      <c r="E37" s="5" t="n">
        <v>0</v>
      </c>
      <c r="F37" s="5" t="n">
        <v>0</v>
      </c>
    </row>
    <row r="38" spans="1:6">
      <c r="A38" s="4" t="s">
        <v>176</v>
      </c>
      <c r="B38" s="5" t="n">
        <v>-200</v>
      </c>
      <c r="C38" s="5" t="n">
        <v>-38835</v>
      </c>
      <c r="D38" s="5" t="n">
        <v>-222279</v>
      </c>
      <c r="E38" s="5" t="n">
        <v>-1517175</v>
      </c>
      <c r="F38" s="5" t="n">
        <v>-111500</v>
      </c>
    </row>
    <row r="39" spans="1:6">
      <c r="A39" s="3" t="s">
        <v>177</v>
      </c>
    </row>
    <row r="40" spans="1:6">
      <c r="A40" s="4" t="s">
        <v>178</v>
      </c>
      <c r="B40" s="5" t="n">
        <v>0</v>
      </c>
      <c r="C40" s="5" t="n">
        <v>251572</v>
      </c>
      <c r="D40" s="5" t="n">
        <v>476208</v>
      </c>
      <c r="E40" s="5" t="n">
        <v>258500</v>
      </c>
      <c r="F40" s="5" t="n">
        <v>0</v>
      </c>
    </row>
    <row r="41" spans="1:6">
      <c r="A41" s="4" t="s">
        <v>179</v>
      </c>
      <c r="B41" s="5" t="n">
        <v>-26696</v>
      </c>
      <c r="C41" s="5" t="n">
        <v>-295000</v>
      </c>
      <c r="D41" s="5" t="n">
        <v>-373167</v>
      </c>
      <c r="E41" s="5" t="n">
        <v>-18500</v>
      </c>
      <c r="F41" s="5" t="n">
        <v>0</v>
      </c>
    </row>
    <row r="42" spans="1:6">
      <c r="A42" s="4" t="s">
        <v>180</v>
      </c>
      <c r="D42" s="5" t="n">
        <v>0</v>
      </c>
      <c r="E42" s="5" t="n">
        <v>12505</v>
      </c>
      <c r="F42" s="5" t="n">
        <v>0</v>
      </c>
    </row>
    <row r="43" spans="1:6">
      <c r="A43" s="4" t="s">
        <v>181</v>
      </c>
      <c r="D43" s="5" t="n">
        <v>0</v>
      </c>
      <c r="E43" s="5" t="n">
        <v>-12505</v>
      </c>
      <c r="F43" s="5" t="n">
        <v>0</v>
      </c>
    </row>
    <row r="44" spans="1:6">
      <c r="A44" s="4" t="s">
        <v>182</v>
      </c>
      <c r="B44" s="5" t="n">
        <v>0</v>
      </c>
      <c r="C44" s="5" t="n">
        <v>61439</v>
      </c>
      <c r="D44" s="5" t="n">
        <v>245483</v>
      </c>
      <c r="E44" s="5" t="n">
        <v>0</v>
      </c>
      <c r="F44" s="5" t="n">
        <v>0</v>
      </c>
    </row>
    <row r="45" spans="1:6">
      <c r="A45" s="4" t="s">
        <v>183</v>
      </c>
      <c r="B45" s="5" t="n">
        <v>-378</v>
      </c>
      <c r="C45" s="5" t="n">
        <v>-359</v>
      </c>
      <c r="D45" s="5" t="n">
        <v>-721</v>
      </c>
      <c r="E45" s="5" t="n">
        <v>-135</v>
      </c>
      <c r="F45" s="5" t="n">
        <v>0</v>
      </c>
    </row>
    <row r="46" spans="1:6">
      <c r="A46" s="4" t="s">
        <v>184</v>
      </c>
      <c r="B46" s="5" t="n">
        <v>2</v>
      </c>
      <c r="C46" s="5" t="n">
        <v>307</v>
      </c>
      <c r="D46" s="5" t="n">
        <v>420</v>
      </c>
      <c r="E46" s="5" t="n">
        <v>1569082</v>
      </c>
      <c r="F46" s="5" t="n">
        <v>148871</v>
      </c>
    </row>
    <row r="47" spans="1:6">
      <c r="A47" s="4" t="s">
        <v>185</v>
      </c>
      <c r="B47" s="5" t="n">
        <v>0</v>
      </c>
      <c r="C47" s="5" t="n">
        <v>750</v>
      </c>
      <c r="D47" s="5" t="n">
        <v>750</v>
      </c>
      <c r="E47" s="5" t="n">
        <v>0</v>
      </c>
      <c r="F47" s="5" t="n">
        <v>0</v>
      </c>
    </row>
    <row r="48" spans="1:6">
      <c r="A48" s="4" t="s">
        <v>186</v>
      </c>
      <c r="B48" s="5" t="n">
        <v>0</v>
      </c>
      <c r="C48" s="5" t="n">
        <v>40</v>
      </c>
      <c r="D48" s="5" t="n">
        <v>49</v>
      </c>
      <c r="E48" s="5" t="n">
        <v>-168270</v>
      </c>
      <c r="F48" s="5" t="n">
        <v>-18770</v>
      </c>
    </row>
    <row r="49" spans="1:6">
      <c r="A49" s="4" t="s">
        <v>187</v>
      </c>
      <c r="B49" s="5" t="n">
        <v>679</v>
      </c>
      <c r="C49" s="5" t="n">
        <v>-1397</v>
      </c>
      <c r="D49" s="5" t="n">
        <v>-4881</v>
      </c>
      <c r="E49" s="5" t="n">
        <v>-16888</v>
      </c>
      <c r="F49" s="5" t="n">
        <v>-2345</v>
      </c>
    </row>
    <row r="50" spans="1:6">
      <c r="A50" s="4" t="s">
        <v>188</v>
      </c>
      <c r="B50" s="5" t="n">
        <v>-60039</v>
      </c>
      <c r="C50" s="5" t="n">
        <v>-37784</v>
      </c>
      <c r="D50" s="5" t="n">
        <v>-97730</v>
      </c>
      <c r="E50" s="5" t="n">
        <v>-35415</v>
      </c>
      <c r="F50" s="5" t="n">
        <v>-1769</v>
      </c>
    </row>
    <row r="51" spans="1:6">
      <c r="A51" s="4" t="s">
        <v>145</v>
      </c>
      <c r="B51" s="5" t="n">
        <v>-1344</v>
      </c>
      <c r="C51" s="5" t="n">
        <v>0</v>
      </c>
      <c r="D51" s="5" t="n">
        <v>-642</v>
      </c>
      <c r="E51" s="5" t="n">
        <v>0</v>
      </c>
      <c r="F51" s="5" t="n">
        <v>0</v>
      </c>
    </row>
    <row r="52" spans="1:6">
      <c r="A52" s="4" t="s">
        <v>189</v>
      </c>
      <c r="B52" s="5" t="n">
        <v>0</v>
      </c>
      <c r="C52" s="5" t="n">
        <v>-2199</v>
      </c>
      <c r="D52" s="5" t="n">
        <v>-2313</v>
      </c>
      <c r="E52" s="5" t="n">
        <v>0</v>
      </c>
      <c r="F52" s="5" t="n">
        <v>0</v>
      </c>
    </row>
    <row r="53" spans="1:6">
      <c r="A53" s="4" t="s">
        <v>190</v>
      </c>
      <c r="D53" s="5" t="n">
        <v>-125000</v>
      </c>
      <c r="E53" s="5" t="n">
        <v>0</v>
      </c>
      <c r="F53" s="5" t="n">
        <v>0</v>
      </c>
    </row>
    <row r="54" spans="1:6">
      <c r="A54" s="4" t="s">
        <v>191</v>
      </c>
      <c r="B54" s="5" t="n">
        <v>386</v>
      </c>
      <c r="C54" s="5" t="n">
        <v>1861</v>
      </c>
      <c r="D54" s="5" t="n">
        <v>363</v>
      </c>
      <c r="E54" s="5" t="n">
        <v>-100</v>
      </c>
      <c r="F54" s="5" t="n">
        <v>-1041</v>
      </c>
    </row>
    <row r="55" spans="1:6">
      <c r="A55" s="4" t="s">
        <v>29</v>
      </c>
      <c r="B55" s="5" t="n">
        <v>-15</v>
      </c>
      <c r="C55" s="5" t="n">
        <v>1982</v>
      </c>
      <c r="D55" s="5" t="n">
        <v>2785</v>
      </c>
      <c r="E55" s="5" t="n">
        <v>-5367</v>
      </c>
      <c r="F55" s="5" t="n">
        <v>-737</v>
      </c>
    </row>
    <row r="56" spans="1:6">
      <c r="A56" s="4" t="s">
        <v>192</v>
      </c>
      <c r="B56" s="5" t="n">
        <v>-87405</v>
      </c>
      <c r="C56" s="5" t="n">
        <v>-18788</v>
      </c>
      <c r="D56" s="5" t="n">
        <v>121604</v>
      </c>
      <c r="E56" s="5" t="n">
        <v>1582907</v>
      </c>
      <c r="F56" s="5" t="n">
        <v>124209</v>
      </c>
    </row>
    <row r="57" spans="1:6">
      <c r="A57" s="4" t="s">
        <v>193</v>
      </c>
      <c r="B57" s="5" t="n">
        <v>-27692</v>
      </c>
      <c r="C57" s="5" t="n">
        <v>-13186</v>
      </c>
      <c r="D57" s="5" t="n">
        <v>1480</v>
      </c>
      <c r="E57" s="5" t="n">
        <v>56039</v>
      </c>
      <c r="F57" s="5" t="n">
        <v>9062</v>
      </c>
    </row>
    <row r="58" spans="1:6">
      <c r="A58" s="4" t="s">
        <v>194</v>
      </c>
      <c r="B58" s="5" t="n">
        <v>-1745</v>
      </c>
      <c r="C58" s="5" t="n">
        <v>10144</v>
      </c>
      <c r="D58" s="5" t="n">
        <v>3774</v>
      </c>
      <c r="E58" s="5" t="n">
        <v>-2855</v>
      </c>
      <c r="F58" s="5" t="n">
        <v>2176</v>
      </c>
    </row>
    <row r="59" spans="1:6">
      <c r="A59" s="4" t="s">
        <v>195</v>
      </c>
      <c r="B59" s="5" t="n">
        <v>69938</v>
      </c>
      <c r="C59" s="5" t="n">
        <v>64684</v>
      </c>
      <c r="D59" s="5" t="n">
        <v>64684</v>
      </c>
      <c r="E59" s="5" t="n">
        <v>11500</v>
      </c>
      <c r="F59" s="5" t="n">
        <v>262</v>
      </c>
    </row>
    <row r="60" spans="1:6">
      <c r="A60" s="4" t="s">
        <v>196</v>
      </c>
      <c r="B60" s="5" t="n">
        <v>40501</v>
      </c>
      <c r="C60" s="5" t="n">
        <v>61642</v>
      </c>
      <c r="D60" s="5" t="n">
        <v>69938</v>
      </c>
      <c r="E60" s="5" t="n">
        <v>64684</v>
      </c>
      <c r="F60" s="5" t="n">
        <v>11500</v>
      </c>
    </row>
    <row r="61" spans="1:6">
      <c r="A61" s="3" t="s">
        <v>197</v>
      </c>
    </row>
    <row r="62" spans="1:6">
      <c r="A62" s="4" t="s">
        <v>198</v>
      </c>
      <c r="B62" s="5" t="n">
        <v>21079</v>
      </c>
      <c r="C62" s="5" t="n">
        <v>10067</v>
      </c>
      <c r="D62" s="5" t="n">
        <v>24625</v>
      </c>
      <c r="E62" s="5" t="n">
        <v>6540</v>
      </c>
      <c r="F62" s="5" t="n">
        <v>218</v>
      </c>
    </row>
    <row r="63" spans="1:6">
      <c r="A63" s="4" t="s">
        <v>199</v>
      </c>
      <c r="B63" s="5" t="n">
        <v>2287</v>
      </c>
      <c r="C63" s="5" t="n">
        <v>1022</v>
      </c>
      <c r="D63" s="5" t="n">
        <v>1589</v>
      </c>
      <c r="E63" s="5" t="n">
        <v>0</v>
      </c>
      <c r="F63" s="5" t="n">
        <v>0</v>
      </c>
    </row>
    <row r="64" spans="1:6">
      <c r="A64" s="3" t="s">
        <v>200</v>
      </c>
    </row>
    <row r="65" spans="1:6">
      <c r="A65" s="4" t="s">
        <v>201</v>
      </c>
      <c r="D65" s="5" t="n">
        <v>31933</v>
      </c>
      <c r="E65" s="5" t="n">
        <v>217791</v>
      </c>
      <c r="F65" s="5" t="n">
        <v>75651</v>
      </c>
    </row>
    <row r="66" spans="1:6">
      <c r="A66" s="4" t="s">
        <v>202</v>
      </c>
      <c r="D66" s="5" t="n">
        <v>0</v>
      </c>
      <c r="E66" s="5" t="n">
        <v>0</v>
      </c>
      <c r="F66" s="5" t="n">
        <v>1664</v>
      </c>
    </row>
    <row r="67" spans="1:6">
      <c r="A67" s="4" t="s">
        <v>203</v>
      </c>
      <c r="D67" s="5" t="n">
        <v>0</v>
      </c>
      <c r="E67" s="5" t="n">
        <v>446558</v>
      </c>
      <c r="F67" s="5" t="n">
        <v>0</v>
      </c>
    </row>
    <row r="68" spans="1:6">
      <c r="A68" s="4" t="s">
        <v>132</v>
      </c>
      <c r="B68" s="5" t="n">
        <v>0</v>
      </c>
      <c r="C68" s="5" t="n">
        <v>28578</v>
      </c>
      <c r="D68" s="6" t="n">
        <v>28578</v>
      </c>
      <c r="E68" s="6" t="n">
        <v>44886</v>
      </c>
      <c r="F68" s="6" t="n">
        <v>1320</v>
      </c>
    </row>
    <row r="69" spans="1:6">
      <c r="A69" s="4" t="s">
        <v>204</v>
      </c>
      <c r="B69" s="6" t="n">
        <v>0</v>
      </c>
      <c r="C69" s="6" t="n">
        <v>125000</v>
      </c>
    </row>
  </sheetData>
  <mergeCells count="3">
    <mergeCell ref="A1:A2"/>
    <mergeCell ref="B1:C1"/>
    <mergeCell ref="D1:F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L172"/>
  <sheetViews>
    <sheetView workbookViewId="0">
      <selection activeCell="A1" sqref="A1"/>
    </sheetView>
  </sheetViews>
  <sheetFormatPr baseColWidth="8" defaultRowHeight="15" outlineLevelCol="0"/>
  <cols>
    <col customWidth="1" max="1" min="1" width="80"/>
    <col customWidth="1" max="2" min="2" width="21"/>
    <col customWidth="1" max="3" min="3" width="37"/>
    <col customWidth="1" max="4" min="4" width="27"/>
    <col customWidth="1" max="5" min="5" width="27"/>
    <col customWidth="1" max="6" min="6" width="27"/>
    <col customWidth="1" max="7" min="7" width="27"/>
    <col customWidth="1" max="8" min="8" width="27"/>
    <col customWidth="1" max="9" min="9" width="27"/>
    <col customWidth="1" max="10" min="10" width="27"/>
    <col customWidth="1" max="11" min="11" width="27"/>
    <col customWidth="1" max="12" min="12" width="14"/>
  </cols>
  <sheetData>
    <row r="1" spans="1:12">
      <c r="A1" s="1" t="s">
        <v>980</v>
      </c>
      <c r="B1" s="2" t="s">
        <v>463</v>
      </c>
      <c r="C1" s="2" t="s">
        <v>981</v>
      </c>
      <c r="D1" s="2" t="s">
        <v>982</v>
      </c>
      <c r="E1" s="2" t="s">
        <v>983</v>
      </c>
      <c r="F1" s="2" t="s">
        <v>984</v>
      </c>
      <c r="G1" s="2" t="s">
        <v>983</v>
      </c>
      <c r="H1" s="2" t="s">
        <v>984</v>
      </c>
      <c r="I1" s="2" t="s">
        <v>985</v>
      </c>
      <c r="J1" s="2" t="s">
        <v>982</v>
      </c>
      <c r="K1" s="2" t="s">
        <v>986</v>
      </c>
      <c r="L1" s="2" t="s">
        <v>987</v>
      </c>
    </row>
    <row r="2" spans="1:12">
      <c r="A2" s="3" t="s">
        <v>988</v>
      </c>
    </row>
    <row r="3" spans="1:12">
      <c r="A3" s="4" t="s">
        <v>34</v>
      </c>
      <c r="D3" s="6" t="n">
        <v>500000</v>
      </c>
      <c r="E3" s="6" t="n">
        <v>16000</v>
      </c>
      <c r="G3" s="6" t="n">
        <v>16000</v>
      </c>
      <c r="I3" s="6" t="n">
        <v>136000</v>
      </c>
      <c r="J3" s="6" t="n">
        <v>500000</v>
      </c>
    </row>
    <row r="4" spans="1:12">
      <c r="A4" s="4" t="s">
        <v>44</v>
      </c>
      <c r="D4" s="5" t="n">
        <v>400000</v>
      </c>
      <c r="E4" s="6" t="n">
        <v>665000</v>
      </c>
      <c r="G4" s="6" t="n">
        <v>665000</v>
      </c>
      <c r="I4" s="6" t="n">
        <v>399000</v>
      </c>
      <c r="J4" s="6" t="n">
        <v>400000</v>
      </c>
    </row>
    <row r="5" spans="1:12">
      <c r="A5" s="4" t="s">
        <v>989</v>
      </c>
      <c r="E5" s="5" t="n">
        <v>10998085</v>
      </c>
      <c r="F5" s="5" t="n">
        <v>1809678</v>
      </c>
      <c r="G5" s="5" t="n">
        <v>10998085</v>
      </c>
      <c r="H5" s="5" t="n">
        <v>1809678</v>
      </c>
      <c r="I5" s="5" t="n">
        <v>11039417</v>
      </c>
      <c r="J5" s="5" t="n">
        <v>720165</v>
      </c>
      <c r="K5" s="5" t="n">
        <v>39614</v>
      </c>
    </row>
    <row r="6" spans="1:12">
      <c r="A6" s="4" t="s">
        <v>185</v>
      </c>
      <c r="C6" s="6" t="n">
        <v>800000</v>
      </c>
      <c r="G6" s="6" t="n">
        <v>0</v>
      </c>
      <c r="H6" s="6" t="n">
        <v>750000</v>
      </c>
      <c r="I6" s="6" t="n">
        <v>750000</v>
      </c>
      <c r="J6" s="6" t="n">
        <v>0</v>
      </c>
      <c r="K6" s="6" t="n">
        <v>0</v>
      </c>
    </row>
    <row r="7" spans="1:12">
      <c r="A7" s="4" t="s">
        <v>175</v>
      </c>
      <c r="I7" s="6" t="n">
        <v>463000</v>
      </c>
      <c r="J7" s="5" t="n">
        <v>0</v>
      </c>
      <c r="K7" s="5" t="n">
        <v>0</v>
      </c>
    </row>
    <row r="8" spans="1:12">
      <c r="A8" s="4" t="s">
        <v>474</v>
      </c>
      <c r="I8" s="4" t="s">
        <v>475</v>
      </c>
    </row>
    <row r="9" spans="1:12">
      <c r="A9" s="4" t="s">
        <v>990</v>
      </c>
      <c r="E9" s="6" t="n">
        <v>0</v>
      </c>
      <c r="F9" s="6" t="n">
        <v>18503000</v>
      </c>
      <c r="G9" s="5" t="n">
        <v>0</v>
      </c>
      <c r="H9" s="5" t="n">
        <v>18503000</v>
      </c>
      <c r="I9" s="6" t="n">
        <v>18653000</v>
      </c>
      <c r="J9" s="5" t="n">
        <v>0</v>
      </c>
      <c r="K9" s="5" t="n">
        <v>0</v>
      </c>
    </row>
    <row r="10" spans="1:12">
      <c r="A10" s="4" t="s">
        <v>476</v>
      </c>
      <c r="I10" s="4" t="s">
        <v>477</v>
      </c>
    </row>
    <row r="11" spans="1:12">
      <c r="A11" s="4" t="s">
        <v>991</v>
      </c>
      <c r="I11" s="6" t="n">
        <v>188100000</v>
      </c>
    </row>
    <row r="12" spans="1:12">
      <c r="A12" s="4" t="s">
        <v>91</v>
      </c>
      <c r="G12" s="5" t="n">
        <v>1114000</v>
      </c>
      <c r="H12" s="5" t="n">
        <v>641000</v>
      </c>
      <c r="I12" s="5" t="n">
        <v>2345000</v>
      </c>
      <c r="J12" s="5" t="n">
        <v>106000</v>
      </c>
      <c r="K12" s="5" t="n">
        <v>24000</v>
      </c>
    </row>
    <row r="13" spans="1:12">
      <c r="A13" s="4" t="s">
        <v>992</v>
      </c>
      <c r="C13" s="4" t="s">
        <v>713</v>
      </c>
    </row>
    <row r="14" spans="1:12">
      <c r="A14" s="4" t="s">
        <v>993</v>
      </c>
      <c r="G14" s="5" t="n">
        <v>1344000</v>
      </c>
      <c r="H14" s="5" t="n">
        <v>0</v>
      </c>
      <c r="I14" s="5" t="n">
        <v>642000</v>
      </c>
      <c r="J14" s="5" t="n">
        <v>0</v>
      </c>
      <c r="K14" s="6" t="n">
        <v>0</v>
      </c>
    </row>
    <row r="15" spans="1:12">
      <c r="A15" s="4" t="s">
        <v>49</v>
      </c>
      <c r="D15" s="5" t="n">
        <v>10709000</v>
      </c>
      <c r="E15" s="5" t="n">
        <v>30000</v>
      </c>
      <c r="G15" s="5" t="n">
        <v>30000</v>
      </c>
      <c r="I15" s="5" t="n">
        <v>407000</v>
      </c>
      <c r="J15" s="5" t="n">
        <v>10709000</v>
      </c>
    </row>
    <row r="16" spans="1:12">
      <c r="A16" s="4" t="s">
        <v>822</v>
      </c>
    </row>
    <row r="17" spans="1:12">
      <c r="A17" s="3" t="s">
        <v>988</v>
      </c>
    </row>
    <row r="18" spans="1:12">
      <c r="A18" s="4" t="s">
        <v>993</v>
      </c>
      <c r="E18" s="5" t="n">
        <v>200000</v>
      </c>
      <c r="F18" s="5" t="n">
        <v>0</v>
      </c>
      <c r="G18" s="5" t="n">
        <v>700000</v>
      </c>
      <c r="H18" s="5" t="n">
        <v>0</v>
      </c>
    </row>
    <row r="19" spans="1:12">
      <c r="A19" s="4" t="s">
        <v>49</v>
      </c>
      <c r="E19" s="5" t="n">
        <v>0</v>
      </c>
      <c r="F19" s="5" t="n">
        <v>0</v>
      </c>
      <c r="G19" s="6" t="n">
        <v>0</v>
      </c>
      <c r="H19" s="5" t="n">
        <v>0</v>
      </c>
      <c r="I19" s="6" t="n">
        <v>400000</v>
      </c>
    </row>
    <row r="20" spans="1:12">
      <c r="A20" s="4" t="s">
        <v>994</v>
      </c>
    </row>
    <row r="21" spans="1:12">
      <c r="A21" s="3" t="s">
        <v>988</v>
      </c>
    </row>
    <row r="22" spans="1:12">
      <c r="A22" s="4" t="s">
        <v>995</v>
      </c>
      <c r="C22" s="4" t="s">
        <v>706</v>
      </c>
    </row>
    <row r="23" spans="1:12">
      <c r="A23" s="4" t="s">
        <v>996</v>
      </c>
    </row>
    <row r="24" spans="1:12">
      <c r="A24" s="3" t="s">
        <v>988</v>
      </c>
    </row>
    <row r="25" spans="1:12">
      <c r="A25" s="4" t="s">
        <v>997</v>
      </c>
      <c r="C25" s="4" t="s">
        <v>706</v>
      </c>
    </row>
    <row r="26" spans="1:12">
      <c r="A26" s="4" t="s">
        <v>998</v>
      </c>
    </row>
    <row r="27" spans="1:12">
      <c r="A27" s="3" t="s">
        <v>988</v>
      </c>
    </row>
    <row r="28" spans="1:12">
      <c r="A28" s="4" t="s">
        <v>999</v>
      </c>
      <c r="G28" s="4" t="s">
        <v>698</v>
      </c>
      <c r="I28" s="4" t="s">
        <v>698</v>
      </c>
    </row>
    <row r="29" spans="1:12">
      <c r="A29" s="4" t="s">
        <v>1000</v>
      </c>
    </row>
    <row r="30" spans="1:12">
      <c r="A30" s="3" t="s">
        <v>988</v>
      </c>
    </row>
    <row r="31" spans="1:12">
      <c r="A31" s="4" t="s">
        <v>999</v>
      </c>
      <c r="G31" s="4" t="s">
        <v>730</v>
      </c>
      <c r="I31" s="4" t="s">
        <v>730</v>
      </c>
    </row>
    <row r="32" spans="1:12">
      <c r="A32" s="4" t="s">
        <v>1001</v>
      </c>
    </row>
    <row r="33" spans="1:12">
      <c r="A33" s="3" t="s">
        <v>988</v>
      </c>
    </row>
    <row r="34" spans="1:12">
      <c r="A34" s="4" t="s">
        <v>999</v>
      </c>
      <c r="G34" s="4" t="s">
        <v>1002</v>
      </c>
      <c r="I34" s="4" t="s">
        <v>1002</v>
      </c>
    </row>
    <row r="35" spans="1:12">
      <c r="A35" s="4" t="s">
        <v>1003</v>
      </c>
    </row>
    <row r="36" spans="1:12">
      <c r="A36" s="3" t="s">
        <v>988</v>
      </c>
    </row>
    <row r="37" spans="1:12">
      <c r="A37" s="4" t="s">
        <v>999</v>
      </c>
      <c r="G37" s="4" t="s">
        <v>782</v>
      </c>
      <c r="I37" s="4" t="s">
        <v>782</v>
      </c>
    </row>
    <row r="38" spans="1:12">
      <c r="A38" s="4" t="s">
        <v>1004</v>
      </c>
    </row>
    <row r="39" spans="1:12">
      <c r="A39" s="3" t="s">
        <v>988</v>
      </c>
    </row>
    <row r="40" spans="1:12">
      <c r="A40" s="4" t="s">
        <v>44</v>
      </c>
      <c r="D40" s="6" t="n">
        <v>400000</v>
      </c>
      <c r="E40" s="5" t="n">
        <v>700000</v>
      </c>
      <c r="G40" s="6" t="n">
        <v>700000</v>
      </c>
      <c r="I40" s="6" t="n">
        <v>400000</v>
      </c>
      <c r="J40" s="5" t="n">
        <v>400000</v>
      </c>
    </row>
    <row r="41" spans="1:12">
      <c r="A41" s="4" t="s">
        <v>443</v>
      </c>
    </row>
    <row r="42" spans="1:12">
      <c r="A42" s="3" t="s">
        <v>988</v>
      </c>
    </row>
    <row r="43" spans="1:12">
      <c r="A43" s="4" t="s">
        <v>1005</v>
      </c>
      <c r="E43" s="6" t="n">
        <v>300000</v>
      </c>
      <c r="F43" s="6" t="n">
        <v>0</v>
      </c>
      <c r="G43" s="6" t="n">
        <v>600000</v>
      </c>
      <c r="H43" s="6" t="n">
        <v>0</v>
      </c>
      <c r="I43" s="6" t="n">
        <v>600000</v>
      </c>
      <c r="J43" s="6" t="n">
        <v>0</v>
      </c>
    </row>
    <row r="44" spans="1:12">
      <c r="A44" s="4" t="s">
        <v>1006</v>
      </c>
    </row>
    <row r="45" spans="1:12">
      <c r="A45" s="3" t="s">
        <v>988</v>
      </c>
    </row>
    <row r="46" spans="1:12">
      <c r="A46" s="4" t="s">
        <v>91</v>
      </c>
      <c r="C46" s="6" t="n">
        <v>14500000</v>
      </c>
    </row>
    <row r="47" spans="1:12">
      <c r="A47" s="4" t="s">
        <v>1006</v>
      </c>
    </row>
    <row r="48" spans="1:12">
      <c r="A48" s="3" t="s">
        <v>988</v>
      </c>
    </row>
    <row r="49" spans="1:12">
      <c r="A49" s="4" t="s">
        <v>989</v>
      </c>
      <c r="C49" s="5" t="n">
        <v>1726323</v>
      </c>
      <c r="E49" s="5" t="n">
        <v>0</v>
      </c>
      <c r="F49" s="5" t="n">
        <v>0</v>
      </c>
      <c r="G49" s="5" t="n">
        <v>0</v>
      </c>
      <c r="H49" s="5" t="n">
        <v>0</v>
      </c>
      <c r="I49" s="5" t="n">
        <v>0</v>
      </c>
      <c r="J49" s="5" t="n">
        <v>705743</v>
      </c>
      <c r="K49" s="5" t="n">
        <v>23392</v>
      </c>
    </row>
    <row r="50" spans="1:12">
      <c r="A50" s="4" t="s">
        <v>1007</v>
      </c>
    </row>
    <row r="51" spans="1:12">
      <c r="A51" s="3" t="s">
        <v>988</v>
      </c>
    </row>
    <row r="52" spans="1:12">
      <c r="A52" s="4" t="s">
        <v>1008</v>
      </c>
      <c r="C52" s="5" t="n">
        <v>1</v>
      </c>
    </row>
    <row r="53" spans="1:12">
      <c r="A53" s="4" t="s">
        <v>443</v>
      </c>
    </row>
    <row r="54" spans="1:12">
      <c r="A54" s="3" t="s">
        <v>988</v>
      </c>
    </row>
    <row r="55" spans="1:12">
      <c r="A55" s="4" t="s">
        <v>989</v>
      </c>
      <c r="C55" s="5" t="n">
        <v>1726323</v>
      </c>
      <c r="E55" s="5" t="n">
        <v>1809678</v>
      </c>
      <c r="F55" s="5" t="n">
        <v>1809678</v>
      </c>
      <c r="G55" s="5" t="n">
        <v>1809678</v>
      </c>
      <c r="H55" s="5" t="n">
        <v>1809678</v>
      </c>
      <c r="I55" s="5" t="n">
        <v>1809678</v>
      </c>
      <c r="J55" s="5" t="n">
        <v>22</v>
      </c>
      <c r="K55" s="5" t="n">
        <v>22</v>
      </c>
    </row>
    <row r="56" spans="1:12">
      <c r="A56" s="4" t="s">
        <v>1009</v>
      </c>
    </row>
    <row r="57" spans="1:12">
      <c r="A57" s="3" t="s">
        <v>988</v>
      </c>
    </row>
    <row r="58" spans="1:12">
      <c r="A58" s="4" t="s">
        <v>1008</v>
      </c>
      <c r="C58" s="5" t="n">
        <v>1</v>
      </c>
    </row>
    <row r="59" spans="1:12">
      <c r="A59" s="4" t="s">
        <v>1010</v>
      </c>
    </row>
    <row r="60" spans="1:12">
      <c r="A60" s="3" t="s">
        <v>988</v>
      </c>
    </row>
    <row r="61" spans="1:12">
      <c r="A61" s="4" t="s">
        <v>1011</v>
      </c>
      <c r="D61" s="5" t="n">
        <v>244444</v>
      </c>
      <c r="E61" s="5" t="n">
        <v>244444</v>
      </c>
      <c r="G61" s="5" t="n">
        <v>244444</v>
      </c>
      <c r="I61" s="5" t="n">
        <v>244444</v>
      </c>
      <c r="J61" s="5" t="n">
        <v>244444</v>
      </c>
    </row>
    <row r="62" spans="1:12">
      <c r="A62" s="4" t="s">
        <v>1012</v>
      </c>
    </row>
    <row r="63" spans="1:12">
      <c r="A63" s="3" t="s">
        <v>988</v>
      </c>
    </row>
    <row r="64" spans="1:12">
      <c r="A64" s="4" t="s">
        <v>1013</v>
      </c>
      <c r="C64" s="6" t="n">
        <v>18000000</v>
      </c>
    </row>
    <row r="65" spans="1:12">
      <c r="A65" s="4" t="s">
        <v>1014</v>
      </c>
      <c r="C65" s="4" t="s">
        <v>1015</v>
      </c>
    </row>
    <row r="66" spans="1:12">
      <c r="A66" s="4" t="s">
        <v>1016</v>
      </c>
      <c r="C66" s="4" t="s">
        <v>706</v>
      </c>
    </row>
    <row r="67" spans="1:12">
      <c r="A67" s="4" t="s">
        <v>1017</v>
      </c>
      <c r="C67" s="4" t="s">
        <v>706</v>
      </c>
    </row>
    <row r="68" spans="1:12">
      <c r="A68" s="4" t="s">
        <v>1018</v>
      </c>
      <c r="C68" s="4" t="s">
        <v>876</v>
      </c>
    </row>
    <row r="69" spans="1:12">
      <c r="A69" s="4" t="s">
        <v>1019</v>
      </c>
      <c r="C69" s="7" t="n">
        <v>0.78</v>
      </c>
    </row>
    <row r="70" spans="1:12">
      <c r="A70" s="4" t="s">
        <v>1020</v>
      </c>
      <c r="C70" s="4" t="s">
        <v>1021</v>
      </c>
    </row>
    <row r="71" spans="1:12">
      <c r="A71" s="4" t="s">
        <v>1022</v>
      </c>
      <c r="C71" s="7" t="n">
        <v>1.02</v>
      </c>
    </row>
    <row r="72" spans="1:12">
      <c r="A72" s="4" t="s">
        <v>1023</v>
      </c>
      <c r="C72" s="4" t="s">
        <v>1015</v>
      </c>
    </row>
    <row r="73" spans="1:12">
      <c r="A73" s="4" t="s">
        <v>1024</v>
      </c>
      <c r="C73" s="6" t="n">
        <v>5000000000</v>
      </c>
    </row>
    <row r="74" spans="1:12">
      <c r="A74" s="4" t="s">
        <v>1025</v>
      </c>
      <c r="C74" s="4" t="s">
        <v>1026</v>
      </c>
    </row>
    <row r="75" spans="1:12">
      <c r="A75" s="4" t="s">
        <v>1027</v>
      </c>
      <c r="C75" s="6" t="n">
        <v>15000000000</v>
      </c>
    </row>
    <row r="76" spans="1:12">
      <c r="A76" s="4" t="s">
        <v>1028</v>
      </c>
      <c r="C76" s="4" t="s">
        <v>1015</v>
      </c>
    </row>
    <row r="77" spans="1:12">
      <c r="A77" s="4" t="s">
        <v>1029</v>
      </c>
      <c r="C77" s="6" t="n">
        <v>10000000000</v>
      </c>
    </row>
    <row r="78" spans="1:12">
      <c r="A78" s="4" t="s">
        <v>1030</v>
      </c>
      <c r="C78" s="4" t="s">
        <v>1031</v>
      </c>
    </row>
    <row r="79" spans="1:12">
      <c r="A79" s="4" t="s">
        <v>1032</v>
      </c>
      <c r="C79" s="6" t="n">
        <v>200000000</v>
      </c>
    </row>
    <row r="80" spans="1:12">
      <c r="A80" s="4" t="s">
        <v>1033</v>
      </c>
    </row>
    <row r="81" spans="1:12">
      <c r="A81" s="3" t="s">
        <v>988</v>
      </c>
    </row>
    <row r="82" spans="1:12">
      <c r="A82" s="4" t="s">
        <v>1034</v>
      </c>
      <c r="C82" s="4" t="s">
        <v>717</v>
      </c>
    </row>
    <row r="83" spans="1:12">
      <c r="A83" s="4" t="s">
        <v>1024</v>
      </c>
      <c r="C83" s="6" t="n">
        <v>5000000000</v>
      </c>
    </row>
    <row r="84" spans="1:12">
      <c r="A84" s="4" t="s">
        <v>1035</v>
      </c>
    </row>
    <row r="85" spans="1:12">
      <c r="A85" s="3" t="s">
        <v>988</v>
      </c>
    </row>
    <row r="86" spans="1:12">
      <c r="A86" s="4" t="s">
        <v>1034</v>
      </c>
      <c r="C86" s="4" t="s">
        <v>746</v>
      </c>
    </row>
    <row r="87" spans="1:12">
      <c r="A87" s="4" t="s">
        <v>1024</v>
      </c>
      <c r="C87" s="6" t="n">
        <v>15000000000</v>
      </c>
    </row>
    <row r="88" spans="1:12">
      <c r="A88" s="4" t="s">
        <v>1036</v>
      </c>
    </row>
    <row r="89" spans="1:12">
      <c r="A89" s="3" t="s">
        <v>988</v>
      </c>
    </row>
    <row r="90" spans="1:12">
      <c r="A90" s="4" t="s">
        <v>1005</v>
      </c>
      <c r="F90" s="6" t="n">
        <v>300000</v>
      </c>
      <c r="H90" s="6" t="n">
        <v>400000</v>
      </c>
      <c r="I90" s="6" t="n">
        <v>300000</v>
      </c>
      <c r="J90" s="6" t="n">
        <v>200000</v>
      </c>
    </row>
    <row r="91" spans="1:12">
      <c r="A91" s="4" t="s">
        <v>1037</v>
      </c>
    </row>
    <row r="92" spans="1:12">
      <c r="A92" s="3" t="s">
        <v>988</v>
      </c>
    </row>
    <row r="93" spans="1:12">
      <c r="A93" s="4" t="s">
        <v>989</v>
      </c>
      <c r="C93" s="5" t="n">
        <v>83333</v>
      </c>
      <c r="G93" s="5" t="n">
        <v>1461753</v>
      </c>
      <c r="I93" s="5" t="n">
        <v>1461753</v>
      </c>
    </row>
    <row r="94" spans="1:12">
      <c r="A94" s="4" t="s">
        <v>1038</v>
      </c>
    </row>
    <row r="95" spans="1:12">
      <c r="A95" s="3" t="s">
        <v>988</v>
      </c>
    </row>
    <row r="96" spans="1:12">
      <c r="A96" s="4" t="s">
        <v>34</v>
      </c>
      <c r="D96" s="6" t="n">
        <v>500000</v>
      </c>
      <c r="E96" s="6" t="n">
        <v>16000</v>
      </c>
      <c r="G96" s="6" t="n">
        <v>16000</v>
      </c>
      <c r="I96" s="6" t="n">
        <v>100000</v>
      </c>
      <c r="J96" s="5" t="n">
        <v>500000</v>
      </c>
    </row>
    <row r="97" spans="1:12">
      <c r="A97" s="4" t="s">
        <v>1039</v>
      </c>
    </row>
    <row r="98" spans="1:12">
      <c r="A98" s="3" t="s">
        <v>988</v>
      </c>
    </row>
    <row r="99" spans="1:12">
      <c r="A99" s="4" t="s">
        <v>995</v>
      </c>
      <c r="C99" s="4" t="s">
        <v>717</v>
      </c>
    </row>
    <row r="100" spans="1:12">
      <c r="A100" s="4" t="s">
        <v>1040</v>
      </c>
      <c r="C100" s="4" t="s">
        <v>730</v>
      </c>
    </row>
    <row r="101" spans="1:12">
      <c r="A101" s="4" t="s">
        <v>1041</v>
      </c>
    </row>
    <row r="102" spans="1:12">
      <c r="A102" s="3" t="s">
        <v>988</v>
      </c>
    </row>
    <row r="103" spans="1:12">
      <c r="A103" s="4" t="s">
        <v>1042</v>
      </c>
      <c r="C103" s="4" t="s">
        <v>717</v>
      </c>
    </row>
    <row r="104" spans="1:12">
      <c r="A104" s="4" t="s">
        <v>1043</v>
      </c>
    </row>
    <row r="105" spans="1:12">
      <c r="A105" s="3" t="s">
        <v>988</v>
      </c>
    </row>
    <row r="106" spans="1:12">
      <c r="A106" s="4" t="s">
        <v>997</v>
      </c>
      <c r="C106" s="4" t="s">
        <v>1044</v>
      </c>
    </row>
    <row r="107" spans="1:12">
      <c r="A107" s="4" t="s">
        <v>1045</v>
      </c>
    </row>
    <row r="108" spans="1:12">
      <c r="A108" s="3" t="s">
        <v>988</v>
      </c>
    </row>
    <row r="109" spans="1:12">
      <c r="A109" s="4" t="s">
        <v>995</v>
      </c>
      <c r="C109" s="4" t="s">
        <v>706</v>
      </c>
    </row>
    <row r="110" spans="1:12">
      <c r="A110" s="4" t="s">
        <v>1046</v>
      </c>
    </row>
    <row r="111" spans="1:12">
      <c r="A111" s="3" t="s">
        <v>988</v>
      </c>
    </row>
    <row r="112" spans="1:12">
      <c r="A112" s="4" t="s">
        <v>997</v>
      </c>
      <c r="C112" s="4" t="s">
        <v>706</v>
      </c>
    </row>
    <row r="113" spans="1:12">
      <c r="A113" s="4" t="s">
        <v>1047</v>
      </c>
    </row>
    <row r="114" spans="1:12">
      <c r="A114" s="3" t="s">
        <v>988</v>
      </c>
    </row>
    <row r="115" spans="1:12">
      <c r="A115" s="4" t="s">
        <v>1048</v>
      </c>
      <c r="E115" s="4" t="s">
        <v>749</v>
      </c>
      <c r="G115" s="4" t="s">
        <v>749</v>
      </c>
      <c r="I115" s="4" t="s">
        <v>749</v>
      </c>
    </row>
    <row r="116" spans="1:12">
      <c r="A116" s="4" t="s">
        <v>1049</v>
      </c>
    </row>
    <row r="117" spans="1:12">
      <c r="A117" s="3" t="s">
        <v>988</v>
      </c>
    </row>
    <row r="118" spans="1:12">
      <c r="A118" s="4" t="s">
        <v>1048</v>
      </c>
      <c r="E118" s="4" t="s">
        <v>1050</v>
      </c>
      <c r="G118" s="4" t="s">
        <v>1050</v>
      </c>
      <c r="I118" s="4" t="s">
        <v>1050</v>
      </c>
    </row>
    <row r="119" spans="1:12">
      <c r="A119" s="4" t="s">
        <v>1051</v>
      </c>
    </row>
    <row r="120" spans="1:12">
      <c r="A120" s="3" t="s">
        <v>988</v>
      </c>
    </row>
    <row r="121" spans="1:12">
      <c r="A121" s="4" t="s">
        <v>1052</v>
      </c>
      <c r="L121" s="4" t="s">
        <v>878</v>
      </c>
    </row>
    <row r="122" spans="1:12">
      <c r="A122" s="4" t="s">
        <v>1053</v>
      </c>
    </row>
    <row r="123" spans="1:12">
      <c r="A123" s="3" t="s">
        <v>988</v>
      </c>
    </row>
    <row r="124" spans="1:12">
      <c r="A124" s="4" t="s">
        <v>990</v>
      </c>
      <c r="I124" s="6" t="n">
        <v>500000</v>
      </c>
    </row>
    <row r="125" spans="1:12">
      <c r="A125" s="4" t="s">
        <v>1054</v>
      </c>
    </row>
    <row r="126" spans="1:12">
      <c r="A126" s="3" t="s">
        <v>988</v>
      </c>
    </row>
    <row r="127" spans="1:12">
      <c r="A127" s="4" t="s">
        <v>989</v>
      </c>
      <c r="C127" s="5" t="n">
        <v>22</v>
      </c>
      <c r="G127" s="5" t="n">
        <v>22</v>
      </c>
      <c r="I127" s="5" t="n">
        <v>22</v>
      </c>
    </row>
    <row r="128" spans="1:12">
      <c r="A128" s="4" t="s">
        <v>1055</v>
      </c>
    </row>
    <row r="129" spans="1:12">
      <c r="A129" s="3" t="s">
        <v>988</v>
      </c>
    </row>
    <row r="130" spans="1:12">
      <c r="A130" s="4" t="s">
        <v>989</v>
      </c>
      <c r="C130" s="5" t="n">
        <v>83333</v>
      </c>
    </row>
    <row r="131" spans="1:12">
      <c r="A131" s="4" t="s">
        <v>1056</v>
      </c>
    </row>
    <row r="132" spans="1:12">
      <c r="A132" s="3" t="s">
        <v>988</v>
      </c>
    </row>
    <row r="133" spans="1:12">
      <c r="A133" s="4" t="s">
        <v>989</v>
      </c>
      <c r="G133" s="5" t="n">
        <v>347903</v>
      </c>
      <c r="I133" s="5" t="n">
        <v>347903</v>
      </c>
    </row>
    <row r="134" spans="1:12">
      <c r="A134" s="4" t="s">
        <v>1057</v>
      </c>
    </row>
    <row r="135" spans="1:12">
      <c r="A135" s="3" t="s">
        <v>988</v>
      </c>
    </row>
    <row r="136" spans="1:12">
      <c r="A136" s="4" t="s">
        <v>175</v>
      </c>
      <c r="B136" s="6" t="n">
        <v>500000</v>
      </c>
    </row>
    <row r="137" spans="1:12">
      <c r="A137" s="4" t="s">
        <v>1058</v>
      </c>
    </row>
    <row r="138" spans="1:12">
      <c r="A138" s="3" t="s">
        <v>988</v>
      </c>
    </row>
    <row r="139" spans="1:12">
      <c r="A139" s="4" t="s">
        <v>1059</v>
      </c>
      <c r="D139" s="4" t="s">
        <v>1060</v>
      </c>
    </row>
    <row r="140" spans="1:12">
      <c r="A140" s="4" t="s">
        <v>1061</v>
      </c>
    </row>
    <row r="141" spans="1:12">
      <c r="A141" s="3" t="s">
        <v>988</v>
      </c>
    </row>
    <row r="142" spans="1:12">
      <c r="A142" s="4" t="s">
        <v>990</v>
      </c>
      <c r="I142" s="6" t="n">
        <v>6000000</v>
      </c>
    </row>
    <row r="143" spans="1:12">
      <c r="A143" s="4" t="s">
        <v>1062</v>
      </c>
    </row>
    <row r="144" spans="1:12">
      <c r="A144" s="3" t="s">
        <v>988</v>
      </c>
    </row>
    <row r="145" spans="1:12">
      <c r="A145" s="4" t="s">
        <v>990</v>
      </c>
      <c r="I145" s="5" t="n">
        <v>6100000</v>
      </c>
    </row>
    <row r="146" spans="1:12">
      <c r="A146" s="4" t="s">
        <v>1063</v>
      </c>
    </row>
    <row r="147" spans="1:12">
      <c r="A147" s="3" t="s">
        <v>988</v>
      </c>
    </row>
    <row r="148" spans="1:12">
      <c r="A148" s="4" t="s">
        <v>990</v>
      </c>
      <c r="J148" s="5" t="n">
        <v>2500000</v>
      </c>
    </row>
    <row r="149" spans="1:12">
      <c r="A149" s="4" t="s">
        <v>1064</v>
      </c>
    </row>
    <row r="150" spans="1:12">
      <c r="A150" s="3" t="s">
        <v>988</v>
      </c>
    </row>
    <row r="151" spans="1:12">
      <c r="A151" s="4" t="s">
        <v>990</v>
      </c>
      <c r="J151" s="6" t="n">
        <v>600000</v>
      </c>
    </row>
    <row r="152" spans="1:12">
      <c r="A152" s="4" t="s">
        <v>1065</v>
      </c>
    </row>
    <row r="153" spans="1:12">
      <c r="A153" s="3" t="s">
        <v>988</v>
      </c>
    </row>
    <row r="154" spans="1:12">
      <c r="A154" s="4" t="s">
        <v>990</v>
      </c>
      <c r="E154" s="6" t="n">
        <v>100000</v>
      </c>
      <c r="G154" s="6" t="n">
        <v>100000</v>
      </c>
      <c r="I154" s="6" t="n">
        <v>800000</v>
      </c>
    </row>
    <row r="155" spans="1:12">
      <c r="A155" s="4" t="s">
        <v>1066</v>
      </c>
    </row>
    <row r="156" spans="1:12">
      <c r="A156" s="3" t="s">
        <v>988</v>
      </c>
    </row>
    <row r="157" spans="1:12">
      <c r="A157" s="4" t="s">
        <v>1067</v>
      </c>
      <c r="I157" s="4" t="s">
        <v>698</v>
      </c>
    </row>
    <row r="158" spans="1:12">
      <c r="A158" s="4" t="s">
        <v>1068</v>
      </c>
    </row>
    <row r="159" spans="1:12">
      <c r="A159" s="3" t="s">
        <v>988</v>
      </c>
    </row>
    <row r="160" spans="1:12">
      <c r="A160" s="4" t="s">
        <v>1069</v>
      </c>
      <c r="I160" s="4" t="s">
        <v>1070</v>
      </c>
    </row>
    <row r="161" spans="1:12">
      <c r="A161" s="4" t="s">
        <v>1071</v>
      </c>
    </row>
    <row r="162" spans="1:12">
      <c r="A162" s="3" t="s">
        <v>988</v>
      </c>
    </row>
    <row r="163" spans="1:12">
      <c r="A163" s="4" t="s">
        <v>1069</v>
      </c>
      <c r="I163" s="4" t="s">
        <v>746</v>
      </c>
    </row>
    <row r="164" spans="1:12">
      <c r="A164" s="4" t="s">
        <v>1072</v>
      </c>
    </row>
    <row r="165" spans="1:12">
      <c r="A165" s="3" t="s">
        <v>988</v>
      </c>
    </row>
    <row r="166" spans="1:12">
      <c r="A166" s="4" t="s">
        <v>1073</v>
      </c>
      <c r="E166" s="4" t="s">
        <v>717</v>
      </c>
      <c r="G166" s="4" t="s">
        <v>717</v>
      </c>
      <c r="I166" s="4" t="s">
        <v>717</v>
      </c>
    </row>
    <row r="167" spans="1:12">
      <c r="A167" s="4" t="s">
        <v>1074</v>
      </c>
    </row>
    <row r="168" spans="1:12">
      <c r="A168" s="3" t="s">
        <v>988</v>
      </c>
    </row>
    <row r="169" spans="1:12">
      <c r="A169" s="4" t="s">
        <v>1073</v>
      </c>
      <c r="E169" s="4" t="s">
        <v>749</v>
      </c>
      <c r="G169" s="4" t="s">
        <v>749</v>
      </c>
      <c r="I169" s="4" t="s">
        <v>749</v>
      </c>
    </row>
    <row r="170" spans="1:12">
      <c r="A170" s="4" t="s">
        <v>1075</v>
      </c>
    </row>
    <row r="171" spans="1:12">
      <c r="A171" s="3" t="s">
        <v>988</v>
      </c>
    </row>
    <row r="172" spans="1:12">
      <c r="A172" s="4" t="s">
        <v>1073</v>
      </c>
      <c r="E172" s="4" t="s">
        <v>768</v>
      </c>
      <c r="G172" s="4" t="s">
        <v>768</v>
      </c>
      <c r="I172" s="4" t="s">
        <v>768</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s>
  <sheetData>
    <row r="1" spans="1:8">
      <c r="A1" s="1" t="s">
        <v>1076</v>
      </c>
      <c r="B1" s="2" t="s">
        <v>75</v>
      </c>
      <c r="D1" s="2" t="s">
        <v>1</v>
      </c>
      <c r="F1" s="2" t="s">
        <v>76</v>
      </c>
    </row>
    <row r="2" spans="1:8">
      <c r="B2" s="2" t="s">
        <v>2</v>
      </c>
      <c r="C2" s="2" t="s">
        <v>77</v>
      </c>
      <c r="D2" s="2" t="s">
        <v>2</v>
      </c>
      <c r="E2" s="2" t="s">
        <v>77</v>
      </c>
      <c r="F2" s="2" t="s">
        <v>18</v>
      </c>
      <c r="G2" s="2" t="s">
        <v>19</v>
      </c>
      <c r="H2" s="2" t="s">
        <v>78</v>
      </c>
    </row>
    <row r="3" spans="1:8">
      <c r="A3" s="3" t="s">
        <v>988</v>
      </c>
    </row>
    <row r="4" spans="1:8">
      <c r="A4" s="4" t="s">
        <v>990</v>
      </c>
      <c r="B4" s="6" t="n">
        <v>0</v>
      </c>
      <c r="C4" s="6" t="n">
        <v>18503</v>
      </c>
      <c r="D4" s="6" t="n">
        <v>0</v>
      </c>
      <c r="E4" s="6" t="n">
        <v>18503</v>
      </c>
      <c r="F4" s="6" t="n">
        <v>18653</v>
      </c>
      <c r="G4" s="6" t="n">
        <v>0</v>
      </c>
      <c r="H4" s="6" t="n">
        <v>0</v>
      </c>
    </row>
    <row r="5" spans="1:8">
      <c r="A5" s="4" t="s">
        <v>44</v>
      </c>
      <c r="B5" s="6" t="n">
        <v>665</v>
      </c>
      <c r="D5" s="6" t="n">
        <v>665</v>
      </c>
      <c r="F5" s="5" t="n">
        <v>399</v>
      </c>
      <c r="G5" s="5" t="n">
        <v>400</v>
      </c>
    </row>
    <row r="6" spans="1:8">
      <c r="A6" s="4" t="s">
        <v>1077</v>
      </c>
    </row>
    <row r="7" spans="1:8">
      <c r="A7" s="3" t="s">
        <v>988</v>
      </c>
    </row>
    <row r="8" spans="1:8">
      <c r="A8" s="4" t="s">
        <v>990</v>
      </c>
      <c r="F8" s="5" t="n">
        <v>-8</v>
      </c>
      <c r="G8" s="5" t="n">
        <v>148372</v>
      </c>
    </row>
    <row r="9" spans="1:8">
      <c r="A9" s="4" t="s">
        <v>44</v>
      </c>
      <c r="F9" s="6" t="n">
        <v>0</v>
      </c>
      <c r="G9" s="6" t="n">
        <v>13</v>
      </c>
    </row>
  </sheetData>
  <mergeCells count="4">
    <mergeCell ref="A1:A2"/>
    <mergeCell ref="B1:C1"/>
    <mergeCell ref="D1:E1"/>
    <mergeCell ref="F1:H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s>
  <sheetData>
    <row r="1" spans="1:8">
      <c r="A1" s="1" t="s">
        <v>1078</v>
      </c>
      <c r="B1" s="2" t="s">
        <v>75</v>
      </c>
      <c r="D1" s="2" t="s">
        <v>1</v>
      </c>
      <c r="F1" s="2" t="s">
        <v>76</v>
      </c>
    </row>
    <row r="2" spans="1:8">
      <c r="B2" s="2" t="s">
        <v>2</v>
      </c>
      <c r="C2" s="2" t="s">
        <v>77</v>
      </c>
      <c r="D2" s="2" t="s">
        <v>2</v>
      </c>
      <c r="E2" s="2" t="s">
        <v>77</v>
      </c>
      <c r="F2" s="2" t="s">
        <v>18</v>
      </c>
      <c r="G2" s="2" t="s">
        <v>19</v>
      </c>
      <c r="H2" s="2" t="s">
        <v>78</v>
      </c>
    </row>
    <row r="3" spans="1:8">
      <c r="A3" s="3" t="s">
        <v>988</v>
      </c>
    </row>
    <row r="4" spans="1:8">
      <c r="A4" s="4" t="s">
        <v>990</v>
      </c>
      <c r="B4" s="6" t="n">
        <v>0</v>
      </c>
      <c r="C4" s="6" t="n">
        <v>18503</v>
      </c>
      <c r="D4" s="6" t="n">
        <v>0</v>
      </c>
      <c r="E4" s="6" t="n">
        <v>18503</v>
      </c>
      <c r="F4" s="6" t="n">
        <v>18653</v>
      </c>
      <c r="G4" s="6" t="n">
        <v>0</v>
      </c>
      <c r="H4" s="6" t="n">
        <v>0</v>
      </c>
    </row>
    <row r="5" spans="1:8">
      <c r="A5" s="4" t="s">
        <v>44</v>
      </c>
      <c r="B5" s="6" t="n">
        <v>665</v>
      </c>
      <c r="D5" s="6" t="n">
        <v>665</v>
      </c>
      <c r="F5" s="5" t="n">
        <v>399</v>
      </c>
      <c r="G5" s="5" t="n">
        <v>400</v>
      </c>
    </row>
    <row r="6" spans="1:8">
      <c r="A6" s="4" t="s">
        <v>1079</v>
      </c>
    </row>
    <row r="7" spans="1:8">
      <c r="A7" s="3" t="s">
        <v>988</v>
      </c>
    </row>
    <row r="8" spans="1:8">
      <c r="A8" s="4" t="s">
        <v>990</v>
      </c>
      <c r="F8" s="5" t="n">
        <v>0</v>
      </c>
      <c r="G8" s="5" t="n">
        <v>16920</v>
      </c>
    </row>
    <row r="9" spans="1:8">
      <c r="A9" s="4" t="s">
        <v>44</v>
      </c>
      <c r="F9" s="6" t="n">
        <v>0</v>
      </c>
      <c r="G9" s="6" t="n">
        <v>61</v>
      </c>
    </row>
  </sheetData>
  <mergeCells count="4">
    <mergeCell ref="A1:A2"/>
    <mergeCell ref="B1:C1"/>
    <mergeCell ref="D1:E1"/>
    <mergeCell ref="F1:H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H1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s>
  <sheetData>
    <row r="1" spans="1:8">
      <c r="A1" s="1" t="s">
        <v>1080</v>
      </c>
      <c r="B1" s="2" t="s">
        <v>75</v>
      </c>
      <c r="D1" s="2" t="s">
        <v>1</v>
      </c>
      <c r="F1" s="2" t="s">
        <v>76</v>
      </c>
    </row>
    <row r="2" spans="1:8">
      <c r="B2" s="2" t="s">
        <v>2</v>
      </c>
      <c r="C2" s="2" t="s">
        <v>77</v>
      </c>
      <c r="D2" s="2" t="s">
        <v>2</v>
      </c>
      <c r="E2" s="2" t="s">
        <v>77</v>
      </c>
      <c r="F2" s="2" t="s">
        <v>18</v>
      </c>
      <c r="G2" s="2" t="s">
        <v>19</v>
      </c>
      <c r="H2" s="2" t="s">
        <v>78</v>
      </c>
    </row>
    <row r="3" spans="1:8">
      <c r="A3" s="3" t="s">
        <v>988</v>
      </c>
    </row>
    <row r="4" spans="1:8">
      <c r="A4" s="4" t="s">
        <v>990</v>
      </c>
      <c r="B4" s="6" t="n">
        <v>0</v>
      </c>
      <c r="C4" s="6" t="n">
        <v>18503</v>
      </c>
      <c r="D4" s="6" t="n">
        <v>0</v>
      </c>
      <c r="E4" s="6" t="n">
        <v>18503</v>
      </c>
      <c r="F4" s="6" t="n">
        <v>18653</v>
      </c>
      <c r="G4" s="6" t="n">
        <v>0</v>
      </c>
      <c r="H4" s="6" t="n">
        <v>0</v>
      </c>
    </row>
    <row r="5" spans="1:8">
      <c r="A5" s="4" t="s">
        <v>44</v>
      </c>
      <c r="B5" s="6" t="n">
        <v>665</v>
      </c>
      <c r="D5" s="5" t="n">
        <v>665</v>
      </c>
      <c r="F5" s="5" t="n">
        <v>399</v>
      </c>
      <c r="G5" s="5" t="n">
        <v>400</v>
      </c>
    </row>
    <row r="6" spans="1:8">
      <c r="A6" s="4" t="s">
        <v>1081</v>
      </c>
    </row>
    <row r="7" spans="1:8">
      <c r="A7" s="3" t="s">
        <v>988</v>
      </c>
    </row>
    <row r="8" spans="1:8">
      <c r="A8" s="4" t="s">
        <v>990</v>
      </c>
      <c r="D8" s="5" t="n">
        <v>300</v>
      </c>
    </row>
    <row r="9" spans="1:8">
      <c r="A9" s="4" t="s">
        <v>1082</v>
      </c>
    </row>
    <row r="10" spans="1:8">
      <c r="A10" s="3" t="s">
        <v>988</v>
      </c>
    </row>
    <row r="11" spans="1:8">
      <c r="A11" s="4" t="s">
        <v>990</v>
      </c>
      <c r="D11" s="5" t="n">
        <v>100</v>
      </c>
      <c r="F11" s="6" t="n">
        <v>800</v>
      </c>
    </row>
    <row r="12" spans="1:8">
      <c r="A12" s="4" t="s">
        <v>1083</v>
      </c>
    </row>
    <row r="13" spans="1:8">
      <c r="A13" s="3" t="s">
        <v>988</v>
      </c>
    </row>
    <row r="14" spans="1:8">
      <c r="A14" s="4" t="s">
        <v>990</v>
      </c>
      <c r="D14" s="6" t="n">
        <v>100</v>
      </c>
    </row>
    <row r="15" spans="1:8">
      <c r="A15" s="4" t="s">
        <v>1084</v>
      </c>
    </row>
    <row r="16" spans="1:8">
      <c r="A16" s="3" t="s">
        <v>988</v>
      </c>
    </row>
    <row r="17" spans="1:8">
      <c r="A17" s="4" t="s">
        <v>1085</v>
      </c>
      <c r="B17" s="4" t="s">
        <v>438</v>
      </c>
      <c r="D17" s="4" t="s">
        <v>438</v>
      </c>
      <c r="F17" s="4" t="s">
        <v>438</v>
      </c>
    </row>
    <row r="18" spans="1:8">
      <c r="A18" s="4" t="s">
        <v>1086</v>
      </c>
    </row>
    <row r="19" spans="1:8">
      <c r="A19" s="3" t="s">
        <v>988</v>
      </c>
    </row>
    <row r="20" spans="1:8">
      <c r="A20" s="4" t="s">
        <v>1085</v>
      </c>
      <c r="F20" s="4" t="s">
        <v>706</v>
      </c>
    </row>
    <row r="21" spans="1:8">
      <c r="A21" s="4" t="s">
        <v>1087</v>
      </c>
    </row>
    <row r="22" spans="1:8">
      <c r="A22" s="3" t="s">
        <v>988</v>
      </c>
    </row>
    <row r="23" spans="1:8">
      <c r="A23" s="4" t="s">
        <v>990</v>
      </c>
      <c r="B23" s="6" t="n">
        <v>5522</v>
      </c>
      <c r="C23" s="5" t="n">
        <v>6136</v>
      </c>
      <c r="D23" s="6" t="n">
        <v>10935</v>
      </c>
      <c r="E23" s="5" t="n">
        <v>7720</v>
      </c>
      <c r="F23" s="6" t="n">
        <v>34571</v>
      </c>
      <c r="G23" s="5" t="n">
        <v>41516</v>
      </c>
      <c r="H23" s="5" t="n">
        <v>3951</v>
      </c>
    </row>
    <row r="24" spans="1:8">
      <c r="A24" s="4" t="s">
        <v>1088</v>
      </c>
    </row>
    <row r="25" spans="1:8">
      <c r="A25" s="3" t="s">
        <v>988</v>
      </c>
    </row>
    <row r="26" spans="1:8">
      <c r="A26" s="4" t="s">
        <v>990</v>
      </c>
      <c r="B26" s="5" t="n">
        <v>563</v>
      </c>
      <c r="C26" s="5" t="n">
        <v>612</v>
      </c>
      <c r="D26" s="5" t="n">
        <v>1159</v>
      </c>
      <c r="E26" s="5" t="n">
        <v>1205</v>
      </c>
      <c r="F26" s="5" t="n">
        <v>2507</v>
      </c>
      <c r="G26" s="5" t="n">
        <v>690</v>
      </c>
      <c r="H26" s="5" t="n">
        <v>25</v>
      </c>
    </row>
    <row r="27" spans="1:8">
      <c r="A27" s="4" t="s">
        <v>1089</v>
      </c>
    </row>
    <row r="28" spans="1:8">
      <c r="A28" s="3" t="s">
        <v>988</v>
      </c>
    </row>
    <row r="29" spans="1:8">
      <c r="A29" s="4" t="s">
        <v>44</v>
      </c>
      <c r="F29" s="5" t="n">
        <v>1149</v>
      </c>
      <c r="G29" s="5" t="n">
        <v>54</v>
      </c>
      <c r="H29" s="5" t="n">
        <v>1</v>
      </c>
    </row>
    <row r="30" spans="1:8">
      <c r="A30" s="4" t="s">
        <v>1090</v>
      </c>
      <c r="B30" s="5" t="n">
        <v>403</v>
      </c>
      <c r="D30" s="5" t="n">
        <v>403</v>
      </c>
      <c r="F30" s="5" t="n">
        <v>774</v>
      </c>
    </row>
    <row r="31" spans="1:8">
      <c r="A31" s="4" t="s">
        <v>1091</v>
      </c>
    </row>
    <row r="32" spans="1:8">
      <c r="A32" s="3" t="s">
        <v>988</v>
      </c>
    </row>
    <row r="33" spans="1:8">
      <c r="A33" s="4" t="s">
        <v>990</v>
      </c>
      <c r="B33" s="5" t="n">
        <v>0</v>
      </c>
      <c r="C33" s="5" t="n">
        <v>128</v>
      </c>
      <c r="D33" s="5" t="n">
        <v>0</v>
      </c>
      <c r="E33" s="5" t="n">
        <v>708</v>
      </c>
      <c r="F33" s="5" t="n">
        <v>735</v>
      </c>
      <c r="G33" s="5" t="n">
        <v>32915</v>
      </c>
      <c r="H33" s="5" t="n">
        <v>2447</v>
      </c>
    </row>
    <row r="34" spans="1:8">
      <c r="A34" s="4" t="s">
        <v>1092</v>
      </c>
    </row>
    <row r="35" spans="1:8">
      <c r="A35" s="3" t="s">
        <v>988</v>
      </c>
    </row>
    <row r="36" spans="1:8">
      <c r="A36" s="4" t="s">
        <v>990</v>
      </c>
      <c r="B36" s="5" t="n">
        <v>0</v>
      </c>
      <c r="C36" s="5" t="n">
        <v>0</v>
      </c>
      <c r="D36" s="5" t="n">
        <v>0</v>
      </c>
      <c r="E36" s="5" t="n">
        <v>0</v>
      </c>
      <c r="F36" s="5" t="n">
        <v>0</v>
      </c>
      <c r="G36" s="5" t="n">
        <v>0</v>
      </c>
      <c r="H36" s="5" t="n">
        <v>0</v>
      </c>
    </row>
    <row r="37" spans="1:8">
      <c r="A37" s="4" t="s">
        <v>1093</v>
      </c>
    </row>
    <row r="38" spans="1:8">
      <c r="A38" s="3" t="s">
        <v>988</v>
      </c>
    </row>
    <row r="39" spans="1:8">
      <c r="A39" s="4" t="s">
        <v>44</v>
      </c>
      <c r="F39" s="5" t="n">
        <v>0</v>
      </c>
      <c r="G39" s="5" t="n">
        <v>2</v>
      </c>
      <c r="H39" s="5" t="n">
        <v>0</v>
      </c>
    </row>
    <row r="40" spans="1:8">
      <c r="A40" s="4" t="s">
        <v>1090</v>
      </c>
      <c r="B40" s="5" t="n">
        <v>0</v>
      </c>
      <c r="D40" s="5" t="n">
        <v>0</v>
      </c>
      <c r="F40" s="5" t="n">
        <v>0</v>
      </c>
    </row>
    <row r="41" spans="1:8">
      <c r="A41" s="4" t="s">
        <v>1094</v>
      </c>
    </row>
    <row r="42" spans="1:8">
      <c r="A42" s="3" t="s">
        <v>988</v>
      </c>
    </row>
    <row r="43" spans="1:8">
      <c r="A43" s="4" t="s">
        <v>990</v>
      </c>
      <c r="G43" s="5" t="n">
        <v>0</v>
      </c>
      <c r="H43" s="5" t="n">
        <v>165</v>
      </c>
    </row>
    <row r="44" spans="1:8">
      <c r="A44" s="4" t="s">
        <v>1095</v>
      </c>
    </row>
    <row r="45" spans="1:8">
      <c r="A45" s="3" t="s">
        <v>988</v>
      </c>
    </row>
    <row r="46" spans="1:8">
      <c r="A46" s="4" t="s">
        <v>44</v>
      </c>
      <c r="G46" s="5" t="n">
        <v>0</v>
      </c>
      <c r="H46" s="5" t="n">
        <v>0</v>
      </c>
    </row>
    <row r="47" spans="1:8">
      <c r="A47" s="4" t="s">
        <v>1096</v>
      </c>
    </row>
    <row r="48" spans="1:8">
      <c r="A48" s="3" t="s">
        <v>988</v>
      </c>
    </row>
    <row r="49" spans="1:8">
      <c r="A49" s="4" t="s">
        <v>990</v>
      </c>
      <c r="B49" s="5" t="n">
        <v>0</v>
      </c>
      <c r="C49" s="5" t="n">
        <v>498</v>
      </c>
      <c r="D49" s="5" t="n">
        <v>0</v>
      </c>
      <c r="E49" s="5" t="n">
        <v>498</v>
      </c>
      <c r="F49" s="5" t="n">
        <v>1159</v>
      </c>
      <c r="G49" s="5" t="n">
        <v>6546</v>
      </c>
      <c r="H49" s="5" t="n">
        <v>926</v>
      </c>
    </row>
    <row r="50" spans="1:8">
      <c r="A50" s="4" t="s">
        <v>1097</v>
      </c>
    </row>
    <row r="51" spans="1:8">
      <c r="A51" s="3" t="s">
        <v>988</v>
      </c>
    </row>
    <row r="52" spans="1:8">
      <c r="A52" s="4" t="s">
        <v>990</v>
      </c>
      <c r="B52" s="5" t="n">
        <v>0</v>
      </c>
      <c r="C52" s="5" t="n">
        <v>0</v>
      </c>
      <c r="D52" s="5" t="n">
        <v>0</v>
      </c>
      <c r="E52" s="5" t="n">
        <v>0</v>
      </c>
      <c r="F52" s="5" t="n">
        <v>0</v>
      </c>
      <c r="G52" s="5" t="n">
        <v>0</v>
      </c>
      <c r="H52" s="5" t="n">
        <v>0</v>
      </c>
    </row>
    <row r="53" spans="1:8">
      <c r="A53" s="4" t="s">
        <v>1098</v>
      </c>
    </row>
    <row r="54" spans="1:8">
      <c r="A54" s="3" t="s">
        <v>988</v>
      </c>
    </row>
    <row r="55" spans="1:8">
      <c r="A55" s="4" t="s">
        <v>44</v>
      </c>
      <c r="F55" s="5" t="n">
        <v>466</v>
      </c>
      <c r="G55" s="5" t="n">
        <v>0</v>
      </c>
      <c r="H55" s="5" t="n">
        <v>0</v>
      </c>
    </row>
    <row r="56" spans="1:8">
      <c r="A56" s="4" t="s">
        <v>1090</v>
      </c>
      <c r="B56" s="5" t="n">
        <v>0</v>
      </c>
      <c r="D56" s="5" t="n">
        <v>0</v>
      </c>
      <c r="F56" s="5" t="n">
        <v>466</v>
      </c>
    </row>
    <row r="57" spans="1:8">
      <c r="A57" s="4" t="s">
        <v>1099</v>
      </c>
    </row>
    <row r="58" spans="1:8">
      <c r="A58" s="3" t="s">
        <v>988</v>
      </c>
    </row>
    <row r="59" spans="1:8">
      <c r="A59" s="4" t="s">
        <v>990</v>
      </c>
      <c r="B59" s="5" t="n">
        <v>4500</v>
      </c>
      <c r="C59" s="5" t="n">
        <v>4501</v>
      </c>
      <c r="D59" s="5" t="n">
        <v>9000</v>
      </c>
      <c r="E59" s="5" t="n">
        <v>4501</v>
      </c>
      <c r="F59" s="5" t="n">
        <v>13501</v>
      </c>
      <c r="G59" s="5" t="n">
        <v>0</v>
      </c>
      <c r="H59" s="5" t="n">
        <v>0</v>
      </c>
    </row>
    <row r="60" spans="1:8">
      <c r="A60" s="4" t="s">
        <v>1100</v>
      </c>
    </row>
    <row r="61" spans="1:8">
      <c r="A61" s="3" t="s">
        <v>988</v>
      </c>
    </row>
    <row r="62" spans="1:8">
      <c r="A62" s="4" t="s">
        <v>990</v>
      </c>
      <c r="B62" s="5" t="n">
        <v>0</v>
      </c>
      <c r="C62" s="5" t="n">
        <v>0</v>
      </c>
      <c r="D62" s="5" t="n">
        <v>0</v>
      </c>
      <c r="E62" s="5" t="n">
        <v>0</v>
      </c>
      <c r="F62" s="5" t="n">
        <v>0</v>
      </c>
      <c r="G62" s="5" t="n">
        <v>0</v>
      </c>
      <c r="H62" s="5" t="n">
        <v>0</v>
      </c>
    </row>
    <row r="63" spans="1:8">
      <c r="A63" s="4" t="s">
        <v>1101</v>
      </c>
    </row>
    <row r="64" spans="1:8">
      <c r="A64" s="3" t="s">
        <v>988</v>
      </c>
    </row>
    <row r="65" spans="1:8">
      <c r="A65" s="4" t="s">
        <v>44</v>
      </c>
      <c r="F65" s="5" t="n">
        <v>217</v>
      </c>
      <c r="G65" s="5" t="n">
        <v>0</v>
      </c>
      <c r="H65" s="5" t="n">
        <v>0</v>
      </c>
    </row>
    <row r="66" spans="1:8">
      <c r="A66" s="4" t="s">
        <v>1090</v>
      </c>
      <c r="B66" s="5" t="n">
        <v>217</v>
      </c>
      <c r="D66" s="5" t="n">
        <v>217</v>
      </c>
      <c r="F66" s="5" t="n">
        <v>217</v>
      </c>
    </row>
    <row r="67" spans="1:8">
      <c r="A67" s="4" t="s">
        <v>1102</v>
      </c>
    </row>
    <row r="68" spans="1:8">
      <c r="A68" s="3" t="s">
        <v>988</v>
      </c>
    </row>
    <row r="69" spans="1:8">
      <c r="A69" s="4" t="s">
        <v>990</v>
      </c>
      <c r="B69" s="5" t="n">
        <v>1022</v>
      </c>
      <c r="C69" s="5" t="n">
        <v>1009</v>
      </c>
      <c r="D69" s="5" t="n">
        <v>1935</v>
      </c>
      <c r="E69" s="5" t="n">
        <v>2013</v>
      </c>
      <c r="F69" s="5" t="n">
        <v>3982</v>
      </c>
      <c r="G69" s="5" t="n">
        <v>1316</v>
      </c>
      <c r="H69" s="5" t="n">
        <v>50</v>
      </c>
    </row>
    <row r="70" spans="1:8">
      <c r="A70" s="4" t="s">
        <v>1103</v>
      </c>
    </row>
    <row r="71" spans="1:8">
      <c r="A71" s="3" t="s">
        <v>988</v>
      </c>
    </row>
    <row r="72" spans="1:8">
      <c r="A72" s="4" t="s">
        <v>990</v>
      </c>
      <c r="B72" s="5" t="n">
        <v>563</v>
      </c>
      <c r="C72" s="6" t="n">
        <v>612</v>
      </c>
      <c r="D72" s="5" t="n">
        <v>1159</v>
      </c>
      <c r="E72" s="6" t="n">
        <v>1205</v>
      </c>
      <c r="F72" s="5" t="n">
        <v>2507</v>
      </c>
      <c r="G72" s="5" t="n">
        <v>690</v>
      </c>
      <c r="H72" s="5" t="n">
        <v>25</v>
      </c>
    </row>
    <row r="73" spans="1:8">
      <c r="A73" s="4" t="s">
        <v>1104</v>
      </c>
    </row>
    <row r="74" spans="1:8">
      <c r="A74" s="3" t="s">
        <v>988</v>
      </c>
    </row>
    <row r="75" spans="1:8">
      <c r="A75" s="4" t="s">
        <v>44</v>
      </c>
      <c r="F75" s="5" t="n">
        <v>91</v>
      </c>
      <c r="G75" s="5" t="n">
        <v>52</v>
      </c>
      <c r="H75" s="5" t="n">
        <v>1</v>
      </c>
    </row>
    <row r="76" spans="1:8">
      <c r="A76" s="4" t="s">
        <v>1090</v>
      </c>
      <c r="B76" s="6" t="n">
        <v>186</v>
      </c>
      <c r="D76" s="6" t="n">
        <v>186</v>
      </c>
      <c r="F76" s="5" t="n">
        <v>91</v>
      </c>
    </row>
    <row r="77" spans="1:8">
      <c r="A77" s="4" t="s">
        <v>1105</v>
      </c>
    </row>
    <row r="78" spans="1:8">
      <c r="A78" s="3" t="s">
        <v>988</v>
      </c>
    </row>
    <row r="79" spans="1:8">
      <c r="A79" s="4" t="s">
        <v>990</v>
      </c>
      <c r="F79" s="5" t="n">
        <v>0</v>
      </c>
      <c r="G79" s="5" t="n">
        <v>561</v>
      </c>
      <c r="H79" s="5" t="n">
        <v>359</v>
      </c>
    </row>
    <row r="80" spans="1:8">
      <c r="A80" s="4" t="s">
        <v>1106</v>
      </c>
    </row>
    <row r="81" spans="1:8">
      <c r="A81" s="3" t="s">
        <v>988</v>
      </c>
    </row>
    <row r="82" spans="1:8">
      <c r="A82" s="4" t="s">
        <v>990</v>
      </c>
      <c r="F82" s="5" t="n">
        <v>0</v>
      </c>
      <c r="G82" s="5" t="n">
        <v>0</v>
      </c>
      <c r="H82" s="5" t="n">
        <v>0</v>
      </c>
    </row>
    <row r="83" spans="1:8">
      <c r="A83" s="4" t="s">
        <v>1107</v>
      </c>
    </row>
    <row r="84" spans="1:8">
      <c r="A84" s="3" t="s">
        <v>988</v>
      </c>
    </row>
    <row r="85" spans="1:8">
      <c r="A85" s="4" t="s">
        <v>44</v>
      </c>
      <c r="F85" s="5" t="n">
        <v>0</v>
      </c>
      <c r="G85" s="5" t="n">
        <v>0</v>
      </c>
      <c r="H85" s="5" t="n">
        <v>0</v>
      </c>
    </row>
    <row r="86" spans="1:8">
      <c r="A86" s="4" t="s">
        <v>1108</v>
      </c>
    </row>
    <row r="87" spans="1:8">
      <c r="A87" s="3" t="s">
        <v>988</v>
      </c>
    </row>
    <row r="88" spans="1:8">
      <c r="A88" s="4" t="s">
        <v>990</v>
      </c>
      <c r="F88" s="5" t="n">
        <v>339</v>
      </c>
      <c r="G88" s="5" t="n">
        <v>178</v>
      </c>
      <c r="H88" s="5" t="n">
        <v>4</v>
      </c>
    </row>
    <row r="89" spans="1:8">
      <c r="A89" s="4" t="s">
        <v>1109</v>
      </c>
    </row>
    <row r="90" spans="1:8">
      <c r="A90" s="3" t="s">
        <v>988</v>
      </c>
    </row>
    <row r="91" spans="1:8">
      <c r="A91" s="4" t="s">
        <v>990</v>
      </c>
      <c r="F91" s="5" t="n">
        <v>0</v>
      </c>
      <c r="G91" s="5" t="n">
        <v>0</v>
      </c>
      <c r="H91" s="5" t="n">
        <v>0</v>
      </c>
    </row>
    <row r="92" spans="1:8">
      <c r="A92" s="4" t="s">
        <v>1110</v>
      </c>
    </row>
    <row r="93" spans="1:8">
      <c r="A93" s="3" t="s">
        <v>988</v>
      </c>
    </row>
    <row r="94" spans="1:8">
      <c r="A94" s="4" t="s">
        <v>44</v>
      </c>
      <c r="F94" s="5" t="n">
        <v>0</v>
      </c>
      <c r="G94" s="5" t="n">
        <v>0</v>
      </c>
      <c r="H94" s="5" t="n">
        <v>0</v>
      </c>
    </row>
    <row r="95" spans="1:8">
      <c r="A95" s="4" t="s">
        <v>1111</v>
      </c>
    </row>
    <row r="96" spans="1:8">
      <c r="A96" s="3" t="s">
        <v>988</v>
      </c>
    </row>
    <row r="97" spans="1:8">
      <c r="A97" s="4" t="s">
        <v>990</v>
      </c>
      <c r="F97" s="5" t="n">
        <v>375</v>
      </c>
      <c r="G97" s="5" t="n">
        <v>0</v>
      </c>
      <c r="H97" s="5" t="n">
        <v>0</v>
      </c>
    </row>
    <row r="98" spans="1:8">
      <c r="A98" s="4" t="s">
        <v>1112</v>
      </c>
    </row>
    <row r="99" spans="1:8">
      <c r="A99" s="3" t="s">
        <v>988</v>
      </c>
    </row>
    <row r="100" spans="1:8">
      <c r="A100" s="4" t="s">
        <v>990</v>
      </c>
      <c r="F100" s="5" t="n">
        <v>0</v>
      </c>
      <c r="G100" s="5" t="n">
        <v>0</v>
      </c>
      <c r="H100" s="5" t="n">
        <v>0</v>
      </c>
    </row>
    <row r="101" spans="1:8">
      <c r="A101" s="4" t="s">
        <v>1113</v>
      </c>
    </row>
    <row r="102" spans="1:8">
      <c r="A102" s="3" t="s">
        <v>988</v>
      </c>
    </row>
    <row r="103" spans="1:8">
      <c r="A103" s="4" t="s">
        <v>44</v>
      </c>
      <c r="F103" s="5" t="n">
        <v>375</v>
      </c>
      <c r="G103" s="5" t="n">
        <v>0</v>
      </c>
      <c r="H103" s="5" t="n">
        <v>0</v>
      </c>
    </row>
    <row r="104" spans="1:8">
      <c r="A104" s="4" t="s">
        <v>1114</v>
      </c>
    </row>
    <row r="105" spans="1:8">
      <c r="A105" s="3" t="s">
        <v>988</v>
      </c>
    </row>
    <row r="106" spans="1:8">
      <c r="A106" s="4" t="s">
        <v>990</v>
      </c>
      <c r="F106" s="5" t="n">
        <v>14480</v>
      </c>
      <c r="G106" s="5" t="n">
        <v>0</v>
      </c>
      <c r="H106" s="5" t="n">
        <v>0</v>
      </c>
    </row>
    <row r="107" spans="1:8">
      <c r="A107" s="4" t="s">
        <v>1115</v>
      </c>
    </row>
    <row r="108" spans="1:8">
      <c r="A108" s="3" t="s">
        <v>988</v>
      </c>
    </row>
    <row r="109" spans="1:8">
      <c r="A109" s="4" t="s">
        <v>990</v>
      </c>
      <c r="F109" s="5" t="n">
        <v>0</v>
      </c>
      <c r="G109" s="5" t="n">
        <v>0</v>
      </c>
      <c r="H109" s="5" t="n">
        <v>0</v>
      </c>
    </row>
    <row r="110" spans="1:8">
      <c r="A110" s="4" t="s">
        <v>1116</v>
      </c>
    </row>
    <row r="111" spans="1:8">
      <c r="A111" s="3" t="s">
        <v>988</v>
      </c>
    </row>
    <row r="112" spans="1:8">
      <c r="A112" s="4" t="s">
        <v>44</v>
      </c>
      <c r="F112" s="6" t="n">
        <v>0</v>
      </c>
      <c r="G112" s="6" t="n">
        <v>0</v>
      </c>
      <c r="H112" s="6" t="n">
        <v>0</v>
      </c>
    </row>
  </sheetData>
  <mergeCells count="4">
    <mergeCell ref="A1:A2"/>
    <mergeCell ref="B1:C1"/>
    <mergeCell ref="D1:E1"/>
    <mergeCell ref="F1:H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117</v>
      </c>
      <c r="B1" s="2" t="s">
        <v>76</v>
      </c>
    </row>
    <row r="2" spans="1:5">
      <c r="B2" s="2" t="s">
        <v>18</v>
      </c>
      <c r="C2" s="2" t="s">
        <v>19</v>
      </c>
      <c r="D2" s="2" t="s">
        <v>78</v>
      </c>
      <c r="E2" s="2" t="s">
        <v>2</v>
      </c>
    </row>
    <row r="3" spans="1:5">
      <c r="A3" s="3" t="s">
        <v>988</v>
      </c>
    </row>
    <row r="4" spans="1:5">
      <c r="A4" s="4" t="s">
        <v>1118</v>
      </c>
      <c r="B4" s="6" t="n">
        <v>0</v>
      </c>
      <c r="C4" s="6" t="n">
        <v>178</v>
      </c>
      <c r="D4" s="6" t="n">
        <v>1296</v>
      </c>
    </row>
    <row r="5" spans="1:5">
      <c r="A5" s="4" t="s">
        <v>34</v>
      </c>
      <c r="B5" s="5" t="n">
        <v>136</v>
      </c>
      <c r="C5" s="5" t="n">
        <v>500</v>
      </c>
      <c r="E5" s="6" t="n">
        <v>16</v>
      </c>
    </row>
    <row r="6" spans="1:5">
      <c r="A6" s="4" t="s">
        <v>1119</v>
      </c>
    </row>
    <row r="7" spans="1:5">
      <c r="A7" s="3" t="s">
        <v>988</v>
      </c>
    </row>
    <row r="8" spans="1:5">
      <c r="A8" s="4" t="s">
        <v>34</v>
      </c>
      <c r="B8" s="5" t="n">
        <v>100</v>
      </c>
      <c r="C8" s="5" t="n">
        <v>500</v>
      </c>
      <c r="E8" s="6" t="n">
        <v>16</v>
      </c>
    </row>
    <row r="9" spans="1:5">
      <c r="A9" s="4" t="s">
        <v>1120</v>
      </c>
    </row>
    <row r="10" spans="1:5">
      <c r="A10" s="3" t="s">
        <v>988</v>
      </c>
    </row>
    <row r="11" spans="1:5">
      <c r="A11" s="4" t="s">
        <v>1118</v>
      </c>
      <c r="B11" s="5" t="n">
        <v>0</v>
      </c>
      <c r="C11" s="5" t="n">
        <v>178</v>
      </c>
      <c r="D11" s="5" t="n">
        <v>4</v>
      </c>
    </row>
    <row r="12" spans="1:5">
      <c r="A12" s="4" t="s">
        <v>1121</v>
      </c>
    </row>
    <row r="13" spans="1:5">
      <c r="A13" s="3" t="s">
        <v>988</v>
      </c>
    </row>
    <row r="14" spans="1:5">
      <c r="A14" s="4" t="s">
        <v>1118</v>
      </c>
      <c r="B14" s="6" t="n">
        <v>0</v>
      </c>
      <c r="C14" s="5" t="n">
        <v>0</v>
      </c>
      <c r="D14" s="5" t="n">
        <v>1292</v>
      </c>
    </row>
    <row r="15" spans="1:5">
      <c r="A15" s="4" t="s">
        <v>34</v>
      </c>
      <c r="C15" s="6" t="n">
        <v>500</v>
      </c>
      <c r="D15" s="6" t="n">
        <v>100</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O87"/>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27"/>
    <col customWidth="1" max="5" min="5" width="37"/>
    <col customWidth="1" max="6" min="6" width="24"/>
    <col customWidth="1" max="7" min="7" width="20"/>
    <col customWidth="1" max="8" min="8" width="37"/>
    <col customWidth="1" max="9" min="9" width="21"/>
    <col customWidth="1" max="10" min="10" width="37"/>
    <col customWidth="1" max="11" min="11" width="27"/>
    <col customWidth="1" max="12" min="12" width="37"/>
    <col customWidth="1" max="13" min="13" width="37"/>
    <col customWidth="1" max="14" min="14" width="37"/>
    <col customWidth="1" max="15" min="15" width="24"/>
  </cols>
  <sheetData>
    <row r="1" spans="1:15">
      <c r="A1" s="1" t="s">
        <v>1122</v>
      </c>
      <c r="B1" s="2" t="s">
        <v>1123</v>
      </c>
      <c r="C1" s="2" t="s">
        <v>1124</v>
      </c>
      <c r="D1" s="2" t="s">
        <v>1125</v>
      </c>
      <c r="E1" s="2" t="s">
        <v>981</v>
      </c>
      <c r="F1" s="2" t="s">
        <v>432</v>
      </c>
      <c r="G1" s="2" t="s">
        <v>1126</v>
      </c>
      <c r="H1" s="2" t="s">
        <v>1127</v>
      </c>
      <c r="I1" s="2" t="s">
        <v>464</v>
      </c>
      <c r="J1" s="2" t="s">
        <v>1127</v>
      </c>
      <c r="K1" s="2" t="s">
        <v>984</v>
      </c>
      <c r="L1" s="2" t="s">
        <v>1128</v>
      </c>
      <c r="M1" s="2" t="s">
        <v>1129</v>
      </c>
      <c r="N1" s="2" t="s">
        <v>1130</v>
      </c>
      <c r="O1" s="2" t="s">
        <v>471</v>
      </c>
    </row>
    <row r="2" spans="1:15">
      <c r="A2" s="3" t="s">
        <v>1131</v>
      </c>
    </row>
    <row r="3" spans="1:15">
      <c r="A3" s="4" t="s">
        <v>1132</v>
      </c>
      <c r="F3" s="7" t="n">
        <v>0.01</v>
      </c>
      <c r="H3" s="7" t="n">
        <v>0.01</v>
      </c>
      <c r="J3" s="7" t="n">
        <v>0.01</v>
      </c>
      <c r="L3" s="7" t="n">
        <v>0.01</v>
      </c>
      <c r="M3" s="7" t="n">
        <v>0.01</v>
      </c>
      <c r="O3" s="7" t="n">
        <v>0.01</v>
      </c>
    </row>
    <row r="4" spans="1:15">
      <c r="A4" s="4" t="s">
        <v>1133</v>
      </c>
      <c r="L4" s="6" t="n">
        <v>2345000</v>
      </c>
      <c r="M4" s="6" t="n">
        <v>0</v>
      </c>
      <c r="N4" s="6" t="n">
        <v>0</v>
      </c>
    </row>
    <row r="5" spans="1:15">
      <c r="A5" s="4" t="s">
        <v>992</v>
      </c>
      <c r="E5" s="4" t="s">
        <v>713</v>
      </c>
    </row>
    <row r="6" spans="1:15">
      <c r="A6" s="4" t="s">
        <v>1134</v>
      </c>
      <c r="H6" s="6" t="n">
        <v>14770000</v>
      </c>
      <c r="J6" s="6" t="n">
        <v>14770000</v>
      </c>
      <c r="L6" s="6" t="n">
        <v>14726000</v>
      </c>
      <c r="M6" s="6" t="n">
        <v>0</v>
      </c>
    </row>
    <row r="7" spans="1:15">
      <c r="A7" s="4" t="s">
        <v>1135</v>
      </c>
    </row>
    <row r="8" spans="1:15">
      <c r="A8" s="3" t="s">
        <v>1131</v>
      </c>
    </row>
    <row r="9" spans="1:15">
      <c r="A9" s="4" t="s">
        <v>1136</v>
      </c>
      <c r="F9" s="4" t="s">
        <v>1021</v>
      </c>
    </row>
    <row r="10" spans="1:15">
      <c r="A10" s="4" t="s">
        <v>1137</v>
      </c>
    </row>
    <row r="11" spans="1:15">
      <c r="A11" s="3" t="s">
        <v>1131</v>
      </c>
    </row>
    <row r="12" spans="1:15">
      <c r="A12" s="4" t="s">
        <v>1138</v>
      </c>
      <c r="J12" s="5" t="n">
        <v>0</v>
      </c>
    </row>
    <row r="13" spans="1:15">
      <c r="A13" s="4" t="s">
        <v>1139</v>
      </c>
      <c r="J13" s="6" t="n">
        <v>0</v>
      </c>
    </row>
    <row r="14" spans="1:15">
      <c r="A14" s="4" t="s">
        <v>1140</v>
      </c>
    </row>
    <row r="15" spans="1:15">
      <c r="A15" s="3" t="s">
        <v>1131</v>
      </c>
    </row>
    <row r="16" spans="1:15">
      <c r="A16" s="4" t="s">
        <v>1141</v>
      </c>
      <c r="H16" s="5" t="n">
        <v>500000</v>
      </c>
      <c r="J16" s="5" t="n">
        <v>500000</v>
      </c>
      <c r="L16" s="5" t="n">
        <v>500000</v>
      </c>
    </row>
    <row r="17" spans="1:15">
      <c r="A17" s="4" t="s">
        <v>1142</v>
      </c>
      <c r="J17" s="5" t="n">
        <v>0</v>
      </c>
      <c r="L17" s="5" t="n">
        <v>0</v>
      </c>
    </row>
    <row r="18" spans="1:15">
      <c r="A18" s="4" t="s">
        <v>1143</v>
      </c>
    </row>
    <row r="19" spans="1:15">
      <c r="A19" s="3" t="s">
        <v>1131</v>
      </c>
    </row>
    <row r="20" spans="1:15">
      <c r="A20" s="4" t="s">
        <v>1144</v>
      </c>
      <c r="E20" s="4" t="s">
        <v>485</v>
      </c>
      <c r="G20" s="4" t="s">
        <v>485</v>
      </c>
    </row>
    <row r="21" spans="1:15">
      <c r="A21" s="4" t="s">
        <v>1135</v>
      </c>
    </row>
    <row r="22" spans="1:15">
      <c r="A22" s="3" t="s">
        <v>1131</v>
      </c>
    </row>
    <row r="23" spans="1:15">
      <c r="A23" s="4" t="s">
        <v>1145</v>
      </c>
      <c r="E23" s="4" t="s">
        <v>706</v>
      </c>
    </row>
    <row r="24" spans="1:15">
      <c r="A24" s="4" t="s">
        <v>1146</v>
      </c>
      <c r="E24" s="4" t="s">
        <v>706</v>
      </c>
    </row>
    <row r="25" spans="1:15">
      <c r="A25" s="4" t="s">
        <v>1147</v>
      </c>
    </row>
    <row r="26" spans="1:15">
      <c r="A26" s="3" t="s">
        <v>1131</v>
      </c>
    </row>
    <row r="27" spans="1:15">
      <c r="A27" s="4" t="s">
        <v>1141</v>
      </c>
      <c r="G27" s="5" t="n">
        <v>7500000</v>
      </c>
    </row>
    <row r="28" spans="1:15">
      <c r="A28" s="4" t="s">
        <v>1148</v>
      </c>
      <c r="G28" s="5" t="n">
        <v>3000</v>
      </c>
    </row>
    <row r="29" spans="1:15">
      <c r="A29" s="4" t="s">
        <v>1144</v>
      </c>
      <c r="F29" s="4" t="s">
        <v>485</v>
      </c>
      <c r="G29" s="4" t="s">
        <v>485</v>
      </c>
    </row>
    <row r="30" spans="1:15">
      <c r="A30" s="4" t="s">
        <v>1149</v>
      </c>
      <c r="G30" s="4" t="s">
        <v>865</v>
      </c>
    </row>
    <row r="31" spans="1:15">
      <c r="A31" s="4" t="s">
        <v>1138</v>
      </c>
      <c r="L31" s="5" t="n">
        <v>3000</v>
      </c>
    </row>
    <row r="32" spans="1:15">
      <c r="A32" s="4" t="s">
        <v>1139</v>
      </c>
      <c r="L32" s="6" t="n">
        <v>9</v>
      </c>
    </row>
    <row r="33" spans="1:15">
      <c r="A33" s="4" t="s">
        <v>1136</v>
      </c>
      <c r="G33" s="4" t="s">
        <v>1150</v>
      </c>
    </row>
    <row r="34" spans="1:15">
      <c r="A34" s="4" t="s">
        <v>1133</v>
      </c>
      <c r="I34" s="6" t="n">
        <v>100000</v>
      </c>
      <c r="K34" s="6" t="n">
        <v>100000</v>
      </c>
    </row>
    <row r="35" spans="1:15">
      <c r="A35" s="4" t="s">
        <v>1151</v>
      </c>
    </row>
    <row r="36" spans="1:15">
      <c r="A36" s="3" t="s">
        <v>1131</v>
      </c>
    </row>
    <row r="37" spans="1:15">
      <c r="A37" s="4" t="s">
        <v>1144</v>
      </c>
      <c r="E37" s="4" t="s">
        <v>1152</v>
      </c>
    </row>
    <row r="38" spans="1:15">
      <c r="A38" s="4" t="s">
        <v>1153</v>
      </c>
    </row>
    <row r="39" spans="1:15">
      <c r="A39" s="3" t="s">
        <v>1131</v>
      </c>
    </row>
    <row r="40" spans="1:15">
      <c r="A40" s="4" t="s">
        <v>1138</v>
      </c>
      <c r="M40" s="5" t="n">
        <v>9000</v>
      </c>
      <c r="N40" s="5" t="n">
        <v>9000</v>
      </c>
    </row>
    <row r="41" spans="1:15">
      <c r="A41" s="4" t="s">
        <v>1139</v>
      </c>
      <c r="M41" s="6" t="n">
        <v>9</v>
      </c>
      <c r="N41" s="6" t="n">
        <v>9</v>
      </c>
    </row>
    <row r="42" spans="1:15">
      <c r="A42" s="4" t="s">
        <v>1133</v>
      </c>
      <c r="H42" s="6" t="n">
        <v>100000</v>
      </c>
      <c r="J42" s="6" t="n">
        <v>200000</v>
      </c>
      <c r="L42" s="6" t="n">
        <v>200000</v>
      </c>
      <c r="M42" s="6" t="n">
        <v>100000</v>
      </c>
      <c r="N42" s="6" t="n">
        <v>24000</v>
      </c>
    </row>
    <row r="43" spans="1:15">
      <c r="A43" s="4" t="s">
        <v>1154</v>
      </c>
      <c r="H43" s="5" t="n">
        <v>1200000</v>
      </c>
      <c r="J43" s="6" t="n">
        <v>1200000</v>
      </c>
      <c r="L43" s="6" t="n">
        <v>1400000</v>
      </c>
    </row>
    <row r="44" spans="1:15">
      <c r="A44" s="4" t="s">
        <v>1155</v>
      </c>
      <c r="J44" s="4" t="s">
        <v>1156</v>
      </c>
      <c r="L44" s="4" t="s">
        <v>1157</v>
      </c>
    </row>
    <row r="45" spans="1:15">
      <c r="A45" s="4" t="s">
        <v>502</v>
      </c>
    </row>
    <row r="46" spans="1:15">
      <c r="A46" s="3" t="s">
        <v>1131</v>
      </c>
    </row>
    <row r="47" spans="1:15">
      <c r="A47" s="4" t="s">
        <v>1144</v>
      </c>
      <c r="J47" s="4" t="s">
        <v>496</v>
      </c>
      <c r="L47" s="4" t="s">
        <v>496</v>
      </c>
    </row>
    <row r="48" spans="1:15">
      <c r="A48" s="4" t="s">
        <v>1133</v>
      </c>
      <c r="H48" s="6" t="n">
        <v>-18000</v>
      </c>
      <c r="I48" s="6" t="n">
        <v>500000</v>
      </c>
      <c r="J48" s="6" t="n">
        <v>900000</v>
      </c>
      <c r="K48" s="6" t="n">
        <v>500000</v>
      </c>
      <c r="L48" s="6" t="n">
        <v>2200000</v>
      </c>
      <c r="M48" s="5" t="n">
        <v>0</v>
      </c>
    </row>
    <row r="49" spans="1:15">
      <c r="A49" s="4" t="s">
        <v>1142</v>
      </c>
      <c r="E49" s="5" t="n">
        <v>9041801</v>
      </c>
    </row>
    <row r="50" spans="1:15">
      <c r="A50" s="4" t="s">
        <v>1158</v>
      </c>
      <c r="E50" s="4" t="s">
        <v>1150</v>
      </c>
    </row>
    <row r="51" spans="1:15">
      <c r="A51" s="4" t="s">
        <v>1159</v>
      </c>
      <c r="H51" s="4" t="s">
        <v>1021</v>
      </c>
      <c r="J51" s="4" t="s">
        <v>1021</v>
      </c>
      <c r="L51" s="4" t="s">
        <v>1021</v>
      </c>
    </row>
    <row r="52" spans="1:15">
      <c r="A52" s="4" t="s">
        <v>1134</v>
      </c>
      <c r="L52" s="6" t="n">
        <v>400000</v>
      </c>
    </row>
    <row r="53" spans="1:15">
      <c r="A53" s="4" t="s">
        <v>1160</v>
      </c>
      <c r="B53" s="5" t="n">
        <v>2</v>
      </c>
    </row>
    <row r="54" spans="1:15">
      <c r="A54" s="4" t="s">
        <v>1161</v>
      </c>
    </row>
    <row r="55" spans="1:15">
      <c r="A55" s="3" t="s">
        <v>1131</v>
      </c>
    </row>
    <row r="56" spans="1:15">
      <c r="A56" s="4" t="s">
        <v>1144</v>
      </c>
      <c r="E56" s="4" t="s">
        <v>1152</v>
      </c>
    </row>
    <row r="57" spans="1:15">
      <c r="A57" s="4" t="s">
        <v>1162</v>
      </c>
    </row>
    <row r="58" spans="1:15">
      <c r="A58" s="3" t="s">
        <v>1131</v>
      </c>
    </row>
    <row r="59" spans="1:15">
      <c r="A59" s="4" t="s">
        <v>1144</v>
      </c>
      <c r="E59" s="4" t="s">
        <v>1163</v>
      </c>
    </row>
    <row r="60" spans="1:15">
      <c r="A60" s="4" t="s">
        <v>1164</v>
      </c>
    </row>
    <row r="61" spans="1:15">
      <c r="A61" s="3" t="s">
        <v>1131</v>
      </c>
    </row>
    <row r="62" spans="1:15">
      <c r="A62" s="4" t="s">
        <v>1165</v>
      </c>
      <c r="D62" s="6" t="n">
        <v>100000</v>
      </c>
      <c r="E62" s="6" t="n">
        <v>100000</v>
      </c>
    </row>
    <row r="63" spans="1:15">
      <c r="A63" s="4" t="s">
        <v>1145</v>
      </c>
      <c r="D63" s="4" t="s">
        <v>706</v>
      </c>
    </row>
    <row r="64" spans="1:15">
      <c r="A64" s="4" t="s">
        <v>1166</v>
      </c>
    </row>
    <row r="65" spans="1:15">
      <c r="A65" s="3" t="s">
        <v>1131</v>
      </c>
    </row>
    <row r="66" spans="1:15">
      <c r="A66" s="4" t="s">
        <v>1144</v>
      </c>
      <c r="C66" s="4" t="s">
        <v>1152</v>
      </c>
    </row>
    <row r="67" spans="1:15">
      <c r="A67" s="4" t="s">
        <v>1146</v>
      </c>
      <c r="D67" s="4" t="s">
        <v>706</v>
      </c>
    </row>
    <row r="68" spans="1:15">
      <c r="A68" s="4" t="s">
        <v>1138</v>
      </c>
      <c r="D68" s="5" t="n">
        <v>7352</v>
      </c>
    </row>
    <row r="69" spans="1:15">
      <c r="A69" s="4" t="s">
        <v>1167</v>
      </c>
    </row>
    <row r="70" spans="1:15">
      <c r="A70" s="3" t="s">
        <v>1131</v>
      </c>
    </row>
    <row r="71" spans="1:15">
      <c r="A71" s="4" t="s">
        <v>1165</v>
      </c>
      <c r="D71" s="6" t="n">
        <v>100000</v>
      </c>
      <c r="E71" s="5" t="n">
        <v>105000</v>
      </c>
    </row>
    <row r="72" spans="1:15">
      <c r="A72" s="4" t="s">
        <v>1168</v>
      </c>
    </row>
    <row r="73" spans="1:15">
      <c r="A73" s="3" t="s">
        <v>1131</v>
      </c>
    </row>
    <row r="74" spans="1:15">
      <c r="A74" s="4" t="s">
        <v>1144</v>
      </c>
      <c r="C74" s="4" t="s">
        <v>1152</v>
      </c>
    </row>
    <row r="75" spans="1:15">
      <c r="A75" s="4" t="s">
        <v>1146</v>
      </c>
      <c r="D75" s="4" t="s">
        <v>706</v>
      </c>
    </row>
    <row r="76" spans="1:15">
      <c r="A76" s="4" t="s">
        <v>1138</v>
      </c>
      <c r="D76" s="5" t="n">
        <v>5882</v>
      </c>
    </row>
    <row r="77" spans="1:15">
      <c r="A77" s="4" t="s">
        <v>1169</v>
      </c>
    </row>
    <row r="78" spans="1:15">
      <c r="A78" s="3" t="s">
        <v>1131</v>
      </c>
    </row>
    <row r="79" spans="1:15">
      <c r="A79" s="4" t="s">
        <v>1165</v>
      </c>
      <c r="E79" s="6" t="n">
        <v>30000</v>
      </c>
    </row>
    <row r="80" spans="1:15">
      <c r="A80" s="4" t="s">
        <v>1170</v>
      </c>
    </row>
    <row r="81" spans="1:15">
      <c r="A81" s="3" t="s">
        <v>1131</v>
      </c>
    </row>
    <row r="82" spans="1:15">
      <c r="A82" s="4" t="s">
        <v>1133</v>
      </c>
      <c r="M82" s="6" t="n">
        <v>10000</v>
      </c>
    </row>
    <row r="83" spans="1:15">
      <c r="A83" s="4" t="s">
        <v>1171</v>
      </c>
      <c r="J83" s="5" t="n">
        <v>0</v>
      </c>
      <c r="K83" s="5" t="n">
        <v>0</v>
      </c>
      <c r="L83" s="5" t="n">
        <v>0</v>
      </c>
      <c r="M83" s="5" t="n">
        <v>1056</v>
      </c>
      <c r="N83" s="5" t="n">
        <v>0</v>
      </c>
    </row>
    <row r="84" spans="1:15">
      <c r="A84" s="4" t="s">
        <v>1172</v>
      </c>
    </row>
    <row r="85" spans="1:15">
      <c r="A85" s="3" t="s">
        <v>1131</v>
      </c>
    </row>
    <row r="86" spans="1:15">
      <c r="A86" s="4" t="s">
        <v>1138</v>
      </c>
      <c r="E86" s="5" t="n">
        <v>40000</v>
      </c>
    </row>
    <row r="87" spans="1:15">
      <c r="A87" s="4" t="s">
        <v>1139</v>
      </c>
      <c r="E87" s="7" t="n">
        <v>8.52</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173</v>
      </c>
      <c r="B1" s="2" t="s">
        <v>1</v>
      </c>
      <c r="C1" s="2" t="s">
        <v>76</v>
      </c>
    </row>
    <row r="2" spans="1:5">
      <c r="B2" s="2" t="s">
        <v>2</v>
      </c>
      <c r="C2" s="2" t="s">
        <v>18</v>
      </c>
      <c r="D2" s="2" t="s">
        <v>19</v>
      </c>
      <c r="E2" s="2" t="s">
        <v>78</v>
      </c>
    </row>
    <row r="3" spans="1:5">
      <c r="A3" s="3" t="s">
        <v>1174</v>
      </c>
    </row>
    <row r="4" spans="1:5">
      <c r="A4" s="4" t="s">
        <v>1175</v>
      </c>
      <c r="B4" s="5" t="n">
        <v>187938</v>
      </c>
    </row>
    <row r="5" spans="1:5">
      <c r="A5" s="4" t="s">
        <v>1176</v>
      </c>
      <c r="B5" s="5" t="n">
        <v>0</v>
      </c>
    </row>
    <row r="6" spans="1:5">
      <c r="A6" s="4" t="s">
        <v>1177</v>
      </c>
      <c r="B6" s="5" t="n">
        <v>-41332</v>
      </c>
    </row>
    <row r="7" spans="1:5">
      <c r="A7" s="4" t="s">
        <v>1178</v>
      </c>
      <c r="B7" s="5" t="n">
        <v>146606</v>
      </c>
      <c r="C7" s="5" t="n">
        <v>187938</v>
      </c>
    </row>
    <row r="8" spans="1:5">
      <c r="A8" s="3" t="s">
        <v>1179</v>
      </c>
    </row>
    <row r="9" spans="1:5">
      <c r="A9" s="4" t="s">
        <v>1180</v>
      </c>
      <c r="B9" s="7" t="n">
        <v>8.57</v>
      </c>
    </row>
    <row r="10" spans="1:5">
      <c r="A10" s="4" t="s">
        <v>1181</v>
      </c>
      <c r="B10" s="5" t="n">
        <v>0</v>
      </c>
    </row>
    <row r="11" spans="1:5">
      <c r="A11" s="4" t="s">
        <v>1182</v>
      </c>
      <c r="B11" s="10" t="n">
        <v>8.59</v>
      </c>
    </row>
    <row r="12" spans="1:5">
      <c r="A12" s="4" t="s">
        <v>1183</v>
      </c>
      <c r="B12" s="7" t="n">
        <v>8.56</v>
      </c>
      <c r="C12" s="7" t="n">
        <v>8.57</v>
      </c>
    </row>
    <row r="13" spans="1:5">
      <c r="A13" s="4" t="s">
        <v>1184</v>
      </c>
    </row>
    <row r="14" spans="1:5">
      <c r="A14" s="3" t="s">
        <v>1174</v>
      </c>
    </row>
    <row r="15" spans="1:5">
      <c r="A15" s="4" t="s">
        <v>1175</v>
      </c>
      <c r="B15" s="5" t="n">
        <v>187938</v>
      </c>
      <c r="C15" s="5" t="n">
        <v>14400</v>
      </c>
      <c r="D15" s="5" t="n">
        <v>16200</v>
      </c>
      <c r="E15" s="5" t="n">
        <v>9000</v>
      </c>
    </row>
    <row r="16" spans="1:5">
      <c r="A16" s="4" t="s">
        <v>1176</v>
      </c>
      <c r="D16" s="5" t="n">
        <v>9000</v>
      </c>
      <c r="E16" s="5" t="n">
        <v>9000</v>
      </c>
    </row>
    <row r="17" spans="1:5">
      <c r="A17" s="4" t="s">
        <v>1177</v>
      </c>
      <c r="C17" s="5" t="n">
        <v>-17400</v>
      </c>
      <c r="D17" s="5" t="n">
        <v>-10800</v>
      </c>
      <c r="E17" s="5" t="n">
        <v>-1800</v>
      </c>
    </row>
    <row r="18" spans="1:5">
      <c r="A18" s="4" t="s">
        <v>1178</v>
      </c>
      <c r="C18" s="5" t="n">
        <v>187938</v>
      </c>
      <c r="D18" s="5" t="n">
        <v>14400</v>
      </c>
      <c r="E18" s="5" t="n">
        <v>16200</v>
      </c>
    </row>
    <row r="19" spans="1:5">
      <c r="A19" s="3" t="s">
        <v>1179</v>
      </c>
    </row>
    <row r="20" spans="1:5">
      <c r="A20" s="4" t="s">
        <v>1180</v>
      </c>
      <c r="B20" s="7" t="n">
        <v>8.57</v>
      </c>
      <c r="C20" s="6" t="n">
        <v>9</v>
      </c>
      <c r="D20" s="6" t="n">
        <v>9</v>
      </c>
      <c r="E20" s="6" t="n">
        <v>9</v>
      </c>
    </row>
    <row r="21" spans="1:5">
      <c r="A21" s="4" t="s">
        <v>1181</v>
      </c>
      <c r="D21" s="5" t="n">
        <v>9</v>
      </c>
      <c r="E21" s="5" t="n">
        <v>9</v>
      </c>
    </row>
    <row r="22" spans="1:5">
      <c r="A22" s="4" t="s">
        <v>1182</v>
      </c>
      <c r="C22" s="5" t="n">
        <v>9</v>
      </c>
      <c r="D22" s="5" t="n">
        <v>9</v>
      </c>
      <c r="E22" s="5" t="n">
        <v>9</v>
      </c>
    </row>
    <row r="23" spans="1:5">
      <c r="A23" s="4" t="s">
        <v>1183</v>
      </c>
      <c r="C23" s="7" t="n">
        <v>8.57</v>
      </c>
      <c r="D23" s="6" t="n">
        <v>9</v>
      </c>
      <c r="E23" s="6" t="n">
        <v>9</v>
      </c>
    </row>
    <row r="24" spans="1:5">
      <c r="A24" s="4" t="s">
        <v>1135</v>
      </c>
    </row>
    <row r="25" spans="1:5">
      <c r="A25" s="3" t="s">
        <v>1174</v>
      </c>
    </row>
    <row r="26" spans="1:5">
      <c r="A26" s="4" t="s">
        <v>1176</v>
      </c>
      <c r="C26" s="5" t="n">
        <v>3000</v>
      </c>
    </row>
    <row r="27" spans="1:5">
      <c r="A27" s="3" t="s">
        <v>1179</v>
      </c>
    </row>
    <row r="28" spans="1:5">
      <c r="A28" s="4" t="s">
        <v>1181</v>
      </c>
      <c r="C28" s="6" t="n">
        <v>9</v>
      </c>
    </row>
    <row r="29" spans="1:5">
      <c r="A29" s="4" t="s">
        <v>1185</v>
      </c>
    </row>
    <row r="30" spans="1:5">
      <c r="A30" s="3" t="s">
        <v>1174</v>
      </c>
    </row>
    <row r="31" spans="1:5">
      <c r="A31" s="4" t="s">
        <v>1176</v>
      </c>
      <c r="C31" s="5" t="n">
        <v>160000</v>
      </c>
    </row>
    <row r="32" spans="1:5">
      <c r="A32" s="3" t="s">
        <v>1179</v>
      </c>
    </row>
    <row r="33" spans="1:5">
      <c r="A33" s="4" t="s">
        <v>1181</v>
      </c>
      <c r="C33" s="7" t="n">
        <v>8.52</v>
      </c>
    </row>
    <row r="34" spans="1:5">
      <c r="A34" s="4" t="s">
        <v>1186</v>
      </c>
    </row>
    <row r="35" spans="1:5">
      <c r="A35" s="3" t="s">
        <v>1174</v>
      </c>
    </row>
    <row r="36" spans="1:5">
      <c r="A36" s="4" t="s">
        <v>1176</v>
      </c>
      <c r="C36" s="5" t="n">
        <v>27938</v>
      </c>
    </row>
    <row r="37" spans="1:5">
      <c r="A37" s="3" t="s">
        <v>1179</v>
      </c>
    </row>
    <row r="38" spans="1:5">
      <c r="A38" s="4" t="s">
        <v>1181</v>
      </c>
      <c r="C38" s="7" t="n">
        <v>8.84</v>
      </c>
    </row>
  </sheetData>
  <mergeCells count="2">
    <mergeCell ref="A1:A2"/>
    <mergeCell ref="C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I5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1187</v>
      </c>
      <c r="B1" s="2" t="s">
        <v>459</v>
      </c>
      <c r="C1" s="2" t="s">
        <v>2</v>
      </c>
      <c r="D1" s="2" t="s">
        <v>77</v>
      </c>
      <c r="E1" s="2" t="s">
        <v>2</v>
      </c>
      <c r="F1" s="2" t="s">
        <v>77</v>
      </c>
      <c r="G1" s="2" t="s">
        <v>18</v>
      </c>
      <c r="H1" s="2" t="s">
        <v>19</v>
      </c>
      <c r="I1" s="2" t="s">
        <v>78</v>
      </c>
    </row>
    <row r="2" spans="1:9">
      <c r="A2" s="3" t="s">
        <v>1131</v>
      </c>
    </row>
    <row r="3" spans="1:9">
      <c r="A3" s="4" t="s">
        <v>992</v>
      </c>
      <c r="B3" s="4" t="s">
        <v>713</v>
      </c>
    </row>
    <row r="4" spans="1:9">
      <c r="A4" s="4" t="s">
        <v>91</v>
      </c>
      <c r="G4" s="6" t="n">
        <v>2345000</v>
      </c>
      <c r="H4" s="6" t="n">
        <v>0</v>
      </c>
      <c r="I4" s="6" t="n">
        <v>0</v>
      </c>
    </row>
    <row r="5" spans="1:9">
      <c r="A5" s="4" t="s">
        <v>502</v>
      </c>
    </row>
    <row r="6" spans="1:9">
      <c r="A6" s="3" t="s">
        <v>1131</v>
      </c>
    </row>
    <row r="7" spans="1:9">
      <c r="A7" s="4" t="s">
        <v>1144</v>
      </c>
      <c r="E7" s="4" t="s">
        <v>496</v>
      </c>
      <c r="G7" s="4" t="s">
        <v>496</v>
      </c>
    </row>
    <row r="8" spans="1:9">
      <c r="A8" s="4" t="s">
        <v>91</v>
      </c>
      <c r="C8" s="6" t="n">
        <v>-18000</v>
      </c>
      <c r="D8" s="6" t="n">
        <v>500000</v>
      </c>
      <c r="E8" s="6" t="n">
        <v>900000</v>
      </c>
      <c r="F8" s="6" t="n">
        <v>500000</v>
      </c>
      <c r="G8" s="6" t="n">
        <v>2200000</v>
      </c>
      <c r="H8" s="6" t="n">
        <v>0</v>
      </c>
    </row>
    <row r="9" spans="1:9">
      <c r="A9" s="4" t="s">
        <v>1161</v>
      </c>
    </row>
    <row r="10" spans="1:9">
      <c r="A10" s="3" t="s">
        <v>1131</v>
      </c>
    </row>
    <row r="11" spans="1:9">
      <c r="A11" s="4" t="s">
        <v>1144</v>
      </c>
      <c r="B11" s="4" t="s">
        <v>1152</v>
      </c>
    </row>
    <row r="12" spans="1:9">
      <c r="A12" s="4" t="s">
        <v>1188</v>
      </c>
      <c r="B12" s="4" t="s">
        <v>768</v>
      </c>
    </row>
    <row r="13" spans="1:9">
      <c r="A13" s="4" t="s">
        <v>1189</v>
      </c>
      <c r="B13" s="4" t="s">
        <v>768</v>
      </c>
    </row>
    <row r="14" spans="1:9">
      <c r="A14" s="4" t="s">
        <v>1190</v>
      </c>
      <c r="B14" s="4" t="s">
        <v>863</v>
      </c>
    </row>
    <row r="15" spans="1:9">
      <c r="A15" s="4" t="s">
        <v>1191</v>
      </c>
      <c r="B15" s="4" t="s">
        <v>1192</v>
      </c>
    </row>
    <row r="16" spans="1:9">
      <c r="A16" s="4" t="s">
        <v>1193</v>
      </c>
      <c r="B16" s="4" t="s">
        <v>1194</v>
      </c>
    </row>
    <row r="17" spans="1:9">
      <c r="A17" s="4" t="s">
        <v>1195</v>
      </c>
      <c r="B17" s="4" t="s">
        <v>1194</v>
      </c>
    </row>
    <row r="18" spans="1:9">
      <c r="A18" s="4" t="s">
        <v>1196</v>
      </c>
    </row>
    <row r="19" spans="1:9">
      <c r="A19" s="3" t="s">
        <v>1131</v>
      </c>
    </row>
    <row r="20" spans="1:9">
      <c r="A20" s="4" t="s">
        <v>1197</v>
      </c>
      <c r="B20" s="4" t="s">
        <v>1194</v>
      </c>
    </row>
    <row r="21" spans="1:9">
      <c r="A21" s="4" t="s">
        <v>1198</v>
      </c>
    </row>
    <row r="22" spans="1:9">
      <c r="A22" s="3" t="s">
        <v>1131</v>
      </c>
    </row>
    <row r="23" spans="1:9">
      <c r="A23" s="4" t="s">
        <v>1197</v>
      </c>
      <c r="B23" s="4" t="s">
        <v>1192</v>
      </c>
    </row>
    <row r="24" spans="1:9">
      <c r="A24" s="4" t="s">
        <v>1199</v>
      </c>
    </row>
    <row r="25" spans="1:9">
      <c r="A25" s="3" t="s">
        <v>1131</v>
      </c>
    </row>
    <row r="26" spans="1:9">
      <c r="A26" s="4" t="s">
        <v>1144</v>
      </c>
      <c r="B26" s="4" t="s">
        <v>713</v>
      </c>
    </row>
    <row r="27" spans="1:9">
      <c r="A27" s="4" t="s">
        <v>1188</v>
      </c>
      <c r="B27" s="4" t="s">
        <v>768</v>
      </c>
    </row>
    <row r="28" spans="1:9">
      <c r="A28" s="4" t="s">
        <v>1189</v>
      </c>
      <c r="B28" s="4" t="s">
        <v>768</v>
      </c>
    </row>
    <row r="29" spans="1:9">
      <c r="A29" s="4" t="s">
        <v>1190</v>
      </c>
      <c r="B29" s="4" t="s">
        <v>1070</v>
      </c>
    </row>
    <row r="30" spans="1:9">
      <c r="A30" s="4" t="s">
        <v>1191</v>
      </c>
      <c r="B30" s="4" t="s">
        <v>878</v>
      </c>
    </row>
    <row r="31" spans="1:9">
      <c r="A31" s="4" t="s">
        <v>1193</v>
      </c>
      <c r="B31" s="4" t="s">
        <v>1194</v>
      </c>
    </row>
    <row r="32" spans="1:9">
      <c r="A32" s="4" t="s">
        <v>1195</v>
      </c>
      <c r="B32" s="4" t="s">
        <v>1194</v>
      </c>
    </row>
    <row r="33" spans="1:9">
      <c r="A33" s="4" t="s">
        <v>1200</v>
      </c>
    </row>
    <row r="34" spans="1:9">
      <c r="A34" s="3" t="s">
        <v>1131</v>
      </c>
    </row>
    <row r="35" spans="1:9">
      <c r="A35" s="4" t="s">
        <v>1197</v>
      </c>
      <c r="B35" s="4" t="s">
        <v>1194</v>
      </c>
    </row>
    <row r="36" spans="1:9">
      <c r="A36" s="4" t="s">
        <v>1201</v>
      </c>
    </row>
    <row r="37" spans="1:9">
      <c r="A37" s="3" t="s">
        <v>1131</v>
      </c>
    </row>
    <row r="38" spans="1:9">
      <c r="A38" s="4" t="s">
        <v>1197</v>
      </c>
      <c r="B38" s="4" t="s">
        <v>878</v>
      </c>
    </row>
    <row r="39" spans="1:9">
      <c r="A39" s="4" t="s">
        <v>1162</v>
      </c>
    </row>
    <row r="40" spans="1:9">
      <c r="A40" s="3" t="s">
        <v>1131</v>
      </c>
    </row>
    <row r="41" spans="1:9">
      <c r="A41" s="4" t="s">
        <v>1144</v>
      </c>
      <c r="B41" s="4" t="s">
        <v>1163</v>
      </c>
    </row>
    <row r="42" spans="1:9">
      <c r="A42" s="4" t="s">
        <v>1188</v>
      </c>
      <c r="B42" s="4" t="s">
        <v>768</v>
      </c>
    </row>
    <row r="43" spans="1:9">
      <c r="A43" s="4" t="s">
        <v>1189</v>
      </c>
      <c r="B43" s="4" t="s">
        <v>768</v>
      </c>
    </row>
    <row r="44" spans="1:9">
      <c r="A44" s="4" t="s">
        <v>1190</v>
      </c>
      <c r="B44" s="4" t="s">
        <v>1202</v>
      </c>
    </row>
    <row r="45" spans="1:9">
      <c r="A45" s="4" t="s">
        <v>1191</v>
      </c>
      <c r="B45" s="4" t="s">
        <v>1203</v>
      </c>
    </row>
    <row r="46" spans="1:9">
      <c r="A46" s="4" t="s">
        <v>1193</v>
      </c>
      <c r="B46" s="4" t="s">
        <v>1194</v>
      </c>
    </row>
    <row r="47" spans="1:9">
      <c r="A47" s="4" t="s">
        <v>1195</v>
      </c>
      <c r="B47" s="4" t="s">
        <v>1194</v>
      </c>
    </row>
    <row r="48" spans="1:9">
      <c r="A48" s="4" t="s">
        <v>1204</v>
      </c>
    </row>
    <row r="49" spans="1:9">
      <c r="A49" s="3" t="s">
        <v>1131</v>
      </c>
    </row>
    <row r="50" spans="1:9">
      <c r="A50" s="4" t="s">
        <v>1197</v>
      </c>
      <c r="B50" s="4" t="s">
        <v>1194</v>
      </c>
    </row>
    <row r="51" spans="1:9">
      <c r="A51" s="4" t="s">
        <v>1205</v>
      </c>
    </row>
    <row r="52" spans="1:9">
      <c r="A52" s="3" t="s">
        <v>1131</v>
      </c>
    </row>
    <row r="53" spans="1:9">
      <c r="A53" s="4" t="s">
        <v>1197</v>
      </c>
      <c r="B53" s="4" t="s">
        <v>1203</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O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5"/>
    <col customWidth="1" max="12" min="12" width="14"/>
    <col customWidth="1" max="13" min="13" width="16"/>
    <col customWidth="1" max="14" min="14" width="14"/>
    <col customWidth="1" max="15" min="15" width="14"/>
  </cols>
  <sheetData>
    <row r="1" spans="1:15">
      <c r="A1" s="1" t="s">
        <v>1206</v>
      </c>
      <c r="B1" s="2" t="s">
        <v>75</v>
      </c>
      <c r="K1" s="2" t="s">
        <v>1</v>
      </c>
      <c r="M1" s="2" t="s">
        <v>76</v>
      </c>
    </row>
    <row r="2" spans="1:15">
      <c r="B2" s="2" t="s">
        <v>2</v>
      </c>
      <c r="C2" s="2" t="s">
        <v>18</v>
      </c>
      <c r="D2" s="2" t="s">
        <v>599</v>
      </c>
      <c r="E2" s="2" t="s">
        <v>77</v>
      </c>
      <c r="F2" s="2" t="s">
        <v>600</v>
      </c>
      <c r="G2" s="2" t="s">
        <v>19</v>
      </c>
      <c r="H2" s="2" t="s">
        <v>601</v>
      </c>
      <c r="I2" s="2" t="s">
        <v>602</v>
      </c>
      <c r="J2" s="2" t="s">
        <v>603</v>
      </c>
      <c r="K2" s="2" t="s">
        <v>2</v>
      </c>
      <c r="L2" s="2" t="s">
        <v>77</v>
      </c>
      <c r="M2" s="2" t="s">
        <v>18</v>
      </c>
      <c r="N2" s="2" t="s">
        <v>19</v>
      </c>
      <c r="O2" s="2" t="s">
        <v>78</v>
      </c>
    </row>
    <row r="3" spans="1:15">
      <c r="A3" s="3" t="s">
        <v>254</v>
      </c>
    </row>
    <row r="4" spans="1:15">
      <c r="A4" s="4" t="s">
        <v>1207</v>
      </c>
      <c r="B4" s="6" t="n">
        <v>15763000</v>
      </c>
      <c r="C4" s="6" t="n">
        <v>12312000</v>
      </c>
      <c r="D4" s="6" t="n">
        <v>5432000</v>
      </c>
      <c r="E4" s="6" t="n">
        <v>-45664000</v>
      </c>
      <c r="F4" s="6" t="n">
        <v>25855000</v>
      </c>
      <c r="K4" s="6" t="n">
        <v>22251000</v>
      </c>
      <c r="L4" s="6" t="n">
        <v>-19809000</v>
      </c>
      <c r="M4" s="6" t="n">
        <v>-2065000</v>
      </c>
      <c r="N4" s="6" t="n">
        <v>-53594000</v>
      </c>
      <c r="O4" s="6" t="n">
        <v>-6989000</v>
      </c>
    </row>
    <row r="5" spans="1:15">
      <c r="A5" s="4" t="s">
        <v>1208</v>
      </c>
      <c r="B5" s="5" t="n">
        <v>-193000</v>
      </c>
      <c r="C5" s="5" t="n">
        <v>-193000</v>
      </c>
      <c r="D5" s="5" t="n">
        <v>-249000</v>
      </c>
      <c r="E5" s="5" t="n">
        <v>0</v>
      </c>
      <c r="F5" s="5" t="n">
        <v>0</v>
      </c>
      <c r="K5" s="5" t="n">
        <v>-388000</v>
      </c>
      <c r="L5" s="5" t="n">
        <v>0</v>
      </c>
      <c r="M5" s="5" t="n">
        <v>-442000</v>
      </c>
      <c r="N5" s="5" t="n">
        <v>0</v>
      </c>
      <c r="O5" s="5" t="n">
        <v>0</v>
      </c>
    </row>
    <row r="6" spans="1:15">
      <c r="A6" s="4" t="s">
        <v>1209</v>
      </c>
      <c r="B6" s="6" t="n">
        <v>15570000</v>
      </c>
      <c r="C6" s="6" t="n">
        <v>12119000</v>
      </c>
      <c r="D6" s="6" t="n">
        <v>5183000</v>
      </c>
      <c r="E6" s="6" t="n">
        <v>-45664000</v>
      </c>
      <c r="F6" s="6" t="n">
        <v>25855000</v>
      </c>
      <c r="K6" s="6" t="n">
        <v>21863000</v>
      </c>
      <c r="L6" s="6" t="n">
        <v>-19809000</v>
      </c>
      <c r="M6" s="6" t="n">
        <v>-2507000</v>
      </c>
      <c r="N6" s="6" t="n">
        <v>-53594000</v>
      </c>
      <c r="O6" s="6" t="n">
        <v>-6989000</v>
      </c>
    </row>
    <row r="7" spans="1:15">
      <c r="A7" s="4" t="s">
        <v>1210</v>
      </c>
      <c r="B7" s="7" t="n">
        <v>0.09</v>
      </c>
      <c r="C7" s="7" t="n">
        <v>0.07000000000000001</v>
      </c>
      <c r="D7" s="7" t="n">
        <v>0.03</v>
      </c>
      <c r="E7" s="7" t="n">
        <v>-0.25</v>
      </c>
      <c r="F7" s="7" t="n">
        <v>0.14</v>
      </c>
      <c r="G7" s="7" t="n">
        <v>-0.03</v>
      </c>
      <c r="H7" s="7" t="n">
        <v>-0.14</v>
      </c>
      <c r="I7" s="7" t="n">
        <v>-0.07000000000000001</v>
      </c>
      <c r="J7" s="7" t="n">
        <v>-0.43</v>
      </c>
      <c r="K7" s="7" t="n">
        <v>0.13</v>
      </c>
      <c r="L7" s="7" t="n">
        <v>-0.11</v>
      </c>
      <c r="M7" s="7" t="n">
        <v>-0.01</v>
      </c>
      <c r="N7" s="7" t="n">
        <v>-0.43</v>
      </c>
      <c r="O7" s="7" t="n">
        <v>-1.28</v>
      </c>
    </row>
    <row r="8" spans="1:15">
      <c r="A8" s="4" t="s">
        <v>108</v>
      </c>
      <c r="B8" s="5" t="n">
        <v>168948472</v>
      </c>
      <c r="C8" s="5" t="n">
        <v>168936633</v>
      </c>
      <c r="D8" s="5" t="n">
        <v>168948345</v>
      </c>
      <c r="E8" s="5" t="n">
        <v>180380436</v>
      </c>
      <c r="F8" s="5" t="n">
        <v>179156462</v>
      </c>
      <c r="G8" s="5" t="n">
        <v>177414574</v>
      </c>
      <c r="H8" s="5" t="n">
        <v>175401867</v>
      </c>
      <c r="I8" s="5" t="n">
        <v>111819848</v>
      </c>
      <c r="J8" s="5" t="n">
        <v>37602790</v>
      </c>
      <c r="K8" s="5" t="n">
        <v>168942552</v>
      </c>
      <c r="L8" s="5" t="n">
        <v>179771830</v>
      </c>
      <c r="M8" s="5" t="n">
        <v>174309894</v>
      </c>
      <c r="N8" s="5" t="n">
        <v>126079369</v>
      </c>
      <c r="O8" s="5" t="n">
        <v>5453404</v>
      </c>
    </row>
  </sheetData>
  <mergeCells count="4">
    <mergeCell ref="A1:A2"/>
    <mergeCell ref="B1:J1"/>
    <mergeCell ref="K1:L1"/>
    <mergeCell ref="M1:O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1211</v>
      </c>
      <c r="B1" s="2" t="s">
        <v>459</v>
      </c>
      <c r="C1" s="2" t="s">
        <v>2</v>
      </c>
      <c r="D1" s="2" t="s">
        <v>77</v>
      </c>
      <c r="E1" s="2" t="s">
        <v>2</v>
      </c>
      <c r="F1" s="2" t="s">
        <v>77</v>
      </c>
      <c r="G1" s="2" t="s">
        <v>18</v>
      </c>
      <c r="H1" s="2" t="s">
        <v>19</v>
      </c>
      <c r="I1" s="2" t="s">
        <v>78</v>
      </c>
    </row>
    <row r="2" spans="1:9">
      <c r="A2" s="3" t="s">
        <v>1212</v>
      </c>
    </row>
    <row r="3" spans="1:9">
      <c r="A3" s="4" t="s">
        <v>442</v>
      </c>
      <c r="C3" s="5" t="n">
        <v>10998085</v>
      </c>
      <c r="D3" s="5" t="n">
        <v>1809678</v>
      </c>
      <c r="E3" s="5" t="n">
        <v>10998085</v>
      </c>
      <c r="F3" s="5" t="n">
        <v>1809678</v>
      </c>
      <c r="G3" s="5" t="n">
        <v>11039417</v>
      </c>
      <c r="H3" s="5" t="n">
        <v>720165</v>
      </c>
      <c r="I3" s="5" t="n">
        <v>39614</v>
      </c>
    </row>
    <row r="4" spans="1:9">
      <c r="A4" s="4" t="s">
        <v>1137</v>
      </c>
    </row>
    <row r="5" spans="1:9">
      <c r="A5" s="3" t="s">
        <v>1212</v>
      </c>
    </row>
    <row r="6" spans="1:9">
      <c r="A6" s="4" t="s">
        <v>442</v>
      </c>
      <c r="C6" s="5" t="n">
        <v>146606</v>
      </c>
      <c r="D6" s="5" t="n">
        <v>0</v>
      </c>
      <c r="E6" s="5" t="n">
        <v>146606</v>
      </c>
      <c r="F6" s="5" t="n">
        <v>0</v>
      </c>
      <c r="G6" s="5" t="n">
        <v>187938</v>
      </c>
      <c r="H6" s="5" t="n">
        <v>14400</v>
      </c>
      <c r="I6" s="5" t="n">
        <v>16200</v>
      </c>
    </row>
    <row r="7" spans="1:9">
      <c r="A7" s="4" t="s">
        <v>443</v>
      </c>
    </row>
    <row r="8" spans="1:9">
      <c r="A8" s="3" t="s">
        <v>1212</v>
      </c>
    </row>
    <row r="9" spans="1:9">
      <c r="A9" s="4" t="s">
        <v>442</v>
      </c>
      <c r="B9" s="5" t="n">
        <v>1726323</v>
      </c>
      <c r="C9" s="5" t="n">
        <v>1809678</v>
      </c>
      <c r="D9" s="5" t="n">
        <v>1809678</v>
      </c>
      <c r="E9" s="5" t="n">
        <v>1809678</v>
      </c>
      <c r="F9" s="5" t="n">
        <v>1809678</v>
      </c>
      <c r="G9" s="5" t="n">
        <v>1809678</v>
      </c>
      <c r="H9" s="5" t="n">
        <v>22</v>
      </c>
      <c r="I9" s="5" t="n">
        <v>22</v>
      </c>
    </row>
    <row r="10" spans="1:9">
      <c r="A10" s="4" t="s">
        <v>444</v>
      </c>
    </row>
    <row r="11" spans="1:9">
      <c r="A11" s="3" t="s">
        <v>1212</v>
      </c>
    </row>
    <row r="12" spans="1:9">
      <c r="A12" s="4" t="s">
        <v>442</v>
      </c>
      <c r="B12" s="5" t="n">
        <v>83333</v>
      </c>
      <c r="E12" s="5" t="n">
        <v>1461753</v>
      </c>
      <c r="G12" s="5" t="n">
        <v>1461753</v>
      </c>
    </row>
    <row r="13" spans="1:9">
      <c r="A13" s="4" t="s">
        <v>446</v>
      </c>
    </row>
    <row r="14" spans="1:9">
      <c r="A14" s="3" t="s">
        <v>1212</v>
      </c>
    </row>
    <row r="15" spans="1:9">
      <c r="A15" s="4" t="s">
        <v>442</v>
      </c>
      <c r="B15" s="5" t="n">
        <v>22</v>
      </c>
      <c r="E15" s="5" t="n">
        <v>22</v>
      </c>
      <c r="G15" s="5" t="n">
        <v>22</v>
      </c>
    </row>
    <row r="16" spans="1:9">
      <c r="A16" s="4" t="s">
        <v>1006</v>
      </c>
    </row>
    <row r="17" spans="1:9">
      <c r="A17" s="3" t="s">
        <v>1212</v>
      </c>
    </row>
    <row r="18" spans="1:9">
      <c r="A18" s="4" t="s">
        <v>442</v>
      </c>
      <c r="B18" s="5" t="n">
        <v>1726323</v>
      </c>
      <c r="C18" s="5" t="n">
        <v>0</v>
      </c>
      <c r="D18" s="5" t="n">
        <v>0</v>
      </c>
      <c r="E18" s="5" t="n">
        <v>0</v>
      </c>
      <c r="F18" s="5" t="n">
        <v>0</v>
      </c>
      <c r="G18" s="5" t="n">
        <v>0</v>
      </c>
      <c r="H18" s="5" t="n">
        <v>705743</v>
      </c>
      <c r="I18" s="5" t="n">
        <v>23392</v>
      </c>
    </row>
    <row r="19" spans="1:9">
      <c r="A19" s="4" t="s">
        <v>1213</v>
      </c>
    </row>
    <row r="20" spans="1:9">
      <c r="A20" s="3" t="s">
        <v>1212</v>
      </c>
    </row>
    <row r="21" spans="1:9">
      <c r="A21" s="4" t="s">
        <v>442</v>
      </c>
      <c r="C21" s="5" t="n">
        <v>9041801</v>
      </c>
      <c r="D21" s="5" t="n">
        <v>0</v>
      </c>
      <c r="E21" s="5" t="n">
        <v>9041801</v>
      </c>
      <c r="F21" s="5" t="n">
        <v>0</v>
      </c>
      <c r="G21" s="5" t="n">
        <v>9041801</v>
      </c>
      <c r="H21" s="5" t="n">
        <v>0</v>
      </c>
      <c r="I21" s="5" t="n">
        <v>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205</v>
      </c>
      <c r="B1" s="2" t="s">
        <v>1</v>
      </c>
      <c r="C1" s="2" t="s">
        <v>76</v>
      </c>
    </row>
    <row r="2" spans="1:3">
      <c r="B2" s="2" t="s">
        <v>2</v>
      </c>
      <c r="C2" s="2" t="s">
        <v>18</v>
      </c>
    </row>
    <row r="3" spans="1:3">
      <c r="A3" s="3" t="s">
        <v>206</v>
      </c>
    </row>
    <row r="4" spans="1:3">
      <c r="A4" s="4" t="s">
        <v>205</v>
      </c>
      <c r="B4" s="4" t="s">
        <v>207</v>
      </c>
      <c r="C4" s="4" t="s">
        <v>208</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K21"/>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 customWidth="1" max="5" min="5" width="14"/>
    <col customWidth="1" max="6" min="6" width="14"/>
    <col customWidth="1" max="7" min="7" width="15"/>
    <col customWidth="1" max="8" min="8" width="14"/>
    <col customWidth="1" max="9" min="9" width="16"/>
    <col customWidth="1" max="10" min="10" width="14"/>
    <col customWidth="1" max="11" min="11" width="14"/>
  </cols>
  <sheetData>
    <row r="1" spans="1:11">
      <c r="A1" s="1" t="s">
        <v>1214</v>
      </c>
      <c r="B1" s="2" t="s">
        <v>75</v>
      </c>
      <c r="G1" s="2" t="s">
        <v>1</v>
      </c>
      <c r="I1" s="2" t="s">
        <v>76</v>
      </c>
    </row>
    <row r="2" spans="1:11">
      <c r="B2" s="2" t="s">
        <v>2</v>
      </c>
      <c r="C2" s="2" t="s">
        <v>18</v>
      </c>
      <c r="D2" s="2" t="s">
        <v>599</v>
      </c>
      <c r="E2" s="2" t="s">
        <v>77</v>
      </c>
      <c r="F2" s="2" t="s">
        <v>600</v>
      </c>
      <c r="G2" s="2" t="s">
        <v>2</v>
      </c>
      <c r="H2" s="2" t="s">
        <v>77</v>
      </c>
      <c r="I2" s="2" t="s">
        <v>18</v>
      </c>
      <c r="J2" s="2" t="s">
        <v>19</v>
      </c>
      <c r="K2" s="2" t="s">
        <v>78</v>
      </c>
    </row>
    <row r="3" spans="1:11">
      <c r="A3" s="3" t="s">
        <v>945</v>
      </c>
    </row>
    <row r="4" spans="1:11">
      <c r="A4" s="4" t="s">
        <v>99</v>
      </c>
      <c r="B4" s="6" t="n">
        <v>3830</v>
      </c>
      <c r="E4" s="6" t="n">
        <v>-3736</v>
      </c>
      <c r="G4" s="6" t="n">
        <v>3481</v>
      </c>
      <c r="H4" s="6" t="n">
        <v>475</v>
      </c>
      <c r="I4" s="6" t="n">
        <v>3935</v>
      </c>
      <c r="J4" s="6" t="n">
        <v>1881</v>
      </c>
      <c r="K4" s="6" t="n">
        <v>0</v>
      </c>
    </row>
    <row r="5" spans="1:11">
      <c r="A5" s="4" t="s">
        <v>81</v>
      </c>
      <c r="B5" s="5" t="n">
        <v>1460</v>
      </c>
      <c r="E5" s="5" t="n">
        <v>1834</v>
      </c>
      <c r="G5" s="5" t="n">
        <v>4903</v>
      </c>
      <c r="H5" s="5" t="n">
        <v>4371</v>
      </c>
      <c r="I5" s="5" t="n">
        <v>10712</v>
      </c>
      <c r="J5" s="5" t="n">
        <v>5225</v>
      </c>
      <c r="K5" s="6" t="n">
        <v>51</v>
      </c>
    </row>
    <row r="6" spans="1:11">
      <c r="A6" s="4" t="s">
        <v>510</v>
      </c>
    </row>
    <row r="7" spans="1:11">
      <c r="A7" s="3" t="s">
        <v>945</v>
      </c>
    </row>
    <row r="8" spans="1:11">
      <c r="A8" s="4" t="s">
        <v>81</v>
      </c>
      <c r="C8" s="6" t="n">
        <v>1000</v>
      </c>
      <c r="D8" s="6" t="n">
        <v>300</v>
      </c>
      <c r="E8" s="5" t="n">
        <v>300</v>
      </c>
      <c r="F8" s="6" t="n">
        <v>400</v>
      </c>
    </row>
    <row r="9" spans="1:11">
      <c r="A9" s="4" t="s">
        <v>511</v>
      </c>
    </row>
    <row r="10" spans="1:11">
      <c r="A10" s="3" t="s">
        <v>945</v>
      </c>
    </row>
    <row r="11" spans="1:11">
      <c r="A11" s="4" t="s">
        <v>81</v>
      </c>
      <c r="C11" s="6" t="n">
        <v>-1000</v>
      </c>
    </row>
    <row r="12" spans="1:11">
      <c r="A12" s="4" t="s">
        <v>897</v>
      </c>
    </row>
    <row r="13" spans="1:11">
      <c r="A13" s="3" t="s">
        <v>945</v>
      </c>
    </row>
    <row r="14" spans="1:11">
      <c r="A14" s="4" t="s">
        <v>99</v>
      </c>
      <c r="B14" s="6" t="n">
        <v>3800</v>
      </c>
      <c r="E14" s="5" t="n">
        <v>-3700</v>
      </c>
      <c r="G14" s="6" t="n">
        <v>3500</v>
      </c>
      <c r="H14" s="5" t="n">
        <v>500</v>
      </c>
      <c r="I14" s="6" t="n">
        <v>3900</v>
      </c>
      <c r="J14" s="6" t="n">
        <v>1900</v>
      </c>
    </row>
    <row r="15" spans="1:11">
      <c r="A15" s="4" t="s">
        <v>614</v>
      </c>
    </row>
    <row r="16" spans="1:11">
      <c r="A16" s="3" t="s">
        <v>945</v>
      </c>
    </row>
    <row r="17" spans="1:11">
      <c r="A17" s="4" t="s">
        <v>1215</v>
      </c>
      <c r="E17" s="6" t="n">
        <v>600</v>
      </c>
      <c r="F17" s="5" t="n">
        <v>500</v>
      </c>
    </row>
    <row r="18" spans="1:11">
      <c r="A18" s="4" t="s">
        <v>1216</v>
      </c>
    </row>
    <row r="19" spans="1:11">
      <c r="A19" s="3" t="s">
        <v>945</v>
      </c>
    </row>
    <row r="20" spans="1:11">
      <c r="A20" s="4" t="s">
        <v>1215</v>
      </c>
      <c r="F20" s="6" t="n">
        <v>500</v>
      </c>
      <c r="H20" s="6" t="n">
        <v>500</v>
      </c>
    </row>
    <row r="21" spans="1:11">
      <c r="A21" s="4" t="s">
        <v>99</v>
      </c>
      <c r="D21" s="6" t="n">
        <v>1100</v>
      </c>
    </row>
  </sheetData>
  <mergeCells count="4">
    <mergeCell ref="A1:A2"/>
    <mergeCell ref="B1:F1"/>
    <mergeCell ref="G1:H1"/>
    <mergeCell ref="I1:K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O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5"/>
    <col customWidth="1" max="12" min="12" width="14"/>
    <col customWidth="1" max="13" min="13" width="16"/>
    <col customWidth="1" max="14" min="14" width="14"/>
    <col customWidth="1" max="15" min="15" width="14"/>
  </cols>
  <sheetData>
    <row r="1" spans="1:15">
      <c r="A1" s="1" t="s">
        <v>1217</v>
      </c>
      <c r="B1" s="2" t="s">
        <v>75</v>
      </c>
      <c r="K1" s="2" t="s">
        <v>1</v>
      </c>
      <c r="M1" s="2" t="s">
        <v>76</v>
      </c>
    </row>
    <row r="2" spans="1:15">
      <c r="B2" s="2" t="s">
        <v>2</v>
      </c>
      <c r="C2" s="2" t="s">
        <v>18</v>
      </c>
      <c r="D2" s="2" t="s">
        <v>599</v>
      </c>
      <c r="E2" s="2" t="s">
        <v>77</v>
      </c>
      <c r="F2" s="2" t="s">
        <v>600</v>
      </c>
      <c r="G2" s="2" t="s">
        <v>19</v>
      </c>
      <c r="H2" s="2" t="s">
        <v>601</v>
      </c>
      <c r="I2" s="2" t="s">
        <v>602</v>
      </c>
      <c r="J2" s="2" t="s">
        <v>603</v>
      </c>
      <c r="K2" s="2" t="s">
        <v>2</v>
      </c>
      <c r="L2" s="2" t="s">
        <v>77</v>
      </c>
      <c r="M2" s="2" t="s">
        <v>18</v>
      </c>
      <c r="N2" s="2" t="s">
        <v>19</v>
      </c>
      <c r="O2" s="2" t="s">
        <v>78</v>
      </c>
    </row>
    <row r="3" spans="1:15">
      <c r="A3" s="3" t="s">
        <v>258</v>
      </c>
    </row>
    <row r="4" spans="1:15">
      <c r="A4" s="4" t="s">
        <v>605</v>
      </c>
      <c r="B4" s="6" t="n">
        <v>53196000</v>
      </c>
      <c r="C4" s="6" t="n">
        <v>56043000</v>
      </c>
      <c r="D4" s="6" t="n">
        <v>50252000</v>
      </c>
      <c r="E4" s="6" t="n">
        <v>49068000</v>
      </c>
      <c r="F4" s="6" t="n">
        <v>49969000</v>
      </c>
      <c r="G4" s="6" t="n">
        <v>46306000</v>
      </c>
      <c r="H4" s="6" t="n">
        <v>25902000</v>
      </c>
      <c r="I4" s="6" t="n">
        <v>13628000</v>
      </c>
      <c r="J4" s="6" t="n">
        <v>7547000</v>
      </c>
      <c r="K4" s="6" t="n">
        <v>108150000</v>
      </c>
      <c r="L4" s="6" t="n">
        <v>99037000</v>
      </c>
      <c r="M4" s="6" t="n">
        <v>205332000</v>
      </c>
      <c r="N4" s="6" t="n">
        <v>93383000</v>
      </c>
      <c r="O4" s="6" t="n">
        <v>3951000</v>
      </c>
    </row>
    <row r="5" spans="1:15">
      <c r="A5" s="4" t="s">
        <v>1207</v>
      </c>
      <c r="B5" s="5" t="n">
        <v>15763000</v>
      </c>
      <c r="C5" s="5" t="n">
        <v>12312000</v>
      </c>
      <c r="D5" s="5" t="n">
        <v>5432000</v>
      </c>
      <c r="E5" s="5" t="n">
        <v>-45664000</v>
      </c>
      <c r="F5" s="5" t="n">
        <v>25855000</v>
      </c>
      <c r="K5" s="5" t="n">
        <v>22251000</v>
      </c>
      <c r="L5" s="5" t="n">
        <v>-19809000</v>
      </c>
      <c r="M5" s="5" t="n">
        <v>-2065000</v>
      </c>
      <c r="N5" s="5" t="n">
        <v>-53594000</v>
      </c>
      <c r="O5" s="5" t="n">
        <v>-6989000</v>
      </c>
    </row>
    <row r="6" spans="1:15">
      <c r="A6" s="4" t="s">
        <v>1208</v>
      </c>
      <c r="B6" s="5" t="n">
        <v>-193000</v>
      </c>
      <c r="C6" s="5" t="n">
        <v>-193000</v>
      </c>
      <c r="D6" s="5" t="n">
        <v>-249000</v>
      </c>
      <c r="E6" s="5" t="n">
        <v>0</v>
      </c>
      <c r="F6" s="5" t="n">
        <v>0</v>
      </c>
      <c r="K6" s="5" t="n">
        <v>-388000</v>
      </c>
      <c r="L6" s="5" t="n">
        <v>0</v>
      </c>
      <c r="M6" s="5" t="n">
        <v>-442000</v>
      </c>
      <c r="N6" s="5" t="n">
        <v>0</v>
      </c>
      <c r="O6" s="5" t="n">
        <v>0</v>
      </c>
    </row>
    <row r="7" spans="1:15">
      <c r="A7" s="4" t="s">
        <v>1218</v>
      </c>
      <c r="B7" s="5" t="n">
        <v>15570000</v>
      </c>
      <c r="C7" s="6" t="n">
        <v>12119000</v>
      </c>
      <c r="D7" s="6" t="n">
        <v>5183000</v>
      </c>
      <c r="E7" s="5" t="n">
        <v>-45664000</v>
      </c>
      <c r="F7" s="6" t="n">
        <v>25855000</v>
      </c>
      <c r="K7" s="5" t="n">
        <v>21863000</v>
      </c>
      <c r="L7" s="5" t="n">
        <v>-19809000</v>
      </c>
      <c r="M7" s="5" t="n">
        <v>-2507000</v>
      </c>
      <c r="N7" s="5" t="n">
        <v>-53594000</v>
      </c>
      <c r="O7" s="5" t="n">
        <v>-6989000</v>
      </c>
    </row>
    <row r="8" spans="1:15">
      <c r="A8" s="4" t="s">
        <v>106</v>
      </c>
      <c r="B8" s="6" t="n">
        <v>15763000</v>
      </c>
      <c r="E8" s="6" t="n">
        <v>-45664000</v>
      </c>
      <c r="G8" s="6" t="n">
        <v>-5208000</v>
      </c>
      <c r="H8" s="6" t="n">
        <v>-24558000</v>
      </c>
      <c r="I8" s="6" t="n">
        <v>-7479000</v>
      </c>
      <c r="J8" s="6" t="n">
        <v>-16349000</v>
      </c>
      <c r="K8" s="6" t="n">
        <v>22251000</v>
      </c>
      <c r="L8" s="6" t="n">
        <v>-19809000</v>
      </c>
      <c r="M8" s="6" t="n">
        <v>-2065000</v>
      </c>
      <c r="N8" s="6" t="n">
        <v>-53594000</v>
      </c>
      <c r="O8" s="6" t="n">
        <v>-6989000</v>
      </c>
    </row>
    <row r="9" spans="1:15">
      <c r="A9" s="4" t="s">
        <v>1219</v>
      </c>
      <c r="B9" s="5" t="n">
        <v>168948472</v>
      </c>
      <c r="C9" s="5" t="n">
        <v>168936633</v>
      </c>
      <c r="D9" s="5" t="n">
        <v>168948345</v>
      </c>
      <c r="E9" s="5" t="n">
        <v>180380436</v>
      </c>
      <c r="F9" s="5" t="n">
        <v>179156462</v>
      </c>
      <c r="G9" s="5" t="n">
        <v>177414574</v>
      </c>
      <c r="H9" s="5" t="n">
        <v>175401867</v>
      </c>
      <c r="I9" s="5" t="n">
        <v>111819848</v>
      </c>
      <c r="J9" s="5" t="n">
        <v>37602790</v>
      </c>
      <c r="K9" s="5" t="n">
        <v>168942552</v>
      </c>
      <c r="L9" s="5" t="n">
        <v>179771830</v>
      </c>
      <c r="M9" s="5" t="n">
        <v>174309894</v>
      </c>
      <c r="N9" s="5" t="n">
        <v>126079369</v>
      </c>
      <c r="O9" s="5" t="n">
        <v>5453404</v>
      </c>
    </row>
    <row r="10" spans="1:15">
      <c r="A10" s="4" t="s">
        <v>1210</v>
      </c>
      <c r="B10" s="7" t="n">
        <v>0.09</v>
      </c>
      <c r="C10" s="7" t="n">
        <v>0.07000000000000001</v>
      </c>
      <c r="D10" s="7" t="n">
        <v>0.03</v>
      </c>
      <c r="E10" s="7" t="n">
        <v>-0.25</v>
      </c>
      <c r="F10" s="7" t="n">
        <v>0.14</v>
      </c>
      <c r="G10" s="7" t="n">
        <v>-0.03</v>
      </c>
      <c r="H10" s="7" t="n">
        <v>-0.14</v>
      </c>
      <c r="I10" s="7" t="n">
        <v>-0.07000000000000001</v>
      </c>
      <c r="J10" s="7" t="n">
        <v>-0.43</v>
      </c>
      <c r="K10" s="7" t="n">
        <v>0.13</v>
      </c>
      <c r="L10" s="7" t="n">
        <v>-0.11</v>
      </c>
      <c r="M10" s="7" t="n">
        <v>-0.01</v>
      </c>
      <c r="N10" s="7" t="n">
        <v>-0.43</v>
      </c>
      <c r="O10" s="7" t="n">
        <v>-1.28</v>
      </c>
    </row>
  </sheetData>
  <mergeCells count="4">
    <mergeCell ref="A1:A2"/>
    <mergeCell ref="B1:J1"/>
    <mergeCell ref="K1:L1"/>
    <mergeCell ref="M1:O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H66"/>
  <sheetViews>
    <sheetView workbookViewId="0">
      <selection activeCell="A1" sqref="A1"/>
    </sheetView>
  </sheetViews>
  <sheetFormatPr baseColWidth="8" defaultRowHeight="15" outlineLevelCol="0"/>
  <cols>
    <col customWidth="1" max="1" min="1" width="80"/>
    <col customWidth="1" max="2" min="2" width="31"/>
    <col customWidth="1" max="3" min="3" width="20"/>
    <col customWidth="1" max="4" min="4" width="35"/>
    <col customWidth="1" max="5" min="5" width="35"/>
    <col customWidth="1" max="6" min="6" width="24"/>
    <col customWidth="1" max="7" min="7" width="24"/>
    <col customWidth="1" max="8" min="8" width="24"/>
  </cols>
  <sheetData>
    <row r="1" spans="1:8">
      <c r="A1" s="1" t="s">
        <v>1220</v>
      </c>
      <c r="B1" s="2" t="s">
        <v>1221</v>
      </c>
      <c r="C1" s="2" t="s">
        <v>1222</v>
      </c>
      <c r="D1" s="2" t="s">
        <v>1223</v>
      </c>
      <c r="E1" s="2" t="s">
        <v>1224</v>
      </c>
      <c r="F1" s="2" t="s">
        <v>432</v>
      </c>
      <c r="G1" s="2" t="s">
        <v>1225</v>
      </c>
      <c r="H1" s="2" t="s">
        <v>471</v>
      </c>
    </row>
    <row r="2" spans="1:8">
      <c r="A2" s="3" t="s">
        <v>1226</v>
      </c>
    </row>
    <row r="3" spans="1:8">
      <c r="A3" s="4" t="s">
        <v>434</v>
      </c>
      <c r="D3" s="7" t="n">
        <v>0.01</v>
      </c>
      <c r="E3" s="7" t="n">
        <v>0.01</v>
      </c>
      <c r="F3" s="7" t="n">
        <v>0.01</v>
      </c>
      <c r="G3" s="7" t="n">
        <v>0.01</v>
      </c>
      <c r="H3" s="7" t="n">
        <v>0.01</v>
      </c>
    </row>
    <row r="4" spans="1:8">
      <c r="A4" s="4" t="s">
        <v>435</v>
      </c>
      <c r="D4" s="5" t="n">
        <v>329</v>
      </c>
      <c r="E4" s="5" t="n">
        <v>329</v>
      </c>
    </row>
    <row r="5" spans="1:8">
      <c r="A5" s="4" t="s">
        <v>436</v>
      </c>
      <c r="D5" s="8" t="n">
        <v>18.7</v>
      </c>
      <c r="E5" s="8" t="n">
        <v>18.7</v>
      </c>
    </row>
    <row r="6" spans="1:8">
      <c r="A6" s="4" t="s">
        <v>1227</v>
      </c>
    </row>
    <row r="7" spans="1:8">
      <c r="A7" s="3" t="s">
        <v>1226</v>
      </c>
    </row>
    <row r="8" spans="1:8">
      <c r="A8" s="4" t="s">
        <v>435</v>
      </c>
      <c r="D8" s="5" t="n">
        <v>16</v>
      </c>
    </row>
    <row r="9" spans="1:8">
      <c r="A9" s="4" t="s">
        <v>436</v>
      </c>
      <c r="D9" s="8" t="n">
        <v>4.2</v>
      </c>
    </row>
    <row r="10" spans="1:8">
      <c r="A10" s="4" t="s">
        <v>1228</v>
      </c>
    </row>
    <row r="11" spans="1:8">
      <c r="A11" s="3" t="s">
        <v>1226</v>
      </c>
    </row>
    <row r="12" spans="1:8">
      <c r="A12" s="4" t="s">
        <v>1229</v>
      </c>
      <c r="C12" s="5" t="n">
        <v>1726323</v>
      </c>
    </row>
    <row r="13" spans="1:8">
      <c r="A13" s="4" t="s">
        <v>1230</v>
      </c>
    </row>
    <row r="14" spans="1:8">
      <c r="A14" s="3" t="s">
        <v>1226</v>
      </c>
    </row>
    <row r="15" spans="1:8">
      <c r="A15" s="4" t="s">
        <v>1231</v>
      </c>
      <c r="C15" s="5" t="n">
        <v>1726323</v>
      </c>
    </row>
    <row r="16" spans="1:8">
      <c r="A16" s="4" t="s">
        <v>1232</v>
      </c>
    </row>
    <row r="17" spans="1:8">
      <c r="A17" s="3" t="s">
        <v>1226</v>
      </c>
    </row>
    <row r="18" spans="1:8">
      <c r="A18" s="4" t="s">
        <v>1233</v>
      </c>
      <c r="B18" s="6" t="n">
        <v>5000000</v>
      </c>
    </row>
    <row r="19" spans="1:8">
      <c r="A19" s="4" t="s">
        <v>1234</v>
      </c>
    </row>
    <row r="20" spans="1:8">
      <c r="A20" s="3" t="s">
        <v>1226</v>
      </c>
    </row>
    <row r="21" spans="1:8">
      <c r="A21" s="4" t="s">
        <v>1235</v>
      </c>
      <c r="B21" s="6" t="n">
        <v>150000000</v>
      </c>
    </row>
    <row r="22" spans="1:8">
      <c r="A22" s="4" t="s">
        <v>1236</v>
      </c>
      <c r="B22" s="4" t="s">
        <v>1237</v>
      </c>
    </row>
    <row r="23" spans="1:8">
      <c r="A23" s="4" t="s">
        <v>1238</v>
      </c>
      <c r="B23" s="4" t="s">
        <v>475</v>
      </c>
    </row>
    <row r="24" spans="1:8">
      <c r="A24" s="4" t="s">
        <v>1239</v>
      </c>
    </row>
    <row r="25" spans="1:8">
      <c r="A25" s="3" t="s">
        <v>1226</v>
      </c>
    </row>
    <row r="26" spans="1:8">
      <c r="A26" s="4" t="s">
        <v>1240</v>
      </c>
      <c r="B26" s="4" t="s">
        <v>1044</v>
      </c>
    </row>
    <row r="27" spans="1:8">
      <c r="A27" s="4" t="s">
        <v>1241</v>
      </c>
      <c r="B27" s="4" t="s">
        <v>717</v>
      </c>
    </row>
    <row r="28" spans="1:8">
      <c r="A28" s="4" t="s">
        <v>1242</v>
      </c>
    </row>
    <row r="29" spans="1:8">
      <c r="A29" s="3" t="s">
        <v>1226</v>
      </c>
    </row>
    <row r="30" spans="1:8">
      <c r="A30" s="4" t="s">
        <v>1240</v>
      </c>
      <c r="B30" s="4" t="s">
        <v>1044</v>
      </c>
    </row>
    <row r="31" spans="1:8">
      <c r="A31" s="4" t="s">
        <v>1243</v>
      </c>
    </row>
    <row r="32" spans="1:8">
      <c r="A32" s="3" t="s">
        <v>1226</v>
      </c>
    </row>
    <row r="33" spans="1:8">
      <c r="A33" s="4" t="s">
        <v>1238</v>
      </c>
      <c r="B33" s="4" t="s">
        <v>1244</v>
      </c>
    </row>
    <row r="34" spans="1:8">
      <c r="A34" s="4" t="s">
        <v>1245</v>
      </c>
    </row>
    <row r="35" spans="1:8">
      <c r="A35" s="3" t="s">
        <v>1226</v>
      </c>
    </row>
    <row r="36" spans="1:8">
      <c r="A36" s="4" t="s">
        <v>1246</v>
      </c>
      <c r="B36" s="4" t="s">
        <v>730</v>
      </c>
    </row>
    <row r="37" spans="1:8">
      <c r="A37" s="4" t="s">
        <v>1247</v>
      </c>
    </row>
    <row r="38" spans="1:8">
      <c r="A38" s="3" t="s">
        <v>1226</v>
      </c>
    </row>
    <row r="39" spans="1:8">
      <c r="A39" s="4" t="s">
        <v>1246</v>
      </c>
      <c r="B39" s="4" t="s">
        <v>717</v>
      </c>
    </row>
    <row r="40" spans="1:8">
      <c r="A40" s="4" t="s">
        <v>1248</v>
      </c>
    </row>
    <row r="41" spans="1:8">
      <c r="A41" s="3" t="s">
        <v>1226</v>
      </c>
    </row>
    <row r="42" spans="1:8">
      <c r="A42" s="4" t="s">
        <v>716</v>
      </c>
      <c r="B42" s="4" t="s">
        <v>1249</v>
      </c>
    </row>
    <row r="43" spans="1:8">
      <c r="A43" s="4" t="s">
        <v>1250</v>
      </c>
    </row>
    <row r="44" spans="1:8">
      <c r="A44" s="3" t="s">
        <v>1226</v>
      </c>
    </row>
    <row r="45" spans="1:8">
      <c r="A45" s="4" t="s">
        <v>1240</v>
      </c>
      <c r="B45" s="4" t="s">
        <v>1251</v>
      </c>
    </row>
    <row r="46" spans="1:8">
      <c r="A46" s="4" t="s">
        <v>1252</v>
      </c>
    </row>
    <row r="47" spans="1:8">
      <c r="A47" s="3" t="s">
        <v>1226</v>
      </c>
    </row>
    <row r="48" spans="1:8">
      <c r="A48" s="4" t="s">
        <v>745</v>
      </c>
      <c r="B48" s="4" t="s">
        <v>768</v>
      </c>
    </row>
    <row r="49" spans="1:8">
      <c r="A49" s="4" t="s">
        <v>1253</v>
      </c>
    </row>
    <row r="50" spans="1:8">
      <c r="A50" s="3" t="s">
        <v>1226</v>
      </c>
    </row>
    <row r="51" spans="1:8">
      <c r="A51" s="4" t="s">
        <v>434</v>
      </c>
      <c r="B51" s="7" t="n">
        <v>0.01</v>
      </c>
    </row>
    <row r="52" spans="1:8">
      <c r="A52" s="4" t="s">
        <v>1254</v>
      </c>
    </row>
    <row r="53" spans="1:8">
      <c r="A53" s="3" t="s">
        <v>1226</v>
      </c>
    </row>
    <row r="54" spans="1:8">
      <c r="A54" s="4" t="s">
        <v>434</v>
      </c>
      <c r="B54" s="7" t="n">
        <v>0.01</v>
      </c>
    </row>
    <row r="55" spans="1:8">
      <c r="A55" s="4" t="s">
        <v>1255</v>
      </c>
      <c r="B55" s="6" t="n">
        <v>6000000</v>
      </c>
    </row>
    <row r="56" spans="1:8">
      <c r="A56" s="4" t="s">
        <v>1256</v>
      </c>
      <c r="B56" s="6" t="n">
        <v>1200000</v>
      </c>
    </row>
    <row r="57" spans="1:8">
      <c r="A57" s="4" t="s">
        <v>1257</v>
      </c>
      <c r="B57" s="4" t="s">
        <v>1258</v>
      </c>
    </row>
    <row r="58" spans="1:8">
      <c r="A58" s="4" t="s">
        <v>1259</v>
      </c>
    </row>
    <row r="59" spans="1:8">
      <c r="A59" s="3" t="s">
        <v>1226</v>
      </c>
    </row>
    <row r="60" spans="1:8">
      <c r="A60" s="4" t="s">
        <v>1008</v>
      </c>
      <c r="B60" s="10" t="n">
        <v>2.27</v>
      </c>
    </row>
    <row r="61" spans="1:8">
      <c r="A61" s="4" t="s">
        <v>1260</v>
      </c>
    </row>
    <row r="62" spans="1:8">
      <c r="A62" s="3" t="s">
        <v>1226</v>
      </c>
    </row>
    <row r="63" spans="1:8">
      <c r="A63" s="4" t="s">
        <v>1008</v>
      </c>
      <c r="B63" s="10" t="n">
        <v>2.27</v>
      </c>
    </row>
    <row r="64" spans="1:8">
      <c r="A64" s="4" t="s">
        <v>1261</v>
      </c>
    </row>
    <row r="65" spans="1:8">
      <c r="A65" s="3" t="s">
        <v>1226</v>
      </c>
    </row>
    <row r="66" spans="1:8">
      <c r="A66" s="4" t="s">
        <v>1008</v>
      </c>
      <c r="B66" s="10" t="n">
        <v>2.27</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G909"/>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 customWidth="1" max="5" min="5" width="14"/>
    <col customWidth="1" max="6" min="6" width="14"/>
    <col customWidth="1" max="7" min="7" width="14"/>
  </cols>
  <sheetData>
    <row r="1" spans="1:7">
      <c r="A1" s="1" t="s">
        <v>1262</v>
      </c>
      <c r="B1" s="2" t="s">
        <v>2</v>
      </c>
      <c r="C1" s="2" t="s">
        <v>18</v>
      </c>
      <c r="D1" s="2" t="s">
        <v>599</v>
      </c>
      <c r="E1" s="2" t="s">
        <v>19</v>
      </c>
      <c r="F1" s="2" t="s">
        <v>78</v>
      </c>
      <c r="G1" s="2" t="s">
        <v>1263</v>
      </c>
    </row>
    <row r="2" spans="1:7">
      <c r="A2" s="3" t="s">
        <v>1264</v>
      </c>
    </row>
    <row r="3" spans="1:7">
      <c r="A3" s="4" t="s">
        <v>1265</v>
      </c>
      <c r="C3" s="6" t="n">
        <v>531708</v>
      </c>
    </row>
    <row r="4" spans="1:7">
      <c r="A4" s="4" t="s">
        <v>1266</v>
      </c>
      <c r="B4" s="6" t="n">
        <v>337863</v>
      </c>
      <c r="C4" s="5" t="n">
        <v>341911</v>
      </c>
      <c r="D4" s="6" t="n">
        <v>100</v>
      </c>
      <c r="E4" s="6" t="n">
        <v>326696</v>
      </c>
    </row>
    <row r="5" spans="1:7">
      <c r="A5" s="4" t="s">
        <v>1267</v>
      </c>
      <c r="C5" s="5" t="n">
        <v>1665900</v>
      </c>
      <c r="D5" s="5" t="n">
        <v>3400</v>
      </c>
    </row>
    <row r="6" spans="1:7">
      <c r="A6" s="4" t="s">
        <v>1268</v>
      </c>
      <c r="C6" s="5" t="n">
        <v>0</v>
      </c>
    </row>
    <row r="7" spans="1:7">
      <c r="A7" s="4" t="s">
        <v>1269</v>
      </c>
      <c r="C7" s="5" t="n">
        <v>20199</v>
      </c>
    </row>
    <row r="8" spans="1:7">
      <c r="A8" s="4" t="s">
        <v>1270</v>
      </c>
      <c r="C8" s="5" t="n">
        <v>2028010</v>
      </c>
      <c r="E8" s="5" t="n">
        <v>1855960</v>
      </c>
      <c r="F8" s="6" t="n">
        <v>149009</v>
      </c>
      <c r="G8" s="6" t="n">
        <v>1729</v>
      </c>
    </row>
    <row r="9" spans="1:7">
      <c r="A9" s="4" t="s">
        <v>1271</v>
      </c>
      <c r="C9" s="5" t="n">
        <v>68078</v>
      </c>
      <c r="D9" s="6" t="n">
        <v>25</v>
      </c>
      <c r="E9" s="6" t="n">
        <v>21319</v>
      </c>
      <c r="F9" s="6" t="n">
        <v>869</v>
      </c>
      <c r="G9" s="6" t="n">
        <v>12</v>
      </c>
    </row>
    <row r="10" spans="1:7">
      <c r="A10" s="4" t="s">
        <v>1272</v>
      </c>
    </row>
    <row r="11" spans="1:7">
      <c r="A11" s="3" t="s">
        <v>1264</v>
      </c>
    </row>
    <row r="12" spans="1:7">
      <c r="A12" s="4" t="s">
        <v>1265</v>
      </c>
      <c r="C12" s="5" t="n">
        <v>1125</v>
      </c>
    </row>
    <row r="13" spans="1:7">
      <c r="A13" s="4" t="s">
        <v>1266</v>
      </c>
      <c r="C13" s="5" t="n">
        <v>475</v>
      </c>
    </row>
    <row r="14" spans="1:7">
      <c r="A14" s="4" t="s">
        <v>1267</v>
      </c>
      <c r="C14" s="5" t="n">
        <v>1109</v>
      </c>
    </row>
    <row r="15" spans="1:7">
      <c r="A15" s="4" t="s">
        <v>1268</v>
      </c>
      <c r="C15" s="5" t="n">
        <v>0</v>
      </c>
    </row>
    <row r="16" spans="1:7">
      <c r="A16" s="4" t="s">
        <v>1269</v>
      </c>
      <c r="C16" s="5" t="n">
        <v>0</v>
      </c>
    </row>
    <row r="17" spans="1:7">
      <c r="A17" s="4" t="s">
        <v>1270</v>
      </c>
      <c r="C17" s="5" t="n">
        <v>1584</v>
      </c>
    </row>
    <row r="18" spans="1:7">
      <c r="A18" s="4" t="s">
        <v>1271</v>
      </c>
      <c r="C18" s="5" t="n">
        <v>203</v>
      </c>
    </row>
    <row r="19" spans="1:7">
      <c r="A19" s="4" t="s">
        <v>1273</v>
      </c>
    </row>
    <row r="20" spans="1:7">
      <c r="A20" s="3" t="s">
        <v>1264</v>
      </c>
    </row>
    <row r="21" spans="1:7">
      <c r="A21" s="4" t="s">
        <v>1265</v>
      </c>
      <c r="C21" s="5" t="n">
        <v>2882</v>
      </c>
    </row>
    <row r="22" spans="1:7">
      <c r="A22" s="4" t="s">
        <v>1266</v>
      </c>
      <c r="C22" s="5" t="n">
        <v>1999</v>
      </c>
    </row>
    <row r="23" spans="1:7">
      <c r="A23" s="4" t="s">
        <v>1267</v>
      </c>
      <c r="C23" s="5" t="n">
        <v>2147</v>
      </c>
    </row>
    <row r="24" spans="1:7">
      <c r="A24" s="4" t="s">
        <v>1268</v>
      </c>
      <c r="C24" s="5" t="n">
        <v>0</v>
      </c>
    </row>
    <row r="25" spans="1:7">
      <c r="A25" s="4" t="s">
        <v>1269</v>
      </c>
      <c r="C25" s="5" t="n">
        <v>0</v>
      </c>
    </row>
    <row r="26" spans="1:7">
      <c r="A26" s="4" t="s">
        <v>1270</v>
      </c>
      <c r="C26" s="5" t="n">
        <v>4146</v>
      </c>
    </row>
    <row r="27" spans="1:7">
      <c r="A27" s="4" t="s">
        <v>1271</v>
      </c>
      <c r="C27" s="5" t="n">
        <v>275</v>
      </c>
    </row>
    <row r="28" spans="1:7">
      <c r="A28" s="4" t="s">
        <v>1274</v>
      </c>
    </row>
    <row r="29" spans="1:7">
      <c r="A29" s="3" t="s">
        <v>1264</v>
      </c>
    </row>
    <row r="30" spans="1:7">
      <c r="A30" s="4" t="s">
        <v>1265</v>
      </c>
      <c r="C30" s="5" t="n">
        <v>5922</v>
      </c>
    </row>
    <row r="31" spans="1:7">
      <c r="A31" s="4" t="s">
        <v>1266</v>
      </c>
      <c r="C31" s="5" t="n">
        <v>4071</v>
      </c>
    </row>
    <row r="32" spans="1:7">
      <c r="A32" s="4" t="s">
        <v>1267</v>
      </c>
      <c r="C32" s="5" t="n">
        <v>2591</v>
      </c>
    </row>
    <row r="33" spans="1:7">
      <c r="A33" s="4" t="s">
        <v>1268</v>
      </c>
      <c r="C33" s="5" t="n">
        <v>0</v>
      </c>
    </row>
    <row r="34" spans="1:7">
      <c r="A34" s="4" t="s">
        <v>1269</v>
      </c>
      <c r="C34" s="5" t="n">
        <v>0</v>
      </c>
    </row>
    <row r="35" spans="1:7">
      <c r="A35" s="4" t="s">
        <v>1270</v>
      </c>
      <c r="C35" s="5" t="n">
        <v>6662</v>
      </c>
    </row>
    <row r="36" spans="1:7">
      <c r="A36" s="4" t="s">
        <v>1271</v>
      </c>
      <c r="C36" s="5" t="n">
        <v>323</v>
      </c>
    </row>
    <row r="37" spans="1:7">
      <c r="A37" s="4" t="s">
        <v>1275</v>
      </c>
    </row>
    <row r="38" spans="1:7">
      <c r="A38" s="3" t="s">
        <v>1264</v>
      </c>
    </row>
    <row r="39" spans="1:7">
      <c r="A39" s="4" t="s">
        <v>1265</v>
      </c>
      <c r="C39" s="5" t="n">
        <v>8882</v>
      </c>
    </row>
    <row r="40" spans="1:7">
      <c r="A40" s="4" t="s">
        <v>1266</v>
      </c>
      <c r="C40" s="5" t="n">
        <v>4071</v>
      </c>
    </row>
    <row r="41" spans="1:7">
      <c r="A41" s="4" t="s">
        <v>1267</v>
      </c>
      <c r="C41" s="5" t="n">
        <v>4811</v>
      </c>
    </row>
    <row r="42" spans="1:7">
      <c r="A42" s="4" t="s">
        <v>1268</v>
      </c>
      <c r="C42" s="5" t="n">
        <v>0</v>
      </c>
    </row>
    <row r="43" spans="1:7">
      <c r="A43" s="4" t="s">
        <v>1269</v>
      </c>
      <c r="C43" s="5" t="n">
        <v>0</v>
      </c>
    </row>
    <row r="44" spans="1:7">
      <c r="A44" s="4" t="s">
        <v>1270</v>
      </c>
      <c r="C44" s="5" t="n">
        <v>8882</v>
      </c>
    </row>
    <row r="45" spans="1:7">
      <c r="A45" s="4" t="s">
        <v>1271</v>
      </c>
      <c r="C45" s="5" t="n">
        <v>561</v>
      </c>
    </row>
    <row r="46" spans="1:7">
      <c r="A46" s="4" t="s">
        <v>1276</v>
      </c>
    </row>
    <row r="47" spans="1:7">
      <c r="A47" s="3" t="s">
        <v>1264</v>
      </c>
    </row>
    <row r="48" spans="1:7">
      <c r="A48" s="4" t="s">
        <v>1265</v>
      </c>
      <c r="C48" s="5" t="n">
        <v>2443</v>
      </c>
    </row>
    <row r="49" spans="1:7">
      <c r="A49" s="4" t="s">
        <v>1266</v>
      </c>
      <c r="C49" s="5" t="n">
        <v>1036</v>
      </c>
    </row>
    <row r="50" spans="1:7">
      <c r="A50" s="4" t="s">
        <v>1267</v>
      </c>
      <c r="C50" s="5" t="n">
        <v>2369</v>
      </c>
    </row>
    <row r="51" spans="1:7">
      <c r="A51" s="4" t="s">
        <v>1268</v>
      </c>
      <c r="C51" s="5" t="n">
        <v>0</v>
      </c>
    </row>
    <row r="52" spans="1:7">
      <c r="A52" s="4" t="s">
        <v>1269</v>
      </c>
      <c r="C52" s="5" t="n">
        <v>0</v>
      </c>
    </row>
    <row r="53" spans="1:7">
      <c r="A53" s="4" t="s">
        <v>1270</v>
      </c>
      <c r="C53" s="5" t="n">
        <v>3405</v>
      </c>
    </row>
    <row r="54" spans="1:7">
      <c r="A54" s="4" t="s">
        <v>1271</v>
      </c>
      <c r="C54" s="5" t="n">
        <v>275</v>
      </c>
    </row>
    <row r="55" spans="1:7">
      <c r="A55" s="4" t="s">
        <v>1277</v>
      </c>
    </row>
    <row r="56" spans="1:7">
      <c r="A56" s="3" t="s">
        <v>1264</v>
      </c>
    </row>
    <row r="57" spans="1:7">
      <c r="A57" s="4" t="s">
        <v>1265</v>
      </c>
      <c r="C57" s="5" t="n">
        <v>0</v>
      </c>
    </row>
    <row r="58" spans="1:7">
      <c r="A58" s="4" t="s">
        <v>1266</v>
      </c>
      <c r="C58" s="5" t="n">
        <v>2001</v>
      </c>
    </row>
    <row r="59" spans="1:7">
      <c r="A59" s="4" t="s">
        <v>1267</v>
      </c>
      <c r="C59" s="5" t="n">
        <v>6002</v>
      </c>
    </row>
    <row r="60" spans="1:7">
      <c r="A60" s="4" t="s">
        <v>1268</v>
      </c>
      <c r="C60" s="5" t="n">
        <v>0</v>
      </c>
    </row>
    <row r="61" spans="1:7">
      <c r="A61" s="4" t="s">
        <v>1269</v>
      </c>
      <c r="C61" s="5" t="n">
        <v>0</v>
      </c>
    </row>
    <row r="62" spans="1:7">
      <c r="A62" s="4" t="s">
        <v>1270</v>
      </c>
      <c r="C62" s="5" t="n">
        <v>8003</v>
      </c>
    </row>
    <row r="63" spans="1:7">
      <c r="A63" s="4" t="s">
        <v>1271</v>
      </c>
      <c r="C63" s="5" t="n">
        <v>758</v>
      </c>
    </row>
    <row r="64" spans="1:7">
      <c r="A64" s="4" t="s">
        <v>1278</v>
      </c>
    </row>
    <row r="65" spans="1:7">
      <c r="A65" s="3" t="s">
        <v>1264</v>
      </c>
    </row>
    <row r="66" spans="1:7">
      <c r="A66" s="4" t="s">
        <v>1265</v>
      </c>
      <c r="C66" s="5" t="n">
        <v>7772</v>
      </c>
    </row>
    <row r="67" spans="1:7">
      <c r="A67" s="4" t="s">
        <v>1266</v>
      </c>
      <c r="C67" s="5" t="n">
        <v>1480</v>
      </c>
    </row>
    <row r="68" spans="1:7">
      <c r="A68" s="4" t="s">
        <v>1267</v>
      </c>
      <c r="C68" s="5" t="n">
        <v>5181</v>
      </c>
    </row>
    <row r="69" spans="1:7">
      <c r="A69" s="4" t="s">
        <v>1268</v>
      </c>
      <c r="C69" s="5" t="n">
        <v>0</v>
      </c>
    </row>
    <row r="70" spans="1:7">
      <c r="A70" s="4" t="s">
        <v>1269</v>
      </c>
      <c r="C70" s="5" t="n">
        <v>0</v>
      </c>
    </row>
    <row r="71" spans="1:7">
      <c r="A71" s="4" t="s">
        <v>1270</v>
      </c>
      <c r="C71" s="5" t="n">
        <v>6661</v>
      </c>
    </row>
    <row r="72" spans="1:7">
      <c r="A72" s="4" t="s">
        <v>1271</v>
      </c>
      <c r="C72" s="5" t="n">
        <v>583</v>
      </c>
    </row>
    <row r="73" spans="1:7">
      <c r="A73" s="4" t="s">
        <v>1279</v>
      </c>
    </row>
    <row r="74" spans="1:7">
      <c r="A74" s="3" t="s">
        <v>1264</v>
      </c>
    </row>
    <row r="75" spans="1:7">
      <c r="A75" s="4" t="s">
        <v>1265</v>
      </c>
      <c r="C75" s="5" t="n">
        <v>0</v>
      </c>
    </row>
    <row r="76" spans="1:7">
      <c r="A76" s="4" t="s">
        <v>1266</v>
      </c>
      <c r="C76" s="5" t="n">
        <v>2272</v>
      </c>
    </row>
    <row r="77" spans="1:7">
      <c r="A77" s="4" t="s">
        <v>1267</v>
      </c>
      <c r="C77" s="5" t="n">
        <v>12874</v>
      </c>
    </row>
    <row r="78" spans="1:7">
      <c r="A78" s="4" t="s">
        <v>1268</v>
      </c>
      <c r="C78" s="5" t="n">
        <v>0</v>
      </c>
    </row>
    <row r="79" spans="1:7">
      <c r="A79" s="4" t="s">
        <v>1269</v>
      </c>
      <c r="C79" s="5" t="n">
        <v>0</v>
      </c>
    </row>
    <row r="80" spans="1:7">
      <c r="A80" s="4" t="s">
        <v>1270</v>
      </c>
      <c r="C80" s="5" t="n">
        <v>15146</v>
      </c>
    </row>
    <row r="81" spans="1:7">
      <c r="A81" s="4" t="s">
        <v>1271</v>
      </c>
      <c r="C81" s="5" t="n">
        <v>1449</v>
      </c>
    </row>
    <row r="82" spans="1:7">
      <c r="A82" s="4" t="s">
        <v>1280</v>
      </c>
    </row>
    <row r="83" spans="1:7">
      <c r="A83" s="3" t="s">
        <v>1264</v>
      </c>
    </row>
    <row r="84" spans="1:7">
      <c r="A84" s="4" t="s">
        <v>1265</v>
      </c>
      <c r="C84" s="5" t="n">
        <v>2813</v>
      </c>
    </row>
    <row r="85" spans="1:7">
      <c r="A85" s="4" t="s">
        <v>1266</v>
      </c>
      <c r="C85" s="5" t="n">
        <v>1480</v>
      </c>
    </row>
    <row r="86" spans="1:7">
      <c r="A86" s="4" t="s">
        <v>1267</v>
      </c>
      <c r="C86" s="5" t="n">
        <v>2073</v>
      </c>
    </row>
    <row r="87" spans="1:7">
      <c r="A87" s="4" t="s">
        <v>1268</v>
      </c>
      <c r="C87" s="5" t="n">
        <v>0</v>
      </c>
    </row>
    <row r="88" spans="1:7">
      <c r="A88" s="4" t="s">
        <v>1269</v>
      </c>
      <c r="C88" s="5" t="n">
        <v>0</v>
      </c>
    </row>
    <row r="89" spans="1:7">
      <c r="A89" s="4" t="s">
        <v>1270</v>
      </c>
      <c r="C89" s="5" t="n">
        <v>3553</v>
      </c>
    </row>
    <row r="90" spans="1:7">
      <c r="A90" s="4" t="s">
        <v>1271</v>
      </c>
      <c r="C90" s="5" t="n">
        <v>216</v>
      </c>
    </row>
    <row r="91" spans="1:7">
      <c r="A91" s="4" t="s">
        <v>1281</v>
      </c>
    </row>
    <row r="92" spans="1:7">
      <c r="A92" s="3" t="s">
        <v>1264</v>
      </c>
    </row>
    <row r="93" spans="1:7">
      <c r="A93" s="4" t="s">
        <v>1265</v>
      </c>
      <c r="C93" s="5" t="n">
        <v>0</v>
      </c>
    </row>
    <row r="94" spans="1:7">
      <c r="A94" s="4" t="s">
        <v>1266</v>
      </c>
      <c r="C94" s="5" t="n">
        <v>295</v>
      </c>
    </row>
    <row r="95" spans="1:7">
      <c r="A95" s="4" t="s">
        <v>1267</v>
      </c>
      <c r="C95" s="5" t="n">
        <v>1670</v>
      </c>
    </row>
    <row r="96" spans="1:7">
      <c r="A96" s="4" t="s">
        <v>1268</v>
      </c>
      <c r="C96" s="5" t="n">
        <v>0</v>
      </c>
    </row>
    <row r="97" spans="1:7">
      <c r="A97" s="4" t="s">
        <v>1269</v>
      </c>
      <c r="C97" s="5" t="n">
        <v>0</v>
      </c>
    </row>
    <row r="98" spans="1:7">
      <c r="A98" s="4" t="s">
        <v>1270</v>
      </c>
      <c r="C98" s="5" t="n">
        <v>1965</v>
      </c>
    </row>
    <row r="99" spans="1:7">
      <c r="A99" s="4" t="s">
        <v>1271</v>
      </c>
      <c r="C99" s="5" t="n">
        <v>212</v>
      </c>
    </row>
    <row r="100" spans="1:7">
      <c r="A100" s="4" t="s">
        <v>1282</v>
      </c>
    </row>
    <row r="101" spans="1:7">
      <c r="A101" s="3" t="s">
        <v>1264</v>
      </c>
    </row>
    <row r="102" spans="1:7">
      <c r="A102" s="4" t="s">
        <v>1265</v>
      </c>
      <c r="C102" s="5" t="n">
        <v>0</v>
      </c>
    </row>
    <row r="103" spans="1:7">
      <c r="A103" s="4" t="s">
        <v>1266</v>
      </c>
      <c r="C103" s="5" t="n">
        <v>945</v>
      </c>
    </row>
    <row r="104" spans="1:7">
      <c r="A104" s="4" t="s">
        <v>1267</v>
      </c>
      <c r="C104" s="5" t="n">
        <v>1417</v>
      </c>
    </row>
    <row r="105" spans="1:7">
      <c r="A105" s="4" t="s">
        <v>1268</v>
      </c>
      <c r="C105" s="5" t="n">
        <v>0</v>
      </c>
    </row>
    <row r="106" spans="1:7">
      <c r="A106" s="4" t="s">
        <v>1269</v>
      </c>
      <c r="C106" s="5" t="n">
        <v>0</v>
      </c>
    </row>
    <row r="107" spans="1:7">
      <c r="A107" s="4" t="s">
        <v>1270</v>
      </c>
      <c r="C107" s="5" t="n">
        <v>2362</v>
      </c>
    </row>
    <row r="108" spans="1:7">
      <c r="A108" s="4" t="s">
        <v>1271</v>
      </c>
      <c r="C108" s="5" t="n">
        <v>180</v>
      </c>
    </row>
    <row r="109" spans="1:7">
      <c r="A109" s="4" t="s">
        <v>1283</v>
      </c>
    </row>
    <row r="110" spans="1:7">
      <c r="A110" s="3" t="s">
        <v>1264</v>
      </c>
    </row>
    <row r="111" spans="1:7">
      <c r="A111" s="4" t="s">
        <v>1265</v>
      </c>
      <c r="C111" s="5" t="n">
        <v>0</v>
      </c>
    </row>
    <row r="112" spans="1:7">
      <c r="A112" s="4" t="s">
        <v>1266</v>
      </c>
      <c r="C112" s="5" t="n">
        <v>344</v>
      </c>
    </row>
    <row r="113" spans="1:7">
      <c r="A113" s="4" t="s">
        <v>1267</v>
      </c>
      <c r="C113" s="5" t="n">
        <v>804</v>
      </c>
    </row>
    <row r="114" spans="1:7">
      <c r="A114" s="4" t="s">
        <v>1268</v>
      </c>
      <c r="C114" s="5" t="n">
        <v>0</v>
      </c>
    </row>
    <row r="115" spans="1:7">
      <c r="A115" s="4" t="s">
        <v>1269</v>
      </c>
      <c r="C115" s="5" t="n">
        <v>0</v>
      </c>
    </row>
    <row r="116" spans="1:7">
      <c r="A116" s="4" t="s">
        <v>1270</v>
      </c>
      <c r="C116" s="5" t="n">
        <v>1148</v>
      </c>
    </row>
    <row r="117" spans="1:7">
      <c r="A117" s="4" t="s">
        <v>1271</v>
      </c>
      <c r="C117" s="5" t="n">
        <v>102</v>
      </c>
    </row>
    <row r="118" spans="1:7">
      <c r="A118" s="4" t="s">
        <v>1284</v>
      </c>
    </row>
    <row r="119" spans="1:7">
      <c r="A119" s="3" t="s">
        <v>1264</v>
      </c>
    </row>
    <row r="120" spans="1:7">
      <c r="A120" s="4" t="s">
        <v>1265</v>
      </c>
      <c r="C120" s="5" t="n">
        <v>0</v>
      </c>
    </row>
    <row r="121" spans="1:7">
      <c r="A121" s="4" t="s">
        <v>1266</v>
      </c>
      <c r="C121" s="5" t="n">
        <v>461</v>
      </c>
    </row>
    <row r="122" spans="1:7">
      <c r="A122" s="4" t="s">
        <v>1267</v>
      </c>
      <c r="C122" s="5" t="n">
        <v>1843</v>
      </c>
    </row>
    <row r="123" spans="1:7">
      <c r="A123" s="4" t="s">
        <v>1268</v>
      </c>
      <c r="C123" s="5" t="n">
        <v>0</v>
      </c>
    </row>
    <row r="124" spans="1:7">
      <c r="A124" s="4" t="s">
        <v>1269</v>
      </c>
      <c r="C124" s="5" t="n">
        <v>0</v>
      </c>
    </row>
    <row r="125" spans="1:7">
      <c r="A125" s="4" t="s">
        <v>1270</v>
      </c>
      <c r="C125" s="5" t="n">
        <v>2304</v>
      </c>
    </row>
    <row r="126" spans="1:7">
      <c r="A126" s="4" t="s">
        <v>1271</v>
      </c>
      <c r="C126" s="5" t="n">
        <v>234</v>
      </c>
    </row>
    <row r="127" spans="1:7">
      <c r="A127" s="4" t="s">
        <v>1285</v>
      </c>
    </row>
    <row r="128" spans="1:7">
      <c r="A128" s="3" t="s">
        <v>1264</v>
      </c>
    </row>
    <row r="129" spans="1:7">
      <c r="A129" s="4" t="s">
        <v>1265</v>
      </c>
      <c r="C129" s="5" t="n">
        <v>0</v>
      </c>
    </row>
    <row r="130" spans="1:7">
      <c r="A130" s="4" t="s">
        <v>1266</v>
      </c>
      <c r="C130" s="5" t="n">
        <v>380</v>
      </c>
    </row>
    <row r="131" spans="1:7">
      <c r="A131" s="4" t="s">
        <v>1267</v>
      </c>
      <c r="C131" s="5" t="n">
        <v>886</v>
      </c>
    </row>
    <row r="132" spans="1:7">
      <c r="A132" s="4" t="s">
        <v>1268</v>
      </c>
      <c r="C132" s="5" t="n">
        <v>0</v>
      </c>
    </row>
    <row r="133" spans="1:7">
      <c r="A133" s="4" t="s">
        <v>1269</v>
      </c>
      <c r="C133" s="5" t="n">
        <v>0</v>
      </c>
    </row>
    <row r="134" spans="1:7">
      <c r="A134" s="4" t="s">
        <v>1270</v>
      </c>
      <c r="C134" s="5" t="n">
        <v>1266</v>
      </c>
    </row>
    <row r="135" spans="1:7">
      <c r="A135" s="4" t="s">
        <v>1271</v>
      </c>
      <c r="C135" s="5" t="n">
        <v>113</v>
      </c>
    </row>
    <row r="136" spans="1:7">
      <c r="A136" s="4" t="s">
        <v>1286</v>
      </c>
    </row>
    <row r="137" spans="1:7">
      <c r="A137" s="3" t="s">
        <v>1264</v>
      </c>
    </row>
    <row r="138" spans="1:7">
      <c r="A138" s="4" t="s">
        <v>1265</v>
      </c>
      <c r="C138" s="5" t="n">
        <v>0</v>
      </c>
    </row>
    <row r="139" spans="1:7">
      <c r="A139" s="4" t="s">
        <v>1266</v>
      </c>
      <c r="C139" s="5" t="n">
        <v>220</v>
      </c>
    </row>
    <row r="140" spans="1:7">
      <c r="A140" s="4" t="s">
        <v>1267</v>
      </c>
      <c r="C140" s="5" t="n">
        <v>712</v>
      </c>
    </row>
    <row r="141" spans="1:7">
      <c r="A141" s="4" t="s">
        <v>1268</v>
      </c>
      <c r="C141" s="5" t="n">
        <v>0</v>
      </c>
    </row>
    <row r="142" spans="1:7">
      <c r="A142" s="4" t="s">
        <v>1269</v>
      </c>
      <c r="C142" s="5" t="n">
        <v>0</v>
      </c>
    </row>
    <row r="143" spans="1:7">
      <c r="A143" s="4" t="s">
        <v>1270</v>
      </c>
      <c r="C143" s="5" t="n">
        <v>932</v>
      </c>
    </row>
    <row r="144" spans="1:7">
      <c r="A144" s="4" t="s">
        <v>1271</v>
      </c>
      <c r="C144" s="5" t="n">
        <v>88</v>
      </c>
    </row>
    <row r="145" spans="1:7">
      <c r="A145" s="4" t="s">
        <v>1287</v>
      </c>
    </row>
    <row r="146" spans="1:7">
      <c r="A146" s="3" t="s">
        <v>1264</v>
      </c>
    </row>
    <row r="147" spans="1:7">
      <c r="A147" s="4" t="s">
        <v>1265</v>
      </c>
      <c r="C147" s="5" t="n">
        <v>0</v>
      </c>
    </row>
    <row r="148" spans="1:7">
      <c r="A148" s="4" t="s">
        <v>1266</v>
      </c>
      <c r="C148" s="5" t="n">
        <v>366</v>
      </c>
    </row>
    <row r="149" spans="1:7">
      <c r="A149" s="4" t="s">
        <v>1267</v>
      </c>
      <c r="C149" s="5" t="n">
        <v>681</v>
      </c>
    </row>
    <row r="150" spans="1:7">
      <c r="A150" s="4" t="s">
        <v>1268</v>
      </c>
      <c r="C150" s="5" t="n">
        <v>0</v>
      </c>
    </row>
    <row r="151" spans="1:7">
      <c r="A151" s="4" t="s">
        <v>1269</v>
      </c>
      <c r="C151" s="5" t="n">
        <v>0</v>
      </c>
    </row>
    <row r="152" spans="1:7">
      <c r="A152" s="4" t="s">
        <v>1270</v>
      </c>
      <c r="C152" s="5" t="n">
        <v>1047</v>
      </c>
    </row>
    <row r="153" spans="1:7">
      <c r="A153" s="4" t="s">
        <v>1271</v>
      </c>
      <c r="C153" s="5" t="n">
        <v>87</v>
      </c>
    </row>
    <row r="154" spans="1:7">
      <c r="A154" s="4" t="s">
        <v>1288</v>
      </c>
    </row>
    <row r="155" spans="1:7">
      <c r="A155" s="3" t="s">
        <v>1264</v>
      </c>
    </row>
    <row r="156" spans="1:7">
      <c r="A156" s="4" t="s">
        <v>1265</v>
      </c>
      <c r="C156" s="5" t="n">
        <v>0</v>
      </c>
    </row>
    <row r="157" spans="1:7">
      <c r="A157" s="4" t="s">
        <v>1266</v>
      </c>
      <c r="C157" s="5" t="n">
        <v>719</v>
      </c>
    </row>
    <row r="158" spans="1:7">
      <c r="A158" s="4" t="s">
        <v>1267</v>
      </c>
      <c r="C158" s="5" t="n">
        <v>13667</v>
      </c>
    </row>
    <row r="159" spans="1:7">
      <c r="A159" s="4" t="s">
        <v>1268</v>
      </c>
      <c r="C159" s="5" t="n">
        <v>0</v>
      </c>
    </row>
    <row r="160" spans="1:7">
      <c r="A160" s="4" t="s">
        <v>1269</v>
      </c>
      <c r="C160" s="5" t="n">
        <v>0</v>
      </c>
    </row>
    <row r="161" spans="1:7">
      <c r="A161" s="4" t="s">
        <v>1270</v>
      </c>
      <c r="C161" s="5" t="n">
        <v>14386</v>
      </c>
    </row>
    <row r="162" spans="1:7">
      <c r="A162" s="4" t="s">
        <v>1271</v>
      </c>
      <c r="C162" s="5" t="n">
        <v>1667</v>
      </c>
    </row>
    <row r="163" spans="1:7">
      <c r="A163" s="4" t="s">
        <v>1289</v>
      </c>
    </row>
    <row r="164" spans="1:7">
      <c r="A164" s="3" t="s">
        <v>1264</v>
      </c>
    </row>
    <row r="165" spans="1:7">
      <c r="A165" s="4" t="s">
        <v>1265</v>
      </c>
      <c r="C165" s="5" t="n">
        <v>17982</v>
      </c>
    </row>
    <row r="166" spans="1:7">
      <c r="A166" s="4" t="s">
        <v>1266</v>
      </c>
      <c r="C166" s="5" t="n">
        <v>9021</v>
      </c>
    </row>
    <row r="167" spans="1:7">
      <c r="A167" s="4" t="s">
        <v>1267</v>
      </c>
      <c r="C167" s="5" t="n">
        <v>16729</v>
      </c>
    </row>
    <row r="168" spans="1:7">
      <c r="A168" s="4" t="s">
        <v>1268</v>
      </c>
      <c r="C168" s="5" t="n">
        <v>0</v>
      </c>
    </row>
    <row r="169" spans="1:7">
      <c r="A169" s="4" t="s">
        <v>1269</v>
      </c>
      <c r="C169" s="5" t="n">
        <v>0</v>
      </c>
    </row>
    <row r="170" spans="1:7">
      <c r="A170" s="4" t="s">
        <v>1270</v>
      </c>
      <c r="C170" s="5" t="n">
        <v>25750</v>
      </c>
    </row>
    <row r="171" spans="1:7">
      <c r="A171" s="4" t="s">
        <v>1271</v>
      </c>
      <c r="C171" s="5" t="n">
        <v>1616</v>
      </c>
    </row>
    <row r="172" spans="1:7">
      <c r="A172" s="4" t="s">
        <v>1290</v>
      </c>
    </row>
    <row r="173" spans="1:7">
      <c r="A173" s="3" t="s">
        <v>1264</v>
      </c>
    </row>
    <row r="174" spans="1:7">
      <c r="A174" s="4" t="s">
        <v>1265</v>
      </c>
      <c r="C174" s="5" t="n">
        <v>1794</v>
      </c>
    </row>
    <row r="175" spans="1:7">
      <c r="A175" s="4" t="s">
        <v>1266</v>
      </c>
      <c r="C175" s="5" t="n">
        <v>1150</v>
      </c>
    </row>
    <row r="176" spans="1:7">
      <c r="A176" s="4" t="s">
        <v>1267</v>
      </c>
      <c r="C176" s="5" t="n">
        <v>1724</v>
      </c>
    </row>
    <row r="177" spans="1:7">
      <c r="A177" s="4" t="s">
        <v>1268</v>
      </c>
      <c r="C177" s="5" t="n">
        <v>0</v>
      </c>
    </row>
    <row r="178" spans="1:7">
      <c r="A178" s="4" t="s">
        <v>1269</v>
      </c>
      <c r="C178" s="5" t="n">
        <v>0</v>
      </c>
    </row>
    <row r="179" spans="1:7">
      <c r="A179" s="4" t="s">
        <v>1270</v>
      </c>
      <c r="C179" s="5" t="n">
        <v>2874</v>
      </c>
    </row>
    <row r="180" spans="1:7">
      <c r="A180" s="4" t="s">
        <v>1271</v>
      </c>
      <c r="C180" s="5" t="n">
        <v>191</v>
      </c>
    </row>
    <row r="181" spans="1:7">
      <c r="A181" s="4" t="s">
        <v>1291</v>
      </c>
    </row>
    <row r="182" spans="1:7">
      <c r="A182" s="3" t="s">
        <v>1264</v>
      </c>
    </row>
    <row r="183" spans="1:7">
      <c r="A183" s="4" t="s">
        <v>1265</v>
      </c>
      <c r="C183" s="5" t="n">
        <v>1560</v>
      </c>
    </row>
    <row r="184" spans="1:7">
      <c r="A184" s="4" t="s">
        <v>1266</v>
      </c>
      <c r="C184" s="5" t="n">
        <v>0</v>
      </c>
    </row>
    <row r="185" spans="1:7">
      <c r="A185" s="4" t="s">
        <v>1267</v>
      </c>
      <c r="C185" s="5" t="n">
        <v>2481</v>
      </c>
    </row>
    <row r="186" spans="1:7">
      <c r="A186" s="4" t="s">
        <v>1268</v>
      </c>
      <c r="C186" s="5" t="n">
        <v>0</v>
      </c>
    </row>
    <row r="187" spans="1:7">
      <c r="A187" s="4" t="s">
        <v>1269</v>
      </c>
      <c r="C187" s="5" t="n">
        <v>0</v>
      </c>
    </row>
    <row r="188" spans="1:7">
      <c r="A188" s="4" t="s">
        <v>1270</v>
      </c>
      <c r="C188" s="5" t="n">
        <v>2481</v>
      </c>
    </row>
    <row r="189" spans="1:7">
      <c r="A189" s="4" t="s">
        <v>1271</v>
      </c>
      <c r="C189" s="5" t="n">
        <v>275</v>
      </c>
    </row>
    <row r="190" spans="1:7">
      <c r="A190" s="4" t="s">
        <v>1292</v>
      </c>
    </row>
    <row r="191" spans="1:7">
      <c r="A191" s="3" t="s">
        <v>1264</v>
      </c>
    </row>
    <row r="192" spans="1:7">
      <c r="A192" s="4" t="s">
        <v>1265</v>
      </c>
      <c r="C192" s="5" t="n">
        <v>858</v>
      </c>
    </row>
    <row r="193" spans="1:7">
      <c r="A193" s="4" t="s">
        <v>1266</v>
      </c>
      <c r="C193" s="5" t="n">
        <v>615</v>
      </c>
    </row>
    <row r="194" spans="1:7">
      <c r="A194" s="4" t="s">
        <v>1267</v>
      </c>
      <c r="C194" s="5" t="n">
        <v>751</v>
      </c>
    </row>
    <row r="195" spans="1:7">
      <c r="A195" s="4" t="s">
        <v>1268</v>
      </c>
      <c r="C195" s="5" t="n">
        <v>0</v>
      </c>
    </row>
    <row r="196" spans="1:7">
      <c r="A196" s="4" t="s">
        <v>1269</v>
      </c>
      <c r="C196" s="5" t="n">
        <v>0</v>
      </c>
    </row>
    <row r="197" spans="1:7">
      <c r="A197" s="4" t="s">
        <v>1270</v>
      </c>
      <c r="C197" s="5" t="n">
        <v>1366</v>
      </c>
    </row>
    <row r="198" spans="1:7">
      <c r="A198" s="4" t="s">
        <v>1271</v>
      </c>
      <c r="C198" s="5" t="n">
        <v>83</v>
      </c>
    </row>
    <row r="199" spans="1:7">
      <c r="A199" s="4" t="s">
        <v>1293</v>
      </c>
    </row>
    <row r="200" spans="1:7">
      <c r="A200" s="3" t="s">
        <v>1264</v>
      </c>
    </row>
    <row r="201" spans="1:7">
      <c r="A201" s="4" t="s">
        <v>1265</v>
      </c>
      <c r="C201" s="5" t="n">
        <v>2886</v>
      </c>
    </row>
    <row r="202" spans="1:7">
      <c r="A202" s="4" t="s">
        <v>1266</v>
      </c>
      <c r="C202" s="5" t="n">
        <v>1840</v>
      </c>
    </row>
    <row r="203" spans="1:7">
      <c r="A203" s="4" t="s">
        <v>1267</v>
      </c>
      <c r="C203" s="5" t="n">
        <v>2761</v>
      </c>
    </row>
    <row r="204" spans="1:7">
      <c r="A204" s="4" t="s">
        <v>1268</v>
      </c>
      <c r="C204" s="5" t="n">
        <v>0</v>
      </c>
    </row>
    <row r="205" spans="1:7">
      <c r="A205" s="4" t="s">
        <v>1269</v>
      </c>
      <c r="C205" s="5" t="n">
        <v>0</v>
      </c>
    </row>
    <row r="206" spans="1:7">
      <c r="A206" s="4" t="s">
        <v>1270</v>
      </c>
      <c r="C206" s="5" t="n">
        <v>4601</v>
      </c>
    </row>
    <row r="207" spans="1:7">
      <c r="A207" s="4" t="s">
        <v>1271</v>
      </c>
      <c r="C207" s="5" t="n">
        <v>306</v>
      </c>
    </row>
    <row r="208" spans="1:7">
      <c r="A208" s="4" t="s">
        <v>1294</v>
      </c>
    </row>
    <row r="209" spans="1:7">
      <c r="A209" s="3" t="s">
        <v>1264</v>
      </c>
    </row>
    <row r="210" spans="1:7">
      <c r="A210" s="4" t="s">
        <v>1265</v>
      </c>
      <c r="C210" s="5" t="n">
        <v>936</v>
      </c>
    </row>
    <row r="211" spans="1:7">
      <c r="A211" s="4" t="s">
        <v>1266</v>
      </c>
      <c r="C211" s="5" t="n">
        <v>673</v>
      </c>
    </row>
    <row r="212" spans="1:7">
      <c r="A212" s="4" t="s">
        <v>1267</v>
      </c>
      <c r="C212" s="5" t="n">
        <v>822</v>
      </c>
    </row>
    <row r="213" spans="1:7">
      <c r="A213" s="4" t="s">
        <v>1268</v>
      </c>
      <c r="C213" s="5" t="n">
        <v>0</v>
      </c>
    </row>
    <row r="214" spans="1:7">
      <c r="A214" s="4" t="s">
        <v>1269</v>
      </c>
      <c r="C214" s="5" t="n">
        <v>0</v>
      </c>
    </row>
    <row r="215" spans="1:7">
      <c r="A215" s="4" t="s">
        <v>1270</v>
      </c>
      <c r="C215" s="5" t="n">
        <v>1495</v>
      </c>
    </row>
    <row r="216" spans="1:7">
      <c r="A216" s="4" t="s">
        <v>1271</v>
      </c>
      <c r="C216" s="5" t="n">
        <v>91</v>
      </c>
    </row>
    <row r="217" spans="1:7">
      <c r="A217" s="4" t="s">
        <v>1295</v>
      </c>
    </row>
    <row r="218" spans="1:7">
      <c r="A218" s="3" t="s">
        <v>1264</v>
      </c>
    </row>
    <row r="219" spans="1:7">
      <c r="A219" s="4" t="s">
        <v>1265</v>
      </c>
      <c r="C219" s="5" t="n">
        <v>858</v>
      </c>
    </row>
    <row r="220" spans="1:7">
      <c r="A220" s="4" t="s">
        <v>1266</v>
      </c>
      <c r="C220" s="5" t="n">
        <v>410</v>
      </c>
    </row>
    <row r="221" spans="1:7">
      <c r="A221" s="4" t="s">
        <v>1267</v>
      </c>
      <c r="C221" s="5" t="n">
        <v>957</v>
      </c>
    </row>
    <row r="222" spans="1:7">
      <c r="A222" s="4" t="s">
        <v>1268</v>
      </c>
      <c r="C222" s="5" t="n">
        <v>0</v>
      </c>
    </row>
    <row r="223" spans="1:7">
      <c r="A223" s="4" t="s">
        <v>1269</v>
      </c>
      <c r="C223" s="5" t="n">
        <v>0</v>
      </c>
    </row>
    <row r="224" spans="1:7">
      <c r="A224" s="4" t="s">
        <v>1270</v>
      </c>
      <c r="C224" s="5" t="n">
        <v>1367</v>
      </c>
    </row>
    <row r="225" spans="1:7">
      <c r="A225" s="4" t="s">
        <v>1271</v>
      </c>
      <c r="C225" s="5" t="n">
        <v>106</v>
      </c>
    </row>
    <row r="226" spans="1:7">
      <c r="A226" s="4" t="s">
        <v>1296</v>
      </c>
    </row>
    <row r="227" spans="1:7">
      <c r="A227" s="3" t="s">
        <v>1264</v>
      </c>
    </row>
    <row r="228" spans="1:7">
      <c r="A228" s="4" t="s">
        <v>1265</v>
      </c>
      <c r="C228" s="5" t="n">
        <v>1365</v>
      </c>
    </row>
    <row r="229" spans="1:7">
      <c r="A229" s="4" t="s">
        <v>1266</v>
      </c>
      <c r="C229" s="5" t="n">
        <v>655</v>
      </c>
    </row>
    <row r="230" spans="1:7">
      <c r="A230" s="4" t="s">
        <v>1267</v>
      </c>
      <c r="C230" s="5" t="n">
        <v>1528</v>
      </c>
    </row>
    <row r="231" spans="1:7">
      <c r="A231" s="4" t="s">
        <v>1268</v>
      </c>
      <c r="C231" s="5" t="n">
        <v>0</v>
      </c>
    </row>
    <row r="232" spans="1:7">
      <c r="A232" s="4" t="s">
        <v>1269</v>
      </c>
      <c r="C232" s="5" t="n">
        <v>0</v>
      </c>
    </row>
    <row r="233" spans="1:7">
      <c r="A233" s="4" t="s">
        <v>1270</v>
      </c>
      <c r="C233" s="5" t="n">
        <v>2183</v>
      </c>
    </row>
    <row r="234" spans="1:7">
      <c r="A234" s="4" t="s">
        <v>1271</v>
      </c>
      <c r="C234" s="5" t="n">
        <v>169</v>
      </c>
    </row>
    <row r="235" spans="1:7">
      <c r="A235" s="4" t="s">
        <v>1297</v>
      </c>
    </row>
    <row r="236" spans="1:7">
      <c r="A236" s="3" t="s">
        <v>1264</v>
      </c>
    </row>
    <row r="237" spans="1:7">
      <c r="A237" s="4" t="s">
        <v>1265</v>
      </c>
      <c r="C237" s="5" t="n">
        <v>1248</v>
      </c>
    </row>
    <row r="238" spans="1:7">
      <c r="A238" s="4" t="s">
        <v>1266</v>
      </c>
      <c r="C238" s="5" t="n">
        <v>600</v>
      </c>
    </row>
    <row r="239" spans="1:7">
      <c r="A239" s="4" t="s">
        <v>1267</v>
      </c>
      <c r="C239" s="5" t="n">
        <v>1399</v>
      </c>
    </row>
    <row r="240" spans="1:7">
      <c r="A240" s="4" t="s">
        <v>1268</v>
      </c>
      <c r="C240" s="5" t="n">
        <v>0</v>
      </c>
    </row>
    <row r="241" spans="1:7">
      <c r="A241" s="4" t="s">
        <v>1269</v>
      </c>
      <c r="C241" s="5" t="n">
        <v>0</v>
      </c>
    </row>
    <row r="242" spans="1:7">
      <c r="A242" s="4" t="s">
        <v>1270</v>
      </c>
      <c r="C242" s="5" t="n">
        <v>1999</v>
      </c>
    </row>
    <row r="243" spans="1:7">
      <c r="A243" s="4" t="s">
        <v>1271</v>
      </c>
      <c r="C243" s="5" t="n">
        <v>161</v>
      </c>
    </row>
    <row r="244" spans="1:7">
      <c r="A244" s="4" t="s">
        <v>1298</v>
      </c>
    </row>
    <row r="245" spans="1:7">
      <c r="A245" s="3" t="s">
        <v>1264</v>
      </c>
    </row>
    <row r="246" spans="1:7">
      <c r="A246" s="4" t="s">
        <v>1265</v>
      </c>
      <c r="C246" s="5" t="n">
        <v>507</v>
      </c>
    </row>
    <row r="247" spans="1:7">
      <c r="A247" s="4" t="s">
        <v>1266</v>
      </c>
      <c r="C247" s="5" t="n">
        <v>0</v>
      </c>
    </row>
    <row r="248" spans="1:7">
      <c r="A248" s="4" t="s">
        <v>1267</v>
      </c>
      <c r="C248" s="5" t="n">
        <v>782</v>
      </c>
    </row>
    <row r="249" spans="1:7">
      <c r="A249" s="4" t="s">
        <v>1268</v>
      </c>
      <c r="C249" s="5" t="n">
        <v>0</v>
      </c>
    </row>
    <row r="250" spans="1:7">
      <c r="A250" s="4" t="s">
        <v>1269</v>
      </c>
      <c r="C250" s="5" t="n">
        <v>0</v>
      </c>
    </row>
    <row r="251" spans="1:7">
      <c r="A251" s="4" t="s">
        <v>1270</v>
      </c>
      <c r="C251" s="5" t="n">
        <v>782</v>
      </c>
    </row>
    <row r="252" spans="1:7">
      <c r="A252" s="4" t="s">
        <v>1271</v>
      </c>
      <c r="C252" s="5" t="n">
        <v>87</v>
      </c>
    </row>
    <row r="253" spans="1:7">
      <c r="A253" s="4" t="s">
        <v>1299</v>
      </c>
    </row>
    <row r="254" spans="1:7">
      <c r="A254" s="3" t="s">
        <v>1264</v>
      </c>
    </row>
    <row r="255" spans="1:7">
      <c r="A255" s="4" t="s">
        <v>1265</v>
      </c>
      <c r="C255" s="5" t="n">
        <v>1505</v>
      </c>
    </row>
    <row r="256" spans="1:7">
      <c r="A256" s="4" t="s">
        <v>1266</v>
      </c>
      <c r="C256" s="5" t="n">
        <v>844</v>
      </c>
    </row>
    <row r="257" spans="1:7">
      <c r="A257" s="4" t="s">
        <v>1267</v>
      </c>
      <c r="C257" s="5" t="n">
        <v>1565</v>
      </c>
    </row>
    <row r="258" spans="1:7">
      <c r="A258" s="4" t="s">
        <v>1268</v>
      </c>
      <c r="C258" s="5" t="n">
        <v>0</v>
      </c>
    </row>
    <row r="259" spans="1:7">
      <c r="A259" s="4" t="s">
        <v>1269</v>
      </c>
      <c r="C259" s="5" t="n">
        <v>0</v>
      </c>
    </row>
    <row r="260" spans="1:7">
      <c r="A260" s="4" t="s">
        <v>1270</v>
      </c>
      <c r="C260" s="5" t="n">
        <v>2409</v>
      </c>
    </row>
    <row r="261" spans="1:7">
      <c r="A261" s="4" t="s">
        <v>1271</v>
      </c>
      <c r="C261" s="5" t="n">
        <v>174</v>
      </c>
    </row>
    <row r="262" spans="1:7">
      <c r="A262" s="4" t="s">
        <v>1300</v>
      </c>
    </row>
    <row r="263" spans="1:7">
      <c r="A263" s="3" t="s">
        <v>1264</v>
      </c>
    </row>
    <row r="264" spans="1:7">
      <c r="A264" s="4" t="s">
        <v>1265</v>
      </c>
      <c r="C264" s="5" t="n">
        <v>1716</v>
      </c>
    </row>
    <row r="265" spans="1:7">
      <c r="A265" s="4" t="s">
        <v>1266</v>
      </c>
      <c r="C265" s="5" t="n">
        <v>963</v>
      </c>
    </row>
    <row r="266" spans="1:7">
      <c r="A266" s="4" t="s">
        <v>1267</v>
      </c>
      <c r="C266" s="5" t="n">
        <v>1788</v>
      </c>
    </row>
    <row r="267" spans="1:7">
      <c r="A267" s="4" t="s">
        <v>1268</v>
      </c>
      <c r="C267" s="5" t="n">
        <v>0</v>
      </c>
    </row>
    <row r="268" spans="1:7">
      <c r="A268" s="4" t="s">
        <v>1269</v>
      </c>
      <c r="C268" s="5" t="n">
        <v>0</v>
      </c>
    </row>
    <row r="269" spans="1:7">
      <c r="A269" s="4" t="s">
        <v>1270</v>
      </c>
      <c r="C269" s="5" t="n">
        <v>2751</v>
      </c>
    </row>
    <row r="270" spans="1:7">
      <c r="A270" s="4" t="s">
        <v>1271</v>
      </c>
      <c r="C270" s="5" t="n">
        <v>198</v>
      </c>
    </row>
    <row r="271" spans="1:7">
      <c r="A271" s="4" t="s">
        <v>1301</v>
      </c>
    </row>
    <row r="272" spans="1:7">
      <c r="A272" s="3" t="s">
        <v>1264</v>
      </c>
    </row>
    <row r="273" spans="1:7">
      <c r="A273" s="4" t="s">
        <v>1265</v>
      </c>
      <c r="C273" s="5" t="n">
        <v>1053</v>
      </c>
    </row>
    <row r="274" spans="1:7">
      <c r="A274" s="4" t="s">
        <v>1266</v>
      </c>
      <c r="C274" s="5" t="n">
        <v>505</v>
      </c>
    </row>
    <row r="275" spans="1:7">
      <c r="A275" s="4" t="s">
        <v>1267</v>
      </c>
      <c r="C275" s="5" t="n">
        <v>1179</v>
      </c>
    </row>
    <row r="276" spans="1:7">
      <c r="A276" s="4" t="s">
        <v>1268</v>
      </c>
      <c r="C276" s="5" t="n">
        <v>0</v>
      </c>
    </row>
    <row r="277" spans="1:7">
      <c r="A277" s="4" t="s">
        <v>1269</v>
      </c>
      <c r="C277" s="5" t="n">
        <v>0</v>
      </c>
    </row>
    <row r="278" spans="1:7">
      <c r="A278" s="4" t="s">
        <v>1270</v>
      </c>
      <c r="C278" s="5" t="n">
        <v>1684</v>
      </c>
    </row>
    <row r="279" spans="1:7">
      <c r="A279" s="4" t="s">
        <v>1271</v>
      </c>
      <c r="C279" s="5" t="n">
        <v>131</v>
      </c>
    </row>
    <row r="280" spans="1:7">
      <c r="A280" s="4" t="s">
        <v>1302</v>
      </c>
    </row>
    <row r="281" spans="1:7">
      <c r="A281" s="3" t="s">
        <v>1264</v>
      </c>
    </row>
    <row r="282" spans="1:7">
      <c r="A282" s="4" t="s">
        <v>1265</v>
      </c>
      <c r="C282" s="5" t="n">
        <v>702</v>
      </c>
    </row>
    <row r="283" spans="1:7">
      <c r="A283" s="4" t="s">
        <v>1266</v>
      </c>
      <c r="C283" s="5" t="n">
        <v>391</v>
      </c>
    </row>
    <row r="284" spans="1:7">
      <c r="A284" s="4" t="s">
        <v>1267</v>
      </c>
      <c r="C284" s="5" t="n">
        <v>726</v>
      </c>
    </row>
    <row r="285" spans="1:7">
      <c r="A285" s="4" t="s">
        <v>1268</v>
      </c>
      <c r="C285" s="5" t="n">
        <v>0</v>
      </c>
    </row>
    <row r="286" spans="1:7">
      <c r="A286" s="4" t="s">
        <v>1269</v>
      </c>
      <c r="C286" s="5" t="n">
        <v>0</v>
      </c>
    </row>
    <row r="287" spans="1:7">
      <c r="A287" s="4" t="s">
        <v>1270</v>
      </c>
      <c r="C287" s="5" t="n">
        <v>1117</v>
      </c>
    </row>
    <row r="288" spans="1:7">
      <c r="A288" s="4" t="s">
        <v>1271</v>
      </c>
      <c r="C288" s="5" t="n">
        <v>83</v>
      </c>
    </row>
    <row r="289" spans="1:7">
      <c r="A289" s="4" t="s">
        <v>1303</v>
      </c>
    </row>
    <row r="290" spans="1:7">
      <c r="A290" s="3" t="s">
        <v>1264</v>
      </c>
    </row>
    <row r="291" spans="1:7">
      <c r="A291" s="4" t="s">
        <v>1265</v>
      </c>
      <c r="C291" s="5" t="n">
        <v>975</v>
      </c>
    </row>
    <row r="292" spans="1:7">
      <c r="A292" s="4" t="s">
        <v>1266</v>
      </c>
      <c r="C292" s="5" t="n">
        <v>389</v>
      </c>
    </row>
    <row r="293" spans="1:7">
      <c r="A293" s="4" t="s">
        <v>1267</v>
      </c>
      <c r="C293" s="5" t="n">
        <v>1168</v>
      </c>
    </row>
    <row r="294" spans="1:7">
      <c r="A294" s="4" t="s">
        <v>1268</v>
      </c>
      <c r="C294" s="5" t="n">
        <v>0</v>
      </c>
    </row>
    <row r="295" spans="1:7">
      <c r="A295" s="4" t="s">
        <v>1269</v>
      </c>
      <c r="C295" s="5" t="n">
        <v>0</v>
      </c>
    </row>
    <row r="296" spans="1:7">
      <c r="A296" s="4" t="s">
        <v>1270</v>
      </c>
      <c r="C296" s="5" t="n">
        <v>1557</v>
      </c>
    </row>
    <row r="297" spans="1:7">
      <c r="A297" s="4" t="s">
        <v>1271</v>
      </c>
      <c r="C297" s="5" t="n">
        <v>129</v>
      </c>
    </row>
    <row r="298" spans="1:7">
      <c r="A298" s="4" t="s">
        <v>1304</v>
      </c>
    </row>
    <row r="299" spans="1:7">
      <c r="A299" s="3" t="s">
        <v>1264</v>
      </c>
    </row>
    <row r="300" spans="1:7">
      <c r="A300" s="4" t="s">
        <v>1265</v>
      </c>
      <c r="C300" s="5" t="n">
        <v>1716</v>
      </c>
    </row>
    <row r="301" spans="1:7">
      <c r="A301" s="4" t="s">
        <v>1266</v>
      </c>
      <c r="C301" s="5" t="n">
        <v>1235</v>
      </c>
    </row>
    <row r="302" spans="1:7">
      <c r="A302" s="4" t="s">
        <v>1267</v>
      </c>
      <c r="C302" s="5" t="n">
        <v>1509</v>
      </c>
    </row>
    <row r="303" spans="1:7">
      <c r="A303" s="4" t="s">
        <v>1268</v>
      </c>
      <c r="C303" s="5" t="n">
        <v>0</v>
      </c>
    </row>
    <row r="304" spans="1:7">
      <c r="A304" s="4" t="s">
        <v>1269</v>
      </c>
      <c r="C304" s="5" t="n">
        <v>0</v>
      </c>
    </row>
    <row r="305" spans="1:7">
      <c r="A305" s="4" t="s">
        <v>1270</v>
      </c>
      <c r="C305" s="5" t="n">
        <v>2744</v>
      </c>
    </row>
    <row r="306" spans="1:7">
      <c r="A306" s="4" t="s">
        <v>1271</v>
      </c>
      <c r="C306" s="5" t="n">
        <v>167</v>
      </c>
    </row>
    <row r="307" spans="1:7">
      <c r="A307" s="4" t="s">
        <v>1305</v>
      </c>
    </row>
    <row r="308" spans="1:7">
      <c r="A308" s="3" t="s">
        <v>1264</v>
      </c>
    </row>
    <row r="309" spans="1:7">
      <c r="A309" s="4" t="s">
        <v>1265</v>
      </c>
      <c r="C309" s="5" t="n">
        <v>483</v>
      </c>
    </row>
    <row r="310" spans="1:7">
      <c r="A310" s="4" t="s">
        <v>1266</v>
      </c>
      <c r="C310" s="5" t="n">
        <v>153</v>
      </c>
    </row>
    <row r="311" spans="1:7">
      <c r="A311" s="4" t="s">
        <v>1267</v>
      </c>
      <c r="C311" s="5" t="n">
        <v>612</v>
      </c>
    </row>
    <row r="312" spans="1:7">
      <c r="A312" s="4" t="s">
        <v>1268</v>
      </c>
      <c r="C312" s="5" t="n">
        <v>0</v>
      </c>
    </row>
    <row r="313" spans="1:7">
      <c r="A313" s="4" t="s">
        <v>1269</v>
      </c>
      <c r="C313" s="5" t="n">
        <v>0</v>
      </c>
    </row>
    <row r="314" spans="1:7">
      <c r="A314" s="4" t="s">
        <v>1270</v>
      </c>
      <c r="C314" s="5" t="n">
        <v>765</v>
      </c>
    </row>
    <row r="315" spans="1:7">
      <c r="A315" s="4" t="s">
        <v>1271</v>
      </c>
      <c r="C315" s="5" t="n">
        <v>68</v>
      </c>
    </row>
    <row r="316" spans="1:7">
      <c r="A316" s="4" t="s">
        <v>1306</v>
      </c>
    </row>
    <row r="317" spans="1:7">
      <c r="A317" s="3" t="s">
        <v>1264</v>
      </c>
    </row>
    <row r="318" spans="1:7">
      <c r="A318" s="4" t="s">
        <v>1265</v>
      </c>
      <c r="C318" s="5" t="n">
        <v>429</v>
      </c>
    </row>
    <row r="319" spans="1:7">
      <c r="A319" s="4" t="s">
        <v>1266</v>
      </c>
      <c r="C319" s="5" t="n">
        <v>68</v>
      </c>
    </row>
    <row r="320" spans="1:7">
      <c r="A320" s="4" t="s">
        <v>1267</v>
      </c>
      <c r="C320" s="5" t="n">
        <v>616</v>
      </c>
    </row>
    <row r="321" spans="1:7">
      <c r="A321" s="4" t="s">
        <v>1268</v>
      </c>
      <c r="C321" s="5" t="n">
        <v>0</v>
      </c>
    </row>
    <row r="322" spans="1:7">
      <c r="A322" s="4" t="s">
        <v>1269</v>
      </c>
      <c r="C322" s="5" t="n">
        <v>0</v>
      </c>
    </row>
    <row r="323" spans="1:7">
      <c r="A323" s="4" t="s">
        <v>1270</v>
      </c>
      <c r="C323" s="5" t="n">
        <v>684</v>
      </c>
    </row>
    <row r="324" spans="1:7">
      <c r="A324" s="4" t="s">
        <v>1271</v>
      </c>
      <c r="C324" s="5" t="n">
        <v>71</v>
      </c>
    </row>
    <row r="325" spans="1:7">
      <c r="A325" s="4" t="s">
        <v>1307</v>
      </c>
    </row>
    <row r="326" spans="1:7">
      <c r="A326" s="3" t="s">
        <v>1264</v>
      </c>
    </row>
    <row r="327" spans="1:7">
      <c r="A327" s="4" t="s">
        <v>1265</v>
      </c>
      <c r="C327" s="5" t="n">
        <v>1466</v>
      </c>
    </row>
    <row r="328" spans="1:7">
      <c r="A328" s="4" t="s">
        <v>1266</v>
      </c>
      <c r="C328" s="5" t="n">
        <v>822</v>
      </c>
    </row>
    <row r="329" spans="1:7">
      <c r="A329" s="4" t="s">
        <v>1267</v>
      </c>
      <c r="C329" s="5" t="n">
        <v>1527</v>
      </c>
    </row>
    <row r="330" spans="1:7">
      <c r="A330" s="4" t="s">
        <v>1268</v>
      </c>
      <c r="C330" s="5" t="n">
        <v>0</v>
      </c>
    </row>
    <row r="331" spans="1:7">
      <c r="A331" s="4" t="s">
        <v>1269</v>
      </c>
      <c r="C331" s="5" t="n">
        <v>0</v>
      </c>
    </row>
    <row r="332" spans="1:7">
      <c r="A332" s="4" t="s">
        <v>1270</v>
      </c>
      <c r="C332" s="5" t="n">
        <v>2349</v>
      </c>
    </row>
    <row r="333" spans="1:7">
      <c r="A333" s="4" t="s">
        <v>1271</v>
      </c>
      <c r="C333" s="5" t="n">
        <v>169</v>
      </c>
    </row>
    <row r="334" spans="1:7">
      <c r="A334" s="4" t="s">
        <v>1308</v>
      </c>
    </row>
    <row r="335" spans="1:7">
      <c r="A335" s="3" t="s">
        <v>1264</v>
      </c>
    </row>
    <row r="336" spans="1:7">
      <c r="A336" s="4" t="s">
        <v>1265</v>
      </c>
      <c r="C336" s="5" t="n">
        <v>11561</v>
      </c>
    </row>
    <row r="337" spans="1:7">
      <c r="A337" s="4" t="s">
        <v>1266</v>
      </c>
      <c r="C337" s="5" t="n">
        <v>5608</v>
      </c>
    </row>
    <row r="338" spans="1:7">
      <c r="A338" s="4" t="s">
        <v>1267</v>
      </c>
      <c r="C338" s="5" t="n">
        <v>15746</v>
      </c>
    </row>
    <row r="339" spans="1:7">
      <c r="A339" s="4" t="s">
        <v>1268</v>
      </c>
      <c r="C339" s="5" t="n">
        <v>0</v>
      </c>
    </row>
    <row r="340" spans="1:7">
      <c r="A340" s="4" t="s">
        <v>1269</v>
      </c>
      <c r="C340" s="5" t="n">
        <v>0</v>
      </c>
    </row>
    <row r="341" spans="1:7">
      <c r="A341" s="4" t="s">
        <v>1270</v>
      </c>
      <c r="C341" s="5" t="n">
        <v>21354</v>
      </c>
    </row>
    <row r="342" spans="1:7">
      <c r="A342" s="4" t="s">
        <v>1271</v>
      </c>
      <c r="C342" s="5" t="n">
        <v>855</v>
      </c>
    </row>
    <row r="343" spans="1:7">
      <c r="A343" s="4" t="s">
        <v>1309</v>
      </c>
    </row>
    <row r="344" spans="1:7">
      <c r="A344" s="3" t="s">
        <v>1264</v>
      </c>
    </row>
    <row r="345" spans="1:7">
      <c r="A345" s="4" t="s">
        <v>1265</v>
      </c>
      <c r="C345" s="5" t="n">
        <v>0</v>
      </c>
    </row>
    <row r="346" spans="1:7">
      <c r="A346" s="4" t="s">
        <v>1266</v>
      </c>
      <c r="C346" s="5" t="n">
        <v>3174</v>
      </c>
    </row>
    <row r="347" spans="1:7">
      <c r="A347" s="4" t="s">
        <v>1267</v>
      </c>
      <c r="C347" s="5" t="n">
        <v>27076</v>
      </c>
    </row>
    <row r="348" spans="1:7">
      <c r="A348" s="4" t="s">
        <v>1268</v>
      </c>
      <c r="C348" s="5" t="n">
        <v>0</v>
      </c>
    </row>
    <row r="349" spans="1:7">
      <c r="A349" s="4" t="s">
        <v>1269</v>
      </c>
      <c r="C349" s="5" t="n">
        <v>0</v>
      </c>
    </row>
    <row r="350" spans="1:7">
      <c r="A350" s="4" t="s">
        <v>1270</v>
      </c>
      <c r="C350" s="5" t="n">
        <v>30250</v>
      </c>
    </row>
    <row r="351" spans="1:7">
      <c r="A351" s="4" t="s">
        <v>1271</v>
      </c>
      <c r="C351" s="5" t="n">
        <v>1442</v>
      </c>
    </row>
    <row r="352" spans="1:7">
      <c r="A352" s="4" t="s">
        <v>1310</v>
      </c>
    </row>
    <row r="353" spans="1:7">
      <c r="A353" s="3" t="s">
        <v>1264</v>
      </c>
    </row>
    <row r="354" spans="1:7">
      <c r="A354" s="4" t="s">
        <v>1265</v>
      </c>
      <c r="C354" s="5" t="n">
        <v>18875</v>
      </c>
    </row>
    <row r="355" spans="1:7">
      <c r="A355" s="4" t="s">
        <v>1266</v>
      </c>
      <c r="C355" s="5" t="n">
        <v>1493</v>
      </c>
    </row>
    <row r="356" spans="1:7">
      <c r="A356" s="4" t="s">
        <v>1267</v>
      </c>
      <c r="C356" s="5" t="n">
        <v>27702</v>
      </c>
    </row>
    <row r="357" spans="1:7">
      <c r="A357" s="4" t="s">
        <v>1268</v>
      </c>
      <c r="C357" s="5" t="n">
        <v>0</v>
      </c>
    </row>
    <row r="358" spans="1:7">
      <c r="A358" s="4" t="s">
        <v>1269</v>
      </c>
      <c r="C358" s="5" t="n">
        <v>0</v>
      </c>
    </row>
    <row r="359" spans="1:7">
      <c r="A359" s="4" t="s">
        <v>1270</v>
      </c>
      <c r="C359" s="5" t="n">
        <v>29195</v>
      </c>
    </row>
    <row r="360" spans="1:7">
      <c r="A360" s="4" t="s">
        <v>1271</v>
      </c>
      <c r="C360" s="5" t="n">
        <v>1353</v>
      </c>
    </row>
    <row r="361" spans="1:7">
      <c r="A361" s="4" t="s">
        <v>1311</v>
      </c>
    </row>
    <row r="362" spans="1:7">
      <c r="A362" s="3" t="s">
        <v>1264</v>
      </c>
    </row>
    <row r="363" spans="1:7">
      <c r="A363" s="4" t="s">
        <v>1265</v>
      </c>
      <c r="C363" s="5" t="n">
        <v>28498</v>
      </c>
    </row>
    <row r="364" spans="1:7">
      <c r="A364" s="4" t="s">
        <v>1266</v>
      </c>
      <c r="C364" s="5" t="n">
        <v>8508</v>
      </c>
    </row>
    <row r="365" spans="1:7">
      <c r="A365" s="4" t="s">
        <v>1267</v>
      </c>
      <c r="C365" s="5" t="n">
        <v>35133</v>
      </c>
    </row>
    <row r="366" spans="1:7">
      <c r="A366" s="4" t="s">
        <v>1268</v>
      </c>
      <c r="C366" s="5" t="n">
        <v>0</v>
      </c>
    </row>
    <row r="367" spans="1:7">
      <c r="A367" s="4" t="s">
        <v>1269</v>
      </c>
      <c r="C367" s="5" t="n">
        <v>0</v>
      </c>
    </row>
    <row r="368" spans="1:7">
      <c r="A368" s="4" t="s">
        <v>1270</v>
      </c>
      <c r="C368" s="5" t="n">
        <v>43641</v>
      </c>
    </row>
    <row r="369" spans="1:7">
      <c r="A369" s="4" t="s">
        <v>1271</v>
      </c>
      <c r="C369" s="5" t="n">
        <v>1956</v>
      </c>
    </row>
    <row r="370" spans="1:7">
      <c r="A370" s="4" t="s">
        <v>1312</v>
      </c>
    </row>
    <row r="371" spans="1:7">
      <c r="A371" s="3" t="s">
        <v>1264</v>
      </c>
    </row>
    <row r="372" spans="1:7">
      <c r="A372" s="4" t="s">
        <v>1265</v>
      </c>
      <c r="C372" s="5" t="n">
        <v>0</v>
      </c>
    </row>
    <row r="373" spans="1:7">
      <c r="A373" s="4" t="s">
        <v>1266</v>
      </c>
      <c r="C373" s="5" t="n">
        <v>291</v>
      </c>
    </row>
    <row r="374" spans="1:7">
      <c r="A374" s="4" t="s">
        <v>1267</v>
      </c>
      <c r="C374" s="5" t="n">
        <v>1968</v>
      </c>
    </row>
    <row r="375" spans="1:7">
      <c r="A375" s="4" t="s">
        <v>1268</v>
      </c>
      <c r="C375" s="5" t="n">
        <v>0</v>
      </c>
    </row>
    <row r="376" spans="1:7">
      <c r="A376" s="4" t="s">
        <v>1269</v>
      </c>
      <c r="C376" s="5" t="n">
        <v>0</v>
      </c>
    </row>
    <row r="377" spans="1:7">
      <c r="A377" s="4" t="s">
        <v>1270</v>
      </c>
      <c r="C377" s="5" t="n">
        <v>2259</v>
      </c>
    </row>
    <row r="378" spans="1:7">
      <c r="A378" s="4" t="s">
        <v>1271</v>
      </c>
      <c r="C378" s="5" t="n">
        <v>118</v>
      </c>
    </row>
    <row r="379" spans="1:7">
      <c r="A379" s="4" t="s">
        <v>1313</v>
      </c>
    </row>
    <row r="380" spans="1:7">
      <c r="A380" s="3" t="s">
        <v>1264</v>
      </c>
    </row>
    <row r="381" spans="1:7">
      <c r="A381" s="4" t="s">
        <v>1265</v>
      </c>
      <c r="C381" s="5" t="n">
        <v>23242</v>
      </c>
    </row>
    <row r="382" spans="1:7">
      <c r="A382" s="4" t="s">
        <v>1266</v>
      </c>
      <c r="C382" s="5" t="n">
        <v>3216</v>
      </c>
    </row>
    <row r="383" spans="1:7">
      <c r="A383" s="4" t="s">
        <v>1267</v>
      </c>
      <c r="C383" s="5" t="n">
        <v>36447</v>
      </c>
    </row>
    <row r="384" spans="1:7">
      <c r="A384" s="4" t="s">
        <v>1268</v>
      </c>
      <c r="C384" s="5" t="n">
        <v>0</v>
      </c>
    </row>
    <row r="385" spans="1:7">
      <c r="A385" s="4" t="s">
        <v>1269</v>
      </c>
      <c r="C385" s="5" t="n">
        <v>0</v>
      </c>
    </row>
    <row r="386" spans="1:7">
      <c r="A386" s="4" t="s">
        <v>1270</v>
      </c>
      <c r="C386" s="5" t="n">
        <v>39663</v>
      </c>
    </row>
    <row r="387" spans="1:7">
      <c r="A387" s="4" t="s">
        <v>1271</v>
      </c>
      <c r="C387" s="5" t="n">
        <v>1758</v>
      </c>
    </row>
    <row r="388" spans="1:7">
      <c r="A388" s="4" t="s">
        <v>1314</v>
      </c>
    </row>
    <row r="389" spans="1:7">
      <c r="A389" s="3" t="s">
        <v>1264</v>
      </c>
    </row>
    <row r="390" spans="1:7">
      <c r="A390" s="4" t="s">
        <v>1265</v>
      </c>
      <c r="C390" s="5" t="n">
        <v>3136</v>
      </c>
    </row>
    <row r="391" spans="1:7">
      <c r="A391" s="4" t="s">
        <v>1266</v>
      </c>
      <c r="C391" s="5" t="n">
        <v>1503</v>
      </c>
    </row>
    <row r="392" spans="1:7">
      <c r="A392" s="4" t="s">
        <v>1267</v>
      </c>
      <c r="C392" s="5" t="n">
        <v>4261</v>
      </c>
    </row>
    <row r="393" spans="1:7">
      <c r="A393" s="4" t="s">
        <v>1268</v>
      </c>
      <c r="C393" s="5" t="n">
        <v>0</v>
      </c>
    </row>
    <row r="394" spans="1:7">
      <c r="A394" s="4" t="s">
        <v>1269</v>
      </c>
      <c r="C394" s="5" t="n">
        <v>0</v>
      </c>
    </row>
    <row r="395" spans="1:7">
      <c r="A395" s="4" t="s">
        <v>1270</v>
      </c>
      <c r="C395" s="5" t="n">
        <v>5764</v>
      </c>
    </row>
    <row r="396" spans="1:7">
      <c r="A396" s="4" t="s">
        <v>1271</v>
      </c>
      <c r="C396" s="5" t="n">
        <v>224</v>
      </c>
    </row>
    <row r="397" spans="1:7">
      <c r="A397" s="4" t="s">
        <v>1315</v>
      </c>
    </row>
    <row r="398" spans="1:7">
      <c r="A398" s="3" t="s">
        <v>1264</v>
      </c>
    </row>
    <row r="399" spans="1:7">
      <c r="A399" s="4" t="s">
        <v>1265</v>
      </c>
      <c r="C399" s="5" t="n">
        <v>1737</v>
      </c>
    </row>
    <row r="400" spans="1:7">
      <c r="A400" s="4" t="s">
        <v>1266</v>
      </c>
      <c r="C400" s="5" t="n">
        <v>343</v>
      </c>
    </row>
    <row r="401" spans="1:7">
      <c r="A401" s="4" t="s">
        <v>1267</v>
      </c>
      <c r="C401" s="5" t="n">
        <v>2462</v>
      </c>
    </row>
    <row r="402" spans="1:7">
      <c r="A402" s="4" t="s">
        <v>1268</v>
      </c>
      <c r="C402" s="5" t="n">
        <v>0</v>
      </c>
    </row>
    <row r="403" spans="1:7">
      <c r="A403" s="4" t="s">
        <v>1269</v>
      </c>
      <c r="C403" s="5" t="n">
        <v>0</v>
      </c>
    </row>
    <row r="404" spans="1:7">
      <c r="A404" s="4" t="s">
        <v>1270</v>
      </c>
      <c r="C404" s="5" t="n">
        <v>2805</v>
      </c>
    </row>
    <row r="405" spans="1:7">
      <c r="A405" s="4" t="s">
        <v>1271</v>
      </c>
      <c r="C405" s="5" t="n">
        <v>136</v>
      </c>
    </row>
    <row r="406" spans="1:7">
      <c r="A406" s="4" t="s">
        <v>1316</v>
      </c>
    </row>
    <row r="407" spans="1:7">
      <c r="A407" s="3" t="s">
        <v>1264</v>
      </c>
    </row>
    <row r="408" spans="1:7">
      <c r="A408" s="4" t="s">
        <v>1265</v>
      </c>
      <c r="C408" s="5" t="n">
        <v>3741</v>
      </c>
    </row>
    <row r="409" spans="1:7">
      <c r="A409" s="4" t="s">
        <v>1266</v>
      </c>
      <c r="C409" s="5" t="n">
        <v>1263</v>
      </c>
    </row>
    <row r="410" spans="1:7">
      <c r="A410" s="4" t="s">
        <v>1267</v>
      </c>
      <c r="C410" s="5" t="n">
        <v>5003</v>
      </c>
    </row>
    <row r="411" spans="1:7">
      <c r="A411" s="4" t="s">
        <v>1268</v>
      </c>
      <c r="C411" s="5" t="n">
        <v>0</v>
      </c>
    </row>
    <row r="412" spans="1:7">
      <c r="A412" s="4" t="s">
        <v>1269</v>
      </c>
      <c r="C412" s="5" t="n">
        <v>0</v>
      </c>
    </row>
    <row r="413" spans="1:7">
      <c r="A413" s="4" t="s">
        <v>1270</v>
      </c>
      <c r="C413" s="5" t="n">
        <v>6266</v>
      </c>
    </row>
    <row r="414" spans="1:7">
      <c r="A414" s="4" t="s">
        <v>1271</v>
      </c>
      <c r="C414" s="5" t="n">
        <v>243</v>
      </c>
    </row>
    <row r="415" spans="1:7">
      <c r="A415" s="4" t="s">
        <v>1317</v>
      </c>
    </row>
    <row r="416" spans="1:7">
      <c r="A416" s="3" t="s">
        <v>1264</v>
      </c>
    </row>
    <row r="417" spans="1:7">
      <c r="A417" s="4" t="s">
        <v>1265</v>
      </c>
      <c r="C417" s="5" t="n">
        <v>3912</v>
      </c>
    </row>
    <row r="418" spans="1:7">
      <c r="A418" s="4" t="s">
        <v>1266</v>
      </c>
      <c r="C418" s="5" t="n">
        <v>1478</v>
      </c>
    </row>
    <row r="419" spans="1:7">
      <c r="A419" s="4" t="s">
        <v>1267</v>
      </c>
      <c r="C419" s="5" t="n">
        <v>3795</v>
      </c>
    </row>
    <row r="420" spans="1:7">
      <c r="A420" s="4" t="s">
        <v>1268</v>
      </c>
      <c r="C420" s="5" t="n">
        <v>0</v>
      </c>
    </row>
    <row r="421" spans="1:7">
      <c r="A421" s="4" t="s">
        <v>1269</v>
      </c>
      <c r="C421" s="5" t="n">
        <v>0</v>
      </c>
    </row>
    <row r="422" spans="1:7">
      <c r="A422" s="4" t="s">
        <v>1270</v>
      </c>
      <c r="C422" s="5" t="n">
        <v>5273</v>
      </c>
    </row>
    <row r="423" spans="1:7">
      <c r="A423" s="4" t="s">
        <v>1271</v>
      </c>
      <c r="C423" s="5" t="n">
        <v>203</v>
      </c>
    </row>
    <row r="424" spans="1:7">
      <c r="A424" s="4" t="s">
        <v>1318</v>
      </c>
    </row>
    <row r="425" spans="1:7">
      <c r="A425" s="3" t="s">
        <v>1264</v>
      </c>
    </row>
    <row r="426" spans="1:7">
      <c r="A426" s="4" t="s">
        <v>1265</v>
      </c>
      <c r="C426" s="5" t="n">
        <v>2486</v>
      </c>
    </row>
    <row r="427" spans="1:7">
      <c r="A427" s="4" t="s">
        <v>1266</v>
      </c>
      <c r="C427" s="5" t="n">
        <v>869</v>
      </c>
    </row>
    <row r="428" spans="1:7">
      <c r="A428" s="4" t="s">
        <v>1267</v>
      </c>
      <c r="C428" s="5" t="n">
        <v>3101</v>
      </c>
    </row>
    <row r="429" spans="1:7">
      <c r="A429" s="4" t="s">
        <v>1268</v>
      </c>
      <c r="C429" s="5" t="n">
        <v>0</v>
      </c>
    </row>
    <row r="430" spans="1:7">
      <c r="A430" s="4" t="s">
        <v>1269</v>
      </c>
      <c r="C430" s="5" t="n">
        <v>0</v>
      </c>
    </row>
    <row r="431" spans="1:7">
      <c r="A431" s="4" t="s">
        <v>1270</v>
      </c>
      <c r="C431" s="5" t="n">
        <v>3970</v>
      </c>
    </row>
    <row r="432" spans="1:7">
      <c r="A432" s="4" t="s">
        <v>1271</v>
      </c>
      <c r="C432" s="5" t="n">
        <v>196</v>
      </c>
    </row>
    <row r="433" spans="1:7">
      <c r="A433" s="4" t="s">
        <v>1319</v>
      </c>
    </row>
    <row r="434" spans="1:7">
      <c r="A434" s="3" t="s">
        <v>1264</v>
      </c>
    </row>
    <row r="435" spans="1:7">
      <c r="A435" s="4" t="s">
        <v>1265</v>
      </c>
      <c r="C435" s="5" t="n">
        <v>0</v>
      </c>
    </row>
    <row r="436" spans="1:7">
      <c r="A436" s="4" t="s">
        <v>1266</v>
      </c>
      <c r="C436" s="5" t="n">
        <v>4160</v>
      </c>
    </row>
    <row r="437" spans="1:7">
      <c r="A437" s="4" t="s">
        <v>1267</v>
      </c>
      <c r="C437" s="5" t="n">
        <v>30083</v>
      </c>
    </row>
    <row r="438" spans="1:7">
      <c r="A438" s="4" t="s">
        <v>1268</v>
      </c>
      <c r="C438" s="5" t="n">
        <v>0</v>
      </c>
    </row>
    <row r="439" spans="1:7">
      <c r="A439" s="4" t="s">
        <v>1269</v>
      </c>
      <c r="C439" s="5" t="n">
        <v>0</v>
      </c>
    </row>
    <row r="440" spans="1:7">
      <c r="A440" s="4" t="s">
        <v>1270</v>
      </c>
      <c r="C440" s="5" t="n">
        <v>34243</v>
      </c>
    </row>
    <row r="441" spans="1:7">
      <c r="A441" s="4" t="s">
        <v>1271</v>
      </c>
      <c r="C441" s="5" t="n">
        <v>1400</v>
      </c>
    </row>
    <row r="442" spans="1:7">
      <c r="A442" s="4" t="s">
        <v>1320</v>
      </c>
    </row>
    <row r="443" spans="1:7">
      <c r="A443" s="3" t="s">
        <v>1264</v>
      </c>
    </row>
    <row r="444" spans="1:7">
      <c r="A444" s="4" t="s">
        <v>1265</v>
      </c>
      <c r="C444" s="5" t="n">
        <v>0</v>
      </c>
    </row>
    <row r="445" spans="1:7">
      <c r="A445" s="4" t="s">
        <v>1266</v>
      </c>
      <c r="C445" s="5" t="n">
        <v>211</v>
      </c>
    </row>
    <row r="446" spans="1:7">
      <c r="A446" s="4" t="s">
        <v>1267</v>
      </c>
      <c r="C446" s="5" t="n">
        <v>3513</v>
      </c>
    </row>
    <row r="447" spans="1:7">
      <c r="A447" s="4" t="s">
        <v>1268</v>
      </c>
      <c r="C447" s="5" t="n">
        <v>0</v>
      </c>
    </row>
    <row r="448" spans="1:7">
      <c r="A448" s="4" t="s">
        <v>1269</v>
      </c>
      <c r="C448" s="5" t="n">
        <v>0</v>
      </c>
    </row>
    <row r="449" spans="1:7">
      <c r="A449" s="4" t="s">
        <v>1270</v>
      </c>
      <c r="C449" s="5" t="n">
        <v>3724</v>
      </c>
    </row>
    <row r="450" spans="1:7">
      <c r="A450" s="4" t="s">
        <v>1271</v>
      </c>
      <c r="C450" s="5" t="n">
        <v>221</v>
      </c>
    </row>
    <row r="451" spans="1:7">
      <c r="A451" s="4" t="s">
        <v>1321</v>
      </c>
    </row>
    <row r="452" spans="1:7">
      <c r="A452" s="3" t="s">
        <v>1264</v>
      </c>
    </row>
    <row r="453" spans="1:7">
      <c r="A453" s="4" t="s">
        <v>1265</v>
      </c>
      <c r="C453" s="5" t="n">
        <v>5662</v>
      </c>
    </row>
    <row r="454" spans="1:7">
      <c r="A454" s="4" t="s">
        <v>1266</v>
      </c>
      <c r="C454" s="5" t="n">
        <v>868</v>
      </c>
    </row>
    <row r="455" spans="1:7">
      <c r="A455" s="4" t="s">
        <v>1267</v>
      </c>
      <c r="C455" s="5" t="n">
        <v>10323</v>
      </c>
    </row>
    <row r="456" spans="1:7">
      <c r="A456" s="4" t="s">
        <v>1268</v>
      </c>
      <c r="C456" s="5" t="n">
        <v>0</v>
      </c>
    </row>
    <row r="457" spans="1:7">
      <c r="A457" s="4" t="s">
        <v>1269</v>
      </c>
      <c r="C457" s="5" t="n">
        <v>0</v>
      </c>
    </row>
    <row r="458" spans="1:7">
      <c r="A458" s="4" t="s">
        <v>1270</v>
      </c>
      <c r="C458" s="5" t="n">
        <v>11191</v>
      </c>
    </row>
    <row r="459" spans="1:7">
      <c r="A459" s="4" t="s">
        <v>1271</v>
      </c>
      <c r="C459" s="5" t="n">
        <v>501</v>
      </c>
    </row>
    <row r="460" spans="1:7">
      <c r="A460" s="4" t="s">
        <v>1322</v>
      </c>
    </row>
    <row r="461" spans="1:7">
      <c r="A461" s="3" t="s">
        <v>1264</v>
      </c>
    </row>
    <row r="462" spans="1:7">
      <c r="A462" s="4" t="s">
        <v>1265</v>
      </c>
      <c r="C462" s="5" t="n">
        <v>0</v>
      </c>
    </row>
    <row r="463" spans="1:7">
      <c r="A463" s="4" t="s">
        <v>1266</v>
      </c>
      <c r="C463" s="5" t="n">
        <v>1097</v>
      </c>
    </row>
    <row r="464" spans="1:7">
      <c r="A464" s="4" t="s">
        <v>1267</v>
      </c>
      <c r="C464" s="5" t="n">
        <v>1715</v>
      </c>
    </row>
    <row r="465" spans="1:7">
      <c r="A465" s="4" t="s">
        <v>1268</v>
      </c>
      <c r="C465" s="5" t="n">
        <v>0</v>
      </c>
    </row>
    <row r="466" spans="1:7">
      <c r="A466" s="4" t="s">
        <v>1269</v>
      </c>
      <c r="C466" s="5" t="n">
        <v>0</v>
      </c>
    </row>
    <row r="467" spans="1:7">
      <c r="A467" s="4" t="s">
        <v>1270</v>
      </c>
      <c r="C467" s="5" t="n">
        <v>2812</v>
      </c>
    </row>
    <row r="468" spans="1:7">
      <c r="A468" s="4" t="s">
        <v>1271</v>
      </c>
      <c r="C468" s="5" t="n">
        <v>86</v>
      </c>
    </row>
    <row r="469" spans="1:7">
      <c r="A469" s="4" t="s">
        <v>1323</v>
      </c>
    </row>
    <row r="470" spans="1:7">
      <c r="A470" s="3" t="s">
        <v>1264</v>
      </c>
    </row>
    <row r="471" spans="1:7">
      <c r="A471" s="4" t="s">
        <v>1265</v>
      </c>
      <c r="C471" s="5" t="n">
        <v>0</v>
      </c>
    </row>
    <row r="472" spans="1:7">
      <c r="A472" s="4" t="s">
        <v>1266</v>
      </c>
      <c r="C472" s="5" t="n">
        <v>1098</v>
      </c>
    </row>
    <row r="473" spans="1:7">
      <c r="A473" s="4" t="s">
        <v>1267</v>
      </c>
      <c r="C473" s="5" t="n">
        <v>3572</v>
      </c>
    </row>
    <row r="474" spans="1:7">
      <c r="A474" s="4" t="s">
        <v>1268</v>
      </c>
      <c r="C474" s="5" t="n">
        <v>0</v>
      </c>
    </row>
    <row r="475" spans="1:7">
      <c r="A475" s="4" t="s">
        <v>1269</v>
      </c>
      <c r="C475" s="5" t="n">
        <v>0</v>
      </c>
    </row>
    <row r="476" spans="1:7">
      <c r="A476" s="4" t="s">
        <v>1270</v>
      </c>
      <c r="C476" s="5" t="n">
        <v>4670</v>
      </c>
    </row>
    <row r="477" spans="1:7">
      <c r="A477" s="4" t="s">
        <v>1271</v>
      </c>
      <c r="C477" s="5" t="n">
        <v>160</v>
      </c>
    </row>
    <row r="478" spans="1:7">
      <c r="A478" s="4" t="s">
        <v>1324</v>
      </c>
    </row>
    <row r="479" spans="1:7">
      <c r="A479" s="3" t="s">
        <v>1264</v>
      </c>
    </row>
    <row r="480" spans="1:7">
      <c r="A480" s="4" t="s">
        <v>1265</v>
      </c>
      <c r="C480" s="5" t="n">
        <v>4908</v>
      </c>
    </row>
    <row r="481" spans="1:7">
      <c r="A481" s="4" t="s">
        <v>1266</v>
      </c>
      <c r="C481" s="5" t="n">
        <v>1222</v>
      </c>
    </row>
    <row r="482" spans="1:7">
      <c r="A482" s="4" t="s">
        <v>1267</v>
      </c>
      <c r="C482" s="5" t="n">
        <v>7295</v>
      </c>
    </row>
    <row r="483" spans="1:7">
      <c r="A483" s="4" t="s">
        <v>1268</v>
      </c>
      <c r="C483" s="5" t="n">
        <v>0</v>
      </c>
    </row>
    <row r="484" spans="1:7">
      <c r="A484" s="4" t="s">
        <v>1269</v>
      </c>
      <c r="C484" s="5" t="n">
        <v>0</v>
      </c>
    </row>
    <row r="485" spans="1:7">
      <c r="A485" s="4" t="s">
        <v>1270</v>
      </c>
      <c r="C485" s="5" t="n">
        <v>8517</v>
      </c>
    </row>
    <row r="486" spans="1:7">
      <c r="A486" s="4" t="s">
        <v>1271</v>
      </c>
      <c r="C486" s="5" t="n">
        <v>371</v>
      </c>
    </row>
    <row r="487" spans="1:7">
      <c r="A487" s="4" t="s">
        <v>1325</v>
      </c>
    </row>
    <row r="488" spans="1:7">
      <c r="A488" s="3" t="s">
        <v>1264</v>
      </c>
    </row>
    <row r="489" spans="1:7">
      <c r="A489" s="4" t="s">
        <v>1265</v>
      </c>
      <c r="C489" s="5" t="n">
        <v>1328</v>
      </c>
    </row>
    <row r="490" spans="1:7">
      <c r="A490" s="4" t="s">
        <v>1266</v>
      </c>
      <c r="C490" s="5" t="n">
        <v>0</v>
      </c>
    </row>
    <row r="491" spans="1:7">
      <c r="A491" s="4" t="s">
        <v>1267</v>
      </c>
      <c r="C491" s="5" t="n">
        <v>1548</v>
      </c>
    </row>
    <row r="492" spans="1:7">
      <c r="A492" s="4" t="s">
        <v>1268</v>
      </c>
      <c r="C492" s="5" t="n">
        <v>0</v>
      </c>
    </row>
    <row r="493" spans="1:7">
      <c r="A493" s="4" t="s">
        <v>1269</v>
      </c>
      <c r="C493" s="5" t="n">
        <v>0</v>
      </c>
    </row>
    <row r="494" spans="1:7">
      <c r="A494" s="4" t="s">
        <v>1270</v>
      </c>
      <c r="C494" s="5" t="n">
        <v>1548</v>
      </c>
    </row>
    <row r="495" spans="1:7">
      <c r="A495" s="4" t="s">
        <v>1271</v>
      </c>
      <c r="C495" s="5" t="n">
        <v>104</v>
      </c>
    </row>
    <row r="496" spans="1:7">
      <c r="A496" s="4" t="s">
        <v>1326</v>
      </c>
    </row>
    <row r="497" spans="1:7">
      <c r="A497" s="3" t="s">
        <v>1264</v>
      </c>
    </row>
    <row r="498" spans="1:7">
      <c r="A498" s="4" t="s">
        <v>1265</v>
      </c>
      <c r="C498" s="5" t="n">
        <v>2186</v>
      </c>
    </row>
    <row r="499" spans="1:7">
      <c r="A499" s="4" t="s">
        <v>1266</v>
      </c>
      <c r="C499" s="5" t="n">
        <v>0</v>
      </c>
    </row>
    <row r="500" spans="1:7">
      <c r="A500" s="4" t="s">
        <v>1267</v>
      </c>
      <c r="C500" s="5" t="n">
        <v>2017</v>
      </c>
    </row>
    <row r="501" spans="1:7">
      <c r="A501" s="4" t="s">
        <v>1268</v>
      </c>
      <c r="C501" s="5" t="n">
        <v>0</v>
      </c>
    </row>
    <row r="502" spans="1:7">
      <c r="A502" s="4" t="s">
        <v>1269</v>
      </c>
      <c r="C502" s="5" t="n">
        <v>0</v>
      </c>
    </row>
    <row r="503" spans="1:7">
      <c r="A503" s="4" t="s">
        <v>1270</v>
      </c>
      <c r="C503" s="5" t="n">
        <v>2017</v>
      </c>
    </row>
    <row r="504" spans="1:7">
      <c r="A504" s="4" t="s">
        <v>1271</v>
      </c>
      <c r="C504" s="5" t="n">
        <v>91</v>
      </c>
    </row>
    <row r="505" spans="1:7">
      <c r="A505" s="4" t="s">
        <v>1327</v>
      </c>
    </row>
    <row r="506" spans="1:7">
      <c r="A506" s="3" t="s">
        <v>1264</v>
      </c>
    </row>
    <row r="507" spans="1:7">
      <c r="A507" s="4" t="s">
        <v>1265</v>
      </c>
      <c r="C507" s="5" t="n">
        <v>0</v>
      </c>
    </row>
    <row r="508" spans="1:7">
      <c r="A508" s="4" t="s">
        <v>1266</v>
      </c>
      <c r="C508" s="5" t="n">
        <v>484</v>
      </c>
    </row>
    <row r="509" spans="1:7">
      <c r="A509" s="4" t="s">
        <v>1267</v>
      </c>
      <c r="C509" s="5" t="n">
        <v>2934</v>
      </c>
    </row>
    <row r="510" spans="1:7">
      <c r="A510" s="4" t="s">
        <v>1268</v>
      </c>
      <c r="C510" s="5" t="n">
        <v>0</v>
      </c>
    </row>
    <row r="511" spans="1:7">
      <c r="A511" s="4" t="s">
        <v>1269</v>
      </c>
      <c r="C511" s="5" t="n">
        <v>0</v>
      </c>
    </row>
    <row r="512" spans="1:7">
      <c r="A512" s="4" t="s">
        <v>1270</v>
      </c>
      <c r="C512" s="5" t="n">
        <v>3418</v>
      </c>
    </row>
    <row r="513" spans="1:7">
      <c r="A513" s="4" t="s">
        <v>1271</v>
      </c>
      <c r="C513" s="5" t="n">
        <v>131</v>
      </c>
    </row>
    <row r="514" spans="1:7">
      <c r="A514" s="4" t="s">
        <v>1328</v>
      </c>
    </row>
    <row r="515" spans="1:7">
      <c r="A515" s="3" t="s">
        <v>1264</v>
      </c>
    </row>
    <row r="516" spans="1:7">
      <c r="A516" s="4" t="s">
        <v>1265</v>
      </c>
      <c r="C516" s="5" t="n">
        <v>0</v>
      </c>
    </row>
    <row r="517" spans="1:7">
      <c r="A517" s="4" t="s">
        <v>1266</v>
      </c>
      <c r="C517" s="5" t="n">
        <v>618</v>
      </c>
    </row>
    <row r="518" spans="1:7">
      <c r="A518" s="4" t="s">
        <v>1267</v>
      </c>
      <c r="C518" s="5" t="n">
        <v>3145</v>
      </c>
    </row>
    <row r="519" spans="1:7">
      <c r="A519" s="4" t="s">
        <v>1268</v>
      </c>
      <c r="C519" s="5" t="n">
        <v>0</v>
      </c>
    </row>
    <row r="520" spans="1:7">
      <c r="A520" s="4" t="s">
        <v>1269</v>
      </c>
      <c r="C520" s="5" t="n">
        <v>0</v>
      </c>
    </row>
    <row r="521" spans="1:7">
      <c r="A521" s="4" t="s">
        <v>1270</v>
      </c>
      <c r="C521" s="5" t="n">
        <v>3763</v>
      </c>
    </row>
    <row r="522" spans="1:7">
      <c r="A522" s="4" t="s">
        <v>1271</v>
      </c>
      <c r="C522" s="5" t="n">
        <v>148</v>
      </c>
    </row>
    <row r="523" spans="1:7">
      <c r="A523" s="4" t="s">
        <v>1329</v>
      </c>
    </row>
    <row r="524" spans="1:7">
      <c r="A524" s="3" t="s">
        <v>1264</v>
      </c>
    </row>
    <row r="525" spans="1:7">
      <c r="A525" s="4" t="s">
        <v>1265</v>
      </c>
      <c r="C525" s="5" t="n">
        <v>0</v>
      </c>
    </row>
    <row r="526" spans="1:7">
      <c r="A526" s="4" t="s">
        <v>1266</v>
      </c>
      <c r="C526" s="5" t="n">
        <v>350</v>
      </c>
    </row>
    <row r="527" spans="1:7">
      <c r="A527" s="4" t="s">
        <v>1267</v>
      </c>
      <c r="C527" s="5" t="n">
        <v>11182</v>
      </c>
    </row>
    <row r="528" spans="1:7">
      <c r="A528" s="4" t="s">
        <v>1268</v>
      </c>
      <c r="C528" s="5" t="n">
        <v>0</v>
      </c>
    </row>
    <row r="529" spans="1:7">
      <c r="A529" s="4" t="s">
        <v>1269</v>
      </c>
      <c r="C529" s="5" t="n">
        <v>0</v>
      </c>
    </row>
    <row r="530" spans="1:7">
      <c r="A530" s="4" t="s">
        <v>1270</v>
      </c>
      <c r="C530" s="5" t="n">
        <v>11532</v>
      </c>
    </row>
    <row r="531" spans="1:7">
      <c r="A531" s="4" t="s">
        <v>1271</v>
      </c>
      <c r="C531" s="5" t="n">
        <v>511</v>
      </c>
    </row>
    <row r="532" spans="1:7">
      <c r="A532" s="4" t="s">
        <v>1330</v>
      </c>
    </row>
    <row r="533" spans="1:7">
      <c r="A533" s="3" t="s">
        <v>1264</v>
      </c>
    </row>
    <row r="534" spans="1:7">
      <c r="A534" s="4" t="s">
        <v>1265</v>
      </c>
      <c r="C534" s="5" t="n">
        <v>0</v>
      </c>
    </row>
    <row r="535" spans="1:7">
      <c r="A535" s="4" t="s">
        <v>1266</v>
      </c>
      <c r="C535" s="5" t="n">
        <v>891</v>
      </c>
    </row>
    <row r="536" spans="1:7">
      <c r="A536" s="4" t="s">
        <v>1267</v>
      </c>
      <c r="C536" s="5" t="n">
        <v>7677</v>
      </c>
    </row>
    <row r="537" spans="1:7">
      <c r="A537" s="4" t="s">
        <v>1268</v>
      </c>
      <c r="C537" s="5" t="n">
        <v>0</v>
      </c>
    </row>
    <row r="538" spans="1:7">
      <c r="A538" s="4" t="s">
        <v>1269</v>
      </c>
      <c r="C538" s="5" t="n">
        <v>0</v>
      </c>
    </row>
    <row r="539" spans="1:7">
      <c r="A539" s="4" t="s">
        <v>1270</v>
      </c>
      <c r="C539" s="5" t="n">
        <v>8568</v>
      </c>
    </row>
    <row r="540" spans="1:7">
      <c r="A540" s="4" t="s">
        <v>1271</v>
      </c>
      <c r="C540" s="5" t="n">
        <v>361</v>
      </c>
    </row>
    <row r="541" spans="1:7">
      <c r="A541" s="4" t="s">
        <v>1331</v>
      </c>
    </row>
    <row r="542" spans="1:7">
      <c r="A542" s="3" t="s">
        <v>1264</v>
      </c>
    </row>
    <row r="543" spans="1:7">
      <c r="A543" s="4" t="s">
        <v>1265</v>
      </c>
      <c r="C543" s="5" t="n">
        <v>0</v>
      </c>
    </row>
    <row r="544" spans="1:7">
      <c r="A544" s="4" t="s">
        <v>1266</v>
      </c>
      <c r="C544" s="5" t="n">
        <v>282</v>
      </c>
    </row>
    <row r="545" spans="1:7">
      <c r="A545" s="4" t="s">
        <v>1267</v>
      </c>
      <c r="C545" s="5" t="n">
        <v>5015</v>
      </c>
    </row>
    <row r="546" spans="1:7">
      <c r="A546" s="4" t="s">
        <v>1268</v>
      </c>
      <c r="C546" s="5" t="n">
        <v>0</v>
      </c>
    </row>
    <row r="547" spans="1:7">
      <c r="A547" s="4" t="s">
        <v>1269</v>
      </c>
      <c r="C547" s="5" t="n">
        <v>0</v>
      </c>
    </row>
    <row r="548" spans="1:7">
      <c r="A548" s="4" t="s">
        <v>1270</v>
      </c>
      <c r="C548" s="5" t="n">
        <v>5297</v>
      </c>
    </row>
    <row r="549" spans="1:7">
      <c r="A549" s="4" t="s">
        <v>1271</v>
      </c>
      <c r="C549" s="5" t="n">
        <v>118</v>
      </c>
    </row>
    <row r="550" spans="1:7">
      <c r="A550" s="4" t="s">
        <v>1332</v>
      </c>
    </row>
    <row r="551" spans="1:7">
      <c r="A551" s="3" t="s">
        <v>1264</v>
      </c>
    </row>
    <row r="552" spans="1:7">
      <c r="A552" s="4" t="s">
        <v>1265</v>
      </c>
      <c r="C552" s="5" t="n">
        <v>0</v>
      </c>
    </row>
    <row r="553" spans="1:7">
      <c r="A553" s="4" t="s">
        <v>1266</v>
      </c>
      <c r="C553" s="5" t="n">
        <v>966</v>
      </c>
    </row>
    <row r="554" spans="1:7">
      <c r="A554" s="4" t="s">
        <v>1267</v>
      </c>
      <c r="C554" s="5" t="n">
        <v>19573</v>
      </c>
    </row>
    <row r="555" spans="1:7">
      <c r="A555" s="4" t="s">
        <v>1268</v>
      </c>
      <c r="C555" s="5" t="n">
        <v>0</v>
      </c>
    </row>
    <row r="556" spans="1:7">
      <c r="A556" s="4" t="s">
        <v>1269</v>
      </c>
      <c r="C556" s="5" t="n">
        <v>0</v>
      </c>
    </row>
    <row r="557" spans="1:7">
      <c r="A557" s="4" t="s">
        <v>1270</v>
      </c>
      <c r="C557" s="5" t="n">
        <v>20539</v>
      </c>
    </row>
    <row r="558" spans="1:7">
      <c r="A558" s="4" t="s">
        <v>1271</v>
      </c>
      <c r="C558" s="5" t="n">
        <v>813</v>
      </c>
    </row>
    <row r="559" spans="1:7">
      <c r="A559" s="4" t="s">
        <v>1333</v>
      </c>
    </row>
    <row r="560" spans="1:7">
      <c r="A560" s="3" t="s">
        <v>1264</v>
      </c>
    </row>
    <row r="561" spans="1:7">
      <c r="A561" s="4" t="s">
        <v>1265</v>
      </c>
      <c r="C561" s="5" t="n">
        <v>0</v>
      </c>
    </row>
    <row r="562" spans="1:7">
      <c r="A562" s="4" t="s">
        <v>1266</v>
      </c>
      <c r="C562" s="5" t="n">
        <v>1220</v>
      </c>
    </row>
    <row r="563" spans="1:7">
      <c r="A563" s="4" t="s">
        <v>1267</v>
      </c>
      <c r="C563" s="5" t="n">
        <v>7928</v>
      </c>
    </row>
    <row r="564" spans="1:7">
      <c r="A564" s="4" t="s">
        <v>1268</v>
      </c>
      <c r="C564" s="5" t="n">
        <v>0</v>
      </c>
    </row>
    <row r="565" spans="1:7">
      <c r="A565" s="4" t="s">
        <v>1269</v>
      </c>
      <c r="C565" s="5" t="n">
        <v>0</v>
      </c>
    </row>
    <row r="566" spans="1:7">
      <c r="A566" s="4" t="s">
        <v>1270</v>
      </c>
      <c r="C566" s="5" t="n">
        <v>9148</v>
      </c>
    </row>
    <row r="567" spans="1:7">
      <c r="A567" s="4" t="s">
        <v>1271</v>
      </c>
      <c r="C567" s="5" t="n">
        <v>330</v>
      </c>
    </row>
    <row r="568" spans="1:7">
      <c r="A568" s="4" t="s">
        <v>1334</v>
      </c>
    </row>
    <row r="569" spans="1:7">
      <c r="A569" s="3" t="s">
        <v>1264</v>
      </c>
    </row>
    <row r="570" spans="1:7">
      <c r="A570" s="4" t="s">
        <v>1265</v>
      </c>
      <c r="C570" s="5" t="n">
        <v>0</v>
      </c>
    </row>
    <row r="571" spans="1:7">
      <c r="A571" s="4" t="s">
        <v>1266</v>
      </c>
      <c r="C571" s="5" t="n">
        <v>3195</v>
      </c>
    </row>
    <row r="572" spans="1:7">
      <c r="A572" s="4" t="s">
        <v>1267</v>
      </c>
      <c r="C572" s="5" t="n">
        <v>6883</v>
      </c>
    </row>
    <row r="573" spans="1:7">
      <c r="A573" s="4" t="s">
        <v>1268</v>
      </c>
      <c r="C573" s="5" t="n">
        <v>0</v>
      </c>
    </row>
    <row r="574" spans="1:7">
      <c r="A574" s="4" t="s">
        <v>1269</v>
      </c>
      <c r="C574" s="5" t="n">
        <v>0</v>
      </c>
    </row>
    <row r="575" spans="1:7">
      <c r="A575" s="4" t="s">
        <v>1270</v>
      </c>
      <c r="C575" s="5" t="n">
        <v>10078</v>
      </c>
    </row>
    <row r="576" spans="1:7">
      <c r="A576" s="4" t="s">
        <v>1271</v>
      </c>
      <c r="C576" s="5" t="n">
        <v>293</v>
      </c>
    </row>
    <row r="577" spans="1:7">
      <c r="A577" s="4" t="s">
        <v>1335</v>
      </c>
    </row>
    <row r="578" spans="1:7">
      <c r="A578" s="3" t="s">
        <v>1264</v>
      </c>
    </row>
    <row r="579" spans="1:7">
      <c r="A579" s="4" t="s">
        <v>1265</v>
      </c>
      <c r="C579" s="5" t="n">
        <v>0</v>
      </c>
    </row>
    <row r="580" spans="1:7">
      <c r="A580" s="4" t="s">
        <v>1266</v>
      </c>
      <c r="C580" s="5" t="n">
        <v>826</v>
      </c>
    </row>
    <row r="581" spans="1:7">
      <c r="A581" s="4" t="s">
        <v>1267</v>
      </c>
      <c r="C581" s="5" t="n">
        <v>6132</v>
      </c>
    </row>
    <row r="582" spans="1:7">
      <c r="A582" s="4" t="s">
        <v>1268</v>
      </c>
      <c r="C582" s="5" t="n">
        <v>0</v>
      </c>
    </row>
    <row r="583" spans="1:7">
      <c r="A583" s="4" t="s">
        <v>1269</v>
      </c>
      <c r="C583" s="5" t="n">
        <v>0</v>
      </c>
    </row>
    <row r="584" spans="1:7">
      <c r="A584" s="4" t="s">
        <v>1270</v>
      </c>
      <c r="C584" s="5" t="n">
        <v>6958</v>
      </c>
    </row>
    <row r="585" spans="1:7">
      <c r="A585" s="4" t="s">
        <v>1271</v>
      </c>
      <c r="C585" s="5" t="n">
        <v>247</v>
      </c>
    </row>
    <row r="586" spans="1:7">
      <c r="A586" s="4" t="s">
        <v>1336</v>
      </c>
    </row>
    <row r="587" spans="1:7">
      <c r="A587" s="3" t="s">
        <v>1264</v>
      </c>
    </row>
    <row r="588" spans="1:7">
      <c r="A588" s="4" t="s">
        <v>1265</v>
      </c>
      <c r="C588" s="5" t="n">
        <v>0</v>
      </c>
    </row>
    <row r="589" spans="1:7">
      <c r="A589" s="4" t="s">
        <v>1266</v>
      </c>
      <c r="C589" s="5" t="n">
        <v>416</v>
      </c>
    </row>
    <row r="590" spans="1:7">
      <c r="A590" s="4" t="s">
        <v>1267</v>
      </c>
      <c r="C590" s="5" t="n">
        <v>5186</v>
      </c>
    </row>
    <row r="591" spans="1:7">
      <c r="A591" s="4" t="s">
        <v>1268</v>
      </c>
      <c r="C591" s="5" t="n">
        <v>0</v>
      </c>
    </row>
    <row r="592" spans="1:7">
      <c r="A592" s="4" t="s">
        <v>1269</v>
      </c>
      <c r="C592" s="5" t="n">
        <v>0</v>
      </c>
    </row>
    <row r="593" spans="1:7">
      <c r="A593" s="4" t="s">
        <v>1270</v>
      </c>
      <c r="C593" s="5" t="n">
        <v>5602</v>
      </c>
    </row>
    <row r="594" spans="1:7">
      <c r="A594" s="4" t="s">
        <v>1271</v>
      </c>
      <c r="C594" s="5" t="n">
        <v>226</v>
      </c>
    </row>
    <row r="595" spans="1:7">
      <c r="A595" s="4" t="s">
        <v>1337</v>
      </c>
    </row>
    <row r="596" spans="1:7">
      <c r="A596" s="3" t="s">
        <v>1264</v>
      </c>
    </row>
    <row r="597" spans="1:7">
      <c r="A597" s="4" t="s">
        <v>1265</v>
      </c>
      <c r="C597" s="5" t="n">
        <v>0</v>
      </c>
    </row>
    <row r="598" spans="1:7">
      <c r="A598" s="4" t="s">
        <v>1266</v>
      </c>
      <c r="C598" s="5" t="n">
        <v>294</v>
      </c>
    </row>
    <row r="599" spans="1:7">
      <c r="A599" s="4" t="s">
        <v>1267</v>
      </c>
      <c r="C599" s="5" t="n">
        <v>2310</v>
      </c>
    </row>
    <row r="600" spans="1:7">
      <c r="A600" s="4" t="s">
        <v>1268</v>
      </c>
      <c r="C600" s="5" t="n">
        <v>0</v>
      </c>
    </row>
    <row r="601" spans="1:7">
      <c r="A601" s="4" t="s">
        <v>1269</v>
      </c>
      <c r="C601" s="5" t="n">
        <v>0</v>
      </c>
    </row>
    <row r="602" spans="1:7">
      <c r="A602" s="4" t="s">
        <v>1270</v>
      </c>
      <c r="C602" s="5" t="n">
        <v>2604</v>
      </c>
    </row>
    <row r="603" spans="1:7">
      <c r="A603" s="4" t="s">
        <v>1271</v>
      </c>
      <c r="C603" s="5" t="n">
        <v>104</v>
      </c>
    </row>
    <row r="604" spans="1:7">
      <c r="A604" s="4" t="s">
        <v>1338</v>
      </c>
    </row>
    <row r="605" spans="1:7">
      <c r="A605" s="3" t="s">
        <v>1264</v>
      </c>
    </row>
    <row r="606" spans="1:7">
      <c r="A606" s="4" t="s">
        <v>1265</v>
      </c>
      <c r="C606" s="5" t="n">
        <v>0</v>
      </c>
    </row>
    <row r="607" spans="1:7">
      <c r="A607" s="4" t="s">
        <v>1266</v>
      </c>
      <c r="C607" s="5" t="n">
        <v>260</v>
      </c>
    </row>
    <row r="608" spans="1:7">
      <c r="A608" s="4" t="s">
        <v>1267</v>
      </c>
      <c r="C608" s="5" t="n">
        <v>1445</v>
      </c>
    </row>
    <row r="609" spans="1:7">
      <c r="A609" s="4" t="s">
        <v>1268</v>
      </c>
      <c r="C609" s="5" t="n">
        <v>0</v>
      </c>
    </row>
    <row r="610" spans="1:7">
      <c r="A610" s="4" t="s">
        <v>1269</v>
      </c>
      <c r="C610" s="5" t="n">
        <v>0</v>
      </c>
    </row>
    <row r="611" spans="1:7">
      <c r="A611" s="4" t="s">
        <v>1270</v>
      </c>
      <c r="C611" s="5" t="n">
        <v>1705</v>
      </c>
    </row>
    <row r="612" spans="1:7">
      <c r="A612" s="4" t="s">
        <v>1271</v>
      </c>
      <c r="C612" s="5" t="n">
        <v>75</v>
      </c>
    </row>
    <row r="613" spans="1:7">
      <c r="A613" s="4" t="s">
        <v>1339</v>
      </c>
    </row>
    <row r="614" spans="1:7">
      <c r="A614" s="3" t="s">
        <v>1264</v>
      </c>
    </row>
    <row r="615" spans="1:7">
      <c r="A615" s="4" t="s">
        <v>1265</v>
      </c>
      <c r="C615" s="5" t="n">
        <v>0</v>
      </c>
    </row>
    <row r="616" spans="1:7">
      <c r="A616" s="4" t="s">
        <v>1266</v>
      </c>
      <c r="C616" s="5" t="n">
        <v>301</v>
      </c>
    </row>
    <row r="617" spans="1:7">
      <c r="A617" s="4" t="s">
        <v>1267</v>
      </c>
      <c r="C617" s="5" t="n">
        <v>323</v>
      </c>
    </row>
    <row r="618" spans="1:7">
      <c r="A618" s="4" t="s">
        <v>1268</v>
      </c>
      <c r="C618" s="5" t="n">
        <v>0</v>
      </c>
    </row>
    <row r="619" spans="1:7">
      <c r="A619" s="4" t="s">
        <v>1269</v>
      </c>
      <c r="C619" s="5" t="n">
        <v>0</v>
      </c>
    </row>
    <row r="620" spans="1:7">
      <c r="A620" s="4" t="s">
        <v>1270</v>
      </c>
      <c r="C620" s="5" t="n">
        <v>624</v>
      </c>
    </row>
    <row r="621" spans="1:7">
      <c r="A621" s="4" t="s">
        <v>1271</v>
      </c>
      <c r="C621" s="5" t="n">
        <v>19</v>
      </c>
    </row>
    <row r="622" spans="1:7">
      <c r="A622" s="4" t="s">
        <v>1340</v>
      </c>
    </row>
    <row r="623" spans="1:7">
      <c r="A623" s="3" t="s">
        <v>1264</v>
      </c>
    </row>
    <row r="624" spans="1:7">
      <c r="A624" s="4" t="s">
        <v>1265</v>
      </c>
      <c r="C624" s="5" t="n">
        <v>0</v>
      </c>
    </row>
    <row r="625" spans="1:7">
      <c r="A625" s="4" t="s">
        <v>1266</v>
      </c>
      <c r="C625" s="5" t="n">
        <v>260</v>
      </c>
    </row>
    <row r="626" spans="1:7">
      <c r="A626" s="4" t="s">
        <v>1267</v>
      </c>
      <c r="C626" s="5" t="n">
        <v>1054</v>
      </c>
    </row>
    <row r="627" spans="1:7">
      <c r="A627" s="4" t="s">
        <v>1268</v>
      </c>
      <c r="C627" s="5" t="n">
        <v>0</v>
      </c>
    </row>
    <row r="628" spans="1:7">
      <c r="A628" s="4" t="s">
        <v>1269</v>
      </c>
      <c r="C628" s="5" t="n">
        <v>0</v>
      </c>
    </row>
    <row r="629" spans="1:7">
      <c r="A629" s="4" t="s">
        <v>1270</v>
      </c>
      <c r="C629" s="5" t="n">
        <v>1314</v>
      </c>
    </row>
    <row r="630" spans="1:7">
      <c r="A630" s="4" t="s">
        <v>1271</v>
      </c>
      <c r="C630" s="5" t="n">
        <v>75</v>
      </c>
    </row>
    <row r="631" spans="1:7">
      <c r="A631" s="4" t="s">
        <v>1341</v>
      </c>
    </row>
    <row r="632" spans="1:7">
      <c r="A632" s="3" t="s">
        <v>1264</v>
      </c>
    </row>
    <row r="633" spans="1:7">
      <c r="A633" s="4" t="s">
        <v>1265</v>
      </c>
      <c r="C633" s="5" t="n">
        <v>0</v>
      </c>
    </row>
    <row r="634" spans="1:7">
      <c r="A634" s="4" t="s">
        <v>1266</v>
      </c>
      <c r="C634" s="5" t="n">
        <v>131</v>
      </c>
    </row>
    <row r="635" spans="1:7">
      <c r="A635" s="4" t="s">
        <v>1267</v>
      </c>
      <c r="C635" s="5" t="n">
        <v>1420</v>
      </c>
    </row>
    <row r="636" spans="1:7">
      <c r="A636" s="4" t="s">
        <v>1268</v>
      </c>
      <c r="C636" s="5" t="n">
        <v>0</v>
      </c>
    </row>
    <row r="637" spans="1:7">
      <c r="A637" s="4" t="s">
        <v>1269</v>
      </c>
      <c r="C637" s="5" t="n">
        <v>0</v>
      </c>
    </row>
    <row r="638" spans="1:7">
      <c r="A638" s="4" t="s">
        <v>1270</v>
      </c>
      <c r="C638" s="5" t="n">
        <v>1551</v>
      </c>
    </row>
    <row r="639" spans="1:7">
      <c r="A639" s="4" t="s">
        <v>1271</v>
      </c>
      <c r="C639" s="5" t="n">
        <v>62</v>
      </c>
    </row>
    <row r="640" spans="1:7">
      <c r="A640" s="4" t="s">
        <v>1342</v>
      </c>
    </row>
    <row r="641" spans="1:7">
      <c r="A641" s="3" t="s">
        <v>1264</v>
      </c>
    </row>
    <row r="642" spans="1:7">
      <c r="A642" s="4" t="s">
        <v>1265</v>
      </c>
      <c r="C642" s="5" t="n">
        <v>0</v>
      </c>
    </row>
    <row r="643" spans="1:7">
      <c r="A643" s="4" t="s">
        <v>1266</v>
      </c>
      <c r="C643" s="5" t="n">
        <v>307</v>
      </c>
    </row>
    <row r="644" spans="1:7">
      <c r="A644" s="4" t="s">
        <v>1267</v>
      </c>
      <c r="C644" s="5" t="n">
        <v>1250</v>
      </c>
    </row>
    <row r="645" spans="1:7">
      <c r="A645" s="4" t="s">
        <v>1268</v>
      </c>
      <c r="C645" s="5" t="n">
        <v>0</v>
      </c>
    </row>
    <row r="646" spans="1:7">
      <c r="A646" s="4" t="s">
        <v>1269</v>
      </c>
      <c r="C646" s="5" t="n">
        <v>0</v>
      </c>
    </row>
    <row r="647" spans="1:7">
      <c r="A647" s="4" t="s">
        <v>1270</v>
      </c>
      <c r="C647" s="5" t="n">
        <v>1557</v>
      </c>
    </row>
    <row r="648" spans="1:7">
      <c r="A648" s="4" t="s">
        <v>1271</v>
      </c>
      <c r="C648" s="5" t="n">
        <v>63</v>
      </c>
    </row>
    <row r="649" spans="1:7">
      <c r="A649" s="4" t="s">
        <v>1343</v>
      </c>
    </row>
    <row r="650" spans="1:7">
      <c r="A650" s="3" t="s">
        <v>1264</v>
      </c>
    </row>
    <row r="651" spans="1:7">
      <c r="A651" s="4" t="s">
        <v>1265</v>
      </c>
      <c r="C651" s="5" t="n">
        <v>0</v>
      </c>
    </row>
    <row r="652" spans="1:7">
      <c r="A652" s="4" t="s">
        <v>1266</v>
      </c>
      <c r="C652" s="5" t="n">
        <v>162</v>
      </c>
    </row>
    <row r="653" spans="1:7">
      <c r="A653" s="4" t="s">
        <v>1267</v>
      </c>
      <c r="C653" s="5" t="n">
        <v>2323</v>
      </c>
    </row>
    <row r="654" spans="1:7">
      <c r="A654" s="4" t="s">
        <v>1268</v>
      </c>
      <c r="C654" s="5" t="n">
        <v>0</v>
      </c>
    </row>
    <row r="655" spans="1:7">
      <c r="A655" s="4" t="s">
        <v>1269</v>
      </c>
      <c r="C655" s="5" t="n">
        <v>0</v>
      </c>
    </row>
    <row r="656" spans="1:7">
      <c r="A656" s="4" t="s">
        <v>1270</v>
      </c>
      <c r="C656" s="5" t="n">
        <v>2485</v>
      </c>
    </row>
    <row r="657" spans="1:7">
      <c r="A657" s="4" t="s">
        <v>1271</v>
      </c>
      <c r="C657" s="5" t="n">
        <v>105</v>
      </c>
    </row>
    <row r="658" spans="1:7">
      <c r="A658" s="4" t="s">
        <v>1344</v>
      </c>
    </row>
    <row r="659" spans="1:7">
      <c r="A659" s="3" t="s">
        <v>1264</v>
      </c>
    </row>
    <row r="660" spans="1:7">
      <c r="A660" s="4" t="s">
        <v>1265</v>
      </c>
      <c r="C660" s="5" t="n">
        <v>0</v>
      </c>
    </row>
    <row r="661" spans="1:7">
      <c r="A661" s="4" t="s">
        <v>1266</v>
      </c>
      <c r="C661" s="5" t="n">
        <v>437</v>
      </c>
    </row>
    <row r="662" spans="1:7">
      <c r="A662" s="4" t="s">
        <v>1267</v>
      </c>
      <c r="C662" s="5" t="n">
        <v>3039</v>
      </c>
    </row>
    <row r="663" spans="1:7">
      <c r="A663" s="4" t="s">
        <v>1268</v>
      </c>
      <c r="C663" s="5" t="n">
        <v>0</v>
      </c>
    </row>
    <row r="664" spans="1:7">
      <c r="A664" s="4" t="s">
        <v>1269</v>
      </c>
      <c r="C664" s="5" t="n">
        <v>0</v>
      </c>
    </row>
    <row r="665" spans="1:7">
      <c r="A665" s="4" t="s">
        <v>1270</v>
      </c>
      <c r="C665" s="5" t="n">
        <v>3476</v>
      </c>
    </row>
    <row r="666" spans="1:7">
      <c r="A666" s="4" t="s">
        <v>1271</v>
      </c>
      <c r="C666" s="5" t="n">
        <v>137</v>
      </c>
    </row>
    <row r="667" spans="1:7">
      <c r="A667" s="4" t="s">
        <v>1345</v>
      </c>
    </row>
    <row r="668" spans="1:7">
      <c r="A668" s="3" t="s">
        <v>1264</v>
      </c>
    </row>
    <row r="669" spans="1:7">
      <c r="A669" s="4" t="s">
        <v>1265</v>
      </c>
      <c r="C669" s="5" t="n">
        <v>0</v>
      </c>
    </row>
    <row r="670" spans="1:7">
      <c r="A670" s="4" t="s">
        <v>1266</v>
      </c>
      <c r="C670" s="5" t="n">
        <v>1611</v>
      </c>
    </row>
    <row r="671" spans="1:7">
      <c r="A671" s="4" t="s">
        <v>1267</v>
      </c>
      <c r="C671" s="5" t="n">
        <v>3322</v>
      </c>
    </row>
    <row r="672" spans="1:7">
      <c r="A672" s="4" t="s">
        <v>1268</v>
      </c>
      <c r="C672" s="5" t="n">
        <v>0</v>
      </c>
    </row>
    <row r="673" spans="1:7">
      <c r="A673" s="4" t="s">
        <v>1269</v>
      </c>
      <c r="C673" s="5" t="n">
        <v>0</v>
      </c>
    </row>
    <row r="674" spans="1:7">
      <c r="A674" s="4" t="s">
        <v>1270</v>
      </c>
      <c r="C674" s="5" t="n">
        <v>4933</v>
      </c>
    </row>
    <row r="675" spans="1:7">
      <c r="A675" s="4" t="s">
        <v>1271</v>
      </c>
      <c r="C675" s="5" t="n">
        <v>270</v>
      </c>
    </row>
    <row r="676" spans="1:7">
      <c r="A676" s="4" t="s">
        <v>1346</v>
      </c>
    </row>
    <row r="677" spans="1:7">
      <c r="A677" s="3" t="s">
        <v>1264</v>
      </c>
    </row>
    <row r="678" spans="1:7">
      <c r="A678" s="4" t="s">
        <v>1265</v>
      </c>
      <c r="C678" s="5" t="n">
        <v>0</v>
      </c>
    </row>
    <row r="679" spans="1:7">
      <c r="A679" s="4" t="s">
        <v>1266</v>
      </c>
      <c r="C679" s="5" t="n">
        <v>173</v>
      </c>
    </row>
    <row r="680" spans="1:7">
      <c r="A680" s="4" t="s">
        <v>1267</v>
      </c>
      <c r="C680" s="5" t="n">
        <v>2154</v>
      </c>
    </row>
    <row r="681" spans="1:7">
      <c r="A681" s="4" t="s">
        <v>1268</v>
      </c>
      <c r="C681" s="5" t="n">
        <v>0</v>
      </c>
    </row>
    <row r="682" spans="1:7">
      <c r="A682" s="4" t="s">
        <v>1269</v>
      </c>
      <c r="C682" s="5" t="n">
        <v>0</v>
      </c>
    </row>
    <row r="683" spans="1:7">
      <c r="A683" s="4" t="s">
        <v>1270</v>
      </c>
      <c r="C683" s="5" t="n">
        <v>2327</v>
      </c>
    </row>
    <row r="684" spans="1:7">
      <c r="A684" s="4" t="s">
        <v>1271</v>
      </c>
      <c r="C684" s="5" t="n">
        <v>114</v>
      </c>
    </row>
    <row r="685" spans="1:7">
      <c r="A685" s="4" t="s">
        <v>1347</v>
      </c>
    </row>
    <row r="686" spans="1:7">
      <c r="A686" s="3" t="s">
        <v>1264</v>
      </c>
    </row>
    <row r="687" spans="1:7">
      <c r="A687" s="4" t="s">
        <v>1265</v>
      </c>
      <c r="C687" s="5" t="n">
        <v>0</v>
      </c>
    </row>
    <row r="688" spans="1:7">
      <c r="A688" s="4" t="s">
        <v>1266</v>
      </c>
      <c r="C688" s="5" t="n">
        <v>533</v>
      </c>
    </row>
    <row r="689" spans="1:7">
      <c r="A689" s="4" t="s">
        <v>1267</v>
      </c>
      <c r="C689" s="5" t="n">
        <v>7551</v>
      </c>
    </row>
    <row r="690" spans="1:7">
      <c r="A690" s="4" t="s">
        <v>1268</v>
      </c>
      <c r="C690" s="5" t="n">
        <v>0</v>
      </c>
    </row>
    <row r="691" spans="1:7">
      <c r="A691" s="4" t="s">
        <v>1269</v>
      </c>
      <c r="C691" s="5" t="n">
        <v>0</v>
      </c>
    </row>
    <row r="692" spans="1:7">
      <c r="A692" s="4" t="s">
        <v>1270</v>
      </c>
      <c r="C692" s="5" t="n">
        <v>8084</v>
      </c>
    </row>
    <row r="693" spans="1:7">
      <c r="A693" s="4" t="s">
        <v>1271</v>
      </c>
      <c r="C693" s="5" t="n">
        <v>522</v>
      </c>
    </row>
    <row r="694" spans="1:7">
      <c r="A694" s="4" t="s">
        <v>1348</v>
      </c>
    </row>
    <row r="695" spans="1:7">
      <c r="A695" s="3" t="s">
        <v>1264</v>
      </c>
    </row>
    <row r="696" spans="1:7">
      <c r="A696" s="4" t="s">
        <v>1265</v>
      </c>
      <c r="C696" s="5" t="n">
        <v>0</v>
      </c>
    </row>
    <row r="697" spans="1:7">
      <c r="A697" s="4" t="s">
        <v>1266</v>
      </c>
      <c r="C697" s="5" t="n">
        <v>519</v>
      </c>
    </row>
    <row r="698" spans="1:7">
      <c r="A698" s="4" t="s">
        <v>1267</v>
      </c>
      <c r="C698" s="5" t="n">
        <v>7482</v>
      </c>
    </row>
    <row r="699" spans="1:7">
      <c r="A699" s="4" t="s">
        <v>1268</v>
      </c>
      <c r="C699" s="5" t="n">
        <v>0</v>
      </c>
    </row>
    <row r="700" spans="1:7">
      <c r="A700" s="4" t="s">
        <v>1269</v>
      </c>
      <c r="C700" s="5" t="n">
        <v>0</v>
      </c>
    </row>
    <row r="701" spans="1:7">
      <c r="A701" s="4" t="s">
        <v>1270</v>
      </c>
      <c r="C701" s="5" t="n">
        <v>8001</v>
      </c>
    </row>
    <row r="702" spans="1:7">
      <c r="A702" s="4" t="s">
        <v>1271</v>
      </c>
      <c r="C702" s="5" t="n">
        <v>307</v>
      </c>
    </row>
    <row r="703" spans="1:7">
      <c r="A703" s="4" t="s">
        <v>1349</v>
      </c>
    </row>
    <row r="704" spans="1:7">
      <c r="A704" s="3" t="s">
        <v>1264</v>
      </c>
    </row>
    <row r="705" spans="1:7">
      <c r="A705" s="4" t="s">
        <v>1265</v>
      </c>
      <c r="C705" s="5" t="n">
        <v>0</v>
      </c>
    </row>
    <row r="706" spans="1:7">
      <c r="A706" s="4" t="s">
        <v>1266</v>
      </c>
      <c r="C706" s="5" t="n">
        <v>354</v>
      </c>
    </row>
    <row r="707" spans="1:7">
      <c r="A707" s="4" t="s">
        <v>1267</v>
      </c>
      <c r="C707" s="5" t="n">
        <v>1698</v>
      </c>
    </row>
    <row r="708" spans="1:7">
      <c r="A708" s="4" t="s">
        <v>1268</v>
      </c>
      <c r="C708" s="5" t="n">
        <v>0</v>
      </c>
    </row>
    <row r="709" spans="1:7">
      <c r="A709" s="4" t="s">
        <v>1269</v>
      </c>
      <c r="C709" s="5" t="n">
        <v>0</v>
      </c>
    </row>
    <row r="710" spans="1:7">
      <c r="A710" s="4" t="s">
        <v>1270</v>
      </c>
      <c r="C710" s="5" t="n">
        <v>2052</v>
      </c>
    </row>
    <row r="711" spans="1:7">
      <c r="A711" s="4" t="s">
        <v>1271</v>
      </c>
      <c r="C711" s="5" t="n">
        <v>91</v>
      </c>
    </row>
    <row r="712" spans="1:7">
      <c r="A712" s="4" t="s">
        <v>1350</v>
      </c>
    </row>
    <row r="713" spans="1:7">
      <c r="A713" s="3" t="s">
        <v>1264</v>
      </c>
    </row>
    <row r="714" spans="1:7">
      <c r="A714" s="4" t="s">
        <v>1265</v>
      </c>
      <c r="C714" s="5" t="n">
        <v>0</v>
      </c>
    </row>
    <row r="715" spans="1:7">
      <c r="A715" s="4" t="s">
        <v>1266</v>
      </c>
      <c r="C715" s="5" t="n">
        <v>51</v>
      </c>
    </row>
    <row r="716" spans="1:7">
      <c r="A716" s="4" t="s">
        <v>1267</v>
      </c>
      <c r="C716" s="5" t="n">
        <v>657</v>
      </c>
    </row>
    <row r="717" spans="1:7">
      <c r="A717" s="4" t="s">
        <v>1268</v>
      </c>
      <c r="C717" s="5" t="n">
        <v>0</v>
      </c>
    </row>
    <row r="718" spans="1:7">
      <c r="A718" s="4" t="s">
        <v>1269</v>
      </c>
      <c r="C718" s="5" t="n">
        <v>0</v>
      </c>
    </row>
    <row r="719" spans="1:7">
      <c r="A719" s="4" t="s">
        <v>1270</v>
      </c>
      <c r="C719" s="5" t="n">
        <v>708</v>
      </c>
    </row>
    <row r="720" spans="1:7">
      <c r="A720" s="4" t="s">
        <v>1271</v>
      </c>
      <c r="C720" s="5" t="n">
        <v>45</v>
      </c>
    </row>
    <row r="721" spans="1:7">
      <c r="A721" s="4" t="s">
        <v>1351</v>
      </c>
    </row>
    <row r="722" spans="1:7">
      <c r="A722" s="3" t="s">
        <v>1264</v>
      </c>
    </row>
    <row r="723" spans="1:7">
      <c r="A723" s="4" t="s">
        <v>1265</v>
      </c>
      <c r="C723" s="5" t="n">
        <v>0</v>
      </c>
    </row>
    <row r="724" spans="1:7">
      <c r="A724" s="4" t="s">
        <v>1266</v>
      </c>
      <c r="C724" s="5" t="n">
        <v>190</v>
      </c>
    </row>
    <row r="725" spans="1:7">
      <c r="A725" s="4" t="s">
        <v>1267</v>
      </c>
      <c r="C725" s="5" t="n">
        <v>1669</v>
      </c>
    </row>
    <row r="726" spans="1:7">
      <c r="A726" s="4" t="s">
        <v>1268</v>
      </c>
      <c r="C726" s="5" t="n">
        <v>0</v>
      </c>
    </row>
    <row r="727" spans="1:7">
      <c r="A727" s="4" t="s">
        <v>1269</v>
      </c>
      <c r="C727" s="5" t="n">
        <v>0</v>
      </c>
    </row>
    <row r="728" spans="1:7">
      <c r="A728" s="4" t="s">
        <v>1270</v>
      </c>
      <c r="C728" s="5" t="n">
        <v>1859</v>
      </c>
    </row>
    <row r="729" spans="1:7">
      <c r="A729" s="4" t="s">
        <v>1271</v>
      </c>
      <c r="C729" s="5" t="n">
        <v>90</v>
      </c>
    </row>
    <row r="730" spans="1:7">
      <c r="A730" s="4" t="s">
        <v>1352</v>
      </c>
    </row>
    <row r="731" spans="1:7">
      <c r="A731" s="3" t="s">
        <v>1264</v>
      </c>
    </row>
    <row r="732" spans="1:7">
      <c r="A732" s="4" t="s">
        <v>1265</v>
      </c>
      <c r="C732" s="5" t="n">
        <v>0</v>
      </c>
    </row>
    <row r="733" spans="1:7">
      <c r="A733" s="4" t="s">
        <v>1266</v>
      </c>
      <c r="C733" s="5" t="n">
        <v>518</v>
      </c>
    </row>
    <row r="734" spans="1:7">
      <c r="A734" s="4" t="s">
        <v>1267</v>
      </c>
      <c r="C734" s="5" t="n">
        <v>1331</v>
      </c>
    </row>
    <row r="735" spans="1:7">
      <c r="A735" s="4" t="s">
        <v>1268</v>
      </c>
      <c r="C735" s="5" t="n">
        <v>0</v>
      </c>
    </row>
    <row r="736" spans="1:7">
      <c r="A736" s="4" t="s">
        <v>1269</v>
      </c>
      <c r="C736" s="5" t="n">
        <v>0</v>
      </c>
    </row>
    <row r="737" spans="1:7">
      <c r="A737" s="4" t="s">
        <v>1270</v>
      </c>
      <c r="C737" s="5" t="n">
        <v>1849</v>
      </c>
    </row>
    <row r="738" spans="1:7">
      <c r="A738" s="4" t="s">
        <v>1271</v>
      </c>
      <c r="C738" s="5" t="n">
        <v>62</v>
      </c>
    </row>
    <row r="739" spans="1:7">
      <c r="A739" s="4" t="s">
        <v>1353</v>
      </c>
    </row>
    <row r="740" spans="1:7">
      <c r="A740" s="3" t="s">
        <v>1264</v>
      </c>
    </row>
    <row r="741" spans="1:7">
      <c r="A741" s="4" t="s">
        <v>1265</v>
      </c>
      <c r="C741" s="5" t="n">
        <v>0</v>
      </c>
    </row>
    <row r="742" spans="1:7">
      <c r="A742" s="4" t="s">
        <v>1266</v>
      </c>
      <c r="C742" s="5" t="n">
        <v>429</v>
      </c>
    </row>
    <row r="743" spans="1:7">
      <c r="A743" s="4" t="s">
        <v>1267</v>
      </c>
      <c r="C743" s="5" t="n">
        <v>1777</v>
      </c>
    </row>
    <row r="744" spans="1:7">
      <c r="A744" s="4" t="s">
        <v>1268</v>
      </c>
      <c r="C744" s="5" t="n">
        <v>0</v>
      </c>
    </row>
    <row r="745" spans="1:7">
      <c r="A745" s="4" t="s">
        <v>1269</v>
      </c>
      <c r="C745" s="5" t="n">
        <v>0</v>
      </c>
    </row>
    <row r="746" spans="1:7">
      <c r="A746" s="4" t="s">
        <v>1270</v>
      </c>
      <c r="C746" s="5" t="n">
        <v>2206</v>
      </c>
    </row>
    <row r="747" spans="1:7">
      <c r="A747" s="4" t="s">
        <v>1271</v>
      </c>
      <c r="C747" s="5" t="n">
        <v>97</v>
      </c>
    </row>
    <row r="748" spans="1:7">
      <c r="A748" s="4" t="s">
        <v>1354</v>
      </c>
    </row>
    <row r="749" spans="1:7">
      <c r="A749" s="3" t="s">
        <v>1264</v>
      </c>
    </row>
    <row r="750" spans="1:7">
      <c r="A750" s="4" t="s">
        <v>1265</v>
      </c>
      <c r="C750" s="5" t="n">
        <v>0</v>
      </c>
    </row>
    <row r="751" spans="1:7">
      <c r="A751" s="4" t="s">
        <v>1266</v>
      </c>
      <c r="C751" s="5" t="n">
        <v>815</v>
      </c>
    </row>
    <row r="752" spans="1:7">
      <c r="A752" s="4" t="s">
        <v>1267</v>
      </c>
      <c r="C752" s="5" t="n">
        <v>8355</v>
      </c>
    </row>
    <row r="753" spans="1:7">
      <c r="A753" s="4" t="s">
        <v>1268</v>
      </c>
      <c r="C753" s="5" t="n">
        <v>0</v>
      </c>
    </row>
    <row r="754" spans="1:7">
      <c r="A754" s="4" t="s">
        <v>1269</v>
      </c>
      <c r="C754" s="5" t="n">
        <v>0</v>
      </c>
    </row>
    <row r="755" spans="1:7">
      <c r="A755" s="4" t="s">
        <v>1270</v>
      </c>
      <c r="C755" s="5" t="n">
        <v>9170</v>
      </c>
    </row>
    <row r="756" spans="1:7">
      <c r="A756" s="4" t="s">
        <v>1271</v>
      </c>
      <c r="C756" s="5" t="n">
        <v>392</v>
      </c>
    </row>
    <row r="757" spans="1:7">
      <c r="A757" s="4" t="s">
        <v>1355</v>
      </c>
    </row>
    <row r="758" spans="1:7">
      <c r="A758" s="3" t="s">
        <v>1264</v>
      </c>
    </row>
    <row r="759" spans="1:7">
      <c r="A759" s="4" t="s">
        <v>1265</v>
      </c>
      <c r="C759" s="5" t="n">
        <v>0</v>
      </c>
    </row>
    <row r="760" spans="1:7">
      <c r="A760" s="4" t="s">
        <v>1266</v>
      </c>
      <c r="C760" s="5" t="n">
        <v>2472</v>
      </c>
    </row>
    <row r="761" spans="1:7">
      <c r="A761" s="4" t="s">
        <v>1267</v>
      </c>
      <c r="C761" s="5" t="n">
        <v>944</v>
      </c>
    </row>
    <row r="762" spans="1:7">
      <c r="A762" s="4" t="s">
        <v>1268</v>
      </c>
      <c r="C762" s="5" t="n">
        <v>0</v>
      </c>
    </row>
    <row r="763" spans="1:7">
      <c r="A763" s="4" t="s">
        <v>1269</v>
      </c>
      <c r="C763" s="5" t="n">
        <v>0</v>
      </c>
    </row>
    <row r="764" spans="1:7">
      <c r="A764" s="4" t="s">
        <v>1270</v>
      </c>
      <c r="C764" s="5" t="n">
        <v>3416</v>
      </c>
    </row>
    <row r="765" spans="1:7">
      <c r="A765" s="4" t="s">
        <v>1271</v>
      </c>
      <c r="C765" s="5" t="n">
        <v>66</v>
      </c>
    </row>
    <row r="766" spans="1:7">
      <c r="A766" s="4" t="s">
        <v>1356</v>
      </c>
    </row>
    <row r="767" spans="1:7">
      <c r="A767" s="3" t="s">
        <v>1264</v>
      </c>
    </row>
    <row r="768" spans="1:7">
      <c r="A768" s="4" t="s">
        <v>1265</v>
      </c>
      <c r="C768" s="5" t="n">
        <v>0</v>
      </c>
    </row>
    <row r="769" spans="1:7">
      <c r="A769" s="4" t="s">
        <v>1266</v>
      </c>
      <c r="C769" s="5" t="n">
        <v>322</v>
      </c>
    </row>
    <row r="770" spans="1:7">
      <c r="A770" s="4" t="s">
        <v>1267</v>
      </c>
      <c r="C770" s="5" t="n">
        <v>480</v>
      </c>
    </row>
    <row r="771" spans="1:7">
      <c r="A771" s="4" t="s">
        <v>1268</v>
      </c>
      <c r="C771" s="5" t="n">
        <v>0</v>
      </c>
    </row>
    <row r="772" spans="1:7">
      <c r="A772" s="4" t="s">
        <v>1269</v>
      </c>
      <c r="C772" s="5" t="n">
        <v>0</v>
      </c>
    </row>
    <row r="773" spans="1:7">
      <c r="A773" s="4" t="s">
        <v>1270</v>
      </c>
      <c r="C773" s="5" t="n">
        <v>802</v>
      </c>
    </row>
    <row r="774" spans="1:7">
      <c r="A774" s="4" t="s">
        <v>1271</v>
      </c>
      <c r="C774" s="5" t="n">
        <v>20</v>
      </c>
    </row>
    <row r="775" spans="1:7">
      <c r="A775" s="4" t="s">
        <v>1357</v>
      </c>
    </row>
    <row r="776" spans="1:7">
      <c r="A776" s="3" t="s">
        <v>1264</v>
      </c>
    </row>
    <row r="777" spans="1:7">
      <c r="A777" s="4" t="s">
        <v>1265</v>
      </c>
      <c r="C777" s="5" t="n">
        <v>0</v>
      </c>
    </row>
    <row r="778" spans="1:7">
      <c r="A778" s="4" t="s">
        <v>1266</v>
      </c>
      <c r="C778" s="5" t="n">
        <v>408</v>
      </c>
    </row>
    <row r="779" spans="1:7">
      <c r="A779" s="4" t="s">
        <v>1267</v>
      </c>
      <c r="C779" s="5" t="n">
        <v>312</v>
      </c>
    </row>
    <row r="780" spans="1:7">
      <c r="A780" s="4" t="s">
        <v>1268</v>
      </c>
      <c r="C780" s="5" t="n">
        <v>0</v>
      </c>
    </row>
    <row r="781" spans="1:7">
      <c r="A781" s="4" t="s">
        <v>1269</v>
      </c>
      <c r="C781" s="5" t="n">
        <v>0</v>
      </c>
    </row>
    <row r="782" spans="1:7">
      <c r="A782" s="4" t="s">
        <v>1270</v>
      </c>
      <c r="C782" s="5" t="n">
        <v>720</v>
      </c>
    </row>
    <row r="783" spans="1:7">
      <c r="A783" s="4" t="s">
        <v>1271</v>
      </c>
      <c r="C783" s="5" t="n">
        <v>18</v>
      </c>
    </row>
    <row r="784" spans="1:7">
      <c r="A784" s="4" t="s">
        <v>1358</v>
      </c>
    </row>
    <row r="785" spans="1:7">
      <c r="A785" s="3" t="s">
        <v>1264</v>
      </c>
    </row>
    <row r="786" spans="1:7">
      <c r="A786" s="4" t="s">
        <v>1265</v>
      </c>
      <c r="C786" s="5" t="n">
        <v>4628</v>
      </c>
    </row>
    <row r="787" spans="1:7">
      <c r="A787" s="4" t="s">
        <v>1266</v>
      </c>
      <c r="C787" s="5" t="n">
        <v>1289</v>
      </c>
    </row>
    <row r="788" spans="1:7">
      <c r="A788" s="4" t="s">
        <v>1267</v>
      </c>
      <c r="C788" s="5" t="n">
        <v>7597</v>
      </c>
    </row>
    <row r="789" spans="1:7">
      <c r="A789" s="4" t="s">
        <v>1268</v>
      </c>
      <c r="C789" s="5" t="n">
        <v>0</v>
      </c>
    </row>
    <row r="790" spans="1:7">
      <c r="A790" s="4" t="s">
        <v>1269</v>
      </c>
      <c r="C790" s="5" t="n">
        <v>0</v>
      </c>
    </row>
    <row r="791" spans="1:7">
      <c r="A791" s="4" t="s">
        <v>1270</v>
      </c>
      <c r="C791" s="5" t="n">
        <v>8886</v>
      </c>
    </row>
    <row r="792" spans="1:7">
      <c r="A792" s="4" t="s">
        <v>1271</v>
      </c>
      <c r="C792" s="5" t="n">
        <v>368</v>
      </c>
    </row>
    <row r="793" spans="1:7">
      <c r="A793" s="4" t="s">
        <v>1359</v>
      </c>
    </row>
    <row r="794" spans="1:7">
      <c r="A794" s="3" t="s">
        <v>1264</v>
      </c>
    </row>
    <row r="795" spans="1:7">
      <c r="A795" s="4" t="s">
        <v>1265</v>
      </c>
      <c r="C795" s="5" t="n">
        <v>0</v>
      </c>
    </row>
    <row r="796" spans="1:7">
      <c r="A796" s="4" t="s">
        <v>1266</v>
      </c>
      <c r="C796" s="5" t="n">
        <v>93</v>
      </c>
    </row>
    <row r="797" spans="1:7">
      <c r="A797" s="4" t="s">
        <v>1267</v>
      </c>
      <c r="C797" s="5" t="n">
        <v>875</v>
      </c>
    </row>
    <row r="798" spans="1:7">
      <c r="A798" s="4" t="s">
        <v>1268</v>
      </c>
      <c r="C798" s="5" t="n">
        <v>0</v>
      </c>
    </row>
    <row r="799" spans="1:7">
      <c r="A799" s="4" t="s">
        <v>1269</v>
      </c>
      <c r="C799" s="5" t="n">
        <v>0</v>
      </c>
    </row>
    <row r="800" spans="1:7">
      <c r="A800" s="4" t="s">
        <v>1270</v>
      </c>
      <c r="C800" s="5" t="n">
        <v>968</v>
      </c>
    </row>
    <row r="801" spans="1:7">
      <c r="A801" s="4" t="s">
        <v>1271</v>
      </c>
      <c r="C801" s="5" t="n">
        <v>39</v>
      </c>
    </row>
    <row r="802" spans="1:7">
      <c r="A802" s="4" t="s">
        <v>1360</v>
      </c>
    </row>
    <row r="803" spans="1:7">
      <c r="A803" s="3" t="s">
        <v>1264</v>
      </c>
    </row>
    <row r="804" spans="1:7">
      <c r="A804" s="4" t="s">
        <v>1265</v>
      </c>
      <c r="C804" s="5" t="n">
        <v>0</v>
      </c>
    </row>
    <row r="805" spans="1:7">
      <c r="A805" s="4" t="s">
        <v>1266</v>
      </c>
      <c r="C805" s="5" t="n">
        <v>30227</v>
      </c>
    </row>
    <row r="806" spans="1:7">
      <c r="A806" s="4" t="s">
        <v>1267</v>
      </c>
      <c r="C806" s="5" t="n">
        <v>10708</v>
      </c>
    </row>
    <row r="807" spans="1:7">
      <c r="A807" s="4" t="s">
        <v>1268</v>
      </c>
      <c r="C807" s="5" t="n">
        <v>0</v>
      </c>
    </row>
    <row r="808" spans="1:7">
      <c r="A808" s="4" t="s">
        <v>1269</v>
      </c>
      <c r="C808" s="5" t="n">
        <v>180</v>
      </c>
    </row>
    <row r="809" spans="1:7">
      <c r="A809" s="4" t="s">
        <v>1270</v>
      </c>
      <c r="C809" s="5" t="n">
        <v>41115</v>
      </c>
    </row>
    <row r="810" spans="1:7">
      <c r="A810" s="4" t="s">
        <v>1271</v>
      </c>
      <c r="C810" s="5" t="n">
        <v>425</v>
      </c>
    </row>
    <row r="811" spans="1:7">
      <c r="A811" s="4" t="s">
        <v>1361</v>
      </c>
    </row>
    <row r="812" spans="1:7">
      <c r="A812" s="3" t="s">
        <v>1264</v>
      </c>
    </row>
    <row r="813" spans="1:7">
      <c r="A813" s="4" t="s">
        <v>1265</v>
      </c>
      <c r="C813" s="5" t="n">
        <v>0</v>
      </c>
    </row>
    <row r="814" spans="1:7">
      <c r="A814" s="4" t="s">
        <v>1266</v>
      </c>
      <c r="C814" s="5" t="n">
        <v>889</v>
      </c>
    </row>
    <row r="815" spans="1:7">
      <c r="A815" s="4" t="s">
        <v>1267</v>
      </c>
      <c r="C815" s="5" t="n">
        <v>6421</v>
      </c>
    </row>
    <row r="816" spans="1:7">
      <c r="A816" s="4" t="s">
        <v>1268</v>
      </c>
      <c r="C816" s="5" t="n">
        <v>0</v>
      </c>
    </row>
    <row r="817" spans="1:7">
      <c r="A817" s="4" t="s">
        <v>1269</v>
      </c>
      <c r="C817" s="5" t="n">
        <v>0</v>
      </c>
    </row>
    <row r="818" spans="1:7">
      <c r="A818" s="4" t="s">
        <v>1270</v>
      </c>
      <c r="C818" s="5" t="n">
        <v>7310</v>
      </c>
    </row>
    <row r="819" spans="1:7">
      <c r="A819" s="4" t="s">
        <v>1271</v>
      </c>
      <c r="C819" s="5" t="n">
        <v>312</v>
      </c>
    </row>
    <row r="820" spans="1:7">
      <c r="A820" s="4" t="s">
        <v>1362</v>
      </c>
    </row>
    <row r="821" spans="1:7">
      <c r="A821" s="3" t="s">
        <v>1264</v>
      </c>
    </row>
    <row r="822" spans="1:7">
      <c r="A822" s="4" t="s">
        <v>1265</v>
      </c>
      <c r="C822" s="5" t="n">
        <v>0</v>
      </c>
    </row>
    <row r="823" spans="1:7">
      <c r="A823" s="4" t="s">
        <v>1266</v>
      </c>
      <c r="C823" s="5" t="n">
        <v>1030</v>
      </c>
    </row>
    <row r="824" spans="1:7">
      <c r="A824" s="4" t="s">
        <v>1267</v>
      </c>
      <c r="C824" s="5" t="n">
        <v>7022</v>
      </c>
    </row>
    <row r="825" spans="1:7">
      <c r="A825" s="4" t="s">
        <v>1268</v>
      </c>
      <c r="C825" s="5" t="n">
        <v>0</v>
      </c>
    </row>
    <row r="826" spans="1:7">
      <c r="A826" s="4" t="s">
        <v>1269</v>
      </c>
      <c r="C826" s="5" t="n">
        <v>0</v>
      </c>
    </row>
    <row r="827" spans="1:7">
      <c r="A827" s="4" t="s">
        <v>1270</v>
      </c>
      <c r="C827" s="5" t="n">
        <v>8052</v>
      </c>
    </row>
    <row r="828" spans="1:7">
      <c r="A828" s="4" t="s">
        <v>1271</v>
      </c>
      <c r="C828" s="5" t="n">
        <v>358</v>
      </c>
    </row>
    <row r="829" spans="1:7">
      <c r="A829" s="4" t="s">
        <v>1363</v>
      </c>
    </row>
    <row r="830" spans="1:7">
      <c r="A830" s="3" t="s">
        <v>1264</v>
      </c>
    </row>
    <row r="831" spans="1:7">
      <c r="A831" s="4" t="s">
        <v>1265</v>
      </c>
      <c r="C831" s="5" t="n">
        <v>0</v>
      </c>
    </row>
    <row r="832" spans="1:7">
      <c r="A832" s="4" t="s">
        <v>1266</v>
      </c>
      <c r="C832" s="5" t="n">
        <v>3283</v>
      </c>
    </row>
    <row r="833" spans="1:7">
      <c r="A833" s="4" t="s">
        <v>1267</v>
      </c>
      <c r="C833" s="5" t="n">
        <v>17729</v>
      </c>
    </row>
    <row r="834" spans="1:7">
      <c r="A834" s="4" t="s">
        <v>1268</v>
      </c>
      <c r="C834" s="5" t="n">
        <v>0</v>
      </c>
    </row>
    <row r="835" spans="1:7">
      <c r="A835" s="4" t="s">
        <v>1269</v>
      </c>
      <c r="C835" s="5" t="n">
        <v>0</v>
      </c>
    </row>
    <row r="836" spans="1:7">
      <c r="A836" s="4" t="s">
        <v>1270</v>
      </c>
      <c r="C836" s="5" t="n">
        <v>21012</v>
      </c>
    </row>
    <row r="837" spans="1:7">
      <c r="A837" s="4" t="s">
        <v>1271</v>
      </c>
      <c r="C837" s="5" t="n">
        <v>718</v>
      </c>
    </row>
    <row r="838" spans="1:7">
      <c r="A838" s="4" t="s">
        <v>1364</v>
      </c>
    </row>
    <row r="839" spans="1:7">
      <c r="A839" s="3" t="s">
        <v>1264</v>
      </c>
    </row>
    <row r="840" spans="1:7">
      <c r="A840" s="4" t="s">
        <v>1265</v>
      </c>
      <c r="C840" s="5" t="n">
        <v>0</v>
      </c>
    </row>
    <row r="841" spans="1:7">
      <c r="A841" s="4" t="s">
        <v>1266</v>
      </c>
      <c r="C841" s="5" t="n">
        <v>7766</v>
      </c>
    </row>
    <row r="842" spans="1:7">
      <c r="A842" s="4" t="s">
        <v>1267</v>
      </c>
      <c r="C842" s="5" t="n">
        <v>31994</v>
      </c>
    </row>
    <row r="843" spans="1:7">
      <c r="A843" s="4" t="s">
        <v>1268</v>
      </c>
      <c r="C843" s="5" t="n">
        <v>0</v>
      </c>
    </row>
    <row r="844" spans="1:7">
      <c r="A844" s="4" t="s">
        <v>1269</v>
      </c>
      <c r="C844" s="5" t="n">
        <v>11558</v>
      </c>
    </row>
    <row r="845" spans="1:7">
      <c r="A845" s="4" t="s">
        <v>1270</v>
      </c>
      <c r="C845" s="5" t="n">
        <v>51318</v>
      </c>
    </row>
    <row r="846" spans="1:7">
      <c r="A846" s="4" t="s">
        <v>1271</v>
      </c>
      <c r="C846" s="5" t="n">
        <v>2223</v>
      </c>
    </row>
    <row r="847" spans="1:7">
      <c r="A847" s="4" t="s">
        <v>1365</v>
      </c>
    </row>
    <row r="848" spans="1:7">
      <c r="A848" s="3" t="s">
        <v>1264</v>
      </c>
    </row>
    <row r="849" spans="1:7">
      <c r="A849" s="4" t="s">
        <v>1265</v>
      </c>
      <c r="C849" s="5" t="n">
        <v>0</v>
      </c>
    </row>
    <row r="850" spans="1:7">
      <c r="A850" s="4" t="s">
        <v>1266</v>
      </c>
      <c r="C850" s="5" t="n">
        <v>881</v>
      </c>
    </row>
    <row r="851" spans="1:7">
      <c r="A851" s="4" t="s">
        <v>1267</v>
      </c>
      <c r="C851" s="5" t="n">
        <v>3307</v>
      </c>
    </row>
    <row r="852" spans="1:7">
      <c r="A852" s="4" t="s">
        <v>1268</v>
      </c>
      <c r="C852" s="5" t="n">
        <v>0</v>
      </c>
    </row>
    <row r="853" spans="1:7">
      <c r="A853" s="4" t="s">
        <v>1269</v>
      </c>
      <c r="C853" s="5" t="n">
        <v>0</v>
      </c>
    </row>
    <row r="854" spans="1:7">
      <c r="A854" s="4" t="s">
        <v>1270</v>
      </c>
      <c r="C854" s="5" t="n">
        <v>4188</v>
      </c>
    </row>
    <row r="855" spans="1:7">
      <c r="A855" s="4" t="s">
        <v>1271</v>
      </c>
      <c r="C855" s="5" t="n">
        <v>142</v>
      </c>
    </row>
    <row r="856" spans="1:7">
      <c r="A856" s="4" t="s">
        <v>1366</v>
      </c>
    </row>
    <row r="857" spans="1:7">
      <c r="A857" s="3" t="s">
        <v>1264</v>
      </c>
    </row>
    <row r="858" spans="1:7">
      <c r="A858" s="4" t="s">
        <v>1265</v>
      </c>
      <c r="C858" s="5" t="n">
        <v>0</v>
      </c>
    </row>
    <row r="859" spans="1:7">
      <c r="A859" s="4" t="s">
        <v>1266</v>
      </c>
      <c r="C859" s="5" t="n">
        <v>1735</v>
      </c>
    </row>
    <row r="860" spans="1:7">
      <c r="A860" s="4" t="s">
        <v>1267</v>
      </c>
      <c r="C860" s="5" t="n">
        <v>8119</v>
      </c>
    </row>
    <row r="861" spans="1:7">
      <c r="A861" s="4" t="s">
        <v>1268</v>
      </c>
      <c r="C861" s="5" t="n">
        <v>0</v>
      </c>
    </row>
    <row r="862" spans="1:7">
      <c r="A862" s="4" t="s">
        <v>1269</v>
      </c>
      <c r="C862" s="5" t="n">
        <v>0</v>
      </c>
    </row>
    <row r="863" spans="1:7">
      <c r="A863" s="4" t="s">
        <v>1270</v>
      </c>
      <c r="C863" s="5" t="n">
        <v>9854</v>
      </c>
    </row>
    <row r="864" spans="1:7">
      <c r="A864" s="4" t="s">
        <v>1271</v>
      </c>
      <c r="C864" s="5" t="n">
        <v>319</v>
      </c>
    </row>
    <row r="865" spans="1:7">
      <c r="A865" s="4" t="s">
        <v>1367</v>
      </c>
    </row>
    <row r="866" spans="1:7">
      <c r="A866" s="3" t="s">
        <v>1264</v>
      </c>
    </row>
    <row r="867" spans="1:7">
      <c r="A867" s="4" t="s">
        <v>1265</v>
      </c>
      <c r="C867" s="5" t="n">
        <v>0</v>
      </c>
    </row>
    <row r="868" spans="1:7">
      <c r="A868" s="4" t="s">
        <v>1266</v>
      </c>
      <c r="C868" s="5" t="n">
        <v>26</v>
      </c>
    </row>
    <row r="869" spans="1:7">
      <c r="A869" s="4" t="s">
        <v>1267</v>
      </c>
      <c r="C869" s="5" t="n">
        <v>9315</v>
      </c>
    </row>
    <row r="870" spans="1:7">
      <c r="A870" s="4" t="s">
        <v>1268</v>
      </c>
      <c r="C870" s="5" t="n">
        <v>0</v>
      </c>
    </row>
    <row r="871" spans="1:7">
      <c r="A871" s="4" t="s">
        <v>1269</v>
      </c>
      <c r="C871" s="5" t="n">
        <v>0</v>
      </c>
    </row>
    <row r="872" spans="1:7">
      <c r="A872" s="4" t="s">
        <v>1270</v>
      </c>
      <c r="C872" s="5" t="n">
        <v>9341</v>
      </c>
    </row>
    <row r="873" spans="1:7">
      <c r="A873" s="4" t="s">
        <v>1271</v>
      </c>
      <c r="C873" s="5" t="n">
        <v>337</v>
      </c>
    </row>
    <row r="874" spans="1:7">
      <c r="A874" s="4" t="s">
        <v>1368</v>
      </c>
    </row>
    <row r="875" spans="1:7">
      <c r="A875" s="3" t="s">
        <v>1264</v>
      </c>
    </row>
    <row r="876" spans="1:7">
      <c r="A876" s="4" t="s">
        <v>1265</v>
      </c>
      <c r="C876" s="5" t="n">
        <v>33550</v>
      </c>
    </row>
    <row r="877" spans="1:7">
      <c r="A877" s="4" t="s">
        <v>1266</v>
      </c>
      <c r="C877" s="5" t="n">
        <v>5312</v>
      </c>
    </row>
    <row r="878" spans="1:7">
      <c r="A878" s="4" t="s">
        <v>1267</v>
      </c>
      <c r="C878" s="5" t="n">
        <v>41201</v>
      </c>
    </row>
    <row r="879" spans="1:7">
      <c r="A879" s="4" t="s">
        <v>1268</v>
      </c>
      <c r="C879" s="5" t="n">
        <v>0</v>
      </c>
    </row>
    <row r="880" spans="1:7">
      <c r="A880" s="4" t="s">
        <v>1269</v>
      </c>
      <c r="C880" s="5" t="n">
        <v>0</v>
      </c>
    </row>
    <row r="881" spans="1:7">
      <c r="A881" s="4" t="s">
        <v>1270</v>
      </c>
      <c r="C881" s="5" t="n">
        <v>46513</v>
      </c>
    </row>
    <row r="882" spans="1:7">
      <c r="A882" s="4" t="s">
        <v>1271</v>
      </c>
      <c r="C882" s="5" t="n">
        <v>1474</v>
      </c>
    </row>
    <row r="883" spans="1:7">
      <c r="A883" s="4" t="s">
        <v>1369</v>
      </c>
    </row>
    <row r="884" spans="1:7">
      <c r="A884" s="3" t="s">
        <v>1264</v>
      </c>
    </row>
    <row r="885" spans="1:7">
      <c r="A885" s="4" t="s">
        <v>1265</v>
      </c>
      <c r="C885" s="5" t="n">
        <v>0</v>
      </c>
    </row>
    <row r="886" spans="1:7">
      <c r="A886" s="4" t="s">
        <v>1266</v>
      </c>
      <c r="C886" s="5" t="n">
        <v>242</v>
      </c>
    </row>
    <row r="887" spans="1:7">
      <c r="A887" s="4" t="s">
        <v>1267</v>
      </c>
      <c r="C887" s="5" t="n">
        <v>6195</v>
      </c>
    </row>
    <row r="888" spans="1:7">
      <c r="A888" s="4" t="s">
        <v>1268</v>
      </c>
      <c r="C888" s="5" t="n">
        <v>0</v>
      </c>
    </row>
    <row r="889" spans="1:7">
      <c r="A889" s="4" t="s">
        <v>1269</v>
      </c>
      <c r="C889" s="5" t="n">
        <v>0</v>
      </c>
    </row>
    <row r="890" spans="1:7">
      <c r="A890" s="4" t="s">
        <v>1270</v>
      </c>
      <c r="C890" s="5" t="n">
        <v>6437</v>
      </c>
    </row>
    <row r="891" spans="1:7">
      <c r="A891" s="4" t="s">
        <v>1271</v>
      </c>
      <c r="C891" s="5" t="n">
        <v>226</v>
      </c>
    </row>
    <row r="892" spans="1:7">
      <c r="A892" s="4" t="s">
        <v>1370</v>
      </c>
    </row>
    <row r="893" spans="1:7">
      <c r="A893" s="3" t="s">
        <v>1264</v>
      </c>
    </row>
    <row r="894" spans="1:7">
      <c r="A894" s="4" t="s">
        <v>1265</v>
      </c>
      <c r="C894" s="5" t="n">
        <v>0</v>
      </c>
    </row>
    <row r="895" spans="1:7">
      <c r="A895" s="4" t="s">
        <v>1266</v>
      </c>
      <c r="C895" s="5" t="n">
        <v>1325</v>
      </c>
    </row>
    <row r="896" spans="1:7">
      <c r="A896" s="4" t="s">
        <v>1267</v>
      </c>
      <c r="C896" s="5" t="n">
        <v>3003</v>
      </c>
    </row>
    <row r="897" spans="1:7">
      <c r="A897" s="4" t="s">
        <v>1268</v>
      </c>
      <c r="C897" s="5" t="n">
        <v>0</v>
      </c>
    </row>
    <row r="898" spans="1:7">
      <c r="A898" s="4" t="s">
        <v>1269</v>
      </c>
      <c r="C898" s="5" t="n">
        <v>0</v>
      </c>
    </row>
    <row r="899" spans="1:7">
      <c r="A899" s="4" t="s">
        <v>1270</v>
      </c>
      <c r="C899" s="5" t="n">
        <v>4328</v>
      </c>
    </row>
    <row r="900" spans="1:7">
      <c r="A900" s="4" t="s">
        <v>1271</v>
      </c>
      <c r="C900" s="5" t="n">
        <v>113</v>
      </c>
    </row>
    <row r="901" spans="1:7">
      <c r="A901" s="4" t="s">
        <v>1371</v>
      </c>
    </row>
    <row r="902" spans="1:7">
      <c r="A902" s="3" t="s">
        <v>1264</v>
      </c>
    </row>
    <row r="903" spans="1:7">
      <c r="A903" s="4" t="s">
        <v>1265</v>
      </c>
      <c r="C903" s="5" t="n">
        <v>0</v>
      </c>
    </row>
    <row r="904" spans="1:7">
      <c r="A904" s="4" t="s">
        <v>1266</v>
      </c>
      <c r="C904" s="5" t="n">
        <v>2777</v>
      </c>
    </row>
    <row r="905" spans="1:7">
      <c r="A905" s="4" t="s">
        <v>1267</v>
      </c>
      <c r="C905" s="5" t="n">
        <v>21638</v>
      </c>
    </row>
    <row r="906" spans="1:7">
      <c r="A906" s="4" t="s">
        <v>1268</v>
      </c>
      <c r="C906" s="5" t="n">
        <v>0</v>
      </c>
    </row>
    <row r="907" spans="1:7">
      <c r="A907" s="4" t="s">
        <v>1269</v>
      </c>
      <c r="C907" s="5" t="n">
        <v>0</v>
      </c>
    </row>
    <row r="908" spans="1:7">
      <c r="A908" s="4" t="s">
        <v>1270</v>
      </c>
      <c r="C908" s="5" t="n">
        <v>24415</v>
      </c>
    </row>
    <row r="909" spans="1:7">
      <c r="A909" s="4" t="s">
        <v>1271</v>
      </c>
      <c r="C909" s="6" t="n">
        <v>778</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G954"/>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 customWidth="1" max="5" min="5" width="14"/>
    <col customWidth="1" max="6" min="6" width="14"/>
    <col customWidth="1" max="7" min="7" width="14"/>
  </cols>
  <sheetData>
    <row r="1" spans="1:7">
      <c r="A1" s="1" t="s">
        <v>1372</v>
      </c>
      <c r="B1" s="2" t="s">
        <v>2</v>
      </c>
      <c r="C1" s="2" t="s">
        <v>18</v>
      </c>
      <c r="D1" s="2" t="s">
        <v>599</v>
      </c>
      <c r="E1" s="2" t="s">
        <v>19</v>
      </c>
      <c r="F1" s="2" t="s">
        <v>78</v>
      </c>
      <c r="G1" s="2" t="s">
        <v>1263</v>
      </c>
    </row>
    <row r="2" spans="1:7">
      <c r="A2" s="3" t="s">
        <v>1264</v>
      </c>
    </row>
    <row r="3" spans="1:7">
      <c r="A3" s="4" t="s">
        <v>1265</v>
      </c>
      <c r="C3" s="6" t="n">
        <v>531708</v>
      </c>
    </row>
    <row r="4" spans="1:7">
      <c r="A4" s="4" t="s">
        <v>1266</v>
      </c>
      <c r="B4" s="6" t="n">
        <v>337863</v>
      </c>
      <c r="C4" s="5" t="n">
        <v>341911</v>
      </c>
      <c r="D4" s="6" t="n">
        <v>100</v>
      </c>
      <c r="E4" s="6" t="n">
        <v>326696</v>
      </c>
    </row>
    <row r="5" spans="1:7">
      <c r="A5" s="4" t="s">
        <v>1267</v>
      </c>
      <c r="C5" s="5" t="n">
        <v>1665900</v>
      </c>
      <c r="D5" s="5" t="n">
        <v>3400</v>
      </c>
    </row>
    <row r="6" spans="1:7">
      <c r="A6" s="4" t="s">
        <v>1268</v>
      </c>
      <c r="C6" s="5" t="n">
        <v>0</v>
      </c>
    </row>
    <row r="7" spans="1:7">
      <c r="A7" s="4" t="s">
        <v>1269</v>
      </c>
      <c r="C7" s="5" t="n">
        <v>20199</v>
      </c>
    </row>
    <row r="8" spans="1:7">
      <c r="A8" s="4" t="s">
        <v>1270</v>
      </c>
      <c r="C8" s="5" t="n">
        <v>2028010</v>
      </c>
      <c r="E8" s="5" t="n">
        <v>1855960</v>
      </c>
      <c r="F8" s="6" t="n">
        <v>149009</v>
      </c>
      <c r="G8" s="6" t="n">
        <v>1729</v>
      </c>
    </row>
    <row r="9" spans="1:7">
      <c r="A9" s="4" t="s">
        <v>1271</v>
      </c>
      <c r="C9" s="5" t="n">
        <v>68078</v>
      </c>
      <c r="D9" s="6" t="n">
        <v>25</v>
      </c>
      <c r="E9" s="6" t="n">
        <v>21319</v>
      </c>
      <c r="F9" s="6" t="n">
        <v>869</v>
      </c>
      <c r="G9" s="6" t="n">
        <v>12</v>
      </c>
    </row>
    <row r="10" spans="1:7">
      <c r="A10" s="4" t="s">
        <v>1373</v>
      </c>
    </row>
    <row r="11" spans="1:7">
      <c r="A11" s="3" t="s">
        <v>1264</v>
      </c>
    </row>
    <row r="12" spans="1:7">
      <c r="A12" s="4" t="s">
        <v>1265</v>
      </c>
      <c r="C12" s="5" t="n">
        <v>0</v>
      </c>
    </row>
    <row r="13" spans="1:7">
      <c r="A13" s="4" t="s">
        <v>1266</v>
      </c>
      <c r="C13" s="5" t="n">
        <v>780</v>
      </c>
    </row>
    <row r="14" spans="1:7">
      <c r="A14" s="4" t="s">
        <v>1267</v>
      </c>
      <c r="C14" s="5" t="n">
        <v>14259</v>
      </c>
    </row>
    <row r="15" spans="1:7">
      <c r="A15" s="4" t="s">
        <v>1268</v>
      </c>
      <c r="C15" s="5" t="n">
        <v>0</v>
      </c>
    </row>
    <row r="16" spans="1:7">
      <c r="A16" s="4" t="s">
        <v>1269</v>
      </c>
      <c r="C16" s="5" t="n">
        <v>0</v>
      </c>
    </row>
    <row r="17" spans="1:7">
      <c r="A17" s="4" t="s">
        <v>1270</v>
      </c>
      <c r="C17" s="5" t="n">
        <v>15039</v>
      </c>
    </row>
    <row r="18" spans="1:7">
      <c r="A18" s="4" t="s">
        <v>1271</v>
      </c>
      <c r="C18" s="5" t="n">
        <v>520</v>
      </c>
    </row>
    <row r="19" spans="1:7">
      <c r="A19" s="4" t="s">
        <v>1374</v>
      </c>
    </row>
    <row r="20" spans="1:7">
      <c r="A20" s="3" t="s">
        <v>1264</v>
      </c>
    </row>
    <row r="21" spans="1:7">
      <c r="A21" s="4" t="s">
        <v>1265</v>
      </c>
      <c r="C21" s="5" t="n">
        <v>36684</v>
      </c>
    </row>
    <row r="22" spans="1:7">
      <c r="A22" s="4" t="s">
        <v>1266</v>
      </c>
      <c r="C22" s="5" t="n">
        <v>4181</v>
      </c>
    </row>
    <row r="23" spans="1:7">
      <c r="A23" s="4" t="s">
        <v>1267</v>
      </c>
      <c r="C23" s="5" t="n">
        <v>45253</v>
      </c>
    </row>
    <row r="24" spans="1:7">
      <c r="A24" s="4" t="s">
        <v>1268</v>
      </c>
      <c r="C24" s="5" t="n">
        <v>0</v>
      </c>
    </row>
    <row r="25" spans="1:7">
      <c r="A25" s="4" t="s">
        <v>1269</v>
      </c>
      <c r="C25" s="5" t="n">
        <v>0</v>
      </c>
    </row>
    <row r="26" spans="1:7">
      <c r="A26" s="4" t="s">
        <v>1270</v>
      </c>
      <c r="C26" s="5" t="n">
        <v>49434</v>
      </c>
    </row>
    <row r="27" spans="1:7">
      <c r="A27" s="4" t="s">
        <v>1271</v>
      </c>
      <c r="C27" s="5" t="n">
        <v>1675</v>
      </c>
    </row>
    <row r="28" spans="1:7">
      <c r="A28" s="4" t="s">
        <v>1375</v>
      </c>
    </row>
    <row r="29" spans="1:7">
      <c r="A29" s="3" t="s">
        <v>1264</v>
      </c>
    </row>
    <row r="30" spans="1:7">
      <c r="A30" s="4" t="s">
        <v>1265</v>
      </c>
      <c r="C30" s="5" t="n">
        <v>2159</v>
      </c>
    </row>
    <row r="31" spans="1:7">
      <c r="A31" s="4" t="s">
        <v>1266</v>
      </c>
      <c r="C31" s="5" t="n">
        <v>678</v>
      </c>
    </row>
    <row r="32" spans="1:7">
      <c r="A32" s="4" t="s">
        <v>1267</v>
      </c>
      <c r="C32" s="5" t="n">
        <v>2931</v>
      </c>
    </row>
    <row r="33" spans="1:7">
      <c r="A33" s="4" t="s">
        <v>1268</v>
      </c>
      <c r="C33" s="5" t="n">
        <v>0</v>
      </c>
    </row>
    <row r="34" spans="1:7">
      <c r="A34" s="4" t="s">
        <v>1269</v>
      </c>
      <c r="C34" s="5" t="n">
        <v>0</v>
      </c>
    </row>
    <row r="35" spans="1:7">
      <c r="A35" s="4" t="s">
        <v>1270</v>
      </c>
      <c r="C35" s="5" t="n">
        <v>3609</v>
      </c>
    </row>
    <row r="36" spans="1:7">
      <c r="A36" s="4" t="s">
        <v>1271</v>
      </c>
      <c r="C36" s="5" t="n">
        <v>115</v>
      </c>
    </row>
    <row r="37" spans="1:7">
      <c r="A37" s="4" t="s">
        <v>1376</v>
      </c>
    </row>
    <row r="38" spans="1:7">
      <c r="A38" s="3" t="s">
        <v>1264</v>
      </c>
    </row>
    <row r="39" spans="1:7">
      <c r="A39" s="4" t="s">
        <v>1265</v>
      </c>
      <c r="C39" s="5" t="n">
        <v>4293</v>
      </c>
    </row>
    <row r="40" spans="1:7">
      <c r="A40" s="4" t="s">
        <v>1266</v>
      </c>
      <c r="C40" s="5" t="n">
        <v>680</v>
      </c>
    </row>
    <row r="41" spans="1:7">
      <c r="A41" s="4" t="s">
        <v>1267</v>
      </c>
      <c r="C41" s="5" t="n">
        <v>6854</v>
      </c>
    </row>
    <row r="42" spans="1:7">
      <c r="A42" s="4" t="s">
        <v>1268</v>
      </c>
      <c r="C42" s="5" t="n">
        <v>0</v>
      </c>
    </row>
    <row r="43" spans="1:7">
      <c r="A43" s="4" t="s">
        <v>1269</v>
      </c>
      <c r="C43" s="5" t="n">
        <v>0</v>
      </c>
    </row>
    <row r="44" spans="1:7">
      <c r="A44" s="4" t="s">
        <v>1270</v>
      </c>
      <c r="C44" s="5" t="n">
        <v>7534</v>
      </c>
    </row>
    <row r="45" spans="1:7">
      <c r="A45" s="4" t="s">
        <v>1271</v>
      </c>
      <c r="C45" s="5" t="n">
        <v>279</v>
      </c>
    </row>
    <row r="46" spans="1:7">
      <c r="A46" s="4" t="s">
        <v>1377</v>
      </c>
    </row>
    <row r="47" spans="1:7">
      <c r="A47" s="3" t="s">
        <v>1264</v>
      </c>
    </row>
    <row r="48" spans="1:7">
      <c r="A48" s="4" t="s">
        <v>1265</v>
      </c>
      <c r="C48" s="5" t="n">
        <v>2193</v>
      </c>
    </row>
    <row r="49" spans="1:7">
      <c r="A49" s="4" t="s">
        <v>1266</v>
      </c>
      <c r="C49" s="5" t="n">
        <v>258</v>
      </c>
    </row>
    <row r="50" spans="1:7">
      <c r="A50" s="4" t="s">
        <v>1267</v>
      </c>
      <c r="C50" s="5" t="n">
        <v>3884</v>
      </c>
    </row>
    <row r="51" spans="1:7">
      <c r="A51" s="4" t="s">
        <v>1268</v>
      </c>
      <c r="C51" s="5" t="n">
        <v>0</v>
      </c>
    </row>
    <row r="52" spans="1:7">
      <c r="A52" s="4" t="s">
        <v>1269</v>
      </c>
      <c r="C52" s="5" t="n">
        <v>0</v>
      </c>
    </row>
    <row r="53" spans="1:7">
      <c r="A53" s="4" t="s">
        <v>1270</v>
      </c>
      <c r="C53" s="5" t="n">
        <v>4142</v>
      </c>
    </row>
    <row r="54" spans="1:7">
      <c r="A54" s="4" t="s">
        <v>1271</v>
      </c>
      <c r="C54" s="5" t="n">
        <v>159</v>
      </c>
    </row>
    <row r="55" spans="1:7">
      <c r="A55" s="4" t="s">
        <v>1378</v>
      </c>
    </row>
    <row r="56" spans="1:7">
      <c r="A56" s="3" t="s">
        <v>1264</v>
      </c>
    </row>
    <row r="57" spans="1:7">
      <c r="A57" s="4" t="s">
        <v>1265</v>
      </c>
      <c r="C57" s="5" t="n">
        <v>1493</v>
      </c>
    </row>
    <row r="58" spans="1:7">
      <c r="A58" s="4" t="s">
        <v>1266</v>
      </c>
      <c r="C58" s="5" t="n">
        <v>492</v>
      </c>
    </row>
    <row r="59" spans="1:7">
      <c r="A59" s="4" t="s">
        <v>1267</v>
      </c>
      <c r="C59" s="5" t="n">
        <v>2320</v>
      </c>
    </row>
    <row r="60" spans="1:7">
      <c r="A60" s="4" t="s">
        <v>1268</v>
      </c>
      <c r="C60" s="5" t="n">
        <v>0</v>
      </c>
    </row>
    <row r="61" spans="1:7">
      <c r="A61" s="4" t="s">
        <v>1269</v>
      </c>
      <c r="C61" s="5" t="n">
        <v>0</v>
      </c>
    </row>
    <row r="62" spans="1:7">
      <c r="A62" s="4" t="s">
        <v>1270</v>
      </c>
      <c r="C62" s="5" t="n">
        <v>2812</v>
      </c>
    </row>
    <row r="63" spans="1:7">
      <c r="A63" s="4" t="s">
        <v>1271</v>
      </c>
      <c r="C63" s="5" t="n">
        <v>102</v>
      </c>
    </row>
    <row r="64" spans="1:7">
      <c r="A64" s="4" t="s">
        <v>1379</v>
      </c>
    </row>
    <row r="65" spans="1:7">
      <c r="A65" s="3" t="s">
        <v>1264</v>
      </c>
    </row>
    <row r="66" spans="1:7">
      <c r="A66" s="4" t="s">
        <v>1265</v>
      </c>
      <c r="C66" s="5" t="n">
        <v>1439</v>
      </c>
    </row>
    <row r="67" spans="1:7">
      <c r="A67" s="4" t="s">
        <v>1266</v>
      </c>
      <c r="C67" s="5" t="n">
        <v>312</v>
      </c>
    </row>
    <row r="68" spans="1:7">
      <c r="A68" s="4" t="s">
        <v>1267</v>
      </c>
      <c r="C68" s="5" t="n">
        <v>2218</v>
      </c>
    </row>
    <row r="69" spans="1:7">
      <c r="A69" s="4" t="s">
        <v>1268</v>
      </c>
      <c r="C69" s="5" t="n">
        <v>0</v>
      </c>
    </row>
    <row r="70" spans="1:7">
      <c r="A70" s="4" t="s">
        <v>1269</v>
      </c>
      <c r="C70" s="5" t="n">
        <v>0</v>
      </c>
    </row>
    <row r="71" spans="1:7">
      <c r="A71" s="4" t="s">
        <v>1270</v>
      </c>
      <c r="C71" s="5" t="n">
        <v>2530</v>
      </c>
    </row>
    <row r="72" spans="1:7">
      <c r="A72" s="4" t="s">
        <v>1271</v>
      </c>
      <c r="C72" s="5" t="n">
        <v>96</v>
      </c>
    </row>
    <row r="73" spans="1:7">
      <c r="A73" s="4" t="s">
        <v>1380</v>
      </c>
    </row>
    <row r="74" spans="1:7">
      <c r="A74" s="3" t="s">
        <v>1264</v>
      </c>
    </row>
    <row r="75" spans="1:7">
      <c r="A75" s="4" t="s">
        <v>1265</v>
      </c>
      <c r="C75" s="5" t="n">
        <v>1139</v>
      </c>
    </row>
    <row r="76" spans="1:7">
      <c r="A76" s="4" t="s">
        <v>1266</v>
      </c>
      <c r="C76" s="5" t="n">
        <v>553</v>
      </c>
    </row>
    <row r="77" spans="1:7">
      <c r="A77" s="4" t="s">
        <v>1267</v>
      </c>
      <c r="C77" s="5" t="n">
        <v>1452</v>
      </c>
    </row>
    <row r="78" spans="1:7">
      <c r="A78" s="4" t="s">
        <v>1268</v>
      </c>
      <c r="C78" s="5" t="n">
        <v>0</v>
      </c>
    </row>
    <row r="79" spans="1:7">
      <c r="A79" s="4" t="s">
        <v>1269</v>
      </c>
      <c r="C79" s="5" t="n">
        <v>0</v>
      </c>
    </row>
    <row r="80" spans="1:7">
      <c r="A80" s="4" t="s">
        <v>1270</v>
      </c>
      <c r="C80" s="5" t="n">
        <v>2005</v>
      </c>
    </row>
    <row r="81" spans="1:7">
      <c r="A81" s="4" t="s">
        <v>1271</v>
      </c>
      <c r="C81" s="5" t="n">
        <v>82</v>
      </c>
    </row>
    <row r="82" spans="1:7">
      <c r="A82" s="4" t="s">
        <v>1381</v>
      </c>
    </row>
    <row r="83" spans="1:7">
      <c r="A83" s="3" t="s">
        <v>1264</v>
      </c>
    </row>
    <row r="84" spans="1:7">
      <c r="A84" s="4" t="s">
        <v>1265</v>
      </c>
      <c r="C84" s="5" t="n">
        <v>0</v>
      </c>
    </row>
    <row r="85" spans="1:7">
      <c r="A85" s="4" t="s">
        <v>1266</v>
      </c>
      <c r="C85" s="5" t="n">
        <v>958</v>
      </c>
    </row>
    <row r="86" spans="1:7">
      <c r="A86" s="4" t="s">
        <v>1267</v>
      </c>
      <c r="C86" s="5" t="n">
        <v>6933</v>
      </c>
    </row>
    <row r="87" spans="1:7">
      <c r="A87" s="4" t="s">
        <v>1268</v>
      </c>
      <c r="C87" s="5" t="n">
        <v>0</v>
      </c>
    </row>
    <row r="88" spans="1:7">
      <c r="A88" s="4" t="s">
        <v>1269</v>
      </c>
      <c r="C88" s="5" t="n">
        <v>0</v>
      </c>
    </row>
    <row r="89" spans="1:7">
      <c r="A89" s="4" t="s">
        <v>1270</v>
      </c>
      <c r="C89" s="5" t="n">
        <v>7891</v>
      </c>
    </row>
    <row r="90" spans="1:7">
      <c r="A90" s="4" t="s">
        <v>1271</v>
      </c>
      <c r="C90" s="5" t="n">
        <v>262</v>
      </c>
    </row>
    <row r="91" spans="1:7">
      <c r="A91" s="4" t="s">
        <v>1382</v>
      </c>
    </row>
    <row r="92" spans="1:7">
      <c r="A92" s="3" t="s">
        <v>1264</v>
      </c>
    </row>
    <row r="93" spans="1:7">
      <c r="A93" s="4" t="s">
        <v>1265</v>
      </c>
      <c r="C93" s="5" t="n">
        <v>0</v>
      </c>
    </row>
    <row r="94" spans="1:7">
      <c r="A94" s="4" t="s">
        <v>1266</v>
      </c>
      <c r="C94" s="5" t="n">
        <v>1176</v>
      </c>
    </row>
    <row r="95" spans="1:7">
      <c r="A95" s="4" t="s">
        <v>1267</v>
      </c>
      <c r="C95" s="5" t="n">
        <v>10179</v>
      </c>
    </row>
    <row r="96" spans="1:7">
      <c r="A96" s="4" t="s">
        <v>1268</v>
      </c>
      <c r="C96" s="5" t="n">
        <v>0</v>
      </c>
    </row>
    <row r="97" spans="1:7">
      <c r="A97" s="4" t="s">
        <v>1269</v>
      </c>
      <c r="C97" s="5" t="n">
        <v>0</v>
      </c>
    </row>
    <row r="98" spans="1:7">
      <c r="A98" s="4" t="s">
        <v>1270</v>
      </c>
      <c r="C98" s="5" t="n">
        <v>11355</v>
      </c>
    </row>
    <row r="99" spans="1:7">
      <c r="A99" s="4" t="s">
        <v>1271</v>
      </c>
      <c r="C99" s="5" t="n">
        <v>365</v>
      </c>
    </row>
    <row r="100" spans="1:7">
      <c r="A100" s="4" t="s">
        <v>1383</v>
      </c>
    </row>
    <row r="101" spans="1:7">
      <c r="A101" s="3" t="s">
        <v>1264</v>
      </c>
    </row>
    <row r="102" spans="1:7">
      <c r="A102" s="4" t="s">
        <v>1265</v>
      </c>
      <c r="C102" s="5" t="n">
        <v>8142</v>
      </c>
    </row>
    <row r="103" spans="1:7">
      <c r="A103" s="4" t="s">
        <v>1266</v>
      </c>
      <c r="C103" s="5" t="n">
        <v>1843</v>
      </c>
    </row>
    <row r="104" spans="1:7">
      <c r="A104" s="4" t="s">
        <v>1267</v>
      </c>
      <c r="C104" s="5" t="n">
        <v>17470</v>
      </c>
    </row>
    <row r="105" spans="1:7">
      <c r="A105" s="4" t="s">
        <v>1268</v>
      </c>
      <c r="C105" s="5" t="n">
        <v>0</v>
      </c>
    </row>
    <row r="106" spans="1:7">
      <c r="A106" s="4" t="s">
        <v>1269</v>
      </c>
      <c r="C106" s="5" t="n">
        <v>0</v>
      </c>
    </row>
    <row r="107" spans="1:7">
      <c r="A107" s="4" t="s">
        <v>1270</v>
      </c>
      <c r="C107" s="5" t="n">
        <v>19313</v>
      </c>
    </row>
    <row r="108" spans="1:7">
      <c r="A108" s="4" t="s">
        <v>1271</v>
      </c>
      <c r="C108" s="5" t="n">
        <v>649</v>
      </c>
    </row>
    <row r="109" spans="1:7">
      <c r="A109" s="4" t="s">
        <v>1384</v>
      </c>
    </row>
    <row r="110" spans="1:7">
      <c r="A110" s="3" t="s">
        <v>1264</v>
      </c>
    </row>
    <row r="111" spans="1:7">
      <c r="A111" s="4" t="s">
        <v>1265</v>
      </c>
      <c r="C111" s="5" t="n">
        <v>0</v>
      </c>
    </row>
    <row r="112" spans="1:7">
      <c r="A112" s="4" t="s">
        <v>1266</v>
      </c>
      <c r="C112" s="5" t="n">
        <v>10290</v>
      </c>
    </row>
    <row r="113" spans="1:7">
      <c r="A113" s="4" t="s">
        <v>1267</v>
      </c>
      <c r="C113" s="5" t="n">
        <v>32530</v>
      </c>
    </row>
    <row r="114" spans="1:7">
      <c r="A114" s="4" t="s">
        <v>1268</v>
      </c>
      <c r="C114" s="5" t="n">
        <v>0</v>
      </c>
    </row>
    <row r="115" spans="1:7">
      <c r="A115" s="4" t="s">
        <v>1269</v>
      </c>
      <c r="C115" s="5" t="n">
        <v>1</v>
      </c>
    </row>
    <row r="116" spans="1:7">
      <c r="A116" s="4" t="s">
        <v>1270</v>
      </c>
      <c r="C116" s="5" t="n">
        <v>42821</v>
      </c>
    </row>
    <row r="117" spans="1:7">
      <c r="A117" s="4" t="s">
        <v>1271</v>
      </c>
      <c r="C117" s="5" t="n">
        <v>1106</v>
      </c>
    </row>
    <row r="118" spans="1:7">
      <c r="A118" s="4" t="s">
        <v>1385</v>
      </c>
    </row>
    <row r="119" spans="1:7">
      <c r="A119" s="3" t="s">
        <v>1264</v>
      </c>
    </row>
    <row r="120" spans="1:7">
      <c r="A120" s="4" t="s">
        <v>1265</v>
      </c>
      <c r="C120" s="5" t="n">
        <v>0</v>
      </c>
    </row>
    <row r="121" spans="1:7">
      <c r="A121" s="4" t="s">
        <v>1266</v>
      </c>
      <c r="C121" s="5" t="n">
        <v>115</v>
      </c>
    </row>
    <row r="122" spans="1:7">
      <c r="A122" s="4" t="s">
        <v>1267</v>
      </c>
      <c r="C122" s="5" t="n">
        <v>635</v>
      </c>
    </row>
    <row r="123" spans="1:7">
      <c r="A123" s="4" t="s">
        <v>1268</v>
      </c>
      <c r="C123" s="5" t="n">
        <v>0</v>
      </c>
    </row>
    <row r="124" spans="1:7">
      <c r="A124" s="4" t="s">
        <v>1269</v>
      </c>
      <c r="C124" s="5" t="n">
        <v>0</v>
      </c>
    </row>
    <row r="125" spans="1:7">
      <c r="A125" s="4" t="s">
        <v>1270</v>
      </c>
      <c r="C125" s="5" t="n">
        <v>750</v>
      </c>
    </row>
    <row r="126" spans="1:7">
      <c r="A126" s="4" t="s">
        <v>1271</v>
      </c>
      <c r="C126" s="5" t="n">
        <v>28</v>
      </c>
    </row>
    <row r="127" spans="1:7">
      <c r="A127" s="4" t="s">
        <v>1386</v>
      </c>
    </row>
    <row r="128" spans="1:7">
      <c r="A128" s="3" t="s">
        <v>1264</v>
      </c>
    </row>
    <row r="129" spans="1:7">
      <c r="A129" s="4" t="s">
        <v>1265</v>
      </c>
      <c r="C129" s="5" t="n">
        <v>0</v>
      </c>
    </row>
    <row r="130" spans="1:7">
      <c r="A130" s="4" t="s">
        <v>1266</v>
      </c>
      <c r="C130" s="5" t="n">
        <v>439</v>
      </c>
    </row>
    <row r="131" spans="1:7">
      <c r="A131" s="4" t="s">
        <v>1267</v>
      </c>
      <c r="C131" s="5" t="n">
        <v>505</v>
      </c>
    </row>
    <row r="132" spans="1:7">
      <c r="A132" s="4" t="s">
        <v>1268</v>
      </c>
      <c r="C132" s="5" t="n">
        <v>0</v>
      </c>
    </row>
    <row r="133" spans="1:7">
      <c r="A133" s="4" t="s">
        <v>1269</v>
      </c>
      <c r="C133" s="5" t="n">
        <v>0</v>
      </c>
    </row>
    <row r="134" spans="1:7">
      <c r="A134" s="4" t="s">
        <v>1270</v>
      </c>
      <c r="C134" s="5" t="n">
        <v>944</v>
      </c>
    </row>
    <row r="135" spans="1:7">
      <c r="A135" s="4" t="s">
        <v>1271</v>
      </c>
      <c r="C135" s="5" t="n">
        <v>24</v>
      </c>
    </row>
    <row r="136" spans="1:7">
      <c r="A136" s="4" t="s">
        <v>1387</v>
      </c>
    </row>
    <row r="137" spans="1:7">
      <c r="A137" s="3" t="s">
        <v>1264</v>
      </c>
    </row>
    <row r="138" spans="1:7">
      <c r="A138" s="4" t="s">
        <v>1265</v>
      </c>
      <c r="C138" s="5" t="n">
        <v>0</v>
      </c>
    </row>
    <row r="139" spans="1:7">
      <c r="A139" s="4" t="s">
        <v>1266</v>
      </c>
      <c r="C139" s="5" t="n">
        <v>200</v>
      </c>
    </row>
    <row r="140" spans="1:7">
      <c r="A140" s="4" t="s">
        <v>1267</v>
      </c>
      <c r="C140" s="5" t="n">
        <v>492</v>
      </c>
    </row>
    <row r="141" spans="1:7">
      <c r="A141" s="4" t="s">
        <v>1268</v>
      </c>
      <c r="C141" s="5" t="n">
        <v>0</v>
      </c>
    </row>
    <row r="142" spans="1:7">
      <c r="A142" s="4" t="s">
        <v>1269</v>
      </c>
      <c r="C142" s="5" t="n">
        <v>0</v>
      </c>
    </row>
    <row r="143" spans="1:7">
      <c r="A143" s="4" t="s">
        <v>1270</v>
      </c>
      <c r="C143" s="5" t="n">
        <v>692</v>
      </c>
    </row>
    <row r="144" spans="1:7">
      <c r="A144" s="4" t="s">
        <v>1271</v>
      </c>
      <c r="C144" s="5" t="n">
        <v>24</v>
      </c>
    </row>
    <row r="145" spans="1:7">
      <c r="A145" s="4" t="s">
        <v>1388</v>
      </c>
    </row>
    <row r="146" spans="1:7">
      <c r="A146" s="3" t="s">
        <v>1264</v>
      </c>
    </row>
    <row r="147" spans="1:7">
      <c r="A147" s="4" t="s">
        <v>1265</v>
      </c>
      <c r="C147" s="5" t="n">
        <v>0</v>
      </c>
    </row>
    <row r="148" spans="1:7">
      <c r="A148" s="4" t="s">
        <v>1266</v>
      </c>
      <c r="C148" s="5" t="n">
        <v>176</v>
      </c>
    </row>
    <row r="149" spans="1:7">
      <c r="A149" s="4" t="s">
        <v>1267</v>
      </c>
      <c r="C149" s="5" t="n">
        <v>618</v>
      </c>
    </row>
    <row r="150" spans="1:7">
      <c r="A150" s="4" t="s">
        <v>1268</v>
      </c>
      <c r="C150" s="5" t="n">
        <v>0</v>
      </c>
    </row>
    <row r="151" spans="1:7">
      <c r="A151" s="4" t="s">
        <v>1269</v>
      </c>
      <c r="C151" s="5" t="n">
        <v>0</v>
      </c>
    </row>
    <row r="152" spans="1:7">
      <c r="A152" s="4" t="s">
        <v>1270</v>
      </c>
      <c r="C152" s="5" t="n">
        <v>794</v>
      </c>
    </row>
    <row r="153" spans="1:7">
      <c r="A153" s="4" t="s">
        <v>1271</v>
      </c>
      <c r="C153" s="5" t="n">
        <v>26</v>
      </c>
    </row>
    <row r="154" spans="1:7">
      <c r="A154" s="4" t="s">
        <v>1389</v>
      </c>
    </row>
    <row r="155" spans="1:7">
      <c r="A155" s="3" t="s">
        <v>1264</v>
      </c>
    </row>
    <row r="156" spans="1:7">
      <c r="A156" s="4" t="s">
        <v>1265</v>
      </c>
      <c r="C156" s="5" t="n">
        <v>0</v>
      </c>
    </row>
    <row r="157" spans="1:7">
      <c r="A157" s="4" t="s">
        <v>1266</v>
      </c>
      <c r="C157" s="5" t="n">
        <v>234</v>
      </c>
    </row>
    <row r="158" spans="1:7">
      <c r="A158" s="4" t="s">
        <v>1267</v>
      </c>
      <c r="C158" s="5" t="n">
        <v>1181</v>
      </c>
    </row>
    <row r="159" spans="1:7">
      <c r="A159" s="4" t="s">
        <v>1268</v>
      </c>
      <c r="C159" s="5" t="n">
        <v>0</v>
      </c>
    </row>
    <row r="160" spans="1:7">
      <c r="A160" s="4" t="s">
        <v>1269</v>
      </c>
      <c r="C160" s="5" t="n">
        <v>0</v>
      </c>
    </row>
    <row r="161" spans="1:7">
      <c r="A161" s="4" t="s">
        <v>1270</v>
      </c>
      <c r="C161" s="5" t="n">
        <v>1415</v>
      </c>
    </row>
    <row r="162" spans="1:7">
      <c r="A162" s="4" t="s">
        <v>1271</v>
      </c>
      <c r="C162" s="5" t="n">
        <v>45</v>
      </c>
    </row>
    <row r="163" spans="1:7">
      <c r="A163" s="4" t="s">
        <v>1390</v>
      </c>
    </row>
    <row r="164" spans="1:7">
      <c r="A164" s="3" t="s">
        <v>1264</v>
      </c>
    </row>
    <row r="165" spans="1:7">
      <c r="A165" s="4" t="s">
        <v>1265</v>
      </c>
      <c r="C165" s="5" t="n">
        <v>0</v>
      </c>
    </row>
    <row r="166" spans="1:7">
      <c r="A166" s="4" t="s">
        <v>1266</v>
      </c>
      <c r="C166" s="5" t="n">
        <v>291</v>
      </c>
    </row>
    <row r="167" spans="1:7">
      <c r="A167" s="4" t="s">
        <v>1267</v>
      </c>
      <c r="C167" s="5" t="n">
        <v>520</v>
      </c>
    </row>
    <row r="168" spans="1:7">
      <c r="A168" s="4" t="s">
        <v>1268</v>
      </c>
      <c r="C168" s="5" t="n">
        <v>0</v>
      </c>
    </row>
    <row r="169" spans="1:7">
      <c r="A169" s="4" t="s">
        <v>1269</v>
      </c>
      <c r="C169" s="5" t="n">
        <v>0</v>
      </c>
    </row>
    <row r="170" spans="1:7">
      <c r="A170" s="4" t="s">
        <v>1270</v>
      </c>
      <c r="C170" s="5" t="n">
        <v>811</v>
      </c>
    </row>
    <row r="171" spans="1:7">
      <c r="A171" s="4" t="s">
        <v>1271</v>
      </c>
      <c r="C171" s="5" t="n">
        <v>22</v>
      </c>
    </row>
    <row r="172" spans="1:7">
      <c r="A172" s="4" t="s">
        <v>1391</v>
      </c>
    </row>
    <row r="173" spans="1:7">
      <c r="A173" s="3" t="s">
        <v>1264</v>
      </c>
    </row>
    <row r="174" spans="1:7">
      <c r="A174" s="4" t="s">
        <v>1265</v>
      </c>
      <c r="C174" s="5" t="n">
        <v>0</v>
      </c>
    </row>
    <row r="175" spans="1:7">
      <c r="A175" s="4" t="s">
        <v>1266</v>
      </c>
      <c r="C175" s="5" t="n">
        <v>178</v>
      </c>
    </row>
    <row r="176" spans="1:7">
      <c r="A176" s="4" t="s">
        <v>1267</v>
      </c>
      <c r="C176" s="5" t="n">
        <v>748</v>
      </c>
    </row>
    <row r="177" spans="1:7">
      <c r="A177" s="4" t="s">
        <v>1268</v>
      </c>
      <c r="C177" s="5" t="n">
        <v>0</v>
      </c>
    </row>
    <row r="178" spans="1:7">
      <c r="A178" s="4" t="s">
        <v>1269</v>
      </c>
      <c r="C178" s="5" t="n">
        <v>0</v>
      </c>
    </row>
    <row r="179" spans="1:7">
      <c r="A179" s="4" t="s">
        <v>1270</v>
      </c>
      <c r="C179" s="5" t="n">
        <v>926</v>
      </c>
    </row>
    <row r="180" spans="1:7">
      <c r="A180" s="4" t="s">
        <v>1271</v>
      </c>
      <c r="C180" s="5" t="n">
        <v>31</v>
      </c>
    </row>
    <row r="181" spans="1:7">
      <c r="A181" s="4" t="s">
        <v>1392</v>
      </c>
    </row>
    <row r="182" spans="1:7">
      <c r="A182" s="3" t="s">
        <v>1264</v>
      </c>
    </row>
    <row r="183" spans="1:7">
      <c r="A183" s="4" t="s">
        <v>1265</v>
      </c>
      <c r="C183" s="5" t="n">
        <v>0</v>
      </c>
    </row>
    <row r="184" spans="1:7">
      <c r="A184" s="4" t="s">
        <v>1266</v>
      </c>
      <c r="C184" s="5" t="n">
        <v>31</v>
      </c>
    </row>
    <row r="185" spans="1:7">
      <c r="A185" s="4" t="s">
        <v>1267</v>
      </c>
      <c r="C185" s="5" t="n">
        <v>664</v>
      </c>
    </row>
    <row r="186" spans="1:7">
      <c r="A186" s="4" t="s">
        <v>1268</v>
      </c>
      <c r="C186" s="5" t="n">
        <v>0</v>
      </c>
    </row>
    <row r="187" spans="1:7">
      <c r="A187" s="4" t="s">
        <v>1269</v>
      </c>
      <c r="C187" s="5" t="n">
        <v>0</v>
      </c>
    </row>
    <row r="188" spans="1:7">
      <c r="A188" s="4" t="s">
        <v>1270</v>
      </c>
      <c r="C188" s="5" t="n">
        <v>695</v>
      </c>
    </row>
    <row r="189" spans="1:7">
      <c r="A189" s="4" t="s">
        <v>1271</v>
      </c>
      <c r="C189" s="5" t="n">
        <v>25</v>
      </c>
    </row>
    <row r="190" spans="1:7">
      <c r="A190" s="4" t="s">
        <v>1393</v>
      </c>
    </row>
    <row r="191" spans="1:7">
      <c r="A191" s="3" t="s">
        <v>1264</v>
      </c>
    </row>
    <row r="192" spans="1:7">
      <c r="A192" s="4" t="s">
        <v>1265</v>
      </c>
      <c r="C192" s="5" t="n">
        <v>0</v>
      </c>
    </row>
    <row r="193" spans="1:7">
      <c r="A193" s="4" t="s">
        <v>1266</v>
      </c>
      <c r="C193" s="5" t="n">
        <v>83</v>
      </c>
    </row>
    <row r="194" spans="1:7">
      <c r="A194" s="4" t="s">
        <v>1267</v>
      </c>
      <c r="C194" s="5" t="n">
        <v>803</v>
      </c>
    </row>
    <row r="195" spans="1:7">
      <c r="A195" s="4" t="s">
        <v>1268</v>
      </c>
      <c r="C195" s="5" t="n">
        <v>0</v>
      </c>
    </row>
    <row r="196" spans="1:7">
      <c r="A196" s="4" t="s">
        <v>1269</v>
      </c>
      <c r="C196" s="5" t="n">
        <v>0</v>
      </c>
    </row>
    <row r="197" spans="1:7">
      <c r="A197" s="4" t="s">
        <v>1270</v>
      </c>
      <c r="C197" s="5" t="n">
        <v>886</v>
      </c>
    </row>
    <row r="198" spans="1:7">
      <c r="A198" s="4" t="s">
        <v>1271</v>
      </c>
      <c r="C198" s="5" t="n">
        <v>31</v>
      </c>
    </row>
    <row r="199" spans="1:7">
      <c r="A199" s="4" t="s">
        <v>1394</v>
      </c>
    </row>
    <row r="200" spans="1:7">
      <c r="A200" s="3" t="s">
        <v>1264</v>
      </c>
    </row>
    <row r="201" spans="1:7">
      <c r="A201" s="4" t="s">
        <v>1265</v>
      </c>
      <c r="C201" s="5" t="n">
        <v>0</v>
      </c>
    </row>
    <row r="202" spans="1:7">
      <c r="A202" s="4" t="s">
        <v>1266</v>
      </c>
      <c r="C202" s="5" t="n">
        <v>415</v>
      </c>
    </row>
    <row r="203" spans="1:7">
      <c r="A203" s="4" t="s">
        <v>1267</v>
      </c>
      <c r="C203" s="5" t="n">
        <v>162</v>
      </c>
    </row>
    <row r="204" spans="1:7">
      <c r="A204" s="4" t="s">
        <v>1268</v>
      </c>
      <c r="C204" s="5" t="n">
        <v>0</v>
      </c>
    </row>
    <row r="205" spans="1:7">
      <c r="A205" s="4" t="s">
        <v>1269</v>
      </c>
      <c r="C205" s="5" t="n">
        <v>0</v>
      </c>
    </row>
    <row r="206" spans="1:7">
      <c r="A206" s="4" t="s">
        <v>1270</v>
      </c>
      <c r="C206" s="5" t="n">
        <v>577</v>
      </c>
    </row>
    <row r="207" spans="1:7">
      <c r="A207" s="4" t="s">
        <v>1271</v>
      </c>
      <c r="C207" s="5" t="n">
        <v>12</v>
      </c>
    </row>
    <row r="208" spans="1:7">
      <c r="A208" s="4" t="s">
        <v>1395</v>
      </c>
    </row>
    <row r="209" spans="1:7">
      <c r="A209" s="3" t="s">
        <v>1264</v>
      </c>
    </row>
    <row r="210" spans="1:7">
      <c r="A210" s="4" t="s">
        <v>1265</v>
      </c>
      <c r="C210" s="5" t="n">
        <v>0</v>
      </c>
    </row>
    <row r="211" spans="1:7">
      <c r="A211" s="4" t="s">
        <v>1266</v>
      </c>
      <c r="C211" s="5" t="n">
        <v>187</v>
      </c>
    </row>
    <row r="212" spans="1:7">
      <c r="A212" s="4" t="s">
        <v>1267</v>
      </c>
      <c r="C212" s="5" t="n">
        <v>608</v>
      </c>
    </row>
    <row r="213" spans="1:7">
      <c r="A213" s="4" t="s">
        <v>1268</v>
      </c>
      <c r="C213" s="5" t="n">
        <v>0</v>
      </c>
    </row>
    <row r="214" spans="1:7">
      <c r="A214" s="4" t="s">
        <v>1269</v>
      </c>
      <c r="C214" s="5" t="n">
        <v>0</v>
      </c>
    </row>
    <row r="215" spans="1:7">
      <c r="A215" s="4" t="s">
        <v>1270</v>
      </c>
      <c r="C215" s="5" t="n">
        <v>795</v>
      </c>
    </row>
    <row r="216" spans="1:7">
      <c r="A216" s="4" t="s">
        <v>1271</v>
      </c>
      <c r="C216" s="5" t="n">
        <v>27</v>
      </c>
    </row>
    <row r="217" spans="1:7">
      <c r="A217" s="4" t="s">
        <v>1396</v>
      </c>
    </row>
    <row r="218" spans="1:7">
      <c r="A218" s="3" t="s">
        <v>1264</v>
      </c>
    </row>
    <row r="219" spans="1:7">
      <c r="A219" s="4" t="s">
        <v>1265</v>
      </c>
      <c r="C219" s="5" t="n">
        <v>0</v>
      </c>
    </row>
    <row r="220" spans="1:7">
      <c r="A220" s="4" t="s">
        <v>1266</v>
      </c>
      <c r="C220" s="5" t="n">
        <v>96</v>
      </c>
    </row>
    <row r="221" spans="1:7">
      <c r="A221" s="4" t="s">
        <v>1267</v>
      </c>
      <c r="C221" s="5" t="n">
        <v>593</v>
      </c>
    </row>
    <row r="222" spans="1:7">
      <c r="A222" s="4" t="s">
        <v>1268</v>
      </c>
      <c r="C222" s="5" t="n">
        <v>0</v>
      </c>
    </row>
    <row r="223" spans="1:7">
      <c r="A223" s="4" t="s">
        <v>1269</v>
      </c>
      <c r="C223" s="5" t="n">
        <v>0</v>
      </c>
    </row>
    <row r="224" spans="1:7">
      <c r="A224" s="4" t="s">
        <v>1270</v>
      </c>
      <c r="C224" s="5" t="n">
        <v>689</v>
      </c>
    </row>
    <row r="225" spans="1:7">
      <c r="A225" s="4" t="s">
        <v>1271</v>
      </c>
      <c r="C225" s="5" t="n">
        <v>26</v>
      </c>
    </row>
    <row r="226" spans="1:7">
      <c r="A226" s="4" t="s">
        <v>1397</v>
      </c>
    </row>
    <row r="227" spans="1:7">
      <c r="A227" s="3" t="s">
        <v>1264</v>
      </c>
    </row>
    <row r="228" spans="1:7">
      <c r="A228" s="4" t="s">
        <v>1265</v>
      </c>
      <c r="C228" s="5" t="n">
        <v>0</v>
      </c>
    </row>
    <row r="229" spans="1:7">
      <c r="A229" s="4" t="s">
        <v>1266</v>
      </c>
      <c r="C229" s="5" t="n">
        <v>247</v>
      </c>
    </row>
    <row r="230" spans="1:7">
      <c r="A230" s="4" t="s">
        <v>1267</v>
      </c>
      <c r="C230" s="5" t="n">
        <v>563</v>
      </c>
    </row>
    <row r="231" spans="1:7">
      <c r="A231" s="4" t="s">
        <v>1268</v>
      </c>
      <c r="C231" s="5" t="n">
        <v>0</v>
      </c>
    </row>
    <row r="232" spans="1:7">
      <c r="A232" s="4" t="s">
        <v>1269</v>
      </c>
      <c r="C232" s="5" t="n">
        <v>0</v>
      </c>
    </row>
    <row r="233" spans="1:7">
      <c r="A233" s="4" t="s">
        <v>1270</v>
      </c>
      <c r="C233" s="5" t="n">
        <v>810</v>
      </c>
    </row>
    <row r="234" spans="1:7">
      <c r="A234" s="4" t="s">
        <v>1271</v>
      </c>
      <c r="C234" s="5" t="n">
        <v>24</v>
      </c>
    </row>
    <row r="235" spans="1:7">
      <c r="A235" s="4" t="s">
        <v>1398</v>
      </c>
    </row>
    <row r="236" spans="1:7">
      <c r="A236" s="3" t="s">
        <v>1264</v>
      </c>
    </row>
    <row r="237" spans="1:7">
      <c r="A237" s="4" t="s">
        <v>1265</v>
      </c>
      <c r="C237" s="5" t="n">
        <v>0</v>
      </c>
    </row>
    <row r="238" spans="1:7">
      <c r="A238" s="4" t="s">
        <v>1266</v>
      </c>
      <c r="C238" s="5" t="n">
        <v>363</v>
      </c>
    </row>
    <row r="239" spans="1:7">
      <c r="A239" s="4" t="s">
        <v>1267</v>
      </c>
      <c r="C239" s="5" t="n">
        <v>487</v>
      </c>
    </row>
    <row r="240" spans="1:7">
      <c r="A240" s="4" t="s">
        <v>1268</v>
      </c>
      <c r="C240" s="5" t="n">
        <v>0</v>
      </c>
    </row>
    <row r="241" spans="1:7">
      <c r="A241" s="4" t="s">
        <v>1269</v>
      </c>
      <c r="C241" s="5" t="n">
        <v>0</v>
      </c>
    </row>
    <row r="242" spans="1:7">
      <c r="A242" s="4" t="s">
        <v>1270</v>
      </c>
      <c r="C242" s="5" t="n">
        <v>850</v>
      </c>
    </row>
    <row r="243" spans="1:7">
      <c r="A243" s="4" t="s">
        <v>1271</v>
      </c>
      <c r="C243" s="5" t="n">
        <v>24</v>
      </c>
    </row>
    <row r="244" spans="1:7">
      <c r="A244" s="4" t="s">
        <v>1399</v>
      </c>
    </row>
    <row r="245" spans="1:7">
      <c r="A245" s="3" t="s">
        <v>1264</v>
      </c>
    </row>
    <row r="246" spans="1:7">
      <c r="A246" s="4" t="s">
        <v>1265</v>
      </c>
      <c r="C246" s="5" t="n">
        <v>0</v>
      </c>
    </row>
    <row r="247" spans="1:7">
      <c r="A247" s="4" t="s">
        <v>1266</v>
      </c>
      <c r="C247" s="5" t="n">
        <v>305</v>
      </c>
    </row>
    <row r="248" spans="1:7">
      <c r="A248" s="4" t="s">
        <v>1267</v>
      </c>
      <c r="C248" s="5" t="n">
        <v>85</v>
      </c>
    </row>
    <row r="249" spans="1:7">
      <c r="A249" s="4" t="s">
        <v>1268</v>
      </c>
      <c r="C249" s="5" t="n">
        <v>0</v>
      </c>
    </row>
    <row r="250" spans="1:7">
      <c r="A250" s="4" t="s">
        <v>1269</v>
      </c>
      <c r="C250" s="5" t="n">
        <v>0</v>
      </c>
    </row>
    <row r="251" spans="1:7">
      <c r="A251" s="4" t="s">
        <v>1270</v>
      </c>
      <c r="C251" s="5" t="n">
        <v>390</v>
      </c>
    </row>
    <row r="252" spans="1:7">
      <c r="A252" s="4" t="s">
        <v>1271</v>
      </c>
      <c r="C252" s="5" t="n">
        <v>6</v>
      </c>
    </row>
    <row r="253" spans="1:7">
      <c r="A253" s="4" t="s">
        <v>1400</v>
      </c>
    </row>
    <row r="254" spans="1:7">
      <c r="A254" s="3" t="s">
        <v>1264</v>
      </c>
    </row>
    <row r="255" spans="1:7">
      <c r="A255" s="4" t="s">
        <v>1265</v>
      </c>
      <c r="C255" s="5" t="n">
        <v>0</v>
      </c>
    </row>
    <row r="256" spans="1:7">
      <c r="A256" s="4" t="s">
        <v>1266</v>
      </c>
      <c r="C256" s="5" t="n">
        <v>124</v>
      </c>
    </row>
    <row r="257" spans="1:7">
      <c r="A257" s="4" t="s">
        <v>1267</v>
      </c>
      <c r="C257" s="5" t="n">
        <v>660</v>
      </c>
    </row>
    <row r="258" spans="1:7">
      <c r="A258" s="4" t="s">
        <v>1268</v>
      </c>
      <c r="C258" s="5" t="n">
        <v>0</v>
      </c>
    </row>
    <row r="259" spans="1:7">
      <c r="A259" s="4" t="s">
        <v>1269</v>
      </c>
      <c r="C259" s="5" t="n">
        <v>0</v>
      </c>
    </row>
    <row r="260" spans="1:7">
      <c r="A260" s="4" t="s">
        <v>1270</v>
      </c>
      <c r="C260" s="5" t="n">
        <v>784</v>
      </c>
    </row>
    <row r="261" spans="1:7">
      <c r="A261" s="4" t="s">
        <v>1271</v>
      </c>
      <c r="C261" s="5" t="n">
        <v>26</v>
      </c>
    </row>
    <row r="262" spans="1:7">
      <c r="A262" s="4" t="s">
        <v>1401</v>
      </c>
    </row>
    <row r="263" spans="1:7">
      <c r="A263" s="3" t="s">
        <v>1264</v>
      </c>
    </row>
    <row r="264" spans="1:7">
      <c r="A264" s="4" t="s">
        <v>1265</v>
      </c>
      <c r="C264" s="5" t="n">
        <v>0</v>
      </c>
    </row>
    <row r="265" spans="1:7">
      <c r="A265" s="4" t="s">
        <v>1266</v>
      </c>
      <c r="C265" s="5" t="n">
        <v>107</v>
      </c>
    </row>
    <row r="266" spans="1:7">
      <c r="A266" s="4" t="s">
        <v>1267</v>
      </c>
      <c r="C266" s="5" t="n">
        <v>711</v>
      </c>
    </row>
    <row r="267" spans="1:7">
      <c r="A267" s="4" t="s">
        <v>1268</v>
      </c>
      <c r="C267" s="5" t="n">
        <v>0</v>
      </c>
    </row>
    <row r="268" spans="1:7">
      <c r="A268" s="4" t="s">
        <v>1269</v>
      </c>
      <c r="C268" s="5" t="n">
        <v>0</v>
      </c>
    </row>
    <row r="269" spans="1:7">
      <c r="A269" s="4" t="s">
        <v>1270</v>
      </c>
      <c r="C269" s="5" t="n">
        <v>818</v>
      </c>
    </row>
    <row r="270" spans="1:7">
      <c r="A270" s="4" t="s">
        <v>1271</v>
      </c>
      <c r="C270" s="5" t="n">
        <v>25</v>
      </c>
    </row>
    <row r="271" spans="1:7">
      <c r="A271" s="4" t="s">
        <v>1402</v>
      </c>
    </row>
    <row r="272" spans="1:7">
      <c r="A272" s="3" t="s">
        <v>1264</v>
      </c>
    </row>
    <row r="273" spans="1:7">
      <c r="A273" s="4" t="s">
        <v>1265</v>
      </c>
      <c r="C273" s="5" t="n">
        <v>0</v>
      </c>
    </row>
    <row r="274" spans="1:7">
      <c r="A274" s="4" t="s">
        <v>1266</v>
      </c>
      <c r="C274" s="5" t="n">
        <v>104</v>
      </c>
    </row>
    <row r="275" spans="1:7">
      <c r="A275" s="4" t="s">
        <v>1267</v>
      </c>
      <c r="C275" s="5" t="n">
        <v>834</v>
      </c>
    </row>
    <row r="276" spans="1:7">
      <c r="A276" s="4" t="s">
        <v>1268</v>
      </c>
      <c r="C276" s="5" t="n">
        <v>0</v>
      </c>
    </row>
    <row r="277" spans="1:7">
      <c r="A277" s="4" t="s">
        <v>1269</v>
      </c>
      <c r="C277" s="5" t="n">
        <v>0</v>
      </c>
    </row>
    <row r="278" spans="1:7">
      <c r="A278" s="4" t="s">
        <v>1270</v>
      </c>
      <c r="C278" s="5" t="n">
        <v>938</v>
      </c>
    </row>
    <row r="279" spans="1:7">
      <c r="A279" s="4" t="s">
        <v>1271</v>
      </c>
      <c r="C279" s="5" t="n">
        <v>32</v>
      </c>
    </row>
    <row r="280" spans="1:7">
      <c r="A280" s="4" t="s">
        <v>1403</v>
      </c>
    </row>
    <row r="281" spans="1:7">
      <c r="A281" s="3" t="s">
        <v>1264</v>
      </c>
    </row>
    <row r="282" spans="1:7">
      <c r="A282" s="4" t="s">
        <v>1265</v>
      </c>
      <c r="C282" s="5" t="n">
        <v>0</v>
      </c>
    </row>
    <row r="283" spans="1:7">
      <c r="A283" s="4" t="s">
        <v>1266</v>
      </c>
      <c r="C283" s="5" t="n">
        <v>332</v>
      </c>
    </row>
    <row r="284" spans="1:7">
      <c r="A284" s="4" t="s">
        <v>1267</v>
      </c>
      <c r="C284" s="5" t="n">
        <v>584</v>
      </c>
    </row>
    <row r="285" spans="1:7">
      <c r="A285" s="4" t="s">
        <v>1268</v>
      </c>
      <c r="C285" s="5" t="n">
        <v>0</v>
      </c>
    </row>
    <row r="286" spans="1:7">
      <c r="A286" s="4" t="s">
        <v>1269</v>
      </c>
      <c r="C286" s="5" t="n">
        <v>0</v>
      </c>
    </row>
    <row r="287" spans="1:7">
      <c r="A287" s="4" t="s">
        <v>1270</v>
      </c>
      <c r="C287" s="5" t="n">
        <v>916</v>
      </c>
    </row>
    <row r="288" spans="1:7">
      <c r="A288" s="4" t="s">
        <v>1271</v>
      </c>
      <c r="C288" s="5" t="n">
        <v>30</v>
      </c>
    </row>
    <row r="289" spans="1:7">
      <c r="A289" s="4" t="s">
        <v>1404</v>
      </c>
    </row>
    <row r="290" spans="1:7">
      <c r="A290" s="3" t="s">
        <v>1264</v>
      </c>
    </row>
    <row r="291" spans="1:7">
      <c r="A291" s="4" t="s">
        <v>1265</v>
      </c>
      <c r="C291" s="5" t="n">
        <v>0</v>
      </c>
    </row>
    <row r="292" spans="1:7">
      <c r="A292" s="4" t="s">
        <v>1266</v>
      </c>
      <c r="C292" s="5" t="n">
        <v>52</v>
      </c>
    </row>
    <row r="293" spans="1:7">
      <c r="A293" s="4" t="s">
        <v>1267</v>
      </c>
      <c r="C293" s="5" t="n">
        <v>745</v>
      </c>
    </row>
    <row r="294" spans="1:7">
      <c r="A294" s="4" t="s">
        <v>1268</v>
      </c>
      <c r="C294" s="5" t="n">
        <v>0</v>
      </c>
    </row>
    <row r="295" spans="1:7">
      <c r="A295" s="4" t="s">
        <v>1269</v>
      </c>
      <c r="C295" s="5" t="n">
        <v>0</v>
      </c>
    </row>
    <row r="296" spans="1:7">
      <c r="A296" s="4" t="s">
        <v>1270</v>
      </c>
      <c r="C296" s="5" t="n">
        <v>797</v>
      </c>
    </row>
    <row r="297" spans="1:7">
      <c r="A297" s="4" t="s">
        <v>1271</v>
      </c>
      <c r="C297" s="5" t="n">
        <v>26</v>
      </c>
    </row>
    <row r="298" spans="1:7">
      <c r="A298" s="4" t="s">
        <v>1405</v>
      </c>
    </row>
    <row r="299" spans="1:7">
      <c r="A299" s="3" t="s">
        <v>1264</v>
      </c>
    </row>
    <row r="300" spans="1:7">
      <c r="A300" s="4" t="s">
        <v>1265</v>
      </c>
      <c r="C300" s="5" t="n">
        <v>0</v>
      </c>
    </row>
    <row r="301" spans="1:7">
      <c r="A301" s="4" t="s">
        <v>1266</v>
      </c>
      <c r="C301" s="5" t="n">
        <v>100</v>
      </c>
    </row>
    <row r="302" spans="1:7">
      <c r="A302" s="4" t="s">
        <v>1267</v>
      </c>
      <c r="C302" s="5" t="n">
        <v>437</v>
      </c>
    </row>
    <row r="303" spans="1:7">
      <c r="A303" s="4" t="s">
        <v>1268</v>
      </c>
      <c r="C303" s="5" t="n">
        <v>0</v>
      </c>
    </row>
    <row r="304" spans="1:7">
      <c r="A304" s="4" t="s">
        <v>1269</v>
      </c>
      <c r="C304" s="5" t="n">
        <v>0</v>
      </c>
    </row>
    <row r="305" spans="1:7">
      <c r="A305" s="4" t="s">
        <v>1270</v>
      </c>
      <c r="C305" s="5" t="n">
        <v>537</v>
      </c>
    </row>
    <row r="306" spans="1:7">
      <c r="A306" s="4" t="s">
        <v>1271</v>
      </c>
      <c r="C306" s="5" t="n">
        <v>16</v>
      </c>
    </row>
    <row r="307" spans="1:7">
      <c r="A307" s="4" t="s">
        <v>1406</v>
      </c>
    </row>
    <row r="308" spans="1:7">
      <c r="A308" s="3" t="s">
        <v>1264</v>
      </c>
    </row>
    <row r="309" spans="1:7">
      <c r="A309" s="4" t="s">
        <v>1265</v>
      </c>
      <c r="C309" s="5" t="n">
        <v>0</v>
      </c>
    </row>
    <row r="310" spans="1:7">
      <c r="A310" s="4" t="s">
        <v>1266</v>
      </c>
      <c r="C310" s="5" t="n">
        <v>114</v>
      </c>
    </row>
    <row r="311" spans="1:7">
      <c r="A311" s="4" t="s">
        <v>1267</v>
      </c>
      <c r="C311" s="5" t="n">
        <v>698</v>
      </c>
    </row>
    <row r="312" spans="1:7">
      <c r="A312" s="4" t="s">
        <v>1268</v>
      </c>
      <c r="C312" s="5" t="n">
        <v>0</v>
      </c>
    </row>
    <row r="313" spans="1:7">
      <c r="A313" s="4" t="s">
        <v>1269</v>
      </c>
      <c r="C313" s="5" t="n">
        <v>0</v>
      </c>
    </row>
    <row r="314" spans="1:7">
      <c r="A314" s="4" t="s">
        <v>1270</v>
      </c>
      <c r="C314" s="5" t="n">
        <v>812</v>
      </c>
    </row>
    <row r="315" spans="1:7">
      <c r="A315" s="4" t="s">
        <v>1271</v>
      </c>
      <c r="C315" s="5" t="n">
        <v>31</v>
      </c>
    </row>
    <row r="316" spans="1:7">
      <c r="A316" s="4" t="s">
        <v>1407</v>
      </c>
    </row>
    <row r="317" spans="1:7">
      <c r="A317" s="3" t="s">
        <v>1264</v>
      </c>
    </row>
    <row r="318" spans="1:7">
      <c r="A318" s="4" t="s">
        <v>1265</v>
      </c>
      <c r="C318" s="5" t="n">
        <v>0</v>
      </c>
    </row>
    <row r="319" spans="1:7">
      <c r="A319" s="4" t="s">
        <v>1266</v>
      </c>
      <c r="C319" s="5" t="n">
        <v>188</v>
      </c>
    </row>
    <row r="320" spans="1:7">
      <c r="A320" s="4" t="s">
        <v>1267</v>
      </c>
      <c r="C320" s="5" t="n">
        <v>226</v>
      </c>
    </row>
    <row r="321" spans="1:7">
      <c r="A321" s="4" t="s">
        <v>1268</v>
      </c>
      <c r="C321" s="5" t="n">
        <v>0</v>
      </c>
    </row>
    <row r="322" spans="1:7">
      <c r="A322" s="4" t="s">
        <v>1269</v>
      </c>
      <c r="C322" s="5" t="n">
        <v>0</v>
      </c>
    </row>
    <row r="323" spans="1:7">
      <c r="A323" s="4" t="s">
        <v>1270</v>
      </c>
      <c r="C323" s="5" t="n">
        <v>414</v>
      </c>
    </row>
    <row r="324" spans="1:7">
      <c r="A324" s="4" t="s">
        <v>1271</v>
      </c>
      <c r="C324" s="5" t="n">
        <v>11</v>
      </c>
    </row>
    <row r="325" spans="1:7">
      <c r="A325" s="4" t="s">
        <v>1408</v>
      </c>
    </row>
    <row r="326" spans="1:7">
      <c r="A326" s="3" t="s">
        <v>1264</v>
      </c>
    </row>
    <row r="327" spans="1:7">
      <c r="A327" s="4" t="s">
        <v>1265</v>
      </c>
      <c r="C327" s="5" t="n">
        <v>0</v>
      </c>
    </row>
    <row r="328" spans="1:7">
      <c r="A328" s="4" t="s">
        <v>1266</v>
      </c>
      <c r="C328" s="5" t="n">
        <v>629</v>
      </c>
    </row>
    <row r="329" spans="1:7">
      <c r="A329" s="4" t="s">
        <v>1267</v>
      </c>
      <c r="C329" s="5" t="n">
        <v>546</v>
      </c>
    </row>
    <row r="330" spans="1:7">
      <c r="A330" s="4" t="s">
        <v>1268</v>
      </c>
      <c r="C330" s="5" t="n">
        <v>0</v>
      </c>
    </row>
    <row r="331" spans="1:7">
      <c r="A331" s="4" t="s">
        <v>1269</v>
      </c>
      <c r="C331" s="5" t="n">
        <v>0</v>
      </c>
    </row>
    <row r="332" spans="1:7">
      <c r="A332" s="4" t="s">
        <v>1270</v>
      </c>
      <c r="C332" s="5" t="n">
        <v>1175</v>
      </c>
    </row>
    <row r="333" spans="1:7">
      <c r="A333" s="4" t="s">
        <v>1271</v>
      </c>
      <c r="C333" s="5" t="n">
        <v>22</v>
      </c>
    </row>
    <row r="334" spans="1:7">
      <c r="A334" s="4" t="s">
        <v>1409</v>
      </c>
    </row>
    <row r="335" spans="1:7">
      <c r="A335" s="3" t="s">
        <v>1264</v>
      </c>
    </row>
    <row r="336" spans="1:7">
      <c r="A336" s="4" t="s">
        <v>1265</v>
      </c>
      <c r="C336" s="5" t="n">
        <v>0</v>
      </c>
    </row>
    <row r="337" spans="1:7">
      <c r="A337" s="4" t="s">
        <v>1266</v>
      </c>
      <c r="C337" s="5" t="n">
        <v>346</v>
      </c>
    </row>
    <row r="338" spans="1:7">
      <c r="A338" s="4" t="s">
        <v>1267</v>
      </c>
      <c r="C338" s="5" t="n">
        <v>335</v>
      </c>
    </row>
    <row r="339" spans="1:7">
      <c r="A339" s="4" t="s">
        <v>1268</v>
      </c>
      <c r="C339" s="5" t="n">
        <v>0</v>
      </c>
    </row>
    <row r="340" spans="1:7">
      <c r="A340" s="4" t="s">
        <v>1269</v>
      </c>
      <c r="C340" s="5" t="n">
        <v>0</v>
      </c>
    </row>
    <row r="341" spans="1:7">
      <c r="A341" s="4" t="s">
        <v>1270</v>
      </c>
      <c r="C341" s="5" t="n">
        <v>681</v>
      </c>
    </row>
    <row r="342" spans="1:7">
      <c r="A342" s="4" t="s">
        <v>1271</v>
      </c>
      <c r="C342" s="5" t="n">
        <v>18</v>
      </c>
    </row>
    <row r="343" spans="1:7">
      <c r="A343" s="4" t="s">
        <v>1410</v>
      </c>
    </row>
    <row r="344" spans="1:7">
      <c r="A344" s="3" t="s">
        <v>1264</v>
      </c>
    </row>
    <row r="345" spans="1:7">
      <c r="A345" s="4" t="s">
        <v>1265</v>
      </c>
      <c r="C345" s="5" t="n">
        <v>0</v>
      </c>
    </row>
    <row r="346" spans="1:7">
      <c r="A346" s="4" t="s">
        <v>1266</v>
      </c>
      <c r="C346" s="5" t="n">
        <v>369</v>
      </c>
    </row>
    <row r="347" spans="1:7">
      <c r="A347" s="4" t="s">
        <v>1267</v>
      </c>
      <c r="C347" s="5" t="n">
        <v>715</v>
      </c>
    </row>
    <row r="348" spans="1:7">
      <c r="A348" s="4" t="s">
        <v>1268</v>
      </c>
      <c r="C348" s="5" t="n">
        <v>0</v>
      </c>
    </row>
    <row r="349" spans="1:7">
      <c r="A349" s="4" t="s">
        <v>1269</v>
      </c>
      <c r="C349" s="5" t="n">
        <v>0</v>
      </c>
    </row>
    <row r="350" spans="1:7">
      <c r="A350" s="4" t="s">
        <v>1270</v>
      </c>
      <c r="C350" s="5" t="n">
        <v>1084</v>
      </c>
    </row>
    <row r="351" spans="1:7">
      <c r="A351" s="4" t="s">
        <v>1271</v>
      </c>
      <c r="C351" s="5" t="n">
        <v>31</v>
      </c>
    </row>
    <row r="352" spans="1:7">
      <c r="A352" s="4" t="s">
        <v>1411</v>
      </c>
    </row>
    <row r="353" spans="1:7">
      <c r="A353" s="3" t="s">
        <v>1264</v>
      </c>
    </row>
    <row r="354" spans="1:7">
      <c r="A354" s="4" t="s">
        <v>1265</v>
      </c>
      <c r="C354" s="5" t="n">
        <v>0</v>
      </c>
    </row>
    <row r="355" spans="1:7">
      <c r="A355" s="4" t="s">
        <v>1266</v>
      </c>
      <c r="C355" s="5" t="n">
        <v>96</v>
      </c>
    </row>
    <row r="356" spans="1:7">
      <c r="A356" s="4" t="s">
        <v>1267</v>
      </c>
      <c r="C356" s="5" t="n">
        <v>225</v>
      </c>
    </row>
    <row r="357" spans="1:7">
      <c r="A357" s="4" t="s">
        <v>1268</v>
      </c>
      <c r="C357" s="5" t="n">
        <v>0</v>
      </c>
    </row>
    <row r="358" spans="1:7">
      <c r="A358" s="4" t="s">
        <v>1269</v>
      </c>
      <c r="C358" s="5" t="n">
        <v>0</v>
      </c>
    </row>
    <row r="359" spans="1:7">
      <c r="A359" s="4" t="s">
        <v>1270</v>
      </c>
      <c r="C359" s="5" t="n">
        <v>321</v>
      </c>
    </row>
    <row r="360" spans="1:7">
      <c r="A360" s="4" t="s">
        <v>1271</v>
      </c>
      <c r="C360" s="5" t="n">
        <v>8</v>
      </c>
    </row>
    <row r="361" spans="1:7">
      <c r="A361" s="4" t="s">
        <v>1412</v>
      </c>
    </row>
    <row r="362" spans="1:7">
      <c r="A362" s="3" t="s">
        <v>1264</v>
      </c>
    </row>
    <row r="363" spans="1:7">
      <c r="A363" s="4" t="s">
        <v>1265</v>
      </c>
      <c r="C363" s="5" t="n">
        <v>0</v>
      </c>
    </row>
    <row r="364" spans="1:7">
      <c r="A364" s="4" t="s">
        <v>1266</v>
      </c>
      <c r="C364" s="5" t="n">
        <v>83</v>
      </c>
    </row>
    <row r="365" spans="1:7">
      <c r="A365" s="4" t="s">
        <v>1267</v>
      </c>
      <c r="C365" s="5" t="n">
        <v>663</v>
      </c>
    </row>
    <row r="366" spans="1:7">
      <c r="A366" s="4" t="s">
        <v>1268</v>
      </c>
      <c r="C366" s="5" t="n">
        <v>0</v>
      </c>
    </row>
    <row r="367" spans="1:7">
      <c r="A367" s="4" t="s">
        <v>1269</v>
      </c>
      <c r="C367" s="5" t="n">
        <v>0</v>
      </c>
    </row>
    <row r="368" spans="1:7">
      <c r="A368" s="4" t="s">
        <v>1270</v>
      </c>
      <c r="C368" s="5" t="n">
        <v>746</v>
      </c>
    </row>
    <row r="369" spans="1:7">
      <c r="A369" s="4" t="s">
        <v>1271</v>
      </c>
      <c r="C369" s="5" t="n">
        <v>28</v>
      </c>
    </row>
    <row r="370" spans="1:7">
      <c r="A370" s="4" t="s">
        <v>1413</v>
      </c>
    </row>
    <row r="371" spans="1:7">
      <c r="A371" s="3" t="s">
        <v>1264</v>
      </c>
    </row>
    <row r="372" spans="1:7">
      <c r="A372" s="4" t="s">
        <v>1265</v>
      </c>
      <c r="C372" s="5" t="n">
        <v>0</v>
      </c>
    </row>
    <row r="373" spans="1:7">
      <c r="A373" s="4" t="s">
        <v>1266</v>
      </c>
      <c r="C373" s="5" t="n">
        <v>260</v>
      </c>
    </row>
    <row r="374" spans="1:7">
      <c r="A374" s="4" t="s">
        <v>1267</v>
      </c>
      <c r="C374" s="5" t="n">
        <v>515</v>
      </c>
    </row>
    <row r="375" spans="1:7">
      <c r="A375" s="4" t="s">
        <v>1268</v>
      </c>
      <c r="C375" s="5" t="n">
        <v>0</v>
      </c>
    </row>
    <row r="376" spans="1:7">
      <c r="A376" s="4" t="s">
        <v>1269</v>
      </c>
      <c r="C376" s="5" t="n">
        <v>0</v>
      </c>
    </row>
    <row r="377" spans="1:7">
      <c r="A377" s="4" t="s">
        <v>1270</v>
      </c>
      <c r="C377" s="5" t="n">
        <v>775</v>
      </c>
    </row>
    <row r="378" spans="1:7">
      <c r="A378" s="4" t="s">
        <v>1271</v>
      </c>
      <c r="C378" s="5" t="n">
        <v>20</v>
      </c>
    </row>
    <row r="379" spans="1:7">
      <c r="A379" s="4" t="s">
        <v>1414</v>
      </c>
    </row>
    <row r="380" spans="1:7">
      <c r="A380" s="3" t="s">
        <v>1264</v>
      </c>
    </row>
    <row r="381" spans="1:7">
      <c r="A381" s="4" t="s">
        <v>1265</v>
      </c>
      <c r="C381" s="5" t="n">
        <v>0</v>
      </c>
    </row>
    <row r="382" spans="1:7">
      <c r="A382" s="4" t="s">
        <v>1266</v>
      </c>
      <c r="C382" s="5" t="n">
        <v>310</v>
      </c>
    </row>
    <row r="383" spans="1:7">
      <c r="A383" s="4" t="s">
        <v>1267</v>
      </c>
      <c r="C383" s="5" t="n">
        <v>554</v>
      </c>
    </row>
    <row r="384" spans="1:7">
      <c r="A384" s="4" t="s">
        <v>1268</v>
      </c>
      <c r="C384" s="5" t="n">
        <v>0</v>
      </c>
    </row>
    <row r="385" spans="1:7">
      <c r="A385" s="4" t="s">
        <v>1269</v>
      </c>
      <c r="C385" s="5" t="n">
        <v>0</v>
      </c>
    </row>
    <row r="386" spans="1:7">
      <c r="A386" s="4" t="s">
        <v>1270</v>
      </c>
      <c r="C386" s="5" t="n">
        <v>864</v>
      </c>
    </row>
    <row r="387" spans="1:7">
      <c r="A387" s="4" t="s">
        <v>1271</v>
      </c>
      <c r="C387" s="5" t="n">
        <v>30</v>
      </c>
    </row>
    <row r="388" spans="1:7">
      <c r="A388" s="4" t="s">
        <v>1415</v>
      </c>
    </row>
    <row r="389" spans="1:7">
      <c r="A389" s="3" t="s">
        <v>1264</v>
      </c>
    </row>
    <row r="390" spans="1:7">
      <c r="A390" s="4" t="s">
        <v>1265</v>
      </c>
      <c r="C390" s="5" t="n">
        <v>0</v>
      </c>
    </row>
    <row r="391" spans="1:7">
      <c r="A391" s="4" t="s">
        <v>1266</v>
      </c>
      <c r="C391" s="5" t="n">
        <v>369</v>
      </c>
    </row>
    <row r="392" spans="1:7">
      <c r="A392" s="4" t="s">
        <v>1267</v>
      </c>
      <c r="C392" s="5" t="n">
        <v>544</v>
      </c>
    </row>
    <row r="393" spans="1:7">
      <c r="A393" s="4" t="s">
        <v>1268</v>
      </c>
      <c r="C393" s="5" t="n">
        <v>0</v>
      </c>
    </row>
    <row r="394" spans="1:7">
      <c r="A394" s="4" t="s">
        <v>1269</v>
      </c>
      <c r="C394" s="5" t="n">
        <v>0</v>
      </c>
    </row>
    <row r="395" spans="1:7">
      <c r="A395" s="4" t="s">
        <v>1270</v>
      </c>
      <c r="C395" s="5" t="n">
        <v>913</v>
      </c>
    </row>
    <row r="396" spans="1:7">
      <c r="A396" s="4" t="s">
        <v>1271</v>
      </c>
      <c r="C396" s="5" t="n">
        <v>24</v>
      </c>
    </row>
    <row r="397" spans="1:7">
      <c r="A397" s="4" t="s">
        <v>1416</v>
      </c>
    </row>
    <row r="398" spans="1:7">
      <c r="A398" s="3" t="s">
        <v>1264</v>
      </c>
    </row>
    <row r="399" spans="1:7">
      <c r="A399" s="4" t="s">
        <v>1265</v>
      </c>
      <c r="C399" s="5" t="n">
        <v>0</v>
      </c>
    </row>
    <row r="400" spans="1:7">
      <c r="A400" s="4" t="s">
        <v>1266</v>
      </c>
      <c r="C400" s="5" t="n">
        <v>52</v>
      </c>
    </row>
    <row r="401" spans="1:7">
      <c r="A401" s="4" t="s">
        <v>1267</v>
      </c>
      <c r="C401" s="5" t="n">
        <v>986</v>
      </c>
    </row>
    <row r="402" spans="1:7">
      <c r="A402" s="4" t="s">
        <v>1268</v>
      </c>
      <c r="C402" s="5" t="n">
        <v>0</v>
      </c>
    </row>
    <row r="403" spans="1:7">
      <c r="A403" s="4" t="s">
        <v>1269</v>
      </c>
      <c r="C403" s="5" t="n">
        <v>0</v>
      </c>
    </row>
    <row r="404" spans="1:7">
      <c r="A404" s="4" t="s">
        <v>1270</v>
      </c>
      <c r="C404" s="5" t="n">
        <v>1038</v>
      </c>
    </row>
    <row r="405" spans="1:7">
      <c r="A405" s="4" t="s">
        <v>1271</v>
      </c>
      <c r="C405" s="5" t="n">
        <v>33</v>
      </c>
    </row>
    <row r="406" spans="1:7">
      <c r="A406" s="4" t="s">
        <v>1417</v>
      </c>
    </row>
    <row r="407" spans="1:7">
      <c r="A407" s="3" t="s">
        <v>1264</v>
      </c>
    </row>
    <row r="408" spans="1:7">
      <c r="A408" s="4" t="s">
        <v>1265</v>
      </c>
      <c r="C408" s="5" t="n">
        <v>0</v>
      </c>
    </row>
    <row r="409" spans="1:7">
      <c r="A409" s="4" t="s">
        <v>1266</v>
      </c>
      <c r="C409" s="5" t="n">
        <v>82</v>
      </c>
    </row>
    <row r="410" spans="1:7">
      <c r="A410" s="4" t="s">
        <v>1267</v>
      </c>
      <c r="C410" s="5" t="n">
        <v>714</v>
      </c>
    </row>
    <row r="411" spans="1:7">
      <c r="A411" s="4" t="s">
        <v>1268</v>
      </c>
      <c r="C411" s="5" t="n">
        <v>0</v>
      </c>
    </row>
    <row r="412" spans="1:7">
      <c r="A412" s="4" t="s">
        <v>1269</v>
      </c>
      <c r="C412" s="5" t="n">
        <v>0</v>
      </c>
    </row>
    <row r="413" spans="1:7">
      <c r="A413" s="4" t="s">
        <v>1270</v>
      </c>
      <c r="C413" s="5" t="n">
        <v>796</v>
      </c>
    </row>
    <row r="414" spans="1:7">
      <c r="A414" s="4" t="s">
        <v>1271</v>
      </c>
      <c r="C414" s="5" t="n">
        <v>29</v>
      </c>
    </row>
    <row r="415" spans="1:7">
      <c r="A415" s="4" t="s">
        <v>1418</v>
      </c>
    </row>
    <row r="416" spans="1:7">
      <c r="A416" s="3" t="s">
        <v>1264</v>
      </c>
    </row>
    <row r="417" spans="1:7">
      <c r="A417" s="4" t="s">
        <v>1265</v>
      </c>
      <c r="C417" s="5" t="n">
        <v>0</v>
      </c>
    </row>
    <row r="418" spans="1:7">
      <c r="A418" s="4" t="s">
        <v>1266</v>
      </c>
      <c r="C418" s="5" t="n">
        <v>124</v>
      </c>
    </row>
    <row r="419" spans="1:7">
      <c r="A419" s="4" t="s">
        <v>1267</v>
      </c>
      <c r="C419" s="5" t="n">
        <v>956</v>
      </c>
    </row>
    <row r="420" spans="1:7">
      <c r="A420" s="4" t="s">
        <v>1268</v>
      </c>
      <c r="C420" s="5" t="n">
        <v>0</v>
      </c>
    </row>
    <row r="421" spans="1:7">
      <c r="A421" s="4" t="s">
        <v>1269</v>
      </c>
      <c r="C421" s="5" t="n">
        <v>0</v>
      </c>
    </row>
    <row r="422" spans="1:7">
      <c r="A422" s="4" t="s">
        <v>1270</v>
      </c>
      <c r="C422" s="5" t="n">
        <v>1080</v>
      </c>
    </row>
    <row r="423" spans="1:7">
      <c r="A423" s="4" t="s">
        <v>1271</v>
      </c>
      <c r="C423" s="5" t="n">
        <v>35</v>
      </c>
    </row>
    <row r="424" spans="1:7">
      <c r="A424" s="4" t="s">
        <v>1419</v>
      </c>
    </row>
    <row r="425" spans="1:7">
      <c r="A425" s="3" t="s">
        <v>1264</v>
      </c>
    </row>
    <row r="426" spans="1:7">
      <c r="A426" s="4" t="s">
        <v>1265</v>
      </c>
      <c r="C426" s="5" t="n">
        <v>0</v>
      </c>
    </row>
    <row r="427" spans="1:7">
      <c r="A427" s="4" t="s">
        <v>1266</v>
      </c>
      <c r="C427" s="5" t="n">
        <v>229</v>
      </c>
    </row>
    <row r="428" spans="1:7">
      <c r="A428" s="4" t="s">
        <v>1267</v>
      </c>
      <c r="C428" s="5" t="n">
        <v>721</v>
      </c>
    </row>
    <row r="429" spans="1:7">
      <c r="A429" s="4" t="s">
        <v>1268</v>
      </c>
      <c r="C429" s="5" t="n">
        <v>0</v>
      </c>
    </row>
    <row r="430" spans="1:7">
      <c r="A430" s="4" t="s">
        <v>1269</v>
      </c>
      <c r="C430" s="5" t="n">
        <v>0</v>
      </c>
    </row>
    <row r="431" spans="1:7">
      <c r="A431" s="4" t="s">
        <v>1270</v>
      </c>
      <c r="C431" s="5" t="n">
        <v>950</v>
      </c>
    </row>
    <row r="432" spans="1:7">
      <c r="A432" s="4" t="s">
        <v>1271</v>
      </c>
      <c r="C432" s="5" t="n">
        <v>33</v>
      </c>
    </row>
    <row r="433" spans="1:7">
      <c r="A433" s="4" t="s">
        <v>1420</v>
      </c>
    </row>
    <row r="434" spans="1:7">
      <c r="A434" s="3" t="s">
        <v>1264</v>
      </c>
    </row>
    <row r="435" spans="1:7">
      <c r="A435" s="4" t="s">
        <v>1265</v>
      </c>
      <c r="C435" s="5" t="n">
        <v>0</v>
      </c>
    </row>
    <row r="436" spans="1:7">
      <c r="A436" s="4" t="s">
        <v>1266</v>
      </c>
      <c r="C436" s="5" t="n">
        <v>410</v>
      </c>
    </row>
    <row r="437" spans="1:7">
      <c r="A437" s="4" t="s">
        <v>1267</v>
      </c>
      <c r="C437" s="5" t="n">
        <v>508</v>
      </c>
    </row>
    <row r="438" spans="1:7">
      <c r="A438" s="4" t="s">
        <v>1268</v>
      </c>
      <c r="C438" s="5" t="n">
        <v>0</v>
      </c>
    </row>
    <row r="439" spans="1:7">
      <c r="A439" s="4" t="s">
        <v>1269</v>
      </c>
      <c r="C439" s="5" t="n">
        <v>0</v>
      </c>
    </row>
    <row r="440" spans="1:7">
      <c r="A440" s="4" t="s">
        <v>1270</v>
      </c>
      <c r="C440" s="5" t="n">
        <v>918</v>
      </c>
    </row>
    <row r="441" spans="1:7">
      <c r="A441" s="4" t="s">
        <v>1271</v>
      </c>
      <c r="C441" s="5" t="n">
        <v>22</v>
      </c>
    </row>
    <row r="442" spans="1:7">
      <c r="A442" s="4" t="s">
        <v>1421</v>
      </c>
    </row>
    <row r="443" spans="1:7">
      <c r="A443" s="3" t="s">
        <v>1264</v>
      </c>
    </row>
    <row r="444" spans="1:7">
      <c r="A444" s="4" t="s">
        <v>1265</v>
      </c>
      <c r="C444" s="5" t="n">
        <v>0</v>
      </c>
    </row>
    <row r="445" spans="1:7">
      <c r="A445" s="4" t="s">
        <v>1266</v>
      </c>
      <c r="C445" s="5" t="n">
        <v>511</v>
      </c>
    </row>
    <row r="446" spans="1:7">
      <c r="A446" s="4" t="s">
        <v>1267</v>
      </c>
      <c r="C446" s="5" t="n">
        <v>503</v>
      </c>
    </row>
    <row r="447" spans="1:7">
      <c r="A447" s="4" t="s">
        <v>1268</v>
      </c>
      <c r="C447" s="5" t="n">
        <v>0</v>
      </c>
    </row>
    <row r="448" spans="1:7">
      <c r="A448" s="4" t="s">
        <v>1269</v>
      </c>
      <c r="C448" s="5" t="n">
        <v>0</v>
      </c>
    </row>
    <row r="449" spans="1:7">
      <c r="A449" s="4" t="s">
        <v>1270</v>
      </c>
      <c r="C449" s="5" t="n">
        <v>1014</v>
      </c>
    </row>
    <row r="450" spans="1:7">
      <c r="A450" s="4" t="s">
        <v>1271</v>
      </c>
      <c r="C450" s="5" t="n">
        <v>23</v>
      </c>
    </row>
    <row r="451" spans="1:7">
      <c r="A451" s="4" t="s">
        <v>1422</v>
      </c>
    </row>
    <row r="452" spans="1:7">
      <c r="A452" s="3" t="s">
        <v>1264</v>
      </c>
    </row>
    <row r="453" spans="1:7">
      <c r="A453" s="4" t="s">
        <v>1265</v>
      </c>
      <c r="C453" s="5" t="n">
        <v>0</v>
      </c>
    </row>
    <row r="454" spans="1:7">
      <c r="A454" s="4" t="s">
        <v>1266</v>
      </c>
      <c r="C454" s="5" t="n">
        <v>235</v>
      </c>
    </row>
    <row r="455" spans="1:7">
      <c r="A455" s="4" t="s">
        <v>1267</v>
      </c>
      <c r="C455" s="5" t="n">
        <v>410</v>
      </c>
    </row>
    <row r="456" spans="1:7">
      <c r="A456" s="4" t="s">
        <v>1268</v>
      </c>
      <c r="C456" s="5" t="n">
        <v>0</v>
      </c>
    </row>
    <row r="457" spans="1:7">
      <c r="A457" s="4" t="s">
        <v>1269</v>
      </c>
      <c r="C457" s="5" t="n">
        <v>0</v>
      </c>
    </row>
    <row r="458" spans="1:7">
      <c r="A458" s="4" t="s">
        <v>1270</v>
      </c>
      <c r="C458" s="5" t="n">
        <v>645</v>
      </c>
    </row>
    <row r="459" spans="1:7">
      <c r="A459" s="4" t="s">
        <v>1271</v>
      </c>
      <c r="C459" s="5" t="n">
        <v>20</v>
      </c>
    </row>
    <row r="460" spans="1:7">
      <c r="A460" s="4" t="s">
        <v>1423</v>
      </c>
    </row>
    <row r="461" spans="1:7">
      <c r="A461" s="3" t="s">
        <v>1264</v>
      </c>
    </row>
    <row r="462" spans="1:7">
      <c r="A462" s="4" t="s">
        <v>1265</v>
      </c>
      <c r="C462" s="5" t="n">
        <v>0</v>
      </c>
    </row>
    <row r="463" spans="1:7">
      <c r="A463" s="4" t="s">
        <v>1266</v>
      </c>
      <c r="C463" s="5" t="n">
        <v>389</v>
      </c>
    </row>
    <row r="464" spans="1:7">
      <c r="A464" s="4" t="s">
        <v>1267</v>
      </c>
      <c r="C464" s="5" t="n">
        <v>576</v>
      </c>
    </row>
    <row r="465" spans="1:7">
      <c r="A465" s="4" t="s">
        <v>1268</v>
      </c>
      <c r="C465" s="5" t="n">
        <v>0</v>
      </c>
    </row>
    <row r="466" spans="1:7">
      <c r="A466" s="4" t="s">
        <v>1269</v>
      </c>
      <c r="C466" s="5" t="n">
        <v>0</v>
      </c>
    </row>
    <row r="467" spans="1:7">
      <c r="A467" s="4" t="s">
        <v>1270</v>
      </c>
      <c r="C467" s="5" t="n">
        <v>965</v>
      </c>
    </row>
    <row r="468" spans="1:7">
      <c r="A468" s="4" t="s">
        <v>1271</v>
      </c>
      <c r="C468" s="5" t="n">
        <v>25</v>
      </c>
    </row>
    <row r="469" spans="1:7">
      <c r="A469" s="4" t="s">
        <v>1424</v>
      </c>
    </row>
    <row r="470" spans="1:7">
      <c r="A470" s="3" t="s">
        <v>1264</v>
      </c>
    </row>
    <row r="471" spans="1:7">
      <c r="A471" s="4" t="s">
        <v>1265</v>
      </c>
      <c r="C471" s="5" t="n">
        <v>0</v>
      </c>
    </row>
    <row r="472" spans="1:7">
      <c r="A472" s="4" t="s">
        <v>1266</v>
      </c>
      <c r="C472" s="5" t="n">
        <v>356</v>
      </c>
    </row>
    <row r="473" spans="1:7">
      <c r="A473" s="4" t="s">
        <v>1267</v>
      </c>
      <c r="C473" s="5" t="n">
        <v>507</v>
      </c>
    </row>
    <row r="474" spans="1:7">
      <c r="A474" s="4" t="s">
        <v>1268</v>
      </c>
      <c r="C474" s="5" t="n">
        <v>0</v>
      </c>
    </row>
    <row r="475" spans="1:7">
      <c r="A475" s="4" t="s">
        <v>1269</v>
      </c>
      <c r="C475" s="5" t="n">
        <v>0</v>
      </c>
    </row>
    <row r="476" spans="1:7">
      <c r="A476" s="4" t="s">
        <v>1270</v>
      </c>
      <c r="C476" s="5" t="n">
        <v>863</v>
      </c>
    </row>
    <row r="477" spans="1:7">
      <c r="A477" s="4" t="s">
        <v>1271</v>
      </c>
      <c r="C477" s="5" t="n">
        <v>23</v>
      </c>
    </row>
    <row r="478" spans="1:7">
      <c r="A478" s="4" t="s">
        <v>1425</v>
      </c>
    </row>
    <row r="479" spans="1:7">
      <c r="A479" s="3" t="s">
        <v>1264</v>
      </c>
    </row>
    <row r="480" spans="1:7">
      <c r="A480" s="4" t="s">
        <v>1265</v>
      </c>
      <c r="C480" s="5" t="n">
        <v>0</v>
      </c>
    </row>
    <row r="481" spans="1:7">
      <c r="A481" s="4" t="s">
        <v>1266</v>
      </c>
      <c r="C481" s="5" t="n">
        <v>79</v>
      </c>
    </row>
    <row r="482" spans="1:7">
      <c r="A482" s="4" t="s">
        <v>1267</v>
      </c>
      <c r="C482" s="5" t="n">
        <v>342</v>
      </c>
    </row>
    <row r="483" spans="1:7">
      <c r="A483" s="4" t="s">
        <v>1268</v>
      </c>
      <c r="C483" s="5" t="n">
        <v>0</v>
      </c>
    </row>
    <row r="484" spans="1:7">
      <c r="A484" s="4" t="s">
        <v>1269</v>
      </c>
      <c r="C484" s="5" t="n">
        <v>0</v>
      </c>
    </row>
    <row r="485" spans="1:7">
      <c r="A485" s="4" t="s">
        <v>1270</v>
      </c>
      <c r="C485" s="5" t="n">
        <v>421</v>
      </c>
    </row>
    <row r="486" spans="1:7">
      <c r="A486" s="4" t="s">
        <v>1271</v>
      </c>
      <c r="C486" s="5" t="n">
        <v>16</v>
      </c>
    </row>
    <row r="487" spans="1:7">
      <c r="A487" s="4" t="s">
        <v>1426</v>
      </c>
    </row>
    <row r="488" spans="1:7">
      <c r="A488" s="3" t="s">
        <v>1264</v>
      </c>
    </row>
    <row r="489" spans="1:7">
      <c r="A489" s="4" t="s">
        <v>1265</v>
      </c>
      <c r="C489" s="5" t="n">
        <v>0</v>
      </c>
    </row>
    <row r="490" spans="1:7">
      <c r="A490" s="4" t="s">
        <v>1266</v>
      </c>
      <c r="C490" s="5" t="n">
        <v>158</v>
      </c>
    </row>
    <row r="491" spans="1:7">
      <c r="A491" s="4" t="s">
        <v>1267</v>
      </c>
      <c r="C491" s="5" t="n">
        <v>301</v>
      </c>
    </row>
    <row r="492" spans="1:7">
      <c r="A492" s="4" t="s">
        <v>1268</v>
      </c>
      <c r="C492" s="5" t="n">
        <v>0</v>
      </c>
    </row>
    <row r="493" spans="1:7">
      <c r="A493" s="4" t="s">
        <v>1269</v>
      </c>
      <c r="C493" s="5" t="n">
        <v>0</v>
      </c>
    </row>
    <row r="494" spans="1:7">
      <c r="A494" s="4" t="s">
        <v>1270</v>
      </c>
      <c r="C494" s="5" t="n">
        <v>459</v>
      </c>
    </row>
    <row r="495" spans="1:7">
      <c r="A495" s="4" t="s">
        <v>1271</v>
      </c>
      <c r="C495" s="5" t="n">
        <v>15</v>
      </c>
    </row>
    <row r="496" spans="1:7">
      <c r="A496" s="4" t="s">
        <v>1427</v>
      </c>
    </row>
    <row r="497" spans="1:7">
      <c r="A497" s="3" t="s">
        <v>1264</v>
      </c>
    </row>
    <row r="498" spans="1:7">
      <c r="A498" s="4" t="s">
        <v>1265</v>
      </c>
      <c r="C498" s="5" t="n">
        <v>0</v>
      </c>
    </row>
    <row r="499" spans="1:7">
      <c r="A499" s="4" t="s">
        <v>1266</v>
      </c>
      <c r="C499" s="5" t="n">
        <v>61</v>
      </c>
    </row>
    <row r="500" spans="1:7">
      <c r="A500" s="4" t="s">
        <v>1267</v>
      </c>
      <c r="C500" s="5" t="n">
        <v>720</v>
      </c>
    </row>
    <row r="501" spans="1:7">
      <c r="A501" s="4" t="s">
        <v>1268</v>
      </c>
      <c r="C501" s="5" t="n">
        <v>0</v>
      </c>
    </row>
    <row r="502" spans="1:7">
      <c r="A502" s="4" t="s">
        <v>1269</v>
      </c>
      <c r="C502" s="5" t="n">
        <v>0</v>
      </c>
    </row>
    <row r="503" spans="1:7">
      <c r="A503" s="4" t="s">
        <v>1270</v>
      </c>
      <c r="C503" s="5" t="n">
        <v>781</v>
      </c>
    </row>
    <row r="504" spans="1:7">
      <c r="A504" s="4" t="s">
        <v>1271</v>
      </c>
      <c r="C504" s="5" t="n">
        <v>28</v>
      </c>
    </row>
    <row r="505" spans="1:7">
      <c r="A505" s="4" t="s">
        <v>1428</v>
      </c>
    </row>
    <row r="506" spans="1:7">
      <c r="A506" s="3" t="s">
        <v>1264</v>
      </c>
    </row>
    <row r="507" spans="1:7">
      <c r="A507" s="4" t="s">
        <v>1265</v>
      </c>
      <c r="C507" s="5" t="n">
        <v>0</v>
      </c>
    </row>
    <row r="508" spans="1:7">
      <c r="A508" s="4" t="s">
        <v>1266</v>
      </c>
      <c r="C508" s="5" t="n">
        <v>258</v>
      </c>
    </row>
    <row r="509" spans="1:7">
      <c r="A509" s="4" t="s">
        <v>1267</v>
      </c>
      <c r="C509" s="5" t="n">
        <v>682</v>
      </c>
    </row>
    <row r="510" spans="1:7">
      <c r="A510" s="4" t="s">
        <v>1268</v>
      </c>
      <c r="C510" s="5" t="n">
        <v>0</v>
      </c>
    </row>
    <row r="511" spans="1:7">
      <c r="A511" s="4" t="s">
        <v>1269</v>
      </c>
      <c r="C511" s="5" t="n">
        <v>0</v>
      </c>
    </row>
    <row r="512" spans="1:7">
      <c r="A512" s="4" t="s">
        <v>1270</v>
      </c>
      <c r="C512" s="5" t="n">
        <v>940</v>
      </c>
    </row>
    <row r="513" spans="1:7">
      <c r="A513" s="4" t="s">
        <v>1271</v>
      </c>
      <c r="C513" s="5" t="n">
        <v>27</v>
      </c>
    </row>
    <row r="514" spans="1:7">
      <c r="A514" s="4" t="s">
        <v>1429</v>
      </c>
    </row>
    <row r="515" spans="1:7">
      <c r="A515" s="3" t="s">
        <v>1264</v>
      </c>
    </row>
    <row r="516" spans="1:7">
      <c r="A516" s="4" t="s">
        <v>1265</v>
      </c>
      <c r="C516" s="5" t="n">
        <v>0</v>
      </c>
    </row>
    <row r="517" spans="1:7">
      <c r="A517" s="4" t="s">
        <v>1266</v>
      </c>
      <c r="C517" s="5" t="n">
        <v>284</v>
      </c>
    </row>
    <row r="518" spans="1:7">
      <c r="A518" s="4" t="s">
        <v>1267</v>
      </c>
      <c r="C518" s="5" t="n">
        <v>575</v>
      </c>
    </row>
    <row r="519" spans="1:7">
      <c r="A519" s="4" t="s">
        <v>1268</v>
      </c>
      <c r="C519" s="5" t="n">
        <v>0</v>
      </c>
    </row>
    <row r="520" spans="1:7">
      <c r="A520" s="4" t="s">
        <v>1269</v>
      </c>
      <c r="C520" s="5" t="n">
        <v>0</v>
      </c>
    </row>
    <row r="521" spans="1:7">
      <c r="A521" s="4" t="s">
        <v>1270</v>
      </c>
      <c r="C521" s="5" t="n">
        <v>859</v>
      </c>
    </row>
    <row r="522" spans="1:7">
      <c r="A522" s="4" t="s">
        <v>1271</v>
      </c>
      <c r="C522" s="5" t="n">
        <v>30</v>
      </c>
    </row>
    <row r="523" spans="1:7">
      <c r="A523" s="4" t="s">
        <v>1430</v>
      </c>
    </row>
    <row r="524" spans="1:7">
      <c r="A524" s="3" t="s">
        <v>1264</v>
      </c>
    </row>
    <row r="525" spans="1:7">
      <c r="A525" s="4" t="s">
        <v>1265</v>
      </c>
      <c r="C525" s="5" t="n">
        <v>0</v>
      </c>
    </row>
    <row r="526" spans="1:7">
      <c r="A526" s="4" t="s">
        <v>1266</v>
      </c>
      <c r="C526" s="5" t="n">
        <v>117</v>
      </c>
    </row>
    <row r="527" spans="1:7">
      <c r="A527" s="4" t="s">
        <v>1267</v>
      </c>
      <c r="C527" s="5" t="n">
        <v>255</v>
      </c>
    </row>
    <row r="528" spans="1:7">
      <c r="A528" s="4" t="s">
        <v>1268</v>
      </c>
      <c r="C528" s="5" t="n">
        <v>0</v>
      </c>
    </row>
    <row r="529" spans="1:7">
      <c r="A529" s="4" t="s">
        <v>1269</v>
      </c>
      <c r="C529" s="5" t="n">
        <v>0</v>
      </c>
    </row>
    <row r="530" spans="1:7">
      <c r="A530" s="4" t="s">
        <v>1270</v>
      </c>
      <c r="C530" s="5" t="n">
        <v>372</v>
      </c>
    </row>
    <row r="531" spans="1:7">
      <c r="A531" s="4" t="s">
        <v>1271</v>
      </c>
      <c r="C531" s="5" t="n">
        <v>9</v>
      </c>
    </row>
    <row r="532" spans="1:7">
      <c r="A532" s="4" t="s">
        <v>1431</v>
      </c>
    </row>
    <row r="533" spans="1:7">
      <c r="A533" s="3" t="s">
        <v>1264</v>
      </c>
    </row>
    <row r="534" spans="1:7">
      <c r="A534" s="4" t="s">
        <v>1265</v>
      </c>
      <c r="C534" s="5" t="n">
        <v>0</v>
      </c>
    </row>
    <row r="535" spans="1:7">
      <c r="A535" s="4" t="s">
        <v>1266</v>
      </c>
      <c r="C535" s="5" t="n">
        <v>133</v>
      </c>
    </row>
    <row r="536" spans="1:7">
      <c r="A536" s="4" t="s">
        <v>1267</v>
      </c>
      <c r="C536" s="5" t="n">
        <v>1126</v>
      </c>
    </row>
    <row r="537" spans="1:7">
      <c r="A537" s="4" t="s">
        <v>1268</v>
      </c>
      <c r="C537" s="5" t="n">
        <v>0</v>
      </c>
    </row>
    <row r="538" spans="1:7">
      <c r="A538" s="4" t="s">
        <v>1269</v>
      </c>
      <c r="C538" s="5" t="n">
        <v>0</v>
      </c>
    </row>
    <row r="539" spans="1:7">
      <c r="A539" s="4" t="s">
        <v>1270</v>
      </c>
      <c r="C539" s="5" t="n">
        <v>1259</v>
      </c>
    </row>
    <row r="540" spans="1:7">
      <c r="A540" s="4" t="s">
        <v>1271</v>
      </c>
      <c r="C540" s="5" t="n">
        <v>43</v>
      </c>
    </row>
    <row r="541" spans="1:7">
      <c r="A541" s="4" t="s">
        <v>1432</v>
      </c>
    </row>
    <row r="542" spans="1:7">
      <c r="A542" s="3" t="s">
        <v>1264</v>
      </c>
    </row>
    <row r="543" spans="1:7">
      <c r="A543" s="4" t="s">
        <v>1265</v>
      </c>
      <c r="C543" s="5" t="n">
        <v>0</v>
      </c>
    </row>
    <row r="544" spans="1:7">
      <c r="A544" s="4" t="s">
        <v>1266</v>
      </c>
      <c r="C544" s="5" t="n">
        <v>172</v>
      </c>
    </row>
    <row r="545" spans="1:7">
      <c r="A545" s="4" t="s">
        <v>1267</v>
      </c>
      <c r="C545" s="5" t="n">
        <v>1562</v>
      </c>
    </row>
    <row r="546" spans="1:7">
      <c r="A546" s="4" t="s">
        <v>1268</v>
      </c>
      <c r="C546" s="5" t="n">
        <v>0</v>
      </c>
    </row>
    <row r="547" spans="1:7">
      <c r="A547" s="4" t="s">
        <v>1269</v>
      </c>
      <c r="C547" s="5" t="n">
        <v>0</v>
      </c>
    </row>
    <row r="548" spans="1:7">
      <c r="A548" s="4" t="s">
        <v>1270</v>
      </c>
      <c r="C548" s="5" t="n">
        <v>1734</v>
      </c>
    </row>
    <row r="549" spans="1:7">
      <c r="A549" s="4" t="s">
        <v>1271</v>
      </c>
      <c r="C549" s="5" t="n">
        <v>59</v>
      </c>
    </row>
    <row r="550" spans="1:7">
      <c r="A550" s="4" t="s">
        <v>1433</v>
      </c>
    </row>
    <row r="551" spans="1:7">
      <c r="A551" s="3" t="s">
        <v>1264</v>
      </c>
    </row>
    <row r="552" spans="1:7">
      <c r="A552" s="4" t="s">
        <v>1265</v>
      </c>
      <c r="C552" s="5" t="n">
        <v>0</v>
      </c>
    </row>
    <row r="553" spans="1:7">
      <c r="A553" s="4" t="s">
        <v>1266</v>
      </c>
      <c r="C553" s="5" t="n">
        <v>376</v>
      </c>
    </row>
    <row r="554" spans="1:7">
      <c r="A554" s="4" t="s">
        <v>1267</v>
      </c>
      <c r="C554" s="5" t="n">
        <v>588</v>
      </c>
    </row>
    <row r="555" spans="1:7">
      <c r="A555" s="4" t="s">
        <v>1268</v>
      </c>
      <c r="C555" s="5" t="n">
        <v>0</v>
      </c>
    </row>
    <row r="556" spans="1:7">
      <c r="A556" s="4" t="s">
        <v>1269</v>
      </c>
      <c r="C556" s="5" t="n">
        <v>0</v>
      </c>
    </row>
    <row r="557" spans="1:7">
      <c r="A557" s="4" t="s">
        <v>1270</v>
      </c>
      <c r="C557" s="5" t="n">
        <v>964</v>
      </c>
    </row>
    <row r="558" spans="1:7">
      <c r="A558" s="4" t="s">
        <v>1271</v>
      </c>
      <c r="C558" s="5" t="n">
        <v>26</v>
      </c>
    </row>
    <row r="559" spans="1:7">
      <c r="A559" s="4" t="s">
        <v>1434</v>
      </c>
    </row>
    <row r="560" spans="1:7">
      <c r="A560" s="3" t="s">
        <v>1264</v>
      </c>
    </row>
    <row r="561" spans="1:7">
      <c r="A561" s="4" t="s">
        <v>1265</v>
      </c>
      <c r="C561" s="5" t="n">
        <v>0</v>
      </c>
    </row>
    <row r="562" spans="1:7">
      <c r="A562" s="4" t="s">
        <v>1266</v>
      </c>
      <c r="C562" s="5" t="n">
        <v>458</v>
      </c>
    </row>
    <row r="563" spans="1:7">
      <c r="A563" s="4" t="s">
        <v>1267</v>
      </c>
      <c r="C563" s="5" t="n">
        <v>593</v>
      </c>
    </row>
    <row r="564" spans="1:7">
      <c r="A564" s="4" t="s">
        <v>1268</v>
      </c>
      <c r="C564" s="5" t="n">
        <v>0</v>
      </c>
    </row>
    <row r="565" spans="1:7">
      <c r="A565" s="4" t="s">
        <v>1269</v>
      </c>
      <c r="C565" s="5" t="n">
        <v>0</v>
      </c>
    </row>
    <row r="566" spans="1:7">
      <c r="A566" s="4" t="s">
        <v>1270</v>
      </c>
      <c r="C566" s="5" t="n">
        <v>1051</v>
      </c>
    </row>
    <row r="567" spans="1:7">
      <c r="A567" s="4" t="s">
        <v>1271</v>
      </c>
      <c r="C567" s="5" t="n">
        <v>28</v>
      </c>
    </row>
    <row r="568" spans="1:7">
      <c r="A568" s="4" t="s">
        <v>1435</v>
      </c>
    </row>
    <row r="569" spans="1:7">
      <c r="A569" s="3" t="s">
        <v>1264</v>
      </c>
    </row>
    <row r="570" spans="1:7">
      <c r="A570" s="4" t="s">
        <v>1265</v>
      </c>
      <c r="C570" s="5" t="n">
        <v>0</v>
      </c>
    </row>
    <row r="571" spans="1:7">
      <c r="A571" s="4" t="s">
        <v>1266</v>
      </c>
      <c r="C571" s="5" t="n">
        <v>144</v>
      </c>
    </row>
    <row r="572" spans="1:7">
      <c r="A572" s="4" t="s">
        <v>1267</v>
      </c>
      <c r="C572" s="5" t="n">
        <v>1211</v>
      </c>
    </row>
    <row r="573" spans="1:7">
      <c r="A573" s="4" t="s">
        <v>1268</v>
      </c>
      <c r="C573" s="5" t="n">
        <v>0</v>
      </c>
    </row>
    <row r="574" spans="1:7">
      <c r="A574" s="4" t="s">
        <v>1269</v>
      </c>
      <c r="C574" s="5" t="n">
        <v>0</v>
      </c>
    </row>
    <row r="575" spans="1:7">
      <c r="A575" s="4" t="s">
        <v>1270</v>
      </c>
      <c r="C575" s="5" t="n">
        <v>1355</v>
      </c>
    </row>
    <row r="576" spans="1:7">
      <c r="A576" s="4" t="s">
        <v>1271</v>
      </c>
      <c r="C576" s="5" t="n">
        <v>41</v>
      </c>
    </row>
    <row r="577" spans="1:7">
      <c r="A577" s="4" t="s">
        <v>1436</v>
      </c>
    </row>
    <row r="578" spans="1:7">
      <c r="A578" s="3" t="s">
        <v>1264</v>
      </c>
    </row>
    <row r="579" spans="1:7">
      <c r="A579" s="4" t="s">
        <v>1265</v>
      </c>
      <c r="C579" s="5" t="n">
        <v>0</v>
      </c>
    </row>
    <row r="580" spans="1:7">
      <c r="A580" s="4" t="s">
        <v>1266</v>
      </c>
      <c r="C580" s="5" t="n">
        <v>668</v>
      </c>
    </row>
    <row r="581" spans="1:7">
      <c r="A581" s="4" t="s">
        <v>1267</v>
      </c>
      <c r="C581" s="5" t="n">
        <v>567</v>
      </c>
    </row>
    <row r="582" spans="1:7">
      <c r="A582" s="4" t="s">
        <v>1268</v>
      </c>
      <c r="C582" s="5" t="n">
        <v>0</v>
      </c>
    </row>
    <row r="583" spans="1:7">
      <c r="A583" s="4" t="s">
        <v>1269</v>
      </c>
      <c r="C583" s="5" t="n">
        <v>0</v>
      </c>
    </row>
    <row r="584" spans="1:7">
      <c r="A584" s="4" t="s">
        <v>1270</v>
      </c>
      <c r="C584" s="5" t="n">
        <v>1235</v>
      </c>
    </row>
    <row r="585" spans="1:7">
      <c r="A585" s="4" t="s">
        <v>1271</v>
      </c>
      <c r="C585" s="5" t="n">
        <v>26</v>
      </c>
    </row>
    <row r="586" spans="1:7">
      <c r="A586" s="4" t="s">
        <v>1437</v>
      </c>
    </row>
    <row r="587" spans="1:7">
      <c r="A587" s="3" t="s">
        <v>1264</v>
      </c>
    </row>
    <row r="588" spans="1:7">
      <c r="A588" s="4" t="s">
        <v>1265</v>
      </c>
      <c r="C588" s="5" t="n">
        <v>0</v>
      </c>
    </row>
    <row r="589" spans="1:7">
      <c r="A589" s="4" t="s">
        <v>1266</v>
      </c>
      <c r="C589" s="5" t="n">
        <v>501</v>
      </c>
    </row>
    <row r="590" spans="1:7">
      <c r="A590" s="4" t="s">
        <v>1267</v>
      </c>
      <c r="C590" s="5" t="n">
        <v>769</v>
      </c>
    </row>
    <row r="591" spans="1:7">
      <c r="A591" s="4" t="s">
        <v>1268</v>
      </c>
      <c r="C591" s="5" t="n">
        <v>0</v>
      </c>
    </row>
    <row r="592" spans="1:7">
      <c r="A592" s="4" t="s">
        <v>1269</v>
      </c>
      <c r="C592" s="5" t="n">
        <v>0</v>
      </c>
    </row>
    <row r="593" spans="1:7">
      <c r="A593" s="4" t="s">
        <v>1270</v>
      </c>
      <c r="C593" s="5" t="n">
        <v>1270</v>
      </c>
    </row>
    <row r="594" spans="1:7">
      <c r="A594" s="4" t="s">
        <v>1271</v>
      </c>
      <c r="C594" s="5" t="n">
        <v>41</v>
      </c>
    </row>
    <row r="595" spans="1:7">
      <c r="A595" s="4" t="s">
        <v>1438</v>
      </c>
    </row>
    <row r="596" spans="1:7">
      <c r="A596" s="3" t="s">
        <v>1264</v>
      </c>
    </row>
    <row r="597" spans="1:7">
      <c r="A597" s="4" t="s">
        <v>1265</v>
      </c>
      <c r="C597" s="5" t="n">
        <v>0</v>
      </c>
    </row>
    <row r="598" spans="1:7">
      <c r="A598" s="4" t="s">
        <v>1266</v>
      </c>
      <c r="C598" s="5" t="n">
        <v>468</v>
      </c>
    </row>
    <row r="599" spans="1:7">
      <c r="A599" s="4" t="s">
        <v>1267</v>
      </c>
      <c r="C599" s="5" t="n">
        <v>306</v>
      </c>
    </row>
    <row r="600" spans="1:7">
      <c r="A600" s="4" t="s">
        <v>1268</v>
      </c>
      <c r="C600" s="5" t="n">
        <v>0</v>
      </c>
    </row>
    <row r="601" spans="1:7">
      <c r="A601" s="4" t="s">
        <v>1269</v>
      </c>
      <c r="C601" s="5" t="n">
        <v>0</v>
      </c>
    </row>
    <row r="602" spans="1:7">
      <c r="A602" s="4" t="s">
        <v>1270</v>
      </c>
      <c r="C602" s="5" t="n">
        <v>774</v>
      </c>
    </row>
    <row r="603" spans="1:7">
      <c r="A603" s="4" t="s">
        <v>1271</v>
      </c>
      <c r="C603" s="5" t="n">
        <v>19</v>
      </c>
    </row>
    <row r="604" spans="1:7">
      <c r="A604" s="4" t="s">
        <v>1439</v>
      </c>
    </row>
    <row r="605" spans="1:7">
      <c r="A605" s="3" t="s">
        <v>1264</v>
      </c>
    </row>
    <row r="606" spans="1:7">
      <c r="A606" s="4" t="s">
        <v>1265</v>
      </c>
      <c r="C606" s="5" t="n">
        <v>0</v>
      </c>
    </row>
    <row r="607" spans="1:7">
      <c r="A607" s="4" t="s">
        <v>1266</v>
      </c>
      <c r="C607" s="5" t="n">
        <v>123</v>
      </c>
    </row>
    <row r="608" spans="1:7">
      <c r="A608" s="4" t="s">
        <v>1267</v>
      </c>
      <c r="C608" s="5" t="n">
        <v>541</v>
      </c>
    </row>
    <row r="609" spans="1:7">
      <c r="A609" s="4" t="s">
        <v>1268</v>
      </c>
      <c r="C609" s="5" t="n">
        <v>0</v>
      </c>
    </row>
    <row r="610" spans="1:7">
      <c r="A610" s="4" t="s">
        <v>1269</v>
      </c>
      <c r="C610" s="5" t="n">
        <v>0</v>
      </c>
    </row>
    <row r="611" spans="1:7">
      <c r="A611" s="4" t="s">
        <v>1270</v>
      </c>
      <c r="C611" s="5" t="n">
        <v>664</v>
      </c>
    </row>
    <row r="612" spans="1:7">
      <c r="A612" s="4" t="s">
        <v>1271</v>
      </c>
      <c r="C612" s="5" t="n">
        <v>23</v>
      </c>
    </row>
    <row r="613" spans="1:7">
      <c r="A613" s="4" t="s">
        <v>1440</v>
      </c>
    </row>
    <row r="614" spans="1:7">
      <c r="A614" s="3" t="s">
        <v>1264</v>
      </c>
    </row>
    <row r="615" spans="1:7">
      <c r="A615" s="4" t="s">
        <v>1265</v>
      </c>
      <c r="C615" s="5" t="n">
        <v>0</v>
      </c>
    </row>
    <row r="616" spans="1:7">
      <c r="A616" s="4" t="s">
        <v>1266</v>
      </c>
      <c r="C616" s="5" t="n">
        <v>141</v>
      </c>
    </row>
    <row r="617" spans="1:7">
      <c r="A617" s="4" t="s">
        <v>1267</v>
      </c>
      <c r="C617" s="5" t="n">
        <v>169</v>
      </c>
    </row>
    <row r="618" spans="1:7">
      <c r="A618" s="4" t="s">
        <v>1268</v>
      </c>
      <c r="C618" s="5" t="n">
        <v>0</v>
      </c>
    </row>
    <row r="619" spans="1:7">
      <c r="A619" s="4" t="s">
        <v>1269</v>
      </c>
      <c r="C619" s="5" t="n">
        <v>0</v>
      </c>
    </row>
    <row r="620" spans="1:7">
      <c r="A620" s="4" t="s">
        <v>1270</v>
      </c>
      <c r="C620" s="5" t="n">
        <v>310</v>
      </c>
    </row>
    <row r="621" spans="1:7">
      <c r="A621" s="4" t="s">
        <v>1271</v>
      </c>
      <c r="C621" s="5" t="n">
        <v>11</v>
      </c>
    </row>
    <row r="622" spans="1:7">
      <c r="A622" s="4" t="s">
        <v>1441</v>
      </c>
    </row>
    <row r="623" spans="1:7">
      <c r="A623" s="3" t="s">
        <v>1264</v>
      </c>
    </row>
    <row r="624" spans="1:7">
      <c r="A624" s="4" t="s">
        <v>1265</v>
      </c>
      <c r="C624" s="5" t="n">
        <v>0</v>
      </c>
    </row>
    <row r="625" spans="1:7">
      <c r="A625" s="4" t="s">
        <v>1266</v>
      </c>
      <c r="C625" s="5" t="n">
        <v>183</v>
      </c>
    </row>
    <row r="626" spans="1:7">
      <c r="A626" s="4" t="s">
        <v>1267</v>
      </c>
      <c r="C626" s="5" t="n">
        <v>1179</v>
      </c>
    </row>
    <row r="627" spans="1:7">
      <c r="A627" s="4" t="s">
        <v>1268</v>
      </c>
      <c r="C627" s="5" t="n">
        <v>0</v>
      </c>
    </row>
    <row r="628" spans="1:7">
      <c r="A628" s="4" t="s">
        <v>1269</v>
      </c>
      <c r="C628" s="5" t="n">
        <v>0</v>
      </c>
    </row>
    <row r="629" spans="1:7">
      <c r="A629" s="4" t="s">
        <v>1270</v>
      </c>
      <c r="C629" s="5" t="n">
        <v>1362</v>
      </c>
    </row>
    <row r="630" spans="1:7">
      <c r="A630" s="4" t="s">
        <v>1271</v>
      </c>
      <c r="C630" s="5" t="n">
        <v>43</v>
      </c>
    </row>
    <row r="631" spans="1:7">
      <c r="A631" s="4" t="s">
        <v>1442</v>
      </c>
    </row>
    <row r="632" spans="1:7">
      <c r="A632" s="3" t="s">
        <v>1264</v>
      </c>
    </row>
    <row r="633" spans="1:7">
      <c r="A633" s="4" t="s">
        <v>1265</v>
      </c>
      <c r="C633" s="5" t="n">
        <v>0</v>
      </c>
    </row>
    <row r="634" spans="1:7">
      <c r="A634" s="4" t="s">
        <v>1266</v>
      </c>
      <c r="C634" s="5" t="n">
        <v>306</v>
      </c>
    </row>
    <row r="635" spans="1:7">
      <c r="A635" s="4" t="s">
        <v>1267</v>
      </c>
      <c r="C635" s="5" t="n">
        <v>508</v>
      </c>
    </row>
    <row r="636" spans="1:7">
      <c r="A636" s="4" t="s">
        <v>1268</v>
      </c>
      <c r="C636" s="5" t="n">
        <v>0</v>
      </c>
    </row>
    <row r="637" spans="1:7">
      <c r="A637" s="4" t="s">
        <v>1269</v>
      </c>
      <c r="C637" s="5" t="n">
        <v>0</v>
      </c>
    </row>
    <row r="638" spans="1:7">
      <c r="A638" s="4" t="s">
        <v>1270</v>
      </c>
      <c r="C638" s="5" t="n">
        <v>814</v>
      </c>
    </row>
    <row r="639" spans="1:7">
      <c r="A639" s="4" t="s">
        <v>1271</v>
      </c>
      <c r="C639" s="5" t="n">
        <v>27</v>
      </c>
    </row>
    <row r="640" spans="1:7">
      <c r="A640" s="4" t="s">
        <v>1443</v>
      </c>
    </row>
    <row r="641" spans="1:7">
      <c r="A641" s="3" t="s">
        <v>1264</v>
      </c>
    </row>
    <row r="642" spans="1:7">
      <c r="A642" s="4" t="s">
        <v>1265</v>
      </c>
      <c r="C642" s="5" t="n">
        <v>0</v>
      </c>
    </row>
    <row r="643" spans="1:7">
      <c r="A643" s="4" t="s">
        <v>1266</v>
      </c>
      <c r="C643" s="5" t="n">
        <v>96</v>
      </c>
    </row>
    <row r="644" spans="1:7">
      <c r="A644" s="4" t="s">
        <v>1267</v>
      </c>
      <c r="C644" s="5" t="n">
        <v>342</v>
      </c>
    </row>
    <row r="645" spans="1:7">
      <c r="A645" s="4" t="s">
        <v>1268</v>
      </c>
      <c r="C645" s="5" t="n">
        <v>0</v>
      </c>
    </row>
    <row r="646" spans="1:7">
      <c r="A646" s="4" t="s">
        <v>1269</v>
      </c>
      <c r="C646" s="5" t="n">
        <v>0</v>
      </c>
    </row>
    <row r="647" spans="1:7">
      <c r="A647" s="4" t="s">
        <v>1270</v>
      </c>
      <c r="C647" s="5" t="n">
        <v>438</v>
      </c>
    </row>
    <row r="648" spans="1:7">
      <c r="A648" s="4" t="s">
        <v>1271</v>
      </c>
      <c r="C648" s="5" t="n">
        <v>15</v>
      </c>
    </row>
    <row r="649" spans="1:7">
      <c r="A649" s="4" t="s">
        <v>1444</v>
      </c>
    </row>
    <row r="650" spans="1:7">
      <c r="A650" s="3" t="s">
        <v>1264</v>
      </c>
    </row>
    <row r="651" spans="1:7">
      <c r="A651" s="4" t="s">
        <v>1265</v>
      </c>
      <c r="C651" s="5" t="n">
        <v>0</v>
      </c>
    </row>
    <row r="652" spans="1:7">
      <c r="A652" s="4" t="s">
        <v>1266</v>
      </c>
      <c r="C652" s="5" t="n">
        <v>226</v>
      </c>
    </row>
    <row r="653" spans="1:7">
      <c r="A653" s="4" t="s">
        <v>1267</v>
      </c>
      <c r="C653" s="5" t="n">
        <v>1325</v>
      </c>
    </row>
    <row r="654" spans="1:7">
      <c r="A654" s="4" t="s">
        <v>1268</v>
      </c>
      <c r="C654" s="5" t="n">
        <v>0</v>
      </c>
    </row>
    <row r="655" spans="1:7">
      <c r="A655" s="4" t="s">
        <v>1269</v>
      </c>
      <c r="C655" s="5" t="n">
        <v>0</v>
      </c>
    </row>
    <row r="656" spans="1:7">
      <c r="A656" s="4" t="s">
        <v>1270</v>
      </c>
      <c r="C656" s="5" t="n">
        <v>1551</v>
      </c>
    </row>
    <row r="657" spans="1:7">
      <c r="A657" s="4" t="s">
        <v>1271</v>
      </c>
      <c r="C657" s="5" t="n">
        <v>48</v>
      </c>
    </row>
    <row r="658" spans="1:7">
      <c r="A658" s="4" t="s">
        <v>1445</v>
      </c>
    </row>
    <row r="659" spans="1:7">
      <c r="A659" s="3" t="s">
        <v>1264</v>
      </c>
    </row>
    <row r="660" spans="1:7">
      <c r="A660" s="4" t="s">
        <v>1265</v>
      </c>
      <c r="C660" s="5" t="n">
        <v>0</v>
      </c>
    </row>
    <row r="661" spans="1:7">
      <c r="A661" s="4" t="s">
        <v>1266</v>
      </c>
      <c r="C661" s="5" t="n">
        <v>217</v>
      </c>
    </row>
    <row r="662" spans="1:7">
      <c r="A662" s="4" t="s">
        <v>1267</v>
      </c>
      <c r="C662" s="5" t="n">
        <v>682</v>
      </c>
    </row>
    <row r="663" spans="1:7">
      <c r="A663" s="4" t="s">
        <v>1268</v>
      </c>
      <c r="C663" s="5" t="n">
        <v>0</v>
      </c>
    </row>
    <row r="664" spans="1:7">
      <c r="A664" s="4" t="s">
        <v>1269</v>
      </c>
      <c r="C664" s="5" t="n">
        <v>0</v>
      </c>
    </row>
    <row r="665" spans="1:7">
      <c r="A665" s="4" t="s">
        <v>1270</v>
      </c>
      <c r="C665" s="5" t="n">
        <v>899</v>
      </c>
    </row>
    <row r="666" spans="1:7">
      <c r="A666" s="4" t="s">
        <v>1271</v>
      </c>
      <c r="C666" s="5" t="n">
        <v>25</v>
      </c>
    </row>
    <row r="667" spans="1:7">
      <c r="A667" s="4" t="s">
        <v>1446</v>
      </c>
    </row>
    <row r="668" spans="1:7">
      <c r="A668" s="3" t="s">
        <v>1264</v>
      </c>
    </row>
    <row r="669" spans="1:7">
      <c r="A669" s="4" t="s">
        <v>1265</v>
      </c>
      <c r="C669" s="5" t="n">
        <v>0</v>
      </c>
    </row>
    <row r="670" spans="1:7">
      <c r="A670" s="4" t="s">
        <v>1266</v>
      </c>
      <c r="C670" s="5" t="n">
        <v>52</v>
      </c>
    </row>
    <row r="671" spans="1:7">
      <c r="A671" s="4" t="s">
        <v>1267</v>
      </c>
      <c r="C671" s="5" t="n">
        <v>622</v>
      </c>
    </row>
    <row r="672" spans="1:7">
      <c r="A672" s="4" t="s">
        <v>1268</v>
      </c>
      <c r="C672" s="5" t="n">
        <v>0</v>
      </c>
    </row>
    <row r="673" spans="1:7">
      <c r="A673" s="4" t="s">
        <v>1269</v>
      </c>
      <c r="C673" s="5" t="n">
        <v>0</v>
      </c>
    </row>
    <row r="674" spans="1:7">
      <c r="A674" s="4" t="s">
        <v>1270</v>
      </c>
      <c r="C674" s="5" t="n">
        <v>674</v>
      </c>
    </row>
    <row r="675" spans="1:7">
      <c r="A675" s="4" t="s">
        <v>1271</v>
      </c>
      <c r="C675" s="5" t="n">
        <v>25</v>
      </c>
    </row>
    <row r="676" spans="1:7">
      <c r="A676" s="4" t="s">
        <v>1447</v>
      </c>
    </row>
    <row r="677" spans="1:7">
      <c r="A677" s="3" t="s">
        <v>1264</v>
      </c>
    </row>
    <row r="678" spans="1:7">
      <c r="A678" s="4" t="s">
        <v>1265</v>
      </c>
      <c r="C678" s="5" t="n">
        <v>0</v>
      </c>
    </row>
    <row r="679" spans="1:7">
      <c r="A679" s="4" t="s">
        <v>1266</v>
      </c>
      <c r="C679" s="5" t="n">
        <v>211</v>
      </c>
    </row>
    <row r="680" spans="1:7">
      <c r="A680" s="4" t="s">
        <v>1267</v>
      </c>
      <c r="C680" s="5" t="n">
        <v>558</v>
      </c>
    </row>
    <row r="681" spans="1:7">
      <c r="A681" s="4" t="s">
        <v>1268</v>
      </c>
      <c r="C681" s="5" t="n">
        <v>0</v>
      </c>
    </row>
    <row r="682" spans="1:7">
      <c r="A682" s="4" t="s">
        <v>1269</v>
      </c>
      <c r="C682" s="5" t="n">
        <v>0</v>
      </c>
    </row>
    <row r="683" spans="1:7">
      <c r="A683" s="4" t="s">
        <v>1270</v>
      </c>
      <c r="C683" s="5" t="n">
        <v>769</v>
      </c>
    </row>
    <row r="684" spans="1:7">
      <c r="A684" s="4" t="s">
        <v>1271</v>
      </c>
      <c r="C684" s="5" t="n">
        <v>25</v>
      </c>
    </row>
    <row r="685" spans="1:7">
      <c r="A685" s="4" t="s">
        <v>1448</v>
      </c>
    </row>
    <row r="686" spans="1:7">
      <c r="A686" s="3" t="s">
        <v>1264</v>
      </c>
    </row>
    <row r="687" spans="1:7">
      <c r="A687" s="4" t="s">
        <v>1265</v>
      </c>
      <c r="C687" s="5" t="n">
        <v>0</v>
      </c>
    </row>
    <row r="688" spans="1:7">
      <c r="A688" s="4" t="s">
        <v>1266</v>
      </c>
      <c r="C688" s="5" t="n">
        <v>486</v>
      </c>
    </row>
    <row r="689" spans="1:7">
      <c r="A689" s="4" t="s">
        <v>1267</v>
      </c>
      <c r="C689" s="5" t="n">
        <v>437</v>
      </c>
    </row>
    <row r="690" spans="1:7">
      <c r="A690" s="4" t="s">
        <v>1268</v>
      </c>
      <c r="C690" s="5" t="n">
        <v>0</v>
      </c>
    </row>
    <row r="691" spans="1:7">
      <c r="A691" s="4" t="s">
        <v>1269</v>
      </c>
      <c r="C691" s="5" t="n">
        <v>0</v>
      </c>
    </row>
    <row r="692" spans="1:7">
      <c r="A692" s="4" t="s">
        <v>1270</v>
      </c>
      <c r="C692" s="5" t="n">
        <v>923</v>
      </c>
    </row>
    <row r="693" spans="1:7">
      <c r="A693" s="4" t="s">
        <v>1271</v>
      </c>
      <c r="C693" s="5" t="n">
        <v>24</v>
      </c>
    </row>
    <row r="694" spans="1:7">
      <c r="A694" s="4" t="s">
        <v>1449</v>
      </c>
    </row>
    <row r="695" spans="1:7">
      <c r="A695" s="3" t="s">
        <v>1264</v>
      </c>
    </row>
    <row r="696" spans="1:7">
      <c r="A696" s="4" t="s">
        <v>1265</v>
      </c>
      <c r="C696" s="5" t="n">
        <v>0</v>
      </c>
    </row>
    <row r="697" spans="1:7">
      <c r="A697" s="4" t="s">
        <v>1266</v>
      </c>
      <c r="C697" s="5" t="n">
        <v>210</v>
      </c>
    </row>
    <row r="698" spans="1:7">
      <c r="A698" s="4" t="s">
        <v>1267</v>
      </c>
      <c r="C698" s="5" t="n">
        <v>527</v>
      </c>
    </row>
    <row r="699" spans="1:7">
      <c r="A699" s="4" t="s">
        <v>1268</v>
      </c>
      <c r="C699" s="5" t="n">
        <v>0</v>
      </c>
    </row>
    <row r="700" spans="1:7">
      <c r="A700" s="4" t="s">
        <v>1269</v>
      </c>
      <c r="C700" s="5" t="n">
        <v>0</v>
      </c>
    </row>
    <row r="701" spans="1:7">
      <c r="A701" s="4" t="s">
        <v>1270</v>
      </c>
      <c r="C701" s="5" t="n">
        <v>737</v>
      </c>
    </row>
    <row r="702" spans="1:7">
      <c r="A702" s="4" t="s">
        <v>1271</v>
      </c>
      <c r="C702" s="5" t="n">
        <v>29</v>
      </c>
    </row>
    <row r="703" spans="1:7">
      <c r="A703" s="4" t="s">
        <v>1450</v>
      </c>
    </row>
    <row r="704" spans="1:7">
      <c r="A704" s="3" t="s">
        <v>1264</v>
      </c>
    </row>
    <row r="705" spans="1:7">
      <c r="A705" s="4" t="s">
        <v>1265</v>
      </c>
      <c r="C705" s="5" t="n">
        <v>0</v>
      </c>
    </row>
    <row r="706" spans="1:7">
      <c r="A706" s="4" t="s">
        <v>1266</v>
      </c>
      <c r="C706" s="5" t="n">
        <v>1377</v>
      </c>
    </row>
    <row r="707" spans="1:7">
      <c r="A707" s="4" t="s">
        <v>1267</v>
      </c>
      <c r="C707" s="5" t="n">
        <v>4746</v>
      </c>
    </row>
    <row r="708" spans="1:7">
      <c r="A708" s="4" t="s">
        <v>1268</v>
      </c>
      <c r="C708" s="5" t="n">
        <v>0</v>
      </c>
    </row>
    <row r="709" spans="1:7">
      <c r="A709" s="4" t="s">
        <v>1269</v>
      </c>
      <c r="C709" s="5" t="n">
        <v>262</v>
      </c>
    </row>
    <row r="710" spans="1:7">
      <c r="A710" s="4" t="s">
        <v>1270</v>
      </c>
      <c r="C710" s="5" t="n">
        <v>6385</v>
      </c>
    </row>
    <row r="711" spans="1:7">
      <c r="A711" s="4" t="s">
        <v>1271</v>
      </c>
      <c r="C711" s="5" t="n">
        <v>166</v>
      </c>
    </row>
    <row r="712" spans="1:7">
      <c r="A712" s="4" t="s">
        <v>1451</v>
      </c>
    </row>
    <row r="713" spans="1:7">
      <c r="A713" s="3" t="s">
        <v>1264</v>
      </c>
    </row>
    <row r="714" spans="1:7">
      <c r="A714" s="4" t="s">
        <v>1265</v>
      </c>
      <c r="C714" s="5" t="n">
        <v>0</v>
      </c>
    </row>
    <row r="715" spans="1:7">
      <c r="A715" s="4" t="s">
        <v>1266</v>
      </c>
      <c r="C715" s="5" t="n">
        <v>3994</v>
      </c>
    </row>
    <row r="716" spans="1:7">
      <c r="A716" s="4" t="s">
        <v>1267</v>
      </c>
      <c r="C716" s="5" t="n">
        <v>4865</v>
      </c>
    </row>
    <row r="717" spans="1:7">
      <c r="A717" s="4" t="s">
        <v>1268</v>
      </c>
      <c r="C717" s="5" t="n">
        <v>0</v>
      </c>
    </row>
    <row r="718" spans="1:7">
      <c r="A718" s="4" t="s">
        <v>1269</v>
      </c>
      <c r="C718" s="5" t="n">
        <v>0</v>
      </c>
    </row>
    <row r="719" spans="1:7">
      <c r="A719" s="4" t="s">
        <v>1270</v>
      </c>
      <c r="C719" s="5" t="n">
        <v>8859</v>
      </c>
    </row>
    <row r="720" spans="1:7">
      <c r="A720" s="4" t="s">
        <v>1271</v>
      </c>
      <c r="C720" s="5" t="n">
        <v>172</v>
      </c>
    </row>
    <row r="721" spans="1:7">
      <c r="A721" s="4" t="s">
        <v>1452</v>
      </c>
    </row>
    <row r="722" spans="1:7">
      <c r="A722" s="3" t="s">
        <v>1264</v>
      </c>
    </row>
    <row r="723" spans="1:7">
      <c r="A723" s="4" t="s">
        <v>1265</v>
      </c>
      <c r="C723" s="5" t="n">
        <v>0</v>
      </c>
    </row>
    <row r="724" spans="1:7">
      <c r="A724" s="4" t="s">
        <v>1266</v>
      </c>
      <c r="C724" s="5" t="n">
        <v>1574</v>
      </c>
    </row>
    <row r="725" spans="1:7">
      <c r="A725" s="4" t="s">
        <v>1267</v>
      </c>
      <c r="C725" s="5" t="n">
        <v>5950</v>
      </c>
    </row>
    <row r="726" spans="1:7">
      <c r="A726" s="4" t="s">
        <v>1268</v>
      </c>
      <c r="C726" s="5" t="n">
        <v>0</v>
      </c>
    </row>
    <row r="727" spans="1:7">
      <c r="A727" s="4" t="s">
        <v>1269</v>
      </c>
      <c r="C727" s="5" t="n">
        <v>0</v>
      </c>
    </row>
    <row r="728" spans="1:7">
      <c r="A728" s="4" t="s">
        <v>1270</v>
      </c>
      <c r="C728" s="5" t="n">
        <v>7524</v>
      </c>
    </row>
    <row r="729" spans="1:7">
      <c r="A729" s="4" t="s">
        <v>1271</v>
      </c>
      <c r="C729" s="5" t="n">
        <v>237</v>
      </c>
    </row>
    <row r="730" spans="1:7">
      <c r="A730" s="4" t="s">
        <v>1453</v>
      </c>
    </row>
    <row r="731" spans="1:7">
      <c r="A731" s="3" t="s">
        <v>1264</v>
      </c>
    </row>
    <row r="732" spans="1:7">
      <c r="A732" s="4" t="s">
        <v>1265</v>
      </c>
      <c r="C732" s="5" t="n">
        <v>0</v>
      </c>
    </row>
    <row r="733" spans="1:7">
      <c r="A733" s="4" t="s">
        <v>1266</v>
      </c>
      <c r="C733" s="5" t="n">
        <v>2727</v>
      </c>
    </row>
    <row r="734" spans="1:7">
      <c r="A734" s="4" t="s">
        <v>1267</v>
      </c>
      <c r="C734" s="5" t="n">
        <v>4867</v>
      </c>
    </row>
    <row r="735" spans="1:7">
      <c r="A735" s="4" t="s">
        <v>1268</v>
      </c>
      <c r="C735" s="5" t="n">
        <v>0</v>
      </c>
    </row>
    <row r="736" spans="1:7">
      <c r="A736" s="4" t="s">
        <v>1269</v>
      </c>
      <c r="C736" s="5" t="n">
        <v>0</v>
      </c>
    </row>
    <row r="737" spans="1:7">
      <c r="A737" s="4" t="s">
        <v>1270</v>
      </c>
      <c r="C737" s="5" t="n">
        <v>7594</v>
      </c>
    </row>
    <row r="738" spans="1:7">
      <c r="A738" s="4" t="s">
        <v>1271</v>
      </c>
      <c r="C738" s="5" t="n">
        <v>189</v>
      </c>
    </row>
    <row r="739" spans="1:7">
      <c r="A739" s="4" t="s">
        <v>1454</v>
      </c>
    </row>
    <row r="740" spans="1:7">
      <c r="A740" s="3" t="s">
        <v>1264</v>
      </c>
    </row>
    <row r="741" spans="1:7">
      <c r="A741" s="4" t="s">
        <v>1265</v>
      </c>
      <c r="C741" s="5" t="n">
        <v>0</v>
      </c>
    </row>
    <row r="742" spans="1:7">
      <c r="A742" s="4" t="s">
        <v>1266</v>
      </c>
      <c r="C742" s="5" t="n">
        <v>2362</v>
      </c>
    </row>
    <row r="743" spans="1:7">
      <c r="A743" s="4" t="s">
        <v>1267</v>
      </c>
      <c r="C743" s="5" t="n">
        <v>4267</v>
      </c>
    </row>
    <row r="744" spans="1:7">
      <c r="A744" s="4" t="s">
        <v>1268</v>
      </c>
      <c r="C744" s="5" t="n">
        <v>0</v>
      </c>
    </row>
    <row r="745" spans="1:7">
      <c r="A745" s="4" t="s">
        <v>1269</v>
      </c>
      <c r="C745" s="5" t="n">
        <v>0</v>
      </c>
    </row>
    <row r="746" spans="1:7">
      <c r="A746" s="4" t="s">
        <v>1270</v>
      </c>
      <c r="C746" s="5" t="n">
        <v>6629</v>
      </c>
    </row>
    <row r="747" spans="1:7">
      <c r="A747" s="4" t="s">
        <v>1271</v>
      </c>
      <c r="C747" s="5" t="n">
        <v>168</v>
      </c>
    </row>
    <row r="748" spans="1:7">
      <c r="A748" s="4" t="s">
        <v>1455</v>
      </c>
    </row>
    <row r="749" spans="1:7">
      <c r="A749" s="3" t="s">
        <v>1264</v>
      </c>
    </row>
    <row r="750" spans="1:7">
      <c r="A750" s="4" t="s">
        <v>1265</v>
      </c>
      <c r="C750" s="5" t="n">
        <v>13748</v>
      </c>
    </row>
    <row r="751" spans="1:7">
      <c r="A751" s="4" t="s">
        <v>1266</v>
      </c>
      <c r="C751" s="5" t="n">
        <v>1273</v>
      </c>
    </row>
    <row r="752" spans="1:7">
      <c r="A752" s="4" t="s">
        <v>1267</v>
      </c>
      <c r="C752" s="5" t="n">
        <v>21193</v>
      </c>
    </row>
    <row r="753" spans="1:7">
      <c r="A753" s="4" t="s">
        <v>1268</v>
      </c>
      <c r="C753" s="5" t="n">
        <v>0</v>
      </c>
    </row>
    <row r="754" spans="1:7">
      <c r="A754" s="4" t="s">
        <v>1269</v>
      </c>
      <c r="C754" s="5" t="n">
        <v>0</v>
      </c>
    </row>
    <row r="755" spans="1:7">
      <c r="A755" s="4" t="s">
        <v>1270</v>
      </c>
      <c r="C755" s="5" t="n">
        <v>22466</v>
      </c>
    </row>
    <row r="756" spans="1:7">
      <c r="A756" s="4" t="s">
        <v>1271</v>
      </c>
      <c r="C756" s="5" t="n">
        <v>703</v>
      </c>
    </row>
    <row r="757" spans="1:7">
      <c r="A757" s="4" t="s">
        <v>1456</v>
      </c>
    </row>
    <row r="758" spans="1:7">
      <c r="A758" s="3" t="s">
        <v>1264</v>
      </c>
    </row>
    <row r="759" spans="1:7">
      <c r="A759" s="4" t="s">
        <v>1265</v>
      </c>
      <c r="C759" s="5" t="n">
        <v>6995</v>
      </c>
    </row>
    <row r="760" spans="1:7">
      <c r="A760" s="4" t="s">
        <v>1266</v>
      </c>
      <c r="C760" s="5" t="n">
        <v>1314</v>
      </c>
    </row>
    <row r="761" spans="1:7">
      <c r="A761" s="4" t="s">
        <v>1267</v>
      </c>
      <c r="C761" s="5" t="n">
        <v>10407</v>
      </c>
    </row>
    <row r="762" spans="1:7">
      <c r="A762" s="4" t="s">
        <v>1268</v>
      </c>
      <c r="C762" s="5" t="n">
        <v>0</v>
      </c>
    </row>
    <row r="763" spans="1:7">
      <c r="A763" s="4" t="s">
        <v>1269</v>
      </c>
      <c r="C763" s="5" t="n">
        <v>0</v>
      </c>
    </row>
    <row r="764" spans="1:7">
      <c r="A764" s="4" t="s">
        <v>1270</v>
      </c>
      <c r="C764" s="5" t="n">
        <v>11721</v>
      </c>
    </row>
    <row r="765" spans="1:7">
      <c r="A765" s="4" t="s">
        <v>1271</v>
      </c>
      <c r="C765" s="5" t="n">
        <v>384</v>
      </c>
    </row>
    <row r="766" spans="1:7">
      <c r="A766" s="4" t="s">
        <v>1457</v>
      </c>
    </row>
    <row r="767" spans="1:7">
      <c r="A767" s="3" t="s">
        <v>1264</v>
      </c>
    </row>
    <row r="768" spans="1:7">
      <c r="A768" s="4" t="s">
        <v>1265</v>
      </c>
      <c r="C768" s="5" t="n">
        <v>0</v>
      </c>
    </row>
    <row r="769" spans="1:7">
      <c r="A769" s="4" t="s">
        <v>1266</v>
      </c>
      <c r="C769" s="5" t="n">
        <v>494</v>
      </c>
    </row>
    <row r="770" spans="1:7">
      <c r="A770" s="4" t="s">
        <v>1267</v>
      </c>
      <c r="C770" s="5" t="n">
        <v>3235</v>
      </c>
    </row>
    <row r="771" spans="1:7">
      <c r="A771" s="4" t="s">
        <v>1268</v>
      </c>
      <c r="C771" s="5" t="n">
        <v>0</v>
      </c>
    </row>
    <row r="772" spans="1:7">
      <c r="A772" s="4" t="s">
        <v>1269</v>
      </c>
      <c r="C772" s="5" t="n">
        <v>0</v>
      </c>
    </row>
    <row r="773" spans="1:7">
      <c r="A773" s="4" t="s">
        <v>1270</v>
      </c>
      <c r="C773" s="5" t="n">
        <v>3729</v>
      </c>
    </row>
    <row r="774" spans="1:7">
      <c r="A774" s="4" t="s">
        <v>1271</v>
      </c>
      <c r="C774" s="5" t="n">
        <v>110</v>
      </c>
    </row>
    <row r="775" spans="1:7">
      <c r="A775" s="4" t="s">
        <v>1458</v>
      </c>
    </row>
    <row r="776" spans="1:7">
      <c r="A776" s="3" t="s">
        <v>1264</v>
      </c>
    </row>
    <row r="777" spans="1:7">
      <c r="A777" s="4" t="s">
        <v>1265</v>
      </c>
      <c r="C777" s="5" t="n">
        <v>0</v>
      </c>
    </row>
    <row r="778" spans="1:7">
      <c r="A778" s="4" t="s">
        <v>1266</v>
      </c>
      <c r="C778" s="5" t="n">
        <v>83</v>
      </c>
    </row>
    <row r="779" spans="1:7">
      <c r="A779" s="4" t="s">
        <v>1267</v>
      </c>
      <c r="C779" s="5" t="n">
        <v>1785</v>
      </c>
    </row>
    <row r="780" spans="1:7">
      <c r="A780" s="4" t="s">
        <v>1268</v>
      </c>
      <c r="C780" s="5" t="n">
        <v>0</v>
      </c>
    </row>
    <row r="781" spans="1:7">
      <c r="A781" s="4" t="s">
        <v>1269</v>
      </c>
      <c r="C781" s="5" t="n">
        <v>0</v>
      </c>
    </row>
    <row r="782" spans="1:7">
      <c r="A782" s="4" t="s">
        <v>1270</v>
      </c>
      <c r="C782" s="5" t="n">
        <v>1868</v>
      </c>
    </row>
    <row r="783" spans="1:7">
      <c r="A783" s="4" t="s">
        <v>1271</v>
      </c>
      <c r="C783" s="5" t="n">
        <v>69</v>
      </c>
    </row>
    <row r="784" spans="1:7">
      <c r="A784" s="4" t="s">
        <v>1459</v>
      </c>
    </row>
    <row r="785" spans="1:7">
      <c r="A785" s="3" t="s">
        <v>1264</v>
      </c>
    </row>
    <row r="786" spans="1:7">
      <c r="A786" s="4" t="s">
        <v>1265</v>
      </c>
      <c r="C786" s="5" t="n">
        <v>0</v>
      </c>
    </row>
    <row r="787" spans="1:7">
      <c r="A787" s="4" t="s">
        <v>1266</v>
      </c>
      <c r="C787" s="5" t="n">
        <v>7657</v>
      </c>
    </row>
    <row r="788" spans="1:7">
      <c r="A788" s="4" t="s">
        <v>1267</v>
      </c>
      <c r="C788" s="5" t="n">
        <v>4049</v>
      </c>
    </row>
    <row r="789" spans="1:7">
      <c r="A789" s="4" t="s">
        <v>1268</v>
      </c>
      <c r="C789" s="5" t="n">
        <v>0</v>
      </c>
    </row>
    <row r="790" spans="1:7">
      <c r="A790" s="4" t="s">
        <v>1269</v>
      </c>
      <c r="C790" s="5" t="n">
        <v>0</v>
      </c>
    </row>
    <row r="791" spans="1:7">
      <c r="A791" s="4" t="s">
        <v>1270</v>
      </c>
      <c r="C791" s="5" t="n">
        <v>11706</v>
      </c>
    </row>
    <row r="792" spans="1:7">
      <c r="A792" s="4" t="s">
        <v>1271</v>
      </c>
      <c r="C792" s="5" t="n">
        <v>127</v>
      </c>
    </row>
    <row r="793" spans="1:7">
      <c r="A793" s="4" t="s">
        <v>1460</v>
      </c>
    </row>
    <row r="794" spans="1:7">
      <c r="A794" s="3" t="s">
        <v>1264</v>
      </c>
    </row>
    <row r="795" spans="1:7">
      <c r="A795" s="4" t="s">
        <v>1265</v>
      </c>
      <c r="C795" s="5" t="n">
        <v>0</v>
      </c>
    </row>
    <row r="796" spans="1:7">
      <c r="A796" s="4" t="s">
        <v>1266</v>
      </c>
      <c r="C796" s="5" t="n">
        <v>99</v>
      </c>
    </row>
    <row r="797" spans="1:7">
      <c r="A797" s="4" t="s">
        <v>1267</v>
      </c>
      <c r="C797" s="5" t="n">
        <v>793</v>
      </c>
    </row>
    <row r="798" spans="1:7">
      <c r="A798" s="4" t="s">
        <v>1268</v>
      </c>
      <c r="C798" s="5" t="n">
        <v>0</v>
      </c>
    </row>
    <row r="799" spans="1:7">
      <c r="A799" s="4" t="s">
        <v>1269</v>
      </c>
      <c r="C799" s="5" t="n">
        <v>0</v>
      </c>
    </row>
    <row r="800" spans="1:7">
      <c r="A800" s="4" t="s">
        <v>1270</v>
      </c>
      <c r="C800" s="5" t="n">
        <v>892</v>
      </c>
    </row>
    <row r="801" spans="1:7">
      <c r="A801" s="4" t="s">
        <v>1271</v>
      </c>
      <c r="C801" s="5" t="n">
        <v>28</v>
      </c>
    </row>
    <row r="802" spans="1:7">
      <c r="A802" s="4" t="s">
        <v>1461</v>
      </c>
    </row>
    <row r="803" spans="1:7">
      <c r="A803" s="3" t="s">
        <v>1264</v>
      </c>
    </row>
    <row r="804" spans="1:7">
      <c r="A804" s="4" t="s">
        <v>1265</v>
      </c>
      <c r="C804" s="5" t="n">
        <v>0</v>
      </c>
    </row>
    <row r="805" spans="1:7">
      <c r="A805" s="4" t="s">
        <v>1266</v>
      </c>
      <c r="C805" s="5" t="n">
        <v>347</v>
      </c>
    </row>
    <row r="806" spans="1:7">
      <c r="A806" s="4" t="s">
        <v>1267</v>
      </c>
      <c r="C806" s="5" t="n">
        <v>887</v>
      </c>
    </row>
    <row r="807" spans="1:7">
      <c r="A807" s="4" t="s">
        <v>1268</v>
      </c>
      <c r="C807" s="5" t="n">
        <v>0</v>
      </c>
    </row>
    <row r="808" spans="1:7">
      <c r="A808" s="4" t="s">
        <v>1269</v>
      </c>
      <c r="C808" s="5" t="n">
        <v>0</v>
      </c>
    </row>
    <row r="809" spans="1:7">
      <c r="A809" s="4" t="s">
        <v>1270</v>
      </c>
      <c r="C809" s="5" t="n">
        <v>1234</v>
      </c>
    </row>
    <row r="810" spans="1:7">
      <c r="A810" s="4" t="s">
        <v>1271</v>
      </c>
      <c r="C810" s="5" t="n">
        <v>41</v>
      </c>
    </row>
    <row r="811" spans="1:7">
      <c r="A811" s="4" t="s">
        <v>1462</v>
      </c>
    </row>
    <row r="812" spans="1:7">
      <c r="A812" s="3" t="s">
        <v>1264</v>
      </c>
    </row>
    <row r="813" spans="1:7">
      <c r="A813" s="4" t="s">
        <v>1265</v>
      </c>
      <c r="C813" s="5" t="n">
        <v>0</v>
      </c>
    </row>
    <row r="814" spans="1:7">
      <c r="A814" s="4" t="s">
        <v>1266</v>
      </c>
      <c r="C814" s="5" t="n">
        <v>110</v>
      </c>
    </row>
    <row r="815" spans="1:7">
      <c r="A815" s="4" t="s">
        <v>1267</v>
      </c>
      <c r="C815" s="5" t="n">
        <v>861</v>
      </c>
    </row>
    <row r="816" spans="1:7">
      <c r="A816" s="4" t="s">
        <v>1268</v>
      </c>
      <c r="C816" s="5" t="n">
        <v>0</v>
      </c>
    </row>
    <row r="817" spans="1:7">
      <c r="A817" s="4" t="s">
        <v>1269</v>
      </c>
      <c r="C817" s="5" t="n">
        <v>0</v>
      </c>
    </row>
    <row r="818" spans="1:7">
      <c r="A818" s="4" t="s">
        <v>1270</v>
      </c>
      <c r="C818" s="5" t="n">
        <v>971</v>
      </c>
    </row>
    <row r="819" spans="1:7">
      <c r="A819" s="4" t="s">
        <v>1271</v>
      </c>
      <c r="C819" s="5" t="n">
        <v>30</v>
      </c>
    </row>
    <row r="820" spans="1:7">
      <c r="A820" s="4" t="s">
        <v>1463</v>
      </c>
    </row>
    <row r="821" spans="1:7">
      <c r="A821" s="3" t="s">
        <v>1264</v>
      </c>
    </row>
    <row r="822" spans="1:7">
      <c r="A822" s="4" t="s">
        <v>1265</v>
      </c>
      <c r="C822" s="5" t="n">
        <v>0</v>
      </c>
    </row>
    <row r="823" spans="1:7">
      <c r="A823" s="4" t="s">
        <v>1266</v>
      </c>
      <c r="C823" s="5" t="n">
        <v>27</v>
      </c>
    </row>
    <row r="824" spans="1:7">
      <c r="A824" s="4" t="s">
        <v>1267</v>
      </c>
      <c r="C824" s="5" t="n">
        <v>769</v>
      </c>
    </row>
    <row r="825" spans="1:7">
      <c r="A825" s="4" t="s">
        <v>1268</v>
      </c>
      <c r="C825" s="5" t="n">
        <v>0</v>
      </c>
    </row>
    <row r="826" spans="1:7">
      <c r="A826" s="4" t="s">
        <v>1269</v>
      </c>
      <c r="C826" s="5" t="n">
        <v>0</v>
      </c>
    </row>
    <row r="827" spans="1:7">
      <c r="A827" s="4" t="s">
        <v>1270</v>
      </c>
      <c r="C827" s="5" t="n">
        <v>796</v>
      </c>
    </row>
    <row r="828" spans="1:7">
      <c r="A828" s="4" t="s">
        <v>1271</v>
      </c>
      <c r="C828" s="5" t="n">
        <v>28</v>
      </c>
    </row>
    <row r="829" spans="1:7">
      <c r="A829" s="4" t="s">
        <v>1464</v>
      </c>
    </row>
    <row r="830" spans="1:7">
      <c r="A830" s="3" t="s">
        <v>1264</v>
      </c>
    </row>
    <row r="831" spans="1:7">
      <c r="A831" s="4" t="s">
        <v>1265</v>
      </c>
      <c r="C831" s="5" t="n">
        <v>0</v>
      </c>
    </row>
    <row r="832" spans="1:7">
      <c r="A832" s="4" t="s">
        <v>1266</v>
      </c>
      <c r="C832" s="5" t="n">
        <v>247</v>
      </c>
    </row>
    <row r="833" spans="1:7">
      <c r="A833" s="4" t="s">
        <v>1267</v>
      </c>
      <c r="C833" s="5" t="n">
        <v>859</v>
      </c>
    </row>
    <row r="834" spans="1:7">
      <c r="A834" s="4" t="s">
        <v>1268</v>
      </c>
      <c r="C834" s="5" t="n">
        <v>0</v>
      </c>
    </row>
    <row r="835" spans="1:7">
      <c r="A835" s="4" t="s">
        <v>1269</v>
      </c>
      <c r="C835" s="5" t="n">
        <v>0</v>
      </c>
    </row>
    <row r="836" spans="1:7">
      <c r="A836" s="4" t="s">
        <v>1270</v>
      </c>
      <c r="C836" s="5" t="n">
        <v>1106</v>
      </c>
    </row>
    <row r="837" spans="1:7">
      <c r="A837" s="4" t="s">
        <v>1271</v>
      </c>
      <c r="C837" s="5" t="n">
        <v>30</v>
      </c>
    </row>
    <row r="838" spans="1:7">
      <c r="A838" s="4" t="s">
        <v>1465</v>
      </c>
    </row>
    <row r="839" spans="1:7">
      <c r="A839" s="3" t="s">
        <v>1264</v>
      </c>
    </row>
    <row r="840" spans="1:7">
      <c r="A840" s="4" t="s">
        <v>1265</v>
      </c>
      <c r="C840" s="5" t="n">
        <v>0</v>
      </c>
    </row>
    <row r="841" spans="1:7">
      <c r="A841" s="4" t="s">
        <v>1266</v>
      </c>
      <c r="C841" s="5" t="n">
        <v>90</v>
      </c>
    </row>
    <row r="842" spans="1:7">
      <c r="A842" s="4" t="s">
        <v>1267</v>
      </c>
      <c r="C842" s="5" t="n">
        <v>785</v>
      </c>
    </row>
    <row r="843" spans="1:7">
      <c r="A843" s="4" t="s">
        <v>1268</v>
      </c>
      <c r="C843" s="5" t="n">
        <v>0</v>
      </c>
    </row>
    <row r="844" spans="1:7">
      <c r="A844" s="4" t="s">
        <v>1269</v>
      </c>
      <c r="C844" s="5" t="n">
        <v>0</v>
      </c>
    </row>
    <row r="845" spans="1:7">
      <c r="A845" s="4" t="s">
        <v>1270</v>
      </c>
      <c r="C845" s="5" t="n">
        <v>875</v>
      </c>
    </row>
    <row r="846" spans="1:7">
      <c r="A846" s="4" t="s">
        <v>1271</v>
      </c>
      <c r="C846" s="5" t="n">
        <v>28</v>
      </c>
    </row>
    <row r="847" spans="1:7">
      <c r="A847" s="4" t="s">
        <v>1466</v>
      </c>
    </row>
    <row r="848" spans="1:7">
      <c r="A848" s="3" t="s">
        <v>1264</v>
      </c>
    </row>
    <row r="849" spans="1:7">
      <c r="A849" s="4" t="s">
        <v>1265</v>
      </c>
      <c r="C849" s="5" t="n">
        <v>0</v>
      </c>
    </row>
    <row r="850" spans="1:7">
      <c r="A850" s="4" t="s">
        <v>1266</v>
      </c>
      <c r="C850" s="5" t="n">
        <v>329</v>
      </c>
    </row>
    <row r="851" spans="1:7">
      <c r="A851" s="4" t="s">
        <v>1267</v>
      </c>
      <c r="C851" s="5" t="n">
        <v>585</v>
      </c>
    </row>
    <row r="852" spans="1:7">
      <c r="A852" s="4" t="s">
        <v>1268</v>
      </c>
      <c r="C852" s="5" t="n">
        <v>0</v>
      </c>
    </row>
    <row r="853" spans="1:7">
      <c r="A853" s="4" t="s">
        <v>1269</v>
      </c>
      <c r="C853" s="5" t="n">
        <v>0</v>
      </c>
    </row>
    <row r="854" spans="1:7">
      <c r="A854" s="4" t="s">
        <v>1270</v>
      </c>
      <c r="C854" s="5" t="n">
        <v>914</v>
      </c>
    </row>
    <row r="855" spans="1:7">
      <c r="A855" s="4" t="s">
        <v>1271</v>
      </c>
      <c r="C855" s="5" t="n">
        <v>21</v>
      </c>
    </row>
    <row r="856" spans="1:7">
      <c r="A856" s="4" t="s">
        <v>1467</v>
      </c>
    </row>
    <row r="857" spans="1:7">
      <c r="A857" s="3" t="s">
        <v>1264</v>
      </c>
    </row>
    <row r="858" spans="1:7">
      <c r="A858" s="4" t="s">
        <v>1265</v>
      </c>
      <c r="C858" s="5" t="n">
        <v>0</v>
      </c>
    </row>
    <row r="859" spans="1:7">
      <c r="A859" s="4" t="s">
        <v>1266</v>
      </c>
      <c r="C859" s="5" t="n">
        <v>21</v>
      </c>
    </row>
    <row r="860" spans="1:7">
      <c r="A860" s="4" t="s">
        <v>1267</v>
      </c>
      <c r="C860" s="5" t="n">
        <v>742</v>
      </c>
    </row>
    <row r="861" spans="1:7">
      <c r="A861" s="4" t="s">
        <v>1268</v>
      </c>
      <c r="C861" s="5" t="n">
        <v>0</v>
      </c>
    </row>
    <row r="862" spans="1:7">
      <c r="A862" s="4" t="s">
        <v>1269</v>
      </c>
      <c r="C862" s="5" t="n">
        <v>0</v>
      </c>
    </row>
    <row r="863" spans="1:7">
      <c r="A863" s="4" t="s">
        <v>1270</v>
      </c>
      <c r="C863" s="5" t="n">
        <v>763</v>
      </c>
    </row>
    <row r="864" spans="1:7">
      <c r="A864" s="4" t="s">
        <v>1271</v>
      </c>
      <c r="C864" s="5" t="n">
        <v>27</v>
      </c>
    </row>
    <row r="865" spans="1:7">
      <c r="A865" s="4" t="s">
        <v>1468</v>
      </c>
    </row>
    <row r="866" spans="1:7">
      <c r="A866" s="3" t="s">
        <v>1264</v>
      </c>
    </row>
    <row r="867" spans="1:7">
      <c r="A867" s="4" t="s">
        <v>1265</v>
      </c>
      <c r="C867" s="5" t="n">
        <v>0</v>
      </c>
    </row>
    <row r="868" spans="1:7">
      <c r="A868" s="4" t="s">
        <v>1266</v>
      </c>
      <c r="C868" s="5" t="n">
        <v>410</v>
      </c>
    </row>
    <row r="869" spans="1:7">
      <c r="A869" s="4" t="s">
        <v>1267</v>
      </c>
      <c r="C869" s="5" t="n">
        <v>682</v>
      </c>
    </row>
    <row r="870" spans="1:7">
      <c r="A870" s="4" t="s">
        <v>1268</v>
      </c>
      <c r="C870" s="5" t="n">
        <v>0</v>
      </c>
    </row>
    <row r="871" spans="1:7">
      <c r="A871" s="4" t="s">
        <v>1269</v>
      </c>
      <c r="C871" s="5" t="n">
        <v>0</v>
      </c>
    </row>
    <row r="872" spans="1:7">
      <c r="A872" s="4" t="s">
        <v>1270</v>
      </c>
      <c r="C872" s="5" t="n">
        <v>1092</v>
      </c>
    </row>
    <row r="873" spans="1:7">
      <c r="A873" s="4" t="s">
        <v>1271</v>
      </c>
      <c r="C873" s="5" t="n">
        <v>27</v>
      </c>
    </row>
    <row r="874" spans="1:7">
      <c r="A874" s="4" t="s">
        <v>1469</v>
      </c>
    </row>
    <row r="875" spans="1:7">
      <c r="A875" s="3" t="s">
        <v>1264</v>
      </c>
    </row>
    <row r="876" spans="1:7">
      <c r="A876" s="4" t="s">
        <v>1265</v>
      </c>
      <c r="C876" s="5" t="n">
        <v>0</v>
      </c>
    </row>
    <row r="877" spans="1:7">
      <c r="A877" s="4" t="s">
        <v>1266</v>
      </c>
      <c r="C877" s="5" t="n">
        <v>269</v>
      </c>
    </row>
    <row r="878" spans="1:7">
      <c r="A878" s="4" t="s">
        <v>1267</v>
      </c>
      <c r="C878" s="5" t="n">
        <v>569</v>
      </c>
    </row>
    <row r="879" spans="1:7">
      <c r="A879" s="4" t="s">
        <v>1268</v>
      </c>
      <c r="C879" s="5" t="n">
        <v>0</v>
      </c>
    </row>
    <row r="880" spans="1:7">
      <c r="A880" s="4" t="s">
        <v>1269</v>
      </c>
      <c r="C880" s="5" t="n">
        <v>0</v>
      </c>
    </row>
    <row r="881" spans="1:7">
      <c r="A881" s="4" t="s">
        <v>1270</v>
      </c>
      <c r="C881" s="5" t="n">
        <v>838</v>
      </c>
    </row>
    <row r="882" spans="1:7">
      <c r="A882" s="4" t="s">
        <v>1271</v>
      </c>
      <c r="C882" s="5" t="n">
        <v>21</v>
      </c>
    </row>
    <row r="883" spans="1:7">
      <c r="A883" s="4" t="s">
        <v>1470</v>
      </c>
    </row>
    <row r="884" spans="1:7">
      <c r="A884" s="3" t="s">
        <v>1264</v>
      </c>
    </row>
    <row r="885" spans="1:7">
      <c r="A885" s="4" t="s">
        <v>1265</v>
      </c>
      <c r="C885" s="5" t="n">
        <v>0</v>
      </c>
    </row>
    <row r="886" spans="1:7">
      <c r="A886" s="4" t="s">
        <v>1266</v>
      </c>
      <c r="C886" s="5" t="n">
        <v>143</v>
      </c>
    </row>
    <row r="887" spans="1:7">
      <c r="A887" s="4" t="s">
        <v>1267</v>
      </c>
      <c r="C887" s="5" t="n">
        <v>813</v>
      </c>
    </row>
    <row r="888" spans="1:7">
      <c r="A888" s="4" t="s">
        <v>1268</v>
      </c>
      <c r="C888" s="5" t="n">
        <v>0</v>
      </c>
    </row>
    <row r="889" spans="1:7">
      <c r="A889" s="4" t="s">
        <v>1269</v>
      </c>
      <c r="C889" s="5" t="n">
        <v>0</v>
      </c>
    </row>
    <row r="890" spans="1:7">
      <c r="A890" s="4" t="s">
        <v>1270</v>
      </c>
      <c r="C890" s="5" t="n">
        <v>956</v>
      </c>
    </row>
    <row r="891" spans="1:7">
      <c r="A891" s="4" t="s">
        <v>1271</v>
      </c>
      <c r="C891" s="5" t="n">
        <v>29</v>
      </c>
    </row>
    <row r="892" spans="1:7">
      <c r="A892" s="4" t="s">
        <v>1471</v>
      </c>
    </row>
    <row r="893" spans="1:7">
      <c r="A893" s="3" t="s">
        <v>1264</v>
      </c>
    </row>
    <row r="894" spans="1:7">
      <c r="A894" s="4" t="s">
        <v>1265</v>
      </c>
      <c r="C894" s="5" t="n">
        <v>0</v>
      </c>
    </row>
    <row r="895" spans="1:7">
      <c r="A895" s="4" t="s">
        <v>1266</v>
      </c>
      <c r="C895" s="5" t="n">
        <v>239</v>
      </c>
    </row>
    <row r="896" spans="1:7">
      <c r="A896" s="4" t="s">
        <v>1267</v>
      </c>
      <c r="C896" s="5" t="n">
        <v>809</v>
      </c>
    </row>
    <row r="897" spans="1:7">
      <c r="A897" s="4" t="s">
        <v>1268</v>
      </c>
      <c r="C897" s="5" t="n">
        <v>0</v>
      </c>
    </row>
    <row r="898" spans="1:7">
      <c r="A898" s="4" t="s">
        <v>1269</v>
      </c>
      <c r="C898" s="5" t="n">
        <v>0</v>
      </c>
    </row>
    <row r="899" spans="1:7">
      <c r="A899" s="4" t="s">
        <v>1270</v>
      </c>
      <c r="C899" s="5" t="n">
        <v>1048</v>
      </c>
    </row>
    <row r="900" spans="1:7">
      <c r="A900" s="4" t="s">
        <v>1271</v>
      </c>
      <c r="C900" s="5" t="n">
        <v>29</v>
      </c>
    </row>
    <row r="901" spans="1:7">
      <c r="A901" s="4" t="s">
        <v>1472</v>
      </c>
    </row>
    <row r="902" spans="1:7">
      <c r="A902" s="3" t="s">
        <v>1264</v>
      </c>
    </row>
    <row r="903" spans="1:7">
      <c r="A903" s="4" t="s">
        <v>1265</v>
      </c>
      <c r="C903" s="5" t="n">
        <v>0</v>
      </c>
    </row>
    <row r="904" spans="1:7">
      <c r="A904" s="4" t="s">
        <v>1266</v>
      </c>
      <c r="C904" s="5" t="n">
        <v>97</v>
      </c>
    </row>
    <row r="905" spans="1:7">
      <c r="A905" s="4" t="s">
        <v>1267</v>
      </c>
      <c r="C905" s="5" t="n">
        <v>970</v>
      </c>
    </row>
    <row r="906" spans="1:7">
      <c r="A906" s="4" t="s">
        <v>1268</v>
      </c>
      <c r="C906" s="5" t="n">
        <v>0</v>
      </c>
    </row>
    <row r="907" spans="1:7">
      <c r="A907" s="4" t="s">
        <v>1269</v>
      </c>
      <c r="C907" s="5" t="n">
        <v>0</v>
      </c>
    </row>
    <row r="908" spans="1:7">
      <c r="A908" s="4" t="s">
        <v>1270</v>
      </c>
      <c r="C908" s="5" t="n">
        <v>1067</v>
      </c>
    </row>
    <row r="909" spans="1:7">
      <c r="A909" s="4" t="s">
        <v>1271</v>
      </c>
      <c r="C909" s="5" t="n">
        <v>36</v>
      </c>
    </row>
    <row r="910" spans="1:7">
      <c r="A910" s="4" t="s">
        <v>1473</v>
      </c>
    </row>
    <row r="911" spans="1:7">
      <c r="A911" s="3" t="s">
        <v>1264</v>
      </c>
    </row>
    <row r="912" spans="1:7">
      <c r="A912" s="4" t="s">
        <v>1265</v>
      </c>
      <c r="C912" s="5" t="n">
        <v>0</v>
      </c>
    </row>
    <row r="913" spans="1:7">
      <c r="A913" s="4" t="s">
        <v>1266</v>
      </c>
      <c r="C913" s="5" t="n">
        <v>99</v>
      </c>
    </row>
    <row r="914" spans="1:7">
      <c r="A914" s="4" t="s">
        <v>1267</v>
      </c>
      <c r="C914" s="5" t="n">
        <v>998</v>
      </c>
    </row>
    <row r="915" spans="1:7">
      <c r="A915" s="4" t="s">
        <v>1268</v>
      </c>
      <c r="C915" s="5" t="n">
        <v>0</v>
      </c>
    </row>
    <row r="916" spans="1:7">
      <c r="A916" s="4" t="s">
        <v>1269</v>
      </c>
      <c r="C916" s="5" t="n">
        <v>0</v>
      </c>
    </row>
    <row r="917" spans="1:7">
      <c r="A917" s="4" t="s">
        <v>1270</v>
      </c>
      <c r="C917" s="5" t="n">
        <v>1097</v>
      </c>
    </row>
    <row r="918" spans="1:7">
      <c r="A918" s="4" t="s">
        <v>1271</v>
      </c>
      <c r="C918" s="5" t="n">
        <v>35</v>
      </c>
    </row>
    <row r="919" spans="1:7">
      <c r="A919" s="4" t="s">
        <v>1474</v>
      </c>
    </row>
    <row r="920" spans="1:7">
      <c r="A920" s="3" t="s">
        <v>1264</v>
      </c>
    </row>
    <row r="921" spans="1:7">
      <c r="A921" s="4" t="s">
        <v>1265</v>
      </c>
      <c r="C921" s="5" t="n">
        <v>0</v>
      </c>
    </row>
    <row r="922" spans="1:7">
      <c r="A922" s="4" t="s">
        <v>1266</v>
      </c>
      <c r="C922" s="5" t="n">
        <v>81</v>
      </c>
    </row>
    <row r="923" spans="1:7">
      <c r="A923" s="4" t="s">
        <v>1267</v>
      </c>
      <c r="C923" s="5" t="n">
        <v>778</v>
      </c>
    </row>
    <row r="924" spans="1:7">
      <c r="A924" s="4" t="s">
        <v>1268</v>
      </c>
      <c r="C924" s="5" t="n">
        <v>0</v>
      </c>
    </row>
    <row r="925" spans="1:7">
      <c r="A925" s="4" t="s">
        <v>1269</v>
      </c>
      <c r="C925" s="5" t="n">
        <v>0</v>
      </c>
    </row>
    <row r="926" spans="1:7">
      <c r="A926" s="4" t="s">
        <v>1270</v>
      </c>
      <c r="C926" s="5" t="n">
        <v>859</v>
      </c>
    </row>
    <row r="927" spans="1:7">
      <c r="A927" s="4" t="s">
        <v>1271</v>
      </c>
      <c r="C927" s="5" t="n">
        <v>28</v>
      </c>
    </row>
    <row r="928" spans="1:7">
      <c r="A928" s="4" t="s">
        <v>1475</v>
      </c>
    </row>
    <row r="929" spans="1:7">
      <c r="A929" s="3" t="s">
        <v>1264</v>
      </c>
    </row>
    <row r="930" spans="1:7">
      <c r="A930" s="4" t="s">
        <v>1265</v>
      </c>
      <c r="C930" s="5" t="n">
        <v>0</v>
      </c>
    </row>
    <row r="931" spans="1:7">
      <c r="A931" s="4" t="s">
        <v>1266</v>
      </c>
      <c r="C931" s="5" t="n">
        <v>212</v>
      </c>
    </row>
    <row r="932" spans="1:7">
      <c r="A932" s="4" t="s">
        <v>1267</v>
      </c>
      <c r="C932" s="5" t="n">
        <v>719</v>
      </c>
    </row>
    <row r="933" spans="1:7">
      <c r="A933" s="4" t="s">
        <v>1268</v>
      </c>
      <c r="C933" s="5" t="n">
        <v>0</v>
      </c>
    </row>
    <row r="934" spans="1:7">
      <c r="A934" s="4" t="s">
        <v>1269</v>
      </c>
      <c r="C934" s="5" t="n">
        <v>0</v>
      </c>
    </row>
    <row r="935" spans="1:7">
      <c r="A935" s="4" t="s">
        <v>1270</v>
      </c>
      <c r="C935" s="5" t="n">
        <v>931</v>
      </c>
    </row>
    <row r="936" spans="1:7">
      <c r="A936" s="4" t="s">
        <v>1271</v>
      </c>
      <c r="C936" s="5" t="n">
        <v>26</v>
      </c>
    </row>
    <row r="937" spans="1:7">
      <c r="A937" s="4" t="s">
        <v>1476</v>
      </c>
    </row>
    <row r="938" spans="1:7">
      <c r="A938" s="3" t="s">
        <v>1264</v>
      </c>
    </row>
    <row r="939" spans="1:7">
      <c r="A939" s="4" t="s">
        <v>1265</v>
      </c>
      <c r="C939" s="5" t="n">
        <v>0</v>
      </c>
    </row>
    <row r="940" spans="1:7">
      <c r="A940" s="4" t="s">
        <v>1266</v>
      </c>
      <c r="C940" s="5" t="n">
        <v>120</v>
      </c>
    </row>
    <row r="941" spans="1:7">
      <c r="A941" s="4" t="s">
        <v>1267</v>
      </c>
      <c r="C941" s="5" t="n">
        <v>970</v>
      </c>
    </row>
    <row r="942" spans="1:7">
      <c r="A942" s="4" t="s">
        <v>1268</v>
      </c>
      <c r="C942" s="5" t="n">
        <v>0</v>
      </c>
    </row>
    <row r="943" spans="1:7">
      <c r="A943" s="4" t="s">
        <v>1269</v>
      </c>
      <c r="C943" s="5" t="n">
        <v>0</v>
      </c>
    </row>
    <row r="944" spans="1:7">
      <c r="A944" s="4" t="s">
        <v>1270</v>
      </c>
      <c r="C944" s="5" t="n">
        <v>1090</v>
      </c>
    </row>
    <row r="945" spans="1:7">
      <c r="A945" s="4" t="s">
        <v>1271</v>
      </c>
      <c r="C945" s="5" t="n">
        <v>34</v>
      </c>
    </row>
    <row r="946" spans="1:7">
      <c r="A946" s="4" t="s">
        <v>1477</v>
      </c>
    </row>
    <row r="947" spans="1:7">
      <c r="A947" s="3" t="s">
        <v>1264</v>
      </c>
    </row>
    <row r="948" spans="1:7">
      <c r="A948" s="4" t="s">
        <v>1265</v>
      </c>
      <c r="C948" s="5" t="n">
        <v>0</v>
      </c>
    </row>
    <row r="949" spans="1:7">
      <c r="A949" s="4" t="s">
        <v>1266</v>
      </c>
      <c r="C949" s="5" t="n">
        <v>169</v>
      </c>
    </row>
    <row r="950" spans="1:7">
      <c r="A950" s="4" t="s">
        <v>1267</v>
      </c>
      <c r="C950" s="5" t="n">
        <v>812</v>
      </c>
    </row>
    <row r="951" spans="1:7">
      <c r="A951" s="4" t="s">
        <v>1268</v>
      </c>
      <c r="C951" s="5" t="n">
        <v>0</v>
      </c>
    </row>
    <row r="952" spans="1:7">
      <c r="A952" s="4" t="s">
        <v>1269</v>
      </c>
      <c r="C952" s="5" t="n">
        <v>0</v>
      </c>
    </row>
    <row r="953" spans="1:7">
      <c r="A953" s="4" t="s">
        <v>1270</v>
      </c>
      <c r="C953" s="5" t="n">
        <v>981</v>
      </c>
    </row>
    <row r="954" spans="1:7">
      <c r="A954" s="4" t="s">
        <v>1271</v>
      </c>
      <c r="C954" s="6" t="n">
        <v>29</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G999"/>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 customWidth="1" max="5" min="5" width="14"/>
    <col customWidth="1" max="6" min="6" width="14"/>
    <col customWidth="1" max="7" min="7" width="14"/>
  </cols>
  <sheetData>
    <row r="1" spans="1:7">
      <c r="A1" s="1" t="s">
        <v>1478</v>
      </c>
      <c r="B1" s="2" t="s">
        <v>2</v>
      </c>
      <c r="C1" s="2" t="s">
        <v>18</v>
      </c>
      <c r="D1" s="2" t="s">
        <v>599</v>
      </c>
      <c r="E1" s="2" t="s">
        <v>19</v>
      </c>
      <c r="F1" s="2" t="s">
        <v>78</v>
      </c>
      <c r="G1" s="2" t="s">
        <v>1263</v>
      </c>
    </row>
    <row r="2" spans="1:7">
      <c r="A2" s="3" t="s">
        <v>1264</v>
      </c>
    </row>
    <row r="3" spans="1:7">
      <c r="A3" s="4" t="s">
        <v>1265</v>
      </c>
      <c r="C3" s="6" t="n">
        <v>531708</v>
      </c>
    </row>
    <row r="4" spans="1:7">
      <c r="A4" s="4" t="s">
        <v>1266</v>
      </c>
      <c r="B4" s="6" t="n">
        <v>337863</v>
      </c>
      <c r="C4" s="5" t="n">
        <v>341911</v>
      </c>
      <c r="D4" s="6" t="n">
        <v>100</v>
      </c>
      <c r="E4" s="6" t="n">
        <v>326696</v>
      </c>
    </row>
    <row r="5" spans="1:7">
      <c r="A5" s="4" t="s">
        <v>1267</v>
      </c>
      <c r="C5" s="5" t="n">
        <v>1665900</v>
      </c>
      <c r="D5" s="5" t="n">
        <v>3400</v>
      </c>
    </row>
    <row r="6" spans="1:7">
      <c r="A6" s="4" t="s">
        <v>1268</v>
      </c>
      <c r="C6" s="5" t="n">
        <v>0</v>
      </c>
    </row>
    <row r="7" spans="1:7">
      <c r="A7" s="4" t="s">
        <v>1269</v>
      </c>
      <c r="C7" s="5" t="n">
        <v>20199</v>
      </c>
    </row>
    <row r="8" spans="1:7">
      <c r="A8" s="4" t="s">
        <v>1270</v>
      </c>
      <c r="C8" s="5" t="n">
        <v>2028010</v>
      </c>
      <c r="E8" s="5" t="n">
        <v>1855960</v>
      </c>
      <c r="F8" s="6" t="n">
        <v>149009</v>
      </c>
      <c r="G8" s="6" t="n">
        <v>1729</v>
      </c>
    </row>
    <row r="9" spans="1:7">
      <c r="A9" s="4" t="s">
        <v>1271</v>
      </c>
      <c r="C9" s="5" t="n">
        <v>68078</v>
      </c>
      <c r="D9" s="6" t="n">
        <v>25</v>
      </c>
      <c r="E9" s="6" t="n">
        <v>21319</v>
      </c>
      <c r="F9" s="6" t="n">
        <v>869</v>
      </c>
      <c r="G9" s="6" t="n">
        <v>12</v>
      </c>
    </row>
    <row r="10" spans="1:7">
      <c r="A10" s="4" t="s">
        <v>1479</v>
      </c>
    </row>
    <row r="11" spans="1:7">
      <c r="A11" s="3" t="s">
        <v>1264</v>
      </c>
    </row>
    <row r="12" spans="1:7">
      <c r="A12" s="4" t="s">
        <v>1265</v>
      </c>
      <c r="C12" s="5" t="n">
        <v>0</v>
      </c>
    </row>
    <row r="13" spans="1:7">
      <c r="A13" s="4" t="s">
        <v>1266</v>
      </c>
      <c r="C13" s="5" t="n">
        <v>107</v>
      </c>
    </row>
    <row r="14" spans="1:7">
      <c r="A14" s="4" t="s">
        <v>1267</v>
      </c>
      <c r="C14" s="5" t="n">
        <v>1014</v>
      </c>
    </row>
    <row r="15" spans="1:7">
      <c r="A15" s="4" t="s">
        <v>1268</v>
      </c>
      <c r="C15" s="5" t="n">
        <v>0</v>
      </c>
    </row>
    <row r="16" spans="1:7">
      <c r="A16" s="4" t="s">
        <v>1269</v>
      </c>
      <c r="C16" s="5" t="n">
        <v>0</v>
      </c>
    </row>
    <row r="17" spans="1:7">
      <c r="A17" s="4" t="s">
        <v>1270</v>
      </c>
      <c r="C17" s="5" t="n">
        <v>1121</v>
      </c>
    </row>
    <row r="18" spans="1:7">
      <c r="A18" s="4" t="s">
        <v>1271</v>
      </c>
      <c r="C18" s="5" t="n">
        <v>37</v>
      </c>
    </row>
    <row r="19" spans="1:7">
      <c r="A19" s="4" t="s">
        <v>1480</v>
      </c>
    </row>
    <row r="20" spans="1:7">
      <c r="A20" s="3" t="s">
        <v>1264</v>
      </c>
    </row>
    <row r="21" spans="1:7">
      <c r="A21" s="4" t="s">
        <v>1265</v>
      </c>
      <c r="C21" s="5" t="n">
        <v>0</v>
      </c>
    </row>
    <row r="22" spans="1:7">
      <c r="A22" s="4" t="s">
        <v>1266</v>
      </c>
      <c r="C22" s="5" t="n">
        <v>154</v>
      </c>
    </row>
    <row r="23" spans="1:7">
      <c r="A23" s="4" t="s">
        <v>1267</v>
      </c>
      <c r="C23" s="5" t="n">
        <v>771</v>
      </c>
    </row>
    <row r="24" spans="1:7">
      <c r="A24" s="4" t="s">
        <v>1268</v>
      </c>
      <c r="C24" s="5" t="n">
        <v>0</v>
      </c>
    </row>
    <row r="25" spans="1:7">
      <c r="A25" s="4" t="s">
        <v>1269</v>
      </c>
      <c r="C25" s="5" t="n">
        <v>0</v>
      </c>
    </row>
    <row r="26" spans="1:7">
      <c r="A26" s="4" t="s">
        <v>1270</v>
      </c>
      <c r="C26" s="5" t="n">
        <v>925</v>
      </c>
    </row>
    <row r="27" spans="1:7">
      <c r="A27" s="4" t="s">
        <v>1271</v>
      </c>
      <c r="C27" s="5" t="n">
        <v>28</v>
      </c>
    </row>
    <row r="28" spans="1:7">
      <c r="A28" s="4" t="s">
        <v>1481</v>
      </c>
    </row>
    <row r="29" spans="1:7">
      <c r="A29" s="3" t="s">
        <v>1264</v>
      </c>
    </row>
    <row r="30" spans="1:7">
      <c r="A30" s="4" t="s">
        <v>1265</v>
      </c>
      <c r="C30" s="5" t="n">
        <v>0</v>
      </c>
    </row>
    <row r="31" spans="1:7">
      <c r="A31" s="4" t="s">
        <v>1266</v>
      </c>
      <c r="C31" s="5" t="n">
        <v>83</v>
      </c>
    </row>
    <row r="32" spans="1:7">
      <c r="A32" s="4" t="s">
        <v>1267</v>
      </c>
      <c r="C32" s="5" t="n">
        <v>1045</v>
      </c>
    </row>
    <row r="33" spans="1:7">
      <c r="A33" s="4" t="s">
        <v>1268</v>
      </c>
      <c r="C33" s="5" t="n">
        <v>0</v>
      </c>
    </row>
    <row r="34" spans="1:7">
      <c r="A34" s="4" t="s">
        <v>1269</v>
      </c>
      <c r="C34" s="5" t="n">
        <v>0</v>
      </c>
    </row>
    <row r="35" spans="1:7">
      <c r="A35" s="4" t="s">
        <v>1270</v>
      </c>
      <c r="C35" s="5" t="n">
        <v>1128</v>
      </c>
    </row>
    <row r="36" spans="1:7">
      <c r="A36" s="4" t="s">
        <v>1271</v>
      </c>
      <c r="C36" s="5" t="n">
        <v>36</v>
      </c>
    </row>
    <row r="37" spans="1:7">
      <c r="A37" s="4" t="s">
        <v>1482</v>
      </c>
    </row>
    <row r="38" spans="1:7">
      <c r="A38" s="3" t="s">
        <v>1264</v>
      </c>
    </row>
    <row r="39" spans="1:7">
      <c r="A39" s="4" t="s">
        <v>1265</v>
      </c>
      <c r="C39" s="5" t="n">
        <v>0</v>
      </c>
    </row>
    <row r="40" spans="1:7">
      <c r="A40" s="4" t="s">
        <v>1266</v>
      </c>
      <c r="C40" s="5" t="n">
        <v>70</v>
      </c>
    </row>
    <row r="41" spans="1:7">
      <c r="A41" s="4" t="s">
        <v>1267</v>
      </c>
      <c r="C41" s="5" t="n">
        <v>940</v>
      </c>
    </row>
    <row r="42" spans="1:7">
      <c r="A42" s="4" t="s">
        <v>1268</v>
      </c>
      <c r="C42" s="5" t="n">
        <v>0</v>
      </c>
    </row>
    <row r="43" spans="1:7">
      <c r="A43" s="4" t="s">
        <v>1269</v>
      </c>
      <c r="C43" s="5" t="n">
        <v>0</v>
      </c>
    </row>
    <row r="44" spans="1:7">
      <c r="A44" s="4" t="s">
        <v>1270</v>
      </c>
      <c r="C44" s="5" t="n">
        <v>1010</v>
      </c>
    </row>
    <row r="45" spans="1:7">
      <c r="A45" s="4" t="s">
        <v>1271</v>
      </c>
      <c r="C45" s="5" t="n">
        <v>35</v>
      </c>
    </row>
    <row r="46" spans="1:7">
      <c r="A46" s="4" t="s">
        <v>1483</v>
      </c>
    </row>
    <row r="47" spans="1:7">
      <c r="A47" s="3" t="s">
        <v>1264</v>
      </c>
    </row>
    <row r="48" spans="1:7">
      <c r="A48" s="4" t="s">
        <v>1265</v>
      </c>
      <c r="C48" s="5" t="n">
        <v>0</v>
      </c>
    </row>
    <row r="49" spans="1:7">
      <c r="A49" s="4" t="s">
        <v>1266</v>
      </c>
      <c r="C49" s="5" t="n">
        <v>411</v>
      </c>
    </row>
    <row r="50" spans="1:7">
      <c r="A50" s="4" t="s">
        <v>1267</v>
      </c>
      <c r="C50" s="5" t="n">
        <v>488</v>
      </c>
    </row>
    <row r="51" spans="1:7">
      <c r="A51" s="4" t="s">
        <v>1268</v>
      </c>
      <c r="C51" s="5" t="n">
        <v>0</v>
      </c>
    </row>
    <row r="52" spans="1:7">
      <c r="A52" s="4" t="s">
        <v>1269</v>
      </c>
      <c r="C52" s="5" t="n">
        <v>0</v>
      </c>
    </row>
    <row r="53" spans="1:7">
      <c r="A53" s="4" t="s">
        <v>1270</v>
      </c>
      <c r="C53" s="5" t="n">
        <v>899</v>
      </c>
    </row>
    <row r="54" spans="1:7">
      <c r="A54" s="4" t="s">
        <v>1271</v>
      </c>
      <c r="C54" s="5" t="n">
        <v>25</v>
      </c>
    </row>
    <row r="55" spans="1:7">
      <c r="A55" s="4" t="s">
        <v>1484</v>
      </c>
    </row>
    <row r="56" spans="1:7">
      <c r="A56" s="3" t="s">
        <v>1264</v>
      </c>
    </row>
    <row r="57" spans="1:7">
      <c r="A57" s="4" t="s">
        <v>1265</v>
      </c>
      <c r="C57" s="5" t="n">
        <v>0</v>
      </c>
    </row>
    <row r="58" spans="1:7">
      <c r="A58" s="4" t="s">
        <v>1266</v>
      </c>
      <c r="C58" s="5" t="n">
        <v>40</v>
      </c>
    </row>
    <row r="59" spans="1:7">
      <c r="A59" s="4" t="s">
        <v>1267</v>
      </c>
      <c r="C59" s="5" t="n">
        <v>913</v>
      </c>
    </row>
    <row r="60" spans="1:7">
      <c r="A60" s="4" t="s">
        <v>1268</v>
      </c>
      <c r="C60" s="5" t="n">
        <v>0</v>
      </c>
    </row>
    <row r="61" spans="1:7">
      <c r="A61" s="4" t="s">
        <v>1269</v>
      </c>
      <c r="C61" s="5" t="n">
        <v>0</v>
      </c>
    </row>
    <row r="62" spans="1:7">
      <c r="A62" s="4" t="s">
        <v>1270</v>
      </c>
      <c r="C62" s="5" t="n">
        <v>953</v>
      </c>
    </row>
    <row r="63" spans="1:7">
      <c r="A63" s="4" t="s">
        <v>1271</v>
      </c>
      <c r="C63" s="5" t="n">
        <v>32</v>
      </c>
    </row>
    <row r="64" spans="1:7">
      <c r="A64" s="4" t="s">
        <v>1485</v>
      </c>
    </row>
    <row r="65" spans="1:7">
      <c r="A65" s="3" t="s">
        <v>1264</v>
      </c>
    </row>
    <row r="66" spans="1:7">
      <c r="A66" s="4" t="s">
        <v>1265</v>
      </c>
      <c r="C66" s="5" t="n">
        <v>0</v>
      </c>
    </row>
    <row r="67" spans="1:7">
      <c r="A67" s="4" t="s">
        <v>1266</v>
      </c>
      <c r="C67" s="5" t="n">
        <v>340</v>
      </c>
    </row>
    <row r="68" spans="1:7">
      <c r="A68" s="4" t="s">
        <v>1267</v>
      </c>
      <c r="C68" s="5" t="n">
        <v>797</v>
      </c>
    </row>
    <row r="69" spans="1:7">
      <c r="A69" s="4" t="s">
        <v>1268</v>
      </c>
      <c r="C69" s="5" t="n">
        <v>0</v>
      </c>
    </row>
    <row r="70" spans="1:7">
      <c r="A70" s="4" t="s">
        <v>1269</v>
      </c>
      <c r="C70" s="5" t="n">
        <v>0</v>
      </c>
    </row>
    <row r="71" spans="1:7">
      <c r="A71" s="4" t="s">
        <v>1270</v>
      </c>
      <c r="C71" s="5" t="n">
        <v>1137</v>
      </c>
    </row>
    <row r="72" spans="1:7">
      <c r="A72" s="4" t="s">
        <v>1271</v>
      </c>
      <c r="C72" s="5" t="n">
        <v>28</v>
      </c>
    </row>
    <row r="73" spans="1:7">
      <c r="A73" s="4" t="s">
        <v>1486</v>
      </c>
    </row>
    <row r="74" spans="1:7">
      <c r="A74" s="3" t="s">
        <v>1264</v>
      </c>
    </row>
    <row r="75" spans="1:7">
      <c r="A75" s="4" t="s">
        <v>1265</v>
      </c>
      <c r="C75" s="5" t="n">
        <v>0</v>
      </c>
    </row>
    <row r="76" spans="1:7">
      <c r="A76" s="4" t="s">
        <v>1266</v>
      </c>
      <c r="C76" s="5" t="n">
        <v>300</v>
      </c>
    </row>
    <row r="77" spans="1:7">
      <c r="A77" s="4" t="s">
        <v>1267</v>
      </c>
      <c r="C77" s="5" t="n">
        <v>715</v>
      </c>
    </row>
    <row r="78" spans="1:7">
      <c r="A78" s="4" t="s">
        <v>1268</v>
      </c>
      <c r="C78" s="5" t="n">
        <v>0</v>
      </c>
    </row>
    <row r="79" spans="1:7">
      <c r="A79" s="4" t="s">
        <v>1269</v>
      </c>
      <c r="C79" s="5" t="n">
        <v>0</v>
      </c>
    </row>
    <row r="80" spans="1:7">
      <c r="A80" s="4" t="s">
        <v>1270</v>
      </c>
      <c r="C80" s="5" t="n">
        <v>1015</v>
      </c>
    </row>
    <row r="81" spans="1:7">
      <c r="A81" s="4" t="s">
        <v>1271</v>
      </c>
      <c r="C81" s="5" t="n">
        <v>26</v>
      </c>
    </row>
    <row r="82" spans="1:7">
      <c r="A82" s="4" t="s">
        <v>1487</v>
      </c>
    </row>
    <row r="83" spans="1:7">
      <c r="A83" s="3" t="s">
        <v>1264</v>
      </c>
    </row>
    <row r="84" spans="1:7">
      <c r="A84" s="4" t="s">
        <v>1265</v>
      </c>
      <c r="C84" s="5" t="n">
        <v>0</v>
      </c>
    </row>
    <row r="85" spans="1:7">
      <c r="A85" s="4" t="s">
        <v>1266</v>
      </c>
      <c r="C85" s="5" t="n">
        <v>72</v>
      </c>
    </row>
    <row r="86" spans="1:7">
      <c r="A86" s="4" t="s">
        <v>1267</v>
      </c>
      <c r="C86" s="5" t="n">
        <v>879</v>
      </c>
    </row>
    <row r="87" spans="1:7">
      <c r="A87" s="4" t="s">
        <v>1268</v>
      </c>
      <c r="C87" s="5" t="n">
        <v>0</v>
      </c>
    </row>
    <row r="88" spans="1:7">
      <c r="A88" s="4" t="s">
        <v>1269</v>
      </c>
      <c r="C88" s="5" t="n">
        <v>0</v>
      </c>
    </row>
    <row r="89" spans="1:7">
      <c r="A89" s="4" t="s">
        <v>1270</v>
      </c>
      <c r="C89" s="5" t="n">
        <v>951</v>
      </c>
    </row>
    <row r="90" spans="1:7">
      <c r="A90" s="4" t="s">
        <v>1271</v>
      </c>
      <c r="C90" s="5" t="n">
        <v>31</v>
      </c>
    </row>
    <row r="91" spans="1:7">
      <c r="A91" s="4" t="s">
        <v>1488</v>
      </c>
    </row>
    <row r="92" spans="1:7">
      <c r="A92" s="3" t="s">
        <v>1264</v>
      </c>
    </row>
    <row r="93" spans="1:7">
      <c r="A93" s="4" t="s">
        <v>1265</v>
      </c>
      <c r="C93" s="5" t="n">
        <v>0</v>
      </c>
    </row>
    <row r="94" spans="1:7">
      <c r="A94" s="4" t="s">
        <v>1266</v>
      </c>
      <c r="C94" s="5" t="n">
        <v>324</v>
      </c>
    </row>
    <row r="95" spans="1:7">
      <c r="A95" s="4" t="s">
        <v>1267</v>
      </c>
      <c r="C95" s="5" t="n">
        <v>575</v>
      </c>
    </row>
    <row r="96" spans="1:7">
      <c r="A96" s="4" t="s">
        <v>1268</v>
      </c>
      <c r="C96" s="5" t="n">
        <v>0</v>
      </c>
    </row>
    <row r="97" spans="1:7">
      <c r="A97" s="4" t="s">
        <v>1269</v>
      </c>
      <c r="C97" s="5" t="n">
        <v>0</v>
      </c>
    </row>
    <row r="98" spans="1:7">
      <c r="A98" s="4" t="s">
        <v>1270</v>
      </c>
      <c r="C98" s="5" t="n">
        <v>899</v>
      </c>
    </row>
    <row r="99" spans="1:7">
      <c r="A99" s="4" t="s">
        <v>1271</v>
      </c>
      <c r="C99" s="5" t="n">
        <v>21</v>
      </c>
    </row>
    <row r="100" spans="1:7">
      <c r="A100" s="4" t="s">
        <v>1489</v>
      </c>
    </row>
    <row r="101" spans="1:7">
      <c r="A101" s="3" t="s">
        <v>1264</v>
      </c>
    </row>
    <row r="102" spans="1:7">
      <c r="A102" s="4" t="s">
        <v>1265</v>
      </c>
      <c r="C102" s="5" t="n">
        <v>0</v>
      </c>
    </row>
    <row r="103" spans="1:7">
      <c r="A103" s="4" t="s">
        <v>1266</v>
      </c>
      <c r="C103" s="5" t="n">
        <v>143</v>
      </c>
    </row>
    <row r="104" spans="1:7">
      <c r="A104" s="4" t="s">
        <v>1267</v>
      </c>
      <c r="C104" s="5" t="n">
        <v>745</v>
      </c>
    </row>
    <row r="105" spans="1:7">
      <c r="A105" s="4" t="s">
        <v>1268</v>
      </c>
      <c r="C105" s="5" t="n">
        <v>0</v>
      </c>
    </row>
    <row r="106" spans="1:7">
      <c r="A106" s="4" t="s">
        <v>1269</v>
      </c>
      <c r="C106" s="5" t="n">
        <v>0</v>
      </c>
    </row>
    <row r="107" spans="1:7">
      <c r="A107" s="4" t="s">
        <v>1270</v>
      </c>
      <c r="C107" s="5" t="n">
        <v>888</v>
      </c>
    </row>
    <row r="108" spans="1:7">
      <c r="A108" s="4" t="s">
        <v>1271</v>
      </c>
      <c r="C108" s="5" t="n">
        <v>27</v>
      </c>
    </row>
    <row r="109" spans="1:7">
      <c r="A109" s="4" t="s">
        <v>1490</v>
      </c>
    </row>
    <row r="110" spans="1:7">
      <c r="A110" s="3" t="s">
        <v>1264</v>
      </c>
    </row>
    <row r="111" spans="1:7">
      <c r="A111" s="4" t="s">
        <v>1265</v>
      </c>
      <c r="C111" s="5" t="n">
        <v>0</v>
      </c>
    </row>
    <row r="112" spans="1:7">
      <c r="A112" s="4" t="s">
        <v>1266</v>
      </c>
      <c r="C112" s="5" t="n">
        <v>144</v>
      </c>
    </row>
    <row r="113" spans="1:7">
      <c r="A113" s="4" t="s">
        <v>1267</v>
      </c>
      <c r="C113" s="5" t="n">
        <v>905</v>
      </c>
    </row>
    <row r="114" spans="1:7">
      <c r="A114" s="4" t="s">
        <v>1268</v>
      </c>
      <c r="C114" s="5" t="n">
        <v>0</v>
      </c>
    </row>
    <row r="115" spans="1:7">
      <c r="A115" s="4" t="s">
        <v>1269</v>
      </c>
      <c r="C115" s="5" t="n">
        <v>0</v>
      </c>
    </row>
    <row r="116" spans="1:7">
      <c r="A116" s="4" t="s">
        <v>1270</v>
      </c>
      <c r="C116" s="5" t="n">
        <v>1049</v>
      </c>
    </row>
    <row r="117" spans="1:7">
      <c r="A117" s="4" t="s">
        <v>1271</v>
      </c>
      <c r="C117" s="5" t="n">
        <v>32</v>
      </c>
    </row>
    <row r="118" spans="1:7">
      <c r="A118" s="4" t="s">
        <v>1491</v>
      </c>
    </row>
    <row r="119" spans="1:7">
      <c r="A119" s="3" t="s">
        <v>1264</v>
      </c>
    </row>
    <row r="120" spans="1:7">
      <c r="A120" s="4" t="s">
        <v>1265</v>
      </c>
      <c r="C120" s="5" t="n">
        <v>0</v>
      </c>
    </row>
    <row r="121" spans="1:7">
      <c r="A121" s="4" t="s">
        <v>1266</v>
      </c>
      <c r="C121" s="5" t="n">
        <v>213</v>
      </c>
    </row>
    <row r="122" spans="1:7">
      <c r="A122" s="4" t="s">
        <v>1267</v>
      </c>
      <c r="C122" s="5" t="n">
        <v>928</v>
      </c>
    </row>
    <row r="123" spans="1:7">
      <c r="A123" s="4" t="s">
        <v>1268</v>
      </c>
      <c r="C123" s="5" t="n">
        <v>0</v>
      </c>
    </row>
    <row r="124" spans="1:7">
      <c r="A124" s="4" t="s">
        <v>1269</v>
      </c>
      <c r="C124" s="5" t="n">
        <v>0</v>
      </c>
    </row>
    <row r="125" spans="1:7">
      <c r="A125" s="4" t="s">
        <v>1270</v>
      </c>
      <c r="C125" s="5" t="n">
        <v>1141</v>
      </c>
    </row>
    <row r="126" spans="1:7">
      <c r="A126" s="4" t="s">
        <v>1271</v>
      </c>
      <c r="C126" s="5" t="n">
        <v>32</v>
      </c>
    </row>
    <row r="127" spans="1:7">
      <c r="A127" s="4" t="s">
        <v>1492</v>
      </c>
    </row>
    <row r="128" spans="1:7">
      <c r="A128" s="3" t="s">
        <v>1264</v>
      </c>
    </row>
    <row r="129" spans="1:7">
      <c r="A129" s="4" t="s">
        <v>1265</v>
      </c>
      <c r="C129" s="5" t="n">
        <v>0</v>
      </c>
    </row>
    <row r="130" spans="1:7">
      <c r="A130" s="4" t="s">
        <v>1266</v>
      </c>
      <c r="C130" s="5" t="n">
        <v>132</v>
      </c>
    </row>
    <row r="131" spans="1:7">
      <c r="A131" s="4" t="s">
        <v>1267</v>
      </c>
      <c r="C131" s="5" t="n">
        <v>925</v>
      </c>
    </row>
    <row r="132" spans="1:7">
      <c r="A132" s="4" t="s">
        <v>1268</v>
      </c>
      <c r="C132" s="5" t="n">
        <v>0</v>
      </c>
    </row>
    <row r="133" spans="1:7">
      <c r="A133" s="4" t="s">
        <v>1269</v>
      </c>
      <c r="C133" s="5" t="n">
        <v>0</v>
      </c>
    </row>
    <row r="134" spans="1:7">
      <c r="A134" s="4" t="s">
        <v>1270</v>
      </c>
      <c r="C134" s="5" t="n">
        <v>1057</v>
      </c>
    </row>
    <row r="135" spans="1:7">
      <c r="A135" s="4" t="s">
        <v>1271</v>
      </c>
      <c r="C135" s="5" t="n">
        <v>33</v>
      </c>
    </row>
    <row r="136" spans="1:7">
      <c r="A136" s="4" t="s">
        <v>1493</v>
      </c>
    </row>
    <row r="137" spans="1:7">
      <c r="A137" s="3" t="s">
        <v>1264</v>
      </c>
    </row>
    <row r="138" spans="1:7">
      <c r="A138" s="4" t="s">
        <v>1265</v>
      </c>
      <c r="C138" s="5" t="n">
        <v>0</v>
      </c>
    </row>
    <row r="139" spans="1:7">
      <c r="A139" s="4" t="s">
        <v>1266</v>
      </c>
      <c r="C139" s="5" t="n">
        <v>163</v>
      </c>
    </row>
    <row r="140" spans="1:7">
      <c r="A140" s="4" t="s">
        <v>1267</v>
      </c>
      <c r="C140" s="5" t="n">
        <v>1023</v>
      </c>
    </row>
    <row r="141" spans="1:7">
      <c r="A141" s="4" t="s">
        <v>1268</v>
      </c>
      <c r="C141" s="5" t="n">
        <v>0</v>
      </c>
    </row>
    <row r="142" spans="1:7">
      <c r="A142" s="4" t="s">
        <v>1269</v>
      </c>
      <c r="C142" s="5" t="n">
        <v>0</v>
      </c>
    </row>
    <row r="143" spans="1:7">
      <c r="A143" s="4" t="s">
        <v>1270</v>
      </c>
      <c r="C143" s="5" t="n">
        <v>1186</v>
      </c>
    </row>
    <row r="144" spans="1:7">
      <c r="A144" s="4" t="s">
        <v>1271</v>
      </c>
      <c r="C144" s="5" t="n">
        <v>37</v>
      </c>
    </row>
    <row r="145" spans="1:7">
      <c r="A145" s="4" t="s">
        <v>1494</v>
      </c>
    </row>
    <row r="146" spans="1:7">
      <c r="A146" s="3" t="s">
        <v>1264</v>
      </c>
    </row>
    <row r="147" spans="1:7">
      <c r="A147" s="4" t="s">
        <v>1265</v>
      </c>
      <c r="C147" s="5" t="n">
        <v>0</v>
      </c>
    </row>
    <row r="148" spans="1:7">
      <c r="A148" s="4" t="s">
        <v>1266</v>
      </c>
      <c r="C148" s="5" t="n">
        <v>78</v>
      </c>
    </row>
    <row r="149" spans="1:7">
      <c r="A149" s="4" t="s">
        <v>1267</v>
      </c>
      <c r="C149" s="5" t="n">
        <v>882</v>
      </c>
    </row>
    <row r="150" spans="1:7">
      <c r="A150" s="4" t="s">
        <v>1268</v>
      </c>
      <c r="C150" s="5" t="n">
        <v>0</v>
      </c>
    </row>
    <row r="151" spans="1:7">
      <c r="A151" s="4" t="s">
        <v>1269</v>
      </c>
      <c r="C151" s="5" t="n">
        <v>0</v>
      </c>
    </row>
    <row r="152" spans="1:7">
      <c r="A152" s="4" t="s">
        <v>1270</v>
      </c>
      <c r="C152" s="5" t="n">
        <v>960</v>
      </c>
    </row>
    <row r="153" spans="1:7">
      <c r="A153" s="4" t="s">
        <v>1271</v>
      </c>
      <c r="C153" s="5" t="n">
        <v>33</v>
      </c>
    </row>
    <row r="154" spans="1:7">
      <c r="A154" s="4" t="s">
        <v>1495</v>
      </c>
    </row>
    <row r="155" spans="1:7">
      <c r="A155" s="3" t="s">
        <v>1264</v>
      </c>
    </row>
    <row r="156" spans="1:7">
      <c r="A156" s="4" t="s">
        <v>1265</v>
      </c>
      <c r="C156" s="5" t="n">
        <v>0</v>
      </c>
    </row>
    <row r="157" spans="1:7">
      <c r="A157" s="4" t="s">
        <v>1266</v>
      </c>
      <c r="C157" s="5" t="n">
        <v>165</v>
      </c>
    </row>
    <row r="158" spans="1:7">
      <c r="A158" s="4" t="s">
        <v>1267</v>
      </c>
      <c r="C158" s="5" t="n">
        <v>1107</v>
      </c>
    </row>
    <row r="159" spans="1:7">
      <c r="A159" s="4" t="s">
        <v>1268</v>
      </c>
      <c r="C159" s="5" t="n">
        <v>0</v>
      </c>
    </row>
    <row r="160" spans="1:7">
      <c r="A160" s="4" t="s">
        <v>1269</v>
      </c>
      <c r="C160" s="5" t="n">
        <v>0</v>
      </c>
    </row>
    <row r="161" spans="1:7">
      <c r="A161" s="4" t="s">
        <v>1270</v>
      </c>
      <c r="C161" s="5" t="n">
        <v>1272</v>
      </c>
    </row>
    <row r="162" spans="1:7">
      <c r="A162" s="4" t="s">
        <v>1271</v>
      </c>
      <c r="C162" s="5" t="n">
        <v>40</v>
      </c>
    </row>
    <row r="163" spans="1:7">
      <c r="A163" s="4" t="s">
        <v>1496</v>
      </c>
    </row>
    <row r="164" spans="1:7">
      <c r="A164" s="3" t="s">
        <v>1264</v>
      </c>
    </row>
    <row r="165" spans="1:7">
      <c r="A165" s="4" t="s">
        <v>1265</v>
      </c>
      <c r="C165" s="5" t="n">
        <v>0</v>
      </c>
    </row>
    <row r="166" spans="1:7">
      <c r="A166" s="4" t="s">
        <v>1266</v>
      </c>
      <c r="C166" s="5" t="n">
        <v>51</v>
      </c>
    </row>
    <row r="167" spans="1:7">
      <c r="A167" s="4" t="s">
        <v>1267</v>
      </c>
      <c r="C167" s="5" t="n">
        <v>922</v>
      </c>
    </row>
    <row r="168" spans="1:7">
      <c r="A168" s="4" t="s">
        <v>1268</v>
      </c>
      <c r="C168" s="5" t="n">
        <v>0</v>
      </c>
    </row>
    <row r="169" spans="1:7">
      <c r="A169" s="4" t="s">
        <v>1269</v>
      </c>
      <c r="C169" s="5" t="n">
        <v>0</v>
      </c>
    </row>
    <row r="170" spans="1:7">
      <c r="A170" s="4" t="s">
        <v>1270</v>
      </c>
      <c r="C170" s="5" t="n">
        <v>973</v>
      </c>
    </row>
    <row r="171" spans="1:7">
      <c r="A171" s="4" t="s">
        <v>1271</v>
      </c>
      <c r="C171" s="5" t="n">
        <v>32</v>
      </c>
    </row>
    <row r="172" spans="1:7">
      <c r="A172" s="4" t="s">
        <v>1497</v>
      </c>
    </row>
    <row r="173" spans="1:7">
      <c r="A173" s="3" t="s">
        <v>1264</v>
      </c>
    </row>
    <row r="174" spans="1:7">
      <c r="A174" s="4" t="s">
        <v>1265</v>
      </c>
      <c r="C174" s="5" t="n">
        <v>0</v>
      </c>
    </row>
    <row r="175" spans="1:7">
      <c r="A175" s="4" t="s">
        <v>1266</v>
      </c>
      <c r="C175" s="5" t="n">
        <v>183</v>
      </c>
    </row>
    <row r="176" spans="1:7">
      <c r="A176" s="4" t="s">
        <v>1267</v>
      </c>
      <c r="C176" s="5" t="n">
        <v>1004</v>
      </c>
    </row>
    <row r="177" spans="1:7">
      <c r="A177" s="4" t="s">
        <v>1268</v>
      </c>
      <c r="C177" s="5" t="n">
        <v>0</v>
      </c>
    </row>
    <row r="178" spans="1:7">
      <c r="A178" s="4" t="s">
        <v>1269</v>
      </c>
      <c r="C178" s="5" t="n">
        <v>0</v>
      </c>
    </row>
    <row r="179" spans="1:7">
      <c r="A179" s="4" t="s">
        <v>1270</v>
      </c>
      <c r="C179" s="5" t="n">
        <v>1187</v>
      </c>
    </row>
    <row r="180" spans="1:7">
      <c r="A180" s="4" t="s">
        <v>1271</v>
      </c>
      <c r="C180" s="5" t="n">
        <v>36</v>
      </c>
    </row>
    <row r="181" spans="1:7">
      <c r="A181" s="4" t="s">
        <v>1498</v>
      </c>
    </row>
    <row r="182" spans="1:7">
      <c r="A182" s="3" t="s">
        <v>1264</v>
      </c>
    </row>
    <row r="183" spans="1:7">
      <c r="A183" s="4" t="s">
        <v>1265</v>
      </c>
      <c r="C183" s="5" t="n">
        <v>0</v>
      </c>
    </row>
    <row r="184" spans="1:7">
      <c r="A184" s="4" t="s">
        <v>1266</v>
      </c>
      <c r="C184" s="5" t="n">
        <v>21</v>
      </c>
    </row>
    <row r="185" spans="1:7">
      <c r="A185" s="4" t="s">
        <v>1267</v>
      </c>
      <c r="C185" s="5" t="n">
        <v>872</v>
      </c>
    </row>
    <row r="186" spans="1:7">
      <c r="A186" s="4" t="s">
        <v>1268</v>
      </c>
      <c r="C186" s="5" t="n">
        <v>0</v>
      </c>
    </row>
    <row r="187" spans="1:7">
      <c r="A187" s="4" t="s">
        <v>1269</v>
      </c>
      <c r="C187" s="5" t="n">
        <v>0</v>
      </c>
    </row>
    <row r="188" spans="1:7">
      <c r="A188" s="4" t="s">
        <v>1270</v>
      </c>
      <c r="C188" s="5" t="n">
        <v>893</v>
      </c>
    </row>
    <row r="189" spans="1:7">
      <c r="A189" s="4" t="s">
        <v>1271</v>
      </c>
      <c r="C189" s="5" t="n">
        <v>31</v>
      </c>
    </row>
    <row r="190" spans="1:7">
      <c r="A190" s="4" t="s">
        <v>1499</v>
      </c>
    </row>
    <row r="191" spans="1:7">
      <c r="A191" s="3" t="s">
        <v>1264</v>
      </c>
    </row>
    <row r="192" spans="1:7">
      <c r="A192" s="4" t="s">
        <v>1265</v>
      </c>
      <c r="C192" s="5" t="n">
        <v>0</v>
      </c>
    </row>
    <row r="193" spans="1:7">
      <c r="A193" s="4" t="s">
        <v>1266</v>
      </c>
      <c r="C193" s="5" t="n">
        <v>188</v>
      </c>
    </row>
    <row r="194" spans="1:7">
      <c r="A194" s="4" t="s">
        <v>1267</v>
      </c>
      <c r="C194" s="5" t="n">
        <v>1057</v>
      </c>
    </row>
    <row r="195" spans="1:7">
      <c r="A195" s="4" t="s">
        <v>1268</v>
      </c>
      <c r="C195" s="5" t="n">
        <v>0</v>
      </c>
    </row>
    <row r="196" spans="1:7">
      <c r="A196" s="4" t="s">
        <v>1269</v>
      </c>
      <c r="C196" s="5" t="n">
        <v>0</v>
      </c>
    </row>
    <row r="197" spans="1:7">
      <c r="A197" s="4" t="s">
        <v>1270</v>
      </c>
      <c r="C197" s="5" t="n">
        <v>1245</v>
      </c>
    </row>
    <row r="198" spans="1:7">
      <c r="A198" s="4" t="s">
        <v>1271</v>
      </c>
      <c r="C198" s="5" t="n">
        <v>38</v>
      </c>
    </row>
    <row r="199" spans="1:7">
      <c r="A199" s="4" t="s">
        <v>1500</v>
      </c>
    </row>
    <row r="200" spans="1:7">
      <c r="A200" s="3" t="s">
        <v>1264</v>
      </c>
    </row>
    <row r="201" spans="1:7">
      <c r="A201" s="4" t="s">
        <v>1265</v>
      </c>
      <c r="C201" s="5" t="n">
        <v>0</v>
      </c>
    </row>
    <row r="202" spans="1:7">
      <c r="A202" s="4" t="s">
        <v>1266</v>
      </c>
      <c r="C202" s="5" t="n">
        <v>4838</v>
      </c>
    </row>
    <row r="203" spans="1:7">
      <c r="A203" s="4" t="s">
        <v>1267</v>
      </c>
      <c r="C203" s="5" t="n">
        <v>19596</v>
      </c>
    </row>
    <row r="204" spans="1:7">
      <c r="A204" s="4" t="s">
        <v>1268</v>
      </c>
      <c r="C204" s="5" t="n">
        <v>0</v>
      </c>
    </row>
    <row r="205" spans="1:7">
      <c r="A205" s="4" t="s">
        <v>1269</v>
      </c>
      <c r="C205" s="5" t="n">
        <v>0</v>
      </c>
    </row>
    <row r="206" spans="1:7">
      <c r="A206" s="4" t="s">
        <v>1270</v>
      </c>
      <c r="C206" s="5" t="n">
        <v>24434</v>
      </c>
    </row>
    <row r="207" spans="1:7">
      <c r="A207" s="4" t="s">
        <v>1271</v>
      </c>
      <c r="C207" s="5" t="n">
        <v>706</v>
      </c>
    </row>
    <row r="208" spans="1:7">
      <c r="A208" s="4" t="s">
        <v>1501</v>
      </c>
    </row>
    <row r="209" spans="1:7">
      <c r="A209" s="3" t="s">
        <v>1264</v>
      </c>
    </row>
    <row r="210" spans="1:7">
      <c r="A210" s="4" t="s">
        <v>1265</v>
      </c>
      <c r="C210" s="5" t="n">
        <v>0</v>
      </c>
    </row>
    <row r="211" spans="1:7">
      <c r="A211" s="4" t="s">
        <v>1266</v>
      </c>
      <c r="C211" s="5" t="n">
        <v>561</v>
      </c>
    </row>
    <row r="212" spans="1:7">
      <c r="A212" s="4" t="s">
        <v>1267</v>
      </c>
      <c r="C212" s="5" t="n">
        <v>4757</v>
      </c>
    </row>
    <row r="213" spans="1:7">
      <c r="A213" s="4" t="s">
        <v>1268</v>
      </c>
      <c r="C213" s="5" t="n">
        <v>0</v>
      </c>
    </row>
    <row r="214" spans="1:7">
      <c r="A214" s="4" t="s">
        <v>1269</v>
      </c>
      <c r="C214" s="5" t="n">
        <v>0</v>
      </c>
    </row>
    <row r="215" spans="1:7">
      <c r="A215" s="4" t="s">
        <v>1270</v>
      </c>
      <c r="C215" s="5" t="n">
        <v>5318</v>
      </c>
    </row>
    <row r="216" spans="1:7">
      <c r="A216" s="4" t="s">
        <v>1271</v>
      </c>
      <c r="C216" s="5" t="n">
        <v>181</v>
      </c>
    </row>
    <row r="217" spans="1:7">
      <c r="A217" s="4" t="s">
        <v>1502</v>
      </c>
    </row>
    <row r="218" spans="1:7">
      <c r="A218" s="3" t="s">
        <v>1264</v>
      </c>
    </row>
    <row r="219" spans="1:7">
      <c r="A219" s="4" t="s">
        <v>1265</v>
      </c>
      <c r="C219" s="5" t="n">
        <v>0</v>
      </c>
    </row>
    <row r="220" spans="1:7">
      <c r="A220" s="4" t="s">
        <v>1266</v>
      </c>
      <c r="C220" s="5" t="n">
        <v>998</v>
      </c>
    </row>
    <row r="221" spans="1:7">
      <c r="A221" s="4" t="s">
        <v>1267</v>
      </c>
      <c r="C221" s="5" t="n">
        <v>22332</v>
      </c>
    </row>
    <row r="222" spans="1:7">
      <c r="A222" s="4" t="s">
        <v>1268</v>
      </c>
      <c r="C222" s="5" t="n">
        <v>0</v>
      </c>
    </row>
    <row r="223" spans="1:7">
      <c r="A223" s="4" t="s">
        <v>1269</v>
      </c>
      <c r="C223" s="5" t="n">
        <v>0</v>
      </c>
    </row>
    <row r="224" spans="1:7">
      <c r="A224" s="4" t="s">
        <v>1270</v>
      </c>
      <c r="C224" s="5" t="n">
        <v>23330</v>
      </c>
    </row>
    <row r="225" spans="1:7">
      <c r="A225" s="4" t="s">
        <v>1271</v>
      </c>
      <c r="C225" s="5" t="n">
        <v>726</v>
      </c>
    </row>
    <row r="226" spans="1:7">
      <c r="A226" s="4" t="s">
        <v>1503</v>
      </c>
    </row>
    <row r="227" spans="1:7">
      <c r="A227" s="3" t="s">
        <v>1264</v>
      </c>
    </row>
    <row r="228" spans="1:7">
      <c r="A228" s="4" t="s">
        <v>1265</v>
      </c>
      <c r="C228" s="5" t="n">
        <v>0</v>
      </c>
    </row>
    <row r="229" spans="1:7">
      <c r="A229" s="4" t="s">
        <v>1266</v>
      </c>
      <c r="C229" s="5" t="n">
        <v>1499</v>
      </c>
    </row>
    <row r="230" spans="1:7">
      <c r="A230" s="4" t="s">
        <v>1267</v>
      </c>
      <c r="C230" s="5" t="n">
        <v>16828</v>
      </c>
    </row>
    <row r="231" spans="1:7">
      <c r="A231" s="4" t="s">
        <v>1268</v>
      </c>
      <c r="C231" s="5" t="n">
        <v>0</v>
      </c>
    </row>
    <row r="232" spans="1:7">
      <c r="A232" s="4" t="s">
        <v>1269</v>
      </c>
      <c r="C232" s="5" t="n">
        <v>0</v>
      </c>
    </row>
    <row r="233" spans="1:7">
      <c r="A233" s="4" t="s">
        <v>1270</v>
      </c>
      <c r="C233" s="5" t="n">
        <v>18327</v>
      </c>
    </row>
    <row r="234" spans="1:7">
      <c r="A234" s="4" t="s">
        <v>1271</v>
      </c>
      <c r="C234" s="5" t="n">
        <v>553</v>
      </c>
    </row>
    <row r="235" spans="1:7">
      <c r="A235" s="4" t="s">
        <v>1504</v>
      </c>
    </row>
    <row r="236" spans="1:7">
      <c r="A236" s="3" t="s">
        <v>1264</v>
      </c>
    </row>
    <row r="237" spans="1:7">
      <c r="A237" s="4" t="s">
        <v>1265</v>
      </c>
      <c r="C237" s="5" t="n">
        <v>0</v>
      </c>
    </row>
    <row r="238" spans="1:7">
      <c r="A238" s="4" t="s">
        <v>1266</v>
      </c>
      <c r="C238" s="5" t="n">
        <v>1227</v>
      </c>
    </row>
    <row r="239" spans="1:7">
      <c r="A239" s="4" t="s">
        <v>1267</v>
      </c>
      <c r="C239" s="5" t="n">
        <v>10790</v>
      </c>
    </row>
    <row r="240" spans="1:7">
      <c r="A240" s="4" t="s">
        <v>1268</v>
      </c>
      <c r="C240" s="5" t="n">
        <v>0</v>
      </c>
    </row>
    <row r="241" spans="1:7">
      <c r="A241" s="4" t="s">
        <v>1269</v>
      </c>
      <c r="C241" s="5" t="n">
        <v>0</v>
      </c>
    </row>
    <row r="242" spans="1:7">
      <c r="A242" s="4" t="s">
        <v>1270</v>
      </c>
      <c r="C242" s="5" t="n">
        <v>12017</v>
      </c>
    </row>
    <row r="243" spans="1:7">
      <c r="A243" s="4" t="s">
        <v>1271</v>
      </c>
      <c r="C243" s="5" t="n">
        <v>354</v>
      </c>
    </row>
    <row r="244" spans="1:7">
      <c r="A244" s="4" t="s">
        <v>1505</v>
      </c>
    </row>
    <row r="245" spans="1:7">
      <c r="A245" s="3" t="s">
        <v>1264</v>
      </c>
    </row>
    <row r="246" spans="1:7">
      <c r="A246" s="4" t="s">
        <v>1265</v>
      </c>
      <c r="C246" s="5" t="n">
        <v>0</v>
      </c>
    </row>
    <row r="247" spans="1:7">
      <c r="A247" s="4" t="s">
        <v>1266</v>
      </c>
      <c r="C247" s="5" t="n">
        <v>8953</v>
      </c>
    </row>
    <row r="248" spans="1:7">
      <c r="A248" s="4" t="s">
        <v>1267</v>
      </c>
      <c r="C248" s="5" t="n">
        <v>28141</v>
      </c>
    </row>
    <row r="249" spans="1:7">
      <c r="A249" s="4" t="s">
        <v>1268</v>
      </c>
      <c r="C249" s="5" t="n">
        <v>0</v>
      </c>
    </row>
    <row r="250" spans="1:7">
      <c r="A250" s="4" t="s">
        <v>1269</v>
      </c>
      <c r="C250" s="5" t="n">
        <v>323</v>
      </c>
    </row>
    <row r="251" spans="1:7">
      <c r="A251" s="4" t="s">
        <v>1270</v>
      </c>
      <c r="C251" s="5" t="n">
        <v>37417</v>
      </c>
    </row>
    <row r="252" spans="1:7">
      <c r="A252" s="4" t="s">
        <v>1271</v>
      </c>
      <c r="C252" s="5" t="n">
        <v>1065</v>
      </c>
    </row>
    <row r="253" spans="1:7">
      <c r="A253" s="4" t="s">
        <v>1506</v>
      </c>
    </row>
    <row r="254" spans="1:7">
      <c r="A254" s="3" t="s">
        <v>1264</v>
      </c>
    </row>
    <row r="255" spans="1:7">
      <c r="A255" s="4" t="s">
        <v>1265</v>
      </c>
      <c r="C255" s="5" t="n">
        <v>0</v>
      </c>
    </row>
    <row r="256" spans="1:7">
      <c r="A256" s="4" t="s">
        <v>1266</v>
      </c>
      <c r="C256" s="5" t="n">
        <v>1106</v>
      </c>
    </row>
    <row r="257" spans="1:7">
      <c r="A257" s="4" t="s">
        <v>1267</v>
      </c>
      <c r="C257" s="5" t="n">
        <v>7750</v>
      </c>
    </row>
    <row r="258" spans="1:7">
      <c r="A258" s="4" t="s">
        <v>1268</v>
      </c>
      <c r="C258" s="5" t="n">
        <v>0</v>
      </c>
    </row>
    <row r="259" spans="1:7">
      <c r="A259" s="4" t="s">
        <v>1269</v>
      </c>
      <c r="C259" s="5" t="n">
        <v>0</v>
      </c>
    </row>
    <row r="260" spans="1:7">
      <c r="A260" s="4" t="s">
        <v>1270</v>
      </c>
      <c r="C260" s="5" t="n">
        <v>8856</v>
      </c>
    </row>
    <row r="261" spans="1:7">
      <c r="A261" s="4" t="s">
        <v>1271</v>
      </c>
      <c r="C261" s="5" t="n">
        <v>269</v>
      </c>
    </row>
    <row r="262" spans="1:7">
      <c r="A262" s="4" t="s">
        <v>1507</v>
      </c>
    </row>
    <row r="263" spans="1:7">
      <c r="A263" s="3" t="s">
        <v>1264</v>
      </c>
    </row>
    <row r="264" spans="1:7">
      <c r="A264" s="4" t="s">
        <v>1265</v>
      </c>
      <c r="C264" s="5" t="n">
        <v>0</v>
      </c>
    </row>
    <row r="265" spans="1:7">
      <c r="A265" s="4" t="s">
        <v>1266</v>
      </c>
      <c r="C265" s="5" t="n">
        <v>1118</v>
      </c>
    </row>
    <row r="266" spans="1:7">
      <c r="A266" s="4" t="s">
        <v>1267</v>
      </c>
      <c r="C266" s="5" t="n">
        <v>7961</v>
      </c>
    </row>
    <row r="267" spans="1:7">
      <c r="A267" s="4" t="s">
        <v>1268</v>
      </c>
      <c r="C267" s="5" t="n">
        <v>0</v>
      </c>
    </row>
    <row r="268" spans="1:7">
      <c r="A268" s="4" t="s">
        <v>1269</v>
      </c>
      <c r="C268" s="5" t="n">
        <v>0</v>
      </c>
    </row>
    <row r="269" spans="1:7">
      <c r="A269" s="4" t="s">
        <v>1270</v>
      </c>
      <c r="C269" s="5" t="n">
        <v>9079</v>
      </c>
    </row>
    <row r="270" spans="1:7">
      <c r="A270" s="4" t="s">
        <v>1271</v>
      </c>
      <c r="C270" s="5" t="n">
        <v>273</v>
      </c>
    </row>
    <row r="271" spans="1:7">
      <c r="A271" s="4" t="s">
        <v>1508</v>
      </c>
    </row>
    <row r="272" spans="1:7">
      <c r="A272" s="3" t="s">
        <v>1264</v>
      </c>
    </row>
    <row r="273" spans="1:7">
      <c r="A273" s="4" t="s">
        <v>1265</v>
      </c>
      <c r="C273" s="5" t="n">
        <v>0</v>
      </c>
    </row>
    <row r="274" spans="1:7">
      <c r="A274" s="4" t="s">
        <v>1266</v>
      </c>
      <c r="C274" s="5" t="n">
        <v>1393</v>
      </c>
    </row>
    <row r="275" spans="1:7">
      <c r="A275" s="4" t="s">
        <v>1267</v>
      </c>
      <c r="C275" s="5" t="n">
        <v>10490</v>
      </c>
    </row>
    <row r="276" spans="1:7">
      <c r="A276" s="4" t="s">
        <v>1268</v>
      </c>
      <c r="C276" s="5" t="n">
        <v>0</v>
      </c>
    </row>
    <row r="277" spans="1:7">
      <c r="A277" s="4" t="s">
        <v>1269</v>
      </c>
      <c r="C277" s="5" t="n">
        <v>0</v>
      </c>
    </row>
    <row r="278" spans="1:7">
      <c r="A278" s="4" t="s">
        <v>1270</v>
      </c>
      <c r="C278" s="5" t="n">
        <v>11883</v>
      </c>
    </row>
    <row r="279" spans="1:7">
      <c r="A279" s="4" t="s">
        <v>1271</v>
      </c>
      <c r="C279" s="5" t="n">
        <v>345</v>
      </c>
    </row>
    <row r="280" spans="1:7">
      <c r="A280" s="4" t="s">
        <v>1509</v>
      </c>
    </row>
    <row r="281" spans="1:7">
      <c r="A281" s="3" t="s">
        <v>1264</v>
      </c>
    </row>
    <row r="282" spans="1:7">
      <c r="A282" s="4" t="s">
        <v>1265</v>
      </c>
      <c r="C282" s="5" t="n">
        <v>11192</v>
      </c>
    </row>
    <row r="283" spans="1:7">
      <c r="A283" s="4" t="s">
        <v>1266</v>
      </c>
      <c r="C283" s="5" t="n">
        <v>4937</v>
      </c>
    </row>
    <row r="284" spans="1:7">
      <c r="A284" s="4" t="s">
        <v>1267</v>
      </c>
      <c r="C284" s="5" t="n">
        <v>12396</v>
      </c>
    </row>
    <row r="285" spans="1:7">
      <c r="A285" s="4" t="s">
        <v>1268</v>
      </c>
      <c r="C285" s="5" t="n">
        <v>0</v>
      </c>
    </row>
    <row r="286" spans="1:7">
      <c r="A286" s="4" t="s">
        <v>1269</v>
      </c>
      <c r="C286" s="5" t="n">
        <v>0</v>
      </c>
    </row>
    <row r="287" spans="1:7">
      <c r="A287" s="4" t="s">
        <v>1270</v>
      </c>
      <c r="C287" s="5" t="n">
        <v>17333</v>
      </c>
    </row>
    <row r="288" spans="1:7">
      <c r="A288" s="4" t="s">
        <v>1271</v>
      </c>
      <c r="C288" s="5" t="n">
        <v>441</v>
      </c>
    </row>
    <row r="289" spans="1:7">
      <c r="A289" s="4" t="s">
        <v>1510</v>
      </c>
    </row>
    <row r="290" spans="1:7">
      <c r="A290" s="3" t="s">
        <v>1264</v>
      </c>
    </row>
    <row r="291" spans="1:7">
      <c r="A291" s="4" t="s">
        <v>1265</v>
      </c>
      <c r="C291" s="5" t="n">
        <v>0</v>
      </c>
    </row>
    <row r="292" spans="1:7">
      <c r="A292" s="4" t="s">
        <v>1266</v>
      </c>
      <c r="C292" s="5" t="n">
        <v>2509</v>
      </c>
    </row>
    <row r="293" spans="1:7">
      <c r="A293" s="4" t="s">
        <v>1267</v>
      </c>
      <c r="C293" s="5" t="n">
        <v>3140</v>
      </c>
    </row>
    <row r="294" spans="1:7">
      <c r="A294" s="4" t="s">
        <v>1268</v>
      </c>
      <c r="C294" s="5" t="n">
        <v>0</v>
      </c>
    </row>
    <row r="295" spans="1:7">
      <c r="A295" s="4" t="s">
        <v>1269</v>
      </c>
      <c r="C295" s="5" t="n">
        <v>0</v>
      </c>
    </row>
    <row r="296" spans="1:7">
      <c r="A296" s="4" t="s">
        <v>1270</v>
      </c>
      <c r="C296" s="5" t="n">
        <v>5649</v>
      </c>
    </row>
    <row r="297" spans="1:7">
      <c r="A297" s="4" t="s">
        <v>1271</v>
      </c>
      <c r="C297" s="5" t="n">
        <v>108</v>
      </c>
    </row>
    <row r="298" spans="1:7">
      <c r="A298" s="4" t="s">
        <v>1511</v>
      </c>
    </row>
    <row r="299" spans="1:7">
      <c r="A299" s="3" t="s">
        <v>1264</v>
      </c>
    </row>
    <row r="300" spans="1:7">
      <c r="A300" s="4" t="s">
        <v>1265</v>
      </c>
      <c r="C300" s="5" t="n">
        <v>5737</v>
      </c>
    </row>
    <row r="301" spans="1:7">
      <c r="A301" s="4" t="s">
        <v>1266</v>
      </c>
      <c r="C301" s="5" t="n">
        <v>769</v>
      </c>
    </row>
    <row r="302" spans="1:7">
      <c r="A302" s="4" t="s">
        <v>1267</v>
      </c>
      <c r="C302" s="5" t="n">
        <v>10825</v>
      </c>
    </row>
    <row r="303" spans="1:7">
      <c r="A303" s="4" t="s">
        <v>1268</v>
      </c>
      <c r="C303" s="5" t="n">
        <v>0</v>
      </c>
    </row>
    <row r="304" spans="1:7">
      <c r="A304" s="4" t="s">
        <v>1269</v>
      </c>
      <c r="C304" s="5" t="n">
        <v>0</v>
      </c>
    </row>
    <row r="305" spans="1:7">
      <c r="A305" s="4" t="s">
        <v>1270</v>
      </c>
      <c r="C305" s="5" t="n">
        <v>11594</v>
      </c>
    </row>
    <row r="306" spans="1:7">
      <c r="A306" s="4" t="s">
        <v>1271</v>
      </c>
      <c r="C306" s="5" t="n">
        <v>336</v>
      </c>
    </row>
    <row r="307" spans="1:7">
      <c r="A307" s="4" t="s">
        <v>1512</v>
      </c>
    </row>
    <row r="308" spans="1:7">
      <c r="A308" s="3" t="s">
        <v>1264</v>
      </c>
    </row>
    <row r="309" spans="1:7">
      <c r="A309" s="4" t="s">
        <v>1265</v>
      </c>
      <c r="C309" s="5" t="n">
        <v>0</v>
      </c>
    </row>
    <row r="310" spans="1:7">
      <c r="A310" s="4" t="s">
        <v>1266</v>
      </c>
      <c r="C310" s="5" t="n">
        <v>3865</v>
      </c>
    </row>
    <row r="311" spans="1:7">
      <c r="A311" s="4" t="s">
        <v>1267</v>
      </c>
      <c r="C311" s="5" t="n">
        <v>9457</v>
      </c>
    </row>
    <row r="312" spans="1:7">
      <c r="A312" s="4" t="s">
        <v>1268</v>
      </c>
      <c r="C312" s="5" t="n">
        <v>0</v>
      </c>
    </row>
    <row r="313" spans="1:7">
      <c r="A313" s="4" t="s">
        <v>1269</v>
      </c>
      <c r="C313" s="5" t="n">
        <v>0</v>
      </c>
    </row>
    <row r="314" spans="1:7">
      <c r="A314" s="4" t="s">
        <v>1270</v>
      </c>
      <c r="C314" s="5" t="n">
        <v>13322</v>
      </c>
    </row>
    <row r="315" spans="1:7">
      <c r="A315" s="4" t="s">
        <v>1271</v>
      </c>
      <c r="C315" s="5" t="n">
        <v>310</v>
      </c>
    </row>
    <row r="316" spans="1:7">
      <c r="A316" s="4" t="s">
        <v>1513</v>
      </c>
    </row>
    <row r="317" spans="1:7">
      <c r="A317" s="3" t="s">
        <v>1264</v>
      </c>
    </row>
    <row r="318" spans="1:7">
      <c r="A318" s="4" t="s">
        <v>1265</v>
      </c>
      <c r="C318" s="5" t="n">
        <v>0</v>
      </c>
    </row>
    <row r="319" spans="1:7">
      <c r="A319" s="4" t="s">
        <v>1266</v>
      </c>
      <c r="C319" s="5" t="n">
        <v>255</v>
      </c>
    </row>
    <row r="320" spans="1:7">
      <c r="A320" s="4" t="s">
        <v>1267</v>
      </c>
      <c r="C320" s="5" t="n">
        <v>7485</v>
      </c>
    </row>
    <row r="321" spans="1:7">
      <c r="A321" s="4" t="s">
        <v>1268</v>
      </c>
      <c r="C321" s="5" t="n">
        <v>0</v>
      </c>
    </row>
    <row r="322" spans="1:7">
      <c r="A322" s="4" t="s">
        <v>1269</v>
      </c>
      <c r="C322" s="5" t="n">
        <v>0</v>
      </c>
    </row>
    <row r="323" spans="1:7">
      <c r="A323" s="4" t="s">
        <v>1270</v>
      </c>
      <c r="C323" s="5" t="n">
        <v>7740</v>
      </c>
    </row>
    <row r="324" spans="1:7">
      <c r="A324" s="4" t="s">
        <v>1271</v>
      </c>
      <c r="C324" s="5" t="n">
        <v>274</v>
      </c>
    </row>
    <row r="325" spans="1:7">
      <c r="A325" s="4" t="s">
        <v>1514</v>
      </c>
    </row>
    <row r="326" spans="1:7">
      <c r="A326" s="3" t="s">
        <v>1264</v>
      </c>
    </row>
    <row r="327" spans="1:7">
      <c r="A327" s="4" t="s">
        <v>1265</v>
      </c>
      <c r="C327" s="5" t="n">
        <v>0</v>
      </c>
    </row>
    <row r="328" spans="1:7">
      <c r="A328" s="4" t="s">
        <v>1266</v>
      </c>
      <c r="C328" s="5" t="n">
        <v>62</v>
      </c>
    </row>
    <row r="329" spans="1:7">
      <c r="A329" s="4" t="s">
        <v>1267</v>
      </c>
      <c r="C329" s="5" t="n">
        <v>739</v>
      </c>
    </row>
    <row r="330" spans="1:7">
      <c r="A330" s="4" t="s">
        <v>1268</v>
      </c>
      <c r="C330" s="5" t="n">
        <v>0</v>
      </c>
    </row>
    <row r="331" spans="1:7">
      <c r="A331" s="4" t="s">
        <v>1269</v>
      </c>
      <c r="C331" s="5" t="n">
        <v>0</v>
      </c>
    </row>
    <row r="332" spans="1:7">
      <c r="A332" s="4" t="s">
        <v>1270</v>
      </c>
      <c r="C332" s="5" t="n">
        <v>801</v>
      </c>
    </row>
    <row r="333" spans="1:7">
      <c r="A333" s="4" t="s">
        <v>1271</v>
      </c>
      <c r="C333" s="5" t="n">
        <v>26</v>
      </c>
    </row>
    <row r="334" spans="1:7">
      <c r="A334" s="4" t="s">
        <v>1515</v>
      </c>
    </row>
    <row r="335" spans="1:7">
      <c r="A335" s="3" t="s">
        <v>1264</v>
      </c>
    </row>
    <row r="336" spans="1:7">
      <c r="A336" s="4" t="s">
        <v>1265</v>
      </c>
      <c r="C336" s="5" t="n">
        <v>0</v>
      </c>
    </row>
    <row r="337" spans="1:7">
      <c r="A337" s="4" t="s">
        <v>1266</v>
      </c>
      <c r="C337" s="5" t="n">
        <v>80</v>
      </c>
    </row>
    <row r="338" spans="1:7">
      <c r="A338" s="4" t="s">
        <v>1267</v>
      </c>
      <c r="C338" s="5" t="n">
        <v>781</v>
      </c>
    </row>
    <row r="339" spans="1:7">
      <c r="A339" s="4" t="s">
        <v>1268</v>
      </c>
      <c r="C339" s="5" t="n">
        <v>0</v>
      </c>
    </row>
    <row r="340" spans="1:7">
      <c r="A340" s="4" t="s">
        <v>1269</v>
      </c>
      <c r="C340" s="5" t="n">
        <v>0</v>
      </c>
    </row>
    <row r="341" spans="1:7">
      <c r="A341" s="4" t="s">
        <v>1270</v>
      </c>
      <c r="C341" s="5" t="n">
        <v>861</v>
      </c>
    </row>
    <row r="342" spans="1:7">
      <c r="A342" s="4" t="s">
        <v>1271</v>
      </c>
      <c r="C342" s="5" t="n">
        <v>26</v>
      </c>
    </row>
    <row r="343" spans="1:7">
      <c r="A343" s="4" t="s">
        <v>1516</v>
      </c>
    </row>
    <row r="344" spans="1:7">
      <c r="A344" s="3" t="s">
        <v>1264</v>
      </c>
    </row>
    <row r="345" spans="1:7">
      <c r="A345" s="4" t="s">
        <v>1265</v>
      </c>
      <c r="C345" s="5" t="n">
        <v>0</v>
      </c>
    </row>
    <row r="346" spans="1:7">
      <c r="A346" s="4" t="s">
        <v>1266</v>
      </c>
      <c r="C346" s="5" t="n">
        <v>103</v>
      </c>
    </row>
    <row r="347" spans="1:7">
      <c r="A347" s="4" t="s">
        <v>1267</v>
      </c>
      <c r="C347" s="5" t="n">
        <v>673</v>
      </c>
    </row>
    <row r="348" spans="1:7">
      <c r="A348" s="4" t="s">
        <v>1268</v>
      </c>
      <c r="C348" s="5" t="n">
        <v>0</v>
      </c>
    </row>
    <row r="349" spans="1:7">
      <c r="A349" s="4" t="s">
        <v>1269</v>
      </c>
      <c r="C349" s="5" t="n">
        <v>0</v>
      </c>
    </row>
    <row r="350" spans="1:7">
      <c r="A350" s="4" t="s">
        <v>1270</v>
      </c>
      <c r="C350" s="5" t="n">
        <v>776</v>
      </c>
    </row>
    <row r="351" spans="1:7">
      <c r="A351" s="4" t="s">
        <v>1271</v>
      </c>
      <c r="C351" s="5" t="n">
        <v>29</v>
      </c>
    </row>
    <row r="352" spans="1:7">
      <c r="A352" s="4" t="s">
        <v>1517</v>
      </c>
    </row>
    <row r="353" spans="1:7">
      <c r="A353" s="3" t="s">
        <v>1264</v>
      </c>
    </row>
    <row r="354" spans="1:7">
      <c r="A354" s="4" t="s">
        <v>1265</v>
      </c>
      <c r="C354" s="5" t="n">
        <v>0</v>
      </c>
    </row>
    <row r="355" spans="1:7">
      <c r="A355" s="4" t="s">
        <v>1266</v>
      </c>
      <c r="C355" s="5" t="n">
        <v>89</v>
      </c>
    </row>
    <row r="356" spans="1:7">
      <c r="A356" s="4" t="s">
        <v>1267</v>
      </c>
      <c r="C356" s="5" t="n">
        <v>749</v>
      </c>
    </row>
    <row r="357" spans="1:7">
      <c r="A357" s="4" t="s">
        <v>1268</v>
      </c>
      <c r="C357" s="5" t="n">
        <v>0</v>
      </c>
    </row>
    <row r="358" spans="1:7">
      <c r="A358" s="4" t="s">
        <v>1269</v>
      </c>
      <c r="C358" s="5" t="n">
        <v>0</v>
      </c>
    </row>
    <row r="359" spans="1:7">
      <c r="A359" s="4" t="s">
        <v>1270</v>
      </c>
      <c r="C359" s="5" t="n">
        <v>838</v>
      </c>
    </row>
    <row r="360" spans="1:7">
      <c r="A360" s="4" t="s">
        <v>1271</v>
      </c>
      <c r="C360" s="5" t="n">
        <v>33</v>
      </c>
    </row>
    <row r="361" spans="1:7">
      <c r="A361" s="4" t="s">
        <v>1518</v>
      </c>
    </row>
    <row r="362" spans="1:7">
      <c r="A362" s="3" t="s">
        <v>1264</v>
      </c>
    </row>
    <row r="363" spans="1:7">
      <c r="A363" s="4" t="s">
        <v>1265</v>
      </c>
      <c r="C363" s="5" t="n">
        <v>0</v>
      </c>
    </row>
    <row r="364" spans="1:7">
      <c r="A364" s="4" t="s">
        <v>1266</v>
      </c>
      <c r="C364" s="5" t="n">
        <v>155</v>
      </c>
    </row>
    <row r="365" spans="1:7">
      <c r="A365" s="4" t="s">
        <v>1267</v>
      </c>
      <c r="C365" s="5" t="n">
        <v>776</v>
      </c>
    </row>
    <row r="366" spans="1:7">
      <c r="A366" s="4" t="s">
        <v>1268</v>
      </c>
      <c r="C366" s="5" t="n">
        <v>0</v>
      </c>
    </row>
    <row r="367" spans="1:7">
      <c r="A367" s="4" t="s">
        <v>1269</v>
      </c>
      <c r="C367" s="5" t="n">
        <v>0</v>
      </c>
    </row>
    <row r="368" spans="1:7">
      <c r="A368" s="4" t="s">
        <v>1270</v>
      </c>
      <c r="C368" s="5" t="n">
        <v>931</v>
      </c>
    </row>
    <row r="369" spans="1:7">
      <c r="A369" s="4" t="s">
        <v>1271</v>
      </c>
      <c r="C369" s="5" t="n">
        <v>30</v>
      </c>
    </row>
    <row r="370" spans="1:7">
      <c r="A370" s="4" t="s">
        <v>1519</v>
      </c>
    </row>
    <row r="371" spans="1:7">
      <c r="A371" s="3" t="s">
        <v>1264</v>
      </c>
    </row>
    <row r="372" spans="1:7">
      <c r="A372" s="4" t="s">
        <v>1265</v>
      </c>
      <c r="C372" s="5" t="n">
        <v>0</v>
      </c>
    </row>
    <row r="373" spans="1:7">
      <c r="A373" s="4" t="s">
        <v>1266</v>
      </c>
      <c r="C373" s="5" t="n">
        <v>246</v>
      </c>
    </row>
    <row r="374" spans="1:7">
      <c r="A374" s="4" t="s">
        <v>1267</v>
      </c>
      <c r="C374" s="5" t="n">
        <v>757</v>
      </c>
    </row>
    <row r="375" spans="1:7">
      <c r="A375" s="4" t="s">
        <v>1268</v>
      </c>
      <c r="C375" s="5" t="n">
        <v>0</v>
      </c>
    </row>
    <row r="376" spans="1:7">
      <c r="A376" s="4" t="s">
        <v>1269</v>
      </c>
      <c r="C376" s="5" t="n">
        <v>0</v>
      </c>
    </row>
    <row r="377" spans="1:7">
      <c r="A377" s="4" t="s">
        <v>1270</v>
      </c>
      <c r="C377" s="5" t="n">
        <v>1003</v>
      </c>
    </row>
    <row r="378" spans="1:7">
      <c r="A378" s="4" t="s">
        <v>1271</v>
      </c>
      <c r="C378" s="5" t="n">
        <v>40</v>
      </c>
    </row>
    <row r="379" spans="1:7">
      <c r="A379" s="4" t="s">
        <v>1520</v>
      </c>
    </row>
    <row r="380" spans="1:7">
      <c r="A380" s="3" t="s">
        <v>1264</v>
      </c>
    </row>
    <row r="381" spans="1:7">
      <c r="A381" s="4" t="s">
        <v>1265</v>
      </c>
      <c r="C381" s="5" t="n">
        <v>0</v>
      </c>
    </row>
    <row r="382" spans="1:7">
      <c r="A382" s="4" t="s">
        <v>1266</v>
      </c>
      <c r="C382" s="5" t="n">
        <v>91</v>
      </c>
    </row>
    <row r="383" spans="1:7">
      <c r="A383" s="4" t="s">
        <v>1267</v>
      </c>
      <c r="C383" s="5" t="n">
        <v>777</v>
      </c>
    </row>
    <row r="384" spans="1:7">
      <c r="A384" s="4" t="s">
        <v>1268</v>
      </c>
      <c r="C384" s="5" t="n">
        <v>0</v>
      </c>
    </row>
    <row r="385" spans="1:7">
      <c r="A385" s="4" t="s">
        <v>1269</v>
      </c>
      <c r="C385" s="5" t="n">
        <v>0</v>
      </c>
    </row>
    <row r="386" spans="1:7">
      <c r="A386" s="4" t="s">
        <v>1270</v>
      </c>
      <c r="C386" s="5" t="n">
        <v>868</v>
      </c>
    </row>
    <row r="387" spans="1:7">
      <c r="A387" s="4" t="s">
        <v>1271</v>
      </c>
      <c r="C387" s="5" t="n">
        <v>27</v>
      </c>
    </row>
    <row r="388" spans="1:7">
      <c r="A388" s="4" t="s">
        <v>1521</v>
      </c>
    </row>
    <row r="389" spans="1:7">
      <c r="A389" s="3" t="s">
        <v>1264</v>
      </c>
    </row>
    <row r="390" spans="1:7">
      <c r="A390" s="4" t="s">
        <v>1265</v>
      </c>
      <c r="C390" s="5" t="n">
        <v>0</v>
      </c>
    </row>
    <row r="391" spans="1:7">
      <c r="A391" s="4" t="s">
        <v>1266</v>
      </c>
      <c r="C391" s="5" t="n">
        <v>237</v>
      </c>
    </row>
    <row r="392" spans="1:7">
      <c r="A392" s="4" t="s">
        <v>1267</v>
      </c>
      <c r="C392" s="5" t="n">
        <v>554</v>
      </c>
    </row>
    <row r="393" spans="1:7">
      <c r="A393" s="4" t="s">
        <v>1268</v>
      </c>
      <c r="C393" s="5" t="n">
        <v>0</v>
      </c>
    </row>
    <row r="394" spans="1:7">
      <c r="A394" s="4" t="s">
        <v>1269</v>
      </c>
      <c r="C394" s="5" t="n">
        <v>0</v>
      </c>
    </row>
    <row r="395" spans="1:7">
      <c r="A395" s="4" t="s">
        <v>1270</v>
      </c>
      <c r="C395" s="5" t="n">
        <v>791</v>
      </c>
    </row>
    <row r="396" spans="1:7">
      <c r="A396" s="4" t="s">
        <v>1271</v>
      </c>
      <c r="C396" s="5" t="n">
        <v>21</v>
      </c>
    </row>
    <row r="397" spans="1:7">
      <c r="A397" s="4" t="s">
        <v>1522</v>
      </c>
    </row>
    <row r="398" spans="1:7">
      <c r="A398" s="3" t="s">
        <v>1264</v>
      </c>
    </row>
    <row r="399" spans="1:7">
      <c r="A399" s="4" t="s">
        <v>1265</v>
      </c>
      <c r="C399" s="5" t="n">
        <v>0</v>
      </c>
    </row>
    <row r="400" spans="1:7">
      <c r="A400" s="4" t="s">
        <v>1266</v>
      </c>
      <c r="C400" s="5" t="n">
        <v>370</v>
      </c>
    </row>
    <row r="401" spans="1:7">
      <c r="A401" s="4" t="s">
        <v>1267</v>
      </c>
      <c r="C401" s="5" t="n">
        <v>1025</v>
      </c>
    </row>
    <row r="402" spans="1:7">
      <c r="A402" s="4" t="s">
        <v>1268</v>
      </c>
      <c r="C402" s="5" t="n">
        <v>0</v>
      </c>
    </row>
    <row r="403" spans="1:7">
      <c r="A403" s="4" t="s">
        <v>1269</v>
      </c>
      <c r="C403" s="5" t="n">
        <v>0</v>
      </c>
    </row>
    <row r="404" spans="1:7">
      <c r="A404" s="4" t="s">
        <v>1270</v>
      </c>
      <c r="C404" s="5" t="n">
        <v>1395</v>
      </c>
    </row>
    <row r="405" spans="1:7">
      <c r="A405" s="4" t="s">
        <v>1271</v>
      </c>
      <c r="C405" s="5" t="n">
        <v>42</v>
      </c>
    </row>
    <row r="406" spans="1:7">
      <c r="A406" s="4" t="s">
        <v>1523</v>
      </c>
    </row>
    <row r="407" spans="1:7">
      <c r="A407" s="3" t="s">
        <v>1264</v>
      </c>
    </row>
    <row r="408" spans="1:7">
      <c r="A408" s="4" t="s">
        <v>1265</v>
      </c>
      <c r="C408" s="5" t="n">
        <v>0</v>
      </c>
    </row>
    <row r="409" spans="1:7">
      <c r="A409" s="4" t="s">
        <v>1266</v>
      </c>
      <c r="C409" s="5" t="n">
        <v>556</v>
      </c>
    </row>
    <row r="410" spans="1:7">
      <c r="A410" s="4" t="s">
        <v>1267</v>
      </c>
      <c r="C410" s="5" t="n">
        <v>757</v>
      </c>
    </row>
    <row r="411" spans="1:7">
      <c r="A411" s="4" t="s">
        <v>1268</v>
      </c>
      <c r="C411" s="5" t="n">
        <v>0</v>
      </c>
    </row>
    <row r="412" spans="1:7">
      <c r="A412" s="4" t="s">
        <v>1269</v>
      </c>
      <c r="C412" s="5" t="n">
        <v>0</v>
      </c>
    </row>
    <row r="413" spans="1:7">
      <c r="A413" s="4" t="s">
        <v>1270</v>
      </c>
      <c r="C413" s="5" t="n">
        <v>1313</v>
      </c>
    </row>
    <row r="414" spans="1:7">
      <c r="A414" s="4" t="s">
        <v>1271</v>
      </c>
      <c r="C414" s="5" t="n">
        <v>28</v>
      </c>
    </row>
    <row r="415" spans="1:7">
      <c r="A415" s="4" t="s">
        <v>1524</v>
      </c>
    </row>
    <row r="416" spans="1:7">
      <c r="A416" s="3" t="s">
        <v>1264</v>
      </c>
    </row>
    <row r="417" spans="1:7">
      <c r="A417" s="4" t="s">
        <v>1265</v>
      </c>
      <c r="C417" s="5" t="n">
        <v>0</v>
      </c>
    </row>
    <row r="418" spans="1:7">
      <c r="A418" s="4" t="s">
        <v>1266</v>
      </c>
      <c r="C418" s="5" t="n">
        <v>287</v>
      </c>
    </row>
    <row r="419" spans="1:7">
      <c r="A419" s="4" t="s">
        <v>1267</v>
      </c>
      <c r="C419" s="5" t="n">
        <v>634</v>
      </c>
    </row>
    <row r="420" spans="1:7">
      <c r="A420" s="4" t="s">
        <v>1268</v>
      </c>
      <c r="C420" s="5" t="n">
        <v>0</v>
      </c>
    </row>
    <row r="421" spans="1:7">
      <c r="A421" s="4" t="s">
        <v>1269</v>
      </c>
      <c r="C421" s="5" t="n">
        <v>0</v>
      </c>
    </row>
    <row r="422" spans="1:7">
      <c r="A422" s="4" t="s">
        <v>1270</v>
      </c>
      <c r="C422" s="5" t="n">
        <v>921</v>
      </c>
    </row>
    <row r="423" spans="1:7">
      <c r="A423" s="4" t="s">
        <v>1271</v>
      </c>
      <c r="C423" s="5" t="n">
        <v>23</v>
      </c>
    </row>
    <row r="424" spans="1:7">
      <c r="A424" s="4" t="s">
        <v>1525</v>
      </c>
    </row>
    <row r="425" spans="1:7">
      <c r="A425" s="3" t="s">
        <v>1264</v>
      </c>
    </row>
    <row r="426" spans="1:7">
      <c r="A426" s="4" t="s">
        <v>1265</v>
      </c>
      <c r="C426" s="5" t="n">
        <v>0</v>
      </c>
    </row>
    <row r="427" spans="1:7">
      <c r="A427" s="4" t="s">
        <v>1266</v>
      </c>
      <c r="C427" s="5" t="n">
        <v>295</v>
      </c>
    </row>
    <row r="428" spans="1:7">
      <c r="A428" s="4" t="s">
        <v>1267</v>
      </c>
      <c r="C428" s="5" t="n">
        <v>737</v>
      </c>
    </row>
    <row r="429" spans="1:7">
      <c r="A429" s="4" t="s">
        <v>1268</v>
      </c>
      <c r="C429" s="5" t="n">
        <v>0</v>
      </c>
    </row>
    <row r="430" spans="1:7">
      <c r="A430" s="4" t="s">
        <v>1269</v>
      </c>
      <c r="C430" s="5" t="n">
        <v>0</v>
      </c>
    </row>
    <row r="431" spans="1:7">
      <c r="A431" s="4" t="s">
        <v>1270</v>
      </c>
      <c r="C431" s="5" t="n">
        <v>1032</v>
      </c>
    </row>
    <row r="432" spans="1:7">
      <c r="A432" s="4" t="s">
        <v>1271</v>
      </c>
      <c r="C432" s="5" t="n">
        <v>26</v>
      </c>
    </row>
    <row r="433" spans="1:7">
      <c r="A433" s="4" t="s">
        <v>1526</v>
      </c>
    </row>
    <row r="434" spans="1:7">
      <c r="A434" s="3" t="s">
        <v>1264</v>
      </c>
    </row>
    <row r="435" spans="1:7">
      <c r="A435" s="4" t="s">
        <v>1265</v>
      </c>
      <c r="C435" s="5" t="n">
        <v>0</v>
      </c>
    </row>
    <row r="436" spans="1:7">
      <c r="A436" s="4" t="s">
        <v>1266</v>
      </c>
      <c r="C436" s="5" t="n">
        <v>300</v>
      </c>
    </row>
    <row r="437" spans="1:7">
      <c r="A437" s="4" t="s">
        <v>1267</v>
      </c>
      <c r="C437" s="5" t="n">
        <v>812</v>
      </c>
    </row>
    <row r="438" spans="1:7">
      <c r="A438" s="4" t="s">
        <v>1268</v>
      </c>
      <c r="C438" s="5" t="n">
        <v>0</v>
      </c>
    </row>
    <row r="439" spans="1:7">
      <c r="A439" s="4" t="s">
        <v>1269</v>
      </c>
      <c r="C439" s="5" t="n">
        <v>0</v>
      </c>
    </row>
    <row r="440" spans="1:7">
      <c r="A440" s="4" t="s">
        <v>1270</v>
      </c>
      <c r="C440" s="5" t="n">
        <v>1112</v>
      </c>
    </row>
    <row r="441" spans="1:7">
      <c r="A441" s="4" t="s">
        <v>1271</v>
      </c>
      <c r="C441" s="5" t="n">
        <v>28</v>
      </c>
    </row>
    <row r="442" spans="1:7">
      <c r="A442" s="4" t="s">
        <v>1527</v>
      </c>
    </row>
    <row r="443" spans="1:7">
      <c r="A443" s="3" t="s">
        <v>1264</v>
      </c>
    </row>
    <row r="444" spans="1:7">
      <c r="A444" s="4" t="s">
        <v>1265</v>
      </c>
      <c r="C444" s="5" t="n">
        <v>0</v>
      </c>
    </row>
    <row r="445" spans="1:7">
      <c r="A445" s="4" t="s">
        <v>1266</v>
      </c>
      <c r="C445" s="5" t="n">
        <v>132</v>
      </c>
    </row>
    <row r="446" spans="1:7">
      <c r="A446" s="4" t="s">
        <v>1267</v>
      </c>
      <c r="C446" s="5" t="n">
        <v>1040</v>
      </c>
    </row>
    <row r="447" spans="1:7">
      <c r="A447" s="4" t="s">
        <v>1268</v>
      </c>
      <c r="C447" s="5" t="n">
        <v>0</v>
      </c>
    </row>
    <row r="448" spans="1:7">
      <c r="A448" s="4" t="s">
        <v>1269</v>
      </c>
      <c r="C448" s="5" t="n">
        <v>0</v>
      </c>
    </row>
    <row r="449" spans="1:7">
      <c r="A449" s="4" t="s">
        <v>1270</v>
      </c>
      <c r="C449" s="5" t="n">
        <v>1172</v>
      </c>
    </row>
    <row r="450" spans="1:7">
      <c r="A450" s="4" t="s">
        <v>1271</v>
      </c>
      <c r="C450" s="5" t="n">
        <v>42</v>
      </c>
    </row>
    <row r="451" spans="1:7">
      <c r="A451" s="4" t="s">
        <v>1528</v>
      </c>
    </row>
    <row r="452" spans="1:7">
      <c r="A452" s="3" t="s">
        <v>1264</v>
      </c>
    </row>
    <row r="453" spans="1:7">
      <c r="A453" s="4" t="s">
        <v>1265</v>
      </c>
      <c r="C453" s="5" t="n">
        <v>0</v>
      </c>
    </row>
    <row r="454" spans="1:7">
      <c r="A454" s="4" t="s">
        <v>1266</v>
      </c>
      <c r="C454" s="5" t="n">
        <v>303</v>
      </c>
    </row>
    <row r="455" spans="1:7">
      <c r="A455" s="4" t="s">
        <v>1267</v>
      </c>
      <c r="C455" s="5" t="n">
        <v>584</v>
      </c>
    </row>
    <row r="456" spans="1:7">
      <c r="A456" s="4" t="s">
        <v>1268</v>
      </c>
      <c r="C456" s="5" t="n">
        <v>0</v>
      </c>
    </row>
    <row r="457" spans="1:7">
      <c r="A457" s="4" t="s">
        <v>1269</v>
      </c>
      <c r="C457" s="5" t="n">
        <v>0</v>
      </c>
    </row>
    <row r="458" spans="1:7">
      <c r="A458" s="4" t="s">
        <v>1270</v>
      </c>
      <c r="C458" s="5" t="n">
        <v>887</v>
      </c>
    </row>
    <row r="459" spans="1:7">
      <c r="A459" s="4" t="s">
        <v>1271</v>
      </c>
      <c r="C459" s="5" t="n">
        <v>27</v>
      </c>
    </row>
    <row r="460" spans="1:7">
      <c r="A460" s="4" t="s">
        <v>1529</v>
      </c>
    </row>
    <row r="461" spans="1:7">
      <c r="A461" s="3" t="s">
        <v>1264</v>
      </c>
    </row>
    <row r="462" spans="1:7">
      <c r="A462" s="4" t="s">
        <v>1265</v>
      </c>
      <c r="C462" s="5" t="n">
        <v>0</v>
      </c>
    </row>
    <row r="463" spans="1:7">
      <c r="A463" s="4" t="s">
        <v>1266</v>
      </c>
      <c r="C463" s="5" t="n">
        <v>183</v>
      </c>
    </row>
    <row r="464" spans="1:7">
      <c r="A464" s="4" t="s">
        <v>1267</v>
      </c>
      <c r="C464" s="5" t="n">
        <v>747</v>
      </c>
    </row>
    <row r="465" spans="1:7">
      <c r="A465" s="4" t="s">
        <v>1268</v>
      </c>
      <c r="C465" s="5" t="n">
        <v>0</v>
      </c>
    </row>
    <row r="466" spans="1:7">
      <c r="A466" s="4" t="s">
        <v>1269</v>
      </c>
      <c r="C466" s="5" t="n">
        <v>0</v>
      </c>
    </row>
    <row r="467" spans="1:7">
      <c r="A467" s="4" t="s">
        <v>1270</v>
      </c>
      <c r="C467" s="5" t="n">
        <v>930</v>
      </c>
    </row>
    <row r="468" spans="1:7">
      <c r="A468" s="4" t="s">
        <v>1271</v>
      </c>
      <c r="C468" s="5" t="n">
        <v>27</v>
      </c>
    </row>
    <row r="469" spans="1:7">
      <c r="A469" s="4" t="s">
        <v>1530</v>
      </c>
    </row>
    <row r="470" spans="1:7">
      <c r="A470" s="3" t="s">
        <v>1264</v>
      </c>
    </row>
    <row r="471" spans="1:7">
      <c r="A471" s="4" t="s">
        <v>1265</v>
      </c>
      <c r="C471" s="5" t="n">
        <v>0</v>
      </c>
    </row>
    <row r="472" spans="1:7">
      <c r="A472" s="4" t="s">
        <v>1266</v>
      </c>
      <c r="C472" s="5" t="n">
        <v>188</v>
      </c>
    </row>
    <row r="473" spans="1:7">
      <c r="A473" s="4" t="s">
        <v>1267</v>
      </c>
      <c r="C473" s="5" t="n">
        <v>786</v>
      </c>
    </row>
    <row r="474" spans="1:7">
      <c r="A474" s="4" t="s">
        <v>1268</v>
      </c>
      <c r="C474" s="5" t="n">
        <v>0</v>
      </c>
    </row>
    <row r="475" spans="1:7">
      <c r="A475" s="4" t="s">
        <v>1269</v>
      </c>
      <c r="C475" s="5" t="n">
        <v>0</v>
      </c>
    </row>
    <row r="476" spans="1:7">
      <c r="A476" s="4" t="s">
        <v>1270</v>
      </c>
      <c r="C476" s="5" t="n">
        <v>974</v>
      </c>
    </row>
    <row r="477" spans="1:7">
      <c r="A477" s="4" t="s">
        <v>1271</v>
      </c>
      <c r="C477" s="5" t="n">
        <v>35</v>
      </c>
    </row>
    <row r="478" spans="1:7">
      <c r="A478" s="4" t="s">
        <v>1531</v>
      </c>
    </row>
    <row r="479" spans="1:7">
      <c r="A479" s="3" t="s">
        <v>1264</v>
      </c>
    </row>
    <row r="480" spans="1:7">
      <c r="A480" s="4" t="s">
        <v>1265</v>
      </c>
      <c r="C480" s="5" t="n">
        <v>0</v>
      </c>
    </row>
    <row r="481" spans="1:7">
      <c r="A481" s="4" t="s">
        <v>1266</v>
      </c>
      <c r="C481" s="5" t="n">
        <v>122</v>
      </c>
    </row>
    <row r="482" spans="1:7">
      <c r="A482" s="4" t="s">
        <v>1267</v>
      </c>
      <c r="C482" s="5" t="n">
        <v>821</v>
      </c>
    </row>
    <row r="483" spans="1:7">
      <c r="A483" s="4" t="s">
        <v>1268</v>
      </c>
      <c r="C483" s="5" t="n">
        <v>0</v>
      </c>
    </row>
    <row r="484" spans="1:7">
      <c r="A484" s="4" t="s">
        <v>1269</v>
      </c>
      <c r="C484" s="5" t="n">
        <v>0</v>
      </c>
    </row>
    <row r="485" spans="1:7">
      <c r="A485" s="4" t="s">
        <v>1270</v>
      </c>
      <c r="C485" s="5" t="n">
        <v>943</v>
      </c>
    </row>
    <row r="486" spans="1:7">
      <c r="A486" s="4" t="s">
        <v>1271</v>
      </c>
      <c r="C486" s="5" t="n">
        <v>37</v>
      </c>
    </row>
    <row r="487" spans="1:7">
      <c r="A487" s="4" t="s">
        <v>1532</v>
      </c>
    </row>
    <row r="488" spans="1:7">
      <c r="A488" s="3" t="s">
        <v>1264</v>
      </c>
    </row>
    <row r="489" spans="1:7">
      <c r="A489" s="4" t="s">
        <v>1265</v>
      </c>
      <c r="C489" s="5" t="n">
        <v>0</v>
      </c>
    </row>
    <row r="490" spans="1:7">
      <c r="A490" s="4" t="s">
        <v>1266</v>
      </c>
      <c r="C490" s="5" t="n">
        <v>411</v>
      </c>
    </row>
    <row r="491" spans="1:7">
      <c r="A491" s="4" t="s">
        <v>1267</v>
      </c>
      <c r="C491" s="5" t="n">
        <v>646</v>
      </c>
    </row>
    <row r="492" spans="1:7">
      <c r="A492" s="4" t="s">
        <v>1268</v>
      </c>
      <c r="C492" s="5" t="n">
        <v>0</v>
      </c>
    </row>
    <row r="493" spans="1:7">
      <c r="A493" s="4" t="s">
        <v>1269</v>
      </c>
      <c r="C493" s="5" t="n">
        <v>0</v>
      </c>
    </row>
    <row r="494" spans="1:7">
      <c r="A494" s="4" t="s">
        <v>1270</v>
      </c>
      <c r="C494" s="5" t="n">
        <v>1057</v>
      </c>
    </row>
    <row r="495" spans="1:7">
      <c r="A495" s="4" t="s">
        <v>1271</v>
      </c>
      <c r="C495" s="5" t="n">
        <v>32</v>
      </c>
    </row>
    <row r="496" spans="1:7">
      <c r="A496" s="4" t="s">
        <v>1533</v>
      </c>
    </row>
    <row r="497" spans="1:7">
      <c r="A497" s="3" t="s">
        <v>1264</v>
      </c>
    </row>
    <row r="498" spans="1:7">
      <c r="A498" s="4" t="s">
        <v>1265</v>
      </c>
      <c r="C498" s="5" t="n">
        <v>0</v>
      </c>
    </row>
    <row r="499" spans="1:7">
      <c r="A499" s="4" t="s">
        <v>1266</v>
      </c>
      <c r="C499" s="5" t="n">
        <v>230</v>
      </c>
    </row>
    <row r="500" spans="1:7">
      <c r="A500" s="4" t="s">
        <v>1267</v>
      </c>
      <c r="C500" s="5" t="n">
        <v>695</v>
      </c>
    </row>
    <row r="501" spans="1:7">
      <c r="A501" s="4" t="s">
        <v>1268</v>
      </c>
      <c r="C501" s="5" t="n">
        <v>0</v>
      </c>
    </row>
    <row r="502" spans="1:7">
      <c r="A502" s="4" t="s">
        <v>1269</v>
      </c>
      <c r="C502" s="5" t="n">
        <v>0</v>
      </c>
    </row>
    <row r="503" spans="1:7">
      <c r="A503" s="4" t="s">
        <v>1270</v>
      </c>
      <c r="C503" s="5" t="n">
        <v>925</v>
      </c>
    </row>
    <row r="504" spans="1:7">
      <c r="A504" s="4" t="s">
        <v>1271</v>
      </c>
      <c r="C504" s="5" t="n">
        <v>27</v>
      </c>
    </row>
    <row r="505" spans="1:7">
      <c r="A505" s="4" t="s">
        <v>1534</v>
      </c>
    </row>
    <row r="506" spans="1:7">
      <c r="A506" s="3" t="s">
        <v>1264</v>
      </c>
    </row>
    <row r="507" spans="1:7">
      <c r="A507" s="4" t="s">
        <v>1265</v>
      </c>
      <c r="C507" s="5" t="n">
        <v>0</v>
      </c>
    </row>
    <row r="508" spans="1:7">
      <c r="A508" s="4" t="s">
        <v>1266</v>
      </c>
      <c r="C508" s="5" t="n">
        <v>96</v>
      </c>
    </row>
    <row r="509" spans="1:7">
      <c r="A509" s="4" t="s">
        <v>1267</v>
      </c>
      <c r="C509" s="5" t="n">
        <v>894</v>
      </c>
    </row>
    <row r="510" spans="1:7">
      <c r="A510" s="4" t="s">
        <v>1268</v>
      </c>
      <c r="C510" s="5" t="n">
        <v>0</v>
      </c>
    </row>
    <row r="511" spans="1:7">
      <c r="A511" s="4" t="s">
        <v>1269</v>
      </c>
      <c r="C511" s="5" t="n">
        <v>0</v>
      </c>
    </row>
    <row r="512" spans="1:7">
      <c r="A512" s="4" t="s">
        <v>1270</v>
      </c>
      <c r="C512" s="5" t="n">
        <v>990</v>
      </c>
    </row>
    <row r="513" spans="1:7">
      <c r="A513" s="4" t="s">
        <v>1271</v>
      </c>
      <c r="C513" s="5" t="n">
        <v>41</v>
      </c>
    </row>
    <row r="514" spans="1:7">
      <c r="A514" s="4" t="s">
        <v>1535</v>
      </c>
    </row>
    <row r="515" spans="1:7">
      <c r="A515" s="3" t="s">
        <v>1264</v>
      </c>
    </row>
    <row r="516" spans="1:7">
      <c r="A516" s="4" t="s">
        <v>1265</v>
      </c>
      <c r="C516" s="5" t="n">
        <v>0</v>
      </c>
    </row>
    <row r="517" spans="1:7">
      <c r="A517" s="4" t="s">
        <v>1266</v>
      </c>
      <c r="C517" s="5" t="n">
        <v>424</v>
      </c>
    </row>
    <row r="518" spans="1:7">
      <c r="A518" s="4" t="s">
        <v>1267</v>
      </c>
      <c r="C518" s="5" t="n">
        <v>649</v>
      </c>
    </row>
    <row r="519" spans="1:7">
      <c r="A519" s="4" t="s">
        <v>1268</v>
      </c>
      <c r="C519" s="5" t="n">
        <v>0</v>
      </c>
    </row>
    <row r="520" spans="1:7">
      <c r="A520" s="4" t="s">
        <v>1269</v>
      </c>
      <c r="C520" s="5" t="n">
        <v>0</v>
      </c>
    </row>
    <row r="521" spans="1:7">
      <c r="A521" s="4" t="s">
        <v>1270</v>
      </c>
      <c r="C521" s="5" t="n">
        <v>1073</v>
      </c>
    </row>
    <row r="522" spans="1:7">
      <c r="A522" s="4" t="s">
        <v>1271</v>
      </c>
      <c r="C522" s="5" t="n">
        <v>28</v>
      </c>
    </row>
    <row r="523" spans="1:7">
      <c r="A523" s="4" t="s">
        <v>1536</v>
      </c>
    </row>
    <row r="524" spans="1:7">
      <c r="A524" s="3" t="s">
        <v>1264</v>
      </c>
    </row>
    <row r="525" spans="1:7">
      <c r="A525" s="4" t="s">
        <v>1265</v>
      </c>
      <c r="C525" s="5" t="n">
        <v>0</v>
      </c>
    </row>
    <row r="526" spans="1:7">
      <c r="A526" s="4" t="s">
        <v>1266</v>
      </c>
      <c r="C526" s="5" t="n">
        <v>243</v>
      </c>
    </row>
    <row r="527" spans="1:7">
      <c r="A527" s="4" t="s">
        <v>1267</v>
      </c>
      <c r="C527" s="5" t="n">
        <v>696</v>
      </c>
    </row>
    <row r="528" spans="1:7">
      <c r="A528" s="4" t="s">
        <v>1268</v>
      </c>
      <c r="C528" s="5" t="n">
        <v>0</v>
      </c>
    </row>
    <row r="529" spans="1:7">
      <c r="A529" s="4" t="s">
        <v>1269</v>
      </c>
      <c r="C529" s="5" t="n">
        <v>0</v>
      </c>
    </row>
    <row r="530" spans="1:7">
      <c r="A530" s="4" t="s">
        <v>1270</v>
      </c>
      <c r="C530" s="5" t="n">
        <v>939</v>
      </c>
    </row>
    <row r="531" spans="1:7">
      <c r="A531" s="4" t="s">
        <v>1271</v>
      </c>
      <c r="C531" s="5" t="n">
        <v>25</v>
      </c>
    </row>
    <row r="532" spans="1:7">
      <c r="A532" s="4" t="s">
        <v>1537</v>
      </c>
    </row>
    <row r="533" spans="1:7">
      <c r="A533" s="3" t="s">
        <v>1264</v>
      </c>
    </row>
    <row r="534" spans="1:7">
      <c r="A534" s="4" t="s">
        <v>1265</v>
      </c>
      <c r="C534" s="5" t="n">
        <v>0</v>
      </c>
    </row>
    <row r="535" spans="1:7">
      <c r="A535" s="4" t="s">
        <v>1266</v>
      </c>
      <c r="C535" s="5" t="n">
        <v>684</v>
      </c>
    </row>
    <row r="536" spans="1:7">
      <c r="A536" s="4" t="s">
        <v>1267</v>
      </c>
      <c r="C536" s="5" t="n">
        <v>619</v>
      </c>
    </row>
    <row r="537" spans="1:7">
      <c r="A537" s="4" t="s">
        <v>1268</v>
      </c>
      <c r="C537" s="5" t="n">
        <v>0</v>
      </c>
    </row>
    <row r="538" spans="1:7">
      <c r="A538" s="4" t="s">
        <v>1269</v>
      </c>
      <c r="C538" s="5" t="n">
        <v>0</v>
      </c>
    </row>
    <row r="539" spans="1:7">
      <c r="A539" s="4" t="s">
        <v>1270</v>
      </c>
      <c r="C539" s="5" t="n">
        <v>1303</v>
      </c>
    </row>
    <row r="540" spans="1:7">
      <c r="A540" s="4" t="s">
        <v>1271</v>
      </c>
      <c r="C540" s="5" t="n">
        <v>25</v>
      </c>
    </row>
    <row r="541" spans="1:7">
      <c r="A541" s="4" t="s">
        <v>1538</v>
      </c>
    </row>
    <row r="542" spans="1:7">
      <c r="A542" s="3" t="s">
        <v>1264</v>
      </c>
    </row>
    <row r="543" spans="1:7">
      <c r="A543" s="4" t="s">
        <v>1265</v>
      </c>
      <c r="C543" s="5" t="n">
        <v>0</v>
      </c>
    </row>
    <row r="544" spans="1:7">
      <c r="A544" s="4" t="s">
        <v>1266</v>
      </c>
      <c r="C544" s="5" t="n">
        <v>403</v>
      </c>
    </row>
    <row r="545" spans="1:7">
      <c r="A545" s="4" t="s">
        <v>1267</v>
      </c>
      <c r="C545" s="5" t="n">
        <v>907</v>
      </c>
    </row>
    <row r="546" spans="1:7">
      <c r="A546" s="4" t="s">
        <v>1268</v>
      </c>
      <c r="C546" s="5" t="n">
        <v>0</v>
      </c>
    </row>
    <row r="547" spans="1:7">
      <c r="A547" s="4" t="s">
        <v>1269</v>
      </c>
      <c r="C547" s="5" t="n">
        <v>0</v>
      </c>
    </row>
    <row r="548" spans="1:7">
      <c r="A548" s="4" t="s">
        <v>1270</v>
      </c>
      <c r="C548" s="5" t="n">
        <v>1310</v>
      </c>
    </row>
    <row r="549" spans="1:7">
      <c r="A549" s="4" t="s">
        <v>1271</v>
      </c>
      <c r="C549" s="5" t="n">
        <v>33</v>
      </c>
    </row>
    <row r="550" spans="1:7">
      <c r="A550" s="4" t="s">
        <v>1539</v>
      </c>
    </row>
    <row r="551" spans="1:7">
      <c r="A551" s="3" t="s">
        <v>1264</v>
      </c>
    </row>
    <row r="552" spans="1:7">
      <c r="A552" s="4" t="s">
        <v>1265</v>
      </c>
      <c r="C552" s="5" t="n">
        <v>0</v>
      </c>
    </row>
    <row r="553" spans="1:7">
      <c r="A553" s="4" t="s">
        <v>1266</v>
      </c>
      <c r="C553" s="5" t="n">
        <v>463</v>
      </c>
    </row>
    <row r="554" spans="1:7">
      <c r="A554" s="4" t="s">
        <v>1267</v>
      </c>
      <c r="C554" s="5" t="n">
        <v>749</v>
      </c>
    </row>
    <row r="555" spans="1:7">
      <c r="A555" s="4" t="s">
        <v>1268</v>
      </c>
      <c r="C555" s="5" t="n">
        <v>0</v>
      </c>
    </row>
    <row r="556" spans="1:7">
      <c r="A556" s="4" t="s">
        <v>1269</v>
      </c>
      <c r="C556" s="5" t="n">
        <v>0</v>
      </c>
    </row>
    <row r="557" spans="1:7">
      <c r="A557" s="4" t="s">
        <v>1270</v>
      </c>
      <c r="C557" s="5" t="n">
        <v>1212</v>
      </c>
    </row>
    <row r="558" spans="1:7">
      <c r="A558" s="4" t="s">
        <v>1271</v>
      </c>
      <c r="C558" s="5" t="n">
        <v>38</v>
      </c>
    </row>
    <row r="559" spans="1:7">
      <c r="A559" s="4" t="s">
        <v>1540</v>
      </c>
    </row>
    <row r="560" spans="1:7">
      <c r="A560" s="3" t="s">
        <v>1264</v>
      </c>
    </row>
    <row r="561" spans="1:7">
      <c r="A561" s="4" t="s">
        <v>1265</v>
      </c>
      <c r="C561" s="5" t="n">
        <v>0</v>
      </c>
    </row>
    <row r="562" spans="1:7">
      <c r="A562" s="4" t="s">
        <v>1266</v>
      </c>
      <c r="C562" s="5" t="n">
        <v>241</v>
      </c>
    </row>
    <row r="563" spans="1:7">
      <c r="A563" s="4" t="s">
        <v>1267</v>
      </c>
      <c r="C563" s="5" t="n">
        <v>803</v>
      </c>
    </row>
    <row r="564" spans="1:7">
      <c r="A564" s="4" t="s">
        <v>1268</v>
      </c>
      <c r="C564" s="5" t="n">
        <v>0</v>
      </c>
    </row>
    <row r="565" spans="1:7">
      <c r="A565" s="4" t="s">
        <v>1269</v>
      </c>
      <c r="C565" s="5" t="n">
        <v>0</v>
      </c>
    </row>
    <row r="566" spans="1:7">
      <c r="A566" s="4" t="s">
        <v>1270</v>
      </c>
      <c r="C566" s="5" t="n">
        <v>1044</v>
      </c>
    </row>
    <row r="567" spans="1:7">
      <c r="A567" s="4" t="s">
        <v>1271</v>
      </c>
      <c r="C567" s="5" t="n">
        <v>28</v>
      </c>
    </row>
    <row r="568" spans="1:7">
      <c r="A568" s="4" t="s">
        <v>1541</v>
      </c>
    </row>
    <row r="569" spans="1:7">
      <c r="A569" s="3" t="s">
        <v>1264</v>
      </c>
    </row>
    <row r="570" spans="1:7">
      <c r="A570" s="4" t="s">
        <v>1265</v>
      </c>
      <c r="C570" s="5" t="n">
        <v>0</v>
      </c>
    </row>
    <row r="571" spans="1:7">
      <c r="A571" s="4" t="s">
        <v>1266</v>
      </c>
      <c r="C571" s="5" t="n">
        <v>74</v>
      </c>
    </row>
    <row r="572" spans="1:7">
      <c r="A572" s="4" t="s">
        <v>1267</v>
      </c>
      <c r="C572" s="5" t="n">
        <v>774</v>
      </c>
    </row>
    <row r="573" spans="1:7">
      <c r="A573" s="4" t="s">
        <v>1268</v>
      </c>
      <c r="C573" s="5" t="n">
        <v>0</v>
      </c>
    </row>
    <row r="574" spans="1:7">
      <c r="A574" s="4" t="s">
        <v>1269</v>
      </c>
      <c r="C574" s="5" t="n">
        <v>0</v>
      </c>
    </row>
    <row r="575" spans="1:7">
      <c r="A575" s="4" t="s">
        <v>1270</v>
      </c>
      <c r="C575" s="5" t="n">
        <v>848</v>
      </c>
    </row>
    <row r="576" spans="1:7">
      <c r="A576" s="4" t="s">
        <v>1271</v>
      </c>
      <c r="C576" s="5" t="n">
        <v>27</v>
      </c>
    </row>
    <row r="577" spans="1:7">
      <c r="A577" s="4" t="s">
        <v>1542</v>
      </c>
    </row>
    <row r="578" spans="1:7">
      <c r="A578" s="3" t="s">
        <v>1264</v>
      </c>
    </row>
    <row r="579" spans="1:7">
      <c r="A579" s="4" t="s">
        <v>1265</v>
      </c>
      <c r="C579" s="5" t="n">
        <v>0</v>
      </c>
    </row>
    <row r="580" spans="1:7">
      <c r="A580" s="4" t="s">
        <v>1266</v>
      </c>
      <c r="C580" s="5" t="n">
        <v>447</v>
      </c>
    </row>
    <row r="581" spans="1:7">
      <c r="A581" s="4" t="s">
        <v>1267</v>
      </c>
      <c r="C581" s="5" t="n">
        <v>891</v>
      </c>
    </row>
    <row r="582" spans="1:7">
      <c r="A582" s="4" t="s">
        <v>1268</v>
      </c>
      <c r="C582" s="5" t="n">
        <v>0</v>
      </c>
    </row>
    <row r="583" spans="1:7">
      <c r="A583" s="4" t="s">
        <v>1269</v>
      </c>
      <c r="C583" s="5" t="n">
        <v>0</v>
      </c>
    </row>
    <row r="584" spans="1:7">
      <c r="A584" s="4" t="s">
        <v>1270</v>
      </c>
      <c r="C584" s="5" t="n">
        <v>1338</v>
      </c>
    </row>
    <row r="585" spans="1:7">
      <c r="A585" s="4" t="s">
        <v>1271</v>
      </c>
      <c r="C585" s="5" t="n">
        <v>30</v>
      </c>
    </row>
    <row r="586" spans="1:7">
      <c r="A586" s="4" t="s">
        <v>1543</v>
      </c>
    </row>
    <row r="587" spans="1:7">
      <c r="A587" s="3" t="s">
        <v>1264</v>
      </c>
    </row>
    <row r="588" spans="1:7">
      <c r="A588" s="4" t="s">
        <v>1265</v>
      </c>
      <c r="C588" s="5" t="n">
        <v>0</v>
      </c>
    </row>
    <row r="589" spans="1:7">
      <c r="A589" s="4" t="s">
        <v>1266</v>
      </c>
      <c r="C589" s="5" t="n">
        <v>63</v>
      </c>
    </row>
    <row r="590" spans="1:7">
      <c r="A590" s="4" t="s">
        <v>1267</v>
      </c>
      <c r="C590" s="5" t="n">
        <v>674</v>
      </c>
    </row>
    <row r="591" spans="1:7">
      <c r="A591" s="4" t="s">
        <v>1268</v>
      </c>
      <c r="C591" s="5" t="n">
        <v>0</v>
      </c>
    </row>
    <row r="592" spans="1:7">
      <c r="A592" s="4" t="s">
        <v>1269</v>
      </c>
      <c r="C592" s="5" t="n">
        <v>0</v>
      </c>
    </row>
    <row r="593" spans="1:7">
      <c r="A593" s="4" t="s">
        <v>1270</v>
      </c>
      <c r="C593" s="5" t="n">
        <v>737</v>
      </c>
    </row>
    <row r="594" spans="1:7">
      <c r="A594" s="4" t="s">
        <v>1271</v>
      </c>
      <c r="C594" s="5" t="n">
        <v>23</v>
      </c>
    </row>
    <row r="595" spans="1:7">
      <c r="A595" s="4" t="s">
        <v>1544</v>
      </c>
    </row>
    <row r="596" spans="1:7">
      <c r="A596" s="3" t="s">
        <v>1264</v>
      </c>
    </row>
    <row r="597" spans="1:7">
      <c r="A597" s="4" t="s">
        <v>1265</v>
      </c>
      <c r="C597" s="5" t="n">
        <v>0</v>
      </c>
    </row>
    <row r="598" spans="1:7">
      <c r="A598" s="4" t="s">
        <v>1266</v>
      </c>
      <c r="C598" s="5" t="n">
        <v>409</v>
      </c>
    </row>
    <row r="599" spans="1:7">
      <c r="A599" s="4" t="s">
        <v>1267</v>
      </c>
      <c r="C599" s="5" t="n">
        <v>1080</v>
      </c>
    </row>
    <row r="600" spans="1:7">
      <c r="A600" s="4" t="s">
        <v>1268</v>
      </c>
      <c r="C600" s="5" t="n">
        <v>0</v>
      </c>
    </row>
    <row r="601" spans="1:7">
      <c r="A601" s="4" t="s">
        <v>1269</v>
      </c>
      <c r="C601" s="5" t="n">
        <v>0</v>
      </c>
    </row>
    <row r="602" spans="1:7">
      <c r="A602" s="4" t="s">
        <v>1270</v>
      </c>
      <c r="C602" s="5" t="n">
        <v>1489</v>
      </c>
    </row>
    <row r="603" spans="1:7">
      <c r="A603" s="4" t="s">
        <v>1271</v>
      </c>
      <c r="C603" s="5" t="n">
        <v>40</v>
      </c>
    </row>
    <row r="604" spans="1:7">
      <c r="A604" s="4" t="s">
        <v>1545</v>
      </c>
    </row>
    <row r="605" spans="1:7">
      <c r="A605" s="3" t="s">
        <v>1264</v>
      </c>
    </row>
    <row r="606" spans="1:7">
      <c r="A606" s="4" t="s">
        <v>1265</v>
      </c>
      <c r="C606" s="5" t="n">
        <v>0</v>
      </c>
    </row>
    <row r="607" spans="1:7">
      <c r="A607" s="4" t="s">
        <v>1266</v>
      </c>
      <c r="C607" s="5" t="n">
        <v>474</v>
      </c>
    </row>
    <row r="608" spans="1:7">
      <c r="A608" s="4" t="s">
        <v>1267</v>
      </c>
      <c r="C608" s="5" t="n">
        <v>676</v>
      </c>
    </row>
    <row r="609" spans="1:7">
      <c r="A609" s="4" t="s">
        <v>1268</v>
      </c>
      <c r="C609" s="5" t="n">
        <v>0</v>
      </c>
    </row>
    <row r="610" spans="1:7">
      <c r="A610" s="4" t="s">
        <v>1269</v>
      </c>
      <c r="C610" s="5" t="n">
        <v>0</v>
      </c>
    </row>
    <row r="611" spans="1:7">
      <c r="A611" s="4" t="s">
        <v>1270</v>
      </c>
      <c r="C611" s="5" t="n">
        <v>1150</v>
      </c>
    </row>
    <row r="612" spans="1:7">
      <c r="A612" s="4" t="s">
        <v>1271</v>
      </c>
      <c r="C612" s="5" t="n">
        <v>25</v>
      </c>
    </row>
    <row r="613" spans="1:7">
      <c r="A613" s="4" t="s">
        <v>1546</v>
      </c>
    </row>
    <row r="614" spans="1:7">
      <c r="A614" s="3" t="s">
        <v>1264</v>
      </c>
    </row>
    <row r="615" spans="1:7">
      <c r="A615" s="4" t="s">
        <v>1265</v>
      </c>
      <c r="C615" s="5" t="n">
        <v>0</v>
      </c>
    </row>
    <row r="616" spans="1:7">
      <c r="A616" s="4" t="s">
        <v>1266</v>
      </c>
      <c r="C616" s="5" t="n">
        <v>482</v>
      </c>
    </row>
    <row r="617" spans="1:7">
      <c r="A617" s="4" t="s">
        <v>1267</v>
      </c>
      <c r="C617" s="5" t="n">
        <v>851</v>
      </c>
    </row>
    <row r="618" spans="1:7">
      <c r="A618" s="4" t="s">
        <v>1268</v>
      </c>
      <c r="C618" s="5" t="n">
        <v>0</v>
      </c>
    </row>
    <row r="619" spans="1:7">
      <c r="A619" s="4" t="s">
        <v>1269</v>
      </c>
      <c r="C619" s="5" t="n">
        <v>0</v>
      </c>
    </row>
    <row r="620" spans="1:7">
      <c r="A620" s="4" t="s">
        <v>1270</v>
      </c>
      <c r="C620" s="5" t="n">
        <v>1333</v>
      </c>
    </row>
    <row r="621" spans="1:7">
      <c r="A621" s="4" t="s">
        <v>1271</v>
      </c>
      <c r="C621" s="5" t="n">
        <v>31</v>
      </c>
    </row>
    <row r="622" spans="1:7">
      <c r="A622" s="4" t="s">
        <v>1547</v>
      </c>
    </row>
    <row r="623" spans="1:7">
      <c r="A623" s="3" t="s">
        <v>1264</v>
      </c>
    </row>
    <row r="624" spans="1:7">
      <c r="A624" s="4" t="s">
        <v>1265</v>
      </c>
      <c r="C624" s="5" t="n">
        <v>0</v>
      </c>
    </row>
    <row r="625" spans="1:7">
      <c r="A625" s="4" t="s">
        <v>1266</v>
      </c>
      <c r="C625" s="5" t="n">
        <v>337</v>
      </c>
    </row>
    <row r="626" spans="1:7">
      <c r="A626" s="4" t="s">
        <v>1267</v>
      </c>
      <c r="C626" s="5" t="n">
        <v>826</v>
      </c>
    </row>
    <row r="627" spans="1:7">
      <c r="A627" s="4" t="s">
        <v>1268</v>
      </c>
      <c r="C627" s="5" t="n">
        <v>0</v>
      </c>
    </row>
    <row r="628" spans="1:7">
      <c r="A628" s="4" t="s">
        <v>1269</v>
      </c>
      <c r="C628" s="5" t="n">
        <v>0</v>
      </c>
    </row>
    <row r="629" spans="1:7">
      <c r="A629" s="4" t="s">
        <v>1270</v>
      </c>
      <c r="C629" s="5" t="n">
        <v>1163</v>
      </c>
    </row>
    <row r="630" spans="1:7">
      <c r="A630" s="4" t="s">
        <v>1271</v>
      </c>
      <c r="C630" s="5" t="n">
        <v>39</v>
      </c>
    </row>
    <row r="631" spans="1:7">
      <c r="A631" s="4" t="s">
        <v>1548</v>
      </c>
    </row>
    <row r="632" spans="1:7">
      <c r="A632" s="3" t="s">
        <v>1264</v>
      </c>
    </row>
    <row r="633" spans="1:7">
      <c r="A633" s="4" t="s">
        <v>1265</v>
      </c>
      <c r="C633" s="5" t="n">
        <v>0</v>
      </c>
    </row>
    <row r="634" spans="1:7">
      <c r="A634" s="4" t="s">
        <v>1266</v>
      </c>
      <c r="C634" s="5" t="n">
        <v>1312</v>
      </c>
    </row>
    <row r="635" spans="1:7">
      <c r="A635" s="4" t="s">
        <v>1267</v>
      </c>
      <c r="C635" s="5" t="n">
        <v>7075</v>
      </c>
    </row>
    <row r="636" spans="1:7">
      <c r="A636" s="4" t="s">
        <v>1268</v>
      </c>
      <c r="C636" s="5" t="n">
        <v>0</v>
      </c>
    </row>
    <row r="637" spans="1:7">
      <c r="A637" s="4" t="s">
        <v>1269</v>
      </c>
      <c r="C637" s="5" t="n">
        <v>0</v>
      </c>
    </row>
    <row r="638" spans="1:7">
      <c r="A638" s="4" t="s">
        <v>1270</v>
      </c>
      <c r="C638" s="5" t="n">
        <v>8387</v>
      </c>
    </row>
    <row r="639" spans="1:7">
      <c r="A639" s="4" t="s">
        <v>1271</v>
      </c>
      <c r="C639" s="5" t="n">
        <v>218</v>
      </c>
    </row>
    <row r="640" spans="1:7">
      <c r="A640" s="4" t="s">
        <v>1549</v>
      </c>
    </row>
    <row r="641" spans="1:7">
      <c r="A641" s="3" t="s">
        <v>1264</v>
      </c>
    </row>
    <row r="642" spans="1:7">
      <c r="A642" s="4" t="s">
        <v>1265</v>
      </c>
      <c r="C642" s="5" t="n">
        <v>0</v>
      </c>
    </row>
    <row r="643" spans="1:7">
      <c r="A643" s="4" t="s">
        <v>1266</v>
      </c>
      <c r="C643" s="5" t="n">
        <v>2216</v>
      </c>
    </row>
    <row r="644" spans="1:7">
      <c r="A644" s="4" t="s">
        <v>1267</v>
      </c>
      <c r="C644" s="5" t="n">
        <v>6585</v>
      </c>
    </row>
    <row r="645" spans="1:7">
      <c r="A645" s="4" t="s">
        <v>1268</v>
      </c>
      <c r="C645" s="5" t="n">
        <v>0</v>
      </c>
    </row>
    <row r="646" spans="1:7">
      <c r="A646" s="4" t="s">
        <v>1269</v>
      </c>
      <c r="C646" s="5" t="n">
        <v>0</v>
      </c>
    </row>
    <row r="647" spans="1:7">
      <c r="A647" s="4" t="s">
        <v>1270</v>
      </c>
      <c r="C647" s="5" t="n">
        <v>8801</v>
      </c>
    </row>
    <row r="648" spans="1:7">
      <c r="A648" s="4" t="s">
        <v>1271</v>
      </c>
      <c r="C648" s="5" t="n">
        <v>289</v>
      </c>
    </row>
    <row r="649" spans="1:7">
      <c r="A649" s="4" t="s">
        <v>1550</v>
      </c>
    </row>
    <row r="650" spans="1:7">
      <c r="A650" s="3" t="s">
        <v>1264</v>
      </c>
    </row>
    <row r="651" spans="1:7">
      <c r="A651" s="4" t="s">
        <v>1265</v>
      </c>
      <c r="C651" s="5" t="n">
        <v>0</v>
      </c>
    </row>
    <row r="652" spans="1:7">
      <c r="A652" s="4" t="s">
        <v>1266</v>
      </c>
      <c r="C652" s="5" t="n">
        <v>297</v>
      </c>
    </row>
    <row r="653" spans="1:7">
      <c r="A653" s="4" t="s">
        <v>1267</v>
      </c>
      <c r="C653" s="5" t="n">
        <v>2432</v>
      </c>
    </row>
    <row r="654" spans="1:7">
      <c r="A654" s="4" t="s">
        <v>1268</v>
      </c>
      <c r="C654" s="5" t="n">
        <v>0</v>
      </c>
    </row>
    <row r="655" spans="1:7">
      <c r="A655" s="4" t="s">
        <v>1269</v>
      </c>
      <c r="C655" s="5" t="n">
        <v>0</v>
      </c>
    </row>
    <row r="656" spans="1:7">
      <c r="A656" s="4" t="s">
        <v>1270</v>
      </c>
      <c r="C656" s="5" t="n">
        <v>2729</v>
      </c>
    </row>
    <row r="657" spans="1:7">
      <c r="A657" s="4" t="s">
        <v>1271</v>
      </c>
      <c r="C657" s="5" t="n">
        <v>74</v>
      </c>
    </row>
    <row r="658" spans="1:7">
      <c r="A658" s="4" t="s">
        <v>1551</v>
      </c>
    </row>
    <row r="659" spans="1:7">
      <c r="A659" s="3" t="s">
        <v>1264</v>
      </c>
    </row>
    <row r="660" spans="1:7">
      <c r="A660" s="4" t="s">
        <v>1265</v>
      </c>
      <c r="C660" s="5" t="n">
        <v>28903</v>
      </c>
    </row>
    <row r="661" spans="1:7">
      <c r="A661" s="4" t="s">
        <v>1266</v>
      </c>
      <c r="C661" s="5" t="n">
        <v>6628</v>
      </c>
    </row>
    <row r="662" spans="1:7">
      <c r="A662" s="4" t="s">
        <v>1267</v>
      </c>
      <c r="C662" s="5" t="n">
        <v>46436</v>
      </c>
    </row>
    <row r="663" spans="1:7">
      <c r="A663" s="4" t="s">
        <v>1268</v>
      </c>
      <c r="C663" s="5" t="n">
        <v>0</v>
      </c>
    </row>
    <row r="664" spans="1:7">
      <c r="A664" s="4" t="s">
        <v>1269</v>
      </c>
      <c r="C664" s="5" t="n">
        <v>0</v>
      </c>
    </row>
    <row r="665" spans="1:7">
      <c r="A665" s="4" t="s">
        <v>1270</v>
      </c>
      <c r="C665" s="5" t="n">
        <v>53064</v>
      </c>
    </row>
    <row r="666" spans="1:7">
      <c r="A666" s="4" t="s">
        <v>1271</v>
      </c>
      <c r="C666" s="5" t="n">
        <v>1595</v>
      </c>
    </row>
    <row r="667" spans="1:7">
      <c r="A667" s="4" t="s">
        <v>1552</v>
      </c>
    </row>
    <row r="668" spans="1:7">
      <c r="A668" s="3" t="s">
        <v>1264</v>
      </c>
    </row>
    <row r="669" spans="1:7">
      <c r="A669" s="4" t="s">
        <v>1265</v>
      </c>
      <c r="C669" s="5" t="n">
        <v>31603</v>
      </c>
    </row>
    <row r="670" spans="1:7">
      <c r="A670" s="4" t="s">
        <v>1266</v>
      </c>
      <c r="C670" s="5" t="n">
        <v>1718</v>
      </c>
    </row>
    <row r="671" spans="1:7">
      <c r="A671" s="4" t="s">
        <v>1267</v>
      </c>
      <c r="C671" s="5" t="n">
        <v>51984</v>
      </c>
    </row>
    <row r="672" spans="1:7">
      <c r="A672" s="4" t="s">
        <v>1268</v>
      </c>
      <c r="C672" s="5" t="n">
        <v>0</v>
      </c>
    </row>
    <row r="673" spans="1:7">
      <c r="A673" s="4" t="s">
        <v>1269</v>
      </c>
      <c r="C673" s="5" t="n">
        <v>0</v>
      </c>
    </row>
    <row r="674" spans="1:7">
      <c r="A674" s="4" t="s">
        <v>1270</v>
      </c>
      <c r="C674" s="5" t="n">
        <v>53702</v>
      </c>
    </row>
    <row r="675" spans="1:7">
      <c r="A675" s="4" t="s">
        <v>1271</v>
      </c>
      <c r="C675" s="5" t="n">
        <v>1684</v>
      </c>
    </row>
    <row r="676" spans="1:7">
      <c r="A676" s="4" t="s">
        <v>1553</v>
      </c>
    </row>
    <row r="677" spans="1:7">
      <c r="A677" s="3" t="s">
        <v>1264</v>
      </c>
    </row>
    <row r="678" spans="1:7">
      <c r="A678" s="4" t="s">
        <v>1265</v>
      </c>
      <c r="C678" s="5" t="n">
        <v>2715</v>
      </c>
    </row>
    <row r="679" spans="1:7">
      <c r="A679" s="4" t="s">
        <v>1266</v>
      </c>
      <c r="C679" s="5" t="n">
        <v>390</v>
      </c>
    </row>
    <row r="680" spans="1:7">
      <c r="A680" s="4" t="s">
        <v>1267</v>
      </c>
      <c r="C680" s="5" t="n">
        <v>5029</v>
      </c>
    </row>
    <row r="681" spans="1:7">
      <c r="A681" s="4" t="s">
        <v>1268</v>
      </c>
      <c r="C681" s="5" t="n">
        <v>0</v>
      </c>
    </row>
    <row r="682" spans="1:7">
      <c r="A682" s="4" t="s">
        <v>1269</v>
      </c>
      <c r="C682" s="5" t="n">
        <v>0</v>
      </c>
    </row>
    <row r="683" spans="1:7">
      <c r="A683" s="4" t="s">
        <v>1270</v>
      </c>
      <c r="C683" s="5" t="n">
        <v>5419</v>
      </c>
    </row>
    <row r="684" spans="1:7">
      <c r="A684" s="4" t="s">
        <v>1271</v>
      </c>
      <c r="C684" s="5" t="n">
        <v>158</v>
      </c>
    </row>
    <row r="685" spans="1:7">
      <c r="A685" s="4" t="s">
        <v>1554</v>
      </c>
    </row>
    <row r="686" spans="1:7">
      <c r="A686" s="3" t="s">
        <v>1264</v>
      </c>
    </row>
    <row r="687" spans="1:7">
      <c r="A687" s="4" t="s">
        <v>1265</v>
      </c>
      <c r="C687" s="5" t="n">
        <v>0</v>
      </c>
    </row>
    <row r="688" spans="1:7">
      <c r="A688" s="4" t="s">
        <v>1266</v>
      </c>
      <c r="C688" s="5" t="n">
        <v>236</v>
      </c>
    </row>
    <row r="689" spans="1:7">
      <c r="A689" s="4" t="s">
        <v>1267</v>
      </c>
      <c r="C689" s="5" t="n">
        <v>717</v>
      </c>
    </row>
    <row r="690" spans="1:7">
      <c r="A690" s="4" t="s">
        <v>1268</v>
      </c>
      <c r="C690" s="5" t="n">
        <v>0</v>
      </c>
    </row>
    <row r="691" spans="1:7">
      <c r="A691" s="4" t="s">
        <v>1269</v>
      </c>
      <c r="C691" s="5" t="n">
        <v>0</v>
      </c>
    </row>
    <row r="692" spans="1:7">
      <c r="A692" s="4" t="s">
        <v>1270</v>
      </c>
      <c r="C692" s="5" t="n">
        <v>953</v>
      </c>
    </row>
    <row r="693" spans="1:7">
      <c r="A693" s="4" t="s">
        <v>1271</v>
      </c>
      <c r="C693" s="5" t="n">
        <v>26</v>
      </c>
    </row>
    <row r="694" spans="1:7">
      <c r="A694" s="4" t="s">
        <v>1555</v>
      </c>
    </row>
    <row r="695" spans="1:7">
      <c r="A695" s="3" t="s">
        <v>1264</v>
      </c>
    </row>
    <row r="696" spans="1:7">
      <c r="A696" s="4" t="s">
        <v>1265</v>
      </c>
      <c r="C696" s="5" t="n">
        <v>0</v>
      </c>
    </row>
    <row r="697" spans="1:7">
      <c r="A697" s="4" t="s">
        <v>1266</v>
      </c>
      <c r="C697" s="5" t="n">
        <v>548</v>
      </c>
    </row>
    <row r="698" spans="1:7">
      <c r="A698" s="4" t="s">
        <v>1267</v>
      </c>
      <c r="C698" s="5" t="n">
        <v>781</v>
      </c>
    </row>
    <row r="699" spans="1:7">
      <c r="A699" s="4" t="s">
        <v>1268</v>
      </c>
      <c r="C699" s="5" t="n">
        <v>0</v>
      </c>
    </row>
    <row r="700" spans="1:7">
      <c r="A700" s="4" t="s">
        <v>1269</v>
      </c>
      <c r="C700" s="5" t="n">
        <v>0</v>
      </c>
    </row>
    <row r="701" spans="1:7">
      <c r="A701" s="4" t="s">
        <v>1270</v>
      </c>
      <c r="C701" s="5" t="n">
        <v>1329</v>
      </c>
    </row>
    <row r="702" spans="1:7">
      <c r="A702" s="4" t="s">
        <v>1271</v>
      </c>
      <c r="C702" s="5" t="n">
        <v>30</v>
      </c>
    </row>
    <row r="703" spans="1:7">
      <c r="A703" s="4" t="s">
        <v>1556</v>
      </c>
    </row>
    <row r="704" spans="1:7">
      <c r="A704" s="3" t="s">
        <v>1264</v>
      </c>
    </row>
    <row r="705" spans="1:7">
      <c r="A705" s="4" t="s">
        <v>1265</v>
      </c>
      <c r="C705" s="5" t="n">
        <v>0</v>
      </c>
    </row>
    <row r="706" spans="1:7">
      <c r="A706" s="4" t="s">
        <v>1266</v>
      </c>
      <c r="C706" s="5" t="n">
        <v>504</v>
      </c>
    </row>
    <row r="707" spans="1:7">
      <c r="A707" s="4" t="s">
        <v>1267</v>
      </c>
      <c r="C707" s="5" t="n">
        <v>7837</v>
      </c>
    </row>
    <row r="708" spans="1:7">
      <c r="A708" s="4" t="s">
        <v>1268</v>
      </c>
      <c r="C708" s="5" t="n">
        <v>0</v>
      </c>
    </row>
    <row r="709" spans="1:7">
      <c r="A709" s="4" t="s">
        <v>1269</v>
      </c>
      <c r="C709" s="5" t="n">
        <v>0</v>
      </c>
    </row>
    <row r="710" spans="1:7">
      <c r="A710" s="4" t="s">
        <v>1270</v>
      </c>
      <c r="C710" s="5" t="n">
        <v>8341</v>
      </c>
    </row>
    <row r="711" spans="1:7">
      <c r="A711" s="4" t="s">
        <v>1271</v>
      </c>
      <c r="C711" s="5" t="n">
        <v>247</v>
      </c>
    </row>
    <row r="712" spans="1:7">
      <c r="A712" s="4" t="s">
        <v>1557</v>
      </c>
    </row>
    <row r="713" spans="1:7">
      <c r="A713" s="3" t="s">
        <v>1264</v>
      </c>
    </row>
    <row r="714" spans="1:7">
      <c r="A714" s="4" t="s">
        <v>1265</v>
      </c>
      <c r="C714" s="5" t="n">
        <v>0</v>
      </c>
    </row>
    <row r="715" spans="1:7">
      <c r="A715" s="4" t="s">
        <v>1266</v>
      </c>
      <c r="C715" s="5" t="n">
        <v>1538</v>
      </c>
    </row>
    <row r="716" spans="1:7">
      <c r="A716" s="4" t="s">
        <v>1267</v>
      </c>
      <c r="C716" s="5" t="n">
        <v>18812</v>
      </c>
    </row>
    <row r="717" spans="1:7">
      <c r="A717" s="4" t="s">
        <v>1268</v>
      </c>
      <c r="C717" s="5" t="n">
        <v>0</v>
      </c>
    </row>
    <row r="718" spans="1:7">
      <c r="A718" s="4" t="s">
        <v>1269</v>
      </c>
      <c r="C718" s="5" t="n">
        <v>0</v>
      </c>
    </row>
    <row r="719" spans="1:7">
      <c r="A719" s="4" t="s">
        <v>1270</v>
      </c>
      <c r="C719" s="5" t="n">
        <v>20350</v>
      </c>
    </row>
    <row r="720" spans="1:7">
      <c r="A720" s="4" t="s">
        <v>1271</v>
      </c>
      <c r="C720" s="5" t="n">
        <v>557</v>
      </c>
    </row>
    <row r="721" spans="1:7">
      <c r="A721" s="4" t="s">
        <v>1558</v>
      </c>
    </row>
    <row r="722" spans="1:7">
      <c r="A722" s="3" t="s">
        <v>1264</v>
      </c>
    </row>
    <row r="723" spans="1:7">
      <c r="A723" s="4" t="s">
        <v>1265</v>
      </c>
      <c r="C723" s="5" t="n">
        <v>23537</v>
      </c>
    </row>
    <row r="724" spans="1:7">
      <c r="A724" s="4" t="s">
        <v>1266</v>
      </c>
      <c r="C724" s="5" t="n">
        <v>4783</v>
      </c>
    </row>
    <row r="725" spans="1:7">
      <c r="A725" s="4" t="s">
        <v>1267</v>
      </c>
      <c r="C725" s="5" t="n">
        <v>34017</v>
      </c>
    </row>
    <row r="726" spans="1:7">
      <c r="A726" s="4" t="s">
        <v>1268</v>
      </c>
      <c r="C726" s="5" t="n">
        <v>0</v>
      </c>
    </row>
    <row r="727" spans="1:7">
      <c r="A727" s="4" t="s">
        <v>1269</v>
      </c>
      <c r="C727" s="5" t="n">
        <v>0</v>
      </c>
    </row>
    <row r="728" spans="1:7">
      <c r="A728" s="4" t="s">
        <v>1270</v>
      </c>
      <c r="C728" s="5" t="n">
        <v>38800</v>
      </c>
    </row>
    <row r="729" spans="1:7">
      <c r="A729" s="4" t="s">
        <v>1271</v>
      </c>
      <c r="C729" s="5" t="n">
        <v>936</v>
      </c>
    </row>
    <row r="730" spans="1:7">
      <c r="A730" s="4" t="s">
        <v>1559</v>
      </c>
    </row>
    <row r="731" spans="1:7">
      <c r="A731" s="3" t="s">
        <v>1264</v>
      </c>
    </row>
    <row r="732" spans="1:7">
      <c r="A732" s="4" t="s">
        <v>1265</v>
      </c>
      <c r="C732" s="5" t="n">
        <v>28508</v>
      </c>
    </row>
    <row r="733" spans="1:7">
      <c r="A733" s="4" t="s">
        <v>1266</v>
      </c>
      <c r="C733" s="5" t="n">
        <v>11712</v>
      </c>
    </row>
    <row r="734" spans="1:7">
      <c r="A734" s="4" t="s">
        <v>1267</v>
      </c>
      <c r="C734" s="5" t="n">
        <v>41179</v>
      </c>
    </row>
    <row r="735" spans="1:7">
      <c r="A735" s="4" t="s">
        <v>1268</v>
      </c>
      <c r="C735" s="5" t="n">
        <v>0</v>
      </c>
    </row>
    <row r="736" spans="1:7">
      <c r="A736" s="4" t="s">
        <v>1269</v>
      </c>
      <c r="C736" s="5" t="n">
        <v>0</v>
      </c>
    </row>
    <row r="737" spans="1:7">
      <c r="A737" s="4" t="s">
        <v>1270</v>
      </c>
      <c r="C737" s="5" t="n">
        <v>52891</v>
      </c>
    </row>
    <row r="738" spans="1:7">
      <c r="A738" s="4" t="s">
        <v>1271</v>
      </c>
      <c r="C738" s="5" t="n">
        <v>1137</v>
      </c>
    </row>
    <row r="739" spans="1:7">
      <c r="A739" s="4" t="s">
        <v>1560</v>
      </c>
    </row>
    <row r="740" spans="1:7">
      <c r="A740" s="3" t="s">
        <v>1264</v>
      </c>
    </row>
    <row r="741" spans="1:7">
      <c r="A741" s="4" t="s">
        <v>1265</v>
      </c>
      <c r="C741" s="5" t="n">
        <v>16124</v>
      </c>
    </row>
    <row r="742" spans="1:7">
      <c r="A742" s="4" t="s">
        <v>1266</v>
      </c>
      <c r="C742" s="5" t="n">
        <v>1852</v>
      </c>
    </row>
    <row r="743" spans="1:7">
      <c r="A743" s="4" t="s">
        <v>1267</v>
      </c>
      <c r="C743" s="5" t="n">
        <v>23658</v>
      </c>
    </row>
    <row r="744" spans="1:7">
      <c r="A744" s="4" t="s">
        <v>1268</v>
      </c>
      <c r="C744" s="5" t="n">
        <v>0</v>
      </c>
    </row>
    <row r="745" spans="1:7">
      <c r="A745" s="4" t="s">
        <v>1269</v>
      </c>
      <c r="C745" s="5" t="n">
        <v>0</v>
      </c>
    </row>
    <row r="746" spans="1:7">
      <c r="A746" s="4" t="s">
        <v>1270</v>
      </c>
      <c r="C746" s="5" t="n">
        <v>25510</v>
      </c>
    </row>
    <row r="747" spans="1:7">
      <c r="A747" s="4" t="s">
        <v>1271</v>
      </c>
      <c r="C747" s="5" t="n">
        <v>654</v>
      </c>
    </row>
    <row r="748" spans="1:7">
      <c r="A748" s="4" t="s">
        <v>1561</v>
      </c>
    </row>
    <row r="749" spans="1:7">
      <c r="A749" s="3" t="s">
        <v>1264</v>
      </c>
    </row>
    <row r="750" spans="1:7">
      <c r="A750" s="4" t="s">
        <v>1265</v>
      </c>
      <c r="C750" s="5" t="n">
        <v>0</v>
      </c>
    </row>
    <row r="751" spans="1:7">
      <c r="A751" s="4" t="s">
        <v>1266</v>
      </c>
      <c r="C751" s="5" t="n">
        <v>3423</v>
      </c>
    </row>
    <row r="752" spans="1:7">
      <c r="A752" s="4" t="s">
        <v>1267</v>
      </c>
      <c r="C752" s="5" t="n">
        <v>15600</v>
      </c>
    </row>
    <row r="753" spans="1:7">
      <c r="A753" s="4" t="s">
        <v>1268</v>
      </c>
      <c r="C753" s="5" t="n">
        <v>0</v>
      </c>
    </row>
    <row r="754" spans="1:7">
      <c r="A754" s="4" t="s">
        <v>1269</v>
      </c>
      <c r="C754" s="5" t="n">
        <v>0</v>
      </c>
    </row>
    <row r="755" spans="1:7">
      <c r="A755" s="4" t="s">
        <v>1270</v>
      </c>
      <c r="C755" s="5" t="n">
        <v>19023</v>
      </c>
    </row>
    <row r="756" spans="1:7">
      <c r="A756" s="4" t="s">
        <v>1271</v>
      </c>
      <c r="C756" s="5" t="n">
        <v>540</v>
      </c>
    </row>
    <row r="757" spans="1:7">
      <c r="A757" s="4" t="s">
        <v>1562</v>
      </c>
    </row>
    <row r="758" spans="1:7">
      <c r="A758" s="3" t="s">
        <v>1264</v>
      </c>
    </row>
    <row r="759" spans="1:7">
      <c r="A759" s="4" t="s">
        <v>1265</v>
      </c>
      <c r="C759" s="5" t="n">
        <v>52800</v>
      </c>
    </row>
    <row r="760" spans="1:7">
      <c r="A760" s="4" t="s">
        <v>1266</v>
      </c>
      <c r="C760" s="5" t="n">
        <v>10714</v>
      </c>
    </row>
    <row r="761" spans="1:7">
      <c r="A761" s="4" t="s">
        <v>1267</v>
      </c>
      <c r="C761" s="5" t="n">
        <v>69018</v>
      </c>
    </row>
    <row r="762" spans="1:7">
      <c r="A762" s="4" t="s">
        <v>1268</v>
      </c>
      <c r="C762" s="5" t="n">
        <v>0</v>
      </c>
    </row>
    <row r="763" spans="1:7">
      <c r="A763" s="4" t="s">
        <v>1269</v>
      </c>
      <c r="C763" s="5" t="n">
        <v>0</v>
      </c>
    </row>
    <row r="764" spans="1:7">
      <c r="A764" s="4" t="s">
        <v>1270</v>
      </c>
      <c r="C764" s="5" t="n">
        <v>79732</v>
      </c>
    </row>
    <row r="765" spans="1:7">
      <c r="A765" s="4" t="s">
        <v>1271</v>
      </c>
      <c r="C765" s="5" t="n">
        <v>1902</v>
      </c>
    </row>
    <row r="766" spans="1:7">
      <c r="A766" s="4" t="s">
        <v>1563</v>
      </c>
    </row>
    <row r="767" spans="1:7">
      <c r="A767" s="3" t="s">
        <v>1264</v>
      </c>
    </row>
    <row r="768" spans="1:7">
      <c r="A768" s="4" t="s">
        <v>1265</v>
      </c>
      <c r="C768" s="5" t="n">
        <v>0</v>
      </c>
    </row>
    <row r="769" spans="1:7">
      <c r="A769" s="4" t="s">
        <v>1266</v>
      </c>
      <c r="C769" s="5" t="n">
        <v>466</v>
      </c>
    </row>
    <row r="770" spans="1:7">
      <c r="A770" s="4" t="s">
        <v>1267</v>
      </c>
      <c r="C770" s="5" t="n">
        <v>820</v>
      </c>
    </row>
    <row r="771" spans="1:7">
      <c r="A771" s="4" t="s">
        <v>1268</v>
      </c>
      <c r="C771" s="5" t="n">
        <v>0</v>
      </c>
    </row>
    <row r="772" spans="1:7">
      <c r="A772" s="4" t="s">
        <v>1269</v>
      </c>
      <c r="C772" s="5" t="n">
        <v>0</v>
      </c>
    </row>
    <row r="773" spans="1:7">
      <c r="A773" s="4" t="s">
        <v>1270</v>
      </c>
      <c r="C773" s="5" t="n">
        <v>1286</v>
      </c>
    </row>
    <row r="774" spans="1:7">
      <c r="A774" s="4" t="s">
        <v>1271</v>
      </c>
      <c r="C774" s="5" t="n">
        <v>28</v>
      </c>
    </row>
    <row r="775" spans="1:7">
      <c r="A775" s="4" t="s">
        <v>1564</v>
      </c>
    </row>
    <row r="776" spans="1:7">
      <c r="A776" s="3" t="s">
        <v>1264</v>
      </c>
    </row>
    <row r="777" spans="1:7">
      <c r="A777" s="4" t="s">
        <v>1265</v>
      </c>
      <c r="C777" s="5" t="n">
        <v>0</v>
      </c>
    </row>
    <row r="778" spans="1:7">
      <c r="A778" s="4" t="s">
        <v>1266</v>
      </c>
      <c r="C778" s="5" t="n">
        <v>0</v>
      </c>
    </row>
    <row r="779" spans="1:7">
      <c r="A779" s="4" t="s">
        <v>1267</v>
      </c>
      <c r="C779" s="5" t="n">
        <v>9142</v>
      </c>
    </row>
    <row r="780" spans="1:7">
      <c r="A780" s="4" t="s">
        <v>1268</v>
      </c>
      <c r="C780" s="5" t="n">
        <v>0</v>
      </c>
    </row>
    <row r="781" spans="1:7">
      <c r="A781" s="4" t="s">
        <v>1269</v>
      </c>
      <c r="C781" s="5" t="n">
        <v>0</v>
      </c>
    </row>
    <row r="782" spans="1:7">
      <c r="A782" s="4" t="s">
        <v>1270</v>
      </c>
      <c r="C782" s="5" t="n">
        <v>9142</v>
      </c>
    </row>
    <row r="783" spans="1:7">
      <c r="A783" s="4" t="s">
        <v>1271</v>
      </c>
      <c r="C783" s="5" t="n">
        <v>283</v>
      </c>
    </row>
    <row r="784" spans="1:7">
      <c r="A784" s="4" t="s">
        <v>1565</v>
      </c>
    </row>
    <row r="785" spans="1:7">
      <c r="A785" s="3" t="s">
        <v>1264</v>
      </c>
    </row>
    <row r="786" spans="1:7">
      <c r="A786" s="4" t="s">
        <v>1265</v>
      </c>
      <c r="C786" s="5" t="n">
        <v>0</v>
      </c>
    </row>
    <row r="787" spans="1:7">
      <c r="A787" s="4" t="s">
        <v>1266</v>
      </c>
      <c r="C787" s="5" t="n">
        <v>248</v>
      </c>
    </row>
    <row r="788" spans="1:7">
      <c r="A788" s="4" t="s">
        <v>1267</v>
      </c>
      <c r="C788" s="5" t="n">
        <v>1293</v>
      </c>
    </row>
    <row r="789" spans="1:7">
      <c r="A789" s="4" t="s">
        <v>1268</v>
      </c>
      <c r="C789" s="5" t="n">
        <v>0</v>
      </c>
    </row>
    <row r="790" spans="1:7">
      <c r="A790" s="4" t="s">
        <v>1269</v>
      </c>
      <c r="C790" s="5" t="n">
        <v>0</v>
      </c>
    </row>
    <row r="791" spans="1:7">
      <c r="A791" s="4" t="s">
        <v>1270</v>
      </c>
      <c r="C791" s="5" t="n">
        <v>1541</v>
      </c>
    </row>
    <row r="792" spans="1:7">
      <c r="A792" s="4" t="s">
        <v>1271</v>
      </c>
      <c r="C792" s="5" t="n">
        <v>36</v>
      </c>
    </row>
    <row r="793" spans="1:7">
      <c r="A793" s="4" t="s">
        <v>1566</v>
      </c>
    </row>
    <row r="794" spans="1:7">
      <c r="A794" s="3" t="s">
        <v>1264</v>
      </c>
    </row>
    <row r="795" spans="1:7">
      <c r="A795" s="4" t="s">
        <v>1265</v>
      </c>
      <c r="C795" s="5" t="n">
        <v>0</v>
      </c>
    </row>
    <row r="796" spans="1:7">
      <c r="A796" s="4" t="s">
        <v>1266</v>
      </c>
      <c r="C796" s="5" t="n">
        <v>665</v>
      </c>
    </row>
    <row r="797" spans="1:7">
      <c r="A797" s="4" t="s">
        <v>1267</v>
      </c>
      <c r="C797" s="5" t="n">
        <v>1795</v>
      </c>
    </row>
    <row r="798" spans="1:7">
      <c r="A798" s="4" t="s">
        <v>1268</v>
      </c>
      <c r="C798" s="5" t="n">
        <v>0</v>
      </c>
    </row>
    <row r="799" spans="1:7">
      <c r="A799" s="4" t="s">
        <v>1269</v>
      </c>
      <c r="C799" s="5" t="n">
        <v>0</v>
      </c>
    </row>
    <row r="800" spans="1:7">
      <c r="A800" s="4" t="s">
        <v>1270</v>
      </c>
      <c r="C800" s="5" t="n">
        <v>2460</v>
      </c>
    </row>
    <row r="801" spans="1:7">
      <c r="A801" s="4" t="s">
        <v>1271</v>
      </c>
      <c r="C801" s="5" t="n">
        <v>80</v>
      </c>
    </row>
    <row r="802" spans="1:7">
      <c r="A802" s="4" t="s">
        <v>1567</v>
      </c>
    </row>
    <row r="803" spans="1:7">
      <c r="A803" s="3" t="s">
        <v>1264</v>
      </c>
    </row>
    <row r="804" spans="1:7">
      <c r="A804" s="4" t="s">
        <v>1265</v>
      </c>
      <c r="C804" s="5" t="n">
        <v>0</v>
      </c>
    </row>
    <row r="805" spans="1:7">
      <c r="A805" s="4" t="s">
        <v>1266</v>
      </c>
      <c r="C805" s="5" t="n">
        <v>426</v>
      </c>
    </row>
    <row r="806" spans="1:7">
      <c r="A806" s="4" t="s">
        <v>1267</v>
      </c>
      <c r="C806" s="5" t="n">
        <v>6681</v>
      </c>
    </row>
    <row r="807" spans="1:7">
      <c r="A807" s="4" t="s">
        <v>1268</v>
      </c>
      <c r="C807" s="5" t="n">
        <v>0</v>
      </c>
    </row>
    <row r="808" spans="1:7">
      <c r="A808" s="4" t="s">
        <v>1269</v>
      </c>
      <c r="C808" s="5" t="n">
        <v>0</v>
      </c>
    </row>
    <row r="809" spans="1:7">
      <c r="A809" s="4" t="s">
        <v>1270</v>
      </c>
      <c r="C809" s="5" t="n">
        <v>7107</v>
      </c>
    </row>
    <row r="810" spans="1:7">
      <c r="A810" s="4" t="s">
        <v>1271</v>
      </c>
      <c r="C810" s="5" t="n">
        <v>169</v>
      </c>
    </row>
    <row r="811" spans="1:7">
      <c r="A811" s="4" t="s">
        <v>1568</v>
      </c>
    </row>
    <row r="812" spans="1:7">
      <c r="A812" s="3" t="s">
        <v>1264</v>
      </c>
    </row>
    <row r="813" spans="1:7">
      <c r="A813" s="4" t="s">
        <v>1265</v>
      </c>
      <c r="C813" s="5" t="n">
        <v>0</v>
      </c>
    </row>
    <row r="814" spans="1:7">
      <c r="A814" s="4" t="s">
        <v>1266</v>
      </c>
      <c r="C814" s="5" t="n">
        <v>1138</v>
      </c>
    </row>
    <row r="815" spans="1:7">
      <c r="A815" s="4" t="s">
        <v>1267</v>
      </c>
      <c r="C815" s="5" t="n">
        <v>6674</v>
      </c>
    </row>
    <row r="816" spans="1:7">
      <c r="A816" s="4" t="s">
        <v>1268</v>
      </c>
      <c r="C816" s="5" t="n">
        <v>0</v>
      </c>
    </row>
    <row r="817" spans="1:7">
      <c r="A817" s="4" t="s">
        <v>1269</v>
      </c>
      <c r="C817" s="5" t="n">
        <v>0</v>
      </c>
    </row>
    <row r="818" spans="1:7">
      <c r="A818" s="4" t="s">
        <v>1270</v>
      </c>
      <c r="C818" s="5" t="n">
        <v>7812</v>
      </c>
    </row>
    <row r="819" spans="1:7">
      <c r="A819" s="4" t="s">
        <v>1271</v>
      </c>
      <c r="C819" s="5" t="n">
        <v>208</v>
      </c>
    </row>
    <row r="820" spans="1:7">
      <c r="A820" s="4" t="s">
        <v>1569</v>
      </c>
    </row>
    <row r="821" spans="1:7">
      <c r="A821" s="3" t="s">
        <v>1264</v>
      </c>
    </row>
    <row r="822" spans="1:7">
      <c r="A822" s="4" t="s">
        <v>1265</v>
      </c>
      <c r="C822" s="5" t="n">
        <v>0</v>
      </c>
    </row>
    <row r="823" spans="1:7">
      <c r="A823" s="4" t="s">
        <v>1266</v>
      </c>
      <c r="C823" s="5" t="n">
        <v>1180</v>
      </c>
    </row>
    <row r="824" spans="1:7">
      <c r="A824" s="4" t="s">
        <v>1267</v>
      </c>
      <c r="C824" s="5" t="n">
        <v>13781</v>
      </c>
    </row>
    <row r="825" spans="1:7">
      <c r="A825" s="4" t="s">
        <v>1268</v>
      </c>
      <c r="C825" s="5" t="n">
        <v>0</v>
      </c>
    </row>
    <row r="826" spans="1:7">
      <c r="A826" s="4" t="s">
        <v>1269</v>
      </c>
      <c r="C826" s="5" t="n">
        <v>7875</v>
      </c>
    </row>
    <row r="827" spans="1:7">
      <c r="A827" s="4" t="s">
        <v>1270</v>
      </c>
      <c r="C827" s="5" t="n">
        <v>22836</v>
      </c>
    </row>
    <row r="828" spans="1:7">
      <c r="A828" s="4" t="s">
        <v>1271</v>
      </c>
      <c r="C828" s="5" t="n">
        <v>904</v>
      </c>
    </row>
    <row r="829" spans="1:7">
      <c r="A829" s="4" t="s">
        <v>1570</v>
      </c>
    </row>
    <row r="830" spans="1:7">
      <c r="A830" s="3" t="s">
        <v>1264</v>
      </c>
    </row>
    <row r="831" spans="1:7">
      <c r="A831" s="4" t="s">
        <v>1265</v>
      </c>
      <c r="C831" s="5" t="n">
        <v>0</v>
      </c>
    </row>
    <row r="832" spans="1:7">
      <c r="A832" s="4" t="s">
        <v>1266</v>
      </c>
      <c r="C832" s="5" t="n">
        <v>6196</v>
      </c>
    </row>
    <row r="833" spans="1:7">
      <c r="A833" s="4" t="s">
        <v>1267</v>
      </c>
      <c r="C833" s="5" t="n">
        <v>21745</v>
      </c>
    </row>
    <row r="834" spans="1:7">
      <c r="A834" s="4" t="s">
        <v>1268</v>
      </c>
      <c r="C834" s="5" t="n">
        <v>0</v>
      </c>
    </row>
    <row r="835" spans="1:7">
      <c r="A835" s="4" t="s">
        <v>1269</v>
      </c>
      <c r="C835" s="5" t="n">
        <v>0</v>
      </c>
    </row>
    <row r="836" spans="1:7">
      <c r="A836" s="4" t="s">
        <v>1270</v>
      </c>
      <c r="C836" s="5" t="n">
        <v>27941</v>
      </c>
    </row>
    <row r="837" spans="1:7">
      <c r="A837" s="4" t="s">
        <v>1271</v>
      </c>
      <c r="C837" s="5" t="n">
        <v>472</v>
      </c>
    </row>
    <row r="838" spans="1:7">
      <c r="A838" s="4" t="s">
        <v>1571</v>
      </c>
    </row>
    <row r="839" spans="1:7">
      <c r="A839" s="3" t="s">
        <v>1264</v>
      </c>
    </row>
    <row r="840" spans="1:7">
      <c r="A840" s="4" t="s">
        <v>1265</v>
      </c>
      <c r="C840" s="5" t="n">
        <v>0</v>
      </c>
    </row>
    <row r="841" spans="1:7">
      <c r="A841" s="4" t="s">
        <v>1266</v>
      </c>
      <c r="C841" s="5" t="n">
        <v>428</v>
      </c>
    </row>
    <row r="842" spans="1:7">
      <c r="A842" s="4" t="s">
        <v>1267</v>
      </c>
      <c r="C842" s="5" t="n">
        <v>3334</v>
      </c>
    </row>
    <row r="843" spans="1:7">
      <c r="A843" s="4" t="s">
        <v>1268</v>
      </c>
      <c r="C843" s="5" t="n">
        <v>0</v>
      </c>
    </row>
    <row r="844" spans="1:7">
      <c r="A844" s="4" t="s">
        <v>1269</v>
      </c>
      <c r="C844" s="5" t="n">
        <v>0</v>
      </c>
    </row>
    <row r="845" spans="1:7">
      <c r="A845" s="4" t="s">
        <v>1270</v>
      </c>
      <c r="C845" s="5" t="n">
        <v>3762</v>
      </c>
    </row>
    <row r="846" spans="1:7">
      <c r="A846" s="4" t="s">
        <v>1271</v>
      </c>
      <c r="C846" s="5" t="n">
        <v>101</v>
      </c>
    </row>
    <row r="847" spans="1:7">
      <c r="A847" s="4" t="s">
        <v>1572</v>
      </c>
    </row>
    <row r="848" spans="1:7">
      <c r="A848" s="3" t="s">
        <v>1264</v>
      </c>
    </row>
    <row r="849" spans="1:7">
      <c r="A849" s="4" t="s">
        <v>1265</v>
      </c>
      <c r="C849" s="5" t="n">
        <v>0</v>
      </c>
    </row>
    <row r="850" spans="1:7">
      <c r="A850" s="4" t="s">
        <v>1266</v>
      </c>
      <c r="C850" s="5" t="n">
        <v>0</v>
      </c>
    </row>
    <row r="851" spans="1:7">
      <c r="A851" s="4" t="s">
        <v>1267</v>
      </c>
      <c r="C851" s="5" t="n">
        <v>3288</v>
      </c>
    </row>
    <row r="852" spans="1:7">
      <c r="A852" s="4" t="s">
        <v>1268</v>
      </c>
      <c r="C852" s="5" t="n">
        <v>0</v>
      </c>
    </row>
    <row r="853" spans="1:7">
      <c r="A853" s="4" t="s">
        <v>1269</v>
      </c>
      <c r="C853" s="5" t="n">
        <v>0</v>
      </c>
    </row>
    <row r="854" spans="1:7">
      <c r="A854" s="4" t="s">
        <v>1270</v>
      </c>
      <c r="C854" s="5" t="n">
        <v>3288</v>
      </c>
    </row>
    <row r="855" spans="1:7">
      <c r="A855" s="4" t="s">
        <v>1271</v>
      </c>
      <c r="C855" s="5" t="n">
        <v>89</v>
      </c>
    </row>
    <row r="856" spans="1:7">
      <c r="A856" s="4" t="s">
        <v>1573</v>
      </c>
    </row>
    <row r="857" spans="1:7">
      <c r="A857" s="3" t="s">
        <v>1264</v>
      </c>
    </row>
    <row r="858" spans="1:7">
      <c r="A858" s="4" t="s">
        <v>1265</v>
      </c>
      <c r="C858" s="5" t="n">
        <v>0</v>
      </c>
    </row>
    <row r="859" spans="1:7">
      <c r="A859" s="4" t="s">
        <v>1266</v>
      </c>
      <c r="C859" s="5" t="n">
        <v>243</v>
      </c>
    </row>
    <row r="860" spans="1:7">
      <c r="A860" s="4" t="s">
        <v>1267</v>
      </c>
      <c r="C860" s="5" t="n">
        <v>3269</v>
      </c>
    </row>
    <row r="861" spans="1:7">
      <c r="A861" s="4" t="s">
        <v>1268</v>
      </c>
      <c r="C861" s="5" t="n">
        <v>0</v>
      </c>
    </row>
    <row r="862" spans="1:7">
      <c r="A862" s="4" t="s">
        <v>1269</v>
      </c>
      <c r="C862" s="5" t="n">
        <v>0</v>
      </c>
    </row>
    <row r="863" spans="1:7">
      <c r="A863" s="4" t="s">
        <v>1270</v>
      </c>
      <c r="C863" s="5" t="n">
        <v>3512</v>
      </c>
    </row>
    <row r="864" spans="1:7">
      <c r="A864" s="4" t="s">
        <v>1271</v>
      </c>
      <c r="C864" s="5" t="n">
        <v>62</v>
      </c>
    </row>
    <row r="865" spans="1:7">
      <c r="A865" s="4" t="s">
        <v>1574</v>
      </c>
    </row>
    <row r="866" spans="1:7">
      <c r="A866" s="3" t="s">
        <v>1264</v>
      </c>
    </row>
    <row r="867" spans="1:7">
      <c r="A867" s="4" t="s">
        <v>1265</v>
      </c>
      <c r="C867" s="5" t="n">
        <v>0</v>
      </c>
    </row>
    <row r="868" spans="1:7">
      <c r="A868" s="4" t="s">
        <v>1266</v>
      </c>
      <c r="C868" s="5" t="n">
        <v>234</v>
      </c>
    </row>
    <row r="869" spans="1:7">
      <c r="A869" s="4" t="s">
        <v>1267</v>
      </c>
      <c r="C869" s="5" t="n">
        <v>2235</v>
      </c>
    </row>
    <row r="870" spans="1:7">
      <c r="A870" s="4" t="s">
        <v>1268</v>
      </c>
      <c r="C870" s="5" t="n">
        <v>0</v>
      </c>
    </row>
    <row r="871" spans="1:7">
      <c r="A871" s="4" t="s">
        <v>1269</v>
      </c>
      <c r="C871" s="5" t="n">
        <v>0</v>
      </c>
    </row>
    <row r="872" spans="1:7">
      <c r="A872" s="4" t="s">
        <v>1270</v>
      </c>
      <c r="C872" s="5" t="n">
        <v>2469</v>
      </c>
    </row>
    <row r="873" spans="1:7">
      <c r="A873" s="4" t="s">
        <v>1271</v>
      </c>
      <c r="C873" s="5" t="n">
        <v>33</v>
      </c>
    </row>
    <row r="874" spans="1:7">
      <c r="A874" s="4" t="s">
        <v>1575</v>
      </c>
    </row>
    <row r="875" spans="1:7">
      <c r="A875" s="3" t="s">
        <v>1264</v>
      </c>
    </row>
    <row r="876" spans="1:7">
      <c r="A876" s="4" t="s">
        <v>1265</v>
      </c>
      <c r="C876" s="5" t="n">
        <v>0</v>
      </c>
    </row>
    <row r="877" spans="1:7">
      <c r="A877" s="4" t="s">
        <v>1266</v>
      </c>
      <c r="C877" s="5" t="n">
        <v>101</v>
      </c>
    </row>
    <row r="878" spans="1:7">
      <c r="A878" s="4" t="s">
        <v>1267</v>
      </c>
      <c r="C878" s="5" t="n">
        <v>3136</v>
      </c>
    </row>
    <row r="879" spans="1:7">
      <c r="A879" s="4" t="s">
        <v>1268</v>
      </c>
      <c r="C879" s="5" t="n">
        <v>0</v>
      </c>
    </row>
    <row r="880" spans="1:7">
      <c r="A880" s="4" t="s">
        <v>1269</v>
      </c>
      <c r="C880" s="5" t="n">
        <v>0</v>
      </c>
    </row>
    <row r="881" spans="1:7">
      <c r="A881" s="4" t="s">
        <v>1270</v>
      </c>
      <c r="C881" s="5" t="n">
        <v>3237</v>
      </c>
    </row>
    <row r="882" spans="1:7">
      <c r="A882" s="4" t="s">
        <v>1271</v>
      </c>
      <c r="C882" s="5" t="n">
        <v>37</v>
      </c>
    </row>
    <row r="883" spans="1:7">
      <c r="A883" s="4" t="s">
        <v>1576</v>
      </c>
    </row>
    <row r="884" spans="1:7">
      <c r="A884" s="3" t="s">
        <v>1264</v>
      </c>
    </row>
    <row r="885" spans="1:7">
      <c r="A885" s="4" t="s">
        <v>1265</v>
      </c>
      <c r="C885" s="5" t="n">
        <v>0</v>
      </c>
    </row>
    <row r="886" spans="1:7">
      <c r="A886" s="4" t="s">
        <v>1266</v>
      </c>
      <c r="C886" s="5" t="n">
        <v>350</v>
      </c>
    </row>
    <row r="887" spans="1:7">
      <c r="A887" s="4" t="s">
        <v>1267</v>
      </c>
      <c r="C887" s="5" t="n">
        <v>3865</v>
      </c>
    </row>
    <row r="888" spans="1:7">
      <c r="A888" s="4" t="s">
        <v>1268</v>
      </c>
      <c r="C888" s="5" t="n">
        <v>0</v>
      </c>
    </row>
    <row r="889" spans="1:7">
      <c r="A889" s="4" t="s">
        <v>1269</v>
      </c>
      <c r="C889" s="5" t="n">
        <v>0</v>
      </c>
    </row>
    <row r="890" spans="1:7">
      <c r="A890" s="4" t="s">
        <v>1270</v>
      </c>
      <c r="C890" s="5" t="n">
        <v>4215</v>
      </c>
    </row>
    <row r="891" spans="1:7">
      <c r="A891" s="4" t="s">
        <v>1271</v>
      </c>
      <c r="C891" s="5" t="n">
        <v>45</v>
      </c>
    </row>
    <row r="892" spans="1:7">
      <c r="A892" s="4" t="s">
        <v>1577</v>
      </c>
    </row>
    <row r="893" spans="1:7">
      <c r="A893" s="3" t="s">
        <v>1264</v>
      </c>
    </row>
    <row r="894" spans="1:7">
      <c r="A894" s="4" t="s">
        <v>1265</v>
      </c>
      <c r="C894" s="5" t="n">
        <v>0</v>
      </c>
    </row>
    <row r="895" spans="1:7">
      <c r="A895" s="4" t="s">
        <v>1266</v>
      </c>
      <c r="C895" s="5" t="n">
        <v>297</v>
      </c>
    </row>
    <row r="896" spans="1:7">
      <c r="A896" s="4" t="s">
        <v>1267</v>
      </c>
      <c r="C896" s="5" t="n">
        <v>3325</v>
      </c>
    </row>
    <row r="897" spans="1:7">
      <c r="A897" s="4" t="s">
        <v>1268</v>
      </c>
      <c r="C897" s="5" t="n">
        <v>0</v>
      </c>
    </row>
    <row r="898" spans="1:7">
      <c r="A898" s="4" t="s">
        <v>1269</v>
      </c>
      <c r="C898" s="5" t="n">
        <v>0</v>
      </c>
    </row>
    <row r="899" spans="1:7">
      <c r="A899" s="4" t="s">
        <v>1270</v>
      </c>
      <c r="C899" s="5" t="n">
        <v>3622</v>
      </c>
    </row>
    <row r="900" spans="1:7">
      <c r="A900" s="4" t="s">
        <v>1271</v>
      </c>
      <c r="C900" s="5" t="n">
        <v>39</v>
      </c>
    </row>
    <row r="901" spans="1:7">
      <c r="A901" s="4" t="s">
        <v>1578</v>
      </c>
    </row>
    <row r="902" spans="1:7">
      <c r="A902" s="3" t="s">
        <v>1264</v>
      </c>
    </row>
    <row r="903" spans="1:7">
      <c r="A903" s="4" t="s">
        <v>1265</v>
      </c>
      <c r="C903" s="5" t="n">
        <v>0</v>
      </c>
    </row>
    <row r="904" spans="1:7">
      <c r="A904" s="4" t="s">
        <v>1266</v>
      </c>
      <c r="C904" s="5" t="n">
        <v>386</v>
      </c>
    </row>
    <row r="905" spans="1:7">
      <c r="A905" s="4" t="s">
        <v>1267</v>
      </c>
      <c r="C905" s="5" t="n">
        <v>7993</v>
      </c>
    </row>
    <row r="906" spans="1:7">
      <c r="A906" s="4" t="s">
        <v>1268</v>
      </c>
      <c r="C906" s="5" t="n">
        <v>0</v>
      </c>
    </row>
    <row r="907" spans="1:7">
      <c r="A907" s="4" t="s">
        <v>1269</v>
      </c>
      <c r="C907" s="5" t="n">
        <v>0</v>
      </c>
    </row>
    <row r="908" spans="1:7">
      <c r="A908" s="4" t="s">
        <v>1270</v>
      </c>
      <c r="C908" s="5" t="n">
        <v>8379</v>
      </c>
    </row>
    <row r="909" spans="1:7">
      <c r="A909" s="4" t="s">
        <v>1271</v>
      </c>
      <c r="C909" s="5" t="n">
        <v>79</v>
      </c>
    </row>
    <row r="910" spans="1:7">
      <c r="A910" s="4" t="s">
        <v>1579</v>
      </c>
    </row>
    <row r="911" spans="1:7">
      <c r="A911" s="3" t="s">
        <v>1264</v>
      </c>
    </row>
    <row r="912" spans="1:7">
      <c r="A912" s="4" t="s">
        <v>1265</v>
      </c>
      <c r="C912" s="5" t="n">
        <v>0</v>
      </c>
    </row>
    <row r="913" spans="1:7">
      <c r="A913" s="4" t="s">
        <v>1266</v>
      </c>
      <c r="C913" s="5" t="n">
        <v>1843</v>
      </c>
    </row>
    <row r="914" spans="1:7">
      <c r="A914" s="4" t="s">
        <v>1267</v>
      </c>
      <c r="C914" s="5" t="n">
        <v>5430</v>
      </c>
    </row>
    <row r="915" spans="1:7">
      <c r="A915" s="4" t="s">
        <v>1268</v>
      </c>
      <c r="C915" s="5" t="n">
        <v>0</v>
      </c>
    </row>
    <row r="916" spans="1:7">
      <c r="A916" s="4" t="s">
        <v>1269</v>
      </c>
      <c r="C916" s="5" t="n">
        <v>0</v>
      </c>
    </row>
    <row r="917" spans="1:7">
      <c r="A917" s="4" t="s">
        <v>1270</v>
      </c>
      <c r="C917" s="5" t="n">
        <v>7273</v>
      </c>
    </row>
    <row r="918" spans="1:7">
      <c r="A918" s="4" t="s">
        <v>1271</v>
      </c>
      <c r="C918" s="5" t="n">
        <v>59</v>
      </c>
    </row>
    <row r="919" spans="1:7">
      <c r="A919" s="4" t="s">
        <v>1580</v>
      </c>
    </row>
    <row r="920" spans="1:7">
      <c r="A920" s="3" t="s">
        <v>1264</v>
      </c>
    </row>
    <row r="921" spans="1:7">
      <c r="A921" s="4" t="s">
        <v>1265</v>
      </c>
      <c r="C921" s="5" t="n">
        <v>0</v>
      </c>
    </row>
    <row r="922" spans="1:7">
      <c r="A922" s="4" t="s">
        <v>1266</v>
      </c>
      <c r="C922" s="5" t="n">
        <v>1598</v>
      </c>
    </row>
    <row r="923" spans="1:7">
      <c r="A923" s="4" t="s">
        <v>1267</v>
      </c>
      <c r="C923" s="5" t="n">
        <v>7513</v>
      </c>
    </row>
    <row r="924" spans="1:7">
      <c r="A924" s="4" t="s">
        <v>1268</v>
      </c>
      <c r="C924" s="5" t="n">
        <v>0</v>
      </c>
    </row>
    <row r="925" spans="1:7">
      <c r="A925" s="4" t="s">
        <v>1269</v>
      </c>
      <c r="C925" s="5" t="n">
        <v>0</v>
      </c>
    </row>
    <row r="926" spans="1:7">
      <c r="A926" s="4" t="s">
        <v>1270</v>
      </c>
      <c r="C926" s="5" t="n">
        <v>9111</v>
      </c>
    </row>
    <row r="927" spans="1:7">
      <c r="A927" s="4" t="s">
        <v>1271</v>
      </c>
      <c r="C927" s="5" t="n">
        <v>69</v>
      </c>
    </row>
    <row r="928" spans="1:7">
      <c r="A928" s="4" t="s">
        <v>1581</v>
      </c>
    </row>
    <row r="929" spans="1:7">
      <c r="A929" s="3" t="s">
        <v>1264</v>
      </c>
    </row>
    <row r="930" spans="1:7">
      <c r="A930" s="4" t="s">
        <v>1265</v>
      </c>
      <c r="C930" s="5" t="n">
        <v>0</v>
      </c>
    </row>
    <row r="931" spans="1:7">
      <c r="A931" s="4" t="s">
        <v>1266</v>
      </c>
      <c r="C931" s="5" t="n">
        <v>954</v>
      </c>
    </row>
    <row r="932" spans="1:7">
      <c r="A932" s="4" t="s">
        <v>1267</v>
      </c>
      <c r="C932" s="5" t="n">
        <v>4619</v>
      </c>
    </row>
    <row r="933" spans="1:7">
      <c r="A933" s="4" t="s">
        <v>1268</v>
      </c>
      <c r="C933" s="5" t="n">
        <v>0</v>
      </c>
    </row>
    <row r="934" spans="1:7">
      <c r="A934" s="4" t="s">
        <v>1269</v>
      </c>
      <c r="C934" s="5" t="n">
        <v>0</v>
      </c>
    </row>
    <row r="935" spans="1:7">
      <c r="A935" s="4" t="s">
        <v>1270</v>
      </c>
      <c r="C935" s="5" t="n">
        <v>5573</v>
      </c>
    </row>
    <row r="936" spans="1:7">
      <c r="A936" s="4" t="s">
        <v>1271</v>
      </c>
      <c r="C936" s="5" t="n">
        <v>42</v>
      </c>
    </row>
    <row r="937" spans="1:7">
      <c r="A937" s="4" t="s">
        <v>1582</v>
      </c>
    </row>
    <row r="938" spans="1:7">
      <c r="A938" s="3" t="s">
        <v>1264</v>
      </c>
    </row>
    <row r="939" spans="1:7">
      <c r="A939" s="4" t="s">
        <v>1265</v>
      </c>
      <c r="C939" s="5" t="n">
        <v>0</v>
      </c>
    </row>
    <row r="940" spans="1:7">
      <c r="A940" s="4" t="s">
        <v>1266</v>
      </c>
      <c r="C940" s="5" t="n">
        <v>316</v>
      </c>
    </row>
    <row r="941" spans="1:7">
      <c r="A941" s="4" t="s">
        <v>1267</v>
      </c>
      <c r="C941" s="5" t="n">
        <v>1986</v>
      </c>
    </row>
    <row r="942" spans="1:7">
      <c r="A942" s="4" t="s">
        <v>1268</v>
      </c>
      <c r="C942" s="5" t="n">
        <v>0</v>
      </c>
    </row>
    <row r="943" spans="1:7">
      <c r="A943" s="4" t="s">
        <v>1269</v>
      </c>
      <c r="C943" s="5" t="n">
        <v>0</v>
      </c>
    </row>
    <row r="944" spans="1:7">
      <c r="A944" s="4" t="s">
        <v>1270</v>
      </c>
      <c r="C944" s="5" t="n">
        <v>2302</v>
      </c>
    </row>
    <row r="945" spans="1:7">
      <c r="A945" s="4" t="s">
        <v>1271</v>
      </c>
      <c r="C945" s="5" t="n">
        <v>17</v>
      </c>
    </row>
    <row r="946" spans="1:7">
      <c r="A946" s="4" t="s">
        <v>1582</v>
      </c>
    </row>
    <row r="947" spans="1:7">
      <c r="A947" s="3" t="s">
        <v>1264</v>
      </c>
    </row>
    <row r="948" spans="1:7">
      <c r="A948" s="4" t="s">
        <v>1265</v>
      </c>
      <c r="C948" s="5" t="n">
        <v>0</v>
      </c>
    </row>
    <row r="949" spans="1:7">
      <c r="A949" s="4" t="s">
        <v>1266</v>
      </c>
      <c r="C949" s="5" t="n">
        <v>582</v>
      </c>
    </row>
    <row r="950" spans="1:7">
      <c r="A950" s="4" t="s">
        <v>1267</v>
      </c>
      <c r="C950" s="5" t="n">
        <v>3122</v>
      </c>
    </row>
    <row r="951" spans="1:7">
      <c r="A951" s="4" t="s">
        <v>1268</v>
      </c>
      <c r="C951" s="5" t="n">
        <v>0</v>
      </c>
    </row>
    <row r="952" spans="1:7">
      <c r="A952" s="4" t="s">
        <v>1269</v>
      </c>
      <c r="C952" s="5" t="n">
        <v>0</v>
      </c>
    </row>
    <row r="953" spans="1:7">
      <c r="A953" s="4" t="s">
        <v>1270</v>
      </c>
      <c r="C953" s="5" t="n">
        <v>3704</v>
      </c>
    </row>
    <row r="954" spans="1:7">
      <c r="A954" s="4" t="s">
        <v>1271</v>
      </c>
      <c r="C954" s="5" t="n">
        <v>28</v>
      </c>
    </row>
    <row r="955" spans="1:7">
      <c r="A955" s="4" t="s">
        <v>1583</v>
      </c>
    </row>
    <row r="956" spans="1:7">
      <c r="A956" s="3" t="s">
        <v>1264</v>
      </c>
    </row>
    <row r="957" spans="1:7">
      <c r="A957" s="4" t="s">
        <v>1265</v>
      </c>
      <c r="C957" s="5" t="n">
        <v>0</v>
      </c>
    </row>
    <row r="958" spans="1:7">
      <c r="A958" s="4" t="s">
        <v>1266</v>
      </c>
      <c r="C958" s="5" t="n">
        <v>1636</v>
      </c>
    </row>
    <row r="959" spans="1:7">
      <c r="A959" s="4" t="s">
        <v>1267</v>
      </c>
      <c r="C959" s="5" t="n">
        <v>8190</v>
      </c>
    </row>
    <row r="960" spans="1:7">
      <c r="A960" s="4" t="s">
        <v>1268</v>
      </c>
      <c r="C960" s="5" t="n">
        <v>0</v>
      </c>
    </row>
    <row r="961" spans="1:7">
      <c r="A961" s="4" t="s">
        <v>1269</v>
      </c>
      <c r="C961" s="5" t="n">
        <v>0</v>
      </c>
    </row>
    <row r="962" spans="1:7">
      <c r="A962" s="4" t="s">
        <v>1270</v>
      </c>
      <c r="C962" s="5" t="n">
        <v>9826</v>
      </c>
    </row>
    <row r="963" spans="1:7">
      <c r="A963" s="4" t="s">
        <v>1271</v>
      </c>
      <c r="C963" s="5" t="n">
        <v>58</v>
      </c>
    </row>
    <row r="964" spans="1:7">
      <c r="A964" s="4" t="s">
        <v>1584</v>
      </c>
    </row>
    <row r="965" spans="1:7">
      <c r="A965" s="3" t="s">
        <v>1264</v>
      </c>
    </row>
    <row r="966" spans="1:7">
      <c r="A966" s="4" t="s">
        <v>1265</v>
      </c>
      <c r="C966" s="5" t="n">
        <v>0</v>
      </c>
    </row>
    <row r="967" spans="1:7">
      <c r="A967" s="4" t="s">
        <v>1266</v>
      </c>
      <c r="C967" s="5" t="n">
        <v>2090</v>
      </c>
    </row>
    <row r="968" spans="1:7">
      <c r="A968" s="4" t="s">
        <v>1267</v>
      </c>
      <c r="C968" s="5" t="n">
        <v>11138</v>
      </c>
    </row>
    <row r="969" spans="1:7">
      <c r="A969" s="4" t="s">
        <v>1268</v>
      </c>
      <c r="C969" s="5" t="n">
        <v>0</v>
      </c>
    </row>
    <row r="970" spans="1:7">
      <c r="A970" s="4" t="s">
        <v>1269</v>
      </c>
      <c r="C970" s="5" t="n">
        <v>0</v>
      </c>
    </row>
    <row r="971" spans="1:7">
      <c r="A971" s="4" t="s">
        <v>1270</v>
      </c>
      <c r="C971" s="5" t="n">
        <v>13228</v>
      </c>
    </row>
    <row r="972" spans="1:7">
      <c r="A972" s="4" t="s">
        <v>1271</v>
      </c>
      <c r="C972" s="5" t="n">
        <v>73</v>
      </c>
    </row>
    <row r="973" spans="1:7">
      <c r="A973" s="4" t="s">
        <v>1585</v>
      </c>
    </row>
    <row r="974" spans="1:7">
      <c r="A974" s="3" t="s">
        <v>1264</v>
      </c>
    </row>
    <row r="975" spans="1:7">
      <c r="A975" s="4" t="s">
        <v>1265</v>
      </c>
      <c r="C975" s="5" t="n">
        <v>0</v>
      </c>
    </row>
    <row r="976" spans="1:7">
      <c r="A976" s="4" t="s">
        <v>1266</v>
      </c>
      <c r="C976" s="5" t="n">
        <v>472</v>
      </c>
    </row>
    <row r="977" spans="1:7">
      <c r="A977" s="4" t="s">
        <v>1267</v>
      </c>
      <c r="C977" s="5" t="n">
        <v>6780</v>
      </c>
    </row>
    <row r="978" spans="1:7">
      <c r="A978" s="4" t="s">
        <v>1268</v>
      </c>
      <c r="C978" s="5" t="n">
        <v>0</v>
      </c>
    </row>
    <row r="979" spans="1:7">
      <c r="A979" s="4" t="s">
        <v>1269</v>
      </c>
      <c r="C979" s="5" t="n">
        <v>0</v>
      </c>
    </row>
    <row r="980" spans="1:7">
      <c r="A980" s="4" t="s">
        <v>1270</v>
      </c>
      <c r="C980" s="5" t="n">
        <v>7252</v>
      </c>
    </row>
    <row r="981" spans="1:7">
      <c r="A981" s="4" t="s">
        <v>1271</v>
      </c>
      <c r="C981" s="5" t="n">
        <v>57</v>
      </c>
    </row>
    <row r="982" spans="1:7">
      <c r="A982" s="4" t="s">
        <v>1586</v>
      </c>
    </row>
    <row r="983" spans="1:7">
      <c r="A983" s="3" t="s">
        <v>1264</v>
      </c>
    </row>
    <row r="984" spans="1:7">
      <c r="A984" s="4" t="s">
        <v>1265</v>
      </c>
      <c r="C984" s="5" t="n">
        <v>0</v>
      </c>
    </row>
    <row r="985" spans="1:7">
      <c r="A985" s="4" t="s">
        <v>1266</v>
      </c>
      <c r="C985" s="5" t="n">
        <v>3401</v>
      </c>
    </row>
    <row r="986" spans="1:7">
      <c r="A986" s="4" t="s">
        <v>1267</v>
      </c>
      <c r="C986" s="5" t="n">
        <v>15043</v>
      </c>
    </row>
    <row r="987" spans="1:7">
      <c r="A987" s="4" t="s">
        <v>1268</v>
      </c>
      <c r="C987" s="5" t="n">
        <v>0</v>
      </c>
    </row>
    <row r="988" spans="1:7">
      <c r="A988" s="4" t="s">
        <v>1269</v>
      </c>
      <c r="C988" s="5" t="n">
        <v>0</v>
      </c>
    </row>
    <row r="989" spans="1:7">
      <c r="A989" s="4" t="s">
        <v>1270</v>
      </c>
      <c r="C989" s="5" t="n">
        <v>18444</v>
      </c>
    </row>
    <row r="990" spans="1:7">
      <c r="A990" s="4" t="s">
        <v>1271</v>
      </c>
      <c r="C990" s="5" t="n">
        <v>114</v>
      </c>
    </row>
    <row r="991" spans="1:7">
      <c r="A991" s="4" t="s">
        <v>1587</v>
      </c>
    </row>
    <row r="992" spans="1:7">
      <c r="A992" s="3" t="s">
        <v>1264</v>
      </c>
    </row>
    <row r="993" spans="1:7">
      <c r="A993" s="4" t="s">
        <v>1265</v>
      </c>
      <c r="C993" s="5" t="n">
        <v>30976</v>
      </c>
    </row>
    <row r="994" spans="1:7">
      <c r="A994" s="4" t="s">
        <v>1266</v>
      </c>
      <c r="C994" s="5" t="n">
        <v>2455</v>
      </c>
    </row>
    <row r="995" spans="1:7">
      <c r="A995" s="4" t="s">
        <v>1267</v>
      </c>
      <c r="C995" s="5" t="n">
        <v>69941</v>
      </c>
    </row>
    <row r="996" spans="1:7">
      <c r="A996" s="4" t="s">
        <v>1268</v>
      </c>
      <c r="C996" s="5" t="n">
        <v>0</v>
      </c>
    </row>
    <row r="997" spans="1:7">
      <c r="A997" s="4" t="s">
        <v>1269</v>
      </c>
      <c r="C997" s="5" t="n">
        <v>0</v>
      </c>
    </row>
    <row r="998" spans="1:7">
      <c r="A998" s="4" t="s">
        <v>1270</v>
      </c>
      <c r="C998" s="5" t="n">
        <v>72396</v>
      </c>
    </row>
    <row r="999" spans="1:7">
      <c r="A999" s="4" t="s">
        <v>1271</v>
      </c>
      <c r="C999" s="6" t="n">
        <v>475</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s>
  <sheetData>
    <row r="1" spans="1:7">
      <c r="A1" s="1" t="s">
        <v>1588</v>
      </c>
      <c r="B1" s="2" t="s">
        <v>76</v>
      </c>
    </row>
    <row r="2" spans="1:7">
      <c r="B2" s="2" t="s">
        <v>18</v>
      </c>
      <c r="C2" s="2" t="s">
        <v>2</v>
      </c>
      <c r="D2" s="2" t="s">
        <v>599</v>
      </c>
      <c r="E2" s="2" t="s">
        <v>19</v>
      </c>
      <c r="F2" s="2" t="s">
        <v>78</v>
      </c>
      <c r="G2" s="2" t="s">
        <v>1263</v>
      </c>
    </row>
    <row r="3" spans="1:7">
      <c r="A3" s="3" t="s">
        <v>265</v>
      </c>
    </row>
    <row r="4" spans="1:7">
      <c r="A4" s="4" t="s">
        <v>1589</v>
      </c>
      <c r="B4" s="6" t="n">
        <v>518300</v>
      </c>
    </row>
    <row r="5" spans="1:7">
      <c r="A5" s="4" t="s">
        <v>1590</v>
      </c>
      <c r="B5" s="5" t="n">
        <v>2600000</v>
      </c>
    </row>
    <row r="6" spans="1:7">
      <c r="A6" s="4" t="s">
        <v>1591</v>
      </c>
      <c r="B6" s="6" t="n">
        <v>65300</v>
      </c>
    </row>
    <row r="7" spans="1:7">
      <c r="A7" s="4" t="s">
        <v>480</v>
      </c>
      <c r="B7" s="4" t="s">
        <v>481</v>
      </c>
    </row>
    <row r="8" spans="1:7">
      <c r="A8" s="4" t="s">
        <v>482</v>
      </c>
      <c r="B8" s="4" t="s">
        <v>483</v>
      </c>
    </row>
    <row r="9" spans="1:7">
      <c r="A9" s="4" t="s">
        <v>1592</v>
      </c>
      <c r="B9" s="4" t="s">
        <v>485</v>
      </c>
    </row>
    <row r="10" spans="1:7">
      <c r="A10" s="4" t="s">
        <v>21</v>
      </c>
      <c r="B10" s="6" t="n">
        <v>341911</v>
      </c>
      <c r="C10" s="6" t="n">
        <v>337863</v>
      </c>
      <c r="D10" s="6" t="n">
        <v>100</v>
      </c>
      <c r="E10" s="6" t="n">
        <v>326696</v>
      </c>
    </row>
    <row r="11" spans="1:7">
      <c r="A11" s="4" t="s">
        <v>22</v>
      </c>
      <c r="B11" s="5" t="n">
        <v>1665900</v>
      </c>
      <c r="D11" s="5" t="n">
        <v>3400</v>
      </c>
    </row>
    <row r="12" spans="1:7">
      <c r="A12" s="4" t="s">
        <v>1271</v>
      </c>
      <c r="B12" s="6" t="n">
        <v>68078</v>
      </c>
      <c r="D12" s="6" t="n">
        <v>25</v>
      </c>
      <c r="E12" s="6" t="n">
        <v>21319</v>
      </c>
      <c r="F12" s="6" t="n">
        <v>869</v>
      </c>
      <c r="G12" s="6" t="n">
        <v>12</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93</v>
      </c>
      <c r="B1" s="2" t="s">
        <v>76</v>
      </c>
    </row>
    <row r="2" spans="1:4">
      <c r="B2" s="2" t="s">
        <v>18</v>
      </c>
      <c r="C2" s="2" t="s">
        <v>19</v>
      </c>
      <c r="D2" s="2" t="s">
        <v>78</v>
      </c>
    </row>
    <row r="3" spans="1:4">
      <c r="A3" s="3" t="s">
        <v>20</v>
      </c>
    </row>
    <row r="4" spans="1:4">
      <c r="A4" s="4" t="s">
        <v>1594</v>
      </c>
      <c r="B4" s="6" t="n">
        <v>1855960</v>
      </c>
      <c r="C4" s="6" t="n">
        <v>149009</v>
      </c>
      <c r="D4" s="6" t="n">
        <v>1729</v>
      </c>
    </row>
    <row r="5" spans="1:4">
      <c r="A5" s="4" t="s">
        <v>1595</v>
      </c>
      <c r="B5" s="5" t="n">
        <v>226412</v>
      </c>
      <c r="C5" s="5" t="n">
        <v>1748944</v>
      </c>
      <c r="D5" s="5" t="n">
        <v>147245</v>
      </c>
    </row>
    <row r="6" spans="1:4">
      <c r="A6" s="4" t="s">
        <v>1596</v>
      </c>
      <c r="B6" s="5" t="n">
        <v>2318</v>
      </c>
      <c r="C6" s="5" t="n">
        <v>-675</v>
      </c>
      <c r="D6" s="5" t="n">
        <v>0</v>
      </c>
    </row>
    <row r="7" spans="1:4">
      <c r="A7" s="4" t="s">
        <v>1597</v>
      </c>
      <c r="B7" s="5" t="n">
        <v>-56680</v>
      </c>
      <c r="C7" s="5" t="n">
        <v>-41318</v>
      </c>
      <c r="D7" s="5" t="n">
        <v>35</v>
      </c>
    </row>
    <row r="8" spans="1:4">
      <c r="A8" s="4" t="s">
        <v>1598</v>
      </c>
      <c r="B8" s="5" t="n">
        <v>2028010</v>
      </c>
      <c r="C8" s="5" t="n">
        <v>1855960</v>
      </c>
      <c r="D8" s="5" t="n">
        <v>149009</v>
      </c>
    </row>
    <row r="9" spans="1:4">
      <c r="A9" s="3" t="s">
        <v>1599</v>
      </c>
    </row>
    <row r="10" spans="1:4">
      <c r="A10" s="4" t="s">
        <v>1594</v>
      </c>
      <c r="B10" s="5" t="n">
        <v>21319</v>
      </c>
      <c r="C10" s="5" t="n">
        <v>869</v>
      </c>
      <c r="D10" s="5" t="n">
        <v>12</v>
      </c>
    </row>
    <row r="11" spans="1:4">
      <c r="A11" s="4" t="s">
        <v>1600</v>
      </c>
      <c r="B11" s="5" t="n">
        <v>47649</v>
      </c>
      <c r="C11" s="5" t="n">
        <v>20856</v>
      </c>
      <c r="D11" s="5" t="n">
        <v>837</v>
      </c>
    </row>
    <row r="12" spans="1:4">
      <c r="A12" s="4" t="s">
        <v>1597</v>
      </c>
      <c r="B12" s="5" t="n">
        <v>-890</v>
      </c>
      <c r="C12" s="5" t="n">
        <v>-406</v>
      </c>
      <c r="D12" s="5" t="n">
        <v>20</v>
      </c>
    </row>
    <row r="13" spans="1:4">
      <c r="A13" s="4" t="s">
        <v>1598</v>
      </c>
      <c r="B13" s="6" t="n">
        <v>68078</v>
      </c>
      <c r="C13" s="6" t="n">
        <v>21319</v>
      </c>
      <c r="D13" s="6" t="n">
        <v>869</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3"/>
    <col customWidth="1" max="2" min="2" width="80"/>
    <col customWidth="1" max="3" min="3" width="80"/>
  </cols>
  <sheetData>
    <row r="1" spans="1:3">
      <c r="A1" s="1" t="s">
        <v>209</v>
      </c>
      <c r="B1" s="2" t="s">
        <v>1</v>
      </c>
      <c r="C1" s="2" t="s">
        <v>76</v>
      </c>
    </row>
    <row r="2" spans="1:3">
      <c r="B2" s="2" t="s">
        <v>2</v>
      </c>
      <c r="C2" s="2" t="s">
        <v>18</v>
      </c>
    </row>
    <row r="3" spans="1:3">
      <c r="A3" s="3" t="s">
        <v>210</v>
      </c>
    </row>
    <row r="4" spans="1:3">
      <c r="A4" s="4" t="s">
        <v>209</v>
      </c>
      <c r="B4" s="4" t="s">
        <v>211</v>
      </c>
      <c r="C4" s="4" t="s">
        <v>21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6-12-16T10:02:50Z</dcterms:created>
  <dcterms:modified xmlns:dcterms="http://purl.org/dc/terms/" xmlns:xsi="http://www.w3.org/2001/XMLSchema-instance" xsi:type="dcterms:W3CDTF">2016-12-16T10:02:50Z</dcterms:modified>
</cp:coreProperties>
</file>